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ash " sheetId="5" state="visible" r:id="rId5"/>
    <sheet xmlns:r="http://schemas.openxmlformats.org/officeDocument/2006/relationships" name="Consolidated statement of chang" sheetId="6" state="visible" r:id="rId6"/>
    <sheet xmlns:r="http://schemas.openxmlformats.org/officeDocument/2006/relationships" name="Footnotes to financial statemen" sheetId="7" state="visible" r:id="rId7"/>
    <sheet xmlns:r="http://schemas.openxmlformats.org/officeDocument/2006/relationships" name="Basis of preparation and signif" sheetId="8" state="visible" r:id="rId8"/>
    <sheet xmlns:r="http://schemas.openxmlformats.org/officeDocument/2006/relationships" name="Net fee income" sheetId="9" state="visible" r:id="rId9"/>
    <sheet xmlns:r="http://schemas.openxmlformats.org/officeDocument/2006/relationships" name="Dividends" sheetId="10" state="visible" r:id="rId10"/>
    <sheet xmlns:r="http://schemas.openxmlformats.org/officeDocument/2006/relationships" name="Earnings per share" sheetId="11" state="visible" r:id="rId11"/>
    <sheet xmlns:r="http://schemas.openxmlformats.org/officeDocument/2006/relationships" name="Fair values of financial instru" sheetId="12" state="visible" r:id="rId12"/>
    <sheet xmlns:r="http://schemas.openxmlformats.org/officeDocument/2006/relationships" name="Fair values of financial inst_2" sheetId="13" state="visible" r:id="rId13"/>
    <sheet xmlns:r="http://schemas.openxmlformats.org/officeDocument/2006/relationships" name="Derivatives" sheetId="14" state="visible" r:id="rId14"/>
    <sheet xmlns:r="http://schemas.openxmlformats.org/officeDocument/2006/relationships" name="Financial Investments" sheetId="15" state="visible" r:id="rId15"/>
    <sheet xmlns:r="http://schemas.openxmlformats.org/officeDocument/2006/relationships" name="Interest in associates and join" sheetId="16" state="visible" r:id="rId16"/>
    <sheet xmlns:r="http://schemas.openxmlformats.org/officeDocument/2006/relationships" name="Provisions" sheetId="17" state="visible" r:id="rId17"/>
    <sheet xmlns:r="http://schemas.openxmlformats.org/officeDocument/2006/relationships" name="Contingent liabilities, contrac" sheetId="18" state="visible" r:id="rId18"/>
    <sheet xmlns:r="http://schemas.openxmlformats.org/officeDocument/2006/relationships" name="Legal proceedings and regulator" sheetId="19" state="visible" r:id="rId19"/>
    <sheet xmlns:r="http://schemas.openxmlformats.org/officeDocument/2006/relationships" name="Transactions with related parti" sheetId="20" state="visible" r:id="rId20"/>
    <sheet xmlns:r="http://schemas.openxmlformats.org/officeDocument/2006/relationships" name="Events after the balance sheet " sheetId="21" state="visible" r:id="rId21"/>
    <sheet xmlns:r="http://schemas.openxmlformats.org/officeDocument/2006/relationships" name="Interim Report 2019 and statuto" sheetId="22" state="visible" r:id="rId22"/>
    <sheet xmlns:r="http://schemas.openxmlformats.org/officeDocument/2006/relationships" name="Report Of The Directors Strateg" sheetId="23" state="visible" r:id="rId23"/>
    <sheet xmlns:r="http://schemas.openxmlformats.org/officeDocument/2006/relationships" name="Report Of The Directors Financi" sheetId="24" state="visible" r:id="rId24"/>
    <sheet xmlns:r="http://schemas.openxmlformats.org/officeDocument/2006/relationships" name="Basis of preparation and sign_2" sheetId="25" state="visible" r:id="rId25"/>
    <sheet xmlns:r="http://schemas.openxmlformats.org/officeDocument/2006/relationships" name="Net fee income (Tables)" sheetId="26" state="visible" r:id="rId26"/>
    <sheet xmlns:r="http://schemas.openxmlformats.org/officeDocument/2006/relationships" name="Dividends (Tables)" sheetId="27" state="visible" r:id="rId27"/>
    <sheet xmlns:r="http://schemas.openxmlformats.org/officeDocument/2006/relationships" name="Earnings per share (Tables)" sheetId="28" state="visible" r:id="rId28"/>
    <sheet xmlns:r="http://schemas.openxmlformats.org/officeDocument/2006/relationships" name="Fair values of financial inst_3" sheetId="29" state="visible" r:id="rId29"/>
    <sheet xmlns:r="http://schemas.openxmlformats.org/officeDocument/2006/relationships" name="Fair values of financial inst_4" sheetId="30" state="visible" r:id="rId30"/>
    <sheet xmlns:r="http://schemas.openxmlformats.org/officeDocument/2006/relationships" name="Derivatives (Tables)" sheetId="31" state="visible" r:id="rId31"/>
    <sheet xmlns:r="http://schemas.openxmlformats.org/officeDocument/2006/relationships" name="Financial Investments (Tables)" sheetId="32" state="visible" r:id="rId32"/>
    <sheet xmlns:r="http://schemas.openxmlformats.org/officeDocument/2006/relationships" name="Interests in associates and joi" sheetId="33" state="visible" r:id="rId33"/>
    <sheet xmlns:r="http://schemas.openxmlformats.org/officeDocument/2006/relationships" name="Provisions (Tables)" sheetId="34" state="visible" r:id="rId34"/>
    <sheet xmlns:r="http://schemas.openxmlformats.org/officeDocument/2006/relationships" name="Contingent liabilities, contr_2" sheetId="35" state="visible" r:id="rId35"/>
    <sheet xmlns:r="http://schemas.openxmlformats.org/officeDocument/2006/relationships" name="Report Of The Directors Strat_2" sheetId="36" state="visible" r:id="rId36"/>
    <sheet xmlns:r="http://schemas.openxmlformats.org/officeDocument/2006/relationships" name="Report Of The Directors Finan_2" sheetId="37" state="visible" r:id="rId37"/>
    <sheet xmlns:r="http://schemas.openxmlformats.org/officeDocument/2006/relationships" name="Basis of preparation and sign_3" sheetId="38" state="visible" r:id="rId38"/>
    <sheet xmlns:r="http://schemas.openxmlformats.org/officeDocument/2006/relationships" name="Net fee income - Summary of net" sheetId="39" state="visible" r:id="rId39"/>
    <sheet xmlns:r="http://schemas.openxmlformats.org/officeDocument/2006/relationships" name="Dividends - Dividends to shareh" sheetId="40" state="visible" r:id="rId40"/>
    <sheet xmlns:r="http://schemas.openxmlformats.org/officeDocument/2006/relationships" name="Dividends - Total coupons on ca" sheetId="41" state="visible" r:id="rId41"/>
    <sheet xmlns:r="http://schemas.openxmlformats.org/officeDocument/2006/relationships" name="Dividends - Commentary (Details" sheetId="42" state="visible" r:id="rId42"/>
    <sheet xmlns:r="http://schemas.openxmlformats.org/officeDocument/2006/relationships" name="Earnings per share - Profit Att" sheetId="43" state="visible" r:id="rId43"/>
    <sheet xmlns:r="http://schemas.openxmlformats.org/officeDocument/2006/relationships" name="Earnings per share - Basic and " sheetId="44" state="visible" r:id="rId44"/>
    <sheet xmlns:r="http://schemas.openxmlformats.org/officeDocument/2006/relationships" name="Fair values of financial inst_5" sheetId="45" state="visible" r:id="rId45"/>
    <sheet xmlns:r="http://schemas.openxmlformats.org/officeDocument/2006/relationships" name="Fair values of financial inst_6" sheetId="46" state="visible" r:id="rId46"/>
    <sheet xmlns:r="http://schemas.openxmlformats.org/officeDocument/2006/relationships" name="Fair values of financial inst_7" sheetId="47" state="visible" r:id="rId47"/>
    <sheet xmlns:r="http://schemas.openxmlformats.org/officeDocument/2006/relationships" name="Fair values of financial inst_8" sheetId="48" state="visible" r:id="rId48"/>
    <sheet xmlns:r="http://schemas.openxmlformats.org/officeDocument/2006/relationships" name="Fair values of financial inst_9" sheetId="49" state="visible" r:id="rId49"/>
    <sheet xmlns:r="http://schemas.openxmlformats.org/officeDocument/2006/relationships" name="Fair values of financial ins_10" sheetId="50" state="visible" r:id="rId50"/>
    <sheet xmlns:r="http://schemas.openxmlformats.org/officeDocument/2006/relationships" name="Fair values of financial ins_11" sheetId="51" state="visible" r:id="rId51"/>
    <sheet xmlns:r="http://schemas.openxmlformats.org/officeDocument/2006/relationships" name="Fair values of financial ins_12" sheetId="52" state="visible" r:id="rId52"/>
    <sheet xmlns:r="http://schemas.openxmlformats.org/officeDocument/2006/relationships" name="Fair values of financial ins_13" sheetId="53" state="visible" r:id="rId53"/>
    <sheet xmlns:r="http://schemas.openxmlformats.org/officeDocument/2006/relationships" name="Derivatives  - Notional contrac" sheetId="54" state="visible" r:id="rId54"/>
    <sheet xmlns:r="http://schemas.openxmlformats.org/officeDocument/2006/relationships" name="Derivatives  - Unamortised bala" sheetId="55" state="visible" r:id="rId55"/>
    <sheet xmlns:r="http://schemas.openxmlformats.org/officeDocument/2006/relationships" name="Derivatives  - Notional contr_2" sheetId="56" state="visible" r:id="rId56"/>
    <sheet xmlns:r="http://schemas.openxmlformats.org/officeDocument/2006/relationships" name="Financial Investments - Carryin" sheetId="57" state="visible" r:id="rId57"/>
    <sheet xmlns:r="http://schemas.openxmlformats.org/officeDocument/2006/relationships" name="Interests in associates and j_2" sheetId="58" state="visible" r:id="rId58"/>
    <sheet xmlns:r="http://schemas.openxmlformats.org/officeDocument/2006/relationships" name="Interests in associates and j_3" sheetId="59" state="visible" r:id="rId59"/>
    <sheet xmlns:r="http://schemas.openxmlformats.org/officeDocument/2006/relationships" name="Interests in associates and j_4" sheetId="60" state="visible" r:id="rId60"/>
    <sheet xmlns:r="http://schemas.openxmlformats.org/officeDocument/2006/relationships" name="Interests in associates and j_5" sheetId="61" state="visible" r:id="rId61"/>
    <sheet xmlns:r="http://schemas.openxmlformats.org/officeDocument/2006/relationships" name="Interests in associates and j_6" sheetId="62" state="visible" r:id="rId62"/>
    <sheet xmlns:r="http://schemas.openxmlformats.org/officeDocument/2006/relationships" name="Provisions - Rollforward of pro" sheetId="63" state="visible" r:id="rId63"/>
    <sheet xmlns:r="http://schemas.openxmlformats.org/officeDocument/2006/relationships" name="Provisions - Payment protection" sheetId="64" state="visible" r:id="rId64"/>
    <sheet xmlns:r="http://schemas.openxmlformats.org/officeDocument/2006/relationships" name="Provisions - Cumulative payment" sheetId="65" state="visible" r:id="rId65"/>
    <sheet xmlns:r="http://schemas.openxmlformats.org/officeDocument/2006/relationships" name="Provisions - Sensitivity analys" sheetId="66" state="visible" r:id="rId66"/>
    <sheet xmlns:r="http://schemas.openxmlformats.org/officeDocument/2006/relationships" name="Contingent liabilities, contr_3" sheetId="67" state="visible" r:id="rId67"/>
    <sheet xmlns:r="http://schemas.openxmlformats.org/officeDocument/2006/relationships" name="Legal proceedings and regulat_2" sheetId="68" state="visible" r:id="rId68"/>
    <sheet xmlns:r="http://schemas.openxmlformats.org/officeDocument/2006/relationships" name="Events after the balance shee_2" sheetId="69" state="visible" r:id="rId69"/>
    <sheet xmlns:r="http://schemas.openxmlformats.org/officeDocument/2006/relationships" name="Report Of The Directors Strat_3" sheetId="70" state="visible" r:id="rId70"/>
    <sheet xmlns:r="http://schemas.openxmlformats.org/officeDocument/2006/relationships" name="Report Of The Directors Strat_4" sheetId="71" state="visible" r:id="rId71"/>
    <sheet xmlns:r="http://schemas.openxmlformats.org/officeDocument/2006/relationships" name="Report Of The Directors Strat_5" sheetId="72" state="visible" r:id="rId72"/>
    <sheet xmlns:r="http://schemas.openxmlformats.org/officeDocument/2006/relationships" name="Report Of The Directors Strat_6" sheetId="73" state="visible" r:id="rId73"/>
    <sheet xmlns:r="http://schemas.openxmlformats.org/officeDocument/2006/relationships" name="Report Of The Directors Finan_3" sheetId="74" state="visible" r:id="rId74"/>
    <sheet xmlns:r="http://schemas.openxmlformats.org/officeDocument/2006/relationships" name="Report Of The Directors Finan_4" sheetId="75" state="visible" r:id="rId75"/>
    <sheet xmlns:r="http://schemas.openxmlformats.org/officeDocument/2006/relationships" name="Report Of The Directors Finan_5" sheetId="76" state="visible" r:id="rId76"/>
    <sheet xmlns:r="http://schemas.openxmlformats.org/officeDocument/2006/relationships" name="Report Of The Directors Finan_6" sheetId="77" state="visible" r:id="rId77"/>
    <sheet xmlns:r="http://schemas.openxmlformats.org/officeDocument/2006/relationships" name="Report Of The Directors Finan_7" sheetId="78" state="visible" r:id="rId78"/>
    <sheet xmlns:r="http://schemas.openxmlformats.org/officeDocument/2006/relationships" name="Report Of The Directors Finan_8" sheetId="79" state="visible" r:id="rId79"/>
  </sheets>
  <definedNames/>
  <calcPr calcId="124519" fullCalcOnLoad="1"/>
</workbook>
</file>

<file path=xl/sharedStrings.xml><?xml version="1.0" encoding="utf-8"?>
<sst xmlns="http://schemas.openxmlformats.org/spreadsheetml/2006/main" uniqueCount="1829">
  <si>
    <t>Document and Entity Information Document</t>
  </si>
  <si>
    <t>6 Months Ended</t>
  </si>
  <si>
    <t>Jun. 30, 2019</t>
  </si>
  <si>
    <t>Document And Entity Information [Abstract]</t>
  </si>
  <si>
    <t>Entity Registrant Name</t>
  </si>
  <si>
    <t>HSBC HOLDINGS PLC</t>
  </si>
  <si>
    <t>Entity Central Index Key</t>
  </si>
  <si>
    <t>0001089113</t>
  </si>
  <si>
    <t>Document Period End Date</t>
  </si>
  <si>
    <t>Jun. 30,
		2019</t>
  </si>
  <si>
    <t>Document Type</t>
  </si>
  <si>
    <t>6-K</t>
  </si>
  <si>
    <t>Current Fiscal Year End Date</t>
  </si>
  <si>
    <t>--12-31</t>
  </si>
  <si>
    <t>Document Fiscal Year Focus</t>
  </si>
  <si>
    <t>2019</t>
  </si>
  <si>
    <t>Document Fiscal Period Focus</t>
  </si>
  <si>
    <t>Q2</t>
  </si>
  <si>
    <t>Amendment Flag</t>
  </si>
  <si>
    <t>false</t>
  </si>
  <si>
    <t>Consolidated income statement - USD ($) $ in Millions</t>
  </si>
  <si>
    <t>Dec. 31, 2018</t>
  </si>
  <si>
    <t>Jun. 30, 2018</t>
  </si>
  <si>
    <t>Profit or loss [abstract]</t>
  </si>
  <si>
    <t>Net interest income</t>
  </si>
  <si>
    <t>– interest income</t>
  </si>
  <si>
    <t>– interest expense</t>
  </si>
  <si>
    <t>Net fee income</t>
  </si>
  <si>
    <t>– fee income</t>
  </si>
  <si>
    <t>– fee expense</t>
  </si>
  <si>
    <t>Net income from financial instruments held for trading or managed on a fair value basis</t>
  </si>
  <si>
    <t>Net income/(expense) from assets and liabilities of insurance businesses, including related derivatives, measured at fair value through profit or loss</t>
  </si>
  <si>
    <t>Changes in fair value of long-term debt and related derivatives</t>
  </si>
  <si>
    <t>Changes in fair value of other financial instruments mandatorily measured at fair value through profit or loss</t>
  </si>
  <si>
    <t>Gains less losses from financial investments</t>
  </si>
  <si>
    <t>Dividend income</t>
  </si>
  <si>
    <t>Net insurance premium income</t>
  </si>
  <si>
    <t>Other operating income</t>
  </si>
  <si>
    <t>Total operating income</t>
  </si>
  <si>
    <t>Net insurance claims and benefits paid and movement in liabilities to policyholders</t>
  </si>
  <si>
    <t>Net operating income before change in expected credit losses and other credit impairment charges</t>
  </si>
  <si>
    <t>Change in expected credit losses and other credit impairment charges</t>
  </si>
  <si>
    <t>Net operating income</t>
  </si>
  <si>
    <t>Employee compensation and benefits</t>
  </si>
  <si>
    <t>General and administrative expenses</t>
  </si>
  <si>
    <t>Depreciation and impairment of property, plant and equipment and right-of-use assets</t>
  </si>
  <si>
    <t>Amortisation and impairment of intangible assets and goodwill</t>
  </si>
  <si>
    <t>Total operating expenses</t>
  </si>
  <si>
    <t>Operating profit</t>
  </si>
  <si>
    <t>Share of profit in associates and joint ventures</t>
  </si>
  <si>
    <t>Profit before tax</t>
  </si>
  <si>
    <t>Tax expense</t>
  </si>
  <si>
    <t>Profit for the period</t>
  </si>
  <si>
    <t>Attributable to:</t>
  </si>
  <si>
    <t>– ordinary shareholders of the parent company</t>
  </si>
  <si>
    <t>– preference shareholders of the parent company</t>
  </si>
  <si>
    <t>– other equity holders</t>
  </si>
  <si>
    <t>– non-controlling interests</t>
  </si>
  <si>
    <t>Basic earnings per ordinary share (in dollars per share)</t>
  </si>
  <si>
    <t>Diluted earnings per ordinary share (in dollars per share)</t>
  </si>
  <si>
    <t>Consolidated statement of comprehensive income - USD ($) $ in Millions</t>
  </si>
  <si>
    <t>Statement of comprehensive income [abstract]</t>
  </si>
  <si>
    <t>Items that will be reclassified subsequently to profit or loss when specific conditions are met:</t>
  </si>
  <si>
    <t>Debt instruments at fair value through other comprehensive income</t>
  </si>
  <si>
    <t>– fair value gains/(losses)</t>
  </si>
  <si>
    <t>– fair value (gains)/losses transferred to the income statement on disposal</t>
  </si>
  <si>
    <t>– expected credit losses recognised in income statement</t>
  </si>
  <si>
    <t>– income taxes</t>
  </si>
  <si>
    <t>Cash flow hedges</t>
  </si>
  <si>
    <t>– fair value losses reclassified to the income statement</t>
  </si>
  <si>
    <t>– income taxes and other movements</t>
  </si>
  <si>
    <t>Share of other comprehensive income/(expense) of associates and joint ventures</t>
  </si>
  <si>
    <t>– share for the period</t>
  </si>
  <si>
    <t>– fair value gains transferred to the income statement on disposal</t>
  </si>
  <si>
    <t>Exchange differences</t>
  </si>
  <si>
    <t>Items that will not be reclassified subsequently to profit or loss:</t>
  </si>
  <si>
    <t>Remeasurement of defined benefit asset/liability</t>
  </si>
  <si>
    <t>– before income taxes</t>
  </si>
  <si>
    <t>Changes in fair value of financial liabilities designated at fair value upon initial recognition arising from changes in own credit risk</t>
  </si>
  <si>
    <t>Equity instruments designated at fair value through other comprehensive income</t>
  </si>
  <si>
    <t>Effects of hyperinflation</t>
  </si>
  <si>
    <t>Other comprehensive expense for the period, net of tax</t>
  </si>
  <si>
    <t>Total comprehensive income for the period</t>
  </si>
  <si>
    <t>Consolidated balance sheet - USD ($) $ in Millions</t>
  </si>
  <si>
    <t>Assets</t>
  </si>
  <si>
    <t>Cash and balances at central banks</t>
  </si>
  <si>
    <t>Items in the course of collection from other banks</t>
  </si>
  <si>
    <t>Hong Kong Government certificates of indebtedness</t>
  </si>
  <si>
    <t>Trading assets</t>
  </si>
  <si>
    <t>Financial assets designated and otherwise mandatorily measured at fair value through profit and loss</t>
  </si>
  <si>
    <t>Derivatives</t>
  </si>
  <si>
    <t>Loans and advances to banks</t>
  </si>
  <si>
    <t>Loans and advances to customers</t>
  </si>
  <si>
    <t>Reverse repurchase agreements – non-trading</t>
  </si>
  <si>
    <t>Financial investments</t>
  </si>
  <si>
    <t>Prepayments, accrued income and other assets</t>
  </si>
  <si>
    <t>Current tax assets</t>
  </si>
  <si>
    <t>Interests in associates and joint ventures</t>
  </si>
  <si>
    <t>Goodwill and intangible assets</t>
  </si>
  <si>
    <t>Deferred tax assets</t>
  </si>
  <si>
    <t>Total assets</t>
  </si>
  <si>
    <t>Liabilities</t>
  </si>
  <si>
    <t>Hong Kong currency notes in circulation</t>
  </si>
  <si>
    <t>Deposits by banks</t>
  </si>
  <si>
    <t>Customer accounts</t>
  </si>
  <si>
    <t>Repurchase agreements – non-trading</t>
  </si>
  <si>
    <t>Items in the course of transmission to other banks</t>
  </si>
  <si>
    <t>Trading liabilities</t>
  </si>
  <si>
    <t>Financial liabilities designated at fair value</t>
  </si>
  <si>
    <t>Debt securities in issue</t>
  </si>
  <si>
    <t>Accruals, deferred income and other liabilities</t>
  </si>
  <si>
    <t>Current tax liabilities</t>
  </si>
  <si>
    <t>Liabilities under insurance contracts</t>
  </si>
  <si>
    <t>Provisions</t>
  </si>
  <si>
    <t>Deferred tax liabilities</t>
  </si>
  <si>
    <t>Subordinated liabilities</t>
  </si>
  <si>
    <t>Total liabilities</t>
  </si>
  <si>
    <t>Equity</t>
  </si>
  <si>
    <t>Called up share capital</t>
  </si>
  <si>
    <t>Share premium account</t>
  </si>
  <si>
    <t>Other equity instruments</t>
  </si>
  <si>
    <t>Other reserves</t>
  </si>
  <si>
    <t>Retained earnings</t>
  </si>
  <si>
    <t>Total shareholders’ equity</t>
  </si>
  <si>
    <t>Non-controlling interests</t>
  </si>
  <si>
    <t>Total equity</t>
  </si>
  <si>
    <t>Total liabilities and equity</t>
  </si>
  <si>
    <t>Consolidated statement of cash flows - USD ($) $ in Millions</t>
  </si>
  <si>
    <t>Cash flows from operating activities</t>
  </si>
  <si>
    <t>Adjustments for non-cash items:</t>
  </si>
  <si>
    <t>Depreciation and amortisation</t>
  </si>
  <si>
    <t>[1]</t>
  </si>
  <si>
    <t>Net (gain)/loss from investing activities</t>
  </si>
  <si>
    <t>Gain on disposal of subsidiaries, businesses, associates and joint ventures</t>
  </si>
  <si>
    <t>Change in expected credit losses gross of recoveries and other credit impairment charges</t>
  </si>
  <si>
    <t>Provisions including pensions</t>
  </si>
  <si>
    <t>Share-based payment expense</t>
  </si>
  <si>
    <t>Other non-cash items included in profit before tax</t>
  </si>
  <si>
    <t>Change in operating assets</t>
  </si>
  <si>
    <t>Change in operating liabilities</t>
  </si>
  <si>
    <t>Elimination of exchange differences</t>
  </si>
  <si>
    <t>[2]</t>
  </si>
  <si>
    <t>Dividends received from associates</t>
  </si>
  <si>
    <t>Contributions paid to defined benefit plans</t>
  </si>
  <si>
    <t>Tax paid</t>
  </si>
  <si>
    <t>Net cash from operating activities</t>
  </si>
  <si>
    <t>Cash flows from investing activities</t>
  </si>
  <si>
    <t>Purchase of financial investments</t>
  </si>
  <si>
    <t>Proceeds from the sale and maturity of financial investments</t>
  </si>
  <si>
    <t>Net cash flows from the purchase and sale of property, plant and equipment</t>
  </si>
  <si>
    <t>Net cash flows from purchase/(disposal) of customer and loan portfolios</t>
  </si>
  <si>
    <t>Net investment in intangible assets</t>
  </si>
  <si>
    <t>Net cash flow on disposal of subsidiaries, businesses, associates and joint ventures</t>
  </si>
  <si>
    <t>Net cash from investing activities</t>
  </si>
  <si>
    <t>Cash flows from financing activities</t>
  </si>
  <si>
    <t>Issue of ordinary share capital and other equity instruments</t>
  </si>
  <si>
    <t>Cancellation of shares</t>
  </si>
  <si>
    <t>Net sales of own shares for market-making and investment purposes</t>
  </si>
  <si>
    <t>Redemption of preference shares and other equity instruments</t>
  </si>
  <si>
    <t>Subordinated loan capital repaid</t>
  </si>
  <si>
    <t>Dividends paid to shareholders of the parent company and non-controlling interests</t>
  </si>
  <si>
    <t>Net cash from financing activities</t>
  </si>
  <si>
    <t>Net increase/(decrease) in cash and cash equivalents</t>
  </si>
  <si>
    <t>Cash and cash equivalents at the beginning of the period9</t>
  </si>
  <si>
    <t>[3]</t>
  </si>
  <si>
    <t>Exchange differences in respect of cash and cash equivalents</t>
  </si>
  <si>
    <t>Cash and cash equivalents at the end of the period9</t>
  </si>
  <si>
    <t>1The impact of the right-of-use assets recognised under IFRS 16 at the beginning of 2019 is not recognised in 2018.</t>
  </si>
  <si>
    <t>2The adjustment to bring changes between opening and closing balance sheet amounts to average rates. This is not done on a line-by-line basis, as details cannot be determined without unreasonable expense.</t>
  </si>
  <si>
    <t>9At 30 June 2019, HSBC changed its accounting practice to include settlement accounts with bank counterparties of one month or less on a net basis. Comparatives have been re-presented and also include other cash equivalents not included in 2018 cash and cash equivalents. The net effect of these changes increased cash and cash equivalents by $10.8bn (30 Jun 2018: $15.2bn and 31 Dec 2018: $10.1bn).</t>
  </si>
  <si>
    <t>Consolidated statement of changes in equity - USD ($) $ in Millions</t>
  </si>
  <si>
    <t>Total</t>
  </si>
  <si>
    <t>Called up share capital and share premium</t>
  </si>
  <si>
    <t>Other equity instru-ments</t>
  </si>
  <si>
    <t>Financial assets at FVOCI reserve</t>
  </si>
  <si>
    <t>Cash flow hedging reserve</t>
  </si>
  <si>
    <t>Foreign exchange reserve</t>
  </si>
  <si>
    <t>Merger and other reserves</t>
  </si>
  <si>
    <t>Total share-holders’ equity</t>
  </si>
  <si>
    <t>Non- controlling interests</t>
  </si>
  <si>
    <t>Equity beginning of period at Dec. 31, 2017</t>
  </si>
  <si>
    <t>– debt instruments at fair value through other comprehensive income</t>
  </si>
  <si>
    <t>– equity instruments designated at fair value through other comprehensive income</t>
  </si>
  <si>
    <t>– cash flow hedges</t>
  </si>
  <si>
    <t>– changes in fair value of financial liabilities designated at fair value upon initial recognition arising from changes in own credit risk</t>
  </si>
  <si>
    <t>– remeasurement of defined benefit asset/liability</t>
  </si>
  <si>
    <t>– share of other comprehensive income of associates and joint ventures</t>
  </si>
  <si>
    <t>– effects of hyperinflation</t>
  </si>
  <si>
    <t>– exchange differences</t>
  </si>
  <si>
    <t>Shares issued under employee remuneration and share plans</t>
  </si>
  <si>
    <t>Shares issued in lieu of dividends and amounts arising thereon</t>
  </si>
  <si>
    <t>Capital securities issued</t>
  </si>
  <si>
    <t>Dividends to shareholders</t>
  </si>
  <si>
    <t>Redemption of securities</t>
  </si>
  <si>
    <t>Cost of share-based payment arrangements</t>
  </si>
  <si>
    <t>Other movements</t>
  </si>
  <si>
    <t>Equity end of period at Jun. 30, 2018</t>
  </si>
  <si>
    <t>Transfers</t>
  </si>
  <si>
    <t>[4]</t>
  </si>
  <si>
    <t>[5]</t>
  </si>
  <si>
    <t>Equity end of period at Dec. 31, 2018</t>
  </si>
  <si>
    <t>[6]</t>
  </si>
  <si>
    <t>Equity end of period at Jun. 30, 2019</t>
  </si>
  <si>
    <t>3During 1H18, HSBC Holdings issued $4,150m of perpetual subordinated contingent convertible capital securities, on which there were $8m of external issuance costs, $34m of intra-Group issuance costs and $8m of tax benefits. During 2H18 HSBC Holdings issued £1,000m and SGD750m of perpetual subordinated contingent convertible capital securities, on which there were $52m of external issuance costs, $15m of intra-Group issuance costs and $3m of tax benefits. Under IFRSs these issuance costs and tax benefits are classified as equity.</t>
  </si>
  <si>
    <t>4During 1H18, HSBC Holdings redeemed its $2,200m 8.125% perpetual subordinated capital securities and its $3,800m 8.000% perpetual subordinated capital securities, Series 2, on which there were $172m of external issuance costs. Under IFRSs external issuance costs are classified as equity.</t>
  </si>
  <si>
    <t>5For further details refer to Note 32 in the Annual Report and Accounts 2018. Relates to the $2,000m share buy-back announced in May 2018.</t>
  </si>
  <si>
    <t>6 Permitted transfers from the merger reserve to retained earnings were made when the investment in HSBC Overseas Holdings (UK) Limited was previously impaired. A part reversal of this impairment results in a transfer from retained earnings back to the merger reserve of $2,200m.</t>
  </si>
  <si>
    <t>7This includes a re-presentation of the cancellation of shares to retained earnings and capital redemption reserve in respect of the 2017 share buy-back, under which retained earnings have been reduced by $3,000m, called up capital and share premium increased by $2,836m and other reserves increased by $164m. The remaining balance relates to the May 2018 share buy-back which completed in August 2018.</t>
  </si>
  <si>
    <t>8At 30 June 2019, HSBC changed its accounting practice on the recognition of interim dividends to recognise them on the date of payment rather than the date of declaration, in line with generally accepted accounting practice. Prior periods have not been restated as all the relevant amounts are clearly disclosed, and the impact of the change in practice is not considered material.</t>
  </si>
  <si>
    <t>Footnotes to financial statements (Parenthetical)</t>
  </si>
  <si>
    <t>Dec. 31, 2018USD ($)</t>
  </si>
  <si>
    <t>Jun. 30, 2018USD ($)</t>
  </si>
  <si>
    <t>Jun. 30, 2019USD ($)</t>
  </si>
  <si>
    <t>Dec. 31, 2018GBP (£)</t>
  </si>
  <si>
    <t>Dec. 31, 2018SGD ($)</t>
  </si>
  <si>
    <t>May 31, 2018USD ($)</t>
  </si>
  <si>
    <t>Cancellation of treasury shares</t>
  </si>
  <si>
    <t>Cash and cash equivalents</t>
  </si>
  <si>
    <t>Change in accounting practice to include settlement accounts with Bank counterparties of one month or less | Increase due to changes in accounting policy</t>
  </si>
  <si>
    <t>Contingent convertible securities | HSBC Holdings</t>
  </si>
  <si>
    <t>Payments for debt issue costs</t>
  </si>
  <si>
    <t>Intercompany debt issue costs</t>
  </si>
  <si>
    <t>Tax effect of issuance of contingent convertible securities</t>
  </si>
  <si>
    <t>Accelerated amortisation of external issuance costs</t>
  </si>
  <si>
    <t>Increase (Decrease) Through Transfer Between Merger Reserve And Retained Earnings, Equity</t>
  </si>
  <si>
    <t>Retained earnings | HSBC Holdings</t>
  </si>
  <si>
    <t>May 2018 share buy-back program</t>
  </si>
  <si>
    <t>Authorized amount for share buy-back program</t>
  </si>
  <si>
    <t>2017 share buy-back program | Retained earnings</t>
  </si>
  <si>
    <t>2017 share buy-back program | Called up share capital and share premium</t>
  </si>
  <si>
    <t>2017 share buy-back program | Merger and other reserves</t>
  </si>
  <si>
    <t>$4,150m Perpetual Subordinated Contingent Convertible Securities | Contingent convertible securities | HSBC Holdings</t>
  </si>
  <si>
    <t>Notional amount</t>
  </si>
  <si>
    <t>GBP 1,000m 5.875% Perpetual Subordinated Contingent Convertible Securities | Contingent convertible securities | HSBC Holdings</t>
  </si>
  <si>
    <t>Notional amount | £</t>
  </si>
  <si>
    <t>SGD 750m 5.000% Perpetual Subordinated Contingent Convertible Securities | Contingent convertible securities | HSBC Holdings</t>
  </si>
  <si>
    <t>$2200m 8.125% Perpetual Subordinated Contingent Convertible Capital Securities | Contingent convertible securities | HSBC Holdings</t>
  </si>
  <si>
    <t>Notional amount redeemed</t>
  </si>
  <si>
    <t>Borrowings, interest rate</t>
  </si>
  <si>
    <t>8.125%</t>
  </si>
  <si>
    <t>$3800m 8.000% Perpetual Subordinated Contingent Convertible Capital Securities | Contingent convertible securities | HSBC Holdings</t>
  </si>
  <si>
    <t>8.00%</t>
  </si>
  <si>
    <t>Basis of preparation and significant accounting policies</t>
  </si>
  <si>
    <t>Corporate Information And Statement Of IFRS Compliance [Abstract]</t>
  </si>
  <si>
    <t>1 Basis of preparation and significant accounting policies (a) Compliance with International Financial Reporting Standards Our interim condensed consolidated financial statements have been prepared in accordance with the Disclosure Guidance and Transparency Rules of the Financial Conduct Authority and IAS 34 ‘Interim Financial Reporting’, as issued by the International Accounting Standards Board (‘IASB’) and as endorsed by the EU. Therefore, they include an explanation of events and transactions that are significant to an understanding of the changes in HSBC’s financial position and performance since the end of 2018. These financial statements should be read in conjunction with the Annual Report and Accounts 2018 and the information about the application of IFRS 16 ‘Leases’ set out below. At 30 June 2019 , there were no unendorsed standards effective for the half-year to 30 June 2019 affecting these financial statements, and there was no difference between IFRSs endorsed by the EU and IFRSs issued by the IASB in terms of their application to HSBC. Standards applied during the half-year to 30 June 2019 IFRS 16 ‘Leases’ On 1 January 2019, we adopted the requirements of IFRS 16 retrospectively. The cumulative effect of initially applying the standard was recognised as an adjustment to the opening balance of retained earnings at that date. Comparatives were not restated. The adoption of the standard increased assets by $5bn and increased financial liabilities by the same amount with no effect on net assets or retained earnings. On adoption of IFRS 16, we recognised lease liabilities in relation to leases that had previously been classified as ‘operating leases’ in accordance with IAS 17 ‘Leases’. These liabilities were recognised in ’other liabilities’ and measured at the present value of the remaining lease payments, discounted at the lessee’s incremental borrowing rate at 1 January 2019. The associated right of use (‘ROU’) assets were recognised in ’other assets’ and measured at the amount equal to the lease liability, adjusted by the amount of any prepaid or accrued lease payments or provisions for onerous leases recognised on the balance sheet at 31 December 2018. In addition, the following practical expedients permitted by the standard were applied: • reliance was placed on previous assessments on whether leases were onerous ; • operating leases with a remaining lease term of less than 12 months at 1 January 2019 were treated as short-term leases; and • initial direct costs were not included in the measurement of ROU assets for leases previously accounted for as operating leases. The differences between IAS 17 and IFRS 16 are summarised in the table below : IAS 17 IFRS 16 Leases were classified as either finance or operating leases. Payments made under operating leases were charged to profit or loss on a straight-line basis over the period of the lease. Leases are recognised as an ROU asset and a corresponding liability at the date at which the leased asset is made available for use. Lease payments are allocated between the liability and finance cost. The finance cost is charged to profit or loss over the lease term so as to produce a constant period rate of interest on the remaining balance of the liability. The ROU asset is depreciated over the shorter of the ROU asset’s useful economic life and the lease term on a straight-line basis. In determining the lease term, we consider all facts and circumstances that create an economic incentive to exercise an extension option or not exercise a termination option over the planning horizon of five years. In general, it is not expected that the discount rate implicit in the lease is available so the lessee’s incremental borrowing rate is used. This is the rate that the lessee would have to pay to borrow the funds necessary to obtain an asset of a similar value in a similar economic environment with similar terms and conditions. The rates are determined for each economic environment in which we operate and for each term by adjusting swap rates with funding spreads (own credit spread) and cross-currency basis where appropriate. Amendment to IAS 12 ‘Income Taxes’ An amendment to IAS 12 was issued in December 2017 as part of the annual improvement cycle. The amendment clarifies that an entity should recognise the tax consequences of dividends where the transactions or events that generated the distributable profits are recognised. This amendment was applied on 1 January 2019 and had no material impact. Comparatives have not been restated. (b) Use of estimates and judgements Management believes that our critical accounting estimates and judgements are those that relate to the effect on hedge accounting of the fundamental review and reform of the major interest rate benchmarks, impairment of amortised cost and FVOCI financial assets, goodwill impairment, the valuation of financial instruments, deferred tax assets, provisions for liabilities and interests in associates. There were no changes in the current period to the critical accounting estimates and judgements applied in 2018, which are stated on pages 35 and 226 of the Annual Report and Accounts 2018 . (c) Composition of Group There were no material changes in the composition of the Group in the half-year to 30 June 2019 . (d) Future accounting developments IFRS 17 ‘Insurance Contracts’ was issued in May 2017 and has not been endorsed for use in the EU. It sets out the requirements that an entity should apply in accounting for insurance contracts it issues and reinsurance contracts it holds. IFRS 17 is currently effective from 1 January 2021. However, the IASB is consulting on delaying the mandatory implementation date by one year and may make additional changes to the standard. The Group is in the process of implementing IFRS 17. Industry practice and interpretation of the standard is still developing and there may be changes to implementation decisions as practice evolves, therefore the likely impact of its implementation remains uncertain . (e) Going concern The financial statements are prepared on a going concern basis, as the Directors are satisfied that the Group and parent company have the resources to continue in business for the foreseeable future. In making this assessment, the Directors have considered a wide range of information relating to present and future conditions, including future projections of profitability, cash flows, capital requirements and capital resources. (f) Accounting policies Except as described above and in footnotes 8 and 9 on page 90 , the accounting policies that we applied for these interim condensed consolidated financial statements are consistent with those described on pages 224 to 237 of the Annual Report and Accounts 2018 , as are the methods of computation.</t>
  </si>
  <si>
    <t>Analysis of income and expense [abstract]</t>
  </si>
  <si>
    <t>2 Net fee income Half-year to 30 Jun 30 Jun 31 Dec 2019 2018 2018 $m $m $m Net fee income by product Funds under management 1,067 1,149 1,072 Account services 1,034 1,156 1,021 Cards 968 965 991 Credit facilities 805 897 826 Unit trusts 546 613 425 Broking income 544 710 500 Underwriting 446 431 292 Remittances 373 361 417 Global custody 342 378 358 Imports/exports 338 362 347 Insurance agency commission 200 233 171 Other 1,141 1,214 1,155 Fee income 7,804 8,469 7,575 Less: fee expense (1,680 ) (1,702 ) (1,722 ) Net fee income 6,124 6,767 5,853 Net fee income by global business Retail Banking and Wealth Management 2,498 2,795 2,403 Commercial Banking 1,781 1,874 1,681 Global Banking and Markets 1,499 1,745 1,484 Global Private Banking 375 389 353 Corporate Centre (29 ) (36 ) (68 )</t>
  </si>
  <si>
    <t>Dividends</t>
  </si>
  <si>
    <t>Interim Financial Reporting [Abstract]</t>
  </si>
  <si>
    <t>3 Dividends A first interim dividend of $0.10 per ordinary share in respect of the financial year ending 31 December 2019 was declared by the Directors on 3 May 2019. This distribution, amounting to $2,023m , was paid on 5 July 2019. On 5 August 2019 , the Directors declared a second interim dividend of $0.10 per ordinary share in respect of the financial year ending 31 December 2019 . This distribution amounts to approximately $2,028m and will be payable on 26 September 2019. No liability is recognised in the financial statements in respect of these dividends. Dividends paid to shareholders of HSBC Holdings plc Half-year to 30 Jun 2019 30 Jun 2018 31 Dec 2018 Per share Total Settled in scrip Per share Total Settled in scrip Per share Total Settled in scrip $ $m $m $ $m $m $ $m $m Dividends paid on ordinary shares In respect of previous year: – fourth interim dividend 0.21 4,206 1,160 0.21 4,197 393 — — — In respect of current year: – first interim dividend 1 — — — 0.10 2,008 213 — — — – second interim dividend — — — — — — 0.10 1,990 181 – third interim dividend — — — — — — 0.10 1,992 707 Total 0.21 4,206 1,160 0.31 6,205 606 0.20 3,982 888 Total dividends on preference shares classified as equity (paid quarterly) 31.00 45 31.00 45 31.00 45 Total coupons on capital securities classified as equity 664 654 616 Dividends to shareholders 4,915 6,904 4,643 1 At 30 June 2019, HSBC changed its accounting practice on the recognition of interim dividends to recognise them on the date of payment rather than the date of declaration, in line with generally accepted accounting practice. Prior periods have not been restated as all the relevant amounts are clearly disclosed, and the change is not considered material. Total coupons on capital securities classified as equity Half-year to 30 Jun 30 Jun 31 Dec 2019 2018 2018 Total Total Total Footnotes First call date Per security $m $m $m Perpetual subordinated capital securities 1 – $2,200m issued at 8.125% Apr 2013 $2.032 — 89 — – $3,800m issued at 8.000% Dec 2015 $2.000 — 76 — Perpetual subordinated contingent convertible securities 2 – $1,500m issued at 5.625% Jan 2020 $56.250 42 42 42 – $2,000m issued at 6.875% Jun 2021 $68.750 69 69 69 – $2,250m issued at 6.375% Sep 2024 $63.750 72 72 71 – $2,450m issued at 6.375% Mar 2025 $63.750 78 78 78 – $3,000m issued at 6.000% May 2027 $60.000 90 90 90 – $2,350m issued at 6.250% Mar 2023 $62.500 73 — 73 – $1,800m issued at 6.500% Mar 2028 $65.000 58 — 59 – €1,500m issued at 5.250% Sep 2022 €52.500 45 48 47 – €1,000m issued at 6.000% Sep 2023 €60.000 34 36 36 – €1,250m issued at 4.750% July 2029 €47.500 34 36 34 – SGD1,000m issued at 4.700% Jun 2022 SGD47.000 17 18 17 – SGD750m issued at 5.000% Sep 2023 SGD50.000 14 — — – £1,000m issued at 5.875% Sep 2026 £58.750 38 — — Total 664 654 616 1 In 2H18, HSBC redeemed the $2,200m and $3,800m perpetual subordinated capital securities. 2018 discretionary coupons were paid quarterly on the perpetual subordinated capital securities, in denominations of $25 per security. 2 Discretionary coupons are paid twice a year on the perpetual subordinated contingent convertible securities, in denominations of 1,000 per security in each security’s issuance currency.</t>
  </si>
  <si>
    <t>Earnings per share</t>
  </si>
  <si>
    <t>Earnings per share [abstract]</t>
  </si>
  <si>
    <t>4 Earnings per share Basic earnings per ordinary share is calculated by dividing the profit attributable to ordinary shareholders of the parent company by the weighted average number of ordinary shares outstanding, excluding own shares held. Diluted earnings per ordinary share is calculated by dividing the basic earnings, which require no adjustment for the effects of dilutive potential ordinary shares, by the weighted average number of ordinary shares outstanding, excluding own shares held, plus the weighted average number of ordinary shares that would be issued on conversion of dilutive potential ordinary shares. Profit attributable to ordinary shareholders of the parent company Half-year to 30 Jun 30 Jun 31 Dec 2019 2018 2018 $m $m $m Profit attributable to shareholders of the parent company 9,216 7,748 5,979 Dividend payable on preference shares classified as equity (45 ) (45 ) (45 ) Coupon payable on capital securities classified as equity (664 ) (530 ) (499 ) Profit attributable to ordinary shareholders of the parent company 8,507 7,173 5,435 Basic and diluted earnings per share Half-year to 30 Jun 2019 30 Jun 2018 31 Dec 2018 Profit Number Amount per share Profit Number Amount per share Profit Number Amount per share Footnotes $m (millions) $ $m (millions) $ $m (millions) $ Basic 1 8,507 20,124 0.42 7,173 19,998 0.36 5,435 19,786 0.27 Effect of dilutive potential ordinary shares 65 86 83 Diluted 1 8,507 20,189 0.42 7,173 20,084 0.36 5,435 19,869 0.27 1 Weighted average number of ordinary shares outstanding (basic) or assuming dilution (diluted).</t>
  </si>
  <si>
    <t>Fair values of financial instruments carried at fair value</t>
  </si>
  <si>
    <t>Fair Value Measurement [Abstract]</t>
  </si>
  <si>
    <t>5 Fair values of financial instruments carried at fair value The accounting policies, control framework and hierarchy used to determine fair values at 30 June 2019 are consistent with those applied for the Annual Report and Accounts 2018 . Financial instruments carried at fair value and bases of valuation Valuation techniques Quoted market price Level 1 Using observable inputs Level 2 With significant unobservable inputs Level 3 Total $m $m $m $m Recurring fair value measurements At 30 Jun 2019 Assets Trading assets 203,783 61,968 5,673 271,424 Financial assets designated and otherwise mandatorily measured at fair value through profit or loss 26,361 8,095 6,587 41,043 Derivatives 1,307 230,384 1,930 233,621 Financial investments 262,977 81,547 2,363 346,887 Liabilities Trading liabilities 73,475 20,625 49 94,149 Financial liabilities designated at fair value 8,549 151,159 5,396 165,104 Derivatives 1,436 226,434 2,033 229,903 At 31 Dec 2018 Assets Trading assets 178,100 53,271 6,759 238,130 Financial assets designated and otherwise mandatorily measured at fair value through profit or loss 23,125 12,494 5,492 41,111 Derivatives 1,868 203,534 2,423 207,825 Financial investments 263,885 78,882 2,000 344,767 Liabilities Trading liabilities 66,300 18,073 58 84,431 Financial liabilities designated at fair value 6,815 136,362 5,328 148,505 Derivatives 2,845 201,234 1,756 205,835 Transfers between Level 1 and Level 2 fair values Assets Liabilities Financial investments Trading assets Designated and otherwise mandatorily measured at fair value Derivatives Trading liabilities Designated at fair value Derivatives $m $m $m $m $m $m $m At 30 Jun 2019 Transfers from Level 1 to Level 2 1,526 663 — 23 117 — — Transfers from Level 2 to Level 1 2,696 1,252 347 111 198 — 117 At 31 Dec 2018 Transfers from Level 1 to Level 2 367 435 2 1 79 — — Transfers from Level 2 to Level 1 17,861 4,959 85 128 1,821 — 138 Transfers between levels of the fair value hierarchy are deemed to occur at the end of each quarterly reporting period. Transfers into and out of levels of the fair value hierarchy are primarily attributable to observability of valuation inputs and price transparency. Fair value adjustments We adopt the use of fair value adjustments when we consider there are additional factors that would be considered by a market participant that are not incorporated within the valuation model. We classify fair value adjustments as either ‘risk-related’ or ‘model-related’. The majority of these adjustments relate to GB&amp;M. Movements in the level of fair value adjustments do not necessarily result in the recognition of profits or losses within the income statement. For example, as models are enhanced, fair value adjustments may no longer be required. Similarly, fair value adjustments will decrease when the related positions are unwound, but this may not result in profit or loss. Global Banking and Markets fair value adjustments At 30 Jun 2019 31 Dec 2018 GB&amp;M Corporate Centre GB&amp;M Corporate Centre $m $m $m $m Type of adjustment Risk-related 1,107 128 1,042 138 – bid-offer 418 71 430 76 – uncertainty 114 2 99 6 – credit valuation adjustment 411 48 442 52 – debit valuation adjustment (129 ) — (198 ) — – funding fair value adjustment 265 7 256 4 – other 28 — 13 — Model-related 76 3 79 3 – model limitation 68 3 79 3 – other 8 — — — Inception profit (Day 1 P&amp;L reserves) 1 99 — 85 — 1,282 131 1,206 141 1 See Note 7 on the financial statements on page 101 . A description of our risk-related and model-related adjustments is provided on pages 252 and 253 of the Annual Report and Accounts 2018 . Fair value valuation bases Financial instruments measured at fair value using a valuation technique with significant unobservable inputs – Level 3 Assets Liabilities Financial investments Trading assets Designated and otherwise mandatorily measured at fair value through profit or loss Derivatives Total Trading liabilities Designated at fair value Derivatives Total $m $m $m $m $m $m $m $m $m Private equity including strategic investments 611 10 6,125 — 6,746 7 — — 7 Asset-backed securities 1,116 1,099 30 — 2,245 — — — — Loans held for securitisation — 1 43 — 44 — — — — Structured notes — 3 — — 3 42 5,396 — 5,438 Derivatives with monolines — — — 55 55 — — — — Other derivatives — — — 1,875 1,875 — — 2,014 2,014 Other portfolios 636 4,560 389 — 5,585 — — 19 19 At 30 Jun 2019 2,363 5,673 6,587 1,930 16,553 49 5,396 2,033 7,478 Private equity including strategic investments 427 20 5,106 — 5,553 12 — — 12 Asset-backed securities 1,030 1,140 32 — 2,202 — — — — Loans held for securitisation — — 49 — 49 — — — — Structured notes — 3 — — 3 46 5,328 — 5,374 Derivatives with monolines — — — 65 65 — — — — Other derivatives — — — 2,358 2,358 — — 1,755 1,755 Other portfolios 543 5,596 305 — 6,444 — — 1 1 At 31 Dec 2018 2,000 6,759 5,492 2,423 16,674 58 5,328 1,756 7,142 The basis for determining the fair value of the financial instruments in the table above is explained on pages 253 and 254 of the Annual Report and Accounts 2018 . Reconciliation of fair value measurements in Level 3 of the fair value hierarchy Movement in Level 3 financial instruments Assets Liabilities Financial investments Trading assets Designated and otherwise mandatorily measured at fair value through profit or loss Derivatives Trading liabilities Designated at fair value Derivatives Footnotes $m $m $m $m $m $m $m At 1 Jan 2019 2,000 6,759 5,492 2,423 58 5,328 1,756 Total gains/(losses) recognised in profit or loss — (2 ) 195 (9 ) (4 ) 246 591 – net income from financial instruments held for trading or managed on a fair value basis — (2 ) — (9 ) (4 ) — 591 – changes in fair value of other financial instruments mandatorily measured at fair value through profit or loss — — 195 — — 246 — Total gains/(losses) recognised in other comprehensive income 1 191 (18 ) 6 (6 ) (1 ) (6 ) (10 ) – financial investments: fair value gains/(losses) 193 — — — — — — – exchange differences (2 ) (18 ) 6 (6 ) (1 ) (6 ) (10 ) Purchases 243 1,145 1,145 — 5 118 — New issuances — 154 — — — 818 — Sales (6 ) (487 ) (87 ) — (9 ) (180 ) — Settlements (240 ) (1,691 ) (184 ) 94 — (396 ) (136 ) Transfers out (4 ) (409 ) (20 ) (622 ) (9 ) (550 ) (189 ) Transfers in 179 222 40 50 9 18 21 At 30 Jun 2019 2,363 5,673 6,587 1,930 49 5,396 2,033 Unrealised gains/(losses) recognised in profit or loss relating to assets and liabilities held at — 2 67 257 (23 ) (7 ) (320 ) – net income from financial instruments held for trading or managed on a fair value basis — 2 — 257 (23 ) — (320 ) – changes in fair value of other financial instruments mandatorily measured at fair value through profit or loss — — 67 — — (7 ) — At 1 Jan 2018 1,767 5,080 3,958 2,444 93 4,107 1,949 Total gains/(losses) recognised in profit or loss 253 228 245 126 (2 ) (460 ) (185 ) – net income from financial instruments held for trading or managed on a fair value basis — 228 — 126 (2 ) — (185 ) – changes in fair value of other financial instruments mandatorily measured at fair value through profit or loss — — 245 — — (460 ) — – gains less losses from financial investments at fair value through other comprehensive income 253 — — — — — — Total gains/(losses) recognised in other comprehensive income (‘OCI’) 1 64 (201 ) (92 ) (56 ) (2 ) (72 ) (34 ) – financial investments: fair value gains/(losses) 57 — — — — — — – cash flow hedges: fair value gains/(losses) — — 6 6 — — 2 – exchange differences 7 (201 ) (98 ) (62 ) (2 ) (72 ) (36 ) Purchases 242 4,032 1,201 — 2 46 — New issuances — 975 — — 5 1,309 — Sales (24 ) (1,212 ) (98 ) — (4 ) — — Settlements (70 ) (1,682 ) (213 ) 137 — (172 ) 317 Transfers out (373 ) (941 ) (31 ) (199 ) (17 ) (479 ) (235 ) Transfers in 369 268 36 18 — 76 58 At 30 Jun 2018 2,228 6,547 5,006 2,470 75 4,355 1,870 Unrealised gains/(losses) recognised in profit or loss relating to assets and liabilities held at — (47 ) 177 44 (5 ) 82 (111 ) – net income from financial instruments held for trading or managed on a fair value basis — (47 ) — 44 (5 ) — (111 ) – changes in fair value of other financial instruments mandatorily measured at fair value through profit or loss — — 177 — — 82 — Movement in Level 3 financial instruments (continued) Assets Liabilities Financial investments Trading assets Designated at fair value through profit or loss Derivatives Trading liabilities Designated at fair value Derivatives Footnotes $m $m $m $m $m $m $m At 1 Jul 2018 2,228 6,547 5,006 2,470 75 4,355 1,870 Total gains/(losses) recognised in profit or loss (2 ) 56 363 471 (2 ) (177 ) 440 – net income from financial instruments held for trading or managed on a fair value basis — 56 — 471 (2 ) — 440 – changes in fair value of other financial instruments mandatorily measured at fair value through profit or loss — — 363 — — (177 ) — – gains less losses from financial investments at fair value through other comprehensive income (2 ) — — — — — — Total gains/(losses) recognised in other comprehensive income (‘OCI’) 1 (47 ) (73 ) (15 ) (57 ) (1 ) (72 ) (48 ) – financial investments: fair value gains/(losses) (42 ) — — — — — — – exchange differences (5 ) (73 ) (15 ) (57 ) (1 ) (72 ) (48 ) Purchases 33 345 971 — 1 30 — New issuances — — — — 1 1,133 — Sales (27 ) (377 ) (297 ) — (7 ) — — Settlements (71 ) (339 ) (328 ) (328 ) — 140 (335 ) Transfers out (312 ) (461 ) (254 ) (138 ) (7 ) (633 ) (229 ) Transfers in 198 1,061 46 5 — 552 58 At 31 Dec 2018 2,000 6,759 5,492 2,423 58 5,328 1,756 Unrealised gains/(losses) recognised in profit or loss relating to assets and liabilities held at 31 Dec 2018 — 42 22 298 — 192 (240 ) – net income from financial instruments held for trading or managed on a fair value basis — 42 — 298 — — (240 ) – changes in fair value of other financial instruments mandatorily measured at fair value through profit or loss — — 22 — — 192 — 1 Included in ‘financial investments: fair value gains/(losses)’ in the current year and ‘exchange differences’ in the consolidated statement of comprehensive income. Transfers between levels of the fair value hierarchy are deemed to occur at the end of each quarterly reporting period. Transfers into and out of levels of the fair value hierarchy are primarily attributable to observability of valuation inputs and price transparency. Effect of changes in significant unobservable assumptions to reasonably possible alternatives The following table shows the sensitivity of Level 3 fair values to reasonably possible alternative assumptions: Sensitivity of fair values to reasonably possible alternative assumptions Reflected in profit or loss Reflected in other comprehensive income Favourable changes Unfavourable changes Favourable changes Unfavourable changes Footnotes $m $m $m $m Derivatives, trading assets and trading liabilities 1 298 (303 ) — — Financial assets and liabilities designated and otherwise mandatorily measured at fair value 461 (355 ) — — Financial investments 43 (46 ) 26 (26 ) At 30 Jun 2019 802 (704 ) 26 (26 ) Derivatives, trading assets and trading liabilities 1 320 (270 ) — — Financial assets and liabilities designated and otherwise mandatorily measured at fair value 344 (279 ) — — Financial investments 48 (51 ) 15 (10 ) At 30 Jun 2018 712 (600 ) 15 (10 ) Derivatives, trading assets and trading liabilities 1 269 (257 ) — — Financial assets and liabilities designated and otherwise mandatorily measured at fair value through profit or loss 394 (310 ) — — Financial investments 34 (36 ) 23 (22 ) At 31 Dec 2018 697 (603 ) 23 (22 ) 1 ‘Derivatives, trading assets and trading liabilities’ is presented as one category to reflect the manner in which these financial instruments are risk-managed. Sensitivity of fair values to reasonably possible alternative assumptions by Level 3 instrument type Reflected in profit or loss Reflected in other comprehensive income Favourable changes Unfavourable changes Favourable changes Unfavourable changes $m $m $m $m Private equity including strategic investments 482 (376 ) — — Asset-backed securities 56 (29 ) 26 (26 ) Loans held for securitisation 1 (1 ) — — Structured notes 7 (7 ) — — Derivatives with monolines 1 (1 ) — — Other derivatives 161 (175 ) — — Other portfolios 94 (115 ) — — At 30 Jun 2019 802 (704 ) 26 (26 ) Private equity including strategic investments 357 (288 ) — — Asset-backed securities 71 (40 ) 15 (10 ) Loans held for securitisation 1 (1 ) — — Structured notes 15 (12 ) — — Derivatives with monolines — — — — Other derivatives 200 (166 ) — — Other portfolios 68 (93 ) — — At 30 Jun 2018 712 (600 ) 15 (10 ) Private equity including strategic investments 400 (317 ) — — Asset-backed securities 62 (34 ) 23 (22 ) Loans held for securitisation 1 (1 ) — — Structured notes 13 (13 ) — — Derivatives with monolines — — — — Other derivatives 157 (153 ) — — Other portfolios 64 (85 ) — — At 31 Dec 2018 697 (603 ) 23 (22 ) The sensitivity analysis aims to measure a range of fair values consistent with the application of a 95% confidence interval. Methodologies take account of the nature of the valuation technique employed, as well as the availability and reliability of observable proxy and historical data. When the fair value of a financial instrument is affected by more than one unobservable assumption, the table above reflects the most favourable or the most unfavourable change from varying the assumptions individually. Key unobservable inputs to Level 3 financial instruments The following table lists key unobservable inputs to Level 3 financial instruments, and provides the range of those inputs at 30 June 2019 . The core range of inputs is the estimated range within which 90% of the inputs fall. There has been no change to the key unobservable inputs to Level 3 financial instruments and inter-relationships therein, which are detailed on pages 256 and 257 of the Annual Report and Accounts 2018 . Quantitative information about significant unobservable inputs in Level 3 valuations Fair value Valuation technique Key unobservable inputs Assets Liabilities Full range of inputs Core range of inputs 1 Footnotes $m $m Lower Higher Lower Higher Private equity including strategic investments 6,746 7 See footnote 2 See footnote 2 Asset-backed securities 2,245 — – CLO/CDO 3 401 — Market proxy Prepayment rate 0% 9% 0% 9% — Market proxy Bid quotes 0 101 — 101 – other ABSs 1,844 — Market proxy Bid quotes 0 103 71 99 Loans held for securitisation 44 — Structured notes 3 5,438 – equity-linked notes — 3,922 Model – option model Equity volatility 7% 65% 10% 53% Model – option model Equity correlation 6% 93% 6% 82% – fund-linked notes — 17 Model – option model Fund volatility 5% 21% 5% 21% – FX-linked notes — 1,397 Model – option model FX volatility 1% 31% 3% 27% – other 3 102 Derivatives with monolines 55 — Model – discounted cash flow Credit spread 1% 1.4% 1% 1.4% Other derivatives 1,875 2,014 – interest rate derivatives: securitisation swaps 217 709 Model – discounted cash flow Prepayment rate 6% 7% 6% 7% long-dated swaptions 732 40 Model – option model IR volatility 9% 36% 14% 33% other 258 163 – FX derivatives FX options 150 234 Model – option model FX volatility 1% 31% 4% 14% other 114 89 – equity derivatives long-dated single stock options 249 347 Model – option model Equity volatility 0% 97% 4% 97% other 83 374 – credit derivatives other 72 58 Other portfolios 5,585 19 – structured certificates 1,515 — Model – discounted cash flow Credit volatility 2% 4% 2% 4% – repurchase agreements 2,086 — – other 4 1,984 19 At 30 Jun 2019 16,553 7,478 Quantitative information about significant unobservable inputs in Level 3 valuations (continued) Fair value Valuation technique Assets Liabilities Key unobservable inputs Full range of inputs Core range of inputs 1 Footnotes $m $m Lower Higher Lower Higher Private equity including strategic investments 5,553 12 See footnote 2 See footnote 2 n/a n/a n/a n/a Asset-backed securities 2,202 — – CLO/CDO 3 394 — Market proxy Prepayment rate 0% 10% 0% 10% Market proxy Bid quotes 0 100 50 100 – other ABSs 1,808 — Market proxy Bid quotes 0 271 71 99 Loans held for securitisation 49 — Structured notes 3 5,374 – equity-linked notes — 3,882 Model – option model Equity volatility 8% 79% 13% 53% Model – option model Equity correlation 17% 93% 40% 77% – fund-linked notes — 83 Model – option model Fund volatility 21% 21% 21% 21% – FX-linked notes — 1,382 Model – option model FX volatility 1% 27% 3% 25% – other 3 27 Derivatives with monolines 65 — Model – discounted cash flow Credit spread 0.2% 1% 0.2% 1% Other derivatives 2,358 1,755 – interest rate derivatives securitisation swaps 233 700 Model – discounted cash flow Prepayment rate 6% 7% 6% 7% long-dated swaptions 1,019 27 Model – option model IR volatility 13% 39% 14% 36% other 250 148 – FX derivatives FX options 186 244 Model – option model FX volatility 1% 27% 7% 12% other 113 77 – equity derivatives long-dated single stock options 215 267 Model – option model Equity volatility 5% 83% 5% 81% other 310 216 – Credit derivatives Other 32 76 Other portfolios 6,444 1 – structured certificates 3,013 — Model – discounted cash flow Credit volatility 2% 4% 2% 4% – other 4 3,431 1 At 31 Dec 2018 16,674 7,142 1 The core range of inputs is the estimated range within which 90% of the inputs fall. 2 See notes on page 256 of the Annual Report and Accounts 2018 . 3 Collateralised loan obligation/collateralised debt obligation. 4 ’Other’ includes a range of smaller asset holdings. 6 Fair values of financial instruments not carried at fair value The bases for measuring the fair values of loans and advances to banks and customers, financial investments, deposits by banks, customer accounts, debt securities in issue, subordinated liabilities and non-trading repurchase and reverse repurchase agreements are explained on pages 258 and 259 of the Annual Report and Accounts 2018 . Fair values of financial instruments not carried at fair value on the balance sheet At 30 Jun 2019 At 31 Dec 2018 Carrying Fair Carrying amount Fair value $m $m $m $m Assets Loans and advances to banks 82,397 82,485 72,167 72,169 Loans and advances to customers 1,021,632 1,023,961 981,696 985,077 Reverse repurchase agreements – non-trading 233,079 233,137 242,804 242,857 Financial investments – at amortised cost 81,214 83,924 62,666 62,079 Liabilities Deposits by banks 71,051 71,034 56,331 56,308 Customer accounts 1,380,124 1,380,598 1,362,643 1,362,945 Repurchase agreements – non-trading 184,497 184,495 165,884 165,884 Debt securities in issue 103,663 104,238 85,342 85,430 Subordinated liabilities 22,894 26,888 22,437 25,341 Other financial instruments not carried at fair value are typically short term in nature and reprice to current market rates frequently. Accordingly, their carrying amount is a reasonable approximation of fair value.</t>
  </si>
  <si>
    <t>Fair values of financial instruments not carried at fair value</t>
  </si>
  <si>
    <t>Financial Instruments [Abstract]</t>
  </si>
  <si>
    <t>7 Derivatives Notional contract amounts and fair values of derivatives by product contract type held by HSBC Notional contract amount Fair value amount Assets and liabilities Assets Liabilities Trading Hedging Trading Hedging Total Trading Hedging Total $m $m $m $m $m $m $m $m Foreign exchange 8,167,223 30,119 73,788 437 74,225 73,226 663 73,889 Interest rate 28,855,791 182,018 237,022 1,301 238,323 230,001 3,093 233,094 Equities 1,268,944 — 8,356 — 8,356 8,837 — 8,837 Credit 410,473 — 4,956 — 4,956 5,880 — 5,880 Commodity and other 95,725 — 1,779 — 1,779 2,221 — 2,221 Gross total fair values 38,798,156 212,137 325,901 1,738 327,639 320,165 3,756 323,921 Offset (94,018 ) (94,018 ) At 30 Jun 2019 38,798,156 212,137 325,901 1,738 233,621 320,165 3,756 229,903 Foreign exchange 7,552,462 29,969 85,959 458 86,417 82,494 653 83,147 Interest rate 24,589,916 163,271 155,293 1,080 156,373 154,257 2,261 156,518 Equities 1,256,550 — 10,198 — 10,198 10,750 — 10,750 Credit 346,596 — 3,414 — 3,414 3,776 — 3,776 Commodity and other 74,159 — 1,134 — 1,134 1,355 — 1,355 Gross total fair values 33,819,683 193,240 255,998 1,538 257,536 252,632 2,914 255,546 Offset (49,711 ) (49,711 ) At 31 Dec 2018 33,819,683 193,240 255,998 1,538 207,825 252,632 2,914 205,835 The notional contract amounts of derivatives held for trading purposes and derivatives designated in qualifying hedge accounting relationships indicate the nominal value of transactions outstanding at the balance sheet date, not amounts at risk. Derivative assets and liabilities increased during 1H19 , reflecting changes in yield curves and the number of outstanding contracts. Derivatives valued using models with unobservable inputs The following table shows the difference between the fair value at initial recognition, which is the transaction price, and the value that would have been derived had valuation techniques used for subsequent measurement been applied at initial recognition, less subsequent releases. Unamortised balance of derivatives valued using models with significant unobservable inputs Half-year to 30 Jun 30 Jun 31 Dec 2019 2018 2018 Footnotes $m $m $m Unamortised balance at beginning of period 86 106 80 Deferral on new transactions 90 86 75 Recognised in the income statement during the period (78 ) (90 ) (68 ) – amortisation (36 ) (52 ) (44 ) – subsequent to unobservable inputs becoming observable (6 ) (1 ) (1 ) – maturity, termination or offsetting derivative (36 ) (37 ) (23 ) Exchange differences — (2 ) (2 ) Other 1 (20 ) 1 Unamortised balance at end of period 1 99 80 86 1 This amount is yet to be recognised in the consolidated income statement. Hedge accounting derivatives The notional contract amounts of derivatives held for hedge accounting purposes indicate the nominal value of transactions outstanding at the balance sheet date, not amounts at risk. Notional contract amounts of derivatives held for hedging purposes by product type At 30 Jun 2019 At 31 Dec 2018 Cash flow hedges Fair value hedges Cash flow hedges Fair value hedges $m $m $m $m Foreign exchange 22,604 15 24,954 15 Interest rate 44,222 137,796 39,720 123,551 Total 66,826 137,811 64,674 123,566 The Group applies hedge accounting in respect of certain consolidated net investments. Hedging is undertaken using forward foreign exchange contracts or by financing with foreign currency borrowings. At 30 June 2019 , the notional contract values of outstanding financial instruments designated as hedges of net investments in foreign operations were $ 7,500 m (31 December 2018: $5,000m ).</t>
  </si>
  <si>
    <t>Financial Investments</t>
  </si>
  <si>
    <t>8 Financial investments Carrying amounts of financial investments 30 Jun 31 Dec 2019 2018 Footnotes $m $m Financial investments measured at fair value through other comprehensive income 346,887 344,767 – treasury and other eligible bills 75,470 96,642 – debt securities 269,471 246,371 – equity securities 1,851 1,657 – other instruments 1 95 97 Debt instruments measured at amortised cost 2 81,214 62,666 – treasury and other eligible bills 6,744 679 – debt securities 74,470 61,987 At the end of the period 428,101 407,433 1 ‘Other Instruments’ are comprised of loans and advances. 2 Fair value: $83.9b n (31 December 2018 : $62.1b n).</t>
  </si>
  <si>
    <t>Interest in associates and joint ventures</t>
  </si>
  <si>
    <t>Interests In Other Entities [Abstract]</t>
  </si>
  <si>
    <t>9 Interests in associates and joint ventures At 30 June 2019 , the carrying amount of HSBC’s interests in associates and joint ventures was $23,892m (31 December 2018 : $22,407m ). Principal associates of HSBC At 30 Jun 2019 31 Dec 2018 Carrying amount Fair value 1 Carrying amount Fair value 1 $m $m $m $m Bank of Communications Co., Limited 18,166 10,734 17,754 10,991 The Saudi British Bank 4,496 6,512 3,557 5,222 1 Principal associates are listed on recognised stock exchanges. The fair values are based on the quoted market prices of the shares held (Level 1 in the fair value hierarchy). In June, the merger between The Saudi British Bank (‘SABB’) and Alawwal bank (‘Alawwal’) became effective. The merger involved SABB issuing a fixed number of new shares to Alawwal’s shareholders in exchange for the transfer of Alawwal’s net assets and cancellation of its shares. HSBC’s 40.0% interest in SABB reduced to 29.2% of the combined entity, resulting in a dilution gain of $828m recognised in HSBC’s consolidated income statement for the half-year to 30 June 2019. The dilution gain represents the difference between the carrying amount of HSBC’s interest in SABB that was derecognised proportionate to the percentage reduction, and HSBC’s share of the increase in the combined entity’s net assets. The combined entity continues to be an associate of HSBC. Bank of Communications Co., Limited The Group’s investment in Bank of Communications Co., Limited (‘BoCom’) is classified as an associate. Significant influence in BoCom was established via representation on BoCom’s Board of Directors and participation in a technical cooperation and exchange programme (‘TCEP’). Under the TCEP, a number of HSBC staff have been seconded to assist in the maintenance of BoCom’s financial and operating policies. Investments in associates are recognised using the equity method of accounting in accordance with IAS 28, whereby the investment is initially recognised at cost and adjusted thereafter for the post-acquisition change in the Group’s share of BoCom’s net assets. An impairment test is required if there is any indication of impairment. Impairment testing At 30 June 2019 , the fair value of the Group’s investment in BoCom had been below the carrying amount for approximately 86 months. As a result, the Group performed an impairment test on the carrying amount, which confirmed that there was no impairment at 30 June 2019 as the recoverable amount as determined by a value-in-use (‘VIU’) calculation was higher than the carrying value. At 30 Jun 2019 31 Dec 2018 VIU Carrying value Fair value VIU Carrying value Fair value $bn $bn $bn $bn $bn $bn BoCom 20.2 18.2 10.7 18.0 17.8 11.0 The increase in VIU for the first half of 2019 was principally driven by BoCom’s actual performance exceeding earlier forecasts, and upward revisions to management’s best estimates of BoCom’s future earnings. In future periods, the VIU may increase or decrease depending on the effect of changes to model inputs. The main model inputs are described below and are based on factors observed at period-end. The factors that could result in a change in the VIU and an impairment include a short-term underperformance by BoCom, a change in regulatory capital requirements, or an increase in uncertainty regarding the future performance of BoCom resulting in a downgrade of the future asset growth or profitability. An increase in the discount rate as a result of an increase in the risk premium or risk-free rates could also result in a reduction of VIU and an impairment. At the point where the carrying value exceeds the VIU, impairment would be recognised. If the Group did not have significant influence in BoCom, the investment would be carried at fair value rather than the current carrying value. Basis of recoverable amount The impairment test was performed by comparing the recoverable amount of BoCom, determined by a VIU calculation, with its carrying amount. The VIU calculation uses discounted cash flow projections based on management’s best estimates of future earnings available to ordinary shareholders prepared in accordance with IAS 36. Significant management judgement is required in arriving at the best estimate. There are two main components to the VIU calculation. The first component is management’s best estimate of BoCom’s earnings, which is based on explicit forecasts over the short to medium term. This results in forecast earnings growth that is lower than recent historical actual growth and also reflects the uncertainty arising from the current economic outlook. Earnings beyond the short to medium term are then extrapolated in perpetuity using a long-term growth rate to derive a terminal value, which comprises the majority of the VIU. The second component is the capital maintenance charge (‘CMC’), which is management’s forecast of the earnings that need to be withheld in order for BoCom to meet regulatory capital requirements over the forecast period, meaning that CMC is deducted when arriving at management’s estimate of future earnings available to ordinary shareholders. The principal inputs to the CMC calculation include estimates of asset growth, the ratio of risk-weighted assets to total assets, and the expected minimum regulatory capital requirements. An increase in the CMC as a result of a change to these principal inputs would reduce VIU. Additionally, management considers other factors, including qualitative factors, to ensure that the inputs to the VIU calculation remain appropriate. Key assumptions in value-in-use calculation We used a number of assumptions in our VIU calculation, in accordance with the requirements of IAS 36: • Long-term profit growth rate: 3% (31 December 2018 : 3% ) for periods after 2022. This does not exceed forecast GDP growth in mainland China and is consistent with forecasts by external analysts. • Long-term asset growth rate: 3% (31 December 2018 : 3% ) for periods after 2022. This is the rate that assets are expected to grow to achieve long-term profit growth of 3% . • Discount rate: 11.82% (31 December 2018 : 11.82% ). This is based on a capital asset pricing model (‘CAPM’) calculation for BoCom, using market data. Management also compares the rate derived from the CAPM with discount rates from external sources. The discount rate used is within the range of 10.3% to 14.3% (31 December 2018 : 10.4% to 15.0% ) indicated by external sources. • Expected credit losses as a percentage of customer advances: ranges from 0.88% to 0.94% (31 December 2018 : 0.73% to 0.79% ) in the short to medium term. This reflects increases due to the US-China trade tensions. For periods after 2022, the ratio is 0.70% (31 December 2018 : 0.70% ), which is slightly higher than the historical average. • Risk-weighted assets as a percentage of total assets: 61% (31 December 2018 : 62% ) for all forecast periods. This is slightly higher than BoCom’s actual results and the forecasts disclosed by external analysts. • Cost-income ratio: ranges from 38.1% to 38.9% (31 December 2018 : 38.7% to 39.0% ) in the short to medium term. This is slightly higher than the forecasts disclosed by external analysts. • Effective tax rate: ranges from 13.9% to 22.0% (31 December 2018 : 13.8% to 22.3% ) in the short to medium term. This r eflects an expected increase towards the long-term assumption. For periods after 2022, the rate is 22.5% (31 December 2018 : 22.5% ), which is slightly higher than the historical average. • Capital requirements: Capital adequacy ratio of 11.5% (31 December 2018 : 11.5% ) and tier 1 capital adequacy ratio of 9.5% (31 December 2018 : 9.5% ). This is based on the minimum regulatory requirements. The following table shows the change to each key assumption in the VIU calculation that on its own would reduce the headroom to nil: Key assumption Changes to key assumption to reduce headroom to nil • Long-term profit growth rate Decrease by 87 basis points • Long-term asset growth rate Increase by 74 basis points • Discount rate Increase by 106 basis points • Expected credit losses as a percentage of customer advances Increase by 14 basis points • Risk-weighted assets as a percentage of total assets Increase by 515 basis points • Cost-income ratio Increase by 327 basis points • Long-term effective tax rate Increase by 750 basis points • Capital requirements – capital adequacy ratio Increase by 97 basis points • Capital requirements – tier 1 capital adequacy ratio Increase by 172 basis points The following table further illustrates the impact on VIU of reasonably possible changes to key assumptions. This reflects the sensitivity of the VIU to each key assumption on its own. It is possible that more than one favourable and/or unfavourable change may occur at the same time. The selected rates of reasonably possible changes to key assumptions are largely based on external analysts’ forecasts, which can change period to period. Sensitivity of VIU to reasonably possible changes in key assumptions Favourable change Unfavourable change Increase VIU Decrease VIU bps $bn $bn bps $bn $bn At 30 Jun 2019 Long-term profit growth rate — — 20.2 (50 ) (1.2 ) 19.0 Long-term asset growth rate (50 ) 1.2 21.4 — — 20.2 Discount rate (72 ) 1.7 21.9 38 (0.8 ) 19.4 Expected credit losses as a percentage of customer advances 2019 to 2022: 0.90% 0.2 20.4 2019 to 2022: 0.95% (1.1 ) 19.1 Risk-weighted assets as a percentage of total assets (125 ) 0.5 20.7 150 (0.6 ) 19.6 Cost-income ratio (190 ) 1.4 21.6 — — 20.2 Long-term effective tax rate (345 ) 1.0 21.2 250 (0.7 ) 19.5 Earnings in short to medium term – compound annual growth rate 1 102 1.0 21.2 (272 ) (1.7 ) 18.5 Capital requirements – capital adequacy ratio — — 20.2 273 (6.2 ) 14.0 Capital requirements – tier 1 capital adequacy ratio — — 20.2 273 (4.5 ) 15.7 At 31 Dec 2018 Long-term profit growth rate 100 2.6 20.6 (10 ) (0.2 ) 17.8 Long-term asset growth rate (10 ) 0.3 18.3 100 (2.8 ) 15.3 Discount rate (142 ) 3.2 21.3 28 (0.5 ) 17.5 Expected credit losses as a percentage of customer advances 2018 to 2022: 0.70% 0.9 18.9 2018 to 2022: 0.83% 2023 onwards: 0.77% (1.0 ) 17.0 Risk-weighted assets as a percentage of total assets (140 ) 0.5 18.6 80 (0.3 ) 17.8 Cost-income ratio (160 ) 1.1 19.2 200 (1.4 ) 16.7 Long-term effective tax rate (280 ) 0.7 18.7 250 (0.6 ) 17.5 Earnings in short to medium term – compound annual growth rate 1,2 204 1.1 19.1 (366 ) (1.8 ) 16.2 Capital requirements – capital adequacy ratio — — 18.0 258 (5.0 ) 13.0 Capital requirements – tier 1 capital adequacy ratio — — 18.0 243 (3.2 ) 14.8 1 Based on management’s explicit forecasts over the short to medium term. 2 Amounts at 31 December 2018 have been updated to align with the 2019 approach to describe the impact of the change in isolation. Considering the interrelationship of the changes set out in the table above, management estimates that the reasonably possible range of VIU is $ 17.5 bn to $ 21.3 bn (31 December 2018: $ 15.5 bn to $ 19.6 bn). The range is based on the favourable/unfavourable change in the earnings in the short- to medium-term and long-term expected credit losses as a percentage of customer advances as set out in the table above. All other long-term assumptions, the discount rate and the basis of the CMC have been kept unchanged when determining the reasonably possible range of the VIU.</t>
  </si>
  <si>
    <t>Other Provisions, Contingent Liabilities And Contingent Assets [Abstract]</t>
  </si>
  <si>
    <t>10 Provisions Restructuring Legal proceedings Customer Other Total $m $m $m $m $m Provisions (excluding contractual commitments) At 31 Dec 2018 130 1,128 788 357 2,403 Additions 224 99 687 100 1,110 Amounts utilised (148 ) (80 ) (389 ) (42 ) (659 ) Unused amounts reversed (21 ) (30 ) (35 ) (78 ) (164 ) Exchange and other movements (15 ) 10 (4 ) (131 ) (140 ) At 30 Jun 2019 170 1,127 1,047 206 2,550 Contractual commitments 1 At 31 Dec 2018 517 Net change in expected credit loss provision and other movements (42 ) At 30 Jun 2019 475 Total provisions At 31 Dec 2018 2,920 At 30 Jun 2019 3,025 1 The contractual commitments provision includes off-balance sheet loan commitments and guarantees, for which expected credit losses are provided under IFRS 9. Further details of ‘Legal proceedings and regulatory matters’ are set out in Note 12 . Legal proceedings include civil court, arbitration or tribunal proceedings brought against HSBC companies (whether by way of claim or counterclaim); or civil disputes that may, if not settled, result in court, arbitration or tribunal proceedings. ‘Regulatory matters’ refers to investigations, reviews and other actions carried out by, or in response to, the actions of regulators or law enforcement agencies in connection with alleged wrongdoing by HSBC. Customer remediation refers to HSBC’s activities to compensate customers for losses or damages associated with a failure to comply with regulations or to treat customers fairly. Customer remediation is often initiated by HSBC in response to customer complaints and/or industry developments in sales practices, and is not necessarily initiated by regulatory action. Further details of customer remediation are set out in this note. Further disclosure on ‘ECL on undrawn loan commitments and financial guarantees’ can be found in the ‘Credit risk’ section of the Interim Management Report on page 51 . Payment protection insurance At 30 June 2019 , $847m (31 December 2018 : $ 555 m) of the customer remediation provision relates to the estimated liability for redress in respect of the possible mis-selling of payment protection insurance (‘PPI’) policies in previous years. The balance at 31 December 2018 was $555m , of which $327m had been utilised in the six months to 30 June 2019 . An increase in provisions of $615m was recognised during the six months to 30 June 2019, primarily reflecting: i. an adjustment to expected future complaint volumes to reflect the automatic conversion of information requests between 29 June 2019 and 29 August 2019. The provision has been updated to reflect the incremental increase in complaints which this is expected to generate; ii. an industry-wide exercise by the Official Receiver to pursue redress amounts in respect of bankrupt and insolvent customers. This reflects the obligation of the Official Receiver to identify and attain their assets and to then disperse them to those who are owed funds; and iii. an increased level of information requests and complaint experience together with increased levels of forecast information requests and therefore complaints for the remaining period to 29 August 2019. The provision was also increased for the operational expenses related to these populations of potential claims. The estimated liability for redress is calculated on the basis of the total premiums paid by the customer plus simple interest of 8% per annum (or the rate inherent in the related loan product where higher). The basis for calculating the redress liability is the same for single premium and regular premium policies. Future estimated redress levels are based on the historically observed redress per policy. A total of 5.4 million PPI policies have been sold since 2000, generating estimated revenue of $3.4b n at 2019. The gross written premiums on these policies were approximately $4.4b n. At 30 June 2019, it is estimated that contact will be made with regard to 2.9 million policies, representing 54% of total policies sold. This estimate includes inbound complaints as well as the Group’s proactive contact exercise on certain policies (‘outbound contact’). The following table details the cumulative number of complaints received at 30 June 2019 and the number of claims expected in the future: Cumulative PPI complaints received to 30 June 2019 and future claims expected Footnotes Cumulative Future expected Inbound complaints (000s of policies) 1 1,891 359 Outbound contact (000s of policies) 685 — Response rate to outbound contact 44% n/a Average uphold rate per claim 2 78% 83% Average redress per claim ($) 2,798 2,544 Information requests (000s of policies) — 964 Complaints to the Financial Ombudsman Service (‘FOS’) (000s of policies) 171 3 Average uphold rate per FOS complaint 38% 28% 1 Excludes invalid claims for which no PPI policy exists. 2 Claims include inbound and responses to outbound contact. The PPI provision is based upon assumptions and estimates. Consequently, actual complaint volumes may vary from the future expected volumes set out above. In particular, in the lead-up to 29 August 2019, the volume and quality of information requests could differ significantly from that included in arriving at the provision. HSBC continued to monitor complaint and information request volumes and other available information up until the date of the approval of the Interim Report to ensure the provision estimate was appropriate. A 100,000 increase/decrease in the total inbound complaints would increase/decrease the redress provision by approximately $211m . A 50,000 increase/decrease in the total information requests would increase/decrease the redress provision by approximately $ 18 m.</t>
  </si>
  <si>
    <t>Contingent liabilities, contractual commitments, and guarantees</t>
  </si>
  <si>
    <t>11 Contingent liabilities, contractual commitments and guarantees At 30 Jun 31 Dec 2019 2018 Footnotes $m $m Guarantees and contingent liabilities: – financial guarantees 21,290 23,518 – performance and other guarantees 74,614 71,484 – other contingent liabilities 1,471 1,408 At the end of the period 97,375 96,410 Commitments: 1 – documentary credits and short-term trade-related transactions 6,671 7,083 – forward asset purchases and forward deposits placed 99,208 67,265 – standby facilities, credit lines and other commitments to lend 711,989 705,918 At the end of the period 817,868 780,266 1 Includes $ 629,891 m of commitments at 30 June 2019 (31 December 2018: $ 592,008 m), to which the impairment requirements in IFRS 9 are applied where HSBC has become party to an irrevocable commitment. The preceding table discloses the nominal principal amounts of off-balance sheet liabilities and commitments for the Group, which represent the maximum amounts at risk should the contracts be fully drawn upon and the clients default. As a significant portion of guarantees and commitments are expected to expire without being drawn upon, the total of the nominal principal amounts is not indicative of future liquidity requirements. The expected credit loss provision relating to guarantees and commitments is disclosed in Note 10 . Approximately half the guarantees have a term of less than one year, while guarantees with terms of more than one year are subject to HSBC’s annual credit review process. Contingent liabilities arising from legal proceedings, regulatory and other matters against Group companies are disclosed in Notes 10 12 .</t>
  </si>
  <si>
    <t>Legal proceedings and regulatory matters</t>
  </si>
  <si>
    <t>12 Legal proceedings and regulatory matters HSBC is party to legal proceedings and regulatory matters in a number of jurisdictions arising out of its normal business operations. Apart from the matters described below, HSBC considers that none of these matters are material. The recognition of provisions is determined in accordance with the accounting policies set out in Note 1 of the Annual Report and Accounts 2018 . While the outcome of legal proceedings and regulatory matters is inherently uncertain, management believes that, based on the information available to it, appropriate provisions have been made in respect of these matters as at 30 June 2019 (see Note 10 ). Where an individual provision is material, the fact that a provision has been made is stated and quantified, except to the extent that doing so would be seriously prejudicial. Any provision recognised does not constitute an admission of wrongdoing or legal liability. It is not practicable to provide an aggregate estimate of potential liability for our legal proceedings and regulatory matters as a class of contingent liabilities. Bernard L. Madoff Investment Securities LLC Bernard L. Madoff (‘Madoff’) was arrested in December 2008 and later pleaded guilty to running a Ponzi scheme. His firm, Bernard L. Madoff Investment Securities LLC (‘Madoff Securities’), is being liquidated in the US by a trustee (the ‘Trustee’). Various non-US HSBC companies provided custodial, administration and similar services to a number of funds incorporated outside the US whose assets were invested with Madoff Securities. Based on information provided by Madoff Securities as at 30 November 2008, the purported aggregate value of these funds was $8.4 bn, including fictitious profits reported by Madoff. Based on information available to HSBC, the funds’ actual transfers to Madoff Securities minus their actual withdrawals from Madoff Securities during the time HSBC serviced the funds are estimated to have totalled approximately $4 bn. Various HSBC companies have been named as defendants in lawsuits arising out of Madoff Securities’ fraud. US litigation: The Trustee has brought lawsuits against various HSBC companies and others in the US Bankruptcy Court for the Southern District of New York (the ‘US Bankruptcy Court’), seeking recovery of transfers from Madoff Securities to HSBC in an amount not yet pleaded or determined. HSBC and other parties to the actions have moved to dismiss the Trustee’s claims. The US Bankruptcy Court granted HSBC’s motion to dismiss with respect to certain of the Trustee’s claims in November 2016. In February 2019, the US Court of Appeals for the Second Circuit (the ‘Second Circuit Court of Appeals’) reversed that dismissal and remanded the cases to the US Bankruptcy Court. Further proceedings in the US Bankruptcy Court have been stayed pending the filing and disposition of a petition by HSBC and other parties to the US Supreme Court. Fairfield Sentry Limited, Fairfield Sigma Limited and Fairfield Lambda Limited (together, ‘Fairfield’) (in liquidation since July 2009) have brought a lawsuit in the US against fund shareholders, including HSBC companies that acted as nominees for clients, seeking restitution of redemption payments. In December 2018, the US Bankruptcy Court issued an opinion, which ruled in favour of the defendants’ motion to dismiss in respect of certain claims by the liquidators for Fairfield and granted a motion by the liquidators to file amended complaints. As a result of that opinion, all claims against one of the HSBC companies have been dismissed, and certain claims against the remaining HSBC defendants have also been dismissed. In May 2019, the liquidators appealed certain issues from the US Bankruptcy Court opinion to the US District Court for the Southern District of New York (the ’New York District Court’). UK litigation: The Trustee has filed a claim against various HSBC companies in the High Court of England and Wales, seeking recovery of transfers from Madoff Securities to HSBC in an amount not yet pleaded or determined. The deadline for service of the claim has been extended to September 2019 for UK-based defendants and November 2019 for all other defendants. Bermuda litigation: In January 2009, Kingate Global Fund Limited and Kingate Euro Fund Limited (together, ‘Kingate’) brought an action against HSBC Bank Bermuda Limited (‘HBBM’) for recovery of funds held in Kingate’s accounts, fees and dividends. In June 2019, the Trustee, Kingate and HBBM entered into a global settlement agreement pursuant to which the Trustee and Kingate released HBBM from any and all claims arising out of or relating to Kingate including all pending litigation in the US, UK and Bermuda. This settlement is subject to final approval from courts in the US and British Virgin Islands. Cayman Islands litigation: In February 2013, Primeo Fund Limited (‘Primeo’) (in liquidation since April 2009) brought an action against HSBC Securities Services Luxembourg (‘HSSL’) and Bank of Bermuda (Cayman) Limited (now known as HSBC Cayman Limited), alleging breach of contract and breach of fiduciary duty and claiming damages and equitable compensation. The trial concluded in February 2017 and, in August 2017, the court dismissed all claims against the defendants. In September 2017, Primeo appealed to the Court of Appeal of the Cayman Islands and, in June 2019, the Court of Appeal of the Cayman Islands dismissed Primeo’s claims against HSSL and HSBC Cayman Limited. Primeo has the right to appeal to the UK Privy Council. Luxembourg litigation: In April 2009, Herald Fund SPC (‘Herald’) (in liquidation since July 2013) brought an action against HSSL before the Luxembourg District Court, seeking restitution of cash and securities that Herald purportedly lost because of Madoff Securities’ fraud, or money damages. The Luxembourg District Court dismissed Herald’s securities restitution claim, but reserved Herald’s cash restitution claim and its claim for money damages. Herald has appealed this judgment to the Luxembourg Court of Appeal, where the matter is pending. In late 2018, Herald brought additional claims against HSSL and HSBC Bank plc (‘HSBC Bank’) before the Luxembourg District Court, seeking further restitution and damages. In October 2009, Alpha Prime Fund Limited (‘Alpha Prime’) brought an action against HSSL before the Luxembourg District Court, seeking the restitution of securities, or the cash equivalent, or money damages. This action has been temporarily suspended at the plaintiffs’ request. In December 2018, Alpha Prime brought additional claims before the Luxembourg District Court seeking damages against various HSBC companies. In December 2014, Senator Fund SPC (‘Senator’) brought an action against HSSL before the Luxembourg District Court, seeking restitution of securities, or the cash equivalent, or money damages. In April 2015, Senator commenced a separate action against the Luxembourg branch of HSBC Bank asserting identical claims before the Luxembourg District Court. In December 2018, Senator brought additional claims against HSSL and HSBC Bank Luxembourg branch before the Luxembourg District Court, seeking restitution of Senator’s securities or money damages. Ireland litigation: In November 2013, Defender Limited brought an action against HSBC Institutional Trust Services (Ireland) Limited (‘HTIE’) and others, based on allegations of breach of contract and claiming damages and indemnification for fund losses. The trial commenced in October 2018. In December 2018, the Irish High Court issued a judgment in HTIE’s favour on a preliminary issue, holding that Defender Limited had no effective claim against HTIE. This judgment concluded the trial without further issues in dispute being heard. In February 2019, Defender Limited appealed the judgment. There are many factors that may affect the range of possible outcomes, and the resulting financial impact, of the various Madoff-related proceedings described above, including but not limited to the multiple jurisdictions in which the proceedings have been brought. Based upon the information currently available, management’s estimate of the possible aggregate damages that might arise as a result of all claims in the various Madoff-related proceedings is up to or exceeding $500m , excluding costs and interest. Due to uncertainties and limitations of this estimate, the ultimate damages could differ significantly from this amount. Anti-money laundering and sanctions-related matters In December 2012, among other agreements, HSBC Holdings plc (‘HSBC Holdings’) agreed to an undertaking with the UK Financial Conduct Authority (‘FCA’) and consented to a cease-and-desist order with the US Federal Reserve Board (‘FRB’), both of which contained certain forward-looking anti-money laundering (‘AML’) and sanctions-related obligations. HSBC also agreed to retain an independent compliance monitor (who is, for FCA purposes, a ‘Skilled Person’ under section 166 of the Financial Services and Markets Act and, for FRB purposes, an ‘Independent Consultant’) to produce periodic assessments of the Group’s AML and sanctions compliance programme (the ‘Skilled Person/Independent Consultant’). In December 2012, HSBC Holdings also entered into an agreement with the Office of Foreign Assets Control (‘OFAC’) regarding historical transactions involving parties subject to OFAC sanctions. The Skilled Person/Independent Consultant will continue to conduct country reviews and provide periodic reports for a period of time at the FCA’s and FRB’s discretion. The role of the Skilled Person/Independent Consultant is discussed on page 85 of the Annual Report and Accounts 2018 . Through the Skilled Person/Independent Consultant’s country-level reviews, as well as internal reviews conducted by HSBC, certain potential AML and sanctions compliance issues have been identified that HSBC is reviewing further with the FRB, FCA and/or OFAC. The Financial Crimes Enforcement Network of the US Treasury Department, as well as the Civil Division of the US Attorney’s Office for the Southern District of New York, are investigating the collection and transmittal of third-party originator information in certain payments instructed over HSBC’s proprietary payment systems. The FCA is also conducting an investigation into HSBC Bank’s compliance with UK money laundering regulations and financial crime systems and controls requirements. HSBC is cooperating with all of these investigations. In May 2014, a shareholder derivative action was filed by a shareholder of HSBC Holdings purportedly on behalf of HSBC Holdings, HSBC Bank USA N.A. (‘HSBC Bank USA’), HSBC North America Holdings Inc. and HSBC USA Inc. (the ‘Nominal Corporate Defendants’) in New York state court against certain current and former directors and officers of the Nominal Corporate Defendants (the ‘Individual Defendants’). The complaint alleges that the Individual Defendants breached their fiduciary duties to the Nominal Corporate Defendants and caused a waste of corporate assets by allegedly permitting and/or causing the conduct underlying the five-year deferred prosecution agreement with the US Department of Justice (‘DoJ’), entered into in December 2012. In November 2015, the New York state court granted the Nominal Corporate Defendants’ motion to dismiss. In November 2018, the appellate court reversed the New York state court’s decision and reinstated the action; furthermore, in March 2019, the appellate court denied the Nominal Corporate Defendants’ motion for reargument or for leave to appeal to the New York Court of Appeals. In February 2019, the Nominal Corporate Defendants and most of the Individual Defendants filed a further motion to dismiss in New York state court, where the matter is pending. In July 2014, a claim was filed in the Ontario Superior Court of Justice against HSBC Holdings and a former employee purportedly on behalf of a class of persons who purchased HSBC common shares and American Depositary Shares between July 2006 and July 2012. The complaint, which seeks monetary damages of up to CA $20 bn, alleges that the defendants made statutory and common law misrepresentations in documents released by HSBC Holdings and its wholly-owned indirect subsidiary, HSBC Bank Canada, relating to HSBC’s compliance with the Bank Secrecy Act, AML, sanctions and other laws. In September 2017, the Ontario Superior Court of Justice dismissed the statutory claims against HSBC Holdings and the former employee for lack of jurisdiction, and stayed the common law misrepresentation claim against HSBC Holdings on the basis of forum non conveniens . In October 2017, the plaintiff appealed to the Court of Appeal for Ontario and, in July 2018, that appeal was dismissed. In October 2018, the plaintiff applied for leave to appeal to the Supreme Court of Canada and, in March 2019, the plaintiff’s application for leave to appeal was denied. Since November 2014, a number of lawsuits have been filed in federal courts in the US against various HSBC companies and others on behalf of plaintiffs who are, or are related to, victims of terrorist attacks in the Middle East or of cartel violence in Mexico. In each case, it is alleged that the defendants aided and abetted the unlawful conduct of various sanctioned parties in violation of the US Anti-Terrorism Act. Currently, 10 actions are pending in federal court in New York, with one on appeal. In July 2018, in one case, the New York District Court granted HSBC’s motion to dismiss, while in a different case, the magistrate judge issued a recommendation that the New York District Court should deny the defendants’ motion to dismiss. The plaintiffs appealed the decision in the case granting dismissal and that appeal is pending. Motions to dismiss were filed in two other cases; the court in one of those cases granted HSBC’s motion in March 2019. The plaintiffs in that case are now seeking to amend their complaint. The six remaining actions are at a very early stage. In July 2018, a claim was issued against HSBC Holdings in the High Court of England and Wales alleging that HSBC Holdings made untrue and/or misleading statements and/or omissions in public statements between 2007 and 2012 regarding compliance by HSBC with AML, anti-terrorist financing and sanctions laws, regulations and requirements, and the regulatory compliance of HSBC more generally. There are many factors that may affect the range of outcomes, and the resulting financial impact, of these matters, which could be significant. Tax-related investigations Various tax administration, regulatory and law enforcement authorities around the world, including in the US, Belgium, Argentina, India and Spain, are conducting investigations and reviews of HSBC Private Bank (Suisse) SA (‘HSBC Swiss Private Bank’) and other HSBC companies in connection with allegations of tax evasion or tax fraud, money laundering and unlawful cross-border banking solicitation. HSBC continues to cooperate in ongoing investigations by the DoJ and the US Internal Revenue Service regarding whether certain HSBC companies and employees, including those associated with HSBC Swiss Private Bank and an HSBC company in India, acted appropriately in relation to certain customers who may have had US tax reporting obligations. In connection with these investigations, HSBC Swiss Private Bank, with due regard for Swiss law, has produced records and other documents to the DoJ. In August 2013, the DoJ informed HSBC Swiss Private Bank that it was not eligible for the ‘Program for Non-Prosecution Agreements or Non-Target Letters for Swiss Banks’ since a formal investigation had previously been authorised. These investigations remain pending. In November 2014, HSBC Swiss Private Bank was placed under formal criminal examination in Belgium for alleged historical tax-related offences. In June 2017, Belgian authorities also placed HSBC Holdings and HSBC Private Bank Holdings (Suisse) SA, a Swiss holding company, under formal criminal examination. In June 2019, HSBC Swiss Private Bank reached a settlement in principle to resolve the Belgian authorities’ investigation. The settlement in principle is subject to court approval, and there can be no assurance that the proposed resolution will be approved. Management’s estimate of the expected outflow under the settlement in principle is already covered by the existing amount provisioned for this matter. In November 2014, the Argentine tax authority initiated a criminal action against various individuals, including current and former HSBC employees. The criminal action includes allegations of tax evasion, conspiracy to launder undeclared funds and an unlawful association among HSBC Swiss Private Bank, HSBC Bank Argentina, HSBC Bank USA and certain HSBC employees, which allegedly enabled numerous HSBC customers to evade their Argentine tax obligations. HSBC is cooperating with this ongoing investigation. In February 2015, the Indian tax authority issued a summons and request for information to an HSBC company in India. In August 2015 and November 2015, HSBC companies received notices issued by two offices of the Indian tax authority, alleging that the Indian tax authority had sufficient evidence to initiate prosecution against HSBC Swiss Private Bank and an HSBC company in Dubai for allegedly abetting tax evasion of four different Indian individuals and/or families and requesting that the HSBC companies show cause as to why such prosecution should not be initiated. HSBC Swiss Private Bank and the HSBC company in Dubai have responded to the show cause notices. HSBC is cooperating with this ongoing investigation. As at 30 June 2019, HSBC has recognised a provision for these various matters in the amount of $629m . There are many factors that may affect the range of outcomes, and the resulting financial impact, of these investigations and reviews. Due to uncertainties and limitations of these estimates, the ultimate penalties could differ from this amount. In light of the media attention regarding these matters, it is possible that other tax administration, regulatory or law enforcement authorities will also initiate or enlarge similar investigations or regulatory proceedings. London interbank offered rates, European interbank offered rates and other benchmark interest rate investigations and litigation Euro interest rate derivatives: In December 2016, the European Commission (the ‘EC’) issued a decision finding that HSBC, among other banks, engaged in anti-competitive practices in connection with the pricing of euro interest rate derivatives in early 2007. The EC imposed a fine on HSBC based on a one -month infringement. HSBC has appealed the decision. US dollar Libor: Beginning in 2011, HSBC and other panel banks have been named as defendants in a number of private lawsuits filed in the US with respect to the setting of US dollar Libor. The complaints assert claims under various US laws, including US antitrust and racketeering laws, the US Commodity Exchange Act (‘US CEA’) and state law. The lawsuits include individual and putative class actions, most of which have been transferred and/or consolidated for pre-trial purposes before the New York District Court. In 2017 and 2018, HSBC reached agreements with plaintiffs to resolve putative class actions brought on behalf of the following five groups of plaintiffs: persons who purchased US dollar Libor-indexed bonds; persons who purchased US dollar Libor-indexed exchange-traded instruments; US-based lending institutions that made or purchased US dollar Libor-indexed loans (the ‘Lender class’); persons who purchased US dollar Libor-indexed interest rate swaps and other instruments directly from the defendant banks and their affiliates (the ‘OTC class’); and persons who purchased US dollar Libor-indexed interest rate swaps and other instruments from certain financial institutions that are not the defendant banks or their affiliates. During 2018, the New York District Court granted final approval of the settlements with the OTC and Lender classes. The remaining settlements are subject to final court approval. Additionally, a number of other US dollar Libor-related actions remain pending against HSBC in the New York District Court and the Second Circuit Court of Appeals. Intercontinental Exchange (‘ICE’) Libor: Between January and March 2019, HSBC and other panel banks were named as defendants in three putative class actions filed in the New York District Court on behalf of persons and entities who purchased instruments paying interest indexed to US dollar ICE Libor from a panel bank. The complaints allege, among other things, misconduct related to the suppression of this benchmark rate in violation of US antitrust and state law. In July 2019, the three putative class actions were consolidated, and the plaintiffs filed a consolidated amended complaint. This matter is at a very early stage. Singapore interbank offered rate (‘Sibor’), Singapore swap offer rate (‘SOR’) and Australia bank bill swap rate (‘BBSW’): In July and August 2016, HSBC and other panel banks were named as defendants in two putative class actions filed in the New York District Court on behalf of persons who transacted in products related to the Sibor, SOR and BBSW benchmark rates. The complaints allege, among other things, misconduct related to these benchmark rates in violation of US antitrust, commodities and racketeering laws, and state law. In the Sibor/SOR litigation, following a decision on the defendants’ motion to dismiss in October 2018, the claims against a number of HSBC entities were dismissed, and the Hongkong and Shanghai Banking Corporation Limited (‘HBAP’) remains the only HSBC defendant in this action. In October 2018, HBAP filed a motion for reconsideration of the decision based on the issue of personal jurisdiction; this motion was denied in April 2019. Also in October 2018, the plaintiff filed a third amended complaint naming only the Sibor panel members, including HBAP, as defendants; the court dismissed the third amended complaint in its entirety in July 2019. In the BBSW litigation, in November 2018, the court dismissed all foreign defendants, including all the HSBC entities, on personal jurisdiction grounds. In April 2019, the plaintiff filed an amended complaint, which the defendants have moved to dismiss. There are many factors that may affect the range of outcomes, and the resulting financial impact, of these matters, which could be significant. Foreign exchange-related investigations and litigation Various regulators and competition authorities around the world, including in the EU, Switzerland, Brazil and South Africa, are conducting investigations and reviews into trading by HSBC and others on the foreign exchange markets. HSBC is cooperating with these investigations and reviews. In January 2018, HSBC Holdings entered into a three -year deferred prosecution agreement with the Criminal Division of the DoJ (the ‘FX DPA’), regarding fraudulent conduct in connection with two particular transactions in 2010 and 2011. This concluded the DoJ’s investigation into HSBC’s historical foreign exchange activities. Under the terms of the FX DPA, HSBC has a number of ongoing obligations, including implementing enhancements to its internal controls and procedures in its Global Markets business, which will be the subject of annual reports to the DoJ. In addition, HSBC agreed to pay a financial penalty and restitution. In December 2016, Brazil’s Administrative Council of Economic Defense (‘CADE’) initiated an investigation into the onshore foreign exchange market and identified a number of banks, including HSBC, as subjects of its investigation. In February 2017, the Competition Commission of South Africa referred a complaint for proceedings before the South African Competition Tribunal against 18 financial institutions, including HSBC Bank, for alleged misconduct related to the foreign exchange market in violation of South African antitrust laws. In April 2017, HSBC Bank filed an exception to the complaint based on a lack of jurisdiction and statute of limitations. In January 2018, the South African Competition Tribunal approved the provisional referral of additional financial institutions, including HSBC Bank USA, to the proceedings. In June 2019, the South African Competition Tribunal issued a decision requiring the Competition Commission to revise its complaint. Several financial institutions named in the complaint, including HSBC Bank USA, have appealed part of the decision to the Competition Appeal Court of South Africa, and the Competition Commission has cross-appealed. In October 2018, HSBC Holdings and HSBC Bank received an information request from the EC concerning potential coordination in foreign exchange options trading. This matter is at an early stage. In late 2013 and early 2014, various HSBC companies and other banks were named as defendants in various putative class actions consolidated in the New York District Court. The consolidated complaint alleged, among other things, that the defendants conspired to manipulate the WM/Reuters foreign exchange benchmark rates. In September 2015, HSBC reached an agreement with the plaintiffs to resolve the consolidated action, and the court granted final approval of the settlement in August 2018. A putative class action complaint making similar allegations on behalf of retail customers of foreign exchange products was filed in the US District Court for the Northern District of California in 2015, and was subsequently transferred to the New York District Court where it remains pending. In 2017, putative class action complaints making similar allegations on behalf of purported ‘indirect’ purchasers of foreign exchange products were filed in New York and were subsequently consolidated in the New York District Court, where they remain pending. In September 2018, various HSBC companies and other banks were named as defendants in two motions for certification of class actions filed in Israel alleging foreign exchange-related misconduct. In July 2019, the Tel Aviv Court allowed the plaintiffs to consolidate their claims and file a motion for certification of the consolidated class action. In November and December 2018, complaints alleging foreign exchange-related misconduct were filed in the New York District Court and the High Court of England and Wales against HSBC and other defendants, by certain plaintiffs that opted out of the US class action settlement. These matters are at an early stage. It is possible that additional civil actions will be initiated against HSBC in relation to its historical foreign exchange activities. There are many factors that may affect the range of outcomes, and the resulting financial impact, of these matters, which could be significant. Precious metals fix-related litigation Gold: Beginning in March 2014, numerous putative class actions were filed in the New York District Court and the US District Courts for the District of New Jersey and the Northern District of California, naming HSBC and other members of The London Gold Market Fixing Limited as defendants. The complaints allege that, from January 2004 to June 2013, the defendants conspired to manipulate the price of gold and gold derivatives for their collective benefit in violation of US antitrust laws, the US CEA and New York state law. The actions were consolidated in the New York District Court. The defendants’ motion to dismiss the consolidated action was granted in part and denied in part in October 2016. In June 2017, the court granted the plaintiffs leave to file a third amended complaint, naming a new defendant. The court has denied the pre-existing defendants’ request for leave to file a joint motion to dismiss, and discovery is proceeding. Beginning in December 2015, numerous putative class actions under Canadian law were filed in the Ontario and Quebec Superior Courts of Justice against various HSBC companies and other financial institutions. The plaintiffs allege that, among other things, from January 2004 to March 2014, the defendants conspired to manipulate the price of gold and gold derivatives in violation of the Canadian Competition Act and common law. These actions are at an early stage. Silver: Beginning in July 2014, numerous putative class actions were filed in the US District Courts for the Southern and Eastern Districts of New York, naming HSBC and other members of The London Silver Market Fixing Limited as defendants. The complaints allege that, from January 2007 to December 2013, the defendants conspired to manipulate the price of silver and silver derivatives for their collective benefit in violation of US antitrust laws, the US CEA and New York state law. The actions were consolidated in the New York District Court. The defendants’ motion to dismiss the consolidated action was granted in part and denied in part in October 2016. In June 2017, the court granted the plaintiffs leave to file a third amended complaint, which names several new defendants. The court has denied the pre-existing defendants’ request for leave to file a joint motion to dismiss, and discovery is proceeding. In April 2016, two putative class actions under Canadian law were filed in the Ontario and Quebec Superior Courts of Justice against various HSBC companies and other financial institutions. The plaintiffs in both actions allege that, from January 1999 to August 2014, the defendants conspired to manipulate the price of silver and silver derivatives in violation of the Canadian Competition Act and common law. The Ontario action is at an early stage. The Quebec action has been temporarily stayed. Platinum and palladium: Between late 2014 and early 2015, numerous putative class actions were filed in the New York District Court, naming HSBC and other members of The London Platinum and Palladium Fixing Company Limited as defendants. The complaints allege that, from January 2008 to November 2014, the defendants conspired to manipulate the price of platinum group metals (‘PGM’) and PGM-based financial products for their collective benefit in violation of US antitrust laws and the US CEA. In March 2017, the defendants’ motion to dismiss the second amended consolidated complaint was granted in part and denied in part. In June 2017, the plaintiffs filed a third amended complaint. The defendants filed a joint motion to dismiss, which remains pending. Based on the facts currently known, it is not practicable at this time for HSBC to predict the resolution of these matters, including the timing or any possible impact on HSBC, which could be significant. Film finance litigation In July and November 2015, two actions were brought by individuals against HSBC Private Bank (UK) Limited (‘PBGB’) in the High Court of England and Wales seeking damages on various alleged grounds, including breach of duty to the claimants, in connection with their participation in certain Ingenious film finance schemes. These actions are ongoing. In December 2018, a separate action was brought against PBGB in the High Court of England and Wales by multiple claimants seeking damages for alleged unlawful means conspiracy and dishonest assistance in connection with lending provided by PBGB to third parties in respect of certain Ingenious film finance schemes in which the claimants participated. In June 2019, a similar claim was issued against PBGB in the High Court of England and Wales by additional claimants. These matters are at early stages. In February 2019, PBGB received a letter before claim by investors in Eclipse film finance schemes asserting various claims against PBGB and others in connection with their roles in facilitating the design, promotion and operation of such schemes. This matter is at an early stage. It is possible that additional actions or investigations will be initiated against PBGB as a result of its historical involvement in the provision of certain film finance-related services. Based on the facts currently known, it is not practicable to predict the resolution of these matters, including the timing or possible aggregate impact, which could be significant. Other regulatory investigations, reviews and litigation HSBC Holdings and/or certain of its affiliates are subject to a number of other investigations and reviews by various regulators and competition and law enforcement authorities, as well as litigation, in connection with various matters relating to the firm’s businesses and operations, including: • an investigation by the DoJ regarding US Treasury securities trading practices; • investigations by the US Comm</t>
  </si>
  <si>
    <t>Transactions with related parties</t>
  </si>
  <si>
    <t>Related Party [Abstract]</t>
  </si>
  <si>
    <t>13 Transactions with related parties There were no changes in the related party transactions described in the Annual Report and Accounts 2018 that have had a material effect on the financial position or performance of HSBC in the half-year to 30 June 2019 . All related party transactions that took place in the half-year to 30 June 2019 were similar in nature to those disclosed in the Annual Report and Accounts 2018 .</t>
  </si>
  <si>
    <t>Events after the balance sheet date</t>
  </si>
  <si>
    <t>Events After Reporting Period [Abstract]</t>
  </si>
  <si>
    <t>14 Events after the balance sheet date In its assessment of events after the balance sheet date, HSBC considered, among other risks, the events related to the process of the UK’s withdrawal from the European Union that occurred between 30 June 2019 and the date when the financial statements were authorised for issue, and concluded that no adjustments to the financial statements were required. A second interim dividend in respect of the financial year ending 31 December 2019 was declared by the Directors on 5 August 2019, as described in Note 3 . On 5 August 2019, the Board approved a share buy-back of up to $1.0 bn.</t>
  </si>
  <si>
    <t>Interim Report 2019 and statutory accounts</t>
  </si>
  <si>
    <t>15 Interim Report 2019 and statutory accounts The information in this Interim Report 2019 is unaudited and does not constitute statutory accounts within the meaning of section 434 of the Companies Act 2006. This Interim Report 2019 was approved by the Board of Directors on 5 August 2019 . The statutory accounts of HSBC Holdings plc for the year ended 31 December 2018 have been delivered to the Registrar of Companies in England and Wales in accordance with section 447 of the Companies Act 2006. The Group’s auditor PricewaterhouseCoopers LLP (‘PwC’) has reported on those accounts. Its report was unqualified, did not include a reference to any matters to which PwC drew attention by way of emphasis without qualifying its report and did not contain a statement under section 498(2) or (3) of the Companies Act 2006.</t>
  </si>
  <si>
    <t>Report Of The Directors Strategic Report</t>
  </si>
  <si>
    <t>Report Of The Directors Strategic Report [Abstract]</t>
  </si>
  <si>
    <t>Disclosure of audited information included in report of directors strategic report</t>
  </si>
  <si>
    <t>Summary The Group Chief Executive and the rest of the Group Management Board (‘GMB’) review operating activity on a number of bases, including by global business and geographical region. Global businesses are our reportable segments under IFRS 8 ‘Operating Segments’. Basis of preparation The Group Chief Executive, supported by the rest of the GMB, is considered the Chief Operating Decision Maker (‘CODM’) for the purposes of identifying the Group’s reportable segments. Global business results are assessed by the CODM on the basis of adjusted performance, which removes the effects of significant items and currency translation from reported results. We therefore present these results on an adjusted basis. 1H18 and 2H18 adjusted performance information is presented on a constant currency basis as described on page 18. Reconciliations of Non-GAAP Financial Measures 30 June 2019 . A description of the global businesses is provided in the Overview section, pages 10 to 14 . Analysis of adjusted results by global business HSBC adjusted profit before tax and balance sheet data Half-year to 30 Jun 2019 Retail Commercial Global Global Corporate Centre Total Footnotes $m $m $m $m $m $m Net operating income/(expense) before change in expected credit losses and other credit impairment charges 12 11,919 7,816 7,706 924 130 28,495 – external 8,789 7,545 9,493 675 1,993 28,495 – inter-segment 3,130 271 (1,787 ) 249 (1,863 ) — of which: net interest income/(expense) 8,155 5,653 2,861 441 (1,870 ) 15,240 Change in expected credit losses and other credit impairment (charges)/recoveries (540 ) (494 ) (95 ) (19 ) 8 (1,140 ) Net operating income 11,379 7,322 7,611 905 138 27,355 Total operating expenses (6,981 ) (3,297 ) (4,787 ) (709 ) (389 ) (16,163 ) Operating profit/(loss) 4,398 4,025 2,824 196 (251 ) 11,192 Share of profit in associates and joint ventures 43 — — — 1,281 1,324 Adjusted profit before tax 4,441 4,025 2,824 196 1,030 12,516 % % % % % % Share of HSBC’s adjusted profit before tax 35.5 32.1 22.6 1.6 8.2 100.0 Adjusted cost efficiency ratio 58.6 42.2 62.1 76.7 299.2 56.7 Adjusted balance sheet data $m $m $m $m $m $m Loans and advances to customers (net) 376,126 347,387 250,790 45,806 1,523 1,021,632 Interests in associates and joint ventures 456 — — — 23,436 23,892 Total external assets 498,045 377,142 1,120,235 50,757 705,094 2,751,273 Customer accounts 660,588 358,735 289,950 62,235 8,616 1,380,124 Adjusted risk-weighted assets 128,957 327,553 284,509 16,531 127,607 885,157 Half-year to 30 Jun 2018 Retail Commercial Global Global Corporate Centre Total Footnotes $m $m $m $m $m $m Net operating income/(expense) before change in expected credit losses and other credit impairment charges 12 10,668 7,140 7,916 907 (250 ) 26,381 – external 8,741 7,001 9,181 782 676 26,381 – inter-segment 1,927 139 (1,265 ) 125 (926 ) — of which: net interest income/(expense) 7,389 4,985 2,385 436 (720 ) 14,475 Change in expected credit losses and other credit impairment (charges)/recoveries (514 ) (37 ) 103 4 87 (357 ) Net operating income/(expense) 10,154 7,103 8,019 911 (163 ) 26,024 Total operating expenses (6,583 ) (3,128 ) (4,588 ) (724 ) (592 ) (15,615 ) Operating profit/(loss) 3,571 3,975 3,431 187 (755 ) 10,409 Share of profit in associates and joint ventures 17 — — — 1,297 1,314 Adjusted profit before tax 3,588 3,975 3,431 187 542 11,723 % % % % % % Share of HSBC’s adjusted profit before tax 30.6 33.9 29.3 1.6 4.6 100.0 Adjusted cost efficiency ratio 61.7 43.8 58.0 79.8 (236.8 ) 59.2 Adjusted balance sheet data $m $m $m $m $m $m Loans and advances to customers (net) 345,029 324,717 246,900 40,809 2,012 959,467 Interests in associates and joint ventures 393 — — — 21,744 22,137 Total external assets 467,809 359,329 1,036,945 47,311 659,756 2,571,150 Customer accounts 628,536 351,422 286,690 63,164 9,675 1,339,487 Adjusted risk-weighted assets 122,679 310,278 282,439 16,881 121,666 853,943 For footnotes, see page 50 . HSBC adjusted profit before tax and balance sheet data (continued) Half-year to 31 Dec 2018 Retail Commercial Global Global Corporate Centre Total Footnotes $m $m $m $m $m $m Net operating income/(expense) before change in expected credit losses and other credit impairment charges 12 10,834 7,420 7,230 854 (5 ) 26,333 – external 8,155 7,313 8,483 694 1,688 26,333 – inter-segment 2,679 107 (1,253 ) 160 (1,693 ) — of which: net interest income/(expense) 8,135 5,461 2,768 440 (1,472 ) 15,332 Change in expected credit losses and other credit impairment (charges)/recoveries (634 ) (684 ) (70 ) 3 28 (1,357 ) Net operating income 10,200 6,736 7,160 857 23 24,976 Total operating expenses (6,772 ) (3,191 ) (4,653 ) (702 ) (1,232 ) (16,550 ) Operating profit/(loss) 3,428 3,545 2,507 155 (1,209 ) 8,426 Share of profit in associates and joint ventures 17 — — — 1,150 1,167 Adjusted profit/(loss) before tax 3,445 3,545 2,507 155 (59 ) 9,593 % % % % % % Share of HSBC’s adjusted profit before tax 35.9 37.0 26.1 1.6 (0.6 ) 100.0 Adjusted cost efficiency ratio 62.5 43.0 64.4 82.2 (24,640.0 ) 62.8 Adjusted balance sheet data $m $m $m $m $m $m Loans and advances to customers (net) 362,262 333,854 245,261 39,265 2,459 983,101 Interests in associates and joint ventures 399 — — — 22,043 22,442 Total external assets 477,618 361,369 1,011,691 45,140 663,540 2,559,358 Customer accounts 641,833 358,201 290,964 64,660 8,679 1,364,337 Adjusted risk-weighted assets 126,929 321,717 281,338 16,811 118,826 865,621 For footnotes, see page 50 . Reconciliation of reported and adjusted items Adjusted results reconciliation Half-year to 30 Jun 2019 30 Jun 2018 31 Dec 2018 Adjusted Significant items Reported Adjusted Currency translation Significant items Reported Adjusted Currency translation Significant items Reported Footnotes $m $m $m $m $m $m $m $m $m $m $m Revenue 12 28,495 877 29,372 26,381 1,160 (254 ) 27,287 26,333 75 85 26,493 ECL (1,140 ) — (1,140 ) (357 ) (50 ) — (407 ) (1,357 ) (3 ) — (1,360 ) Operating expenses (16,163 ) (986 ) (17,149 ) (15,615 ) (770 ) (1,164 ) (17,549 ) (16,550 ) (72 ) (488 ) (17,110 ) Share of profit in associates and joint ventures 1,324 — 1,324 1,314 67 — 1,381 1,167 (12 ) — 1,155 Profit before tax 12,516 (109 ) 12,407 11,723 407 (1,418 ) 10,712 9,593 (12 ) (403 ) 9,178 For footnotes, see page 50 . Adjusted balance sheet reconciliation At 30 Jun 2019 31 Dec 2018 Reported and adjusted Adjusted Currency translation Reported $m $m $m $m Loans and advances to customers (net) 1,021,632 983,101 (1,405 ) 981,696 Interests in associates and joint ventures 23,892 22,442 (35 ) 22,407 Total external assets 2,751,273 2,559,358 (1,234 ) 2,558,124 Customer accounts 1,380,124 1,364,337 (1,694 ) 1,362,643 Adjusted profit reconciliation Half-year to 30 Jun 30 Jun 31 Dec 2019 2018 2018 Footnotes $m $m $m Adjusted profit before tax 12,516 11,723 9,593 Significant items (109 ) (1,418 ) (403 ) – customer redress programmes (610 ) (54 ) (39 ) – disposals, acquisitions and investment in new businesses 827 (145 ) (20 ) – fair value movements on financial instruments 27 50 (152 ) 52 – costs of structural reform 28 (91 ) (211 ) (150 ) – restructuring and other related costs (287 ) (24 ) (42 ) – past service costs of guaranteed minimum pension benefits equalisation — — (228 ) – settlements and provisions in connection with legal and regulatory matters 2 (841 ) 25 – currency translation on significant items 9 (1 ) Currency translation 407 (12 ) Reported profit before tax 12,407 10,712 9,178 For footnotes, see page 50 .</t>
  </si>
  <si>
    <t>Report Of The Directors Financial Review Risk Report</t>
  </si>
  <si>
    <t>Report Of The Directors Financial Review Risk Report [Abstract]</t>
  </si>
  <si>
    <t>Summary of financial instruments to which the impairment requirements in IFRS 9 are applied At 30 Jun 2019 At 31 Dec 2018 Gross carrying/nominal amount Allowance for ECL 1 Gross carrying/nominal amount Allowance for ECL 1 Footnotes $m $m $m $m Loans and advances to customers at amortised cost 1,030,152 (8,520 ) 990,321 (8,625 ) – personal 414,351 (2,972 ) 394,337 (2,947 ) – corporate and commercial 546,427 (5,381 ) 534,577 (5,552 ) – non-bank financial institutions 69,374 (167 ) 61,407 (126 ) Loans and advances to banks at amortised cost 82,413 (16 ) 72,180 (13 ) Other financial assets measured at amortised cost 653,554 (85 ) 582,917 (55 ) – cash and balances at central banks 171,091 (1 ) 162,845 (2 ) – items in the course of collection from other banks 8,673 — 5,787 — – Hong Kong Government certificates of indebtedness 36,492 — 35,859 — – reverse repurchase agreements – non-trading 233,079 — 242,804 — – financial investments 81,234 (20 ) 62,684 (18 ) – prepayments, accrued income and other assets 2 122,985 (64 ) 72,938 (35 ) Total gross carrying amount on-balance sheet 1,766,119 (8,621 ) 1,645,418 (8,693 ) Loans and other credit related commitments 629,891 (301 ) 592,008 (325 ) – personal 217,047 (16 ) 207,351 (13 ) – corporate and commercial 268,057 (277 ) 271,022 (305 ) – financial 144,787 (8 ) 113,635 (7 ) Financial guarantees 21,290 (55 ) 23,518 (93 ) – personal 906 (1 ) 927 (1 ) – corporate and commercial 15,496 (51 ) 17,355 (85 ) – financial 4,888 (3 ) 5,236 (7 ) Total nominal amount off-balance sheet 3 651,181 (356 ) 615,526 (418 ) 2,417,300 (8,977 ) 2,260.944 (9,111 ) Fair value Memorandum allowance for ECL 4 Fair value Memorandum allowance for 4 $m $m $m $m Debt instruments measured at fair value through other comprehensive income 345,035 (74 ) 343,110 (84 ) For footnotes, see page 79 . Summary of credit risk (excluding debt instruments measured at FVOCI) by stage distribution and ECL coverage by industry sector at Gross carrying/nominal amount 3 Allowance for ECL ECL coverage % Stage 1 Stage 2 Stage 3 POCI 5 Total Stage 1 Stage 2 Stage 3 POCI 5 Total Stage 1 Stage 2 Stage 3 POCI 5 Total $m $m $m $m $m $m $m $m $m $m % % % % % Loans and advances to customers at amortised cost 955,520 61,297 13,010 325 1,030,152 (1,329 ) (2,062 ) (4,969 ) (160 ) (8,520 ) 0.1 3.4 38.2 49.2 0.8 – personal 394,533 15,114 4,704 — 414,351 (563 ) (1,242 ) (1,167 ) — (2,972 ) 0.1 8.2 24.8 — 0.7 – corporate and commercial 493,523 44,560 8,019 325 546,427 (707 ) (802 ) (3,712 ) (160 ) (5,381 ) 0.1 1.8 46.3 49.2 1.0 – non-bank financial institutions 67,464 1,623 287 — 69,374 (59 ) (18 ) (90 ) — (167 ) 0.1 1.1 31.4 — 0.2 Loans and advances to banks at amortised cost 81,957 456 — — 82,413 (14 ) (2 ) — — (16 ) — 0.4 — — — Other financial assets measured at amortised cost 651,513 1,890 149 2 653,554 (32 ) (10 ) (43 ) — (85 ) — 0.5 28.9 — — Loans and other credit-related commitments 607,086 21,982 818 5 629,891 (141 ) (112 ) (48 ) — (301 ) — 0.5 5.9 — — – personal 214,400 2,283 364 — 217,047 (14 ) (2 ) — — (16 ) — 0.1 — — — – corporate and commercial 249,318 18,282 452 5 268,057 (121 ) (108 ) (48 ) — (277 ) — 0.6 10.6 — 0.1 – financial 143,368 1,417 2 — 144,787 (6 ) (2 ) — — (8 ) — 0.1 — — — Financial guarantees 18,676 2,423 188 3 21,290 (20 ) (25 ) (10 ) — (55 ) 0.1 1.0 5.3 — 0.3 – personal 901 4 1 — 906 (1 ) — — — (1 ) 0.1 — — — 0.1 – corporate and commercial 13,155 2,155 183 3 15,496 (18 ) (24 ) (9 ) — (51 ) 0.1 1.1 4.9 — 0.3 – financial 4,620 264 4 — 4,888 (1 ) (1 ) (1 ) — (3 ) — 0.4 25.0 — 0.1 At 30 Jun 2019 2,314,752 88,048 14,165 335 2,417,300 (1,536 ) (2,211 ) (5,070 ) (160 ) (8,977 ) 0.1 2.5 35.8 47.8 0.4 Stage 2 days past due analysis at 30 June 2019 Gross carrying amount Allowance for ECL ECL coverage % Of which: Of which: Of which: Of which: Of which: Of which: Stage 2 1 to 29 DPD 6 30 and &gt; DPD 6 Stage 2 1 to 29 DPD 6 30 and &gt; DPD 6 Stage 2 1 to 29 DPD 6 30 and &gt; DPD 6 $m $m $m $m $m $m % % % Loans and advances to customers at amortised cost 61,297 2,572 1,584 (2,062 ) (195 ) (218 ) 3.4 7.6 13.8 – personal 15,114 1,798 1,160 (1,242 ) (168 ) (197 ) 8.2 9.3 17.0 – corporate and commercial 44,560 773 417 (802 ) (27 ) (21 ) 1.8 3.5 5.0 – non-bank financial institutions 1,623 1 7 (18 ) — — 1.1 — — Loans and advances to banks at amortised cost 456 — — (2 ) — — 0.4 — — Other financial assets measured at amortised cost 1,890 12 34 (10 ) — — 0.5 — — For footnotes, see page 79 . Summary of credit risk (excluding debt instruments measured at FVOCI) by stage distribution and ECL coverage by industry sector at 31 December 2018 Gross carrying/nominal amount 3 Allowance for ECL ECL coverage % Stage 1 Stage 2 Stage 3 POCI 5 Total Stage 1 Stage 2 Stage 3 POCI 5 Total Stage 1 Stage 2 Stage 3 POCI 5 Total $m $m $m $m $m $m $m $m $m $m % % % % % Loans and advances to customers at amortised cost 915,188 61,786 13,023 324 990,321 (1,276 ) (2,108 ) (5,047 ) (194 ) (8,625 ) 0.1 3.4 38.8 59.9 0.9 – personal 374,681 15,075 4,581 — 394,337 (534 ) (1,265 ) (1,148 ) — (2,947 ) 0.1 8.4 25.1 — 0.7 – corporate and commercial 481,262 44,779 8,212 324 534,577 (698 ) (812 ) (3,848 ) (194 ) (5,552 ) 0.1 1.8 46.9 59.9 1.0 – non-bank financial institutions 59,245 1,932 230 — 61,407 (44 ) (31 ) (51 ) — (126 ) 0.1 1.6 22.2 — 0.2 Loans and advances to banks at amortised cost 71,873 307 — — 72,180 (11 ) (2 ) — — (13 ) — 0.7 — — — Other financial assets measured at amortised cost 581,118 1,673 126 — 582,917 (27 ) (6 ) (22 ) — (55 ) — 0.4 17.5 — — Loans and other credit-related commitments 569,250 21,839 912 7 592,008 (143 ) (139 ) (43 ) — (325 ) — 0.6 4.7 — 0.1 – personal 205,183 1,760 408 — 207,351 (12 ) (1 ) — — (13 ) — 0.1 — — — – corporate and commercial 251,478 19,034 503 7 271,022 (126 ) (136 ) (43 ) — (305 ) 0.1 0.7 8.5 — 0.1 – financial 112,589 1,045 1 — 113,635 (5 ) (2 ) — — (7 ) — 0.2 — — — Financial guarantees 20,884 2,334 297 3 23,518 (19 ) (29 ) (45 ) — (93 ) 0.1 1.2 15.2 — 0.4 – personal 920 3 4 — 927 (1 ) — — — (1 ) 0.1 — — — 0.1 – corporate and commercial 15,011 2,053 288 3 17,355 (16 ) (25 ) (44 ) — (85 ) 0.1 1.2 15.3 — 0.5 – financial 4,953 278 5 — 5,236 (2 ) (4 ) (1 ) — (7 ) — 1.4 20.0 — 0.1 At 31 Dec 2018 2,158,313 87,939 14,358 334 2,260,944 (1,476 ) (2,284 ) (5,157 ) (194 ) (9,111 ) 0.1 2.6 35.9 58.1 0.4 Stage 2 days past due analysis at 31 December 2018 Gross carrying amount Allowance for ECL ECL coverage % Stage 2 Of which: Of which: Stage 2 Of which: Of which: Stage 2 Of which: Of which: 1 to 29 6 30 and &gt; DPD 6 1 to 29 6 30 and &gt; DPD 6 1 to 29 6 30 and &gt; DPD 6 $m $m $m $m $m $m % % % Loans and advances to customers at amortised cost 61,786 2,554 1,914 (2,108 ) (204 ) (254 ) 3.4 8.0 13.3 – personal 15,075 1,807 1,383 (1,265 ) (165 ) (220 ) 8.4 9.1 15.9 – corporate and commercial 44,779 737 485 (812 ) (39 ) (34 ) 1.8 5.3 7.0 – non-bank financial institutions 1,932 10 46 (31 ) — — 1.6 — — Loans and advances to banks at amortised cost 307 — — (2 ) — — 0.7 — — Other financial assets measured at amortised cost 1,673 10 26 (6 ) — — 0.4 — — For footnotes, see page 79 . Reconciliation of changes in gross carrying/nominal amount and allowances for loans and advances to banks and customers including Non-credit impaired Credit impaired Stage 1 Stage 2 Stage 3 POCI Total Gross carrying/ nominal amount Allowance for ECL Gross carrying/ nominal amount Allowance for ECL Gross carrying/ nominal amount Allowance for ECL Gross carrying/ nominal amount Allowance for ECL Gross carrying/ nominal amount Allowance for ECL $m $m $m $m $m $m $m $m $m $m At 1 Jan 2019 1,511,839 (1,449 ) 86,241 (2,278 ) 14,232 (5,135 ) 334 (194 ) 1,612,646 (9,056 ) Transfers of financial instruments: (11,425 ) (323 ) 8,987 612 2,438 (289 ) — — — — – transfers from stage 1 to stage 2 (47,211 ) 204 47,211 (204 ) — — — — — — – transfers from stage 2 to stage 1 36,137 (529 ) (36,137 ) 529 — — — — — — – transfers to stage 3 (574 ) 21 (2,542 ) 335 3,116 (356 ) — — — — – transfers from stage 3 223 (19 ) 455 (48 ) (678 ) 67 — — — — Net remeasurement of ECL arising from transfer of stage — 346 — (352 ) — (26 ) — — — (32 ) New financial assets originated or purchased 250,306 (332 ) — — — — 100 (22 ) 250,406 (354 ) Asset derecognised (including final repayments) (164,666 ) 62 (9,844 ) 226 (1,552 ) 466 (19 ) 9 (176,081 ) 763 Changes to risk parameters – further lending/repayments (23,759 ) 137 (74 ) 87 359 (192 ) (27 ) 4 (23,501 ) 36 Change in risk parameters – credit quality — 42 — (528 ) — (1,259 ) — (12 ) — (1,757 ) Changes to models used for ECL calculation — 4 — 31 — 3 — — — 38 Assets written off — — — — (1,276 ) 1,276 (54 ) 54 (1,330 ) 1,330 Credit-related modifications that resulted in derecognition — — — — (211 ) 111 — — (211 ) 111 Foreign exchange 2,451 1 98 (1 ) (10 ) 6 (2 ) 1 2,537 7 Other 1,461 8 660 2 36 12 1 — 2,158 22 At 30 Jun 2019 1,566,207 (1,504 ) 86,068 (2,201 ) 14,016 (5,027 ) 333 (160 ) 1,666,624 (8,892 ) ECL income statement change for the period 259 (536 ) (1,008 ) (21 ) (1,306 ) Recoveries 201 Other (31 ) Total ECL income statement change for the period (1,136 ) At 30 Jun 2019 6 months ended 30 Jun 2019 Gross carrying/nominal amount Allowance for ECL ECL charge $m $m $m As above 1,666,624 (8,892 ) (1,136 ) Other financial assets measured at amortised cost 653,554 (85 ) (9 ) Non-trading reverse purchase agreement commitments 97,122 — — Summary of financial instruments to which the impairment requirements in IFRS 9 are applied/Summary consolidated income statement 2,417,300 (8,977 ) (1,145 ) Debt instruments measured at FVOCI 345,035 (74 ) 5 Total allowance for ECL/total income statement ECL charge for the period n/a (9,051 ) (1,140 ) Reconciliation of changes in gross carrying/nominal amount and allowances for loans and advances to banks and customers including 7 Non-credit impaired Credit impaired Stage 1 Stage 2 Stage 3 POCI Total Gross carrying/ nominal amount Allowance for ECL Gross carrying/ nominal amount Allowance for ECL Gross carrying/ nominal amount Allowance for ECL Gross carrying/ nominal amount Allowance for ECL Gross carrying/ nominal amount Allowance for ECL $m $m $m $m $m $m $m $m $m $m At 1 Jan 2018 1,446,857 (1,469 ) 102,032 (2,406 ) 15,083 (5,722 ) 1,042 (242 ) 1,565,014 (9,839 ) Transfers of financial instruments: (8,747 ) (685 ) 3,582 1,185 5,165 (500 ) — — — — – transfers from stage 1 to stage 2 (84,181 ) 319 84,181 (319 ) — — — — — — – transfers from stage 2 to stage 1 77,325 (999 ) (77,325 ) 999 — — — — — — – transfers to stage 3 (2,250 ) 35 (4,439 ) 607 6,689 (642 ) — — — — – transfers from stage 3 359 (40 ) 1,165 (102 ) (1,524 ) 142 — — — — Net remeasurement of ECL arising from transfer of stage — 620 — (605 ) — (103 ) — — — (88 ) Net new lending and further lending/repayments 126,868 (512 ) (16,162 ) 564 (2,902 ) 733 (587 ) 42 107,217 827 Changes in risk parameters – credit quality — 423 — (1,087 ) — (2,238 ) — (51 ) — (2,953 ) Changes to models used for ECL calculation — — — — — — — — — — Assets written off — — — — (2,568 ) 2,552 (1 ) 1 (2,569 ) 2,553 Foreign exchange (52,983 ) 76 (2,863 ) 99 (636 ) 232 (26 ) 6 (56,508 ) 413 Other (156 ) 98 (348 ) (28 ) 90 (89 ) (94 ) 50 (508 ) 31 At 31 Dec 2018 1,511,839 (1,449 ) 86,241 (2,278 ) 14,232 (5,135 ) 334 (194 ) 1,612,646 (9,056 ) ECL income statement change for the period 531 (1,128 ) (1,608 ) (9 ) (2,214 ) Recoveries 408 Others (87 ) Total ECL income statement change for the period (1,893 ) At 31 Dec 2018 12 months ended 31 Dec 2018 Gross carrying/nominal amount Allowance for ECL ECL charge $m $m $m As above 1,612,646 (9,056 ) (1,893 ) Other financial assets measured at amortised cost 582,917 (55 ) 21 Non-trading reverse purchase agreement commitments 65,381 — — Summary of financial instruments to which the impairment requirements in IFRS 9 are applied/Summary consolidated income statement 2,260,944 (9,111 ) (1,872 ) Debt instruments measured at FVOCI 343,110 (84 ) 105 Total allowance for ECL/total income statement ECL charge for the period n/a (9,195 ) (1,767 ) For footnotes, see page 79 . Credit quality of financial instruments We assess the credit quality of all financial instruments that are subject to credit risk. The credit quality of financial instruments is a point-in-time assessment of the probability of default (‘PD’), whereas stages 1 and 2 are determined based on relative deterioration of credit quality since initial recognition. Accordingly, for non-credit-impaired financial instruments, there is no direct relationship between the credit quality assessment and stages 1 and 2, though typically the lower credit quality bands exhibit a higher proportion in stage 2. The five credit quality classifications each encompass a range of granular internal credit rating grades assigned to wholesale and personal lending businesses and the external ratings attributed by external agencies to debt securities, as shown in the following table. Personal lending credit quality is disclosed based on a 12-month point-in-time PD adjusted for multiple economic scenarios. The credit quality classifications for wholesale lending are unchanged and are based on internal credit risk ratings. Credit quality classification Debt securities and other bills Wholesale lending Retail lending External credit rating Internal credit rating 12-month Basel probability of default % Internal credit rating 12-month probability- weighted PD % Quality classification Strong A- and above CRR1 to CRR2 0.000–0.169 Band 1 and 2 0.000–0.500 Good BBB+ to BBB- CRR3 0.170–0.740 Band 3 0.501–1.500 Satisfactory BB+ to B and unrated CRR4 to CRR5 0.741–4.914 Band 4 and 5 1.501–20.000 Sub-standard B- to C CRR6 to CRR8 4.915–99.999 Band 6 20.001–99.999 Credit impaired Default CRR9 to CRR10 100.000 Band 7 100.000 Distribution of financial instruments to which the impairment requirements in IFRS 9 are applied, by credit quality and stage allocation Gross carrying/nominal amount Allowance for ECL Net Strong Good Satisfactory Sub- Credit impaired Total Footnotes $m $m $m $m $m $m $m $m Loans and advances to customers at amortised cost 508,002 254,635 236,389 17,811 13,315 1,030,152 (8,520 ) 1,021,632 – stage 1 506,440 244,016 199,663 5,401 — 955,520 (1,329 ) 954,191 – stage 2 1,562 10,619 36,726 12,390 — 61,297 (2,062 ) 59,235 – stage 3 — — — — 13,010 13,010 (4,969 ) 8,041 – POCI — — — 20 305 325 (160 ) 165 Loans and advances to banks at amortised cost 72,050 5,970 4,379 14 — 82,413 (16 ) 82,397 – stage 1 71,984 5,959 4,002 12 — 81,957 (14 ) 81,943 – stage 2 66 11 377 2 — 456 (2 ) 454 – stage 3 — — — — — — — — – POCI — — — — — — — — Other financial assets measured at amortised cost 580,508 47,817 24,785 293 151 653,554 (85 ) 653,469 – stage 1 580,215 47,266 23,901 131 — 651,513 (32 ) 651,481 – stage 2 293 551 884 162 — 1,890 (10 ) 1,880 – stage 3 — — — — 149 149 (43 ) 106 – POCI — — — — 2 2 — 2 Loan and other credit-related commitments 399,958 139,417 85,060 4,633 823 629,891 (301 ) 629,590 – stage 1 399,099 133,703 73,099 1,185 — 607,086 (141 ) 606,945 – stage 2 859 5,714 11,961 3,448 — 21,982 (112 ) 21,870 – stage 3 — — — — 818 818 (48 ) 770 – POCI — — — — 5 5 — 5 Financial guarantees 7,967 6,524 5,872 736 191 21,290 (55 ) 21,235 – stage 1 7,919 6,128 4,382 247 — 18,676 (20 ) 18,656 – stage 2 48 396 1,490 489 — 2,423 (25 ) 2,398 – stage 3 — — — — 188 188 (10 ) 178 – POCI — — — — 3 3 — 3 At 30 Jun 2019 1,568,485 454,363 356,485 23,487 14,480 2,417,300 (8,977 ) 2,408,323 Debt instruments at FVOCI 8 – stage 1 314,678 13,140 10,821 — — 338,639 (40 ) 338,599 – stage 2 93 333 319 273 — 1,018 (34 ) 984 – stage 3 — — — — 184 184 — 184 – POCI — — — — 1 1 — 1 At 30 Jun 2019 314,771 13,473 11,140 273 185 339,842 (74 ) 339,768 For footnotes, see page 79 . Distribution of financial instruments to which the impairment requirements in IFRS 9 are applied, by credit quality and stage allocation (continued) Gross carrying/notional amount Strong Good Satisfactory Sub-standard Credit impaired Total Allowance for ECL Net Footnotes $m $m $m $m $m $m $m $m Loans and advances to customers at amortised cost 485,451 244,199 230,357 16,993 13,321 990,321 (8,625 ) 981,696 – stage 1 483,907 233,843 191,851 5,587 — 915,188 (1,276 ) 913,912 – stage 2 1,544 10,356 38,506 11,380 — 61,786 (2,108 ) 59,678 – stage 3 — — — — 13,023 13,023 (5,047 ) 7,976 – POCI — — — 26 298 324 (194 ) 130 Loans and advances to banks at amortised cost 60,249 7,371 4,549 11 — 72,180 (13 ) 72,167 – stage 1 60,199 7,250 4,413 11 — 71,873 (11 ) 71,862 – stage 2 50 121 136 — — 307 (2 ) 305 – stage 3 — — — — — — — — – POCI — — — — — — — — Other financial assets measured at amortised cost 514,848 44,724 23,019 200 126 582,917 (55 ) 582,862 – stage 1 514,525 44,339 22,184 70 — 581,118 (27 ) 581,091 – stage 2 323 385 835 130 — 1,673 (6 ) 1,667 – stage 3 — — — — 126 126 (22 ) 104 – POCI — — — — — — — — Loan and other credit-related commitments 373,302 137,076 75,478 5,233 919 592,008 (325 ) 591,683 – stage 1 372,597 132,220 63,457 976 — 569,250 (143 ) 569,107 – stage 2 705 4,856 12,021 4,257 — 21,839 (139 ) 21,700 – stage 3 — — — — 912 912 (43 ) 869 – POCI — — — — 7 7 — 7 Financial guarantees 9,716 7,400 5,505 597 300 23,518 (93 ) 23,425 – stage 1 9,582 6,879 4,264 159 — 20,884 (19 ) 20,865 – stage 2 134 521 1,241 438 — 2,334 (29 ) 2,305 – stage 3 — — — — 297 297 (45 ) 252 – POCI — — — — 3 3 — 3 At 31 Dec 2018 1,443,566 440,770 338,908 23,034 14,666 2,260,944 (9,111 ) 2,251,833 Debt instruments at FVOCI 8 – stage 1 319,623 12,358 6,856 2,218 — 341,055 (33 ) 341,022 – stage 2 9 96 354 340 — 799 (50 ) 749 – stage 3 — — — — 8 8 (1 ) 7 – POCI — — — — 4 4 — 4 At 31 Dec 2018 319,632 12,454 7,210 2,558 12 341,866 (84 ) 341,782 For footnotes, see page 79 .</t>
  </si>
  <si>
    <t>Basis of preparation and significant accounting policies (Policies)</t>
  </si>
  <si>
    <t>Compliance with International Financial Reporting Standards</t>
  </si>
  <si>
    <t xml:space="preserve">(a) Compliance with International Financial Reporting Standards Our interim condensed consolidated financial statements have been prepared in accordance with the Disclosure Guidance and Transparency Rules of the Financial Conduct Authority and IAS 34 ‘Interim Financial Reporting’, as issued by the International Accounting Standards Board (‘IASB’) and as endorsed by the EU. Therefore, they include an explanation of events and transactions that are significant to an understanding of the changes in HSBC’s financial position and performance since the end of 2018. These financial statements should be read in conjunction with the Annual Report and Accounts 2018 and the information about the application of IFRS 16 ‘Leases’ set out below. At 30 June 2019 , there were no unendorsed standards effective for the half-year to 30 June 2019 affecting these financial statements, and there was no difference between IFRSs endorsed by the EU and IFRSs issued by the IASB in terms of their application to HSBC. Standards applied during the half-year to 30 June 2019 IFRS 16 ‘Leases’ On 1 January 2019, we adopted the requirements of IFRS 16 retrospectively. The cumulative effect of initially applying the standard was recognised as an adjustment to the opening balance of retained earnings at that date. Comparatives were not restated. The adoption of the standard increased assets by $5bn and increased financial liabilities by the same amount with no effect on net assets or retained earnings. On adoption of IFRS 16, we recognised lease liabilities in relation to leases that had previously been classified as ‘operating leases’ in accordance with IAS 17 ‘Leases’. These liabilities were recognised in ’other liabilities’ and measured at the present value of the remaining lease payments, discounted at the lessee’s incremental borrowing rate at 1 January 2019. The associated right of use (‘ROU’) assets were recognised in ’other assets’ and measured at the amount equal to the lease liability, adjusted by the amount of any prepaid or accrued lease payments or provisions for onerous leases recognised on the balance sheet at 31 December 2018. In addition, the following practical expedients permitted by the standard were applied: • reliance was placed on previous assessments on whether leases were onerous ; • operating leases with a remaining lease term of less than 12 months at 1 January 2019 were treated as short-term leases; and • initial direct costs were not included in the measurement of ROU assets for leases previously accounted for as operating leases. The differences between IAS 17 and IFRS 16 are summarised in the table below : IAS 17 IFRS 16 Leases were classified as either finance or operating leases. Payments made under operating leases were charged to profit or loss on a straight-line basis over the period of the lease. Leases are recognised as an ROU asset and a corresponding liability at the date at which the leased asset is made available for use. Lease payments are allocated between the liability and finance cost. The finance cost is charged to profit or loss over the lease term so as to produce a constant period rate of interest on the remaining balance of the liability. The ROU asset is depreciated over the shorter of the ROU asset’s useful economic life and the lease term on a straight-line basis. In determining the lease term, we consider all facts and circumstances that create an economic incentive to exercise an extension option or not exercise a termination option over the planning horizon of five years. In general, it is not expected that the discount rate implicit in the lease is available so the lessee’s incremental borrowing rate is used. This is the rate that the lessee would have to pay to borrow the funds necessary to obtain an asset of a similar value in a similar economic environment with similar terms and conditions. The rates are determined for each economic environment in which we operate and for each term by adjusting swap rates with funding spreads (own credit spread) and cross-currency basis where appropriate. Amendment to IAS 12 ‘Income Taxes’ An amendment to IAS 12 was issued in December 2017 as part of the annual improvement cycle. The amendment clarifies that an entity should recognise the tax consequences of dividends where the transactions or events that generated the distributable profits are recognised. This amendment was applied on 1 January 2019 and had no material impact. Comparatives have not been restated. </t>
  </si>
  <si>
    <t>Use of estimates and judgements</t>
  </si>
  <si>
    <t>(b) Use of estimates and judgements Management believes that our critical accounting estimates and judgements are those that relate to the effect on hedge accounting of the fundamental review and reform of the major interest rate benchmarks, impairment of amortised cost and FVOCI financial assets, goodwill impairment, the valuation of financial instruments, deferred tax assets, provisions for liabilities and interests in associates. There were no changes in the current period to the critical accounting estimates and judgements applied in 2018, which are stated on pages 35 and 226 of the Annual Report and Accounts 2018 .</t>
  </si>
  <si>
    <t>Future accounting developments</t>
  </si>
  <si>
    <t>(d) Future accounting developments IFRS 17 ‘Insurance Contracts’ was issued in May 2017 and has not been endorsed for use in the EU. It sets out the requirements that an entity should apply in accounting for insurance contracts it issues and reinsurance contracts it holds. IFRS 17 is currently effective from 1 January 2021. However, the IASB is consulting on delaying the mandatory implementation date by one year and may make additional changes to the standard. The Group is in the process of implementing IFRS 17. Industry practice and interpretation of the standard is still developing and there may be changes to implementation decisions as practice evolves, therefore the likely impact of its implementation remains uncertain .</t>
  </si>
  <si>
    <t>Going concern</t>
  </si>
  <si>
    <t xml:space="preserve">(e) Going concern The financial statements are prepared on a going concern basis, as the Directors are satisfied that the Group and parent company have the resources to continue in business for the foreseeable future. In making this assessment, the Directors have considered a wide range of information relating to present and future conditions, including future projections of profitability, cash flows, capital requirements and capital resources. </t>
  </si>
  <si>
    <t>Basis of preparation</t>
  </si>
  <si>
    <t>Basis of preparation The Group Chief Executive, supported by the rest of the GMB, is considered the Chief Operating Decision Maker (‘CODM’) for the purposes of identifying the Group’s reportable segments. Global business results are assessed by the CODM on the basis of adjusted performance, which removes the effects of significant items and currency translation from reported results. We therefore present these results on an adjusted basis. 1H18 and 2H18 adjusted performance information is presented on a constant currency basis as described on page 18. Reconciliations of Non-GAAP Financial Measures 30 June 2019 .</t>
  </si>
  <si>
    <t>Net fee income (Tables)</t>
  </si>
  <si>
    <t>Summary of net fee income</t>
  </si>
  <si>
    <t xml:space="preserve"> Half-year to 30 Jun 30 Jun 31 Dec 2019 2018 2018 $m $m $m Net fee income by product Funds under management 1,067 1,149 1,072 Account services 1,034 1,156 1,021 Cards 968 965 991 Credit facilities 805 897 826 Unit trusts 546 613 425 Broking income 544 710 500 Underwriting 446 431 292 Remittances 373 361 417 Global custody 342 378 358 Imports/exports 338 362 347 Insurance agency commission 200 233 171 Other 1,141 1,214 1,155 Fee income 7,804 8,469 7,575 Less: fee expense (1,680 ) (1,702 ) (1,722 ) Net fee income 6,124 6,767 5,853 Net fee income by global business Retail Banking and Wealth Management 2,498 2,795 2,403 Commercial Banking 1,781 1,874 1,681 Global Banking and Markets 1,499 1,745 1,484 Global Private Banking 375 389 353 Corporate Centre (29 ) (36 ) (68 )</t>
  </si>
  <si>
    <t>Dividends (Tables)</t>
  </si>
  <si>
    <t>Disclosure of dividends to shareholders</t>
  </si>
  <si>
    <t>Dividends paid to shareholders of HSBC Holdings plc Half-year to 30 Jun 2019 30 Jun 2018 31 Dec 2018 Per share Total Settled in scrip Per share Total Settled in scrip Per share Total Settled in scrip $ $m $m $ $m $m $ $m $m Dividends paid on ordinary shares In respect of previous year: – fourth interim dividend 0.21 4,206 1,160 0.21 4,197 393 — — — In respect of current year: – first interim dividend 1 — — — 0.10 2,008 213 — — — – second interim dividend — — — — — — 0.10 1,990 181 – third interim dividend — — — — — — 0.10 1,992 707 Total 0.21 4,206 1,160 0.31 6,205 606 0.20 3,982 888 Total dividends on preference shares classified as equity (paid quarterly) 31.00 45 31.00 45 31.00 45 Total coupons on capital securities classified as equity 664 654 616 Dividends to shareholders 4,915 6,904 4,643 1 At 30 June 2019, HSBC changed its accounting practice on the recognition of interim dividends to recognise them on the date of payment rather than the date of declaration, in line with generally accepted accounting practice. Prior periods have not been restated as all the relevant amounts are clearly disclosed, and the change is not considered material.</t>
  </si>
  <si>
    <t>Disclosure of coupons on capital securities classified as equity</t>
  </si>
  <si>
    <t xml:space="preserve">Total coupons on capital securities classified as equity Half-year to 30 Jun 30 Jun 31 Dec 2019 2018 2018 Total Total Total Footnotes First call date Per security $m $m $m Perpetual subordinated capital securities 1 – $2,200m issued at 8.125% Apr 2013 $2.032 — 89 — – $3,800m issued at 8.000% Dec 2015 $2.000 — 76 — Perpetual subordinated contingent convertible securities 2 – $1,500m issued at 5.625% Jan 2020 $56.250 42 42 42 – $2,000m issued at 6.875% Jun 2021 $68.750 69 69 69 – $2,250m issued at 6.375% Sep 2024 $63.750 72 72 71 – $2,450m issued at 6.375% Mar 2025 $63.750 78 78 78 – $3,000m issued at 6.000% May 2027 $60.000 90 90 90 – $2,350m issued at 6.250% Mar 2023 $62.500 73 — 73 – $1,800m issued at 6.500% Mar 2028 $65.000 58 — 59 – €1,500m issued at 5.250% Sep 2022 €52.500 45 48 47 – €1,000m issued at 6.000% Sep 2023 €60.000 34 36 36 – €1,250m issued at 4.750% July 2029 €47.500 34 36 34 – SGD1,000m issued at 4.700% Jun 2022 SGD47.000 17 18 17 – SGD750m issued at 5.000% Sep 2023 SGD50.000 14 — — – £1,000m issued at 5.875% Sep 2026 £58.750 38 — — Total 664 654 616 1 In 2H18, HSBC redeemed the $2,200m and $3,800m perpetual subordinated capital securities. 2018 discretionary coupons were paid quarterly on the perpetual subordinated capital securities, in denominations of $25 per security. 2 Discretionary coupons are paid twice a year on the perpetual subordinated contingent convertible securities, in denominations of 1,000 per security in each security’s issuance currency. </t>
  </si>
  <si>
    <t>Earnings per share (Tables)</t>
  </si>
  <si>
    <t>Disclosure of detailed information on earnings per share</t>
  </si>
  <si>
    <t xml:space="preserve">Profit attributable to ordinary shareholders of the parent company Half-year to 30 Jun 30 Jun 31 Dec 2019 2018 2018 $m $m $m Profit attributable to shareholders of the parent company 9,216 7,748 5,979 Dividend payable on preference shares classified as equity (45 ) (45 ) (45 ) Coupon payable on capital securities classified as equity (664 ) (530 ) (499 ) Profit attributable to ordinary shareholders of the parent company 8,507 7,173 5,435 Basic and diluted earnings per share Half-year to 30 Jun 2019 30 Jun 2018 31 Dec 2018 Profit Number Amount per share Profit Number Amount per share Profit Number Amount per share Footnotes $m (millions) $ $m (millions) $ $m (millions) $ Basic 1 8,507 20,124 0.42 7,173 19,998 0.36 5,435 19,786 0.27 Effect of dilutive potential ordinary shares 65 86 83 Diluted 1 8,507 20,189 0.42 7,173 20,084 0.36 5,435 19,869 0.27 1 Weighted average number of ordinary shares outstanding (basic) or assuming dilution (diluted). </t>
  </si>
  <si>
    <t>Fair values of financial instruments carried at fair value (Tables)</t>
  </si>
  <si>
    <t>Disclosure of fair value measurement of assets</t>
  </si>
  <si>
    <t>Financial instruments carried at fair value and bases of valuation Valuation techniques Quoted market price Level 1 Using observable inputs Level 2 With significant unobservable inputs Level 3 Total $m $m $m $m Recurring fair value measurements At 30 Jun 2019 Assets Trading assets 203,783 61,968 5,673 271,424 Financial assets designated and otherwise mandatorily measured at fair value through profit or loss 26,361 8,095 6,587 41,043 Derivatives 1,307 230,384 1,930 233,621 Financial investments 262,977 81,547 2,363 346,887 Liabilities Trading liabilities 73,475 20,625 49 94,149 Financial liabilities designated at fair value 8,549 151,159 5,396 165,104 Derivatives 1,436 226,434 2,033 229,903 At 31 Dec 2018 Assets Trading assets 178,100 53,271 6,759 238,130 Financial assets designated and otherwise mandatorily measured at fair value through profit or loss 23,125 12,494 5,492 41,111 Derivatives 1,868 203,534 2,423 207,825 Financial investments 263,885 78,882 2,000 344,767 Liabilities Trading liabilities 66,300 18,073 58 84,431 Financial liabilities designated at fair value 6,815 136,362 5,328 148,505 Derivatives 2,845 201,234 1,756 205,835 Transfers between Level 1 and Level 2 fair values Assets Liabilities Financial investments Trading assets Designated and otherwise mandatorily measured at fair value Derivatives Trading liabilities Designated at fair value Derivatives $m $m $m $m $m $m $m At 30 Jun 2019 Transfers from Level 1 to Level 2 1,526 663 — 23 117 — — Transfers from Level 2 to Level 1 2,696 1,252 347 111 198 — 117 At 31 Dec 2018 Transfers from Level 1 to Level 2 367 435 2 1 79 — — Transfers from Level 2 to Level 1 17,861 4,959 85 128 1,821 — 138 Financial instruments measured at fair value using a valuation technique with significant unobservable inputs – Level 3 Assets Liabilities Financial investments Trading assets Designated and otherwise mandatorily measured at fair value through profit or loss Derivatives Total Trading liabilities Designated at fair value Derivatives Total $m $m $m $m $m $m $m $m $m Private equity including strategic investments 611 10 6,125 — 6,746 7 — — 7 Asset-backed securities 1,116 1,099 30 — 2,245 — — — — Loans held for securitisation — 1 43 — 44 — — — — Structured notes — 3 — — 3 42 5,396 — 5,438 Derivatives with monolines — — — 55 55 — — — — Other derivatives — — — 1,875 1,875 — — 2,014 2,014 Other portfolios 636 4,560 389 — 5,585 — — 19 19 At 30 Jun 2019 2,363 5,673 6,587 1,930 16,553 49 5,396 2,033 7,478 Private equity including strategic investments 427 20 5,106 — 5,553 12 — — 12 Asset-backed securities 1,030 1,140 32 — 2,202 — — — — Loans held for securitisation — — 49 — 49 — — — — Structured notes — 3 — — 3 46 5,328 — 5,374 Derivatives with monolines — — — 65 65 — — — — Other derivatives — — — 2,358 2,358 — — 1,755 1,755 Other portfolios 543 5,596 305 — 6,444 — — 1 1 At 31 Dec 2018 2,000 6,759 5,492 2,423 16,674 58 5,328 1,756 7,142 Movement in Level 3 financial instruments Assets Liabilities Financial investments Trading assets Designated and otherwise mandatorily measured at fair value through profit or loss Derivatives Trading liabilities Designated at fair value Derivatives Footnotes $m $m $m $m $m $m $m At 1 Jan 2019 2,000 6,759 5,492 2,423 58 5,328 1,756 Total gains/(losses) recognised in profit or loss — (2 ) 195 (9 ) (4 ) 246 591 – net income from financial instruments held for trading or managed on a fair value basis — (2 ) — (9 ) (4 ) — 591 – changes in fair value of other financial instruments mandatorily measured at fair value through profit or loss — — 195 — — 246 — Total gains/(losses) recognised in other comprehensive income 1 191 (18 ) 6 (6 ) (1 ) (6 ) (10 ) – financial investments: fair value gains/(losses) 193 — — — — — — – exchange differences (2 ) (18 ) 6 (6 ) (1 ) (6 ) (10 ) Purchases 243 1,145 1,145 — 5 118 — New issuances — 154 — — — 818 — Sales (6 ) (487 ) (87 ) — (9 ) (180 ) — Settlements (240 ) (1,691 ) (184 ) 94 — (396 ) (136 ) Transfers out (4 ) (409 ) (20 ) (622 ) (9 ) (550 ) (189 ) Transfers in 179 222 40 50 9 18 21 At 30 Jun 2019 2,363 5,673 6,587 1,930 49 5,396 2,033 Unrealised gains/(losses) recognised in profit or loss relating to assets and liabilities held at — 2 67 257 (23 ) (7 ) (320 ) – net income from financial instruments held for trading or managed on a fair value basis — 2 — 257 (23 ) — (320 ) – changes in fair value of other financial instruments mandatorily measured at fair value through profit or loss — — 67 — — (7 ) — At 1 Jan 2018 1,767 5,080 3,958 2,444 93 4,107 1,949 Total gains/(losses) recognised in profit or loss 253 228 245 126 (2 ) (460 ) (185 ) – net income from financial instruments held for trading or managed on a fair value basis — 228 — 126 (2 ) — (185 ) – changes in fair value of other financial instruments mandatorily measured at fair value through profit or loss — — 245 — — (460 ) — – gains less losses from financial investments at fair value through other comprehensive income 253 — — — — — — Total gains/(losses) recognised in other comprehensive income (‘OCI’) 1 64 (201 ) (92 ) (56 ) (2 ) (72 ) (34 ) – financial investments: fair value gains/(losses) 57 — — — — — — – cash flow hedges: fair value gains/(losses) — — 6 6 — — 2 – exchange differences 7 (201 ) (98 ) (62 ) (2 ) (72 ) (36 ) Purchases 242 4,032 1,201 — 2 46 — New issuances — 975 — — 5 1,309 — Sales (24 ) (1,212 ) (98 ) — (4 ) — — Settlements (70 ) (1,682 ) (213 ) 137 — (172 ) 317 Transfers out (373 ) (941 ) (31 ) (199 ) (17 ) (479 ) (235 ) Transfers in 369 268 36 18 — 76 58 At 30 Jun 2018 2,228 6,547 5,006 2,470 75 4,355 1,870 Unrealised gains/(losses) recognised in profit or loss relating to assets and liabilities held at — (47 ) 177 44 (5 ) 82 (111 ) – net income from financial instruments held for trading or managed on a fair value basis — (47 ) — 44 (5 ) — (111 ) – changes in fair value of other financial instruments mandatorily measured at fair value through profit or loss — — 177 — — 82 — Movement in Level 3 financial instruments (continued) Assets Liabilities Financial investments Trading assets Designated at fair value through profit or loss Derivatives Trading liabilities Designated at fair value Derivatives Footnotes $m $m $m $m $m $m $m At 1 Jul 2018 2,228 6,547 5,006 2,470 75 4,355 1,870 Total gains/(losses) recognised in profit or loss (2 ) 56 363 471 (2 ) (177 ) 440 – net income from financial instruments held for trading or managed on a fair value basis — 56 — 471 (2 ) — 440 – changes in fair value of other financial instruments mandatorily measured at fair value through profit or loss — — 363 — — (177 ) — – gains less losses from financial investments at fair value through other comprehensive income (2 ) — — — — — — Total gains/(losses) recognised in other comprehensive income (‘OCI’) 1 (47 ) (73 ) (15 ) (57 ) (1 ) (72 ) (48 ) – financial investments: fair value gains/(losses) (42 ) — — — — — — – exchange differences (5 ) (73 ) (15 ) (57 ) (1 ) (72 ) (48 ) Purchases 33 345 971 — 1 30 — New issuances — — — — 1 1,133 — Sales (27 ) (377 ) (297 ) — (7 ) — — Settlements (71 ) (339 ) (328 ) (328 ) — 140 (335 ) Transfers out (312 ) (461 ) (254 ) (138 ) (7 ) (633 ) (229 ) Transfers in 198 1,061 46 5 — 552 58 At 31 Dec 2018 2,000 6,759 5,492 2,423 58 5,328 1,756 Unrealised gains/(losses) recognised in profit or loss relating to assets and liabilities held at 31 Dec 2018 — 42 22 298 — 192 (240 ) – net income from financial instruments held for trading or managed on a fair value basis — 42 — 298 — — (240 ) – changes in fair value of other financial instruments mandatorily measured at fair value through profit or loss — — 22 — — 192 — 1 Included in ‘financial investments: fair value gains/(losses)’ in the current year and ‘exchange differences’ in the consolidated statement of comprehensive income. Fair values of financial instruments not carried at fair value on the balance sheet At 30 Jun 2019 At 31 Dec 2018 Carrying Fair Carrying amount Fair value $m $m $m $m Assets Loans and advances to banks 82,397 82,485 72,167 72,169 Loans and advances to customers 1,021,632 1,023,961 981,696 985,077 Reverse repurchase agreements – non-trading 233,079 233,137 242,804 242,857 Financial investments – at amortised cost 81,214 83,924 62,666 62,079 Liabilities Deposits by banks 71,051 71,034 56,331 56,308 Customer accounts 1,380,124 1,380,598 1,362,643 1,362,945 Repurchase agreements – non-trading 184,497 184,495 165,884 165,884 Debt securities in issue 103,663 104,238 85,342 85,430 Subordinated liabilities 22,894 26,888 22,437 25,341</t>
  </si>
  <si>
    <t>Disclosure of fair value measurement of liabilities</t>
  </si>
  <si>
    <t>Disclosure of fair value adjustments on financial instruments</t>
  </si>
  <si>
    <t>Global Banking and Markets fair value adjustments At 30 Jun 2019 31 Dec 2018 GB&amp;M Corporate Centre GB&amp;M Corporate Centre $m $m $m $m Type of adjustment Risk-related 1,107 128 1,042 138 – bid-offer 418 71 430 76 – uncertainty 114 2 99 6 – credit valuation adjustment 411 48 442 52 – debit valuation adjustment (129 ) — (198 ) — – funding fair value adjustment 265 7 256 4 – other 28 — 13 — Model-related 76 3 79 3 – model limitation 68 3 79 3 – other 8 — — — Inception profit (Day 1 P&amp;L reserves) 1 99 — 85 — 1,282 131 1,206 141 1 See Note 7 on the financial statements on page 101 .</t>
  </si>
  <si>
    <t>Disclosure of the effect of changes in significant unobservable assumptions to reasonably possible alternatives</t>
  </si>
  <si>
    <t>The following table shows the sensitivity of Level 3 fair values to reasonably possible alternative assumptions: Sensitivity of fair values to reasonably possible alternative assumptions Reflected in profit or loss Reflected in other comprehensive income Favourable changes Unfavourable changes Favourable changes Unfavourable changes Footnotes $m $m $m $m Derivatives, trading assets and trading liabilities 1 298 (303 ) — — Financial assets and liabilities designated and otherwise mandatorily measured at fair value 461 (355 ) — — Financial investments 43 (46 ) 26 (26 ) At 30 Jun 2019 802 (704 ) 26 (26 ) Derivatives, trading assets and trading liabilities 1 320 (270 ) — — Financial assets and liabilities designated and otherwise mandatorily measured at fair value 344 (279 ) — — Financial investments 48 (51 ) 15 (10 ) At 30 Jun 2018 712 (600 ) 15 (10 ) Derivatives, trading assets and trading liabilities 1 269 (257 ) — — Financial assets and liabilities designated and otherwise mandatorily measured at fair value through profit or loss 394 (310 ) — — Financial investments 34 (36 ) 23 (22 ) At 31 Dec 2018 697 (603 ) 23 (22 ) 1 ‘Derivatives, trading assets and trading liabilities’ is presented as one category to reflect the manner in which these financial instruments are risk-managed. Sensitivity of fair values to reasonably possible alternative assumptions by Level 3 instrument type Reflected in profit or loss Reflected in other comprehensive income Favourable changes Unfavourable changes Favourable changes Unfavourable changes $m $m $m $m Private equity including strategic investments 482 (376 ) — — Asset-backed securities 56 (29 ) 26 (26 ) Loans held for securitisation 1 (1 ) — — Structured notes 7 (7 ) — — Derivatives with monolines 1 (1 ) — — Other derivatives 161 (175 ) — — Other portfolios 94 (115 ) — — At 30 Jun 2019 802 (704 ) 26 (26 ) Private equity including strategic investments 357 (288 ) — — Asset-backed securities 71 (40 ) 15 (10 ) Loans held for securitisation 1 (1 ) — — Structured notes 15 (12 ) — — Derivatives with monolines — — — — Other derivatives 200 (166 ) — — Other portfolios 68 (93 ) — — At 30 Jun 2018 712 (600 ) 15 (10 ) Private equity including strategic investments 400 (317 ) — — Asset-backed securities 62 (34 ) 23 (22 ) Loans held for securitisation 1 (1 ) — — Structured notes 13 (13 ) — — Derivatives with monolines — — — — Other derivatives 157 (153 ) — — Other portfolios 64 (85 ) — — At 31 Dec 2018 697 (603 ) 23 (22 )</t>
  </si>
  <si>
    <t>Disclosure of significant unobservable inputs used in fair value measurement of assets</t>
  </si>
  <si>
    <t>The following table lists key unobservable inputs to Level 3 financial instruments, and provides the range of those inputs at 30 June 2019 . The core range of inputs is the estimated range within which 90% of the inputs fall. There has been no change to the key unobservable inputs to Level 3 financial instruments and inter-relationships therein, which are detailed on pages 256 and 257 of the Annual Report and Accounts 2018 . Quantitative information about significant unobservable inputs in Level 3 valuations Fair value Valuation technique Key unobservable inputs Assets Liabilities Full range of inputs Core range of inputs 1 Footnotes $m $m Lower Higher Lower Higher Private equity including strategic investments 6,746 7 See footnote 2 See footnote 2 Asset-backed securities 2,245 — – CLO/CDO 3 401 — Market proxy Prepayment rate 0% 9% 0% 9% — Market proxy Bid quotes 0 101 — 101 – other ABSs 1,844 — Market proxy Bid quotes 0 103 71 99 Loans held for securitisation 44 — Structured notes 3 5,438 – equity-linked notes — 3,922 Model – option model Equity volatility 7% 65% 10% 53% Model – option model Equity correlation 6% 93% 6% 82% – fund-linked notes — 17 Model – option model Fund volatility 5% 21% 5% 21% – FX-linked notes — 1,397 Model – option model FX volatility 1% 31% 3% 27% – other 3 102 Derivatives with monolines 55 — Model – discounted cash flow Credit spread 1% 1.4% 1% 1.4% Other derivatives 1,875 2,014 – interest rate derivatives: securitisation swaps 217 709 Model – discounted cash flow Prepayment rate 6% 7% 6% 7% long-dated swaptions 732 40 Model – option model IR volatility 9% 36% 14% 33% other 258 163 – FX derivatives FX options 150 234 Model – option model FX volatility 1% 31% 4% 14% other 114 89 – equity derivatives long-dated single stock options 249 347 Model – option model Equity volatility 0% 97% 4% 97% other 83 374 – credit derivatives other 72 58 Other portfolios 5,585 19 – structured certificates 1,515 — Model – discounted cash flow Credit volatility 2% 4% 2% 4% – repurchase agreements 2,086 — – other 4 1,984 19 At 30 Jun 2019 16,553 7,478 Quantitative information about significant unobservable inputs in Level 3 valuations (continued) Fair value Valuation technique Assets Liabilities Key unobservable inputs Full range of inputs Core range of inputs 1 Footnotes $m $m Lower Higher Lower Higher Private equity including strategic investments 5,553 12 See footnote 2 See footnote 2 n/a n/a n/a n/a Asset-backed securities 2,202 — – CLO/CDO 3 394 — Market proxy Prepayment rate 0% 10% 0% 10% Market proxy Bid quotes 0 100 50 100 – other ABSs 1,808 — Market proxy Bid quotes 0 271 71 99 Loans held for securitisation 49 — Structured notes 3 5,374 – equity-linked notes — 3,882 Model – option model Equity volatility 8% 79% 13% 53% Model – option model Equity correlation 17% 93% 40% 77% – fund-linked notes — 83 Model – option model Fund volatility 21% 21% 21% 21% – FX-linked notes — 1,382 Model – option model FX volatility 1% 27% 3% 25% – other 3 27 Derivatives with monolines 65 — Model – discounted cash flow Credit spread 0.2% 1% 0.2% 1% Other derivatives 2,358 1,755 – interest rate derivatives securitisation swaps 233 700 Model – discounted cash flow Prepayment rate 6% 7% 6% 7% long-dated swaptions 1,019 27 Model – option model IR volatility 13% 39% 14% 36% other 250 148 – FX derivatives FX options 186 244 Model – option model FX volatility 1% 27% 7% 12% other 113 77 – equity derivatives long-dated single stock options 215 267 Model – option model Equity volatility 5% 83% 5% 81% other 310 216 – Credit derivatives Other 32 76 Other portfolios 6,444 1 – structured certificates 3,013 — Model – discounted cash flow Credit volatility 2% 4% 2% 4% – other 4 3,431 1 At 31 Dec 2018 16,674 7,142 1 The core range of inputs is the estimated range within which 90% of the inputs fall. 2 See notes on page 256 of the Annual Report and Accounts 2018 . 3 Collateralised loan obligation/collateralised debt obligation. 4 ’Other’ includes a range of smaller asset holdings.</t>
  </si>
  <si>
    <t>Disclosure of significant unobservable inputs used in fair value measurement of liabilities</t>
  </si>
  <si>
    <t>Fair values of financial instruments not carried at fair value (Tables)</t>
  </si>
  <si>
    <t>Fair values of financial instruments not carried at fair value and bases of valuation - assets</t>
  </si>
  <si>
    <t>Fair values of financial instruments not carried at fair value and bases of valuation - liabilities</t>
  </si>
  <si>
    <t>Derivatives (Tables)</t>
  </si>
  <si>
    <t>Disclosure of detailed information about hedging instruments</t>
  </si>
  <si>
    <t>Notional contract amounts and fair values of derivatives by product contract type held by HSBC Notional contract amount Fair value amount Assets and liabilities Assets Liabilities Trading Hedging Trading Hedging Total Trading Hedging Total $m $m $m $m $m $m $m $m Foreign exchange 8,167,223 30,119 73,788 437 74,225 73,226 663 73,889 Interest rate 28,855,791 182,018 237,022 1,301 238,323 230,001 3,093 233,094 Equities 1,268,944 — 8,356 — 8,356 8,837 — 8,837 Credit 410,473 — 4,956 — 4,956 5,880 — 5,880 Commodity and other 95,725 — 1,779 — 1,779 2,221 — 2,221 Gross total fair values 38,798,156 212,137 325,901 1,738 327,639 320,165 3,756 323,921 Offset (94,018 ) (94,018 ) At 30 Jun 2019 38,798,156 212,137 325,901 1,738 233,621 320,165 3,756 229,903 Foreign exchange 7,552,462 29,969 85,959 458 86,417 82,494 653 83,147 Interest rate 24,589,916 163,271 155,293 1,080 156,373 154,257 2,261 156,518 Equities 1,256,550 — 10,198 — 10,198 10,750 — 10,750 Credit 346,596 — 3,414 — 3,414 3,776 — 3,776 Commodity and other 74,159 — 1,134 — 1,134 1,355 — 1,355 Gross total fair values 33,819,683 193,240 255,998 1,538 257,536 252,632 2,914 255,546 Offset (49,711 ) (49,711 ) At 31 Dec 2018 33,819,683 193,240 255,998 1,538 207,825 252,632 2,914 205,835 Notional contract amounts of derivatives held for hedging purposes by product type At 30 Jun 2019 At 31 Dec 2018 Cash flow hedges Fair value hedges Cash flow hedges Fair value hedges $m $m $m $m Foreign exchange 22,604 15 24,954 15 Interest rate 44,222 137,796 39,720 123,551 Total 66,826 137,811 64,674 123,566</t>
  </si>
  <si>
    <t>Disclosure of detailed information about financial instruments</t>
  </si>
  <si>
    <t>Summary of financial instruments to which the impairment requirements in IFRS 9 are applied At 30 Jun 2019 At 31 Dec 2018 Gross carrying/nominal amount Allowance for ECL 1 Gross carrying/nominal amount Allowance for ECL 1 Footnotes $m $m $m $m Loans and advances to customers at amortised cost 1,030,152 (8,520 ) 990,321 (8,625 ) – personal 414,351 (2,972 ) 394,337 (2,947 ) – corporate and commercial 546,427 (5,381 ) 534,577 (5,552 ) – non-bank financial institutions 69,374 (167 ) 61,407 (126 ) Loans and advances to banks at amortised cost 82,413 (16 ) 72,180 (13 ) Other financial assets measured at amortised cost 653,554 (85 ) 582,917 (55 ) – cash and balances at central banks 171,091 (1 ) 162,845 (2 ) – items in the course of collection from other banks 8,673 — 5,787 — – Hong Kong Government certificates of indebtedness 36,492 — 35,859 — – reverse repurchase agreements – non-trading 233,079 — 242,804 — – financial investments 81,234 (20 ) 62,684 (18 ) – prepayments, accrued income and other assets 2 122,985 (64 ) 72,938 (35 ) Total gross carrying amount on-balance sheet 1,766,119 (8,621 ) 1,645,418 (8,693 ) Loans and other credit related commitments 629,891 (301 ) 592,008 (325 ) – personal 217,047 (16 ) 207,351 (13 ) – corporate and commercial 268,057 (277 ) 271,022 (305 ) – financial 144,787 (8 ) 113,635 (7 ) Financial guarantees 21,290 (55 ) 23,518 (93 ) – personal 906 (1 ) 927 (1 ) – corporate and commercial 15,496 (51 ) 17,355 (85 ) – financial 4,888 (3 ) 5,236 (7 ) Total nominal amount off-balance sheet 3 651,181 (356 ) 615,526 (418 ) 2,417,300 (8,977 ) 2,260.944 (9,111 ) Fair value Memorandum allowance for ECL 4 Fair value Memorandum allowance for 4 $m $m $m $m Debt instruments measured at fair value through other comprehensive income 345,035 (74 ) 343,110 (84 ) For footnotes, see page 79 . The following table shows the difference between the fair value at initial recognition, which is the transaction price, and the value that would have been derived had valuation techniques used for subsequent measurement been applied at initial recognition, less subsequent releases. Unamortised balance of derivatives valued using models with significant unobservable inputs Half-year to 30 Jun 30 Jun 31 Dec 2019 2018 2018 Footnotes $m $m $m Unamortised balance at beginning of period 86 106 80 Deferral on new transactions 90 86 75 Recognised in the income statement during the period (78 ) (90 ) (68 ) – amortisation (36 ) (52 ) (44 ) – subsequent to unobservable inputs becoming observable (6 ) (1 ) (1 ) – maturity, termination or offsetting derivative (36 ) (37 ) (23 ) Exchange differences — (2 ) (2 ) Other 1 (20 ) 1 Unamortised balance at end of period 1 99 80 86 1 This amount is yet to be recognised in the consolidated income statement.</t>
  </si>
  <si>
    <t>Financial Investments (Tables)</t>
  </si>
  <si>
    <t>Schedules of financial investments</t>
  </si>
  <si>
    <t>Carrying amounts of financial investments 30 Jun 31 Dec 2019 2018 Footnotes $m $m Financial investments measured at fair value through other comprehensive income 346,887 344,767 – treasury and other eligible bills 75,470 96,642 – debt securities 269,471 246,371 – equity securities 1,851 1,657 – other instruments 1 95 97 Debt instruments measured at amortised cost 2 81,214 62,666 – treasury and other eligible bills 6,744 679 – debt securities 74,470 61,987 At the end of the period 428,101 407,433 1 ‘Other Instruments’ are comprised of loans and advances. 2 Fair value: $83.9b n (31 December 2018 : $62.1b n).</t>
  </si>
  <si>
    <t>Interests in associates and joint ventures (Tables)</t>
  </si>
  <si>
    <t>Disclosure of interests in associates</t>
  </si>
  <si>
    <t>Principal associates of HSBC At 30 Jun 2019 31 Dec 2018 Carrying amount Fair value 1 Carrying amount Fair value 1 $m $m $m $m Bank of Communications Co., Limited 18,166 10,734 17,754 10,991 The Saudi British Bank 4,496 6,512 3,557 5,222 1 Principal associates are listed on recognised stock exchanges. The fair values are based on the quoted market prices of the shares held (Level 1 in the fair value hierarchy). At 30 Jun 2019 31 Dec 2018 VIU Carrying value Fair value VIU Carrying value Fair value $bn $bn $bn $bn $bn $bn BoCom 20.2 18.2 10.7 18.0 17.8 11.0</t>
  </si>
  <si>
    <t>Sensitivity of VIU to reasonably possible changes in key assumptions</t>
  </si>
  <si>
    <t xml:space="preserve">The following table shows the change to each key assumption in the VIU calculation that on its own would reduce the headroom to nil: Key assumption Changes to key assumption to reduce headroom to nil • Long-term profit growth rate Decrease by 87 basis points • Long-term asset growth rate Increase by 74 basis points • Discount rate Increase by 106 basis points • Expected credit losses as a percentage of customer advances Increase by 14 basis points • Risk-weighted assets as a percentage of total assets Increase by 515 basis points • Cost-income ratio Increase by 327 basis points • Long-term effective tax rate Increase by 750 basis points • Capital requirements – capital adequacy ratio Increase by 97 basis points • Capital requirements – tier 1 capital adequacy ratio Increase by 172 basis points The following table further illustrates the impact on VIU of reasonably possible changes to key assumptions. This reflects the sensitivity of the VIU to each key assumption on its own. It is possible that more than one favourable and/or unfavourable change may occur at the same time. The selected rates of reasonably possible changes to key assumptions are largely based on external analysts’ forecasts, which can change period to period. Sensitivity of VIU to reasonably possible changes in key assumptions Favourable change Unfavourable change Increase VIU Decrease VIU bps $bn $bn bps $bn $bn At 30 Jun 2019 Long-term profit growth rate — — 20.2 (50 ) (1.2 ) 19.0 Long-term asset growth rate (50 ) 1.2 21.4 — — 20.2 Discount rate (72 ) 1.7 21.9 38 (0.8 ) 19.4 Expected credit losses as a percentage of customer advances 2019 to 2022: 0.90% 0.2 20.4 2019 to 2022: 0.95% (1.1 ) 19.1 Risk-weighted assets as a percentage of total assets (125 ) 0.5 20.7 150 (0.6 ) 19.6 Cost-income ratio (190 ) 1.4 21.6 — — 20.2 Long-term effective tax rate (345 ) 1.0 21.2 250 (0.7 ) 19.5 Earnings in short to medium term – compound annual growth rate 1 102 1.0 21.2 (272 ) (1.7 ) 18.5 Capital requirements – capital adequacy ratio — — 20.2 273 (6.2 ) 14.0 Capital requirements – tier 1 capital adequacy ratio — — 20.2 273 (4.5 ) 15.7 At 31 Dec 2018 Long-term profit growth rate 100 2.6 20.6 (10 ) (0.2 ) 17.8 Long-term asset growth rate (10 ) 0.3 18.3 100 (2.8 ) 15.3 Discount rate (142 ) 3.2 21.3 28 (0.5 ) 17.5 Expected credit losses as a percentage of customer advances 2018 to 2022: 0.70% 0.9 18.9 2018 to 2022: 0.83% 2023 onwards: 0.77% (1.0 ) 17.0 Risk-weighted assets as a percentage of total assets (140 ) 0.5 18.6 80 (0.3 ) 17.8 Cost-income ratio (160 ) 1.1 19.2 200 (1.4 ) 16.7 Long-term effective tax rate (280 ) 0.7 18.7 250 (0.6 ) 17.5 Earnings in short to medium term – compound annual growth rate 1,2 204 1.1 19.1 (366 ) (1.8 ) 16.2 Capital requirements – capital adequacy ratio — — 18.0 258 (5.0 ) 13.0 Capital requirements – tier 1 capital adequacy ratio — — 18.0 243 (3.2 ) 14.8 1 Based on management’s explicit forecasts over the short to medium term. 2 Amounts at 31 December 2018 have been updated to align with the 2019 approach to describe the impact of the change in isolation. </t>
  </si>
  <si>
    <t>Provisions (Tables)</t>
  </si>
  <si>
    <t>Disclosure of other provisions rollforward</t>
  </si>
  <si>
    <t xml:space="preserve"> Restructuring Legal proceedings Customer Other Total $m $m $m $m $m Provisions (excluding contractual commitments) At 31 Dec 2018 130 1,128 788 357 2,403 Additions 224 99 687 100 1,110 Amounts utilised (148 ) (80 ) (389 ) (42 ) (659 ) Unused amounts reversed (21 ) (30 ) (35 ) (78 ) (164 ) Exchange and other movements (15 ) 10 (4 ) (131 ) (140 ) At 30 Jun 2019 170 1,127 1,047 206 2,550 Contractual commitments 1 At 31 Dec 2018 517 Net change in expected credit loss provision and other movements (42 ) At 30 Jun 2019 475 Total provisions At 31 Dec 2018 2,920 At 30 Jun 2019 3,025 1 The contractual commitments provision includes off-balance sheet loan commitments and guarantees, for which expected credit losses are provided under IFRS 9.</t>
  </si>
  <si>
    <t>Disclosure of insurance complaints received and future claims expected</t>
  </si>
  <si>
    <t>The following table details the cumulative number of complaints received at 30 June 2019 and the number of claims expected in the future: Cumulative PPI complaints received to 30 June 2019 and future claims expected Footnotes Cumulative Future expected Inbound complaints (000s of policies) 1 1,891 359 Outbound contact (000s of policies) 685 — Response rate to outbound contact 44% n/a Average uphold rate per claim 2 78% 83% Average redress per claim ($) 2,798 2,544 Information requests (000s of policies) — 964 Complaints to the Financial Ombudsman Service (‘FOS’) (000s of policies) 171 3 Average uphold rate per FOS complaint 38% 28% 1 Excludes invalid claims for which no PPI policy exists. 2 Claims include inbound and responses to outbound contact.</t>
  </si>
  <si>
    <t>Contingent liabilities, contractual commitments, and guarantees (Tables)</t>
  </si>
  <si>
    <t>Summary of contingent liabilities, contractual commitments and guarantees</t>
  </si>
  <si>
    <t xml:space="preserve"> At 30 Jun 31 Dec 2019 2018 Footnotes $m $m Guarantees and contingent liabilities: – financial guarantees 21,290 23,518 – performance and other guarantees 74,614 71,484 – other contingent liabilities 1,471 1,408 At the end of the period 97,375 96,410 Commitments: 1 – documentary credits and short-term trade-related transactions 6,671 7,083 – forward asset purchases and forward deposits placed 99,208 67,265 – standby facilities, credit lines and other commitments to lend 711,989 705,918 At the end of the period 817,868 780,266 1 Includes $ 629,891 m of commitments at 30 June 2019 (31 December 2018: $ 592,008 m), to which the impairment requirements in IFRS 9 are applied where HSBC has become party to an irrevocable commitment.</t>
  </si>
  <si>
    <t>Report Of The Directors Strategic Report (Tables)</t>
  </si>
  <si>
    <t>Analysis of adjusted results by global business</t>
  </si>
  <si>
    <t>HSBC adjusted profit before tax and balance sheet data Half-year to 30 Jun 2019 Retail Commercial Global Global Corporate Centre Total Footnotes $m $m $m $m $m $m Net operating income/(expense) before change in expected credit losses and other credit impairment charges 12 11,919 7,816 7,706 924 130 28,495 – external 8,789 7,545 9,493 675 1,993 28,495 – inter-segment 3,130 271 (1,787 ) 249 (1,863 ) — of which: net interest income/(expense) 8,155 5,653 2,861 441 (1,870 ) 15,240 Change in expected credit losses and other credit impairment (charges)/recoveries (540 ) (494 ) (95 ) (19 ) 8 (1,140 ) Net operating income 11,379 7,322 7,611 905 138 27,355 Total operating expenses (6,981 ) (3,297 ) (4,787 ) (709 ) (389 ) (16,163 ) Operating profit/(loss) 4,398 4,025 2,824 196 (251 ) 11,192 Share of profit in associates and joint ventures 43 — — — 1,281 1,324 Adjusted profit before tax 4,441 4,025 2,824 196 1,030 12,516 % % % % % % Share of HSBC’s adjusted profit before tax 35.5 32.1 22.6 1.6 8.2 100.0 Adjusted cost efficiency ratio 58.6 42.2 62.1 76.7 299.2 56.7 Adjusted balance sheet data $m $m $m $m $m $m Loans and advances to customers (net) 376,126 347,387 250,790 45,806 1,523 1,021,632 Interests in associates and joint ventures 456 — — — 23,436 23,892 Total external assets 498,045 377,142 1,120,235 50,757 705,094 2,751,273 Customer accounts 660,588 358,735 289,950 62,235 8,616 1,380,124 Adjusted risk-weighted assets 128,957 327,553 284,509 16,531 127,607 885,157 Half-year to 30 Jun 2018 Retail Commercial Global Global Corporate Centre Total Footnotes $m $m $m $m $m $m Net operating income/(expense) before change in expected credit losses and other credit impairment charges 12 10,668 7,140 7,916 907 (250 ) 26,381 – external 8,741 7,001 9,181 782 676 26,381 – inter-segment 1,927 139 (1,265 ) 125 (926 ) — of which: net interest income/(expense) 7,389 4,985 2,385 436 (720 ) 14,475 Change in expected credit losses and other credit impairment (charges)/recoveries (514 ) (37 ) 103 4 87 (357 ) Net operating income/(expense) 10,154 7,103 8,019 911 (163 ) 26,024 Total operating expenses (6,583 ) (3,128 ) (4,588 ) (724 ) (592 ) (15,615 ) Operating profit/(loss) 3,571 3,975 3,431 187 (755 ) 10,409 Share of profit in associates and joint ventures 17 — — — 1,297 1,314 Adjusted profit before tax 3,588 3,975 3,431 187 542 11,723 % % % % % % Share of HSBC’s adjusted profit before tax 30.6 33.9 29.3 1.6 4.6 100.0 Adjusted cost efficiency ratio 61.7 43.8 58.0 79.8 (236.8 ) 59.2 Adjusted balance sheet data $m $m $m $m $m $m Loans and advances to customers (net) 345,029 324,717 246,900 40,809 2,012 959,467 Interests in associates and joint ventures 393 — — — 21,744 22,137 Total external assets 467,809 359,329 1,036,945 47,311 659,756 2,571,150 Customer accounts 628,536 351,422 286,690 63,164 9,675 1,339,487 Adjusted risk-weighted assets 122,679 310,278 282,439 16,881 121,666 853,943 For footnotes, see page 50 . HSBC adjusted profit before tax and balance sheet data (continued) Half-year to 31 Dec 2018 Retail Commercial Global Global Corporate Centre Total Footnotes $m $m $m $m $m $m Net operating income/(expense) before change in expected credit losses and other credit impairment charges 12 10,834 7,420 7,230 854 (5 ) 26,333 – external 8,155 7,313 8,483 694 1,688 26,333 – inter-segment 2,679 107 (1,253 ) 160 (1,693 ) — of which: net interest income/(expense) 8,135 5,461 2,768 440 (1,472 ) 15,332 Change in expected credit losses and other credit impairment (charges)/recoveries (634 ) (684 ) (70 ) 3 28 (1,357 ) Net operating income 10,200 6,736 7,160 857 23 24,976 Total operating expenses (6,772 ) (3,191 ) (4,653 ) (702 ) (1,232 ) (16,550 ) Operating profit/(loss) 3,428 3,545 2,507 155 (1,209 ) 8,426 Share of profit in associates and joint ventures 17 — — — 1,150 1,167 Adjusted profit/(loss) before tax 3,445 3,545 2,507 155 (59 ) 9,593 % % % % % % Share of HSBC’s adjusted profit before tax 35.9 37.0 26.1 1.6 (0.6 ) 100.0 Adjusted cost efficiency ratio 62.5 43.0 64.4 82.2 (24,640.0 ) 62.8 Adjusted balance sheet data $m $m $m $m $m $m Loans and advances to customers (net) 362,262 333,854 245,261 39,265 2,459 983,101 Interests in associates and joint ventures 399 — — — 22,043 22,442 Total external assets 477,618 361,369 1,011,691 45,140 663,540 2,559,358 Customer accounts 641,833 358,201 290,964 64,660 8,679 1,364,337 Adjusted risk-weighted assets 126,929 321,717 281,338 16,811 118,826 865,621 For footnotes, see page 50 .</t>
  </si>
  <si>
    <t>Reconciliation of reported and adjusted items</t>
  </si>
  <si>
    <t>Adjusted results reconciliation Half-year to 30 Jun 2019 30 Jun 2018 31 Dec 2018 Adjusted Significant items Reported Adjusted Currency translation Significant items Reported Adjusted Currency translation Significant items Reported Footnotes $m $m $m $m $m $m $m $m $m $m $m Revenue 12 28,495 877 29,372 26,381 1,160 (254 ) 27,287 26,333 75 85 26,493 ECL (1,140 ) — (1,140 ) (357 ) (50 ) — (407 ) (1,357 ) (3 ) — (1,360 ) Operating expenses (16,163 ) (986 ) (17,149 ) (15,615 ) (770 ) (1,164 ) (17,549 ) (16,550 ) (72 ) (488 ) (17,110 ) Share of profit in associates and joint ventures 1,324 — 1,324 1,314 67 — 1,381 1,167 (12 ) — 1,155 Profit before tax 12,516 (109 ) 12,407 11,723 407 (1,418 ) 10,712 9,593 (12 ) (403 ) 9,178 For footnotes, see page 50 . Adjusted balance sheet reconciliation At 30 Jun 2019 31 Dec 2018 Reported and adjusted Adjusted Currency translation Reported $m $m $m $m Loans and advances to customers (net) 1,021,632 983,101 (1,405 ) 981,696 Interests in associates and joint ventures 23,892 22,442 (35 ) 22,407 Total external assets 2,751,273 2,559,358 (1,234 ) 2,558,124 Customer accounts 1,380,124 1,364,337 (1,694 ) 1,362,643 Adjusted profit reconciliation Half-year to 30 Jun 30 Jun 31 Dec 2019 2018 2018 Footnotes $m $m $m Adjusted profit before tax 12,516 11,723 9,593 Significant items (109 ) (1,418 ) (403 ) – customer redress programmes (610 ) (54 ) (39 ) – disposals, acquisitions and investment in new businesses 827 (145 ) (20 ) – fair value movements on financial instruments 27 50 (152 ) 52 – costs of structural reform 28 (91 ) (211 ) (150 ) – restructuring and other related costs (287 ) (24 ) (42 ) – past service costs of guaranteed minimum pension benefits equalisation — — (228 ) – settlements and provisions in connection with legal and regulatory matters 2 (841 ) 25 – currency translation on significant items 9 (1 ) Currency translation 407 (12 ) Reported profit before tax 12,407 10,712 9,178 For footnotes, see page 50 .</t>
  </si>
  <si>
    <t>Report Of The Directors Financial Review Risk Report (Tables)</t>
  </si>
  <si>
    <t>Disclosure of credit risk</t>
  </si>
  <si>
    <t>Summary of credit risk (excluding debt instruments measured at FVOCI) by stage distribution and ECL coverage by industry sector at Gross carrying/nominal amount 3 Allowance for ECL ECL coverage % Stage 1 Stage 2 Stage 3 POCI 5 Total Stage 1 Stage 2 Stage 3 POCI 5 Total Stage 1 Stage 2 Stage 3 POCI 5 Total $m $m $m $m $m $m $m $m $m $m % % % % % Loans and advances to customers at amortised cost 955,520 61,297 13,010 325 1,030,152 (1,329 ) (2,062 ) (4,969 ) (160 ) (8,520 ) 0.1 3.4 38.2 49.2 0.8 – personal 394,533 15,114 4,704 — 414,351 (563 ) (1,242 ) (1,167 ) — (2,972 ) 0.1 8.2 24.8 — 0.7 – corporate and commercial 493,523 44,560 8,019 325 546,427 (707 ) (802 ) (3,712 ) (160 ) (5,381 ) 0.1 1.8 46.3 49.2 1.0 – non-bank financial institutions 67,464 1,623 287 — 69,374 (59 ) (18 ) (90 ) — (167 ) 0.1 1.1 31.4 — 0.2 Loans and advances to banks at amortised cost 81,957 456 — — 82,413 (14 ) (2 ) — — (16 ) — 0.4 — — — Other financial assets measured at amortised cost 651,513 1,890 149 2 653,554 (32 ) (10 ) (43 ) — (85 ) — 0.5 28.9 — — Loans and other credit-related commitments 607,086 21,982 818 5 629,891 (141 ) (112 ) (48 ) — (301 ) — 0.5 5.9 — — – personal 214,400 2,283 364 — 217,047 (14 ) (2 ) — — (16 ) — 0.1 — — — – corporate and commercial 249,318 18,282 452 5 268,057 (121 ) (108 ) (48 ) — (277 ) — 0.6 10.6 — 0.1 – financial 143,368 1,417 2 — 144,787 (6 ) (2 ) — — (8 ) — 0.1 — — — Financial guarantees 18,676 2,423 188 3 21,290 (20 ) (25 ) (10 ) — (55 ) 0.1 1.0 5.3 — 0.3 – personal 901 4 1 — 906 (1 ) — — — (1 ) 0.1 — — — 0.1 – corporate and commercial 13,155 2,155 183 3 15,496 (18 ) (24 ) (9 ) — (51 ) 0.1 1.1 4.9 — 0.3 – financial 4,620 264 4 — 4,888 (1 ) (1 ) (1 ) — (3 ) — 0.4 25.0 — 0.1 At 30 Jun 2019 2,314,752 88,048 14,165 335 2,417,300 (1,536 ) (2,211 ) (5,070 ) (160 ) (8,977 ) 0.1 2.5 35.8 47.8 0.4 Summary of credit risk (excluding debt instruments measured at FVOCI) by stage distribution and ECL coverage by industry sector at 31 December 2018 Gross carrying/nominal amount 3 Allowance for ECL ECL coverage % Stage 1 Stage 2 Stage 3 POCI 5 Total Stage 1 Stage 2 Stage 3 POCI 5 Total Stage 1 Stage 2 Stage 3 POCI 5 Total $m $m $m $m $m $m $m $m $m $m % % % % % Loans and advances to customers at amortised cost 915,188 61,786 13,023 324 990,321 (1,276 ) (2,108 ) (5,047 ) (194 ) (8,625 ) 0.1 3.4 38.8 59.9 0.9 – personal 374,681 15,075 4,581 — 394,337 (534 ) (1,265 ) (1,148 ) — (2,947 ) 0.1 8.4 25.1 — 0.7 – corporate and commercial 481,262 44,779 8,212 324 534,577 (698 ) (812 ) (3,848 ) (194 ) (5,552 ) 0.1 1.8 46.9 59.9 1.0 – non-bank financial institutions 59,245 1,932 230 — 61,407 (44 ) (31 ) (51 ) — (126 ) 0.1 1.6 22.2 — 0.2 Loans and advances to banks at amortised cost 71,873 307 — — 72,180 (11 ) (2 ) — — (13 ) — 0.7 — — — Other financial assets measured at amortised cost 581,118 1,673 126 — 582,917 (27 ) (6 ) (22 ) — (55 ) — 0.4 17.5 — — Loans and other credit-related commitments 569,250 21,839 912 7 592,008 (143 ) (139 ) (43 ) — (325 ) — 0.6 4.7 — 0.1 – personal 205,183 1,760 408 — 207,351 (12 ) (1 ) — — (13 ) — 0.1 — — — – corporate and commercial 251,478 19,034 503 7 271,022 (126 ) (136 ) (43 ) — (305 ) 0.1 0.7 8.5 — 0.1 – financial 112,589 1,045 1 — 113,635 (5 ) (2 ) — — (7 ) — 0.2 — — — Financial guarantees 20,884 2,334 297 3 23,518 (19 ) (29 ) (45 ) — (93 ) 0.1 1.2 15.2 — 0.4 – personal 920 3 4 — 927 (1 ) — — — (1 ) 0.1 — — — 0.1 – corporate and commercial 15,011 2,053 288 3 17,355 (16 ) (25 ) (44 ) — (85 ) 0.1 1.2 15.3 — 0.5 – financial 4,953 278 5 — 5,236 (2 ) (4 ) (1 ) — (7 ) — 1.4 20.0 — 0.1 At 31 Dec 2018 2,158,313 87,939 14,358 334 2,260,944 (1,476 ) (2,284 ) (5,157 ) (194 ) (9,111 ) 0.1 2.6 35.9 58.1 0.4</t>
  </si>
  <si>
    <t>Disclosure of financial assets that are either past due or impaired</t>
  </si>
  <si>
    <t>Stage 2 days past due analysis at 30 June 2019 Gross carrying amount Allowance for ECL ECL coverage % Of which: Of which: Of which: Of which: Of which: Of which: Stage 2 1 to 29 DPD 6 30 and &gt; DPD 6 Stage 2 1 to 29 DPD 6 30 and &gt; DPD 6 Stage 2 1 to 29 DPD 6 30 and &gt; DPD 6 $m $m $m $m $m $m % % % Loans and advances to customers at amortised cost 61,297 2,572 1,584 (2,062 ) (195 ) (218 ) 3.4 7.6 13.8 – personal 15,114 1,798 1,160 (1,242 ) (168 ) (197 ) 8.2 9.3 17.0 – corporate and commercial 44,560 773 417 (802 ) (27 ) (21 ) 1.8 3.5 5.0 – non-bank financial institutions 1,623 1 7 (18 ) — — 1.1 — — Loans and advances to banks at amortised cost 456 — — (2 ) — — 0.4 — — Other financial assets measured at amortised cost 1,890 12 34 (10 ) — — 0.5 — — For footnotes, see page 79 . Stage 2 days past due analysis at 31 December 2018 Gross carrying amount Allowance for ECL ECL coverage % Stage 2 Of which: Of which: Stage 2 Of which: Of which: Stage 2 Of which: Of which: 1 to 29 6 30 and &gt; DPD 6 1 to 29 6 30 and &gt; DPD 6 1 to 29 6 30 and &gt; DPD 6 $m $m $m $m $m $m % % % Loans and advances to customers at amortised cost 61,786 2,554 1,914 (2,108 ) (204 ) (254 ) 3.4 8.0 13.3 – personal 15,075 1,807 1,383 (1,265 ) (165 ) (220 ) 8.4 9.1 15.9 – corporate and commercial 44,779 737 485 (812 ) (39 ) (34 ) 1.8 5.3 7.0 – non-bank financial institutions 1,932 10 46 (31 ) — — 1.6 — — Loans and advances to banks at amortised cost 307 — — (2 ) — — 0.7 — — Other financial assets measured at amortised cost 1,673 10 26 (6 ) — — 0.4 — — For footnotes, see page 79 . Distribution of financial instruments to which the impairment requirements in IFRS 9 are applied, by credit quality and stage allocation Gross carrying/nominal amount Allowance for ECL Net Strong Good Satisfactory Sub- Credit impaired Total Footnotes $m $m $m $m $m $m $m $m Loans and advances to customers at amortised cost 508,002 254,635 236,389 17,811 13,315 1,030,152 (8,520 ) 1,021,632 – stage 1 506,440 244,016 199,663 5,401 — 955,520 (1,329 ) 954,191 – stage 2 1,562 10,619 36,726 12,390 — 61,297 (2,062 ) 59,235 – stage 3 — — — — 13,010 13,010 (4,969 ) 8,041 – POCI — — — 20 305 325 (160 ) 165 Loans and advances to banks at amortised cost 72,050 5,970 4,379 14 — 82,413 (16 ) 82,397 – stage 1 71,984 5,959 4,002 12 — 81,957 (14 ) 81,943 – stage 2 66 11 377 2 — 456 (2 ) 454 – stage 3 — — — — — — — — – POCI — — — — — — — — Other financial assets measured at amortised cost 580,508 47,817 24,785 293 151 653,554 (85 ) 653,469 – stage 1 580,215 47,266 23,901 131 — 651,513 (32 ) 651,481 – stage 2 293 551 884 162 — 1,890 (10 ) 1,880 – stage 3 — — — — 149 149 (43 ) 106 – POCI — — — — 2 2 — 2 Loan and other credit-related commitments 399,958 139,417 85,060 4,633 823 629,891 (301 ) 629,590 – stage 1 399,099 133,703 73,099 1,185 — 607,086 (141 ) 606,945 – stage 2 859 5,714 11,961 3,448 — 21,982 (112 ) 21,870 – stage 3 — — — — 818 818 (48 ) 770 – POCI — — — — 5 5 — 5 Financial guarantees 7,967 6,524 5,872 736 191 21,290 (55 ) 21,235 – stage 1 7,919 6,128 4,382 247 — 18,676 (20 ) 18,656 – stage 2 48 396 1,490 489 — 2,423 (25 ) 2,398 – stage 3 — — — — 188 188 (10 ) 178 – POCI — — — — 3 3 — 3 At 30 Jun 2019 1,568,485 454,363 356,485 23,487 14,480 2,417,300 (8,977 ) 2,408,323 Debt instruments at FVOCI 8 – stage 1 314,678 13,140 10,821 — — 338,639 (40 ) 338,599 – stage 2 93 333 319 273 — 1,018 (34 ) 984 – stage 3 — — — — 184 184 — 184 – POCI — — — — 1 1 — 1 At 30 Jun 2019 314,771 13,473 11,140 273 185 339,842 (74 ) 339,768 For footnotes, see page 79 . Distribution of financial instruments to which the impairment requirements in IFRS 9 are applied, by credit quality and stage allocation (continued) Gross carrying/notional amount Strong Good Satisfactory Sub-standard Credit impaired Total Allowance for ECL Net Footnotes $m $m $m $m $m $m $m $m Loans and advances to customers at amortised cost 485,451 244,199 230,357 16,993 13,321 990,321 (8,625 ) 981,696 – stage 1 483,907 233,843 191,851 5,587 — 915,188 (1,276 ) 913,912 – stage 2 1,544 10,356 38,506 11,380 — 61,786 (2,108 ) 59,678 – stage 3 — — — — 13,023 13,023 (5,047 ) 7,976 – POCI — — — 26 298 324 (194 ) 130 Loans and advances to banks at amortised cost 60,249 7,371 4,549 11 — 72,180 (13 ) 72,167 – stage 1 60,199 7,250 4,413 11 — 71,873 (11 ) 71,862 – stage 2 50 121 136 — — 307 (2 ) 305 – stage 3 — — — — — — — — – POCI — — — — — — — — Other financial assets measured at amortised cost 514,848 44,724 23,019 200 126 582,917 (55 ) 582,862 – stage 1 514,525 44,339 22,184 70 — 581,118 (27 ) 581,091 – stage 2 323 385 835 130 — 1,673 (6 ) 1,667 – stage 3 — — — — 126 126 (22 ) 104 – POCI — — — — — — — — Loan and other credit-related commitments 373,302 137,076 75,478 5,233 919 592,008 (325 ) 591,683 – stage 1 372,597 132,220 63,457 976 — 569,250 (143 ) 569,107 – stage 2 705 4,856 12,021 4,257 — 21,839 (139 ) 21,700 – stage 3 — — — — 912 912 (43 ) 869 – POCI — — — — 7 7 — 7 Financial guarantees 9,716 7,400 5,505 597 300 23,518 (93 ) 23,425 – stage 1 9,582 6,879 4,264 159 — 20,884 (19 ) 20,865 – stage 2 134 521 1,241 438 — 2,334 (29 ) 2,305 – stage 3 — — — — 297 297 (45 ) 252 – POCI — — — — 3 3 — 3 At 31 Dec 2018 1,443,566 440,770 338,908 23,034 14,666 2,260,944 (9,111 ) 2,251,833 Debt instruments at FVOCI 8 – stage 1 319,623 12,358 6,856 2,218 — 341,055 (33 ) 341,022 – stage 2 9 96 354 340 — 799 (50 ) 749 – stage 3 — — — — 8 8 (1 ) 7 – POCI — — — — 4 4 — 4 At 31 Dec 2018 319,632 12,454 7,210 2,558 12 341,866 (84 ) 341,782 For footnotes, see page 79 .</t>
  </si>
  <si>
    <t>Disclosure of reconciliation of changes in loss allowance and explanation of changes in gross carrying amount for financial instruments [text block]</t>
  </si>
  <si>
    <t>Reconciliation of changes in gross carrying/nominal amount and allowances for loans and advances to banks and customers including 7 Non-credit impaired Credit impaired Stage 1 Stage 2 Stage 3 POCI Total Gross carrying/ nominal amount Allowance for ECL Gross carrying/ nominal amount Allowance for ECL Gross carrying/ nominal amount Allowance for ECL Gross carrying/ nominal amount Allowance for ECL Gross carrying/ nominal amount Allowance for ECL $m $m $m $m $m $m $m $m $m $m At 1 Jan 2018 1,446,857 (1,469 ) 102,032 (2,406 ) 15,083 (5,722 ) 1,042 (242 ) 1,565,014 (9,839 ) Transfers of financial instruments: (8,747 ) (685 ) 3,582 1,185 5,165 (500 ) — — — — – transfers from stage 1 to stage 2 (84,181 ) 319 84,181 (319 ) — — — — — — – transfers from stage 2 to stage 1 77,325 (999 ) (77,325 ) 999 — — — — — — – transfers to stage 3 (2,250 ) 35 (4,439 ) 607 6,689 (642 ) — — — — – transfers from stage 3 359 (40 ) 1,165 (102 ) (1,524 ) 142 — — — — Net remeasurement of ECL arising from transfer of stage — 620 — (605 ) — (103 ) — — — (88 ) Net new lending and further lending/repayments 126,868 (512 ) (16,162 ) 564 (2,902 ) 733 (587 ) 42 107,217 827 Changes in risk parameters – credit quality — 423 — (1,087 ) — (2,238 ) — (51 ) — (2,953 ) Changes to models used for ECL calculation — — — — — — — — — — Assets written off — — — — (2,568 ) 2,552 (1 ) 1 (2,569 ) 2,553 Foreign exchange (52,983 ) 76 (2,863 ) 99 (636 ) 232 (26 ) 6 (56,508 ) 413 Other (156 ) 98 (348 ) (28 ) 90 (89 ) (94 ) 50 (508 ) 31 At 31 Dec 2018 1,511,839 (1,449 ) 86,241 (2,278 ) 14,232 (5,135 ) 334 (194 ) 1,612,646 (9,056 ) ECL income statement change for the period 531 (1,128 ) (1,608 ) (9 ) (2,214 ) Recoveries 408 Others (87 ) Total ECL income statement change for the period (1,893 ) At 31 Dec 2018 12 months ended 31 Dec 2018 Gross carrying/nominal amount Allowance for ECL ECL charge $m $m $m As above 1,612,646 (9,056 ) (1,893 ) Other financial assets measured at amortised cost 582,917 (55 ) 21 Non-trading reverse purchase agreement commitments 65,381 — — Summary of financial instruments to which the impairment requirements in IFRS 9 are applied/Summary consolidated income statement 2,260,944 (9,111 ) (1,872 ) Debt instruments measured at FVOCI 343,110 (84 ) 105 Total allowance for ECL/total income statement ECL charge for the period n/a (9,195 ) (1,767 ) For footnotes, see page 79 . Reconciliation of changes in gross carrying/nominal amount and allowances for loans and advances to banks and customers including Non-credit impaired Credit impaired Stage 1 Stage 2 Stage 3 POCI Total Gross carrying/ nominal amount Allowance for ECL Gross carrying/ nominal amount Allowance for ECL Gross carrying/ nominal amount Allowance for ECL Gross carrying/ nominal amount Allowance for ECL Gross carrying/ nominal amount Allowance for ECL $m $m $m $m $m $m $m $m $m $m At 1 Jan 2019 1,511,839 (1,449 ) 86,241 (2,278 ) 14,232 (5,135 ) 334 (194 ) 1,612,646 (9,056 ) Transfers of financial instruments: (11,425 ) (323 ) 8,987 612 2,438 (289 ) — — — — – transfers from stage 1 to stage 2 (47,211 ) 204 47,211 (204 ) — — — — — — – transfers from stage 2 to stage 1 36,137 (529 ) (36,137 ) 529 — — — — — — – transfers to stage 3 (574 ) 21 (2,542 ) 335 3,116 (356 ) — — — — – transfers from stage 3 223 (19 ) 455 (48 ) (678 ) 67 — — — — Net remeasurement of ECL arising from transfer of stage — 346 — (352 ) — (26 ) — — — (32 ) New financial assets originated or purchased 250,306 (332 ) — — — — 100 (22 ) 250,406 (354 ) Asset derecognised (including final repayments) (164,666 ) 62 (9,844 ) 226 (1,552 ) 466 (19 ) 9 (176,081 ) 763 Changes to risk parameters – further lending/repayments (23,759 ) 137 (74 ) 87 359 (192 ) (27 ) 4 (23,501 ) 36 Change in risk parameters – credit quality — 42 — (528 ) — (1,259 ) — (12 ) — (1,757 ) Changes to models used for ECL calculation — 4 — 31 — 3 — — — 38 Assets written off — — — — (1,276 ) 1,276 (54 ) 54 (1,330 ) 1,330 Credit-related modifications that resulted in derecognition — — — — (211 ) 111 — — (211 ) 111 Foreign exchange 2,451 1 98 (1 ) (10 ) 6 (2 ) 1 2,537 7 Other 1,461 8 660 2 36 12 1 — 2,158 22 At 30 Jun 2019 1,566,207 (1,504 ) 86,068 (2,201 ) 14,016 (5,027 ) 333 (160 ) 1,666,624 (8,892 ) ECL income statement change for the period 259 (536 ) (1,008 ) (21 ) (1,306 ) Recoveries 201 Other (31 ) Total ECL income statement change for the period (1,136 ) At 30 Jun 2019 6 months ended 30 Jun 2019 Gross carrying/nominal amount Allowance for ECL ECL charge $m $m $m As above 1,666,624 (8,892 ) (1,136 ) Other financial assets measured at amortised cost 653,554 (85 ) (9 ) Non-trading reverse purchase agreement commitments 97,122 — — Summary of financial instruments to which the impairment requirements in IFRS 9 are applied/Summary consolidated income statement 2,417,300 (8,977 ) (1,145 ) Debt instruments measured at FVOCI 345,035 (74 ) 5 Total allowance for ECL/total income statement ECL charge for the period n/a (9,051 ) (1,140 )</t>
  </si>
  <si>
    <t>Basis of preparation and significant accounting policies Basis of preparation and significant accounting policies (Details) - USD ($)</t>
  </si>
  <si>
    <t>Jan. 01, 2019</t>
  </si>
  <si>
    <t>Dec. 31, 2017</t>
  </si>
  <si>
    <t>Disclosure of initial application of standards or interpretations [line items]</t>
  </si>
  <si>
    <t>Lease Term, Planning Horizon</t>
  </si>
  <si>
    <t>5 years</t>
  </si>
  <si>
    <t>IFRS 16</t>
  </si>
  <si>
    <t>Financial liabilities</t>
  </si>
  <si>
    <t>Net assets</t>
  </si>
  <si>
    <t>Retained earnings | IFRS 16</t>
  </si>
  <si>
    <t>Net fee income - Summary of net fee income (Details) - USD ($) $ in Millions</t>
  </si>
  <si>
    <t>Disclosure Of Analysis Of Income And Expense [Line Items]</t>
  </si>
  <si>
    <t>Funds under management</t>
  </si>
  <si>
    <t>Account services</t>
  </si>
  <si>
    <t>Cards</t>
  </si>
  <si>
    <t>Credit facilities</t>
  </si>
  <si>
    <t>Unit trusts</t>
  </si>
  <si>
    <t>Broking income</t>
  </si>
  <si>
    <t>Underwriting</t>
  </si>
  <si>
    <t>Remittances</t>
  </si>
  <si>
    <t>Global custody</t>
  </si>
  <si>
    <t>Imports/exports</t>
  </si>
  <si>
    <t>Insurance agency commission</t>
  </si>
  <si>
    <t>Other</t>
  </si>
  <si>
    <t>Fee income</t>
  </si>
  <si>
    <t>Less: fee expense</t>
  </si>
  <si>
    <t>Retail Banking and Wealth Management</t>
  </si>
  <si>
    <t>Commercial Banking</t>
  </si>
  <si>
    <t>Global Banking and Markets</t>
  </si>
  <si>
    <t>Global Private Banking</t>
  </si>
  <si>
    <t>Corporate Centre</t>
  </si>
  <si>
    <t>Dividends - Dividends to shareholders of the parent company (Details) - USD ($) $ / shares in Units, $ in Millions</t>
  </si>
  <si>
    <t>Dividends Payable [Line Items]</t>
  </si>
  <si>
    <t>Dividends paid on ordinary shares per share (in usd per share)</t>
  </si>
  <si>
    <t>Dividends paid on ordinary shares</t>
  </si>
  <si>
    <t>Settled in scrip</t>
  </si>
  <si>
    <t>Dividends on preference shares classified as equity</t>
  </si>
  <si>
    <t>Preference shares</t>
  </si>
  <si>
    <t>Dividends on preference shares classified as equity (in usd per share)</t>
  </si>
  <si>
    <t>Fourth interim dividend</t>
  </si>
  <si>
    <t>First interim dividend</t>
  </si>
  <si>
    <t>Second interim dividend</t>
  </si>
  <si>
    <t>Third interim dividend</t>
  </si>
  <si>
    <t>Dividends - Total coupons on capital securities classified as equity (Details)</t>
  </si>
  <si>
    <t>Jun. 30, 2019USD ($)$ / shares</t>
  </si>
  <si>
    <t>Jun. 30, 2019USD ($)£ / shares</t>
  </si>
  <si>
    <t>Jun. 30, 2019USD ($)€ / shares</t>
  </si>
  <si>
    <t>Jun. 30, 2019EUR (€)</t>
  </si>
  <si>
    <t>Jun. 30, 2019GBP (£)</t>
  </si>
  <si>
    <t>Jun. 30, 2019SGD ($)</t>
  </si>
  <si>
    <t>Disclosure Of Other Equity [Line Items]</t>
  </si>
  <si>
    <t>Dividends on other equity instruments</t>
  </si>
  <si>
    <t>Capital securities classified as equity</t>
  </si>
  <si>
    <t>Discretionary coupons denominations per security</t>
  </si>
  <si>
    <t>Contingent convertible securities</t>
  </si>
  <si>
    <t>8.125% Perpetual Subordinated Capital Securities</t>
  </si>
  <si>
    <t>Other equity instruments interest rate</t>
  </si>
  <si>
    <t>8.125% Perpetual Subordinated Capital Securities | Other equity instruments</t>
  </si>
  <si>
    <t>Dividends on other equity instruments (per share) | $ / shares</t>
  </si>
  <si>
    <t>8.000% Perpetual Subordinated Capital Securities, Series 2</t>
  </si>
  <si>
    <t>8.000% Perpetual Subordinated Capital Securities, Series 2 | Other equity instruments</t>
  </si>
  <si>
    <t>$1,500m 5.625% Perpetual Subordinated Contingent Convertible Securities</t>
  </si>
  <si>
    <t>5.625%</t>
  </si>
  <si>
    <t>$1,500m 5.625% Perpetual Subordinated Contingent Convertible Securities | Other equity instruments</t>
  </si>
  <si>
    <t>$2,000m 6.875% Perpetual Subordinated Contingent Convertible Securities</t>
  </si>
  <si>
    <t>6.875%</t>
  </si>
  <si>
    <t>$2,000m 6.875% Perpetual Subordinated Contingent Convertible Securities | Other equity instruments</t>
  </si>
  <si>
    <t>$2,250m 6.375% Perpetual Subordinated Contingent Convertible Securities</t>
  </si>
  <si>
    <t>6.375%</t>
  </si>
  <si>
    <t>$2,250m 6.375% Perpetual Subordinated Contingent Convertible Securities | Other equity instruments</t>
  </si>
  <si>
    <t>$2,450m 6.375% Perpetual Subordinated Contingent Convertible Securities</t>
  </si>
  <si>
    <t>$2,450m 6.375% Perpetual Subordinated Contingent Convertible Securities | Other equity instruments</t>
  </si>
  <si>
    <t>$3,000m 6.000% Perpetual Subordinated Contingent Convertible Securities</t>
  </si>
  <si>
    <t>6.00%</t>
  </si>
  <si>
    <t>$3,000m 6.000% Perpetual Subordinated Contingent Convertible Securities | Other equity instruments</t>
  </si>
  <si>
    <t>$2,350m 6.250% Perpetual Subordinated Contingent Convertible Securities</t>
  </si>
  <si>
    <t>6.25%</t>
  </si>
  <si>
    <t>$2,350m 6.250% Perpetual Subordinated Contingent Convertible Securities | Other equity instruments</t>
  </si>
  <si>
    <t>$1,800m 6.5% Perpetual Subordinated Contingent Convertible Securities</t>
  </si>
  <si>
    <t>6.50%</t>
  </si>
  <si>
    <t>$1,800m 6.5% Perpetual Subordinated Contingent Convertible Securities | Other equity instruments</t>
  </si>
  <si>
    <t>EUR 1,500m 5.250% Perpetual Subordinated Contingent Convertible Securities</t>
  </si>
  <si>
    <t>Notional amount | €</t>
  </si>
  <si>
    <t>5.25%</t>
  </si>
  <si>
    <t>EUR 1,500m 5.250% Perpetual Subordinated Contingent Convertible Securities | Other equity instruments</t>
  </si>
  <si>
    <t>Dividends on other equity instruments (per share) | € / shares</t>
  </si>
  <si>
    <t>EUR 1,000m 6.000% Perpetual Subordinated Contingent Convertible Securities</t>
  </si>
  <si>
    <t>EUR 1,000m 6.000% Perpetual Subordinated Contingent Convertible Securities | Other equity instruments</t>
  </si>
  <si>
    <t>EUR 1,250m 4.750% Perpetual Subordinated Contingent Convertible Securities</t>
  </si>
  <si>
    <t>4.75%</t>
  </si>
  <si>
    <t>EUR 1,250m 4.750% Perpetual Subordinated Contingent Convertible Securities | Other equity instruments</t>
  </si>
  <si>
    <t>SGD 1000m 4.700% Perpetual Subordinated Contingent Convertible Securities</t>
  </si>
  <si>
    <t>4.70%</t>
  </si>
  <si>
    <t>SGD 1000m 4.700% Perpetual Subordinated Contingent Convertible Securities | Other equity instruments</t>
  </si>
  <si>
    <t>SGD 750m 5.000% Perpetual Subordinated Contingent Convertible Securities</t>
  </si>
  <si>
    <t>5.00%</t>
  </si>
  <si>
    <t>SGD 750m 5.000% Perpetual Subordinated Contingent Convertible Securities | Other equity instruments</t>
  </si>
  <si>
    <t>GBP 1,000m 5.875% Perpetual Subordinated Contingent Convertible Securities</t>
  </si>
  <si>
    <t>5.875%</t>
  </si>
  <si>
    <t>GBP 1,000m 5.875% Perpetual Subordinated Contingent Convertible Securities | Other equity instruments</t>
  </si>
  <si>
    <t>Dividends on other equity instruments (per share) | £ / shares</t>
  </si>
  <si>
    <t>Dividends - Commentary (Details) - USD ($)</t>
  </si>
  <si>
    <t>Aug. 05, 2019</t>
  </si>
  <si>
    <t>Jul. 05, 2019</t>
  </si>
  <si>
    <t>Disclosure of classes of share capital [line items]</t>
  </si>
  <si>
    <t>Dividend payables</t>
  </si>
  <si>
    <t>Major ordinary share transactions</t>
  </si>
  <si>
    <t>Major ordinary share transactions | Ordinary shares</t>
  </si>
  <si>
    <t>Dividends declared on ordinary shares per share (in usd per shar)</t>
  </si>
  <si>
    <t>Dividends declared on ordinary shares</t>
  </si>
  <si>
    <t>Earnings per share - Profit Attributable to Ordinary Shareholders (Details) - USD ($) $ in Millions</t>
  </si>
  <si>
    <t>Profit attributable to shareholders of the parent company</t>
  </si>
  <si>
    <t>Dividend payable on preference shares classified as equity</t>
  </si>
  <si>
    <t>Coupon payable on capital securities classified as equity</t>
  </si>
  <si>
    <t>Profit attributable to ordinary shareholders of the parent company</t>
  </si>
  <si>
    <t>Earnings per share - Basic and Diluted Earnings Per Share (Details) - USD ($) $ / shares in Units, shares in Millions, $ in Millions</t>
  </si>
  <si>
    <t>Weighted average number of ordinary shares outstanding (in shares)</t>
  </si>
  <si>
    <t>Effect of dilutive potential ordinary shares (in shares)</t>
  </si>
  <si>
    <t>Adjusted weighted average number of ordinary shares outstanding (in shares)</t>
  </si>
  <si>
    <t>Basic earnings per share (in dollars per share)</t>
  </si>
  <si>
    <t>Diluted earnings per share (in dollars per share)</t>
  </si>
  <si>
    <t>Fair values of financial instruments carried at fair value - Financial instruments carried at fair value and bases of valuation (Details) - USD ($) $ in Millions</t>
  </si>
  <si>
    <t>Disclosure Of Fair Value Measurement Of Assets And Liabilities [Line Items]</t>
  </si>
  <si>
    <t>Financial assets</t>
  </si>
  <si>
    <t>Recurring fair value measurement | Level 3</t>
  </si>
  <si>
    <t>Recurring fair value measurement | Trading liabilities</t>
  </si>
  <si>
    <t>Recurring fair value measurement | Trading liabilities | Level 1</t>
  </si>
  <si>
    <t>Recurring fair value measurement | Trading liabilities | Level 2</t>
  </si>
  <si>
    <t>Recurring fair value measurement | Trading liabilities | Level 3</t>
  </si>
  <si>
    <t>Recurring fair value measurement | Designated at fair value</t>
  </si>
  <si>
    <t>Recurring fair value measurement | Designated at fair value | Level 1</t>
  </si>
  <si>
    <t>Recurring fair value measurement | Designated at fair value | Level 2</t>
  </si>
  <si>
    <t>Recurring fair value measurement | Designated at fair value | Level 3</t>
  </si>
  <si>
    <t>Recurring fair value measurement | Derivatives</t>
  </si>
  <si>
    <t>Recurring fair value measurement | Derivatives | Level 1</t>
  </si>
  <si>
    <t>Recurring fair value measurement | Derivatives | Level 2</t>
  </si>
  <si>
    <t>Recurring fair value measurement | Derivatives | Level 3</t>
  </si>
  <si>
    <t>Recurring fair value measurement | Trading assets</t>
  </si>
  <si>
    <t>Recurring fair value measurement | Trading assets | Level 1</t>
  </si>
  <si>
    <t>Recurring fair value measurement | Trading assets | Level 2</t>
  </si>
  <si>
    <t>Recurring fair value measurement | Trading assets | Level 3</t>
  </si>
  <si>
    <t>Recurring fair value measurement | Designated and otherwise mandatorily measured at fair value</t>
  </si>
  <si>
    <t>Recurring fair value measurement | Designated and otherwise mandatorily measured at fair value | Level 1</t>
  </si>
  <si>
    <t>Recurring fair value measurement | Designated and otherwise mandatorily measured at fair value | Level 2</t>
  </si>
  <si>
    <t>Recurring fair value measurement | Designated and otherwise mandatorily measured at fair value | Level 3</t>
  </si>
  <si>
    <t>Recurring fair value measurement | Financial investments</t>
  </si>
  <si>
    <t>Recurring fair value measurement | Financial investments | Level 1</t>
  </si>
  <si>
    <t>Recurring fair value measurement | Financial investments | Level 2</t>
  </si>
  <si>
    <t>Recurring fair value measurement | Financial investments | Level 3</t>
  </si>
  <si>
    <t>Fair values of financial instruments carried at fair value - Transfers between Level 1 and Level 2 fair values (Details) - USD ($) $ in Millions</t>
  </si>
  <si>
    <t>12 Months Ended</t>
  </si>
  <si>
    <t>Transfers from Level 1 to Level 2</t>
  </si>
  <si>
    <t>Transfers from Level 2 to Level 1</t>
  </si>
  <si>
    <t>Designated at fair value</t>
  </si>
  <si>
    <t>Designated and otherwise mandatorily measured at fair value</t>
  </si>
  <si>
    <t>Fair values of financial instruments carried at fair value - Global Banking and Markets fair value adjustments (Details) - USD ($) $ in Millions</t>
  </si>
  <si>
    <t>Fair value adjustments</t>
  </si>
  <si>
    <t>Risk-related | Global Banking and Markets</t>
  </si>
  <si>
    <t>Risk-related | Corporate Centre</t>
  </si>
  <si>
    <t>– bid-offer | Global Banking and Markets</t>
  </si>
  <si>
    <t>– bid-offer | Corporate Centre</t>
  </si>
  <si>
    <t>– uncertainty | Global Banking and Markets</t>
  </si>
  <si>
    <t>– uncertainty | Corporate Centre</t>
  </si>
  <si>
    <t>– credit valuation adjustment (‘CVA’) | Global Banking and Markets</t>
  </si>
  <si>
    <t>– credit valuation adjustment (‘CVA’) | Corporate Centre</t>
  </si>
  <si>
    <t>– debit valuation adjustment (‘DVA’) | Global Banking and Markets</t>
  </si>
  <si>
    <t>– debit valuation adjustment (‘DVA’) | Corporate Centre</t>
  </si>
  <si>
    <t>– funding fair value adjustment (‘FFVA’) | Global Banking and Markets</t>
  </si>
  <si>
    <t>– funding fair value adjustment (‘FFVA’) | Corporate Centre</t>
  </si>
  <si>
    <t>– other | Global Banking and Markets</t>
  </si>
  <si>
    <t>– other | Corporate Centre</t>
  </si>
  <si>
    <t>Model-related | Global Banking and Markets</t>
  </si>
  <si>
    <t>Model-related | Corporate Centre</t>
  </si>
  <si>
    <t>– model limitation | Global Banking and Markets</t>
  </si>
  <si>
    <t>– model limitation | Corporate Centre</t>
  </si>
  <si>
    <t>Inception profit (Day 1 P&amp;L reserves) | Global Banking and Markets</t>
  </si>
  <si>
    <t>Inception profit (Day 1 P&amp;L reserves) | Corporate Centre</t>
  </si>
  <si>
    <t>Fair values of financial instruments carried at fair value - Financial instruments measured at fair value using a valuation technique with significant unobservable inputs - Level 3 (Details) - USD ($) $ in Millions</t>
  </si>
  <si>
    <t>Recurring fair value measurement | Designated and otherwise mandatorily measured at fair value through profit or loss</t>
  </si>
  <si>
    <t>Recurring fair value measurement | Level 3 | Private equity including strategic investments</t>
  </si>
  <si>
    <t>Recurring fair value measurement | Level 3 | Asset-backed securities</t>
  </si>
  <si>
    <t>Recurring fair value measurement | Level 3 | Loans held for securitisation</t>
  </si>
  <si>
    <t>Recurring fair value measurement | Level 3 | Structured notes</t>
  </si>
  <si>
    <t>Recurring fair value measurement | Level 3 | Derivatives with monolines</t>
  </si>
  <si>
    <t>Recurring fair value measurement | Level 3 | Other derivatives</t>
  </si>
  <si>
    <t>Recurring fair value measurement | Level 3 | Other portfolios</t>
  </si>
  <si>
    <t>Recurring fair value measurement | Level 3 | Trading liabilities</t>
  </si>
  <si>
    <t>Recurring fair value measurement | Level 3 | Trading liabilities | Private equity including strategic investments</t>
  </si>
  <si>
    <t>Recurring fair value measurement | Level 3 | Trading liabilities | Asset-backed securities</t>
  </si>
  <si>
    <t>Recurring fair value measurement | Level 3 | Trading liabilities | Loans held for securitisation</t>
  </si>
  <si>
    <t>Recurring fair value measurement | Level 3 | Trading liabilities | Structured notes</t>
  </si>
  <si>
    <t>Recurring fair value measurement | Level 3 | Trading liabilities | Derivatives with monolines</t>
  </si>
  <si>
    <t>Recurring fair value measurement | Level 3 | Trading liabilities | Other derivatives</t>
  </si>
  <si>
    <t>Recurring fair value measurement | Level 3 | Trading liabilities | Other portfolios</t>
  </si>
  <si>
    <t>Recurring fair value measurement | Level 3 | Designated at fair value</t>
  </si>
  <si>
    <t>Recurring fair value measurement | Level 3 | Designated at fair value | Private equity including strategic investments</t>
  </si>
  <si>
    <t>Recurring fair value measurement | Level 3 | Designated at fair value | Asset-backed securities</t>
  </si>
  <si>
    <t>Recurring fair value measurement | Level 3 | Designated at fair value | Loans held for securitisation</t>
  </si>
  <si>
    <t>Recurring fair value measurement | Level 3 | Designated at fair value | Structured notes</t>
  </si>
  <si>
    <t>Recurring fair value measurement | Level 3 | Designated at fair value | Derivatives with monolines</t>
  </si>
  <si>
    <t>Recurring fair value measurement | Level 3 | Designated at fair value | Other derivatives</t>
  </si>
  <si>
    <t>Recurring fair value measurement | Level 3 | Designated at fair value | Other portfolios</t>
  </si>
  <si>
    <t>Recurring fair value measurement | Level 3 | Derivatives</t>
  </si>
  <si>
    <t>Recurring fair value measurement | Level 3 | Derivatives | Private equity including strategic investments</t>
  </si>
  <si>
    <t>Recurring fair value measurement | Level 3 | Derivatives | Asset-backed securities</t>
  </si>
  <si>
    <t>Recurring fair value measurement | Level 3 | Derivatives | Loans held for securitisation</t>
  </si>
  <si>
    <t>Recurring fair value measurement | Level 3 | Derivatives | Structured notes</t>
  </si>
  <si>
    <t>Recurring fair value measurement | Level 3 | Derivatives | Derivatives with monolines</t>
  </si>
  <si>
    <t>Recurring fair value measurement | Level 3 | Derivatives | Other derivatives</t>
  </si>
  <si>
    <t>Recurring fair value measurement | Level 3 | Derivatives | Other portfolios</t>
  </si>
  <si>
    <t>Recurring fair value measurement | Level 3 | Financial investments</t>
  </si>
  <si>
    <t>Recurring fair value measurement | Level 3 | Financial investments | Private equity including strategic investments</t>
  </si>
  <si>
    <t>Recurring fair value measurement | Level 3 | Financial investments | Asset-backed securities</t>
  </si>
  <si>
    <t>Recurring fair value measurement | Level 3 | Financial investments | Loans held for securitisation</t>
  </si>
  <si>
    <t>Recurring fair value measurement | Level 3 | Financial investments | Structured notes</t>
  </si>
  <si>
    <t>Recurring fair value measurement | Level 3 | Financial investments | Derivatives with monolines</t>
  </si>
  <si>
    <t>Recurring fair value measurement | Level 3 | Financial investments | Other derivatives</t>
  </si>
  <si>
    <t>Recurring fair value measurement | Level 3 | Financial investments | Other portfolios</t>
  </si>
  <si>
    <t>Recurring fair value measurement | Level 3 | Trading assets</t>
  </si>
  <si>
    <t>Recurring fair value measurement | Level 3 | Trading assets | Private equity including strategic investments</t>
  </si>
  <si>
    <t>Recurring fair value measurement | Level 3 | Trading assets | Asset-backed securities</t>
  </si>
  <si>
    <t>Recurring fair value measurement | Level 3 | Trading assets | Loans held for securitisation</t>
  </si>
  <si>
    <t>Recurring fair value measurement | Level 3 | Trading assets | Structured notes</t>
  </si>
  <si>
    <t>Recurring fair value measurement | Level 3 | Trading assets | Derivatives with monolines</t>
  </si>
  <si>
    <t>Recurring fair value measurement | Level 3 | Trading assets | Other derivatives</t>
  </si>
  <si>
    <t>Recurring fair value measurement | Level 3 | Trading assets | Other portfolios</t>
  </si>
  <si>
    <t>Recurring fair value measurement | Level 3 | Designated and otherwise mandatorily measured at fair value through profit or loss</t>
  </si>
  <si>
    <t>Recurring fair value measurement | Level 3 | Designated and otherwise mandatorily measured at fair value through profit or loss | Private equity including strategic investments</t>
  </si>
  <si>
    <t>Recurring fair value measurement | Level 3 | Designated and otherwise mandatorily measured at fair value through profit or loss | Asset-backed securities</t>
  </si>
  <si>
    <t>Recurring fair value measurement | Level 3 | Designated and otherwise mandatorily measured at fair value through profit or loss | Loans held for securitisation</t>
  </si>
  <si>
    <t>Recurring fair value measurement | Level 3 | Designated and otherwise mandatorily measured at fair value through profit or loss | Structured notes</t>
  </si>
  <si>
    <t>Recurring fair value measurement | Level 3 | Designated and otherwise mandatorily measured at fair value through profit or loss | Derivatives with monolines</t>
  </si>
  <si>
    <t>Recurring fair value measurement | Level 3 | Designated and otherwise mandatorily measured at fair value through profit or loss | Other derivatives</t>
  </si>
  <si>
    <t>Recurring fair value measurement | Level 3 | Designated and otherwise mandatorily measured at fair value through profit or loss | Other portfolios</t>
  </si>
  <si>
    <t>Fair values of financial instruments carried at fair value - Movement in Level 3 financial instruments (Details) - USD ($) $ in Millions</t>
  </si>
  <si>
    <t>Reconciliation of changes in fair value measurement, assets [abstract]</t>
  </si>
  <si>
    <t>– financial investments: fair value gains/(losses)</t>
  </si>
  <si>
    <t>– cash flow hedges: fair value gains/(losses)</t>
  </si>
  <si>
    <t>Reconciliation of changes in fair value measurement, liabilities [abstract]</t>
  </si>
  <si>
    <t>Level 3 | Recurring fair value measurement</t>
  </si>
  <si>
    <t>Trading liabilities | Recurring fair value measurement</t>
  </si>
  <si>
    <t>Trading liabilities | Level 3 | Recurring fair value measurement</t>
  </si>
  <si>
    <t>Total gains/(losses) recognised in profit or loss</t>
  </si>
  <si>
    <t>Total gains/(losses) recognised in other comprehensive income (‘OCI’)</t>
  </si>
  <si>
    <t>Purchases</t>
  </si>
  <si>
    <t>New issuances</t>
  </si>
  <si>
    <t>Sales</t>
  </si>
  <si>
    <t>Settlements</t>
  </si>
  <si>
    <t>Transfers out</t>
  </si>
  <si>
    <t>Transfers in</t>
  </si>
  <si>
    <t>Unrealised gains/(losses) recognised in profit or loss relating to liabilities held</t>
  </si>
  <si>
    <t>Designated at fair value | Recurring fair value measurement</t>
  </si>
  <si>
    <t>Designated at fair value | Level 3 | Recurring fair value measurement</t>
  </si>
  <si>
    <t>Derivatives | Recurring fair value measurement</t>
  </si>
  <si>
    <t>Derivatives | Level 3 | Recurring fair value measurement</t>
  </si>
  <si>
    <t>Available for sale | Level 3 | Recurring fair value measurement</t>
  </si>
  <si>
    <t>Unrealised gains/(losses) recognised in profit or loss relating to assets held</t>
  </si>
  <si>
    <t>Financial investments | Recurring fair value measurement</t>
  </si>
  <si>
    <t>Financial investments | Level 3 | Recurring fair value measurement</t>
  </si>
  <si>
    <t>Trading assets | Recurring fair value measurement</t>
  </si>
  <si>
    <t>Trading assets | Level 3 | Recurring fair value measurement</t>
  </si>
  <si>
    <t>Designated and otherwise mandatorily measured at fair value through profit or loss | Recurring fair value measurement</t>
  </si>
  <si>
    <t>Designated and otherwise mandatorily measured at fair value through profit or loss | Level 3 | Recurring fair value measurement</t>
  </si>
  <si>
    <t>Net income from financial instruments held for trading or managed on a fair value basis | Trading liabilities | Level 3 | Recurring fair value measurement</t>
  </si>
  <si>
    <t>Net income from financial instruments held for trading or managed on a fair value basis | Designated at fair value | Level 3 | Recurring fair value measurement</t>
  </si>
  <si>
    <t>Net income from financial instruments held for trading or managed on a fair value basis | Derivatives | Level 3 | Recurring fair value measurement</t>
  </si>
  <si>
    <t>Net income from financial instruments held for trading or managed on a fair value basis | Available for sale | Level 3 | Recurring fair value measurement</t>
  </si>
  <si>
    <t>Net income from financial instruments held for trading or managed on a fair value basis | Financial investments | Level 3 | Recurring fair value measurement</t>
  </si>
  <si>
    <t>Net income from financial instruments held for trading or managed on a fair value basis | Trading assets | Level 3 | Recurring fair value measurement</t>
  </si>
  <si>
    <t>Net income from financial instruments held for trading or managed on a fair value basis | Designated and otherwise mandatorily measured at fair value through profit or loss | Level 3 | Recurring fair value measurement</t>
  </si>
  <si>
    <t>Changes in fair value of other financial instruments mandatorily measured at fair value through profit or loss | Trading liabilities | Level 3 | Recurring fair value measurement</t>
  </si>
  <si>
    <t>Changes in fair value of other financial instruments mandatorily measured at fair value through profit or loss | Designated at fair value | Level 3 | Recurring fair value measurement</t>
  </si>
  <si>
    <t>Changes in fair value of other financial instruments mandatorily measured at fair value through profit or loss | Derivatives | Level 3 | Recurring fair value measurement</t>
  </si>
  <si>
    <t>Changes in fair value of other financial instruments mandatorily measured at fair value through profit or loss | Available for sale | Level 3 | Recurring fair value measurement</t>
  </si>
  <si>
    <t>Changes in fair value of other financial instruments mandatorily measured at fair value through profit or loss | Financial investments | Level 3 | Recurring fair value measurement</t>
  </si>
  <si>
    <t>Changes in fair value of other financial instruments mandatorily measured at fair value through profit or loss | Trading assets | Level 3 | Recurring fair value measurement</t>
  </si>
  <si>
    <t>Changes in fair value of other financial instruments mandatorily measured at fair value through profit or loss | Designated and otherwise mandatorily measured at fair value through profit or loss | Level 3 | Recurring fair value measurement</t>
  </si>
  <si>
    <t>Gains less losses from financial investments at fair value through other comprehensive income | Trading liabilities | Level 3 | Recurring fair value measurement</t>
  </si>
  <si>
    <t>Gains less losses from financial investments at fair value through other comprehensive income | Designated at fair value | Level 3 | Recurring fair value measurement</t>
  </si>
  <si>
    <t>Gains less losses from financial investments at fair value through other comprehensive income | Derivatives | Level 3 | Recurring fair value measurement</t>
  </si>
  <si>
    <t>Gains less losses from financial investments at fair value through other comprehensive income | Available for sale | Level 3 | Recurring fair value measurement</t>
  </si>
  <si>
    <t>Gains less losses from financial investments at fair value through other comprehensive income | Financial investments | Level 3 | Recurring fair value measurement</t>
  </si>
  <si>
    <t>Gains less losses from financial investments at fair value through other comprehensive income | Trading assets | Level 3 | Recurring fair value measurement</t>
  </si>
  <si>
    <t>Gains less losses from financial investments at fair value through other comprehensive income | Designated and otherwise mandatorily measured at fair value through profit or loss | Level 3 | Recurring fair value measurement</t>
  </si>
  <si>
    <t>Fair values of financial instruments carried at fair value - Sensitivity of Level 3 fair values to reasonably possible alternative assumptions (Details) - USD ($) $ in Millions</t>
  </si>
  <si>
    <t>Favourable changes reflected in profit or loss</t>
  </si>
  <si>
    <t>Unfavourable changes reflected in profit or loss</t>
  </si>
  <si>
    <t>Favourable changes recognized in OCI</t>
  </si>
  <si>
    <t>Unfavourable changes recognized in OCI</t>
  </si>
  <si>
    <t>Derivatives, trading assets | Derivatives, trading liabilities</t>
  </si>
  <si>
    <t>Designated and otherwise mandatorily measured at fair value | Financial liabilities designated and otherwise mandatorily measured at fair value through profit or loss</t>
  </si>
  <si>
    <t>Fair values of financial instruments carried at fair value - Sensitivity of Level 3 fair values to reasonably possible alternative assumptions by instrument type (Details) - USD ($) $ in Millions</t>
  </si>
  <si>
    <t>Private equity including strategic investments</t>
  </si>
  <si>
    <t>Asset-backed securities</t>
  </si>
  <si>
    <t>Loans held for securitisation</t>
  </si>
  <si>
    <t>Structured notes</t>
  </si>
  <si>
    <t>Derivatives with monolines</t>
  </si>
  <si>
    <t>Other derivatives</t>
  </si>
  <si>
    <t>Other portfolios</t>
  </si>
  <si>
    <t>Fair values of financial instruments carried at fair value - Quantitative information about significant unobservable inputs in Level 3 valuations (Details) - Recurring fair value measurement $ in Millions</t>
  </si>
  <si>
    <t>Jun. 30, 2019USD ($)bid_quote</t>
  </si>
  <si>
    <t>Dec. 31, 2018USD ($)bid_quote</t>
  </si>
  <si>
    <t>Level 3</t>
  </si>
  <si>
    <t>Level 3 | Private equity including strategic investments</t>
  </si>
  <si>
    <t>Level 3 | Structured notes</t>
  </si>
  <si>
    <t>Level 3 | – equity-linked notes one</t>
  </si>
  <si>
    <t>Level 3 | – equity-linked notes two</t>
  </si>
  <si>
    <t xml:space="preserve"> </t>
  </si>
  <si>
    <t>Level 3 | – fund-linked notes</t>
  </si>
  <si>
    <t>Level 3 | – FX-linked notes</t>
  </si>
  <si>
    <t>Level 3 | – other</t>
  </si>
  <si>
    <t>Level 3 | Other derivatives</t>
  </si>
  <si>
    <t>Level 3 | Other portfolios</t>
  </si>
  <si>
    <t>Level 3 | Asset-backed securities</t>
  </si>
  <si>
    <t>Level 3 | – CLO/CDO</t>
  </si>
  <si>
    <t>Level 3 | – other ABSs</t>
  </si>
  <si>
    <t>Level 3 | Loans held for securitisation</t>
  </si>
  <si>
    <t>Level 3 | Derivatives with monolines</t>
  </si>
  <si>
    <t>Level 3 | – structured certificates</t>
  </si>
  <si>
    <t>Level 3 | – Repurchase agreements</t>
  </si>
  <si>
    <t>Level 3 | Interest rate | securitisation swaps</t>
  </si>
  <si>
    <t>Level 3 | Interest rate | long-dated swaptions</t>
  </si>
  <si>
    <t>Level 3 | Interest rate | other</t>
  </si>
  <si>
    <t>Level 3 | Foreign exchange | other</t>
  </si>
  <si>
    <t>Level 3 | Foreign exchange | FX options</t>
  </si>
  <si>
    <t>Level 3 | Equities | other</t>
  </si>
  <si>
    <t>Level 3 | Equities | long-dated single stock options</t>
  </si>
  <si>
    <t>Level 3 | Credit | other</t>
  </si>
  <si>
    <t>Market proxy | Bottom of range | – CLO/CDO</t>
  </si>
  <si>
    <t>Prepayment rate assets</t>
  </si>
  <si>
    <t>0.00%</t>
  </si>
  <si>
    <t>Bid quotes | bid_quote</t>
  </si>
  <si>
    <t>Market proxy | Bottom of range | – other ABSs</t>
  </si>
  <si>
    <t>Market proxy | Top of range | – CLO/CDO</t>
  </si>
  <si>
    <t>9.00%</t>
  </si>
  <si>
    <t>10.00%</t>
  </si>
  <si>
    <t>Market proxy | Top of range | – other ABSs</t>
  </si>
  <si>
    <t>Model – Option model | Bottom of range | – equity-linked notes one</t>
  </si>
  <si>
    <t>Equity volatility liabilities</t>
  </si>
  <si>
    <t>7.00%</t>
  </si>
  <si>
    <t>Model – Option model | Bottom of range | – equity-linked notes two</t>
  </si>
  <si>
    <t>Equity correlation</t>
  </si>
  <si>
    <t>17.00%</t>
  </si>
  <si>
    <t>Model – Option model | Bottom of range | – fund-linked notes</t>
  </si>
  <si>
    <t>Fund volatility</t>
  </si>
  <si>
    <t>21.00%</t>
  </si>
  <si>
    <t>Model – Option model | Bottom of range | – FX-linked notes</t>
  </si>
  <si>
    <t>FX volatility liabilities</t>
  </si>
  <si>
    <t>1.00%</t>
  </si>
  <si>
    <t>Model – Option model | Bottom of range | Interest rate | long-dated swaptions</t>
  </si>
  <si>
    <t>IR volatility liabilities</t>
  </si>
  <si>
    <t>13.00%</t>
  </si>
  <si>
    <t>IR volatility assets</t>
  </si>
  <si>
    <t>Model – Option model | Bottom of range | Foreign exchange | FX options</t>
  </si>
  <si>
    <t>FX volatility assets</t>
  </si>
  <si>
    <t>Model – Option model | Bottom of range | Equities | long-dated single stock options</t>
  </si>
  <si>
    <t>Equity volatility assets</t>
  </si>
  <si>
    <t>Model – Option model | Top of range | – equity-linked notes one</t>
  </si>
  <si>
    <t>65.00%</t>
  </si>
  <si>
    <t>79.00%</t>
  </si>
  <si>
    <t>Model – Option model | Top of range | – equity-linked notes two</t>
  </si>
  <si>
    <t>93.00%</t>
  </si>
  <si>
    <t>Model – Option model | Top of range | – fund-linked notes</t>
  </si>
  <si>
    <t>Model – Option model | Top of range | – FX-linked notes</t>
  </si>
  <si>
    <t>31.00%</t>
  </si>
  <si>
    <t>27.00%</t>
  </si>
  <si>
    <t>Model – Option model | Top of range | Interest rate | long-dated swaptions</t>
  </si>
  <si>
    <t>36.00%</t>
  </si>
  <si>
    <t>39.00%</t>
  </si>
  <si>
    <t>Model – Option model | Top of range | Foreign exchange | FX options</t>
  </si>
  <si>
    <t>Model – Option model | Top of range | Equities | long-dated single stock options</t>
  </si>
  <si>
    <t>97.00%</t>
  </si>
  <si>
    <t>83.00%</t>
  </si>
  <si>
    <t>40.00%</t>
  </si>
  <si>
    <t>3.00%</t>
  </si>
  <si>
    <t>14.00%</t>
  </si>
  <si>
    <t>4.00%</t>
  </si>
  <si>
    <t>53.00%</t>
  </si>
  <si>
    <t>82.00%</t>
  </si>
  <si>
    <t>77.00%</t>
  </si>
  <si>
    <t>25.00%</t>
  </si>
  <si>
    <t>33.00%</t>
  </si>
  <si>
    <t>12.00%</t>
  </si>
  <si>
    <t>81.00%</t>
  </si>
  <si>
    <t>Model – Discounted cash flow | Bottom of range | Derivatives with monolines</t>
  </si>
  <si>
    <t>Credit spread</t>
  </si>
  <si>
    <t>0.20%</t>
  </si>
  <si>
    <t>Model – Discounted cash flow | Bottom of range | – structured certificates</t>
  </si>
  <si>
    <t>Credit volatility</t>
  </si>
  <si>
    <t>2.00%</t>
  </si>
  <si>
    <t>Model – Discounted cash flow | Bottom of range | Interest rate | securitisation swaps</t>
  </si>
  <si>
    <t>Prepayment rate liabilities</t>
  </si>
  <si>
    <t>Model – Discounted cash flow | Top of range | Derivatives with monolines</t>
  </si>
  <si>
    <t>1.40%</t>
  </si>
  <si>
    <t>Model – Discounted cash flow | Top of range | – structured certificates</t>
  </si>
  <si>
    <t>Model – Discounted cash flow | Top of range | Interest rate | securitisation swaps</t>
  </si>
  <si>
    <t>Fair values of financial instruments not carried at fair value - Fair value of financial instruments not carried at fair value and bases of valuation (Details) - USD ($) $ in Millions</t>
  </si>
  <si>
    <t>Deposits by banks | Fair value</t>
  </si>
  <si>
    <t>Customer accounts | Fair value</t>
  </si>
  <si>
    <t>Repurchase agreements – non-trading | Fair value</t>
  </si>
  <si>
    <t>Debt securities in issue | At cost</t>
  </si>
  <si>
    <t>Debt securities in issue | Fair value | At cost</t>
  </si>
  <si>
    <t>Subordinated liabilities | At cost</t>
  </si>
  <si>
    <t>Subordinated liabilities | Fair value | At cost</t>
  </si>
  <si>
    <t>Loans and advances to banks | Fair value</t>
  </si>
  <si>
    <t>Loans and advances to customers | Fair value</t>
  </si>
  <si>
    <t>Debt securities in issue | Fair value</t>
  </si>
  <si>
    <t>Derivatives  - Notional contract amounts and fair value of derivatives by product contract type held by HSBC (Details) - USD ($) $ in Millions</t>
  </si>
  <si>
    <t>Disclosure of detailed information about hedging instruments [line items]</t>
  </si>
  <si>
    <t>Notional contract amount of trading instruments</t>
  </si>
  <si>
    <t>Nominal contract amount of hedging instruments</t>
  </si>
  <si>
    <t>Fair value of trading assets</t>
  </si>
  <si>
    <t>Fair value of hedging assets</t>
  </si>
  <si>
    <t>Gross total fair values of derivative assets</t>
  </si>
  <si>
    <t>Fair value of derivative assets</t>
  </si>
  <si>
    <t>Fair value of trading liabilities</t>
  </si>
  <si>
    <t>Fair value of hedging liabilities</t>
  </si>
  <si>
    <t>Gross total fair values of derivative liabilities</t>
  </si>
  <si>
    <t>Fair value of derivative liabilities</t>
  </si>
  <si>
    <t>Amounts offset on derivative liabilities</t>
  </si>
  <si>
    <t>Amounts offset on derivative assets</t>
  </si>
  <si>
    <t>Foreign exchange</t>
  </si>
  <si>
    <t>Interest rate</t>
  </si>
  <si>
    <t>Equities</t>
  </si>
  <si>
    <t>Credit</t>
  </si>
  <si>
    <t>Commodity and other</t>
  </si>
  <si>
    <t>Derivatives  - Unamortised balance of derivatives valued using models with significant unobservable inputs (Details) - USD ($) $ in Millions</t>
  </si>
  <si>
    <t>Reconciliation of aggregate difference between fair value at initial recognition and transaction price yet to be recognised in profit or loss [abstract]</t>
  </si>
  <si>
    <t>Unamortised balance at beginning of period</t>
  </si>
  <si>
    <t>Deferral on new transactions</t>
  </si>
  <si>
    <t>Recognised in the income statement during the period</t>
  </si>
  <si>
    <t>– amortisation</t>
  </si>
  <si>
    <t>– subsequent to unobservable inputs becoming observable</t>
  </si>
  <si>
    <t>– maturity, termination or offsetting derivative</t>
  </si>
  <si>
    <t>Unamortised balance at end of period</t>
  </si>
  <si>
    <t>Derivatives  - Notional contract amounts and fair values of derivatives by product type (Details) - USD ($) $ in Millions</t>
  </si>
  <si>
    <t>Notional</t>
  </si>
  <si>
    <t>Fair value hedges</t>
  </si>
  <si>
    <t>Hedges of net investment in foreign operations</t>
  </si>
  <si>
    <t>Foreign exchange | Cash flow hedges</t>
  </si>
  <si>
    <t>Foreign exchange | Fair value hedges</t>
  </si>
  <si>
    <t>Interest rate | Cash flow hedges</t>
  </si>
  <si>
    <t>Interest rate | Fair value hedges</t>
  </si>
  <si>
    <t>Financial Investments - Carrying amount of financial investments (Details) - USD ($) $ in Millions</t>
  </si>
  <si>
    <t>Debt securities</t>
  </si>
  <si>
    <t>Disclosure of financial assets [line items]</t>
  </si>
  <si>
    <t>Financial investments measured at fair value through other comprehensive income</t>
  </si>
  <si>
    <t>Financial investments measured at fair value through other comprehensive income | Treasury and other eligible bills</t>
  </si>
  <si>
    <t>Financial investments measured at fair value through other comprehensive income | Debt securities</t>
  </si>
  <si>
    <t>Financial investments measured at fair value through other comprehensive income | Equity securities</t>
  </si>
  <si>
    <t>Financial investments measured at fair value through other comprehensive income | Other instruments</t>
  </si>
  <si>
    <t>Debt instruments measured at amortised cost</t>
  </si>
  <si>
    <t>Financial assets, at fair value</t>
  </si>
  <si>
    <t>Debt instruments measured at amortised cost | Treasury and other eligible bills</t>
  </si>
  <si>
    <t>Debt instruments measured at amortised cost | Debt securities</t>
  </si>
  <si>
    <t>Interests in associates and joint ventures - Associates and Joint Ventures Commentary (Details) - USD ($)</t>
  </si>
  <si>
    <t>May 31, 2019</t>
  </si>
  <si>
    <t>Disclosure of associates [line items]</t>
  </si>
  <si>
    <t>The Saudi British Bank</t>
  </si>
  <si>
    <t>Proportion of ownership interest in associate</t>
  </si>
  <si>
    <t>29.20%</t>
  </si>
  <si>
    <t>Dilution gain</t>
  </si>
  <si>
    <t>Bank of Communications Co., Limited</t>
  </si>
  <si>
    <t>Investment's fair value below carrying amount, period</t>
  </si>
  <si>
    <t>86 months</t>
  </si>
  <si>
    <t>Impairment loss</t>
  </si>
  <si>
    <t>Interests in associates and joint ventures - Principal associates of HSBC (Details) - USD ($) $ in Millions</t>
  </si>
  <si>
    <t>Carrying amount</t>
  </si>
  <si>
    <t>Fair value</t>
  </si>
  <si>
    <t>Interests in associates and joint ventures - Impairment testing (Details) - BoCom - USD ($) $ in Millions</t>
  </si>
  <si>
    <t>VIU</t>
  </si>
  <si>
    <t>Carrying value</t>
  </si>
  <si>
    <t>Interests in associates and joint ventures - Key assumptions in value in use calculation (Details) - Bank of Communications Co., Limited</t>
  </si>
  <si>
    <t>Long-term profit growth rate</t>
  </si>
  <si>
    <t>Long-term asset growth rate</t>
  </si>
  <si>
    <t>Discount rate</t>
  </si>
  <si>
    <t>11.82%</t>
  </si>
  <si>
    <t>Expected credit losses as a percentage of customer advances in the long term</t>
  </si>
  <si>
    <t>0.70%</t>
  </si>
  <si>
    <t>Risk-weighted assets as a percentage of total assets</t>
  </si>
  <si>
    <t>61.00%</t>
  </si>
  <si>
    <t>62.00%</t>
  </si>
  <si>
    <t>Effective tax rate in the long-term</t>
  </si>
  <si>
    <t>22.50%</t>
  </si>
  <si>
    <t>Capital adequacy ratio</t>
  </si>
  <si>
    <t>11.50%</t>
  </si>
  <si>
    <t>Tier 1 capital adequacy ratio</t>
  </si>
  <si>
    <t>9.50%</t>
  </si>
  <si>
    <t>Changes to key assumption to reduce headroom to nil</t>
  </si>
  <si>
    <t>(0.87%)</t>
  </si>
  <si>
    <t>0.74%</t>
  </si>
  <si>
    <t>1.06%</t>
  </si>
  <si>
    <t>Expected credit losses as a percentage of customer advances</t>
  </si>
  <si>
    <t>0.14%</t>
  </si>
  <si>
    <t>5.15%</t>
  </si>
  <si>
    <t>Cost-income ratio</t>
  </si>
  <si>
    <t>3.27%</t>
  </si>
  <si>
    <t>Long-term effective tax rate</t>
  </si>
  <si>
    <t>7.50%</t>
  </si>
  <si>
    <t>Capital requirements – capital adequacy ratio</t>
  </si>
  <si>
    <t>0.97%</t>
  </si>
  <si>
    <t>Capital requirements – tier 1 capital adequacy ratio</t>
  </si>
  <si>
    <t>1.72%</t>
  </si>
  <si>
    <t>Bottom of range</t>
  </si>
  <si>
    <t>10.30%</t>
  </si>
  <si>
    <t>10.40%</t>
  </si>
  <si>
    <t>Expected credit losses as a percentage of customer advances in the short to medium term</t>
  </si>
  <si>
    <t>0.88%</t>
  </si>
  <si>
    <t>0.73%</t>
  </si>
  <si>
    <t>38.10%</t>
  </si>
  <si>
    <t>38.70%</t>
  </si>
  <si>
    <t>Effective tax rate in the short to medium-term</t>
  </si>
  <si>
    <t>13.90%</t>
  </si>
  <si>
    <t>13.80%</t>
  </si>
  <si>
    <t>Top of range</t>
  </si>
  <si>
    <t>14.30%</t>
  </si>
  <si>
    <t>15.00%</t>
  </si>
  <si>
    <t>0.94%</t>
  </si>
  <si>
    <t>0.79%</t>
  </si>
  <si>
    <t>38.90%</t>
  </si>
  <si>
    <t>22.00%</t>
  </si>
  <si>
    <t>22.30%</t>
  </si>
  <si>
    <t>Interests in associates and joint ventures - Sensitivity of VIU (Details) - Bank of Communications Co., Limited - USD ($) $ in Billions</t>
  </si>
  <si>
    <t>Value in use of investments in associates after reasonably possible changes in key assumptions</t>
  </si>
  <si>
    <t>Change in bps due to reasonably possible favourable changes in key assumptions</t>
  </si>
  <si>
    <t>Change in VIU due to reasonably possible favourable changes in key assumptions</t>
  </si>
  <si>
    <t>VIU after reasonably possible favourable changes in key assumptions</t>
  </si>
  <si>
    <t>Change in bps due to reasonably possible unfavourable changes in key assumptions</t>
  </si>
  <si>
    <t>(0.50%)</t>
  </si>
  <si>
    <t>(0.10%)</t>
  </si>
  <si>
    <t>Change in VIU due to reasonably possible unfavourable changes in key assumptions</t>
  </si>
  <si>
    <t>VIU after reasonably possible unfavourable changes in key assumptions</t>
  </si>
  <si>
    <t>(0.72%)</t>
  </si>
  <si>
    <t>(1.42%)</t>
  </si>
  <si>
    <t>0.38%</t>
  </si>
  <si>
    <t>0.28%</t>
  </si>
  <si>
    <t>Expected credit losses as a percentage of customer advances | Not later than four yyears</t>
  </si>
  <si>
    <t>0.90%</t>
  </si>
  <si>
    <t>0.95%</t>
  </si>
  <si>
    <t>0.83%</t>
  </si>
  <si>
    <t>Expected credit losses as a percentage of customer advances | After four years</t>
  </si>
  <si>
    <t>0.69%</t>
  </si>
  <si>
    <t>0.65%</t>
  </si>
  <si>
    <t>0.77%</t>
  </si>
  <si>
    <t>(1.25%)</t>
  </si>
  <si>
    <t>(1.40%)</t>
  </si>
  <si>
    <t>1.50%</t>
  </si>
  <si>
    <t>0.80%</t>
  </si>
  <si>
    <t>(1.90%)</t>
  </si>
  <si>
    <t>(1.60%)</t>
  </si>
  <si>
    <t>(3.45%)</t>
  </si>
  <si>
    <t>(2.80%)</t>
  </si>
  <si>
    <t>2.50%</t>
  </si>
  <si>
    <t>Earnings in short to medium term – compound annual growth rate</t>
  </si>
  <si>
    <t>1.02%</t>
  </si>
  <si>
    <t>2.04%</t>
  </si>
  <si>
    <t>(2.72%)</t>
  </si>
  <si>
    <t>(3.66%)</t>
  </si>
  <si>
    <t>2.73%</t>
  </si>
  <si>
    <t>2.58%</t>
  </si>
  <si>
    <t>2.43%</t>
  </si>
  <si>
    <t>Provisions - Rollforward of provisions (Details) $ in Millions</t>
  </si>
  <si>
    <t>Reconciliation of changes in other provisions [abstract]</t>
  </si>
  <si>
    <t>Other provisions, beginning balance</t>
  </si>
  <si>
    <t>Other provisions, ending balance</t>
  </si>
  <si>
    <t>Provisions (excluding contractual commitments)</t>
  </si>
  <si>
    <t>Additions</t>
  </si>
  <si>
    <t>Amounts utilised</t>
  </si>
  <si>
    <t>Unused amounts reversed</t>
  </si>
  <si>
    <t>Exchange and other movements</t>
  </si>
  <si>
    <t>Restructuring costs</t>
  </si>
  <si>
    <t>Customer remediation</t>
  </si>
  <si>
    <t>Other provisions</t>
  </si>
  <si>
    <t>Contractual commitments</t>
  </si>
  <si>
    <t>Net change in expected credit loss provision and other movements</t>
  </si>
  <si>
    <t>Provisions - Payment protection insurance (Details) policy in Millions, $ in Millions</t>
  </si>
  <si>
    <t>234 Months Ended</t>
  </si>
  <si>
    <t>Jun. 30, 2019USD ($)policy</t>
  </si>
  <si>
    <t>Disclosure of other provisions [line items]</t>
  </si>
  <si>
    <t>Payment Protection Insurance</t>
  </si>
  <si>
    <t>Interest rate for estimated liability for redress</t>
  </si>
  <si>
    <t>Number of policies sold | policy</t>
  </si>
  <si>
    <t>Gross written premiums</t>
  </si>
  <si>
    <t>Number of policies expected to make contact | policy</t>
  </si>
  <si>
    <t>Policies expected to make contact, as a percent of principal</t>
  </si>
  <si>
    <t>54.00%</t>
  </si>
  <si>
    <t>Insurance Provision</t>
  </si>
  <si>
    <t>Provisions - Cumulative payment protection insurance complains received and future claims expected (Details) - Payment Protection Insurance policy in Thousands, $ in Millions</t>
  </si>
  <si>
    <t>Cumulative actual inbound complaints (000s of policies)</t>
  </si>
  <si>
    <t>Future expected inbound complaints (000s of policies)</t>
  </si>
  <si>
    <t>Cumulative actual outbound contact (000s of policies)</t>
  </si>
  <si>
    <t>Future expected outbound contact (000s of policies)</t>
  </si>
  <si>
    <t>Cumulative actual response rate to outbound contact</t>
  </si>
  <si>
    <t>44.00%</t>
  </si>
  <si>
    <t>Cumulative actual average uphold rate per claim</t>
  </si>
  <si>
    <t>78.00%</t>
  </si>
  <si>
    <t>Future expected average uphold rate per claim</t>
  </si>
  <si>
    <t>Cumulative actual average redress per claim ($) | $</t>
  </si>
  <si>
    <t>Future expected average redress per claim ($) | $</t>
  </si>
  <si>
    <t>Cumulative actual Information Requests (000s of policies)</t>
  </si>
  <si>
    <t>Future expected Information Requests (000s of policies)</t>
  </si>
  <si>
    <t>Cumulative actual complaints to Financial Ombudsman Service (000s of policies)</t>
  </si>
  <si>
    <t>Future expected complaints to Financial Ombudsman Service (000s of policies)</t>
  </si>
  <si>
    <t>Cumulative actual average uphold rate per Financial Ombudsman Service claim</t>
  </si>
  <si>
    <t>38.00%</t>
  </si>
  <si>
    <t>Future expected average uphold rate per Financial Ombudsman Service claim</t>
  </si>
  <si>
    <t>28.00%</t>
  </si>
  <si>
    <t>Provisions - Sensitivity analysis of inbound and outbound claims (Details) $ in Millions</t>
  </si>
  <si>
    <t>Reasonably possible increase in number of inbound claims</t>
  </si>
  <si>
    <t>Reasonably possible decrease in number of inbound claims</t>
  </si>
  <si>
    <t>Increase (decrease) in redress provision due to reasonably possible increase in inbound claims | $</t>
  </si>
  <si>
    <t>Reasonably possible increase in number of information requests</t>
  </si>
  <si>
    <t>Reasonably possible decrease in number of information requests</t>
  </si>
  <si>
    <t>Increase (decrease) in redress provision due to reasonably possible increase in information requests | $</t>
  </si>
  <si>
    <t>Contingent liabilities, contractual commitments, and guarantees - Summary of Contingent Liabilities, Guarantees, and Commitments (Details) - USD ($) $ in Millions</t>
  </si>
  <si>
    <t>Disclosure of contingent liabilities [line items]</t>
  </si>
  <si>
    <t>Guarantees and other contingent liabilities</t>
  </si>
  <si>
    <t>Commitments</t>
  </si>
  <si>
    <t>IFRS 9 | Gross carrying amount</t>
  </si>
  <si>
    <t>Commitments to which the impairment requirements in IFRS 9 are applied where HSBC has become party to an irrevocable commitment</t>
  </si>
  <si>
    <t>– documentary credits and short-term trade-related transactions</t>
  </si>
  <si>
    <t>– forward asset purchases and forward deposits placed</t>
  </si>
  <si>
    <t>– standby facilities, credit lines and other commitments to lend</t>
  </si>
  <si>
    <t>Loan and other credit-related commitments | IFRS 9</t>
  </si>
  <si>
    <t>Loan and other credit-related commitments | IFRS 9 | Gross carrying amount</t>
  </si>
  <si>
    <t>– financial guarantees</t>
  </si>
  <si>
    <t>– performance and other guarantees</t>
  </si>
  <si>
    <t>– other contingent liabilities</t>
  </si>
  <si>
    <t>Legal proceedings and regulatory matters (Details) $ in Millions, $ in Billions</t>
  </si>
  <si>
    <t>1 Months Ended</t>
  </si>
  <si>
    <t>2 Months Ended</t>
  </si>
  <si>
    <t>3 Months Ended</t>
  </si>
  <si>
    <t>4 Months Ended</t>
  </si>
  <si>
    <t>5 Months Ended</t>
  </si>
  <si>
    <t>Mar. 31, 2019complaint</t>
  </si>
  <si>
    <t>Sep. 30, 2018lawsuit</t>
  </si>
  <si>
    <t>Jul. 31, 2018complaint</t>
  </si>
  <si>
    <t>Jan. 31, 2018</t>
  </si>
  <si>
    <t>Feb. 28, 2017financial_institution</t>
  </si>
  <si>
    <t>Dec. 31, 2016</t>
  </si>
  <si>
    <t>Apr. 30, 2016complaint</t>
  </si>
  <si>
    <t>Jul. 31, 2014CAD ($)</t>
  </si>
  <si>
    <t>Aug. 31, 2016lawsuit</t>
  </si>
  <si>
    <t>Mar. 31, 2019lawsuit</t>
  </si>
  <si>
    <t>Nov. 30, 2015officesindividual</t>
  </si>
  <si>
    <t>Nov. 30, 2015complaint</t>
  </si>
  <si>
    <t>Jun. 30, 2019USD ($)complaint</t>
  </si>
  <si>
    <t>Nov. 30, 2008USD ($)</t>
  </si>
  <si>
    <t>Estimated financial effect of contingent liabilities</t>
  </si>
  <si>
    <t>Madoff litigation | Legal proceedings contingent liability</t>
  </si>
  <si>
    <t>Tax-related investigation</t>
  </si>
  <si>
    <t>Number of Indian tax authority offices | offices</t>
  </si>
  <si>
    <t>Number of Indian individuals and families | individual</t>
  </si>
  <si>
    <t>Tax-related investigation | Legal proceedings and regulatory matters</t>
  </si>
  <si>
    <t>Benchmark rate litigation</t>
  </si>
  <si>
    <t>Infringement period</t>
  </si>
  <si>
    <t>1 month</t>
  </si>
  <si>
    <t>ICE Libor</t>
  </si>
  <si>
    <t>Number of lawsuits/claims filed | lawsuit</t>
  </si>
  <si>
    <t>Sibor, SOR, and BBSW</t>
  </si>
  <si>
    <t>Foreign exchange rate investigations and litigation</t>
  </si>
  <si>
    <t>Deferred prosecution agreement period</t>
  </si>
  <si>
    <t>3 years</t>
  </si>
  <si>
    <t>Number of financial institutions included in complaint for proceedings | financial_institution</t>
  </si>
  <si>
    <t>Precious metals fix-related investigations and litigation</t>
  </si>
  <si>
    <t>Number of lawsuits/claims filed | complaint</t>
  </si>
  <si>
    <t>Madoff Securities</t>
  </si>
  <si>
    <t>Aggregate value of funds with assets invested in securities under litigation</t>
  </si>
  <si>
    <t>Estimated fund transfers, less withdrawals from securities under litigation</t>
  </si>
  <si>
    <t>HSBC Holdings | Anti-money laundering and sanctions-related matters</t>
  </si>
  <si>
    <t>Damages sought</t>
  </si>
  <si>
    <t>HSBC Holdings | Anti-money laundering and sanctions-related matters | New York</t>
  </si>
  <si>
    <t>Number of pending claims | complaint</t>
  </si>
  <si>
    <t>Number of claims on appeal | complaint</t>
  </si>
  <si>
    <t>Number of claims dismissed | complaint</t>
  </si>
  <si>
    <t>Number of pending claims with motions to dismiss | complaint</t>
  </si>
  <si>
    <t>Number of remaining actions at a very early stage | complaint</t>
  </si>
  <si>
    <t>HSBC Private Bank (UK) Limited | Film finance litigation</t>
  </si>
  <si>
    <t>Number of new claims filed | complaint</t>
  </si>
  <si>
    <t>Events after the balance sheet date Events after the balance sheet date (Details) $ in Billions</t>
  </si>
  <si>
    <t>Aug. 05, 2019USD ($)</t>
  </si>
  <si>
    <t>August 2019 Share Buy Back Program [Member] | Major ordinary share transactions</t>
  </si>
  <si>
    <t>Disclosure of non-adjusting events after reporting period [line items]</t>
  </si>
  <si>
    <t>Report Of The Directors Strategic Report - Analysis of adjusted results by global business (Details) $ in Millions</t>
  </si>
  <si>
    <t>Disclosure of operating segments [line items]</t>
  </si>
  <si>
    <t>Net operating income/(expense) before change in expected credit losses and other credit impairment charges</t>
  </si>
  <si>
    <t>of which: net interest income/(expense)</t>
  </si>
  <si>
    <t>Net operating income/(expense)</t>
  </si>
  <si>
    <t>Adjusted profit/(loss) before tax</t>
  </si>
  <si>
    <t>Total external assets</t>
  </si>
  <si>
    <t>Operating Segments, Including Adjustments And Elimination Of Intersegment Amounts</t>
  </si>
  <si>
    <t>Operating Segments, Including Adjustments And Elimination Of Intersegment Amounts | Retail Banking and Wealth Management</t>
  </si>
  <si>
    <t>Operating Segments, Including Adjustments And Elimination Of Intersegment Amounts | Commercial Banking</t>
  </si>
  <si>
    <t>Operating Segments, Including Adjustments And Elimination Of Intersegment Amounts | Global Banking and Markets</t>
  </si>
  <si>
    <t>Operating Segments, Including Adjustments And Elimination Of Intersegment Amounts | Global Private Banking</t>
  </si>
  <si>
    <t>Operating Segments, Including Adjustments And Elimination Of Intersegment Amounts | Corporate Centre</t>
  </si>
  <si>
    <t>Operating Segments, Including Adjustments</t>
  </si>
  <si>
    <t>Share of HSBC’s adjusted profit before tax</t>
  </si>
  <si>
    <t>100.00%</t>
  </si>
  <si>
    <t>Adjusted cost efficiency ratio</t>
  </si>
  <si>
    <t>Adjusted risk-weighted assets</t>
  </si>
  <si>
    <t>Operating Segments, Including Adjustments | Retail Banking and Wealth Management</t>
  </si>
  <si>
    <t>35.50%</t>
  </si>
  <si>
    <t>35.90%</t>
  </si>
  <si>
    <t>30.60%</t>
  </si>
  <si>
    <t>Operating Segments, Including Adjustments | Commercial Banking</t>
  </si>
  <si>
    <t>32.10%</t>
  </si>
  <si>
    <t>37.00%</t>
  </si>
  <si>
    <t>33.90%</t>
  </si>
  <si>
    <t>Operating Segments, Including Adjustments | Global Banking and Markets</t>
  </si>
  <si>
    <t>22.60%</t>
  </si>
  <si>
    <t>26.10%</t>
  </si>
  <si>
    <t>29.30%</t>
  </si>
  <si>
    <t>Operating Segments, Including Adjustments | Global Private Banking</t>
  </si>
  <si>
    <t>1.60%</t>
  </si>
  <si>
    <t>Operating Segments, Including Adjustments | Corporate Centre</t>
  </si>
  <si>
    <t>8.20%</t>
  </si>
  <si>
    <t>(0.60%)</t>
  </si>
  <si>
    <t>4.60%</t>
  </si>
  <si>
    <t>Elimination of intersegment amounts</t>
  </si>
  <si>
    <t>Elimination of intersegment amounts | Retail Banking and Wealth Management</t>
  </si>
  <si>
    <t>Elimination of intersegment amounts | Commercial Banking</t>
  </si>
  <si>
    <t>Elimination of intersegment amounts | Global Banking and Markets</t>
  </si>
  <si>
    <t>Elimination of intersegment amounts | Global Private Banking</t>
  </si>
  <si>
    <t>Elimination of intersegment amounts | Corporate Centre</t>
  </si>
  <si>
    <t>Report Of The Directors Strategic Report - Adjusted Results Reconciliation (Details) - USD ($) $ in Millions</t>
  </si>
  <si>
    <t>Consolidation Items [Line Items]</t>
  </si>
  <si>
    <t>Revenue</t>
  </si>
  <si>
    <t>ECL</t>
  </si>
  <si>
    <t>Operating expenses</t>
  </si>
  <si>
    <t>Adjusted</t>
  </si>
  <si>
    <t>Currency translation</t>
  </si>
  <si>
    <t>Significant items</t>
  </si>
  <si>
    <t>Report Of The Directors Strategic Report - Adjusted Balance Sheet Reconciliation (Details) - USD ($) $ in Millions</t>
  </si>
  <si>
    <t>Loans and advances to customers (net)</t>
  </si>
  <si>
    <t>Report Of The Directors Strategic Report - Adjusted Profit Reconciliation (Details) - USD ($) $ in Millions</t>
  </si>
  <si>
    <t>– currency translation on significant items</t>
  </si>
  <si>
    <t>Material reconciling items</t>
  </si>
  <si>
    <t>– customer redress programmes</t>
  </si>
  <si>
    <t>– disposals, acquisitions and investment in new businesses</t>
  </si>
  <si>
    <t>– fair value movements on financial instruments</t>
  </si>
  <si>
    <t>– costs of structural reform</t>
  </si>
  <si>
    <t>– restructuring and other related costs</t>
  </si>
  <si>
    <t>– past service costs of guaranteed minimum pension benefits equalisation</t>
  </si>
  <si>
    <t>– settlements and provisions in connection with legal and regulatory matters</t>
  </si>
  <si>
    <t>Report Of The Directors Financial Review Risk Report - Summary of financial instruments to which the impairment requirements in IFRS 9 are applied (Details) - USD ($) $ in Millions</t>
  </si>
  <si>
    <t>Debt securities | Debt instruments measured at amortised cost</t>
  </si>
  <si>
    <t>Gross carrying amount | Debt securities | Financial assets measured at fair value through other comprehensive income, category</t>
  </si>
  <si>
    <t>Allowance for ECL | Debt securities | Financial assets measured at fair value through other comprehensive income, category</t>
  </si>
  <si>
    <t>IFRS 9</t>
  </si>
  <si>
    <t>Financial assets and off-balance sheet loan commitments</t>
  </si>
  <si>
    <t>IFRS 9 | Financial assets measured at fair value through other comprehensive income, category</t>
  </si>
  <si>
    <t>IFRS 9 | Loans and advances to customers | Debt instruments measured at amortised cost</t>
  </si>
  <si>
    <t>IFRS 9 | Loans and advances to banks | Debt instruments measured at amortised cost</t>
  </si>
  <si>
    <t>IFRS 9 | Other financial assets | Debt instruments measured at amortised cost</t>
  </si>
  <si>
    <t>Off-balance sheet commitments</t>
  </si>
  <si>
    <t>IFRS 9 | Gross carrying amount | Debt instruments measured at amortised cost</t>
  </si>
  <si>
    <t>IFRS 9 | Gross carrying amount | Financial assets measured at fair value through other comprehensive income, category</t>
  </si>
  <si>
    <t>IFRS 9 | Gross carrying amount | Loans and advances to customers | Debt instruments measured at amortised cost</t>
  </si>
  <si>
    <t>IFRS 9 | Gross carrying amount | Loans and advances to banks | Debt instruments measured at amortised cost</t>
  </si>
  <si>
    <t>IFRS 9 | Gross carrying amount | Other financial assets | Debt instruments measured at amortised cost</t>
  </si>
  <si>
    <t>IFRS 9 | Gross carrying amount | Cash and balances at central banks | Debt instruments measured at amortised cost</t>
  </si>
  <si>
    <t>IFRS 9 | Gross carrying amount | Items in the course of collection from other banks | Debt instruments measured at amortised cost</t>
  </si>
  <si>
    <t>IFRS 9 | Gross carrying amount | Hong Kong Government certificates of indebtedness | Debt instruments measured at amortised cost</t>
  </si>
  <si>
    <t>IFRS 9 | Gross carrying amount | Non-trading reverse purchase agreement commitments</t>
  </si>
  <si>
    <t>IFRS 9 | Gross carrying amount | Non-trading reverse purchase agreement commitments | Debt instruments measured at amortised cost</t>
  </si>
  <si>
    <t>IFRS 9 | Gross carrying amount | Financial investments | Debt instruments measured at amortised cost</t>
  </si>
  <si>
    <t>IFRS 9 | Gross carrying amount | Prepayments, accrued income and other assets | Debt instruments measured at amortised cost</t>
  </si>
  <si>
    <t>IFRS 9 | Allowance for ECL</t>
  </si>
  <si>
    <t>IFRS 9 | Allowance for ECL | Debt instruments measured at amortised cost</t>
  </si>
  <si>
    <t>IFRS 9 | Allowance for ECL | Financial assets measured at fair value through other comprehensive income, category</t>
  </si>
  <si>
    <t>IFRS 9 | Allowance for ECL | Loans and advances to customers | Debt instruments measured at amortised cost</t>
  </si>
  <si>
    <t>IFRS 9 | Allowance for ECL | Loans and advances to banks | Debt instruments measured at amortised cost</t>
  </si>
  <si>
    <t>IFRS 9 | Allowance for ECL | Other financial assets | Debt instruments measured at amortised cost</t>
  </si>
  <si>
    <t>IFRS 9 | Allowance for ECL | Cash and balances at central banks | Debt instruments measured at amortised cost</t>
  </si>
  <si>
    <t>IFRS 9 | Allowance for ECL | Items in the course of collection from other banks | Debt instruments measured at amortised cost</t>
  </si>
  <si>
    <t>IFRS 9 | Allowance for ECL | Hong Kong Government certificates of indebtedness | Debt instruments measured at amortised cost</t>
  </si>
  <si>
    <t>IFRS 9 | Allowance for ECL | Non-trading reverse purchase agreement commitments | Debt instruments measured at amortised cost</t>
  </si>
  <si>
    <t>IFRS 9 | Allowance for ECL | Financial investments | Debt instruments measured at amortised cost</t>
  </si>
  <si>
    <t>IFRS 9 | Allowance for ECL | Prepayments, accrued income and other assets | Debt instruments measured at amortised cost</t>
  </si>
  <si>
    <t>Personal | IFRS 9 | Gross carrying amount | Loans and advances to customers | Debt instruments measured at amortised cost</t>
  </si>
  <si>
    <t>Personal | IFRS 9 | Allowance for ECL | Loans and advances to customers | Debt instruments measured at amortised cost</t>
  </si>
  <si>
    <t>Corporate and commercial | IFRS 9 | Gross carrying amount | Loans and advances to customers | Debt instruments measured at amortised cost</t>
  </si>
  <si>
    <t>Corporate and commercial | IFRS 9 | Allowance for ECL | Loans and advances to customers | Debt instruments measured at amortised cost</t>
  </si>
  <si>
    <t>Non-bank financial institutions | IFRS 9 | Gross carrying amount | Loans and advances to customers | Debt instruments measured at amortised cost</t>
  </si>
  <si>
    <t>Non-bank financial institutions | IFRS 9 | Allowance for ECL | Loans and advances to customers | Debt instruments measured at amortised cost</t>
  </si>
  <si>
    <t>Loan and other credit-related commitments | IFRS 9 | Allowance for ECL</t>
  </si>
  <si>
    <t>Loan and other credit-related commitments | Personal | IFRS 9 | Gross carrying amount</t>
  </si>
  <si>
    <t>Loan and other credit-related commitments | Personal | IFRS 9 | Allowance for ECL</t>
  </si>
  <si>
    <t>Loan and other credit-related commitments | Corporate and commercial | IFRS 9 | Gross carrying amount</t>
  </si>
  <si>
    <t>Loan and other credit-related commitments | Corporate and commercial | IFRS 9 | Allowance for ECL</t>
  </si>
  <si>
    <t>Loan and other credit-related commitments | Non-bank financial institutions | IFRS 9 | Gross carrying amount</t>
  </si>
  <si>
    <t>Loan and other credit-related commitments | Non-bank financial institutions | IFRS 9 | Allowance for ECL</t>
  </si>
  <si>
    <t>Financial guarantees | IFRS 9</t>
  </si>
  <si>
    <t>Financial guarantees | IFRS 9 | Gross carrying amount</t>
  </si>
  <si>
    <t>Financial guarantees | IFRS 9 | Allowance for ECL</t>
  </si>
  <si>
    <t>Financial guarantees | Personal | IFRS 9 | Gross carrying amount</t>
  </si>
  <si>
    <t>Financial guarantees | Personal | IFRS 9 | Allowance for ECL</t>
  </si>
  <si>
    <t>Financial guarantees | Corporate and commercial | IFRS 9 | Gross carrying amount</t>
  </si>
  <si>
    <t>Financial guarantees | Corporate and commercial | IFRS 9 | Allowance for ECL</t>
  </si>
  <si>
    <t>Financial guarantees | Non-bank financial institutions | IFRS 9 | Gross carrying amount</t>
  </si>
  <si>
    <t>Financial guarantees | Non-bank financial institutions | IFRS 9 | Allowance for ECL</t>
  </si>
  <si>
    <t>Report Of The Directors Financial Review Risk Report - Summary of credit risk (excluding debt instruments measured at FVOCI) by stage distribution and ECL coverage by industry sector (Details) - USD ($) $ in Millions</t>
  </si>
  <si>
    <t>Disclosure of credit risk exposure [line items]</t>
  </si>
  <si>
    <t>IFRS 9 | Debt instruments measured at amortised cost</t>
  </si>
  <si>
    <t>ECL coverage</t>
  </si>
  <si>
    <t>0.40%</t>
  </si>
  <si>
    <t>IFRS 9 | Debt instruments measured at amortised cost | Gross carrying amount</t>
  </si>
  <si>
    <t>IFRS 9 | Debt instruments measured at amortised cost | Allowance for ECL</t>
  </si>
  <si>
    <t>IFRS 9 | Debt instruments measured at amortised cost | 12-month expected credit losses | Financial instruments not credit-impaired</t>
  </si>
  <si>
    <t>0.10%</t>
  </si>
  <si>
    <t>IFRS 9 | Debt instruments measured at amortised cost | 12-month expected credit losses | Financial instruments not credit-impaired | Gross carrying amount</t>
  </si>
  <si>
    <t>IFRS 9 | Debt instruments measured at amortised cost | 12-month expected credit losses | Financial instruments not credit-impaired | Allowance for ECL</t>
  </si>
  <si>
    <t>IFRS 9 | Debt instruments measured at amortised cost | Lifetime expected credit losses | Financial instruments not credit-impaired</t>
  </si>
  <si>
    <t>2.60%</t>
  </si>
  <si>
    <t>IFRS 9 | Debt instruments measured at amortised cost | Lifetime expected credit losses | Financial instruments not credit-impaired | Gross carrying amount</t>
  </si>
  <si>
    <t>IFRS 9 | Debt instruments measured at amortised cost | Lifetime expected credit losses | Financial instruments not credit-impaired | Allowance for ECL</t>
  </si>
  <si>
    <t>IFRS 9 | Debt instruments measured at amortised cost | Lifetime expected credit losses | Financial instruments credit-impaired after purchase or origination</t>
  </si>
  <si>
    <t>35.80%</t>
  </si>
  <si>
    <t>IFRS 9 | Debt instruments measured at amortised cost | Lifetime expected credit losses | Financial instruments credit-impaired after purchase or origination | Gross carrying amount</t>
  </si>
  <si>
    <t>IFRS 9 | Debt instruments measured at amortised cost | Lifetime expected credit losses | Financial instruments credit-impaired after purchase or origination | Allowance for ECL</t>
  </si>
  <si>
    <t>IFRS 9 | Debt instruments measured at amortised cost | Lifetime expected credit losses | POCI</t>
  </si>
  <si>
    <t>47.80%</t>
  </si>
  <si>
    <t>58.10%</t>
  </si>
  <si>
    <t>IFRS 9 | Debt instruments measured at amortised cost | Lifetime expected credit losses | POCI | Gross carrying amount</t>
  </si>
  <si>
    <t>IFRS 9 | Debt instruments measured at amortised cost | Lifetime expected credit losses | POCI | Allowance for ECL</t>
  </si>
  <si>
    <t>Loans and advances to customers | IFRS 9 | Debt instruments measured at amortised cost</t>
  </si>
  <si>
    <t>Loans and advances to customers | IFRS 9 | Debt instruments measured at amortised cost | Gross carrying amount</t>
  </si>
  <si>
    <t>Loans and advances to customers | IFRS 9 | Debt instruments measured at amortised cost | Allowance for ECL</t>
  </si>
  <si>
    <t>Loans and advances to customers | IFRS 9 | Debt instruments measured at amortised cost | 12-month expected credit losses | Financial instruments not credit-impaired</t>
  </si>
  <si>
    <t>Loans and advances to customers | IFRS 9 | Debt instruments measured at amortised cost | 12-month expected credit losses | Financial instruments not credit-impaired | Gross carrying amount</t>
  </si>
  <si>
    <t>Loans and advances to customers | IFRS 9 | Debt instruments measured at amortised cost | 12-month expected credit losses | Financial instruments not credit-impaired | Allowance for ECL</t>
  </si>
  <si>
    <t>Loans and advances to customers | IFRS 9 | Debt instruments measured at amortised cost | Lifetime expected credit losses | Financial instruments not credit-impaired</t>
  </si>
  <si>
    <t>3.40%</t>
  </si>
  <si>
    <t>Loans and advances to customers | IFRS 9 | Debt instruments measured at amortised cost | Lifetime expected credit losses | Financial instruments not credit-impaired | Gross carrying amount</t>
  </si>
  <si>
    <t>Loans and advances to customers | IFRS 9 | Debt instruments measured at amortised cost | Lifetime expected credit losses | Financial instruments not credit-impaired | Allowance for ECL</t>
  </si>
  <si>
    <t>Loans and advances to customers | IFRS 9 | Debt instruments measured at amortised cost | Lifetime expected credit losses | Financial instruments credit-impaired after purchase or origination</t>
  </si>
  <si>
    <t>38.20%</t>
  </si>
  <si>
    <t>38.80%</t>
  </si>
  <si>
    <t>Loans and advances to customers | IFRS 9 | Debt instruments measured at amortised cost | Lifetime expected credit losses | Financial instruments credit-impaired after purchase or origination | Gross carrying amount</t>
  </si>
  <si>
    <t>Loans and advances to customers | IFRS 9 | Debt instruments measured at amortised cost | Lifetime expected credit losses | Financial instruments credit-impaired after purchase or origination | Allowance for ECL</t>
  </si>
  <si>
    <t>Loans and advances to customers | IFRS 9 | Debt instruments measured at amortised cost | Lifetime expected credit losses | POCI</t>
  </si>
  <si>
    <t>49.20%</t>
  </si>
  <si>
    <t>59.90%</t>
  </si>
  <si>
    <t>Loans and advances to customers | IFRS 9 | Debt instruments measured at amortised cost | Lifetime expected credit losses | POCI | Gross carrying amount</t>
  </si>
  <si>
    <t>Loans and advances to customers | IFRS 9 | Debt instruments measured at amortised cost | Lifetime expected credit losses | POCI | Allowance for ECL</t>
  </si>
  <si>
    <t>Loans and advances to banks | IFRS 9 | Debt instruments measured at amortised cost</t>
  </si>
  <si>
    <t>Loans and advances to banks | IFRS 9 | Debt instruments measured at amortised cost | Gross carrying amount</t>
  </si>
  <si>
    <t>Loans and advances to banks | IFRS 9 | Debt instruments measured at amortised cost | Allowance for ECL</t>
  </si>
  <si>
    <t>Loans and advances to banks | IFRS 9 | Debt instruments measured at amortised cost | 12-month expected credit losses | Financial instruments not credit-impaired</t>
  </si>
  <si>
    <t>Loans and advances to banks | IFRS 9 | Debt instruments measured at amortised cost | 12-month expected credit losses | Financial instruments not credit-impaired | Gross carrying amount</t>
  </si>
  <si>
    <t>Loans and advances to banks | IFRS 9 | Debt instruments measured at amortised cost | 12-month expected credit losses | Financial instruments not credit-impaired | Allowance for ECL</t>
  </si>
  <si>
    <t>Loans and advances to banks | IFRS 9 | Debt instruments measured at amortised cost | Lifetime expected credit losses | Financial instruments not credit-impaired</t>
  </si>
  <si>
    <t>Loans and advances to banks | IFRS 9 | Debt instruments measured at amortised cost | Lifetime expected credit losses | Financial instruments not credit-impaired | Gross carrying amount</t>
  </si>
  <si>
    <t>Loans and advances to banks | IFRS 9 | Debt instruments measured at amortised cost | Lifetime expected credit losses | Financial instruments not credit-impaired | Allowance for ECL</t>
  </si>
  <si>
    <t>Loans and advances to banks | IFRS 9 | Debt instruments measured at amortised cost | Lifetime expected credit losses | Financial instruments credit-impaired after purchase or origination</t>
  </si>
  <si>
    <t>Loans and advances to banks | IFRS 9 | Debt instruments measured at amortised cost | Lifetime expected credit losses | Financial instruments credit-impaired after purchase or origination | Gross carrying amount</t>
  </si>
  <si>
    <t>Loans and advances to banks | IFRS 9 | Debt instruments measured at amortised cost | Lifetime expected credit losses | Financial instruments credit-impaired after purchase or origination | Allowance for ECL</t>
  </si>
  <si>
    <t>Loans and advances to banks | IFRS 9 | Debt instruments measured at amortised cost | Lifetime expected credit losses | POCI</t>
  </si>
  <si>
    <t>Loans and advances to banks | IFRS 9 | Debt instruments measured at amortised cost | Lifetime expected credit losses | POCI | Gross carrying amount</t>
  </si>
  <si>
    <t>Loans and advances to banks | IFRS 9 | Debt instruments measured at amortised cost | Lifetime expected credit losses | POCI | Allowance for ECL</t>
  </si>
  <si>
    <t>Other financial assets | IFRS 9 | Debt instruments measured at amortised cost</t>
  </si>
  <si>
    <t>Other financial assets | IFRS 9 | Debt instruments measured at amortised cost | Gross carrying amount</t>
  </si>
  <si>
    <t>Other financial assets | IFRS 9 | Debt instruments measured at amortised cost | Allowance for ECL</t>
  </si>
  <si>
    <t>Other financial assets | IFRS 9 | Debt instruments measured at amortised cost | 12-month expected credit losses | Financial instruments not credit-impaired</t>
  </si>
  <si>
    <t>Other financial assets | IFRS 9 | Debt instruments measured at amortised cost | 12-month expected credit losses | Financial instruments not credit-impaired | Gross carrying amount</t>
  </si>
  <si>
    <t>Other financial assets | IFRS 9 | Debt instruments measured at amortised cost | 12-month expected credit losses | Financial instruments not credit-impaired | Allowance for ECL</t>
  </si>
  <si>
    <t>Other financial assets | IFRS 9 | Debt instruments measured at amortised cost | Lifetime expected credit losses | Financial instruments not credit-impaired</t>
  </si>
  <si>
    <t>0.50%</t>
  </si>
  <si>
    <t>Other financial assets | IFRS 9 | Debt instruments measured at amortised cost | Lifetime expected credit losses | Financial instruments not credit-impaired | Gross carrying amount</t>
  </si>
  <si>
    <t>Other financial assets | IFRS 9 | Debt instruments measured at amortised cost | Lifetime expected credit losses | Financial instruments not credit-impaired | Allowance for ECL</t>
  </si>
  <si>
    <t>Other financial assets | IFRS 9 | Debt instruments measured at amortised cost | Lifetime expected credit losses | Financial instruments credit-impaired after purchase or origination</t>
  </si>
  <si>
    <t>28.90%</t>
  </si>
  <si>
    <t>17.50%</t>
  </si>
  <si>
    <t>Other financial assets | IFRS 9 | Debt instruments measured at amortised cost | Lifetime expected credit losses | Financial instruments credit-impaired after purchase or origination | Gross carrying amount</t>
  </si>
  <si>
    <t>Other financial assets | IFRS 9 | Debt instruments measured at amortised cost | Lifetime expected credit losses | Financial instruments credit-impaired after purchase or origination | Allowance for ECL</t>
  </si>
  <si>
    <t>Other financial assets | IFRS 9 | Debt instruments measured at amortised cost | Lifetime expected credit losses | POCI</t>
  </si>
  <si>
    <t>Other financial assets | IFRS 9 | Debt instruments measured at amortised cost | Lifetime expected credit losses | POCI | Gross carrying amount</t>
  </si>
  <si>
    <t>Other financial assets | IFRS 9 | Debt instruments measured at amortised cost | Lifetime expected credit losses | POCI | Allowance for ECL</t>
  </si>
  <si>
    <t>Loan and other credit-related commitments | IFRS 9 | Debt instruments measured at amortised cost</t>
  </si>
  <si>
    <t>Loan and other credit-related commitments | IFRS 9 | Debt instruments measured at amortised cost | Gross carrying amount</t>
  </si>
  <si>
    <t>Loan and other credit-related commitments | IFRS 9 | Debt instruments measured at amortised cost | Allowance for ECL</t>
  </si>
  <si>
    <t>Loan and other credit-related commitments | IFRS 9 | Debt instruments measured at amortised cost | 12-month expected credit losses | Financial instruments not credit-impaired</t>
  </si>
  <si>
    <t>Loan and other credit-related commitments | IFRS 9 | Debt instruments measured at amortised cost | 12-month expected credit losses | Financial instruments not credit-impaired | Gross carrying amount</t>
  </si>
  <si>
    <t>Loan and other credit-related commitments | IFRS 9 | Debt instruments measured at amortised cost | 12-month expected credit losses | Financial instruments not credit-impaired | Allowance for ECL</t>
  </si>
  <si>
    <t>Loan and other credit-related commitments | IFRS 9 | Debt instruments measured at amortised cost | Lifetime expected credit losses | Financial instruments not credit-impaired</t>
  </si>
  <si>
    <t>0.60%</t>
  </si>
  <si>
    <t>Loan and other credit-related commitments | IFRS 9 | Debt instruments measured at amortised cost | Lifetime expected credit losses | Financial instruments not credit-impaired | Gross carrying amount</t>
  </si>
  <si>
    <t>Loan and other credit-related commitments | IFRS 9 | Debt instruments measured at amortised cost | Lifetime expected credit losses | Financial instruments not credit-impaired | Allowance for ECL</t>
  </si>
  <si>
    <t>Loan and other credit-related commitments | IFRS 9 | Debt instruments measured at amortised cost | Lifetime expected credit losses | Financial instruments credit-impaired after purchase or origination</t>
  </si>
  <si>
    <t>5.90%</t>
  </si>
  <si>
    <t>Loan and other credit-related commitments | IFRS 9 | Debt instruments measured at amortised cost | Lifetime expected credit losses | Financial instruments credit-impaired after purchase or origination | Gross carrying amount</t>
  </si>
  <si>
    <t>Loan and other credit-related commitments | IFRS 9 | Debt instruments measured at amortised cost | Lifetime expected credit losses | Financial instruments credit-impaired after purchase or origination | Allowance for ECL</t>
  </si>
  <si>
    <t>Loan and other credit-related commitments | IFRS 9 | Debt instruments measured at amortised cost | Lifetime expected credit losses | POCI</t>
  </si>
  <si>
    <t>Loan and other credit-related commitments | IFRS 9 | Debt instruments measured at amortised cost | Lifetime expected credit losses | POCI | Gross carrying amount</t>
  </si>
  <si>
    <t>Loan and other credit-related commitments | IFRS 9 | Debt instruments measured at amortised cost | Lifetime expected credit losses | POCI | Allowance for ECL</t>
  </si>
  <si>
    <t>Financial guarantees | IFRS 9 | Debt instruments measured at amortised cost</t>
  </si>
  <si>
    <t>0.30%</t>
  </si>
  <si>
    <t>Financial guarantees | IFRS 9 | Debt instruments measured at amortised cost | Gross carrying amount</t>
  </si>
  <si>
    <t>Financial guarantees | IFRS 9 | Debt instruments measured at amortised cost | Allowance for ECL</t>
  </si>
  <si>
    <t>Financial guarantees | IFRS 9 | Debt instruments measured at amortised cost | 12-month expected credit losses | Financial instruments not credit-impaired</t>
  </si>
  <si>
    <t>Financial guarantees | IFRS 9 | Debt instruments measured at amortised cost | 12-month expected credit losses | Financial instruments not credit-impaired | Gross carrying amount</t>
  </si>
  <si>
    <t>Financial guarantees | IFRS 9 | Debt instruments measured at amortised cost | 12-month expected credit losses | Financial instruments not credit-impaired | Allowance for ECL</t>
  </si>
  <si>
    <t>Financial guarantees | IFRS 9 | Debt instruments measured at amortised cost | Lifetime expected credit losses | Financial instruments not credit-impaired</t>
  </si>
  <si>
    <t>1.20%</t>
  </si>
  <si>
    <t>Financial guarantees | IFRS 9 | Debt instruments measured at amortised cost | Lifetime expected credit losses | Financial instruments not credit-impaired | Gross carrying amount</t>
  </si>
  <si>
    <t>Financial guarantees | IFRS 9 | Debt instruments measured at amortised cost | Lifetime expected credit losses | Financial instruments not credit-impaired | Allowance for ECL</t>
  </si>
  <si>
    <t>Financial guarantees | IFRS 9 | Debt instruments measured at amortised cost | Lifetime expected credit losses | Financial instruments credit-impaired after purchase or origination</t>
  </si>
  <si>
    <t>5.30%</t>
  </si>
  <si>
    <t>15.20%</t>
  </si>
  <si>
    <t>Financial guarantees | IFRS 9 | Debt instruments measured at amortised cost | Lifetime expected credit losses | Financial instruments credit-impaired after purchase or origination | Gross carrying amount</t>
  </si>
  <si>
    <t>Financial guarantees | IFRS 9 | Debt instruments measured at amortised cost | Lifetime expected credit losses | Financial instruments credit-impaired after purchase or origination | Allowance for ECL</t>
  </si>
  <si>
    <t>Financial guarantees | IFRS 9 | Debt instruments measured at amortised cost | Lifetime expected credit losses | POCI</t>
  </si>
  <si>
    <t>Financial guarantees | IFRS 9 | Debt instruments measured at amortised cost | Lifetime expected credit losses | POCI | Gross carrying amount</t>
  </si>
  <si>
    <t>Financial guarantees | IFRS 9 | Debt instruments measured at amortised cost | Lifetime expected credit losses | POCI | Allowance for ECL</t>
  </si>
  <si>
    <t>Personal | Loans and advances to customers | IFRS 9 | Debt instruments measured at amortised cost</t>
  </si>
  <si>
    <t>Personal | Loans and advances to customers | IFRS 9 | Debt instruments measured at amortised cost | Gross carrying amount</t>
  </si>
  <si>
    <t>Personal | Loans and advances to customers | IFRS 9 | Debt instruments measured at amortised cost | Allowance for ECL</t>
  </si>
  <si>
    <t>Personal | Loans and advances to customers | IFRS 9 | Debt instruments measured at amortised cost | 12-month expected credit losses | Financial instruments not credit-impaired</t>
  </si>
  <si>
    <t>Personal | Loans and advances to customers | IFRS 9 | Debt instruments measured at amortised cost | 12-month expected credit losses | Financial instruments not credit-impaired | Gross carrying amount</t>
  </si>
  <si>
    <t>Personal | Loans and advances to customers | IFRS 9 | Debt instruments measured at amortised cost | 12-month expected credit losses | Financial instruments not credit-impaired | Allowance for ECL</t>
  </si>
  <si>
    <t>Personal | Loans and advances to customers | IFRS 9 | Debt instruments measured at amortised cost | Lifetime expected credit losses | Financial instruments not credit-impaired</t>
  </si>
  <si>
    <t>8.40%</t>
  </si>
  <si>
    <t>Personal | Loans and advances to customers | IFRS 9 | Debt instruments measured at amortised cost | Lifetime expected credit losses | Financial instruments not credit-impaired | Gross carrying amount</t>
  </si>
  <si>
    <t>Personal | Loans and advances to customers | IFRS 9 | Debt instruments measured at amortised cost | Lifetime expected credit losses | Financial instruments not credit-impaired | Allowance for ECL</t>
  </si>
  <si>
    <t>Personal | Loans and advances to customers | IFRS 9 | Debt instruments measured at amortised cost | Lifetime expected credit losses | Financial instruments credit-impaired after purchase or origination</t>
  </si>
  <si>
    <t>24.80%</t>
  </si>
  <si>
    <t>25.10%</t>
  </si>
  <si>
    <t>Personal | Loans and advances to customers | IFRS 9 | Debt instruments measured at amortised cost | Lifetime expected credit losses | Financial instruments credit-impaired after purchase or origination | Gross carrying amount</t>
  </si>
  <si>
    <t>Personal | Loans and advances to customers | IFRS 9 | Debt instruments measured at amortised cost | Lifetime expected credit losses | Financial instruments credit-impaired after purchase or origination | Allowance for ECL</t>
  </si>
  <si>
    <t>Personal | Loans and advances to customers | IFRS 9 | Debt instruments measured at amortised cost | Lifetime expected credit losses | POCI</t>
  </si>
  <si>
    <t>Personal | Loans and advances to customers | IFRS 9 | Debt instruments measured at amortised cost | Lifetime expected credit losses | POCI | Gross carrying amount</t>
  </si>
  <si>
    <t>Personal | Loans and advances to customers | IFRS 9 | Debt instruments measured at amortised cost | Lifetime expected credit losses | POCI | Allowance for ECL</t>
  </si>
  <si>
    <t>Personal | Loan and other credit-related commitments | IFRS 9 | Debt instruments measured at amortised cost</t>
  </si>
  <si>
    <t>Personal | Loan and other credit-related commitments | IFRS 9 | Debt instruments measured at amortised cost | Gross carrying amount</t>
  </si>
  <si>
    <t>Personal | Loan and other credit-related commitments | IFRS 9 | Debt instruments measured at amortised cost | Allowance for ECL</t>
  </si>
  <si>
    <t>Personal | Loan and other credit-related commitments | IFRS 9 | Debt instruments measured at amortised cost | 12-month expected credit losses | Financial instruments not credit-impaired</t>
  </si>
  <si>
    <t>Personal | Loan and other credit-related commitments | IFRS 9 | Debt instruments measured at amortised cost | 12-month expected credit losses | Financial instruments not credit-impaired | Gross carrying amount</t>
  </si>
  <si>
    <t>Personal | Loan and other credit-related commitments | IFRS 9 | Debt instruments measured at amortised cost | 12-month expected credit losses | Financial instruments not credit-impaired | Allowance for ECL</t>
  </si>
  <si>
    <t>Personal | Loan and other credit-related commitments | IFRS 9 | Debt instruments measured at amortised cost | Lifetime expected credit losses | Financial instruments not credit-impaired</t>
  </si>
  <si>
    <t>Personal | Loan and other credit-related commitments | IFRS 9 | Debt instruments measured at amortised cost | Lifetime expected credit losses | Financial instruments not credit-impaired | Gross carrying amount</t>
  </si>
  <si>
    <t>Personal | Loan and other credit-related commitments | IFRS 9 | Debt instruments measured at amortised cost | Lifetime expected credit losses | Financial instruments not credit-impaired | Allowance for ECL</t>
  </si>
  <si>
    <t>Personal | Loan and other credit-related commitments | IFRS 9 | Debt instruments measured at amortised cost | Lifetime expected credit losses | Financial instruments credit-impaired after purchase or origination</t>
  </si>
  <si>
    <t>Personal | Loan and other credit-related commitments | IFRS 9 | Debt instruments measured at amortised cost | Lifetime expected credit losses | Financial instruments credit-impaired after purchase or origination | Gross carrying amount</t>
  </si>
  <si>
    <t>Personal | Loan and other credit-related commitments | IFRS 9 | Debt instruments measured at amortised cost | Lifetime expected credit losses | Financial instruments credit-impaired after purchase or origination | Allowance for ECL</t>
  </si>
  <si>
    <t>Personal | Loan and other credit-related commitments | IFRS 9 | Debt instruments measured at amortised cost | Lifetime expected credit losses | POCI</t>
  </si>
  <si>
    <t>Personal | Loan and other credit-related commitments | IFRS 9 | Debt instruments measured at amortised cost | Lifetime expected credit losses | POCI | Gross carrying amount</t>
  </si>
  <si>
    <t>Personal | Loan and other credit-related commitments | IFRS 9 | Debt instruments measured at amortised cost | Lifetime expected credit losses | POCI | Allowance for ECL</t>
  </si>
  <si>
    <t>Personal | Financial guarantees | IFRS 9 | Debt instruments measured at amortised cost</t>
  </si>
  <si>
    <t>Personal | Financial guarantees | IFRS 9 | Debt instruments measured at amortised cost | Gross carrying amount</t>
  </si>
  <si>
    <t>Personal | Financial guarantees | IFRS 9 | Debt instruments measured at amortised cost | Allowance for ECL</t>
  </si>
  <si>
    <t>Personal | Financial guarantees | IFRS 9 | Debt instruments measured at amortised cost | 12-month expected credit losses | Financial instruments not credit-impaired</t>
  </si>
  <si>
    <t>Personal | Financial guarantees | IFRS 9 | Debt instruments measured at amortised cost | 12-month expected credit losses | Financial instruments not credit-impaired | Gross carrying amount</t>
  </si>
  <si>
    <t>Personal | Financial guarantees | IFRS 9 | Debt instruments measured at amortised cost | 12-month expected credit losses | Financial instruments not credit-impaired | Allowance for ECL</t>
  </si>
  <si>
    <t>Personal | Financial guarantees | IFRS 9 | Debt instruments measured at amortised cost | Lifetime expected credit losses | Financial instruments not credit-impaired</t>
  </si>
  <si>
    <t>Personal | Financial guarantees | IFRS 9 | Debt instruments measured at amortised cost | Lifetime expected credit losses | Financial instruments not credit-impaired | Gross carrying amount</t>
  </si>
  <si>
    <t>Personal | Financial guarantees | IFRS 9 | Debt instruments measured at amortised cost | Lifetime expected credit losses | Financial instruments not credit-impaired | Allowance for ECL</t>
  </si>
  <si>
    <t>Personal | Financial guarantees | IFRS 9 | Debt instruments measured at amortised cost | Lifetime expected credit losses | Financial instruments credit-impaired after purchase or origination</t>
  </si>
  <si>
    <t>Personal | Financial guarantees | IFRS 9 | Debt instruments measured at amortised cost | Lifetime expected credit losses | Financial instruments credit-impaired after purchase or origination | Gross carrying amount</t>
  </si>
  <si>
    <t>Personal | Financial guarantees | IFRS 9 | Debt instruments measured at amortised cost | Lifetime expected credit losses | Financial instruments credit-impaired after purchase or origination | Allowance for ECL</t>
  </si>
  <si>
    <t>Personal | Financial guarantees | IFRS 9 | Debt instruments measured at amortised cost | Lifetime expected credit losses | POCI</t>
  </si>
  <si>
    <t>Personal | Financial guarantees | IFRS 9 | Debt instruments measured at amortised cost | Lifetime expected credit losses | POCI | Gross carrying amount</t>
  </si>
  <si>
    <t>Personal | Financial guarantees | IFRS 9 | Debt instruments measured at amortised cost | Lifetime expected credit losses | POCI | Allowance for ECL</t>
  </si>
  <si>
    <t>Corporate and commercial | Loans and advances to customers | IFRS 9 | Debt instruments measured at amortised cost</t>
  </si>
  <si>
    <t>Corporate and commercial | Loans and advances to customers | IFRS 9 | Debt instruments measured at amortised cost | Gross carrying amount</t>
  </si>
  <si>
    <t>Corporate and commercial | Loans and advances to customers | IFRS 9 | Debt instruments measured at amortised cost | Allowance for ECL</t>
  </si>
  <si>
    <t>Corporate and commercial | Loans and advances to customers | IFRS 9 | Debt instruments measured at amortised cost | 12-month expected credit losses | Financial instruments not credit-impaired</t>
  </si>
  <si>
    <t>Corporate and commercial | Loans and advances to customers | IFRS 9 | Debt instruments measured at amortised cost | 12-month expected credit losses | Financial instruments not credit-impaired | Gross carrying amount</t>
  </si>
  <si>
    <t>Corporate and commercial | Loans and advances to customers | IFRS 9 | Debt instruments measured at amortised cost | 12-month expected credit losses | Financial instruments not credit-impaired | Allowance for ECL</t>
  </si>
  <si>
    <t>Corporate and commercial | Loans and advances to customers | IFRS 9 | Debt instruments measured at amortised cost | Lifetime expected credit losses | Financial instruments not credit-impaired</t>
  </si>
  <si>
    <t>1.80%</t>
  </si>
  <si>
    <t>Corporate and commercial | Loans and advances to customers | IFRS 9 | Debt instruments measured at amortised cost | Lifetime expected credit losses | Financial instruments not credit-impaired | Gross carrying amount</t>
  </si>
  <si>
    <t>Corporate and commercial | Loans and advances to customers | IFRS 9 | Debt instruments measured at amortised cost | Lifetime expected credit losses | Financial instruments not credit-impaired | Allowance for ECL</t>
  </si>
  <si>
    <t>Corporate and commercial | Loans and advances to customers | IFRS 9 | Debt instruments measured at amortised cost | Lifetime expected credit losses | Financial instruments credit-impaired after purchase or origination</t>
  </si>
  <si>
    <t>46.30%</t>
  </si>
  <si>
    <t>46.90%</t>
  </si>
  <si>
    <t>Corporate and commercial | Loans and advances to customers | IFRS 9 | Debt instruments measured at amortised cost | Lifetime expected credit losses | Financial instruments credit-impaired after purchase or origination | Gross carrying amount</t>
  </si>
  <si>
    <t>Corporate and commercial | Loans and advances to customers | IFRS 9 | Debt instruments measured at amortised cost | Lifetime expected credit losses | Financial instruments credit-impaired after purchase or origination | Allowance for ECL</t>
  </si>
  <si>
    <t>Corporate and commercial | Loans and advances to customers | IFRS 9 | Debt instruments measured at amortised cost | Lifetime expected credit losses | POCI</t>
  </si>
  <si>
    <t>Corporate and commercial | Loans and advances to customers | IFRS 9 | Debt instruments measured at amortised cost | Lifetime expected credit losses | POCI | Gross carrying amount</t>
  </si>
  <si>
    <t>Corporate and commercial | Loans and advances to customers | IFRS 9 | Debt instruments measured at amortised cost | Lifetime expected credit losses | POCI | Allowance for ECL</t>
  </si>
  <si>
    <t>Corporate and commercial | Loan and other credit-related commitments | IFRS 9 | Debt instruments measured at amortised cost</t>
  </si>
  <si>
    <t>Corporate and commercial | Loan and other credit-related commitments | IFRS 9 | Debt instruments measured at amortised cost | Gross carrying amount</t>
  </si>
  <si>
    <t>Corporate and commercial | Loan and other credit-related commitments | IFRS 9 | Debt instruments measured at amortised cost | Allowance for ECL</t>
  </si>
  <si>
    <t>Corporate and commercial | Loan and other credit-related commitments | IFRS 9 | Debt instruments measured at amortised cost | 12-month expected credit losses | Financial instruments not credit-impaired</t>
  </si>
  <si>
    <t>Corporate and commercial | Loan and other credit-related commitments | IFRS 9 | Debt instruments measured at amortised cost | 12-month expected credit losses | Financial instruments not credit-impaired | Gross carrying amount</t>
  </si>
  <si>
    <t>Corporate and commercial | Loan and other credit-related commitments | IFRS 9 | Debt instruments measured at amortised cost | 12-month expected credit losses | Financial instruments not credit-impaired | Allowance for ECL</t>
  </si>
  <si>
    <t>Corporate and commercial | Loan and other credit-related commitments | IFRS 9 | Debt instruments measured at amortised cost | Lifetime expected credit losses | Financial instruments not credit-impaired</t>
  </si>
  <si>
    <t>Corporate and commercial | Loan and other credit-related commitments | IFRS 9 | Debt instruments measured at amortised cost | Lifetime expected credit losses | Financial instruments not credit-impaired | Gross carrying amount</t>
  </si>
  <si>
    <t>Corporate and commercial | Loan and other credit-related commitments | IFRS 9 | Debt instruments measured at amortised cost | Lifetime expected credit losses | Financial instruments not credit-impaired | Allowance for ECL</t>
  </si>
  <si>
    <t>Corporate and commercial | Loan and other credit-related commitments | IFRS 9 | Debt instruments measured at amortised cost | Lifetime expected credit losses | Financial instruments credit-impaired after purchase or origination</t>
  </si>
  <si>
    <t>10.60%</t>
  </si>
  <si>
    <t>8.50%</t>
  </si>
  <si>
    <t>Corporate and commercial | Loan and other credit-related commitments | IFRS 9 | Debt instruments measured at amortised cost | Lifetime expected credit losses | Financial instruments credit-impaired after purchase or origination | Gross carrying amount</t>
  </si>
  <si>
    <t>Corporate and commercial | Loan and other credit-related commitments | IFRS 9 | Debt instruments measured at amortised cost | Lifetime expected credit losses | Financial instruments credit-impaired after purchase or origination | Allowance for ECL</t>
  </si>
  <si>
    <t>Corporate and commercial | Loan and other credit-related commitments | IFRS 9 | Debt instruments measured at amortised cost | Lifetime expected credit losses | POCI</t>
  </si>
  <si>
    <t>Corporate and commercial | Loan and other credit-related commitments | IFRS 9 | Debt instruments measured at amortised cost | Lifetime expected credit losses | POCI | Gross carrying amount</t>
  </si>
  <si>
    <t>Corporate and commercial | Loan and other credit-related commitments | IFRS 9 | Debt instruments measured at amortised cost | Lifetime expected credit losses | POCI | Allowance for ECL</t>
  </si>
  <si>
    <t>Corporate and commercial | Financial guarantees | IFRS 9 | Debt instruments measured at amortised cost</t>
  </si>
  <si>
    <t>Corporate and commercial | Financial guarantees | IFRS 9 | Debt instruments measured at amortised cost | Gross carrying amount</t>
  </si>
  <si>
    <t>Corporate and commercial | Financial guarantees | IFRS 9 | Debt instruments measured at amortised cost | Allowance for ECL</t>
  </si>
  <si>
    <t>Corporate and commercial | Financial guarantees | IFRS 9 | Debt instruments measured at amortised cost | 12-month expected credit losses | Financial instruments not credit-impaired</t>
  </si>
  <si>
    <t>Corporate and commercial | Financial guarantees | IFRS 9 | Debt instruments measured at amortised cost | 12-month expected credit losses | Financial instruments not credit-impaired | Gross carrying amount</t>
  </si>
  <si>
    <t>Corporate and commercial | Financial guarantees | IFRS 9 | Debt instruments measured at amortised cost | 12-month expected credit losses | Financial instruments not credit-impaired | Allowance for ECL</t>
  </si>
  <si>
    <t>Corporate and commercial | Financial guarantees | IFRS 9 | Debt instruments measured at amortised cost | Lifetime expected credit losses | Financial instruments not credit-impaired</t>
  </si>
  <si>
    <t>1.10%</t>
  </si>
  <si>
    <t>Corporate and commercial | Financial guarantees | IFRS 9 | Debt instruments measured at amortised cost | Lifetime expected credit losses | Financial instruments not credit-impaired | Gross carrying amount</t>
  </si>
  <si>
    <t>Corporate and commercial | Financial guarantees | IFRS 9 | Debt instruments measured at amortised cost | Lifetime expected credit losses | Financial instruments not credit-impaired | Allowance for ECL</t>
  </si>
  <si>
    <t>Corporate and commercial | Financial guarantees | IFRS 9 | Debt instruments measured at amortised cost | Lifetime expected credit losses | Financial instruments credit-impaired after purchase or origination</t>
  </si>
  <si>
    <t>4.90%</t>
  </si>
  <si>
    <t>15.30%</t>
  </si>
  <si>
    <t>Corporate and commercial | Financial guarantees | IFRS 9 | Debt instruments measured at amortised cost | Lifetime expected credit losses | Financial instruments credit-impaired after purchase or origination | Gross carrying amount</t>
  </si>
  <si>
    <t>Corporate and commercial | Financial guarantees | IFRS 9 | Debt instruments measured at amortised cost | Lifetime expected credit losses | Financial instruments credit-impaired after purchase or origination | Allowance for ECL</t>
  </si>
  <si>
    <t>Corporate and commercial | Financial guarantees | IFRS 9 | Debt instruments measured at amortised cost | Lifetime expected credit losses | POCI</t>
  </si>
  <si>
    <t>Corporate and commercial | Financial guarantees | IFRS 9 | Debt instruments measured at amortised cost | Lifetime expected credit losses | POCI | Gross carrying amount</t>
  </si>
  <si>
    <t>Corporate and commercial | Financial guarantees | IFRS 9 | Debt instruments measured at amortised cost | Lifetime expected credit losses | POCI | Allowance for ECL</t>
  </si>
  <si>
    <t>Non-bank financial institutions | Loans and advances to customers | IFRS 9 | Debt instruments measured at amortised cost</t>
  </si>
  <si>
    <t>Non-bank financial institutions | Loans and advances to customers | IFRS 9 | Debt instruments measured at amortised cost | Gross carrying amount</t>
  </si>
  <si>
    <t>Non-bank financial institutions | Loans and advances to customers | IFRS 9 | Debt instruments measured at amortised cost | Allowance for ECL</t>
  </si>
  <si>
    <t>Non-bank financial institutions | Loans and advances to customers | IFRS 9 | Debt instruments measured at amortised cost | 12-month expected credit losses | Financial instruments not credit-impaired</t>
  </si>
  <si>
    <t>Non-bank financial institutions | Loans and advances to customers | IFRS 9 | Debt instruments measured at amortised cost | 12-month expected credit losses | Financial instruments not credit-impaired | Gross carrying amount</t>
  </si>
  <si>
    <t>Non-bank financial institutions | Loans and advances to customers | IFRS 9 | Debt instruments measured at amortised cost | 12-month expected credit losses | Financial instruments not credit-impaired | Allowance for ECL</t>
  </si>
  <si>
    <t>Non-bank financial institutions | Loans and advances to customers | IFRS 9 | Debt instruments measured at amortised cost | Lifetime expected credit losses | Financial instruments not credit-impaired</t>
  </si>
  <si>
    <t>Non-bank financial institutions | Loans and advances to customers | IFRS 9 | Debt instruments measured at amortised cost | Lifetime expected credit losses | Financial instruments not credit-impaired | Gross carrying amount</t>
  </si>
  <si>
    <t>Non-bank financial institutions | Loans and advances to customers | IFRS 9 | Debt instruments measured at amortised cost | Lifetime expected credit losses | Financial instruments not credit-impaired | Allowance for ECL</t>
  </si>
  <si>
    <t>Non-bank financial institutions | Loans and advances to customers | IFRS 9 | Debt instruments measured at amortised cost | Lifetime expected credit losses | Financial instruments credit-impaired after purchase or origination</t>
  </si>
  <si>
    <t>31.40%</t>
  </si>
  <si>
    <t>22.20%</t>
  </si>
  <si>
    <t>Non-bank financial institutions | Loans and advances to customers | IFRS 9 | Debt instruments measured at amortised cost | Lifetime expected credit losses | Financial instruments credit-impaired after purchase or origination | Gross carrying amount</t>
  </si>
  <si>
    <t>Non-bank financial institutions | Loans and advances to customers | IFRS 9 | Debt instruments measured at amortised cost | Lifetime expected credit losses | Financial instruments credit-impaired after purchase or origination | Allowance for ECL</t>
  </si>
  <si>
    <t>Non-bank financial institutions | Loans and advances to customers | IFRS 9 | Debt instruments measured at amortised cost | Lifetime expected credit losses | POCI</t>
  </si>
  <si>
    <t>Non-bank financial institutions | Loans and advances to customers | IFRS 9 | Debt instruments measured at amortised cost | Lifetime expected credit losses | POCI | Gross carrying amount</t>
  </si>
  <si>
    <t>Non-bank financial institutions | Loans and advances to customers | IFRS 9 | Debt instruments measured at amortised cost | Lifetime expected credit losses | POCI | Allowance for ECL</t>
  </si>
  <si>
    <t>Financial | Loan and other credit-related commitments | IFRS 9 | Debt instruments measured at amortised cost</t>
  </si>
  <si>
    <t>Financial | Loan and other credit-related commitments | IFRS 9 | Debt instruments measured at amortised cost | Gross carrying amount</t>
  </si>
  <si>
    <t>Financial | Loan and other credit-related commitments | IFRS 9 | Debt instruments measured at amortised cost | Allowance for ECL</t>
  </si>
  <si>
    <t>Financial | Loan and other credit-related commitments | IFRS 9 | Debt instruments measured at amortised cost | 12-month expected credit losses | Financial instruments not credit-impaired</t>
  </si>
  <si>
    <t>Financial | Loan and other credit-related commitments | IFRS 9 | Debt instruments measured at amortised cost | 12-month expected credit losses | Financial instruments not credit-impaired | Gross carrying amount</t>
  </si>
  <si>
    <t>Financial | Loan and other credit-related commitments | IFRS 9 | Debt instruments measured at amortised cost | 12-month expected credit losses | Financial instruments not credit-impaired | Allowance for ECL</t>
  </si>
  <si>
    <t>Financial | Loan and other credit-related commitments | IFRS 9 | Debt instruments measured at amortised cost | Lifetime expected credit losses | Financial instruments not credit-impaired</t>
  </si>
  <si>
    <t>Financial | Loan and other credit-related commitments | IFRS 9 | Debt instruments measured at amortised cost | Lifetime expected credit losses | Financial instruments not credit-impaired | Gross carrying amount</t>
  </si>
  <si>
    <t>Financial | Loan and other credit-related commitments | IFRS 9 | Debt instruments measured at amortised cost | Lifetime expected credit losses | Financial instruments not credit-impaired | Allowance for ECL</t>
  </si>
  <si>
    <t>Financial | Loan and other credit-related commitments | IFRS 9 | Debt instruments measured at amortised cost | Lifetime expected credit losses | Financial instruments credit-impaired after purchase or origination</t>
  </si>
  <si>
    <t>Financial | Loan and other credit-related commitments | IFRS 9 | Debt instruments measured at amortised cost | Lifetime expected credit losses | Financial instruments credit-impaired after purchase or origination | Gross carrying amount</t>
  </si>
  <si>
    <t>Financial | Loan and other credit-related commitments | IFRS 9 | Debt instruments measured at amortised cost | Lifetime expected credit losses | Financial instruments credit-impaired after purchase or origination | Allowance for ECL</t>
  </si>
  <si>
    <t>Financial | Loan and other credit-related commitments | IFRS 9 | Debt instruments measured at amortised cost | Lifetime expected credit losses | POCI</t>
  </si>
  <si>
    <t>Financial | Loan and other credit-related commitments | IFRS 9 | Debt instruments measured at amortised cost | Lifetime expected credit losses | POCI | Gross carrying amount</t>
  </si>
  <si>
    <t>Financial | Loan and other credit-related commitments | IFRS 9 | Debt instruments measured at amortised cost | Lifetime expected credit losses | POCI | Allowance for ECL</t>
  </si>
  <si>
    <t>Financial | Financial guarantees | IFRS 9 | Debt instruments measured at amortised cost</t>
  </si>
  <si>
    <t>Financial | Financial guarantees | IFRS 9 | Debt instruments measured at amortised cost | Gross carrying amount</t>
  </si>
  <si>
    <t>Financial | Financial guarantees | IFRS 9 | Debt instruments measured at amortised cost | Allowance for ECL</t>
  </si>
  <si>
    <t>Financial | Financial guarantees | IFRS 9 | Debt instruments measured at amortised cost | 12-month expected credit losses | Financial instruments not credit-impaired</t>
  </si>
  <si>
    <t>Financial | Financial guarantees | IFRS 9 | Debt instruments measured at amortised cost | 12-month expected credit losses | Financial instruments not credit-impaired | Gross carrying amount</t>
  </si>
  <si>
    <t>Financial | Financial guarantees | IFRS 9 | Debt instruments measured at amortised cost | 12-month expected credit losses | Financial instruments not credit-impaired | Allowance for ECL</t>
  </si>
  <si>
    <t>Financial | Financial guarantees | IFRS 9 | Debt instruments measured at amortised cost | Lifetime expected credit losses | Financial instruments not credit-impaired</t>
  </si>
  <si>
    <t>Financial | Financial guarantees | IFRS 9 | Debt instruments measured at amortised cost | Lifetime expected credit losses | Financial instruments not credit-impaired | Gross carrying amount</t>
  </si>
  <si>
    <t>Financial | Financial guarantees | IFRS 9 | Debt instruments measured at amortised cost | Lifetime expected credit losses | Financial instruments not credit-impaired | Allowance for ECL</t>
  </si>
  <si>
    <t>Financial | Financial guarantees | IFRS 9 | Debt instruments measured at amortised cost | Lifetime expected credit losses | Financial instruments credit-impaired after purchase or origination</t>
  </si>
  <si>
    <t>20.00%</t>
  </si>
  <si>
    <t>Financial | Financial guarantees | IFRS 9 | Debt instruments measured at amortised cost | Lifetime expected credit losses | Financial instruments credit-impaired after purchase or origination | Gross carrying amount</t>
  </si>
  <si>
    <t>Financial | Financial guarantees | IFRS 9 | Debt instruments measured at amortised cost | Lifetime expected credit losses | Financial instruments credit-impaired after purchase or origination | Allowance for ECL</t>
  </si>
  <si>
    <t>Financial | Financial guarantees | IFRS 9 | Debt instruments measured at amortised cost | Lifetime expected credit losses | POCI</t>
  </si>
  <si>
    <t>Financial | Financial guarantees | IFRS 9 | Debt instruments measured at amortised cost | Lifetime expected credit losses | POCI | Gross carrying amount</t>
  </si>
  <si>
    <t>Financial | Financial guarantees | IFRS 9 | Debt instruments measured at amortised cost | Lifetime expected credit losses | POCI | Allowance for ECL</t>
  </si>
  <si>
    <t>Report Of The Directors Financial Review Risk Report - Stage 2 days past due analysis (Details) - USD ($) $ in Millions</t>
  </si>
  <si>
    <t>Disclosure of financial assets that are either past due or impaired [line items]</t>
  </si>
  <si>
    <t>IFRS 9 | Debt instruments measured at amortised cost | Loans and advances to customers</t>
  </si>
  <si>
    <t>IFRS 9 | Debt instruments measured at amortised cost | Loans and advances to customers | Gross carrying amount</t>
  </si>
  <si>
    <t>IFRS 9 | Debt instruments measured at amortised cost | Loans and advances to customers | Allowance for ECL</t>
  </si>
  <si>
    <t>IFRS 9 | Debt instruments measured at amortised cost | Loans and advances to banks</t>
  </si>
  <si>
    <t>IFRS 9 | Debt instruments measured at amortised cost | Loans and advances to banks | Gross carrying amount</t>
  </si>
  <si>
    <t>IFRS 9 | Debt instruments measured at amortised cost | Loans and advances to banks | Allowance for ECL</t>
  </si>
  <si>
    <t>IFRS 9 | Debt instruments measured at amortised cost | Other financial assets</t>
  </si>
  <si>
    <t>IFRS 9 | Debt instruments measured at amortised cost | Other financial assets | Gross carrying amount</t>
  </si>
  <si>
    <t>IFRS 9 | Debt instruments measured at amortised cost | Other financial assets | Allowance for ECL</t>
  </si>
  <si>
    <t>Financial instruments not credit-impaired | IFRS 9 | Lifetime expected credit losses | Debt instruments measured at amortised cost</t>
  </si>
  <si>
    <t>Financial instruments not credit-impaired | IFRS 9 | Lifetime expected credit losses | Debt instruments measured at amortised cost | Gross carrying amount</t>
  </si>
  <si>
    <t>Financial instruments not credit-impaired | IFRS 9 | Lifetime expected credit losses | Debt instruments measured at amortised cost | Allowance for ECL</t>
  </si>
  <si>
    <t>Financial instruments not credit-impaired | IFRS 9 | Lifetime expected credit losses | Debt instruments measured at amortised cost | Loans and advances to customers</t>
  </si>
  <si>
    <t>Financial instruments not credit-impaired | IFRS 9 | Lifetime expected credit losses | Debt instruments measured at amortised cost | Loans and advances to customers | 1 to 29 DPD</t>
  </si>
  <si>
    <t>7.60%</t>
  </si>
  <si>
    <t>Financial instruments not credit-impaired | IFRS 9 | Lifetime expected credit losses | Debt instruments measured at amortised cost | Loans and advances to customers | 30 and greater DPD</t>
  </si>
  <si>
    <t>13.30%</t>
  </si>
  <si>
    <t>Financial instruments not credit-impaired | IFRS 9 | Lifetime expected credit losses | Debt instruments measured at amortised cost | Loans and advances to customers | Gross carrying amount</t>
  </si>
  <si>
    <t>Financial instruments not credit-impaired | IFRS 9 | Lifetime expected credit losses | Debt instruments measured at amortised cost | Loans and advances to customers | Gross carrying amount | 1 to 29 DPD</t>
  </si>
  <si>
    <t>Financial instruments not credit-impaired | IFRS 9 | Lifetime expected credit losses | Debt instruments measured at amortised cost | Loans and advances to customers | Gross carrying amount | 30 and greater DPD</t>
  </si>
  <si>
    <t>Financial instruments not credit-impaired | IFRS 9 | Lifetime expected credit losses | Debt instruments measured at amortised cost | Loans and advances to customers | Allowance for ECL</t>
  </si>
  <si>
    <t>Financial instruments not credit-impaired | IFRS 9 | Lifetime expected credit losses | Debt instruments measured at amortised cost | Loans and advances to customers | Allowance for ECL | 1 to 29 DPD</t>
  </si>
  <si>
    <t>Financial instruments not credit-impaired | IFRS 9 | Lifetime expected credit losses | Debt instruments measured at amortised cost | Loans and advances to customers | Allowance for ECL | 30 and greater DPD</t>
  </si>
  <si>
    <t>Financial instruments not credit-impaired | IFRS 9 | Lifetime expected credit losses | Debt instruments measured at amortised cost | Loans and advances to banks</t>
  </si>
  <si>
    <t>Financial instruments not credit-impaired | IFRS 9 | Lifetime expected credit losses | Debt instruments measured at amortised cost | Loans and advances to banks | 1 to 29 DPD</t>
  </si>
  <si>
    <t>Financial instruments not credit-impaired | IFRS 9 | Lifetime expected credit losses | Debt instruments measured at amortised cost | Loans and advances to banks | 30 and greater DPD</t>
  </si>
  <si>
    <t>Financial instruments not credit-impaired | IFRS 9 | Lifetime expected credit losses | Debt instruments measured at amortised cost | Loans and advances to banks | Gross carrying amount</t>
  </si>
  <si>
    <t>Financial instruments not credit-impaired | IFRS 9 | Lifetime expected credit losses | Debt instruments measured at amortised cost | Loans and advances to banks | Gross carrying amount | 1 to 29 DPD</t>
  </si>
  <si>
    <t>Financial instruments not credit-impaired | IFRS 9 | Lifetime expected credit losses | Debt instruments measured at amortised cost | Loans and advances to banks | Gross carrying amount | 30 and greater DPD</t>
  </si>
  <si>
    <t>Financial instruments not credit-impaired | IFRS 9 | Lifetime expected credit losses | Debt instruments measured at amortised cost | Loans and advances to banks | Allowance for ECL</t>
  </si>
  <si>
    <t>Financial instruments not credit-impaired | IFRS 9 | Lifetime expected credit losses | Debt instruments measured at amortised cost | Loans and advances to banks | Allowance for ECL | 1 to 29 DPD</t>
  </si>
  <si>
    <t>Financial instruments not credit-impaired | IFRS 9 | Lifetime expected credit losses | Debt instruments measured at amortised cost | Loans and advances to banks | Allowance for ECL | 30 and greater DPD</t>
  </si>
  <si>
    <t>Financial instruments not credit-impaired | IFRS 9 | Lifetime expected credit losses | Debt instruments measured at amortised cost | Other financial assets</t>
  </si>
  <si>
    <t>Financial instruments not credit-impaired | IFRS 9 | Lifetime expected credit losses | Debt instruments measured at amortised cost | Other financial assets | 1 to 29 DPD</t>
  </si>
  <si>
    <t>Financial instruments not credit-impaired | IFRS 9 | Lifetime expected credit losses | Debt instruments measured at amortised cost | Other financial assets | 30 and greater DPD</t>
  </si>
  <si>
    <t>Financial instruments not credit-impaired | IFRS 9 | Lifetime expected credit losses | Debt instruments measured at amortised cost | Other financial assets | Gross carrying amount</t>
  </si>
  <si>
    <t>Financial instruments not credit-impaired | IFRS 9 | Lifetime expected credit losses | Debt instruments measured at amortised cost | Other financial assets | Gross carrying amount | 1 to 29 DPD</t>
  </si>
  <si>
    <t>Financial instruments not credit-impaired | IFRS 9 | Lifetime expected credit losses | Debt instruments measured at amortised cost | Other financial assets | Gross carrying amount | 30 and greater DPD</t>
  </si>
  <si>
    <t>Financial instruments not credit-impaired | IFRS 9 | Lifetime expected credit losses | Debt instruments measured at amortised cost | Other financial assets | Allowance for ECL</t>
  </si>
  <si>
    <t>Financial instruments not credit-impaired | IFRS 9 | Lifetime expected credit losses | Debt instruments measured at amortised cost | Other financial assets | Allowance for ECL | 1 to 29 DPD</t>
  </si>
  <si>
    <t>Financial instruments not credit-impaired | IFRS 9 | Lifetime expected credit losses | Debt instruments measured at amortised cost | Other financial assets | Allowance for ECL | 30 and greater DPD</t>
  </si>
  <si>
    <t>Personal | IFRS 9 | Debt instruments measured at amortised cost | Loans and advances to customers</t>
  </si>
  <si>
    <t>Personal | IFRS 9 | Debt instruments measured at amortised cost | Loans and advances to customers | Gross carrying amount</t>
  </si>
  <si>
    <t>Personal | IFRS 9 | Debt instruments measured at amortised cost | Loans and advances to customers | Allowance for ECL</t>
  </si>
  <si>
    <t>Personal | Financial instruments not credit-impaired | IFRS 9 | Lifetime expected credit losses | Debt instruments measured at amortised cost | Loans and advances to customers</t>
  </si>
  <si>
    <t>Personal | Financial instruments not credit-impaired | IFRS 9 | Lifetime expected credit losses | Debt instruments measured at amortised cost | Loans and advances to customers | 1 to 29 DPD</t>
  </si>
  <si>
    <t>9.30%</t>
  </si>
  <si>
    <t>9.10%</t>
  </si>
  <si>
    <t>Personal | Financial instruments not credit-impaired | IFRS 9 | Lifetime expected credit losses | Debt instruments measured at amortised cost | Loans and advances to customers | 30 and greater DPD</t>
  </si>
  <si>
    <t>15.90%</t>
  </si>
  <si>
    <t>Personal | Financial instruments not credit-impaired | IFRS 9 | Lifetime expected credit losses | Debt instruments measured at amortised cost | Loans and advances to customers | Gross carrying amount</t>
  </si>
  <si>
    <t>Personal | Financial instruments not credit-impaired | IFRS 9 | Lifetime expected credit losses | Debt instruments measured at amortised cost | Loans and advances to customers | Gross carrying amount | 1 to 29 DPD</t>
  </si>
  <si>
    <t>Personal | Financial instruments not credit-impaired | IFRS 9 | Lifetime expected credit losses | Debt instruments measured at amortised cost | Loans and advances to customers | Gross carrying amount | 30 and greater DPD</t>
  </si>
  <si>
    <t>Personal | Financial instruments not credit-impaired | IFRS 9 | Lifetime expected credit losses | Debt instruments measured at amortised cost | Loans and advances to customers | Allowance for ECL</t>
  </si>
  <si>
    <t>Personal | Financial instruments not credit-impaired | IFRS 9 | Lifetime expected credit losses | Debt instruments measured at amortised cost | Loans and advances to customers | Allowance for ECL | 1 to 29 DPD</t>
  </si>
  <si>
    <t>Personal | Financial instruments not credit-impaired | IFRS 9 | Lifetime expected credit losses | Debt instruments measured at amortised cost | Loans and advances to customers | Allowance for ECL | 30 and greater DPD</t>
  </si>
  <si>
    <t>Corporate and commercial | IFRS 9 | Debt instruments measured at amortised cost | Loans and advances to customers</t>
  </si>
  <si>
    <t>Corporate and commercial | IFRS 9 | Debt instruments measured at amortised cost | Loans and advances to customers | Gross carrying amount</t>
  </si>
  <si>
    <t>Corporate and commercial | IFRS 9 | Debt instruments measured at amortised cost | Loans and advances to customers | Allowance for ECL</t>
  </si>
  <si>
    <t>Corporate and commercial | Financial instruments not credit-impaired | IFRS 9 | Lifetime expected credit losses | Debt instruments measured at amortised cost | Loans and advances to customers</t>
  </si>
  <si>
    <t>Corporate and commercial | Financial instruments not credit-impaired | IFRS 9 | Lifetime expected credit losses | Debt instruments measured at amortised cost | Loans and advances to customers | 1 to 29 DPD</t>
  </si>
  <si>
    <t>3.50%</t>
  </si>
  <si>
    <t>Corporate and commercial | Financial instruments not credit-impaired | IFRS 9 | Lifetime expected credit losses | Debt instruments measured at amortised cost | Loans and advances to customers | 30 and greater DPD</t>
  </si>
  <si>
    <t>Corporate and commercial | Financial instruments not credit-impaired | IFRS 9 | Lifetime expected credit losses | Debt instruments measured at amortised cost | Loans and advances to customers | Gross carrying amount</t>
  </si>
  <si>
    <t>Corporate and commercial | Financial instruments not credit-impaired | IFRS 9 | Lifetime expected credit losses | Debt instruments measured at amortised cost | Loans and advances to customers | Gross carrying amount | 1 to 29 DPD</t>
  </si>
  <si>
    <t>Corporate and commercial | Financial instruments not credit-impaired | IFRS 9 | Lifetime expected credit losses | Debt instruments measured at amortised cost | Loans and advances to customers | Gross carrying amount | 30 and greater DPD</t>
  </si>
  <si>
    <t>Corporate and commercial | Financial instruments not credit-impaired | IFRS 9 | Lifetime expected credit losses | Debt instruments measured at amortised cost | Loans and advances to customers | Allowance for ECL</t>
  </si>
  <si>
    <t>Corporate and commercial | Financial instruments not credit-impaired | IFRS 9 | Lifetime expected credit losses | Debt instruments measured at amortised cost | Loans and advances to customers | Allowance for ECL | 1 to 29 DPD</t>
  </si>
  <si>
    <t>Corporate and commercial | Financial instruments not credit-impaired | IFRS 9 | Lifetime expected credit losses | Debt instruments measured at amortised cost | Loans and advances to customers | Allowance for ECL | 30 and greater DPD</t>
  </si>
  <si>
    <t>Non-bank financial institutions | IFRS 9 | Debt instruments measured at amortised cost | Loans and advances to customers</t>
  </si>
  <si>
    <t>Non-bank financial institutions | IFRS 9 | Debt instruments measured at amortised cost | Loans and advances to customers | Gross carrying amount</t>
  </si>
  <si>
    <t>Non-bank financial institutions | IFRS 9 | Debt instruments measured at amortised cost | Loans and advances to customers | Allowance for ECL</t>
  </si>
  <si>
    <t>Non-bank financial institutions | Financial instruments not credit-impaired | IFRS 9 | Lifetime expected credit losses | Debt instruments measured at amortised cost | Loans and advances to customers</t>
  </si>
  <si>
    <t>Non-bank financial institutions | Financial instruments not credit-impaired | IFRS 9 | Lifetime expected credit losses | Debt instruments measured at amortised cost | Loans and advances to customers | 1 to 29 DPD</t>
  </si>
  <si>
    <t>Non-bank financial institutions | Financial instruments not credit-impaired | IFRS 9 | Lifetime expected credit losses | Debt instruments measured at amortised cost | Loans and advances to customers | 30 and greater DPD</t>
  </si>
  <si>
    <t>Non-bank financial institutions | Financial instruments not credit-impaired | IFRS 9 | Lifetime expected credit losses | Debt instruments measured at amortised cost | Loans and advances to customers | Gross carrying amount</t>
  </si>
  <si>
    <t>Non-bank financial institutions | Financial instruments not credit-impaired | IFRS 9 | Lifetime expected credit losses | Debt instruments measured at amortised cost | Loans and advances to customers | Gross carrying amount | 1 to 29 DPD</t>
  </si>
  <si>
    <t>Non-bank financial institutions | Financial instruments not credit-impaired | IFRS 9 | Lifetime expected credit losses | Debt instruments measured at amortised cost | Loans and advances to customers | Gross carrying amount | 30 and greater DPD</t>
  </si>
  <si>
    <t>Non-bank financial institutions | Financial instruments not credit-impaired | IFRS 9 | Lifetime expected credit losses | Debt instruments measured at amortised cost | Loans and advances to customers | Allowance for ECL</t>
  </si>
  <si>
    <t>Non-bank financial institutions | Financial instruments not credit-impaired | IFRS 9 | Lifetime expected credit losses | Debt instruments measured at amortised cost | Loans and advances to customers | Allowance for ECL | 1 to 29 DPD</t>
  </si>
  <si>
    <t>Non-bank financial institutions | Financial instruments not credit-impaired | IFRS 9 | Lifetime expected credit losses | Debt instruments measured at amortised cost | Loans and advances to customers | Allowance for ECL | 30 and greater DPD</t>
  </si>
  <si>
    <t>Report Of The Directors Financial Review Risk Report - Reconciliation of gross carrying/notional amount and allow. for loans and advances to banks and customers incl. loan commitments and financial guarantees (Details) - USD ($) $ in Millions</t>
  </si>
  <si>
    <t>Gross carrying amount | IFRS 9</t>
  </si>
  <si>
    <t>Increase (decrease) in financial assets [abstract]</t>
  </si>
  <si>
    <t>Allowance for ECL | IFRS 9</t>
  </si>
  <si>
    <t>Financial instruments including loan commitments and financial guarantees | Gross carrying amount | IFRS 9</t>
  </si>
  <si>
    <t>Financial instruments including loan commitments and financial guarantees | Allowance for ECL</t>
  </si>
  <si>
    <t>Total ECL income statement change for the period</t>
  </si>
  <si>
    <t>Financial instruments including loan commitments and financial guarantees | Allowance for ECL | IFRS 9</t>
  </si>
  <si>
    <t>Loans and advances to bank and customers including loan commitments and financial guarantees | Gross carrying amount | IFRS 9</t>
  </si>
  <si>
    <t>New financial assets originated or purchased</t>
  </si>
  <si>
    <t>Asset derecognised (including final repayments)</t>
  </si>
  <si>
    <t>Changes to risk parameters – further lending/repayments</t>
  </si>
  <si>
    <t>Assets written off</t>
  </si>
  <si>
    <t>Credit-related modifications that resulted in derecognition</t>
  </si>
  <si>
    <t>Loans and advances to bank and customers including loan commitments and financial guarantees | Allowance for ECL | IFRS 9</t>
  </si>
  <si>
    <t>Net remeasurement of ECL arising from transfer of stage</t>
  </si>
  <si>
    <t>Change in risk parameters – credit quality</t>
  </si>
  <si>
    <t>Changes to models used for ECL calculation</t>
  </si>
  <si>
    <t>ECL income statement change for the period</t>
  </si>
  <si>
    <t>Recoveries</t>
  </si>
  <si>
    <t>Non-trading reverse purchase agreement commitments | Gross carrying amount | IFRS 9</t>
  </si>
  <si>
    <t>12-month expected credit losses | Loans and advances to bank and customers including loan commitments and financial guarantees | Gross carrying amount | IFRS 9 | Financial instruments not credit-impaired</t>
  </si>
  <si>
    <t>Transfers of financial instruments:</t>
  </si>
  <si>
    <t>– transfers from stage 1 to stage 2</t>
  </si>
  <si>
    <t>– transfers from stage 2 to stage 1</t>
  </si>
  <si>
    <t>– transfers to stage 3</t>
  </si>
  <si>
    <t>– transfers from stage 3</t>
  </si>
  <si>
    <t>12-month expected credit losses | Loans and advances to bank and customers including loan commitments and financial guarantees | Allowance for ECL | IFRS 9 | Financial instruments not credit-impaired</t>
  </si>
  <si>
    <t>Lifetime expected credit losses | Loans and advances to bank and customers including loan commitments and financial guarantees | Gross carrying amount | IFRS 9 | Financial instruments not credit-impaired</t>
  </si>
  <si>
    <t>Lifetime expected credit losses | Loans and advances to bank and customers including loan commitments and financial guarantees | Gross carrying amount | IFRS 9 | Financial instruments credit-impaired after purchase or origination</t>
  </si>
  <si>
    <t>Lifetime expected credit losses | Loans and advances to bank and customers including loan commitments and financial guarantees | Gross carrying amount | IFRS 9 | POCI</t>
  </si>
  <si>
    <t>Lifetime expected credit losses | Loans and advances to bank and customers including loan commitments and financial guarantees | Allowance for ECL | IFRS 9 | Financial instruments not credit-impaired</t>
  </si>
  <si>
    <t>Lifetime expected credit losses | Loans and advances to bank and customers including loan commitments and financial guarantees | Allowance for ECL | IFRS 9 | Financial instruments credit-impaired after purchase or origination</t>
  </si>
  <si>
    <t>Lifetime expected credit losses | Loans and advances to bank and customers including loan commitments and financial guarantees | Allowance for ECL | IFRS 9 | POCI</t>
  </si>
  <si>
    <t>Debt instruments measured at amortised cost | Gross carrying amount | IFRS 9</t>
  </si>
  <si>
    <t>Debt instruments measured at amortised cost | Allowance for ECL | IFRS 9</t>
  </si>
  <si>
    <t>Debt instruments measured at amortised cost | Other financial assets | IFRS 9</t>
  </si>
  <si>
    <t>Debt instruments measured at amortised cost | Other financial assets | Gross carrying amount | IFRS 9</t>
  </si>
  <si>
    <t>Debt instruments measured at amortised cost | Other financial assets | Allowance for ECL | IFRS 9</t>
  </si>
  <si>
    <t>Debt instruments measured at amortised cost | Non-trading reverse purchase agreement commitments | Gross carrying amount | IFRS 9</t>
  </si>
  <si>
    <t>Debt instruments measured at amortised cost | Non-trading reverse purchase agreement commitments | Allowance for ECL | IFRS 9</t>
  </si>
  <si>
    <t>Debt instruments measured at amortised cost | 12-month expected credit losses | Gross carrying amount | IFRS 9 | Financial instruments not credit-impaired</t>
  </si>
  <si>
    <t>Debt instruments measured at amortised cost | 12-month expected credit losses | Allowance for ECL | IFRS 9 | Financial instruments not credit-impaired</t>
  </si>
  <si>
    <t>Debt instruments measured at amortised cost | 12-month expected credit losses | Other financial assets | IFRS 9 | Financial instruments not credit-impaired</t>
  </si>
  <si>
    <t>Debt instruments measured at amortised cost | 12-month expected credit losses | Other financial assets | Gross carrying amount | IFRS 9 | Financial instruments not credit-impaired</t>
  </si>
  <si>
    <t>Debt instruments measured at amortised cost | 12-month expected credit losses | Other financial assets | Allowance for ECL | IFRS 9 | Financial instruments not credit-impaired</t>
  </si>
  <si>
    <t>Debt instruments measured at amortised cost | Lifetime expected credit losses | Gross carrying amount | IFRS 9 | Financial instruments not credit-impaired</t>
  </si>
  <si>
    <t>Debt instruments measured at amortised cost | Lifetime expected credit losses | Gross carrying amount | IFRS 9 | Financial instruments credit-impaired after purchase or origination</t>
  </si>
  <si>
    <t>Debt instruments measured at amortised cost | Lifetime expected credit losses | Gross carrying amount | IFRS 9 | POCI</t>
  </si>
  <si>
    <t>Debt instruments measured at amortised cost | Lifetime expected credit losses | Allowance for ECL | IFRS 9 | Financial instruments not credit-impaired</t>
  </si>
  <si>
    <t>Debt instruments measured at amortised cost | Lifetime expected credit losses | Allowance for ECL | IFRS 9 | Financial instruments credit-impaired after purchase or origination</t>
  </si>
  <si>
    <t>Debt instruments measured at amortised cost | Lifetime expected credit losses | Allowance for ECL | IFRS 9 | POCI</t>
  </si>
  <si>
    <t>Debt instruments measured at amortised cost | Lifetime expected credit losses | Other financial assets | IFRS 9 | Financial instruments not credit-impaired</t>
  </si>
  <si>
    <t>Debt instruments measured at amortised cost | Lifetime expected credit losses | Other financial assets | IFRS 9 | Financial instruments credit-impaired after purchase or origination</t>
  </si>
  <si>
    <t>Debt instruments measured at amortised cost | Lifetime expected credit losses | Other financial assets | IFRS 9 | POCI</t>
  </si>
  <si>
    <t>Debt instruments measured at amortised cost | Lifetime expected credit losses | Other financial assets | Gross carrying amount | IFRS 9 | Financial instruments not credit-impaired</t>
  </si>
  <si>
    <t>Debt instruments measured at amortised cost | Lifetime expected credit losses | Other financial assets | Gross carrying amount | IFRS 9 | Financial instruments credit-impaired after purchase or origination</t>
  </si>
  <si>
    <t>Debt instruments measured at amortised cost | Lifetime expected credit losses | Other financial assets | Gross carrying amount | IFRS 9 | POCI</t>
  </si>
  <si>
    <t>Debt instruments measured at amortised cost | Lifetime expected credit losses | Other financial assets | Allowance for ECL | IFRS 9 | Financial instruments not credit-impaired</t>
  </si>
  <si>
    <t>Debt instruments measured at amortised cost | Lifetime expected credit losses | Other financial assets | Allowance for ECL | IFRS 9 | Financial instruments credit-impaired after purchase or origination</t>
  </si>
  <si>
    <t>Debt instruments measured at amortised cost | Lifetime expected credit losses | Other financial assets | Allowance for ECL | IFRS 9 | POCI</t>
  </si>
  <si>
    <t>Financial assets measured at fair value through other comprehensive income, category | IFRS 9</t>
  </si>
  <si>
    <t>Financial assets measured at fair value through other comprehensive income, category | Gross carrying amount | IFRS 9</t>
  </si>
  <si>
    <t>Financial assets measured at fair value through other comprehensive income, category | Allowance for ECL | IFRS 9</t>
  </si>
  <si>
    <t>Financial assets measured at fair value through other comprehensive income, category | Debt securities | Gross carrying amount</t>
  </si>
  <si>
    <t>Financial assets measured at fair value through other comprehensive income, category | Debt securities | Allowance for ECL</t>
  </si>
  <si>
    <t>Financial assets measured at fair value through other comprehensive income, category | 12-month expected credit losses | Debt securities | IFRS 9 | Financial instruments not credit-impaired</t>
  </si>
  <si>
    <t>Financial assets measured at fair value through other comprehensive income, category | 12-month expected credit losses | Debt securities | Gross carrying amount | IFRS 9 | Financial instruments not credit-impaired</t>
  </si>
  <si>
    <t>Financial assets measured at fair value through other comprehensive income, category | 12-month expected credit losses | Debt securities | Allowance for ECL | IFRS 9 | Financial instruments not credit-impaired</t>
  </si>
  <si>
    <t>Financial assets measured at fair value through other comprehensive income, category | Lifetime expected credit losses | Debt securities | IFRS 9 | Financial instruments not credit-impaired</t>
  </si>
  <si>
    <t>Financial assets measured at fair value through other comprehensive income, category | Lifetime expected credit losses | Debt securities | IFRS 9 | Financial instruments credit-impaired after purchase or origination</t>
  </si>
  <si>
    <t>Financial assets measured at fair value through other comprehensive income, category | Lifetime expected credit losses | Debt securities | IFRS 9 | POCI</t>
  </si>
  <si>
    <t>Financial assets measured at fair value through other comprehensive income, category | Lifetime expected credit losses | Debt securities | Gross carrying amount | IFRS 9 | Financial instruments not credit-impaired</t>
  </si>
  <si>
    <t>Financial assets measured at fair value through other comprehensive income, category | Lifetime expected credit losses | Debt securities | Gross carrying amount | IFRS 9 | Financial instruments credit-impaired after purchase or origination</t>
  </si>
  <si>
    <t>Financial assets measured at fair value through other comprehensive income, category | Lifetime expected credit losses | Debt securities | Gross carrying amount | IFRS 9 | POCI</t>
  </si>
  <si>
    <t>Financial assets measured at fair value through other comprehensive income, category | Lifetime expected credit losses | Debt securities | Allowance for ECL | IFRS 9 | Financial instruments not credit-impaired</t>
  </si>
  <si>
    <t>Financial assets measured at fair value through other comprehensive income, category | Lifetime expected credit losses | Debt securities | Allowance for ECL | IFRS 9 | Financial instruments credit-impaired after purchase or origination</t>
  </si>
  <si>
    <t>Financial assets measured at fair value through other comprehensive income, category | Lifetime expected credit losses | Debt securities | Allowance for ECL | IFRS 9 | POCI</t>
  </si>
  <si>
    <t>Report Of The Directors Financial Review Risk Report Report Of The Directors Financial Review Risk Report - Reconciliation of gross carrying/notional amount and allow. for loans and advances to banks and customers incl. loan commitments and financial guarantees - Narrative (Details) - IFRS 9 - Allowance for ECL - USD ($) $ in Millions</t>
  </si>
  <si>
    <t>Disclosure of financial assets at date of initial application of IFRS 9 [line items]</t>
  </si>
  <si>
    <t>Loans and advances to bank and customers including loan commitments and financial guarantees</t>
  </si>
  <si>
    <t>Decrease in financial assets</t>
  </si>
  <si>
    <t>Decrease relating to new originations, assets derecognised further lending/repayments</t>
  </si>
  <si>
    <t>Decrease relating to foreign exchange and all other movements</t>
  </si>
  <si>
    <t>Decrease relating to underlying credit quality changes</t>
  </si>
  <si>
    <t>Increase relating to net remeasurement of ECL arising from transfer of stage</t>
  </si>
  <si>
    <t>Report Of The Directors Financial Review Risk Report - Distribution of financial instruments to which the impairment requirements in IFRS 9 are applied, by credit quality and stage allocation (Details) - USD ($) $ in Millions</t>
  </si>
  <si>
    <t>Gross carrying/notional amount | IFRS 9</t>
  </si>
  <si>
    <t>Loan and other credit-related commitments | Gross carrying/notional amount | IFRS 9</t>
  </si>
  <si>
    <t>Loan and other credit-related commitments | Allowance for ECL | IFRS 9</t>
  </si>
  <si>
    <t>Loan and other credit-related commitments | Lifetime expected credit losses | IFRS 9 | Financial instruments not credit-impaired</t>
  </si>
  <si>
    <t>Loan and other credit-related commitments | Lifetime expected credit losses | IFRS 9 | Financial instruments credit-impaired after purchase or origination</t>
  </si>
  <si>
    <t>Loan and other credit-related commitments | Lifetime expected credit losses | IFRS 9 | POCI</t>
  </si>
  <si>
    <t>Loan and other credit-related commitments | Lifetime expected credit losses | Gross carrying/notional amount | IFRS 9 | Financial instruments not credit-impaired</t>
  </si>
  <si>
    <t>Loan and other credit-related commitments | Lifetime expected credit losses | Gross carrying/notional amount | IFRS 9 | Financial instruments credit-impaired after purchase or origination</t>
  </si>
  <si>
    <t>Loan and other credit-related commitments | Lifetime expected credit losses | Gross carrying/notional amount | IFRS 9 | POCI</t>
  </si>
  <si>
    <t>Loan and other credit-related commitments | Lifetime expected credit losses | Allowance for ECL | IFRS 9 | Financial instruments not credit-impaired</t>
  </si>
  <si>
    <t>Loan and other credit-related commitments | Lifetime expected credit losses | Allowance for ECL | IFRS 9 | Financial instruments credit-impaired after purchase or origination</t>
  </si>
  <si>
    <t>Loan and other credit-related commitments | Lifetime expected credit losses | Allowance for ECL | IFRS 9 | POCI</t>
  </si>
  <si>
    <t>Loan and other credit-related commitments | 12-month expected credit losses | IFRS 9 | Financial instruments not credit-impaired</t>
  </si>
  <si>
    <t>Loan and other credit-related commitments | 12-month expected credit losses | Gross carrying/notional amount | IFRS 9 | Financial instruments not credit-impaired</t>
  </si>
  <si>
    <t>Loan and other credit-related commitments | 12-month expected credit losses | Allowance for ECL | IFRS 9 | Financial instruments not credit-impaired</t>
  </si>
  <si>
    <t>Financial guarantees | Gross carrying/notional amount | IFRS 9</t>
  </si>
  <si>
    <t>Financial guarantees | Allowance for ECL | IFRS 9</t>
  </si>
  <si>
    <t>Financial guarantees | Lifetime expected credit losses | IFRS 9 | Financial instruments not credit-impaired</t>
  </si>
  <si>
    <t>Financial guarantees | Lifetime expected credit losses | IFRS 9 | Financial instruments credit-impaired after purchase or origination</t>
  </si>
  <si>
    <t>Financial guarantees | Lifetime expected credit losses | IFRS 9 | POCI</t>
  </si>
  <si>
    <t>Financial guarantees | Lifetime expected credit losses | Gross carrying/notional amount | IFRS 9 | Financial instruments not credit-impaired</t>
  </si>
  <si>
    <t>Financial guarantees | Lifetime expected credit losses | Gross carrying/notional amount | IFRS 9 | Financial instruments credit-impaired after purchase or origination</t>
  </si>
  <si>
    <t>Financial guarantees | Lifetime expected credit losses | Gross carrying/notional amount | IFRS 9 | POCI</t>
  </si>
  <si>
    <t>Financial guarantees | Lifetime expected credit losses | Allowance for ECL | IFRS 9 | Financial instruments not credit-impaired</t>
  </si>
  <si>
    <t>Financial guarantees | Lifetime expected credit losses | Allowance for ECL | IFRS 9 | Financial instruments credit-impaired after purchase or origination</t>
  </si>
  <si>
    <t>Financial guarantees | Lifetime expected credit losses | Allowance for ECL | IFRS 9 | POCI</t>
  </si>
  <si>
    <t>Financial guarantees | 12-month expected credit losses | IFRS 9 | Financial instruments not credit-impaired</t>
  </si>
  <si>
    <t>Financial guarantees | 12-month expected credit losses | Gross carrying/notional amount | IFRS 9 | Financial instruments not credit-impaired</t>
  </si>
  <si>
    <t>Financial guarantees | 12-month expected credit losses | Allowance for ECL | IFRS 9 | Financial instruments not credit-impaired</t>
  </si>
  <si>
    <t>Debt instruments measured at amortised cost | Gross carrying/notional amount | IFRS 9</t>
  </si>
  <si>
    <t>Debt instruments measured at amortised cost | Loans and advances to customers | IFRS 9</t>
  </si>
  <si>
    <t>Debt instruments measured at amortised cost | Loans and advances to customers | Gross carrying/notional amount | IFRS 9</t>
  </si>
  <si>
    <t>Debt instruments measured at amortised cost | Loans and advances to customers | Allowance for ECL | IFRS 9</t>
  </si>
  <si>
    <t>Debt instruments measured at amortised cost | Loans and advances to banks | IFRS 9</t>
  </si>
  <si>
    <t>Debt instruments measured at amortised cost | Loans and advances to banks | Gross carrying/notional amount | IFRS 9</t>
  </si>
  <si>
    <t>Debt instruments measured at amortised cost | Loans and advances to banks | Allowance for ECL | IFRS 9</t>
  </si>
  <si>
    <t>Debt instruments measured at amortised cost | Other financial assets | Gross carrying/notional amount | IFRS 9</t>
  </si>
  <si>
    <t>Debt instruments measured at amortised cost | Lifetime expected credit losses | Gross carrying/notional amount | IFRS 9 | Financial instruments not credit-impaired</t>
  </si>
  <si>
    <t>Debt instruments measured at amortised cost | Lifetime expected credit losses | Gross carrying/notional amount | IFRS 9 | Financial instruments credit-impaired after purchase or origination</t>
  </si>
  <si>
    <t>Debt instruments measured at amortised cost | Lifetime expected credit losses | Gross carrying/notional amount | IFRS 9 | POCI</t>
  </si>
  <si>
    <t>Debt instruments measured at amortised cost | Lifetime expected credit losses | Loans and advances to customers | IFRS 9 | Financial instruments not credit-impaired</t>
  </si>
  <si>
    <t>Debt instruments measured at amortised cost | Lifetime expected credit losses | Loans and advances to customers | IFRS 9 | Financial instruments credit-impaired after purchase or origination</t>
  </si>
  <si>
    <t>Debt instruments measured at amortised cost | Lifetime expected credit losses | Loans and advances to customers | IFRS 9 | POCI</t>
  </si>
  <si>
    <t>Debt instruments measured at amortised cost | Lifetime expected credit losses | Loans and advances to customers | Gross carrying/notional amount | IFRS 9 | Financial instruments not credit-impaired</t>
  </si>
  <si>
    <t>Debt instruments measured at amortised cost | Lifetime expected credit losses | Loans and advances to customers | Gross carrying/notional amount | IFRS 9 | Financial instruments credit-impaired after purchase or origination</t>
  </si>
  <si>
    <t>Debt instruments measured at amortised cost | Lifetime expected credit losses | Loans and advances to customers | Gross carrying/notional amount | IFRS 9 | POCI</t>
  </si>
  <si>
    <t>Debt instruments measured at amortised cost | Lifetime expected credit losses | Loans and advances to customers | Allowance for ECL | IFRS 9 | Financial instruments not credit-impaired</t>
  </si>
  <si>
    <t>Debt instruments measured at amortised cost | Lifetime expected credit losses | Loans and advances to customers | Allowance for ECL | IFRS 9 | Financial instruments credit-impaired after purchase or origination</t>
  </si>
  <si>
    <t>Debt instruments measured at amortised cost | Lifetime expected credit losses | Loans and advances to customers | Allowance for ECL | IFRS 9 | POCI</t>
  </si>
  <si>
    <t>Debt instruments measured at amortised cost | Lifetime expected credit losses | Loans and advances to banks | IFRS 9 | Financial instruments not credit-impaired</t>
  </si>
  <si>
    <t>Debt instruments measured at amortised cost | Lifetime expected credit losses | Loans and advances to banks | IFRS 9 | Financial instruments credit-impaired after purchase or origination</t>
  </si>
  <si>
    <t>Debt instruments measured at amortised cost | Lifetime expected credit losses | Loans and advances to banks | IFRS 9 | POCI</t>
  </si>
  <si>
    <t>Debt instruments measured at amortised cost | Lifetime expected credit losses | Loans and advances to banks | Gross carrying/notional amount | IFRS 9 | Financial instruments not credit-impaired</t>
  </si>
  <si>
    <t>Debt instruments measured at amortised cost | Lifetime expected credit losses | Loans and advances to banks | Gross carrying/notional amount | IFRS 9 | Financial instruments credit-impaired after purchase or origination</t>
  </si>
  <si>
    <t>Debt instruments measured at amortised cost | Lifetime expected credit losses | Loans and advances to banks | Gross carrying/notional amount | IFRS 9 | POCI</t>
  </si>
  <si>
    <t>Debt instruments measured at amortised cost | Lifetime expected credit losses | Loans and advances to banks | Allowance for ECL | IFRS 9 | Financial instruments not credit-impaired</t>
  </si>
  <si>
    <t>Debt instruments measured at amortised cost | Lifetime expected credit losses | Loans and advances to banks | Allowance for ECL | IFRS 9 | Financial instruments credit-impaired after purchase or origination</t>
  </si>
  <si>
    <t>Debt instruments measured at amortised cost | Lifetime expected credit losses | Loans and advances to banks | Allowance for ECL | IFRS 9 | POCI</t>
  </si>
  <si>
    <t>Debt instruments measured at amortised cost | Lifetime expected credit losses | Other financial assets | Gross carrying/notional amount | IFRS 9 | Financial instruments not credit-impaired</t>
  </si>
  <si>
    <t>Debt instruments measured at amortised cost | Lifetime expected credit losses | Other financial assets | Gross carrying/notional amount | IFRS 9 | Financial instruments credit-impaired after purchase or origination</t>
  </si>
  <si>
    <t>Debt instruments measured at amortised cost | Lifetime expected credit losses | Other financial assets | Gross carrying/notional amount | IFRS 9 | POCI</t>
  </si>
  <si>
    <t>Debt instruments measured at amortised cost | 12-month expected credit losses | Gross carrying/notional amount | IFRS 9 | Financial instruments not credit-impaired</t>
  </si>
  <si>
    <t>Debt instruments measured at amortised cost | 12-month expected credit losses | Loans and advances to customers | IFRS 9 | Financial instruments not credit-impaired</t>
  </si>
  <si>
    <t>Debt instruments measured at amortised cost | 12-month expected credit losses | Loans and advances to customers | Gross carrying/notional amount | IFRS 9 | Financial instruments not credit-impaired</t>
  </si>
  <si>
    <t>Debt instruments measured at amortised cost | 12-month expected credit losses | Loans and advances to customers | Allowance for ECL | IFRS 9 | Financial instruments not credit-impaired</t>
  </si>
  <si>
    <t>Debt instruments measured at amortised cost | 12-month expected credit losses | Loans and advances to banks | IFRS 9 | Financial instruments not credit-impaired</t>
  </si>
  <si>
    <t>Debt instruments measured at amortised cost | 12-month expected credit losses | Loans and advances to banks | Gross carrying/notional amount | IFRS 9 | Financial instruments not credit-impaired</t>
  </si>
  <si>
    <t>Debt instruments measured at amortised cost | 12-month expected credit losses | Loans and advances to banks | Allowance for ECL | IFRS 9 | Financial instruments not credit-impaired</t>
  </si>
  <si>
    <t>Debt instruments measured at amortised cost | 12-month expected credit losses | Other financial assets | Gross carrying/notional amount | IFRS 9 | Financial instruments not credit-impaired</t>
  </si>
  <si>
    <t>Debt instruments at FVOCI | IFRS 9</t>
  </si>
  <si>
    <t>Debt instruments at FVOCI | Gross carrying/notional amount | IFRS 9</t>
  </si>
  <si>
    <t>Debt instruments at FVOCI | Allowance for ECL | IFRS 9</t>
  </si>
  <si>
    <t>Debt instruments at FVOCI | Debt securities | Gross carrying/notional amount</t>
  </si>
  <si>
    <t>Debt instruments at FVOCI | Debt securities | Allowance for ECL</t>
  </si>
  <si>
    <t>Debt instruments at FVOCI | Lifetime expected credit losses | Debt securities | IFRS 9 | Financial instruments not credit-impaired</t>
  </si>
  <si>
    <t>Debt instruments at FVOCI | Lifetime expected credit losses | Debt securities | IFRS 9 | Financial instruments credit-impaired after purchase or origination</t>
  </si>
  <si>
    <t>Debt instruments at FVOCI | Lifetime expected credit losses | Debt securities | IFRS 9 | POCI</t>
  </si>
  <si>
    <t>Debt instruments at FVOCI | Lifetime expected credit losses | Debt securities | Gross carrying/notional amount | IFRS 9 | Financial instruments not credit-impaired</t>
  </si>
  <si>
    <t>Debt instruments at FVOCI | Lifetime expected credit losses | Debt securities | Gross carrying/notional amount | IFRS 9 | Financial instruments credit-impaired after purchase or origination</t>
  </si>
  <si>
    <t>Debt instruments at FVOCI | Lifetime expected credit losses | Debt securities | Gross carrying/notional amount | IFRS 9 | POCI</t>
  </si>
  <si>
    <t>Debt instruments at FVOCI | Lifetime expected credit losses | Debt securities | Allowance for ECL | IFRS 9 | Financial instruments not credit-impaired</t>
  </si>
  <si>
    <t>Debt instruments at FVOCI | Lifetime expected credit losses | Debt securities | Allowance for ECL | IFRS 9 | Financial instruments credit-impaired after purchase or origination</t>
  </si>
  <si>
    <t>Debt instruments at FVOCI | Lifetime expected credit losses | Debt securities | Allowance for ECL | IFRS 9 | POCI</t>
  </si>
  <si>
    <t>Debt instruments at FVOCI | 12-month expected credit losses | Debt securities | IFRS 9 | Financial instruments not credit-impaired</t>
  </si>
  <si>
    <t>Debt instruments at FVOCI | 12-month expected credit losses | Debt securities | Gross carrying/notional amount | IFRS 9 | Financial instruments not credit-impaired</t>
  </si>
  <si>
    <t>Debt instruments at FVOCI | 12-month expected credit losses | Debt securities | Allowance for ECL | IFRS 9 | Financial instruments not credit-impaired</t>
  </si>
  <si>
    <t>Strong | Gross carrying/notional amount | IFRS 9</t>
  </si>
  <si>
    <t>Strong | Loan and other credit-related commitments | Gross carrying/notional amount | IFRS 9</t>
  </si>
  <si>
    <t>Strong | Loan and other credit-related commitments | Lifetime expected credit losses | Gross carrying/notional amount | IFRS 9 | Financial instruments not credit-impaired</t>
  </si>
  <si>
    <t>Strong | Loan and other credit-related commitments | Lifetime expected credit losses | Gross carrying/notional amount | IFRS 9 | Financial instruments credit-impaired after purchase or origination</t>
  </si>
  <si>
    <t>Strong | Loan and other credit-related commitments | Lifetime expected credit losses | Gross carrying/notional amount | IFRS 9 | POCI</t>
  </si>
  <si>
    <t>Strong | Loan and other credit-related commitments | 12-month expected credit losses | Gross carrying/notional amount | IFRS 9 | Financial instruments not credit-impaired</t>
  </si>
  <si>
    <t>Strong | Financial guarantees | Gross carrying/notional amount | IFRS 9</t>
  </si>
  <si>
    <t>Strong | Financial guarantees | Lifetime expected credit losses | Gross carrying/notional amount | IFRS 9 | Financial instruments not credit-impaired</t>
  </si>
  <si>
    <t>Strong | Financial guarantees | Lifetime expected credit losses | Gross carrying/notional amount | IFRS 9 | Financial instruments credit-impaired after purchase or origination</t>
  </si>
  <si>
    <t>Strong | Financial guarantees | Lifetime expected credit losses | Gross carrying/notional amount | IFRS 9 | POCI</t>
  </si>
  <si>
    <t>Strong | Financial guarantees | 12-month expected credit losses | Gross carrying/notional amount | IFRS 9 | Financial instruments not credit-impaired</t>
  </si>
  <si>
    <t>Strong | Debt instruments measured at amortised cost | Loans and advances to customers | Gross carrying/notional amount | IFRS 9</t>
  </si>
  <si>
    <t>Strong | Debt instruments measured at amortised cost | Loans and advances to banks | Gross carrying/notional amount | IFRS 9</t>
  </si>
  <si>
    <t>Strong | Debt instruments measured at amortised cost | Other financial assets | Gross carrying/notional amount | IFRS 9</t>
  </si>
  <si>
    <t>Strong | Debt instruments measured at amortised cost | Lifetime expected credit losses | Loans and advances to customers | Gross carrying/notional amount | IFRS 9 | Financial instruments not credit-impaired</t>
  </si>
  <si>
    <t>Strong | Debt instruments measured at amortised cost | Lifetime expected credit losses | Loans and advances to customers | Gross carrying/notional amount | IFRS 9 | Financial instruments credit-impaired after purchase or origination</t>
  </si>
  <si>
    <t>Strong | Debt instruments measured at amortised cost | Lifetime expected credit losses | Loans and advances to customers | Gross carrying/notional amount | IFRS 9 | POCI</t>
  </si>
  <si>
    <t>Strong | Debt instruments measured at amortised cost | Lifetime expected credit losses | Loans and advances to banks | Gross carrying/notional amount | IFRS 9 | Financial instruments not credit-impaired</t>
  </si>
  <si>
    <t>Strong | Debt instruments measured at amortised cost | Lifetime expected credit losses | Loans and advances to banks | Gross carrying/notional amount | IFRS 9 | Financial instruments credit-impaired after purchase or origination</t>
  </si>
  <si>
    <t>Strong | Debt instruments measured at amortised cost | Lifetime expected credit losses | Loans and advances to banks | Gross carrying/notional amount | IFRS 9 | POCI</t>
  </si>
  <si>
    <t>Strong | Debt instruments measured at amortised cost | Lifetime expected credit losses | Other financial assets | Gross carrying/notional amount | IFRS 9 | Financial instruments not credit-impaired</t>
  </si>
  <si>
    <t>Strong | Debt instruments measured at amortised cost | Lifetime expected credit losses | Other financial assets | Gross carrying/notional amount | IFRS 9 | Financial instruments credit-impaired after purchase or origination</t>
  </si>
  <si>
    <t>Strong | Debt instruments measured at amortised cost | Lifetime expected credit losses | Other financial assets | Gross carrying/notional amount | IFRS 9 | POCI</t>
  </si>
  <si>
    <t>Strong | Debt instruments measured at amortised cost | 12-month expected credit losses | Loans and advances to customers | Gross carrying/notional amount | IFRS 9 | Financial instruments not credit-impaired</t>
  </si>
  <si>
    <t>Strong | Debt instruments measured at amortised cost | 12-month expected credit losses | Loans and advances to banks | Gross carrying/notional amount | IFRS 9 | Financial instruments not credit-impaired</t>
  </si>
  <si>
    <t>Strong | Debt instruments measured at amortised cost | 12-month expected credit losses | Other financial assets | Gross carrying/notional amount | IFRS 9 | Financial instruments not credit-impaired</t>
  </si>
  <si>
    <t>Strong | Debt instruments at FVOCI | Gross carrying/notional amount | IFRS 9</t>
  </si>
  <si>
    <t>Strong | Debt instruments at FVOCI | Lifetime expected credit losses | Debt securities | Gross carrying/notional amount | IFRS 9 | Financial instruments not credit-impaired</t>
  </si>
  <si>
    <t>Strong | Debt instruments at FVOCI | Lifetime expected credit losses | Debt securities | Gross carrying/notional amount | IFRS 9 | Financial instruments credit-impaired after purchase or origination</t>
  </si>
  <si>
    <t>Strong | Debt instruments at FVOCI | Lifetime expected credit losses | Debt securities | Gross carrying/notional amount | IFRS 9 | POCI</t>
  </si>
  <si>
    <t>Strong | Debt instruments at FVOCI | 12-month expected credit losses | Debt securities | Gross carrying/notional amount | IFRS 9 | Financial instruments not credit-impaired</t>
  </si>
  <si>
    <t>Good | Gross carrying/notional amount | IFRS 9</t>
  </si>
  <si>
    <t>Good | Loan and other credit-related commitments | Gross carrying/notional amount | IFRS 9</t>
  </si>
  <si>
    <t>Good | Loan and other credit-related commitments | Lifetime expected credit losses | Gross carrying/notional amount | IFRS 9 | Financial instruments not credit-impaired</t>
  </si>
  <si>
    <t>Good | Loan and other credit-related commitments | Lifetime expected credit losses | Gross carrying/notional amount | IFRS 9 | Financial instruments credit-impaired after purchase or origination</t>
  </si>
  <si>
    <t>Good | Loan and other credit-related commitments | Lifetime expected credit losses | Gross carrying/notional amount | IFRS 9 | POCI</t>
  </si>
  <si>
    <t>Good | Loan and other credit-related commitments | 12-month expected credit losses | Gross carrying/notional amount | IFRS 9 | Financial instruments not credit-impaired</t>
  </si>
  <si>
    <t>Good | Financial guarantees | Gross carrying/notional amount | IFRS 9</t>
  </si>
  <si>
    <t>Good | Financial guarantees | Lifetime expected credit losses | Gross carrying/notional amount | IFRS 9 | Financial instruments not credit-impaired</t>
  </si>
  <si>
    <t>Good | Financial guarantees | Lifetime expected credit losses | Gross carrying/notional amount | IFRS 9 | Financial instruments credit-impaired after purchase or origination</t>
  </si>
  <si>
    <t>Good | Financial guarantees | Lifetime expected credit losses | Gross carrying/notional amount | IFRS 9 | POCI</t>
  </si>
  <si>
    <t>Good | Financial guarantees | 12-month expected credit losses | Gross carrying/notional amount | IFRS 9 | Financial instruments not credit-impaired</t>
  </si>
  <si>
    <t>Good | Debt instruments measured at amortised cost | Loans and advances to customers | Gross carrying/notional amount | IFRS 9</t>
  </si>
  <si>
    <t>Good | Debt instruments measured at amortised cost | Loans and advances to banks | Gross carrying/notional amount | IFRS 9</t>
  </si>
  <si>
    <t>Good | Debt instruments measured at amortised cost | Other financial assets | Gross carrying/notional amount | IFRS 9</t>
  </si>
  <si>
    <t>Good | Debt instruments measured at amortised cost | Lifetime expected credit losses | Loans and advances to customers | Gross carrying/notional amount | IFRS 9 | Financial instruments not credit-impaired</t>
  </si>
  <si>
    <t>Good | Debt instruments measured at amortised cost | Lifetime expected credit losses | Loans and advances to customers | Gross carrying/notional amount | IFRS 9 | Financial instruments credit-impaired after purchase or origination</t>
  </si>
  <si>
    <t>Good | Debt instruments measured at amortised cost | Lifetime expected credit losses | Loans and advances to customers | Gross carrying/notional amount | IFRS 9 | POCI</t>
  </si>
  <si>
    <t>Good | Debt instruments measured at amortised cost | Lifetime expected credit losses | Loans and advances to banks | Gross carrying/notional amount | IFRS 9 | Financial instruments not credit-impaired</t>
  </si>
  <si>
    <t>Good | Debt instruments measured at amortised cost | Lifetime expected credit losses | Loans and advances to banks | Gross carrying/notional amount | IFRS 9 | Financial instruments credit-impaired after purchase or origination</t>
  </si>
  <si>
    <t>Good | Debt instruments measured at amortised cost | Lifetime expected credit losses | Loans and advances to banks | Gross carrying/notional amount | IFRS 9 | POCI</t>
  </si>
  <si>
    <t>Good | Debt instruments measured at amortised cost | Lifetime expected credit losses | Other financial assets | Gross carrying/notional amount | IFRS 9 | Financial instruments not credit-impaired</t>
  </si>
  <si>
    <t>Good | Debt instruments measured at amortised cost | Lifetime expected credit losses | Other financial assets | Gross carrying/notional amount | IFRS 9 | Financial instruments credit-impaired after purchase or origination</t>
  </si>
  <si>
    <t>Good | Debt instruments measured at amortised cost | Lifetime expected credit losses | Other financial assets | Gross carrying/notional amount | IFRS 9 | POCI</t>
  </si>
  <si>
    <t>Good | Debt instruments measured at amortised cost | 12-month expected credit losses | Loans and advances to customers | Gross carrying/notional amount | IFRS 9 | Financial instruments not credit-impaired</t>
  </si>
  <si>
    <t>Good | Debt instruments measured at amortised cost | 12-month expected credit losses | Loans and advances to banks | Gross carrying/notional amount | IFRS 9 | Financial instruments not credit-impaired</t>
  </si>
  <si>
    <t>Good | Debt instruments measured at amortised cost | 12-month expected credit losses | Other financial assets | Gross carrying/notional amount | IFRS 9 | Financial instruments not credit-impaired</t>
  </si>
  <si>
    <t>Good | Debt instruments at FVOCI | Gross carrying/notional amount | IFRS 9</t>
  </si>
  <si>
    <t>Good | Debt instruments at FVOCI | Lifetime expected credit losses | Debt securities | Gross carrying/notional amount | IFRS 9 | Financial instruments not credit-impaired</t>
  </si>
  <si>
    <t>Good | Debt instruments at FVOCI | Lifetime expected credit losses | Debt securities | Gross carrying/notional amount | IFRS 9 | Financial instruments credit-impaired after purchase or origination</t>
  </si>
  <si>
    <t>Good | Debt instruments at FVOCI | Lifetime expected credit losses | Debt securities | Gross carrying/notional amount | IFRS 9 | POCI</t>
  </si>
  <si>
    <t>Good | Debt instruments at FVOCI | 12-month expected credit losses | Debt securities | Gross carrying/notional amount | IFRS 9 | Financial instruments not credit-impaired</t>
  </si>
  <si>
    <t>Satisfactory | Gross carrying/notional amount | IFRS 9</t>
  </si>
  <si>
    <t>Satisfactory | Loan and other credit-related commitments | Gross carrying/notional amount | IFRS 9</t>
  </si>
  <si>
    <t>Satisfactory | Loan and other credit-related commitments | Lifetime expected credit losses | Gross carrying/notional amount | IFRS 9 | Financial instruments not credit-impaired</t>
  </si>
  <si>
    <t>Satisfactory | Loan and other credit-related commitments | Lifetime expected credit losses | Gross carrying/notional amount | IFRS 9 | Financial instruments credit-impaired after purchase or origination</t>
  </si>
  <si>
    <t>Satisfactory | Loan and other credit-related commitments | Lifetime expected credit losses | Gross carrying/notional amount | IFRS 9 | POCI</t>
  </si>
  <si>
    <t>Satisfactory | Loan and other credit-related commitments | 12-month expected credit losses | Gross carrying/notional amount | IFRS 9 | Financial instruments not credit-impaired</t>
  </si>
  <si>
    <t>Satisfactory | Financial guarantees | Gross carrying/notional amount | IFRS 9</t>
  </si>
  <si>
    <t>Satisfactory | Financial guarantees | Lifetime expected credit losses | Gross carrying/notional amount | IFRS 9 | Financial instruments not credit-impaired</t>
  </si>
  <si>
    <t>Satisfactory | Financial guarantees | Lifetime expected credit losses | Gross carrying/notional amount | IFRS 9 | Financial instruments credit-impaired after purchase or origination</t>
  </si>
  <si>
    <t>Satisfactory | Financial guarantees | Lifetime expected credit losses | Gross carrying/notional amount | IFRS 9 | POCI</t>
  </si>
  <si>
    <t>Satisfactory | Financial guarantees | 12-month expected credit losses | Gross carrying/notional amount | IFRS 9 | Financial instruments not credit-impaired</t>
  </si>
  <si>
    <t>Satisfactory | Debt instruments measured at amortised cost | Loans and advances to customers | Gross carrying/notional amount | IFRS 9</t>
  </si>
  <si>
    <t>Satisfactory | Debt instruments measured at amortised cost | Loans and advances to banks | Gross carrying/notional amount | IFRS 9</t>
  </si>
  <si>
    <t>Satisfactory | Debt instruments measured at amortised cost | Other financial assets | Gross carrying/notional amount | IFRS 9</t>
  </si>
  <si>
    <t>Satisfactory | Debt instruments measured at amortised cost | Lifetime expected credit losses | Loans and advances to customers | Gross carrying/notional amount | IFRS 9 | Financial instruments not credit-impaired</t>
  </si>
  <si>
    <t>Satisfactory | Debt instruments measured at amortised cost | Lifetime expected credit losses | Loans and advances to customers | Gross carrying/notional amount | IFRS 9 | Financial instruments credit-impaired after purchase or origination</t>
  </si>
  <si>
    <t>Satisfactory | Debt instruments measured at amortised cost | Lifetime expected credit losses | Loans and advances to customers | Gross carrying/notional amount | IFRS 9 | POCI</t>
  </si>
  <si>
    <t>Satisfactory | Debt instruments measured at amortised cost | Lifetime expected credit losses | Loans and advances to banks | Gross carrying/notional amount | IFRS 9 | Financial instruments not credit-impaired</t>
  </si>
  <si>
    <t>Satisfactory | Debt instruments measured at amortised cost | Lifetime expected credit losses | Loans and advances to banks | Gross carrying/notional amount | IFRS 9 | Financial instruments credit-impaired after purchase or origination</t>
  </si>
  <si>
    <t>Satisfactory | Debt instruments measured at amortised cost | Lifetime expected credit losses | Loans and advances to banks | Gross carrying/notional amount | IFRS 9 | POCI</t>
  </si>
  <si>
    <t>Satisfactory | Debt instruments measured at amortised cost | Lifetime expected credit losses | Other financial assets | Gross carrying/notional amount | IFRS 9 | Financial instruments not credit-impaired</t>
  </si>
  <si>
    <t>Satisfactory | Debt instruments measured at amortised cost | Lifetime expected credit losses | Other financial assets | Gross carrying/notional amount | IFRS 9 | Financial instruments credit-impaired after purchase or origination</t>
  </si>
  <si>
    <t>Satisfactory | Debt instruments measured at amortised cost | Lifetime expected credit losses | Other financial assets | Gross carrying/notional amount | IFRS 9 | POCI</t>
  </si>
  <si>
    <t>Satisfactory | Debt instruments measured at amortised cost | 12-month expected credit losses | Loans and advances to customers | Gross carrying/notional amount | IFRS 9 | Financial instruments not credit-impaired</t>
  </si>
  <si>
    <t>Satisfactory | Debt instruments measured at amortised cost | 12-month expected credit losses | Loans and advances to banks | Gross carrying/notional amount | IFRS 9 | Financial instruments not credit-impaired</t>
  </si>
  <si>
    <t>Satisfactory | Debt instruments measured at amortised cost | 12-month expected credit losses | Other financial assets | Gross carrying/notional amount | IFRS 9 | Financial instruments not credit-impaired</t>
  </si>
  <si>
    <t>Satisfactory | Debt instruments at FVOCI | Gross carrying/notional amount | IFRS 9</t>
  </si>
  <si>
    <t>Satisfactory | Debt instruments at FVOCI | Lifetime expected credit losses | Debt securities | Gross carrying/notional amount | IFRS 9 | Financial instruments not credit-impaired</t>
  </si>
  <si>
    <t>Satisfactory | Debt instruments at FVOCI | Lifetime expected credit losses | Debt securities | Gross carrying/notional amount | IFRS 9 | Financial instruments credit-impaired after purchase or origination</t>
  </si>
  <si>
    <t>Satisfactory | Debt instruments at FVOCI | Lifetime expected credit losses | Debt securities | Gross carrying/notional amount | IFRS 9 | POCI</t>
  </si>
  <si>
    <t>Satisfactory | Debt instruments at FVOCI | 12-month expected credit losses | Debt securities | Gross carrying/notional amount | IFRS 9 | Financial instruments not credit-impaired</t>
  </si>
  <si>
    <t>Sub-standard | Gross carrying/notional amount | IFRS 9</t>
  </si>
  <si>
    <t>Sub-standard | Loan and other credit-related commitments | Gross carrying/notional amount | IFRS 9</t>
  </si>
  <si>
    <t>Sub-standard | Loan and other credit-related commitments | Lifetime expected credit losses | Gross carrying/notional amount | IFRS 9 | Financial instruments not credit-impaired</t>
  </si>
  <si>
    <t>Sub-standard | Loan and other credit-related commitments | Lifetime expected credit losses | Gross carrying/notional amount | IFRS 9 | Financial instruments credit-impaired after purchase or origination</t>
  </si>
  <si>
    <t>Sub-standard | Loan and other credit-related commitments | Lifetime expected credit losses | Gross carrying/notional amount | IFRS 9 | POCI</t>
  </si>
  <si>
    <t>Sub-standard | Loan and other credit-related commitments | 12-month expected credit losses | Gross carrying/notional amount | IFRS 9 | Financial instruments not credit-impaired</t>
  </si>
  <si>
    <t>Sub-standard | Financial guarantees | Gross carrying/notional amount | IFRS 9</t>
  </si>
  <si>
    <t>Sub-standard | Financial guarantees | Lifetime expected credit losses | Gross carrying/notional amount | IFRS 9 | Financial instruments not credit-impaired</t>
  </si>
  <si>
    <t>Sub-standard | Financial guarantees | Lifetime expected credit losses | Gross carrying/notional amount | IFRS 9 | Financial instruments credit-impaired after purchase or origination</t>
  </si>
  <si>
    <t>Sub-standard | Financial guarantees | Lifetime expected credit losses | Gross carrying/notional amount | IFRS 9 | POCI</t>
  </si>
  <si>
    <t>Sub-standard | Financial guarantees | 12-month expected credit losses | Gross carrying/notional amount | IFRS 9 | Financial instruments not credit-impaired</t>
  </si>
  <si>
    <t>Sub-standard | Debt instruments measured at amortised cost | Loans and advances to customers | Gross carrying/notional amount | IFRS 9</t>
  </si>
  <si>
    <t>Sub-standard | Debt instruments measured at amortised cost | Loans and advances to banks | Gross carrying/notional amount | IFRS 9</t>
  </si>
  <si>
    <t>Sub-standard | Debt instruments measured at amortised cost | Other financial assets | Gross carrying/notional amount | IFRS 9</t>
  </si>
  <si>
    <t>Sub-standard | Debt instruments measured at amortised cost | Lifetime expected credit losses | Loans and advances to customers | Gross carrying/notional amount | IFRS 9 | Financial instruments not credit-impaired</t>
  </si>
  <si>
    <t>Sub-standard | Debt instruments measured at amortised cost | Lifetime expected credit losses | Loans and advances to customers | Gross carrying/notional amount | IFRS 9 | Financial instruments credit-impaired after purchase or origination</t>
  </si>
  <si>
    <t>Sub-standard | Debt instruments measured at amortised cost | Lifetime expected credit losses | Loans and advances to customers | Gross carrying/notional amount | IFRS 9 | POCI</t>
  </si>
  <si>
    <t>Sub-standard | Debt instruments measured at amortised cost | Lifetime expected credit losses | Loans and advances to banks | Gross carrying/notional amount | IFRS 9 | Financial instruments not credit-impaired</t>
  </si>
  <si>
    <t>Sub-standard | Debt instruments measured at amortised cost | Lifetime expected credit losses | Loans and advances to banks | Gross carrying/notional amount | IFRS 9 | Financial instruments credit-impaired after purchase or origination</t>
  </si>
  <si>
    <t>Sub-standard | Debt instruments measured at amortised cost | Lifetime expected credit losses | Loans and advances to banks | Gross carrying/notional amount | IFRS 9 | POCI</t>
  </si>
  <si>
    <t>Sub-standard | Debt instruments measured at amortised cost | Lifetime expected credit losses | Other financial assets | Gross carrying/notional amount | IFRS 9 | Financial instruments not credit-impaired</t>
  </si>
  <si>
    <t>Sub-standard | Debt instruments measured at amortised cost | Lifetime expected credit losses | Other financial assets | Gross carrying/notional amount | IFRS 9 | Financial instruments credit-impaired after purchase or origination</t>
  </si>
  <si>
    <t>Sub-standard | Debt instruments measured at amortised cost | Lifetime expected credit losses | Other financial assets | Gross carrying/notional amount | IFRS 9 | POCI</t>
  </si>
  <si>
    <t>Sub-standard | Debt instruments measured at amortised cost | 12-month expected credit losses | Loans and advances to customers | Gross carrying/notional amount | IFRS 9 | Financial instruments not credit-impaired</t>
  </si>
  <si>
    <t>Sub-standard | Debt instruments measured at amortised cost | 12-month expected credit losses | Loans and advances to banks | Gross carrying/notional amount | IFRS 9 | Financial instruments not credit-impaired</t>
  </si>
  <si>
    <t>Sub-standard | Debt instruments measured at amortised cost | 12-month expected credit losses | Other financial assets | Gross carrying/notional amount | IFRS 9 | Financial instruments not credit-impaired</t>
  </si>
  <si>
    <t>Sub-standard | Debt instruments at FVOCI | Gross carrying/notional amount | IFRS 9</t>
  </si>
  <si>
    <t>Sub-standard | Debt instruments at FVOCI | Lifetime expected credit losses | Debt securities | Gross carrying/notional amount | IFRS 9 | Financial instruments not credit-impaired</t>
  </si>
  <si>
    <t>Sub-standard | Debt instruments at FVOCI | Lifetime expected credit losses | Debt securities | Gross carrying/notional amount | IFRS 9 | Financial instruments credit-impaired after purchase or origination</t>
  </si>
  <si>
    <t>Sub-standard | Debt instruments at FVOCI | Lifetime expected credit losses | Debt securities | Gross carrying/notional amount | IFRS 9 | POCI</t>
  </si>
  <si>
    <t>Sub-standard | Debt instruments at FVOCI | 12-month expected credit losses | Debt securities | Gross carrying/notional amount | IFRS 9 | Financial instruments not credit-impaired</t>
  </si>
  <si>
    <t>Credit impaired | Gross carrying/notional amount | IFRS 9</t>
  </si>
  <si>
    <t>Credit impaired | Loan and other credit-related commitments | Gross carrying/notional amount | IFRS 9</t>
  </si>
  <si>
    <t>Credit impaired | Loan and other credit-related commitments | Lifetime expected credit losses | Gross carrying/notional amount | IFRS 9 | Financial instruments not credit-impaired</t>
  </si>
  <si>
    <t>Credit impaired | Loan and other credit-related commitments | Lifetime expected credit losses | Gross carrying/notional amount | IFRS 9 | Financial instruments credit-impaired after purchase or origination</t>
  </si>
  <si>
    <t>Credit impaired | Loan and other credit-related commitments | Lifetime expected credit losses | Gross carrying/notional amount | IFRS 9 | POCI</t>
  </si>
  <si>
    <t>Credit impaired | Loan and other credit-related commitments | 12-month expected credit losses | Gross carrying/notional amount | IFRS 9 | Financial instruments not credit-impaired</t>
  </si>
  <si>
    <t>Credit impaired | Financial guarantees | Gross carrying/notional amount | IFRS 9</t>
  </si>
  <si>
    <t>Credit impaired | Financial guarantees | Lifetime expected credit losses | Gross carrying/notional amount | IFRS 9 | Financial instruments not credit-impaired</t>
  </si>
  <si>
    <t>Credit impaired | Financial guarantees | Lifetime expected credit losses | Gross carrying/notional amount | IFRS 9 | Financial instruments credit-impaired after purchase or origination</t>
  </si>
  <si>
    <t>Credit impaired | Financial guarantees | Lifetime expected credit losses | Gross carrying/notional amount | IFRS 9 | POCI</t>
  </si>
  <si>
    <t>Credit impaired | Financial guarantees | 12-month expected credit losses | Gross carrying/notional amount | IFRS 9 | Financial instruments not credit-impaired</t>
  </si>
  <si>
    <t>Credit impaired | Debt instruments measured at amortised cost | Loans and advances to customers | Gross carrying/notional amount | IFRS 9</t>
  </si>
  <si>
    <t>Credit impaired | Debt instruments measured at amortised cost | Loans and advances to banks | Gross carrying/notional amount | IFRS 9</t>
  </si>
  <si>
    <t>Credit impaired | Debt instruments measured at amortised cost | Other financial assets | Gross carrying/notional amount | IFRS 9</t>
  </si>
  <si>
    <t>Credit impaired | Debt instruments measured at amortised cost | Lifetime expected credit losses | Loans and advances to customers | Gross carrying/notional amount | IFRS 9 | Financial instruments not credit-impaired</t>
  </si>
  <si>
    <t>Credit impaired | Debt instruments measured at amortised cost | Lifetime expected credit losses | Loans and advances to customers | Gross carrying/notional amount | IFRS 9 | Financial instruments credit-impaired after purchase or origination</t>
  </si>
  <si>
    <t>Credit impaired | Debt instruments measured at amortised cost | Lifetime expected credit losses | Loans and advances to customers | Gross carrying/notional amount | IFRS 9 | POCI</t>
  </si>
  <si>
    <t>Credit impaired | Debt instruments measured at amortised cost | Lifetime expected credit losses | Loans and advances to banks | Gross carrying/notional amount | IFRS 9 | Financial instruments not credit-impaired</t>
  </si>
  <si>
    <t>Credit impaired | Debt instruments measured at amortised cost | Lifetime expected credit losses | Loans and advances to banks | Gross carrying/notional amount | IFRS 9 | Financial instruments credit-impaired after purchase or origination</t>
  </si>
  <si>
    <t>Credit impaired | Debt instruments measured at amortised cost | Lifetime expected credit losses | Loans and advances to banks | Gross carrying/notional amount | IFRS 9 | POCI</t>
  </si>
  <si>
    <t>Credit impaired | Debt instruments measured at amortised cost | Lifetime expected credit losses | Other financial assets | Gross carrying/notional amount | IFRS 9 | Financial instruments not credit-impaired</t>
  </si>
  <si>
    <t>Credit impaired | Debt instruments measured at amortised cost | Lifetime expected credit losses | Other financial assets | Gross carrying/notional amount | IFRS 9 | Financial instruments credit-impaired after purchase or origination</t>
  </si>
  <si>
    <t>Credit impaired | Debt instruments measured at amortised cost | Lifetime expected credit losses | Other financial assets | Gross carrying/notional amount | IFRS 9 | POCI</t>
  </si>
  <si>
    <t>Credit impaired | Debt instruments measured at amortised cost | 12-month expected credit losses | Loans and advances to customers | Gross carrying/notional amount | IFRS 9 | Financial instruments not credit-impaired</t>
  </si>
  <si>
    <t>Credit impaired | Debt instruments measured at amortised cost | 12-month expected credit losses | Loans and advances to banks | Gross carrying/notional amount | IFRS 9 | Financial instruments not credit-impaired</t>
  </si>
  <si>
    <t>Credit impaired | Debt instruments measured at amortised cost | 12-month expected credit losses | Other financial assets | Gross carrying/notional amount | IFRS 9 | Financial instruments not credit-impaired</t>
  </si>
  <si>
    <t>Credit impaired | Debt instruments at FVOCI | Gross carrying/notional amount | IFRS 9</t>
  </si>
  <si>
    <t>Credit impaired | Debt instruments at FVOCI | Lifetime expected credit losses | Debt securities | Gross carrying/notional amount | IFRS 9 | Financial instruments not credit-impaired</t>
  </si>
  <si>
    <t>Credit impaired | Debt instruments at FVOCI | Lifetime expected credit losses | Debt securities | Gross carrying/notional amount | IFRS 9 | Financial instruments credit-impaired after purchase or origination</t>
  </si>
  <si>
    <t>Credit impaired | Debt instruments at FVOCI | Lifetime expected credit losses | Debt securities | Gross carrying/notional amount | IFRS 9 | POCI</t>
  </si>
  <si>
    <t>Credit impaired | Debt instruments at FVOCI | 12-month expected credit losses | Debt securities | Gross carrying/notional amount | IFRS 9 | Financial instruments not credit-impaired</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_);_(&quot;£ &quot;(#,##0)" numFmtId="166"/>
    <numFmt formatCode="_(&quot;$ &quot;#,##0.0_);_(&quot;$ &quot;(#,##0.0)" numFmtId="167"/>
    <numFmt formatCode="_(&quot;$ &quot;#,##0.000_);_(&quot;$ &quot;(#,##0.000)" numFmtId="168"/>
    <numFmt formatCode="_(&quot;€ &quot;#,##0_);_(&quot;€ &quot;(#,##0)" numFmtId="169"/>
    <numFmt formatCode="#,##0.0_);(#,##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1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6</v>
      </c>
      <c r="B1" s="2" t="s">
        <v>1</v>
      </c>
    </row>
    <row r="2" spans="1:2">
      <c r="B2" s="2" t="s">
        <v>2</v>
      </c>
    </row>
    <row r="3" spans="1:2">
      <c r="A3" s="3" t="s">
        <v>254</v>
      </c>
    </row>
    <row r="4" spans="1:2">
      <c r="A4" s="4" t="s">
        <v>256</v>
      </c>
      <c r="B4" s="4" t="s">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0</v>
      </c>
      <c r="B1" s="2" t="s">
        <v>1</v>
      </c>
    </row>
    <row r="2" spans="1:2">
      <c r="B2" s="2" t="s">
        <v>2</v>
      </c>
    </row>
    <row r="3" spans="1:2">
      <c r="A3" s="3" t="s">
        <v>257</v>
      </c>
    </row>
    <row r="4" spans="1:2">
      <c r="A4" s="4" t="s">
        <v>90</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57</v>
      </c>
    </row>
    <row r="4" spans="1:2">
      <c r="A4" s="4" t="s">
        <v>259</v>
      </c>
      <c r="B4" s="4"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1</v>
      </c>
      <c r="B1" s="2" t="s">
        <v>1</v>
      </c>
    </row>
    <row r="2" spans="1:2">
      <c r="B2" s="2" t="s">
        <v>2</v>
      </c>
    </row>
    <row r="3" spans="1:2">
      <c r="A3" s="3" t="s">
        <v>262</v>
      </c>
    </row>
    <row r="4" spans="1:2">
      <c r="A4" s="4" t="s">
        <v>97</v>
      </c>
      <c r="B4" s="4" t="s">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3</v>
      </c>
      <c r="B1" s="2" t="s">
        <v>1</v>
      </c>
    </row>
    <row r="2" spans="1:2">
      <c r="B2" s="2" t="s">
        <v>2</v>
      </c>
    </row>
    <row r="3" spans="1:2">
      <c r="A3" s="3" t="s">
        <v>264</v>
      </c>
    </row>
    <row r="4" spans="1:2">
      <c r="A4" s="4" t="s">
        <v>113</v>
      </c>
      <c r="B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v>
      </c>
    </row>
    <row r="3" spans="1:2">
      <c r="A3" s="3" t="s">
        <v>264</v>
      </c>
    </row>
    <row r="4" spans="1:2">
      <c r="A4" s="4" t="s">
        <v>266</v>
      </c>
      <c r="B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8</v>
      </c>
      <c r="B1" s="2" t="s">
        <v>1</v>
      </c>
    </row>
    <row r="2" spans="1:2">
      <c r="B2" s="2" t="s">
        <v>2</v>
      </c>
    </row>
    <row r="3" spans="1:2">
      <c r="A3" s="3" t="s">
        <v>264</v>
      </c>
    </row>
    <row r="4" spans="1:2">
      <c r="A4" s="4" t="s">
        <v>268</v>
      </c>
      <c r="B4"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0</v>
      </c>
      <c r="B1" s="2" t="s">
        <v>1</v>
      </c>
    </row>
    <row r="2" spans="1:4">
      <c r="B2" s="2" t="s">
        <v>2</v>
      </c>
      <c r="C2" s="2" t="s">
        <v>21</v>
      </c>
      <c r="D2" s="2" t="s">
        <v>22</v>
      </c>
    </row>
    <row r="3" spans="1:4">
      <c r="A3" s="3" t="s">
        <v>23</v>
      </c>
    </row>
    <row r="4" spans="1:4">
      <c r="A4" s="4" t="s">
        <v>24</v>
      </c>
      <c r="B4" s="5" t="n">
        <v>15240</v>
      </c>
      <c r="C4" s="5" t="n">
        <v>15389</v>
      </c>
      <c r="D4" s="5" t="n">
        <v>15100</v>
      </c>
    </row>
    <row r="5" spans="1:4">
      <c r="A5" s="4" t="s">
        <v>25</v>
      </c>
      <c r="B5" s="6" t="n">
        <v>27750</v>
      </c>
      <c r="C5" s="6" t="n">
        <v>26187</v>
      </c>
      <c r="D5" s="6" t="n">
        <v>23422</v>
      </c>
    </row>
    <row r="6" spans="1:4">
      <c r="A6" s="4" t="s">
        <v>26</v>
      </c>
      <c r="B6" s="6" t="n">
        <v>-12510</v>
      </c>
      <c r="C6" s="6" t="n">
        <v>-10798</v>
      </c>
      <c r="D6" s="6" t="n">
        <v>-8322</v>
      </c>
    </row>
    <row r="7" spans="1:4">
      <c r="A7" s="4" t="s">
        <v>27</v>
      </c>
      <c r="B7" s="6" t="n">
        <v>6124</v>
      </c>
      <c r="C7" s="6" t="n">
        <v>5853</v>
      </c>
      <c r="D7" s="6" t="n">
        <v>6767</v>
      </c>
    </row>
    <row r="8" spans="1:4">
      <c r="A8" s="4" t="s">
        <v>28</v>
      </c>
      <c r="B8" s="6" t="n">
        <v>7804</v>
      </c>
      <c r="C8" s="6" t="n">
        <v>7575</v>
      </c>
      <c r="D8" s="6" t="n">
        <v>8469</v>
      </c>
    </row>
    <row r="9" spans="1:4">
      <c r="A9" s="4" t="s">
        <v>29</v>
      </c>
      <c r="B9" s="6" t="n">
        <v>-1680</v>
      </c>
      <c r="C9" s="6" t="n">
        <v>-1722</v>
      </c>
      <c r="D9" s="6" t="n">
        <v>-1702</v>
      </c>
    </row>
    <row r="10" spans="1:4">
      <c r="A10" s="4" t="s">
        <v>30</v>
      </c>
      <c r="B10" s="6" t="n">
        <v>5331</v>
      </c>
      <c r="C10" s="6" t="n">
        <v>4648</v>
      </c>
      <c r="D10" s="6" t="n">
        <v>4883</v>
      </c>
    </row>
    <row r="11" spans="1:4">
      <c r="A11" s="4" t="s">
        <v>31</v>
      </c>
      <c r="B11" s="6" t="n">
        <v>2196</v>
      </c>
      <c r="C11" s="6" t="n">
        <v>-1266</v>
      </c>
      <c r="D11" s="6" t="n">
        <v>-222</v>
      </c>
    </row>
    <row r="12" spans="1:4">
      <c r="A12" s="4" t="s">
        <v>32</v>
      </c>
      <c r="B12" s="6" t="n">
        <v>88</v>
      </c>
      <c r="C12" s="6" t="n">
        <v>29</v>
      </c>
      <c r="D12" s="6" t="n">
        <v>-126</v>
      </c>
    </row>
    <row r="13" spans="1:4">
      <c r="A13" s="4" t="s">
        <v>33</v>
      </c>
      <c r="B13" s="6" t="n">
        <v>457</v>
      </c>
      <c r="C13" s="6" t="n">
        <v>350</v>
      </c>
      <c r="D13" s="6" t="n">
        <v>345</v>
      </c>
    </row>
    <row r="14" spans="1:4">
      <c r="A14" s="4" t="s">
        <v>34</v>
      </c>
      <c r="B14" s="6" t="n">
        <v>201</v>
      </c>
      <c r="C14" s="6" t="n">
        <v>94</v>
      </c>
      <c r="D14" s="6" t="n">
        <v>124</v>
      </c>
    </row>
    <row r="15" spans="1:4">
      <c r="A15" s="4" t="s">
        <v>35</v>
      </c>
      <c r="B15" s="6" t="n">
        <v>38</v>
      </c>
      <c r="C15" s="6" t="n">
        <v>34</v>
      </c>
      <c r="D15" s="6" t="n">
        <v>41</v>
      </c>
    </row>
    <row r="16" spans="1:4">
      <c r="A16" s="4" t="s">
        <v>36</v>
      </c>
      <c r="B16" s="6" t="n">
        <v>6323</v>
      </c>
      <c r="C16" s="6" t="n">
        <v>4883</v>
      </c>
      <c r="D16" s="6" t="n">
        <v>5776</v>
      </c>
    </row>
    <row r="17" spans="1:4">
      <c r="A17" s="4" t="s">
        <v>37</v>
      </c>
      <c r="B17" s="6" t="n">
        <v>2034</v>
      </c>
      <c r="C17" s="6" t="n">
        <v>526</v>
      </c>
      <c r="D17" s="6" t="n">
        <v>359</v>
      </c>
    </row>
    <row r="18" spans="1:4">
      <c r="A18" s="4" t="s">
        <v>38</v>
      </c>
      <c r="B18" s="6" t="n">
        <v>38032</v>
      </c>
      <c r="C18" s="6" t="n">
        <v>30540</v>
      </c>
      <c r="D18" s="6" t="n">
        <v>33047</v>
      </c>
    </row>
    <row r="19" spans="1:4">
      <c r="A19" s="4" t="s">
        <v>39</v>
      </c>
      <c r="B19" s="6" t="n">
        <v>-8660</v>
      </c>
      <c r="C19" s="6" t="n">
        <v>-4047</v>
      </c>
      <c r="D19" s="6" t="n">
        <v>-5760</v>
      </c>
    </row>
    <row r="20" spans="1:4">
      <c r="A20" s="4" t="s">
        <v>40</v>
      </c>
      <c r="B20" s="6" t="n">
        <v>29372</v>
      </c>
      <c r="C20" s="6" t="n">
        <v>26493</v>
      </c>
      <c r="D20" s="6" t="n">
        <v>27287</v>
      </c>
    </row>
    <row r="21" spans="1:4">
      <c r="A21" s="4" t="s">
        <v>41</v>
      </c>
      <c r="B21" s="6" t="n">
        <v>-1140</v>
      </c>
      <c r="C21" s="6" t="n">
        <v>-1360</v>
      </c>
      <c r="D21" s="6" t="n">
        <v>-407</v>
      </c>
    </row>
    <row r="22" spans="1:4">
      <c r="A22" s="4" t="s">
        <v>42</v>
      </c>
      <c r="B22" s="6" t="n">
        <v>28232</v>
      </c>
      <c r="C22" s="6" t="n">
        <v>25133</v>
      </c>
      <c r="D22" s="6" t="n">
        <v>26880</v>
      </c>
    </row>
    <row r="23" spans="1:4">
      <c r="A23" s="4" t="s">
        <v>43</v>
      </c>
      <c r="B23" s="6" t="n">
        <v>-9255</v>
      </c>
      <c r="C23" s="6" t="n">
        <v>-8537</v>
      </c>
      <c r="D23" s="6" t="n">
        <v>-8836</v>
      </c>
    </row>
    <row r="24" spans="1:4">
      <c r="A24" s="4" t="s">
        <v>44</v>
      </c>
      <c r="B24" s="6" t="n">
        <v>-6372</v>
      </c>
      <c r="C24" s="6" t="n">
        <v>-7586</v>
      </c>
      <c r="D24" s="6" t="n">
        <v>-7767</v>
      </c>
    </row>
    <row r="25" spans="1:4">
      <c r="A25" s="4" t="s">
        <v>45</v>
      </c>
      <c r="B25" s="6" t="n">
        <v>-1010</v>
      </c>
      <c r="C25" s="6" t="n">
        <v>-551</v>
      </c>
      <c r="D25" s="6" t="n">
        <v>-568</v>
      </c>
    </row>
    <row r="26" spans="1:4">
      <c r="A26" s="4" t="s">
        <v>46</v>
      </c>
      <c r="B26" s="6" t="n">
        <v>-512</v>
      </c>
      <c r="C26" s="6" t="n">
        <v>-436</v>
      </c>
      <c r="D26" s="6" t="n">
        <v>-378</v>
      </c>
    </row>
    <row r="27" spans="1:4">
      <c r="A27" s="4" t="s">
        <v>47</v>
      </c>
      <c r="B27" s="6" t="n">
        <v>-17149</v>
      </c>
      <c r="C27" s="6" t="n">
        <v>-17110</v>
      </c>
      <c r="D27" s="6" t="n">
        <v>-17549</v>
      </c>
    </row>
    <row r="28" spans="1:4">
      <c r="A28" s="4" t="s">
        <v>48</v>
      </c>
      <c r="B28" s="6" t="n">
        <v>11083</v>
      </c>
      <c r="C28" s="6" t="n">
        <v>8023</v>
      </c>
      <c r="D28" s="6" t="n">
        <v>9331</v>
      </c>
    </row>
    <row r="29" spans="1:4">
      <c r="A29" s="4" t="s">
        <v>49</v>
      </c>
      <c r="B29" s="6" t="n">
        <v>1324</v>
      </c>
      <c r="C29" s="6" t="n">
        <v>1155</v>
      </c>
      <c r="D29" s="6" t="n">
        <v>1381</v>
      </c>
    </row>
    <row r="30" spans="1:4">
      <c r="A30" s="4" t="s">
        <v>50</v>
      </c>
      <c r="B30" s="6" t="n">
        <v>12407</v>
      </c>
      <c r="C30" s="6" t="n">
        <v>9178</v>
      </c>
      <c r="D30" s="6" t="n">
        <v>10712</v>
      </c>
    </row>
    <row r="31" spans="1:4">
      <c r="A31" s="4" t="s">
        <v>51</v>
      </c>
      <c r="B31" s="6" t="n">
        <v>-2470</v>
      </c>
      <c r="C31" s="6" t="n">
        <v>-2569</v>
      </c>
      <c r="D31" s="6" t="n">
        <v>-2296</v>
      </c>
    </row>
    <row r="32" spans="1:4">
      <c r="A32" s="4" t="s">
        <v>52</v>
      </c>
      <c r="B32" s="6" t="n">
        <v>9937</v>
      </c>
      <c r="C32" s="6" t="n">
        <v>6609</v>
      </c>
      <c r="D32" s="6" t="n">
        <v>8416</v>
      </c>
    </row>
    <row r="33" spans="1:4">
      <c r="A33" s="3" t="s">
        <v>53</v>
      </c>
    </row>
    <row r="34" spans="1:4">
      <c r="A34" s="4" t="s">
        <v>54</v>
      </c>
      <c r="B34" s="6" t="n">
        <v>8507</v>
      </c>
      <c r="C34" s="6" t="n">
        <v>5435</v>
      </c>
      <c r="D34" s="6" t="n">
        <v>7173</v>
      </c>
    </row>
    <row r="35" spans="1:4">
      <c r="A35" s="4" t="s">
        <v>55</v>
      </c>
      <c r="B35" s="6" t="n">
        <v>45</v>
      </c>
      <c r="C35" s="6" t="n">
        <v>45</v>
      </c>
      <c r="D35" s="6" t="n">
        <v>45</v>
      </c>
    </row>
    <row r="36" spans="1:4">
      <c r="A36" s="4" t="s">
        <v>56</v>
      </c>
      <c r="B36" s="6" t="n">
        <v>664</v>
      </c>
      <c r="C36" s="6" t="n">
        <v>499</v>
      </c>
      <c r="D36" s="6" t="n">
        <v>530</v>
      </c>
    </row>
    <row r="37" spans="1:4">
      <c r="A37" s="4" t="s">
        <v>57</v>
      </c>
      <c r="B37" s="6" t="n">
        <v>721</v>
      </c>
      <c r="C37" s="6" t="n">
        <v>630</v>
      </c>
      <c r="D37" s="6" t="n">
        <v>668</v>
      </c>
    </row>
    <row r="38" spans="1:4">
      <c r="A38" s="4" t="s">
        <v>52</v>
      </c>
      <c r="B38" s="5" t="n">
        <v>9937</v>
      </c>
      <c r="C38" s="5" t="n">
        <v>6609</v>
      </c>
      <c r="D38" s="5" t="n">
        <v>8416</v>
      </c>
    </row>
    <row r="39" spans="1:4">
      <c r="A39" s="4" t="s">
        <v>58</v>
      </c>
      <c r="B39" s="7" t="n">
        <v>0.42</v>
      </c>
      <c r="C39" s="7" t="n">
        <v>0.27</v>
      </c>
      <c r="D39" s="7" t="n">
        <v>0.36</v>
      </c>
    </row>
    <row r="40" spans="1:4">
      <c r="A40" s="4" t="s">
        <v>59</v>
      </c>
      <c r="B40" s="7" t="n">
        <v>0.42</v>
      </c>
      <c r="C40" s="7" t="n">
        <v>0.27</v>
      </c>
      <c r="D40" s="7" t="n">
        <v>0.3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6</v>
      </c>
      <c r="B1" s="2" t="s">
        <v>1</v>
      </c>
    </row>
    <row r="2" spans="1:2">
      <c r="B2" s="2" t="s">
        <v>2</v>
      </c>
    </row>
    <row r="3" spans="1:2">
      <c r="A3" s="3" t="s">
        <v>248</v>
      </c>
    </row>
    <row r="4" spans="1:2">
      <c r="A4" s="4" t="s">
        <v>276</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85</v>
      </c>
      <c r="B1" s="2" t="s">
        <v>1</v>
      </c>
    </row>
    <row r="2" spans="1:2">
      <c r="B2" s="2" t="s">
        <v>2</v>
      </c>
    </row>
    <row r="3" spans="1:2">
      <c r="A3" s="3" t="s">
        <v>243</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6</v>
      </c>
      <c r="B1" s="2" t="s">
        <v>1</v>
      </c>
    </row>
    <row r="2" spans="1:2">
      <c r="B2" s="2" t="s">
        <v>2</v>
      </c>
    </row>
    <row r="3" spans="1:2">
      <c r="A3" s="3" t="s">
        <v>245</v>
      </c>
    </row>
    <row r="4" spans="1:2">
      <c r="A4" s="4" t="s">
        <v>297</v>
      </c>
      <c r="B4"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99</v>
      </c>
      <c r="B1" s="2" t="s">
        <v>1</v>
      </c>
    </row>
    <row r="2" spans="1:2">
      <c r="B2" s="2" t="s">
        <v>2</v>
      </c>
    </row>
    <row r="3" spans="1:2">
      <c r="A3" s="3" t="s">
        <v>248</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4</v>
      </c>
      <c r="B1" s="2" t="s">
        <v>1</v>
      </c>
    </row>
    <row r="2" spans="1:2">
      <c r="B2" s="2" t="s">
        <v>2</v>
      </c>
    </row>
    <row r="3" spans="1:2">
      <c r="A3" s="3" t="s">
        <v>251</v>
      </c>
    </row>
    <row r="4" spans="1:2">
      <c r="A4" s="4" t="s">
        <v>305</v>
      </c>
      <c r="B4"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54</v>
      </c>
    </row>
    <row r="4" spans="1:2">
      <c r="A4" s="4" t="s">
        <v>308</v>
      </c>
      <c r="B4" s="4" t="s">
        <v>309</v>
      </c>
    </row>
    <row r="5" spans="1:2">
      <c r="A5" s="4" t="s">
        <v>310</v>
      </c>
      <c r="B5" s="4" t="s">
        <v>309</v>
      </c>
    </row>
    <row r="6" spans="1:2">
      <c r="A6" s="4" t="s">
        <v>311</v>
      </c>
      <c r="B6" s="4" t="s">
        <v>312</v>
      </c>
    </row>
    <row r="7" spans="1:2">
      <c r="A7" s="4" t="s">
        <v>313</v>
      </c>
      <c r="B7" s="4" t="s">
        <v>314</v>
      </c>
    </row>
    <row r="8" spans="1:2">
      <c r="A8" s="4" t="s">
        <v>315</v>
      </c>
      <c r="B8" s="4" t="s">
        <v>316</v>
      </c>
    </row>
    <row r="9" spans="1:2">
      <c r="A9" s="4" t="s">
        <v>317</v>
      </c>
      <c r="B9"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v>
      </c>
      <c r="B1" s="2" t="s">
        <v>1</v>
      </c>
    </row>
    <row r="2" spans="1:4">
      <c r="B2" s="2" t="s">
        <v>2</v>
      </c>
      <c r="C2" s="2" t="s">
        <v>21</v>
      </c>
      <c r="D2" s="2" t="s">
        <v>22</v>
      </c>
    </row>
    <row r="3" spans="1:4">
      <c r="A3" s="3" t="s">
        <v>61</v>
      </c>
    </row>
    <row r="4" spans="1:4">
      <c r="A4" s="4" t="s">
        <v>52</v>
      </c>
      <c r="B4" s="5" t="n">
        <v>9937</v>
      </c>
      <c r="C4" s="5" t="n">
        <v>6609</v>
      </c>
      <c r="D4" s="5" t="n">
        <v>8416</v>
      </c>
    </row>
    <row r="5" spans="1:4">
      <c r="A5" s="3" t="s">
        <v>62</v>
      </c>
    </row>
    <row r="6" spans="1:4">
      <c r="A6" s="4" t="s">
        <v>63</v>
      </c>
      <c r="B6" s="6" t="n">
        <v>1015</v>
      </c>
      <c r="C6" s="6" t="n">
        <v>22</v>
      </c>
      <c r="D6" s="6" t="n">
        <v>-265</v>
      </c>
    </row>
    <row r="7" spans="1:4">
      <c r="A7" s="4" t="s">
        <v>64</v>
      </c>
      <c r="B7" s="6" t="n">
        <v>2141</v>
      </c>
      <c r="C7" s="6" t="n">
        <v>490</v>
      </c>
      <c r="D7" s="6" t="n">
        <v>-658</v>
      </c>
    </row>
    <row r="8" spans="1:4">
      <c r="A8" s="4" t="s">
        <v>65</v>
      </c>
      <c r="B8" s="6" t="n">
        <v>-794</v>
      </c>
      <c r="C8" s="6" t="n">
        <v>-424</v>
      </c>
      <c r="D8" s="6" t="n">
        <v>329</v>
      </c>
    </row>
    <row r="9" spans="1:4">
      <c r="A9" s="4" t="s">
        <v>66</v>
      </c>
      <c r="B9" s="6" t="n">
        <v>-5</v>
      </c>
      <c r="C9" s="6" t="n">
        <v>-3</v>
      </c>
      <c r="D9" s="6" t="n">
        <v>-91</v>
      </c>
    </row>
    <row r="10" spans="1:4">
      <c r="A10" s="4" t="s">
        <v>67</v>
      </c>
      <c r="B10" s="6" t="n">
        <v>-327</v>
      </c>
      <c r="C10" s="6" t="n">
        <v>-41</v>
      </c>
      <c r="D10" s="6" t="n">
        <v>155</v>
      </c>
    </row>
    <row r="11" spans="1:4">
      <c r="A11" s="4" t="s">
        <v>68</v>
      </c>
      <c r="B11" s="6" t="n">
        <v>239</v>
      </c>
      <c r="C11" s="6" t="n">
        <v>87</v>
      </c>
      <c r="D11" s="6" t="n">
        <v>-68</v>
      </c>
    </row>
    <row r="12" spans="1:4">
      <c r="A12" s="4" t="s">
        <v>64</v>
      </c>
      <c r="B12" s="6" t="n">
        <v>241</v>
      </c>
      <c r="C12" s="6" t="n">
        <v>9</v>
      </c>
      <c r="D12" s="6" t="n">
        <v>-276</v>
      </c>
    </row>
    <row r="13" spans="1:4">
      <c r="A13" s="4" t="s">
        <v>69</v>
      </c>
      <c r="B13" s="6" t="n">
        <v>68</v>
      </c>
      <c r="C13" s="6" t="n">
        <v>133</v>
      </c>
      <c r="D13" s="6" t="n">
        <v>184</v>
      </c>
    </row>
    <row r="14" spans="1:4">
      <c r="A14" s="4" t="s">
        <v>70</v>
      </c>
      <c r="B14" s="6" t="n">
        <v>-70</v>
      </c>
      <c r="C14" s="6" t="n">
        <v>-55</v>
      </c>
      <c r="D14" s="6" t="n">
        <v>24</v>
      </c>
    </row>
    <row r="15" spans="1:4">
      <c r="A15" s="4" t="s">
        <v>71</v>
      </c>
      <c r="B15" s="6" t="n">
        <v>73</v>
      </c>
      <c r="C15" s="6" t="n">
        <v>-7</v>
      </c>
      <c r="D15" s="6" t="n">
        <v>-57</v>
      </c>
    </row>
    <row r="16" spans="1:4">
      <c r="A16" s="4" t="s">
        <v>72</v>
      </c>
      <c r="B16" s="6" t="n">
        <v>85</v>
      </c>
      <c r="C16" s="6" t="n">
        <v>-7</v>
      </c>
      <c r="D16" s="6" t="n">
        <v>-57</v>
      </c>
    </row>
    <row r="17" spans="1:4">
      <c r="A17" s="4" t="s">
        <v>73</v>
      </c>
      <c r="B17" s="6" t="n">
        <v>-12</v>
      </c>
    </row>
    <row r="18" spans="1:4">
      <c r="A18" s="4" t="s">
        <v>74</v>
      </c>
      <c r="B18" s="6" t="n">
        <v>109</v>
      </c>
      <c r="C18" s="6" t="n">
        <v>-2904</v>
      </c>
      <c r="D18" s="6" t="n">
        <v>-4252</v>
      </c>
    </row>
    <row r="19" spans="1:4">
      <c r="A19" s="3" t="s">
        <v>75</v>
      </c>
    </row>
    <row r="20" spans="1:4">
      <c r="A20" s="4" t="s">
        <v>76</v>
      </c>
      <c r="B20" s="6" t="n">
        <v>-45</v>
      </c>
      <c r="C20" s="6" t="n">
        <v>-626</v>
      </c>
      <c r="D20" s="6" t="n">
        <v>297</v>
      </c>
    </row>
    <row r="21" spans="1:4">
      <c r="A21" s="4" t="s">
        <v>77</v>
      </c>
      <c r="B21" s="6" t="n">
        <v>-50</v>
      </c>
      <c r="C21" s="6" t="n">
        <v>-809</v>
      </c>
      <c r="D21" s="6" t="n">
        <v>421</v>
      </c>
    </row>
    <row r="22" spans="1:4">
      <c r="A22" s="4" t="s">
        <v>67</v>
      </c>
      <c r="B22" s="6" t="n">
        <v>5</v>
      </c>
      <c r="C22" s="6" t="n">
        <v>183</v>
      </c>
      <c r="D22" s="6" t="n">
        <v>-124</v>
      </c>
    </row>
    <row r="23" spans="1:4">
      <c r="A23" s="4" t="s">
        <v>78</v>
      </c>
      <c r="B23" s="6" t="n">
        <v>-1445</v>
      </c>
      <c r="C23" s="6" t="n">
        <v>1502</v>
      </c>
      <c r="D23" s="6" t="n">
        <v>1345</v>
      </c>
    </row>
    <row r="24" spans="1:4">
      <c r="A24" s="4" t="s">
        <v>77</v>
      </c>
      <c r="B24" s="6" t="n">
        <v>-1816</v>
      </c>
      <c r="C24" s="6" t="n">
        <v>1953</v>
      </c>
      <c r="D24" s="6" t="n">
        <v>1653</v>
      </c>
    </row>
    <row r="25" spans="1:4">
      <c r="A25" s="4" t="s">
        <v>67</v>
      </c>
      <c r="B25" s="6" t="n">
        <v>371</v>
      </c>
      <c r="C25" s="6" t="n">
        <v>-451</v>
      </c>
      <c r="D25" s="6" t="n">
        <v>-308</v>
      </c>
    </row>
    <row r="26" spans="1:4">
      <c r="A26" s="4" t="s">
        <v>79</v>
      </c>
      <c r="B26" s="6" t="n">
        <v>268</v>
      </c>
      <c r="C26" s="6" t="n">
        <v>3</v>
      </c>
      <c r="D26" s="6" t="n">
        <v>-30</v>
      </c>
    </row>
    <row r="27" spans="1:4">
      <c r="A27" s="4" t="s">
        <v>64</v>
      </c>
      <c r="B27" s="6" t="n">
        <v>265</v>
      </c>
      <c r="C27" s="6" t="n">
        <v>-45</v>
      </c>
      <c r="D27" s="6" t="n">
        <v>-26</v>
      </c>
    </row>
    <row r="28" spans="1:4">
      <c r="A28" s="4" t="s">
        <v>67</v>
      </c>
      <c r="B28" s="6" t="n">
        <v>3</v>
      </c>
      <c r="C28" s="6" t="n">
        <v>48</v>
      </c>
      <c r="D28" s="6" t="n">
        <v>-4</v>
      </c>
    </row>
    <row r="29" spans="1:4">
      <c r="A29" s="4" t="s">
        <v>80</v>
      </c>
      <c r="B29" s="6" t="n">
        <v>113</v>
      </c>
      <c r="C29" s="6" t="n">
        <v>283</v>
      </c>
      <c r="D29" s="6" t="n">
        <v>0</v>
      </c>
    </row>
    <row r="30" spans="1:4">
      <c r="A30" s="4" t="s">
        <v>81</v>
      </c>
      <c r="B30" s="6" t="n">
        <v>327</v>
      </c>
      <c r="C30" s="6" t="n">
        <v>-1640</v>
      </c>
      <c r="D30" s="6" t="n">
        <v>-3030</v>
      </c>
    </row>
    <row r="31" spans="1:4">
      <c r="A31" s="4" t="s">
        <v>82</v>
      </c>
      <c r="B31" s="6" t="n">
        <v>10264</v>
      </c>
      <c r="C31" s="6" t="n">
        <v>4969</v>
      </c>
      <c r="D31" s="6" t="n">
        <v>5386</v>
      </c>
    </row>
    <row r="32" spans="1:4">
      <c r="A32" s="3" t="s">
        <v>53</v>
      </c>
    </row>
    <row r="33" spans="1:4">
      <c r="A33" s="4" t="s">
        <v>54</v>
      </c>
      <c r="B33" s="6" t="n">
        <v>8741</v>
      </c>
      <c r="C33" s="6" t="n">
        <v>3854</v>
      </c>
      <c r="D33" s="6" t="n">
        <v>4229</v>
      </c>
    </row>
    <row r="34" spans="1:4">
      <c r="A34" s="4" t="s">
        <v>55</v>
      </c>
      <c r="B34" s="6" t="n">
        <v>45</v>
      </c>
      <c r="C34" s="6" t="n">
        <v>45</v>
      </c>
      <c r="D34" s="6" t="n">
        <v>45</v>
      </c>
    </row>
    <row r="35" spans="1:4">
      <c r="A35" s="4" t="s">
        <v>56</v>
      </c>
      <c r="B35" s="6" t="n">
        <v>664</v>
      </c>
      <c r="C35" s="6" t="n">
        <v>499</v>
      </c>
      <c r="D35" s="6" t="n">
        <v>530</v>
      </c>
    </row>
    <row r="36" spans="1:4">
      <c r="A36" s="4" t="s">
        <v>57</v>
      </c>
      <c r="B36" s="6" t="n">
        <v>814</v>
      </c>
      <c r="C36" s="6" t="n">
        <v>571</v>
      </c>
      <c r="D36" s="6" t="n">
        <v>582</v>
      </c>
    </row>
    <row r="37" spans="1:4">
      <c r="A37" s="4" t="s">
        <v>82</v>
      </c>
      <c r="B37" s="5" t="n">
        <v>10264</v>
      </c>
      <c r="C37" s="5" t="n">
        <v>4969</v>
      </c>
      <c r="D37" s="5" t="n">
        <v>538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54</v>
      </c>
    </row>
    <row r="4" spans="1:2">
      <c r="A4" s="4" t="s">
        <v>319</v>
      </c>
      <c r="B4" s="4" t="s">
        <v>309</v>
      </c>
    </row>
    <row r="5" spans="1:2">
      <c r="A5" s="4" t="s">
        <v>320</v>
      </c>
      <c r="B5"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21</v>
      </c>
      <c r="B1" s="2" t="s">
        <v>1</v>
      </c>
    </row>
    <row r="2" spans="1:2">
      <c r="B2" s="2" t="s">
        <v>2</v>
      </c>
    </row>
    <row r="3" spans="1:2">
      <c r="A3" s="3" t="s">
        <v>257</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6</v>
      </c>
      <c r="B1" s="2" t="s">
        <v>1</v>
      </c>
    </row>
    <row r="2" spans="1:2">
      <c r="B2" s="2" t="s">
        <v>2</v>
      </c>
    </row>
    <row r="3" spans="1:2">
      <c r="A3" s="3" t="s">
        <v>257</v>
      </c>
    </row>
    <row r="4" spans="1:2">
      <c r="A4" s="4" t="s">
        <v>327</v>
      </c>
      <c r="B4"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29</v>
      </c>
      <c r="B1" s="2" t="s">
        <v>1</v>
      </c>
    </row>
    <row r="2" spans="1:2">
      <c r="B2" s="2" t="s">
        <v>2</v>
      </c>
    </row>
    <row r="3" spans="1:2">
      <c r="A3" s="3" t="s">
        <v>262</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34</v>
      </c>
      <c r="B1" s="2" t="s">
        <v>1</v>
      </c>
    </row>
    <row r="2" spans="1:2">
      <c r="B2" s="2" t="s">
        <v>2</v>
      </c>
    </row>
    <row r="3" spans="1:2">
      <c r="A3" s="3" t="s">
        <v>264</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9</v>
      </c>
      <c r="B1" s="2" t="s">
        <v>1</v>
      </c>
    </row>
    <row r="2" spans="1:2">
      <c r="B2" s="2" t="s">
        <v>2</v>
      </c>
    </row>
    <row r="3" spans="1:2">
      <c r="A3" s="3" t="s">
        <v>264</v>
      </c>
    </row>
    <row r="4" spans="1:2">
      <c r="A4" s="4" t="s">
        <v>340</v>
      </c>
      <c r="B4"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42</v>
      </c>
      <c r="B1" s="2" t="s">
        <v>1</v>
      </c>
    </row>
    <row r="2" spans="1:2">
      <c r="B2" s="2" t="s">
        <v>2</v>
      </c>
    </row>
    <row r="3" spans="1:2">
      <c r="A3" s="3" t="s">
        <v>279</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83</v>
      </c>
    </row>
    <row r="4" spans="1:2">
      <c r="A4" s="4" t="s">
        <v>324</v>
      </c>
      <c r="B4" s="4" t="s">
        <v>325</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8"/>
    <col customWidth="1" max="3" min="3" width="15"/>
    <col customWidth="1" max="4" min="4" width="18"/>
    <col customWidth="1" max="5" min="5" width="17"/>
    <col customWidth="1" max="6" min="6" width="17"/>
  </cols>
  <sheetData>
    <row r="1" spans="1:6">
      <c r="A1" s="1" t="s">
        <v>354</v>
      </c>
      <c r="B1" s="2" t="s">
        <v>1</v>
      </c>
    </row>
    <row r="2" spans="1:6">
      <c r="B2" s="2" t="s">
        <v>2</v>
      </c>
      <c r="C2" s="2" t="s">
        <v>355</v>
      </c>
      <c r="D2" s="2" t="s">
        <v>21</v>
      </c>
      <c r="E2" s="2" t="s">
        <v>22</v>
      </c>
      <c r="F2" s="2" t="s">
        <v>356</v>
      </c>
    </row>
    <row r="3" spans="1:6">
      <c r="A3" s="3" t="s">
        <v>357</v>
      </c>
    </row>
    <row r="4" spans="1:6">
      <c r="A4" s="4" t="s">
        <v>84</v>
      </c>
      <c r="B4" s="5" t="n">
        <v>2751273000000</v>
      </c>
      <c r="D4" s="5" t="n">
        <v>2558124000000</v>
      </c>
    </row>
    <row r="5" spans="1:6">
      <c r="A5" s="4" t="s">
        <v>117</v>
      </c>
      <c r="B5" s="5" t="n">
        <v>200874000000</v>
      </c>
      <c r="D5" s="6" t="n">
        <v>194249000000</v>
      </c>
      <c r="E5" s="5" t="n">
        <v>191294000000</v>
      </c>
      <c r="F5" s="5" t="n">
        <v>196224000000</v>
      </c>
    </row>
    <row r="6" spans="1:6">
      <c r="A6" s="4" t="s">
        <v>358</v>
      </c>
      <c r="B6" s="4" t="s">
        <v>359</v>
      </c>
    </row>
    <row r="7" spans="1:6">
      <c r="A7" s="4" t="s">
        <v>360</v>
      </c>
    </row>
    <row r="8" spans="1:6">
      <c r="A8" s="3" t="s">
        <v>357</v>
      </c>
    </row>
    <row r="9" spans="1:6">
      <c r="A9" s="4" t="s">
        <v>84</v>
      </c>
      <c r="C9" s="5" t="n">
        <v>5000000000</v>
      </c>
    </row>
    <row r="10" spans="1:6">
      <c r="A10" s="4" t="s">
        <v>361</v>
      </c>
      <c r="C10" s="6" t="n">
        <v>5000000000</v>
      </c>
    </row>
    <row r="11" spans="1:6">
      <c r="A11" s="4" t="s">
        <v>362</v>
      </c>
      <c r="C11" s="6" t="n">
        <v>0</v>
      </c>
    </row>
    <row r="12" spans="1:6">
      <c r="A12" s="4" t="s">
        <v>122</v>
      </c>
    </row>
    <row r="13" spans="1:6">
      <c r="A13" s="3" t="s">
        <v>357</v>
      </c>
    </row>
    <row r="14" spans="1:6">
      <c r="A14" s="4" t="s">
        <v>117</v>
      </c>
      <c r="B14" s="5" t="n">
        <v>142593000000</v>
      </c>
      <c r="D14" s="5" t="n">
        <v>138191000000</v>
      </c>
      <c r="E14" s="5" t="n">
        <v>140908000000</v>
      </c>
      <c r="F14" s="5" t="n">
        <v>139414000000</v>
      </c>
    </row>
    <row r="15" spans="1:6">
      <c r="A15" s="4" t="s">
        <v>363</v>
      </c>
    </row>
    <row r="16" spans="1:6">
      <c r="A16" s="3" t="s">
        <v>357</v>
      </c>
    </row>
    <row r="17" spans="1:6">
      <c r="A17" s="4" t="s">
        <v>117</v>
      </c>
      <c r="C17" s="5"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364</v>
      </c>
      <c r="B1" s="2" t="s">
        <v>1</v>
      </c>
    </row>
    <row r="2" spans="1:4">
      <c r="B2" s="2" t="s">
        <v>2</v>
      </c>
      <c r="C2" s="2" t="s">
        <v>21</v>
      </c>
      <c r="D2" s="2" t="s">
        <v>22</v>
      </c>
    </row>
    <row r="3" spans="1:4">
      <c r="A3" s="3" t="s">
        <v>365</v>
      </c>
    </row>
    <row r="4" spans="1:4">
      <c r="A4" s="4" t="s">
        <v>366</v>
      </c>
      <c r="B4" s="5" t="n">
        <v>1067</v>
      </c>
      <c r="C4" s="5" t="n">
        <v>1072</v>
      </c>
      <c r="D4" s="5" t="n">
        <v>1149</v>
      </c>
    </row>
    <row r="5" spans="1:4">
      <c r="A5" s="4" t="s">
        <v>367</v>
      </c>
      <c r="B5" s="6" t="n">
        <v>1034</v>
      </c>
      <c r="C5" s="6" t="n">
        <v>1021</v>
      </c>
      <c r="D5" s="6" t="n">
        <v>1156</v>
      </c>
    </row>
    <row r="6" spans="1:4">
      <c r="A6" s="4" t="s">
        <v>368</v>
      </c>
      <c r="B6" s="6" t="n">
        <v>968</v>
      </c>
      <c r="C6" s="6" t="n">
        <v>991</v>
      </c>
      <c r="D6" s="6" t="n">
        <v>965</v>
      </c>
    </row>
    <row r="7" spans="1:4">
      <c r="A7" s="4" t="s">
        <v>369</v>
      </c>
      <c r="B7" s="6" t="n">
        <v>805</v>
      </c>
      <c r="C7" s="6" t="n">
        <v>826</v>
      </c>
      <c r="D7" s="6" t="n">
        <v>897</v>
      </c>
    </row>
    <row r="8" spans="1:4">
      <c r="A8" s="4" t="s">
        <v>370</v>
      </c>
      <c r="B8" s="6" t="n">
        <v>546</v>
      </c>
      <c r="C8" s="6" t="n">
        <v>425</v>
      </c>
      <c r="D8" s="6" t="n">
        <v>613</v>
      </c>
    </row>
    <row r="9" spans="1:4">
      <c r="A9" s="4" t="s">
        <v>371</v>
      </c>
      <c r="B9" s="6" t="n">
        <v>544</v>
      </c>
      <c r="C9" s="6" t="n">
        <v>500</v>
      </c>
      <c r="D9" s="6" t="n">
        <v>710</v>
      </c>
    </row>
    <row r="10" spans="1:4">
      <c r="A10" s="4" t="s">
        <v>372</v>
      </c>
      <c r="B10" s="6" t="n">
        <v>446</v>
      </c>
      <c r="C10" s="6" t="n">
        <v>292</v>
      </c>
      <c r="D10" s="6" t="n">
        <v>431</v>
      </c>
    </row>
    <row r="11" spans="1:4">
      <c r="A11" s="4" t="s">
        <v>373</v>
      </c>
      <c r="B11" s="6" t="n">
        <v>373</v>
      </c>
      <c r="C11" s="6" t="n">
        <v>417</v>
      </c>
      <c r="D11" s="6" t="n">
        <v>361</v>
      </c>
    </row>
    <row r="12" spans="1:4">
      <c r="A12" s="4" t="s">
        <v>374</v>
      </c>
      <c r="B12" s="6" t="n">
        <v>342</v>
      </c>
      <c r="C12" s="6" t="n">
        <v>358</v>
      </c>
      <c r="D12" s="6" t="n">
        <v>378</v>
      </c>
    </row>
    <row r="13" spans="1:4">
      <c r="A13" s="4" t="s">
        <v>375</v>
      </c>
      <c r="B13" s="6" t="n">
        <v>338</v>
      </c>
      <c r="C13" s="6" t="n">
        <v>347</v>
      </c>
      <c r="D13" s="6" t="n">
        <v>362</v>
      </c>
    </row>
    <row r="14" spans="1:4">
      <c r="A14" s="4" t="s">
        <v>376</v>
      </c>
      <c r="B14" s="6" t="n">
        <v>200</v>
      </c>
      <c r="C14" s="6" t="n">
        <v>171</v>
      </c>
      <c r="D14" s="6" t="n">
        <v>233</v>
      </c>
    </row>
    <row r="15" spans="1:4">
      <c r="A15" s="4" t="s">
        <v>377</v>
      </c>
      <c r="B15" s="6" t="n">
        <v>1141</v>
      </c>
      <c r="C15" s="6" t="n">
        <v>1155</v>
      </c>
      <c r="D15" s="6" t="n">
        <v>1214</v>
      </c>
    </row>
    <row r="16" spans="1:4">
      <c r="A16" s="4" t="s">
        <v>378</v>
      </c>
      <c r="B16" s="6" t="n">
        <v>7804</v>
      </c>
      <c r="C16" s="6" t="n">
        <v>7575</v>
      </c>
      <c r="D16" s="6" t="n">
        <v>8469</v>
      </c>
    </row>
    <row r="17" spans="1:4">
      <c r="A17" s="4" t="s">
        <v>379</v>
      </c>
      <c r="B17" s="6" t="n">
        <v>-1680</v>
      </c>
      <c r="C17" s="6" t="n">
        <v>-1722</v>
      </c>
      <c r="D17" s="6" t="n">
        <v>-1702</v>
      </c>
    </row>
    <row r="18" spans="1:4">
      <c r="A18" s="4" t="s">
        <v>27</v>
      </c>
      <c r="B18" s="6" t="n">
        <v>6124</v>
      </c>
      <c r="C18" s="6" t="n">
        <v>5853</v>
      </c>
      <c r="D18" s="6" t="n">
        <v>6767</v>
      </c>
    </row>
    <row r="19" spans="1:4">
      <c r="A19" s="4" t="s">
        <v>380</v>
      </c>
    </row>
    <row r="20" spans="1:4">
      <c r="A20" s="3" t="s">
        <v>365</v>
      </c>
    </row>
    <row r="21" spans="1:4">
      <c r="A21" s="4" t="s">
        <v>27</v>
      </c>
      <c r="B21" s="6" t="n">
        <v>2498</v>
      </c>
      <c r="C21" s="6" t="n">
        <v>2403</v>
      </c>
      <c r="D21" s="6" t="n">
        <v>2795</v>
      </c>
    </row>
    <row r="22" spans="1:4">
      <c r="A22" s="4" t="s">
        <v>381</v>
      </c>
    </row>
    <row r="23" spans="1:4">
      <c r="A23" s="3" t="s">
        <v>365</v>
      </c>
    </row>
    <row r="24" spans="1:4">
      <c r="A24" s="4" t="s">
        <v>27</v>
      </c>
      <c r="B24" s="6" t="n">
        <v>1781</v>
      </c>
      <c r="C24" s="6" t="n">
        <v>1681</v>
      </c>
      <c r="D24" s="6" t="n">
        <v>1874</v>
      </c>
    </row>
    <row r="25" spans="1:4">
      <c r="A25" s="4" t="s">
        <v>382</v>
      </c>
    </row>
    <row r="26" spans="1:4">
      <c r="A26" s="3" t="s">
        <v>365</v>
      </c>
    </row>
    <row r="27" spans="1:4">
      <c r="A27" s="4" t="s">
        <v>27</v>
      </c>
      <c r="B27" s="6" t="n">
        <v>1499</v>
      </c>
      <c r="C27" s="6" t="n">
        <v>1484</v>
      </c>
      <c r="D27" s="6" t="n">
        <v>1745</v>
      </c>
    </row>
    <row r="28" spans="1:4">
      <c r="A28" s="4" t="s">
        <v>383</v>
      </c>
    </row>
    <row r="29" spans="1:4">
      <c r="A29" s="3" t="s">
        <v>365</v>
      </c>
    </row>
    <row r="30" spans="1:4">
      <c r="A30" s="4" t="s">
        <v>27</v>
      </c>
      <c r="B30" s="6" t="n">
        <v>375</v>
      </c>
      <c r="C30" s="6" t="n">
        <v>353</v>
      </c>
      <c r="D30" s="6" t="n">
        <v>389</v>
      </c>
    </row>
    <row r="31" spans="1:4">
      <c r="A31" s="4" t="s">
        <v>384</v>
      </c>
    </row>
    <row r="32" spans="1:4">
      <c r="A32" s="3" t="s">
        <v>365</v>
      </c>
    </row>
    <row r="33" spans="1:4">
      <c r="A33" s="4" t="s">
        <v>27</v>
      </c>
      <c r="B33" s="5" t="n">
        <v>-29</v>
      </c>
      <c r="C33" s="5" t="n">
        <v>-68</v>
      </c>
      <c r="D33" s="5" t="n">
        <v>-3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v>
      </c>
      <c r="B1" s="2" t="s">
        <v>2</v>
      </c>
      <c r="C1" s="2" t="s">
        <v>21</v>
      </c>
    </row>
    <row r="2" spans="1:3">
      <c r="A2" s="3" t="s">
        <v>84</v>
      </c>
    </row>
    <row r="3" spans="1:3">
      <c r="A3" s="4" t="s">
        <v>85</v>
      </c>
      <c r="B3" s="5" t="n">
        <v>171090</v>
      </c>
      <c r="C3" s="5" t="n">
        <v>162843</v>
      </c>
    </row>
    <row r="4" spans="1:3">
      <c r="A4" s="4" t="s">
        <v>86</v>
      </c>
      <c r="B4" s="6" t="n">
        <v>8673</v>
      </c>
      <c r="C4" s="6" t="n">
        <v>5787</v>
      </c>
    </row>
    <row r="5" spans="1:3">
      <c r="A5" s="4" t="s">
        <v>87</v>
      </c>
      <c r="B5" s="6" t="n">
        <v>36492</v>
      </c>
      <c r="C5" s="6" t="n">
        <v>35859</v>
      </c>
    </row>
    <row r="6" spans="1:3">
      <c r="A6" s="4" t="s">
        <v>88</v>
      </c>
      <c r="B6" s="6" t="n">
        <v>271424</v>
      </c>
      <c r="C6" s="6" t="n">
        <v>238130</v>
      </c>
    </row>
    <row r="7" spans="1:3">
      <c r="A7" s="4" t="s">
        <v>89</v>
      </c>
      <c r="B7" s="6" t="n">
        <v>41043</v>
      </c>
      <c r="C7" s="6" t="n">
        <v>41111</v>
      </c>
    </row>
    <row r="8" spans="1:3">
      <c r="A8" s="4" t="s">
        <v>90</v>
      </c>
      <c r="B8" s="6" t="n">
        <v>233621</v>
      </c>
      <c r="C8" s="6" t="n">
        <v>207825</v>
      </c>
    </row>
    <row r="9" spans="1:3">
      <c r="A9" s="4" t="s">
        <v>91</v>
      </c>
      <c r="B9" s="6" t="n">
        <v>82397</v>
      </c>
      <c r="C9" s="6" t="n">
        <v>72167</v>
      </c>
    </row>
    <row r="10" spans="1:3">
      <c r="A10" s="4" t="s">
        <v>92</v>
      </c>
      <c r="B10" s="6" t="n">
        <v>1021632</v>
      </c>
      <c r="C10" s="6" t="n">
        <v>981696</v>
      </c>
    </row>
    <row r="11" spans="1:3">
      <c r="A11" s="4" t="s">
        <v>93</v>
      </c>
      <c r="B11" s="6" t="n">
        <v>233079</v>
      </c>
      <c r="C11" s="6" t="n">
        <v>242804</v>
      </c>
    </row>
    <row r="12" spans="1:3">
      <c r="A12" s="4" t="s">
        <v>94</v>
      </c>
      <c r="B12" s="6" t="n">
        <v>428101</v>
      </c>
      <c r="C12" s="6" t="n">
        <v>407433</v>
      </c>
    </row>
    <row r="13" spans="1:3">
      <c r="A13" s="4" t="s">
        <v>95</v>
      </c>
      <c r="B13" s="6" t="n">
        <v>168880</v>
      </c>
      <c r="C13" s="6" t="n">
        <v>110571</v>
      </c>
    </row>
    <row r="14" spans="1:3">
      <c r="A14" s="4" t="s">
        <v>96</v>
      </c>
      <c r="B14" s="6" t="n">
        <v>804</v>
      </c>
      <c r="C14" s="6" t="n">
        <v>684</v>
      </c>
    </row>
    <row r="15" spans="1:3">
      <c r="A15" s="4" t="s">
        <v>97</v>
      </c>
      <c r="B15" s="6" t="n">
        <v>23892</v>
      </c>
      <c r="C15" s="6" t="n">
        <v>22407</v>
      </c>
    </row>
    <row r="16" spans="1:3">
      <c r="A16" s="4" t="s">
        <v>98</v>
      </c>
      <c r="B16" s="6" t="n">
        <v>25733</v>
      </c>
      <c r="C16" s="6" t="n">
        <v>24357</v>
      </c>
    </row>
    <row r="17" spans="1:3">
      <c r="A17" s="4" t="s">
        <v>99</v>
      </c>
      <c r="B17" s="6" t="n">
        <v>4412</v>
      </c>
      <c r="C17" s="6" t="n">
        <v>4450</v>
      </c>
    </row>
    <row r="18" spans="1:3">
      <c r="A18" s="4" t="s">
        <v>100</v>
      </c>
      <c r="B18" s="6" t="n">
        <v>2751273</v>
      </c>
      <c r="C18" s="6" t="n">
        <v>2558124</v>
      </c>
    </row>
    <row r="19" spans="1:3">
      <c r="A19" s="3" t="s">
        <v>101</v>
      </c>
    </row>
    <row r="20" spans="1:3">
      <c r="A20" s="4" t="s">
        <v>102</v>
      </c>
      <c r="B20" s="6" t="n">
        <v>36492</v>
      </c>
      <c r="C20" s="6" t="n">
        <v>35859</v>
      </c>
    </row>
    <row r="21" spans="1:3">
      <c r="A21" s="4" t="s">
        <v>103</v>
      </c>
      <c r="B21" s="6" t="n">
        <v>71051</v>
      </c>
      <c r="C21" s="6" t="n">
        <v>56331</v>
      </c>
    </row>
    <row r="22" spans="1:3">
      <c r="A22" s="4" t="s">
        <v>104</v>
      </c>
      <c r="B22" s="6" t="n">
        <v>1380124</v>
      </c>
      <c r="C22" s="6" t="n">
        <v>1362643</v>
      </c>
    </row>
    <row r="23" spans="1:3">
      <c r="A23" s="4" t="s">
        <v>105</v>
      </c>
      <c r="B23" s="6" t="n">
        <v>184497</v>
      </c>
      <c r="C23" s="6" t="n">
        <v>165884</v>
      </c>
    </row>
    <row r="24" spans="1:3">
      <c r="A24" s="4" t="s">
        <v>106</v>
      </c>
      <c r="B24" s="6" t="n">
        <v>9178</v>
      </c>
      <c r="C24" s="6" t="n">
        <v>5641</v>
      </c>
    </row>
    <row r="25" spans="1:3">
      <c r="A25" s="4" t="s">
        <v>107</v>
      </c>
      <c r="B25" s="6" t="n">
        <v>94149</v>
      </c>
      <c r="C25" s="6" t="n">
        <v>84431</v>
      </c>
    </row>
    <row r="26" spans="1:3">
      <c r="A26" s="4" t="s">
        <v>108</v>
      </c>
      <c r="B26" s="6" t="n">
        <v>165104</v>
      </c>
      <c r="C26" s="6" t="n">
        <v>148505</v>
      </c>
    </row>
    <row r="27" spans="1:3">
      <c r="A27" s="4" t="s">
        <v>90</v>
      </c>
      <c r="B27" s="6" t="n">
        <v>229903</v>
      </c>
      <c r="C27" s="6" t="n">
        <v>205835</v>
      </c>
    </row>
    <row r="28" spans="1:3">
      <c r="A28" s="4" t="s">
        <v>109</v>
      </c>
      <c r="B28" s="6" t="n">
        <v>103663</v>
      </c>
      <c r="C28" s="6" t="n">
        <v>85342</v>
      </c>
    </row>
    <row r="29" spans="1:3">
      <c r="A29" s="4" t="s">
        <v>110</v>
      </c>
      <c r="B29" s="6" t="n">
        <v>152052</v>
      </c>
      <c r="C29" s="6" t="n">
        <v>97380</v>
      </c>
    </row>
    <row r="30" spans="1:3">
      <c r="A30" s="4" t="s">
        <v>111</v>
      </c>
      <c r="B30" s="6" t="n">
        <v>1653</v>
      </c>
      <c r="C30" s="6" t="n">
        <v>718</v>
      </c>
    </row>
    <row r="31" spans="1:3">
      <c r="A31" s="4" t="s">
        <v>112</v>
      </c>
      <c r="B31" s="6" t="n">
        <v>93794</v>
      </c>
      <c r="C31" s="6" t="n">
        <v>87330</v>
      </c>
    </row>
    <row r="32" spans="1:3">
      <c r="A32" s="4" t="s">
        <v>113</v>
      </c>
      <c r="B32" s="6" t="n">
        <v>3025</v>
      </c>
      <c r="C32" s="6" t="n">
        <v>2920</v>
      </c>
    </row>
    <row r="33" spans="1:3">
      <c r="A33" s="4" t="s">
        <v>114</v>
      </c>
      <c r="B33" s="6" t="n">
        <v>2820</v>
      </c>
      <c r="C33" s="6" t="n">
        <v>2619</v>
      </c>
    </row>
    <row r="34" spans="1:3">
      <c r="A34" s="4" t="s">
        <v>115</v>
      </c>
      <c r="B34" s="6" t="n">
        <v>22894</v>
      </c>
      <c r="C34" s="6" t="n">
        <v>22437</v>
      </c>
    </row>
    <row r="35" spans="1:3">
      <c r="A35" s="4" t="s">
        <v>116</v>
      </c>
      <c r="B35" s="6" t="n">
        <v>2550399</v>
      </c>
      <c r="C35" s="6" t="n">
        <v>2363875</v>
      </c>
    </row>
    <row r="36" spans="1:3">
      <c r="A36" s="3" t="s">
        <v>117</v>
      </c>
    </row>
    <row r="37" spans="1:3">
      <c r="A37" s="4" t="s">
        <v>118</v>
      </c>
      <c r="B37" s="6" t="n">
        <v>10281</v>
      </c>
      <c r="C37" s="6" t="n">
        <v>10180</v>
      </c>
    </row>
    <row r="38" spans="1:3">
      <c r="A38" s="4" t="s">
        <v>119</v>
      </c>
      <c r="B38" s="6" t="n">
        <v>13998</v>
      </c>
      <c r="C38" s="6" t="n">
        <v>13609</v>
      </c>
    </row>
    <row r="39" spans="1:3">
      <c r="A39" s="4" t="s">
        <v>120</v>
      </c>
      <c r="B39" s="6" t="n">
        <v>22367</v>
      </c>
      <c r="C39" s="6" t="n">
        <v>22367</v>
      </c>
    </row>
    <row r="40" spans="1:3">
      <c r="A40" s="4" t="s">
        <v>121</v>
      </c>
      <c r="B40" s="6" t="n">
        <v>3437</v>
      </c>
      <c r="C40" s="6" t="n">
        <v>1906</v>
      </c>
    </row>
    <row r="41" spans="1:3">
      <c r="A41" s="4" t="s">
        <v>122</v>
      </c>
      <c r="B41" s="6" t="n">
        <v>142593</v>
      </c>
      <c r="C41" s="6" t="n">
        <v>138191</v>
      </c>
    </row>
    <row r="42" spans="1:3">
      <c r="A42" s="4" t="s">
        <v>123</v>
      </c>
      <c r="B42" s="6" t="n">
        <v>192676</v>
      </c>
      <c r="C42" s="6" t="n">
        <v>186253</v>
      </c>
    </row>
    <row r="43" spans="1:3">
      <c r="A43" s="4" t="s">
        <v>124</v>
      </c>
      <c r="B43" s="6" t="n">
        <v>8198</v>
      </c>
      <c r="C43" s="6" t="n">
        <v>7996</v>
      </c>
    </row>
    <row r="44" spans="1:3">
      <c r="A44" s="4" t="s">
        <v>125</v>
      </c>
      <c r="B44" s="6" t="n">
        <v>200874</v>
      </c>
      <c r="C44" s="6" t="n">
        <v>194249</v>
      </c>
    </row>
    <row r="45" spans="1:3">
      <c r="A45" s="4" t="s">
        <v>126</v>
      </c>
      <c r="B45" s="5" t="n">
        <v>2751273</v>
      </c>
      <c r="C45" s="5" t="n">
        <v>255812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5</v>
      </c>
      <c r="B1" s="2" t="s">
        <v>1</v>
      </c>
    </row>
    <row r="2" spans="1:4">
      <c r="B2" s="2" t="s">
        <v>2</v>
      </c>
      <c r="C2" s="2" t="s">
        <v>21</v>
      </c>
      <c r="D2" s="2" t="s">
        <v>22</v>
      </c>
    </row>
    <row r="3" spans="1:4">
      <c r="A3" s="3" t="s">
        <v>386</v>
      </c>
    </row>
    <row r="4" spans="1:4">
      <c r="A4" s="4" t="s">
        <v>387</v>
      </c>
      <c r="B4" s="7" t="n">
        <v>0.21</v>
      </c>
      <c r="C4" s="9" t="n">
        <v>0.2</v>
      </c>
      <c r="D4" s="7" t="n">
        <v>0.31</v>
      </c>
    </row>
    <row r="5" spans="1:4">
      <c r="A5" s="4" t="s">
        <v>388</v>
      </c>
      <c r="B5" s="5" t="n">
        <v>4206</v>
      </c>
      <c r="C5" s="5" t="n">
        <v>3982</v>
      </c>
      <c r="D5" s="5" t="n">
        <v>6205</v>
      </c>
    </row>
    <row r="6" spans="1:4">
      <c r="A6" s="4" t="s">
        <v>389</v>
      </c>
      <c r="B6" s="6" t="n">
        <v>1160</v>
      </c>
      <c r="C6" s="6" t="n">
        <v>888</v>
      </c>
      <c r="D6" s="6" t="n">
        <v>606</v>
      </c>
    </row>
    <row r="7" spans="1:4">
      <c r="A7" s="4" t="s">
        <v>390</v>
      </c>
      <c r="B7" s="5" t="n">
        <v>4915</v>
      </c>
      <c r="C7" s="5" t="n">
        <v>4643</v>
      </c>
      <c r="D7" s="5" t="n">
        <v>6904</v>
      </c>
    </row>
    <row r="8" spans="1:4">
      <c r="A8" s="4" t="s">
        <v>391</v>
      </c>
    </row>
    <row r="9" spans="1:4">
      <c r="A9" s="3" t="s">
        <v>386</v>
      </c>
    </row>
    <row r="10" spans="1:4">
      <c r="A10" s="4" t="s">
        <v>392</v>
      </c>
      <c r="B10" s="5" t="n">
        <v>31</v>
      </c>
      <c r="C10" s="5" t="n">
        <v>31</v>
      </c>
      <c r="D10" s="5" t="n">
        <v>31</v>
      </c>
    </row>
    <row r="11" spans="1:4">
      <c r="A11" s="4" t="s">
        <v>390</v>
      </c>
      <c r="B11" s="5" t="n">
        <v>45</v>
      </c>
      <c r="C11" s="5" t="n">
        <v>45</v>
      </c>
      <c r="D11" s="5" t="n">
        <v>45</v>
      </c>
    </row>
    <row r="12" spans="1:4">
      <c r="A12" s="4" t="s">
        <v>120</v>
      </c>
    </row>
    <row r="13" spans="1:4">
      <c r="A13" s="3" t="s">
        <v>386</v>
      </c>
    </row>
    <row r="14" spans="1:4">
      <c r="A14" s="4" t="s">
        <v>390</v>
      </c>
      <c r="B14" s="5" t="n">
        <v>664</v>
      </c>
      <c r="C14" s="5" t="n">
        <v>616</v>
      </c>
      <c r="D14" s="5" t="n">
        <v>654</v>
      </c>
    </row>
    <row r="15" spans="1:4">
      <c r="A15" s="4" t="s">
        <v>393</v>
      </c>
    </row>
    <row r="16" spans="1:4">
      <c r="A16" s="3" t="s">
        <v>386</v>
      </c>
    </row>
    <row r="17" spans="1:4">
      <c r="A17" s="4" t="s">
        <v>387</v>
      </c>
      <c r="B17" s="7" t="n">
        <v>0.21</v>
      </c>
      <c r="C17" s="5" t="n">
        <v>0</v>
      </c>
      <c r="D17" s="7" t="n">
        <v>0.21</v>
      </c>
    </row>
    <row r="18" spans="1:4">
      <c r="A18" s="4" t="s">
        <v>388</v>
      </c>
      <c r="B18" s="5" t="n">
        <v>4206</v>
      </c>
      <c r="C18" s="5" t="n">
        <v>0</v>
      </c>
      <c r="D18" s="5" t="n">
        <v>4197</v>
      </c>
    </row>
    <row r="19" spans="1:4">
      <c r="A19" s="4" t="s">
        <v>389</v>
      </c>
      <c r="B19" s="5" t="n">
        <v>1160</v>
      </c>
      <c r="C19" s="5" t="n">
        <v>0</v>
      </c>
      <c r="D19" s="5" t="n">
        <v>393</v>
      </c>
    </row>
    <row r="20" spans="1:4">
      <c r="A20" s="4" t="s">
        <v>394</v>
      </c>
    </row>
    <row r="21" spans="1:4">
      <c r="A21" s="3" t="s">
        <v>386</v>
      </c>
    </row>
    <row r="22" spans="1:4">
      <c r="A22" s="4" t="s">
        <v>387</v>
      </c>
      <c r="B22" s="5" t="n">
        <v>0</v>
      </c>
      <c r="C22" s="5" t="n">
        <v>0</v>
      </c>
      <c r="D22" s="7" t="n">
        <v>0.1</v>
      </c>
    </row>
    <row r="23" spans="1:4">
      <c r="A23" s="4" t="s">
        <v>388</v>
      </c>
      <c r="B23" s="5" t="n">
        <v>0</v>
      </c>
      <c r="C23" s="5" t="n">
        <v>0</v>
      </c>
      <c r="D23" s="5" t="n">
        <v>2008</v>
      </c>
    </row>
    <row r="24" spans="1:4">
      <c r="A24" s="4" t="s">
        <v>389</v>
      </c>
      <c r="B24" s="5" t="n">
        <v>0</v>
      </c>
      <c r="C24" s="5" t="n">
        <v>0</v>
      </c>
      <c r="D24" s="5" t="n">
        <v>213</v>
      </c>
    </row>
    <row r="25" spans="1:4">
      <c r="A25" s="4" t="s">
        <v>395</v>
      </c>
    </row>
    <row r="26" spans="1:4">
      <c r="A26" s="3" t="s">
        <v>386</v>
      </c>
    </row>
    <row r="27" spans="1:4">
      <c r="A27" s="4" t="s">
        <v>387</v>
      </c>
      <c r="B27" s="5" t="n">
        <v>0</v>
      </c>
      <c r="C27" s="7" t="n">
        <v>0.1</v>
      </c>
      <c r="D27" s="5" t="n">
        <v>0</v>
      </c>
    </row>
    <row r="28" spans="1:4">
      <c r="A28" s="4" t="s">
        <v>388</v>
      </c>
      <c r="B28" s="5" t="n">
        <v>0</v>
      </c>
      <c r="C28" s="5" t="n">
        <v>1990</v>
      </c>
      <c r="D28" s="5" t="n">
        <v>0</v>
      </c>
    </row>
    <row r="29" spans="1:4">
      <c r="A29" s="4" t="s">
        <v>389</v>
      </c>
      <c r="B29" s="5" t="n">
        <v>0</v>
      </c>
      <c r="C29" s="5" t="n">
        <v>181</v>
      </c>
      <c r="D29" s="5" t="n">
        <v>0</v>
      </c>
    </row>
    <row r="30" spans="1:4">
      <c r="A30" s="4" t="s">
        <v>396</v>
      </c>
    </row>
    <row r="31" spans="1:4">
      <c r="A31" s="3" t="s">
        <v>386</v>
      </c>
    </row>
    <row r="32" spans="1:4">
      <c r="A32" s="4" t="s">
        <v>387</v>
      </c>
      <c r="B32" s="5" t="n">
        <v>0</v>
      </c>
      <c r="C32" s="7" t="n">
        <v>0.1</v>
      </c>
      <c r="D32" s="5" t="n">
        <v>0</v>
      </c>
    </row>
    <row r="33" spans="1:4">
      <c r="A33" s="4" t="s">
        <v>388</v>
      </c>
      <c r="B33" s="5" t="n">
        <v>0</v>
      </c>
      <c r="C33" s="5" t="n">
        <v>1992</v>
      </c>
      <c r="D33" s="5" t="n">
        <v>0</v>
      </c>
    </row>
    <row r="34" spans="1:4">
      <c r="A34" s="4" t="s">
        <v>389</v>
      </c>
      <c r="B34" s="5" t="n">
        <v>0</v>
      </c>
      <c r="C34" s="5" t="n">
        <v>707</v>
      </c>
      <c r="D34" s="5" t="n">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135"/>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21"/>
    <col customWidth="1" max="7" min="7" width="21"/>
    <col customWidth="1" max="8" min="8" width="21"/>
    <col customWidth="1" max="9" min="9" width="21"/>
    <col customWidth="1" max="10" min="10" width="21"/>
  </cols>
  <sheetData>
    <row r="1" spans="1:10">
      <c r="A1" s="1" t="s">
        <v>397</v>
      </c>
      <c r="B1" s="2" t="s">
        <v>1</v>
      </c>
    </row>
    <row r="2" spans="1:10">
      <c r="B2" s="2" t="s">
        <v>398</v>
      </c>
      <c r="C2" s="2" t="s">
        <v>399</v>
      </c>
      <c r="D2" s="2" t="s">
        <v>398</v>
      </c>
      <c r="E2" s="2" t="s">
        <v>400</v>
      </c>
      <c r="F2" s="2" t="s">
        <v>210</v>
      </c>
      <c r="G2" s="2" t="s">
        <v>211</v>
      </c>
      <c r="H2" s="2" t="s">
        <v>401</v>
      </c>
      <c r="I2" s="2" t="s">
        <v>402</v>
      </c>
      <c r="J2" s="2" t="s">
        <v>403</v>
      </c>
    </row>
    <row r="3" spans="1:10">
      <c r="A3" s="3" t="s">
        <v>404</v>
      </c>
    </row>
    <row r="4" spans="1:10">
      <c r="A4" s="4" t="s">
        <v>405</v>
      </c>
      <c r="B4" s="5" t="n">
        <v>4915000000</v>
      </c>
      <c r="F4" s="5" t="n">
        <v>4643000000</v>
      </c>
      <c r="G4" s="5" t="n">
        <v>6904000000</v>
      </c>
    </row>
    <row r="5" spans="1:10">
      <c r="A5" s="4" t="s">
        <v>120</v>
      </c>
    </row>
    <row r="6" spans="1:10">
      <c r="A6" s="3" t="s">
        <v>404</v>
      </c>
    </row>
    <row r="7" spans="1:10">
      <c r="A7" s="4" t="s">
        <v>405</v>
      </c>
      <c r="B7" s="6" t="n">
        <v>664000000</v>
      </c>
      <c r="F7" s="6" t="n">
        <v>616000000</v>
      </c>
      <c r="G7" s="6" t="n">
        <v>654000000</v>
      </c>
    </row>
    <row r="8" spans="1:10">
      <c r="A8" s="4" t="s">
        <v>406</v>
      </c>
    </row>
    <row r="9" spans="1:10">
      <c r="A9" s="3" t="s">
        <v>404</v>
      </c>
    </row>
    <row r="10" spans="1:10">
      <c r="A10" s="4" t="s">
        <v>407</v>
      </c>
      <c r="F10" s="6" t="n">
        <v>25</v>
      </c>
    </row>
    <row r="11" spans="1:10">
      <c r="A11" s="4" t="s">
        <v>408</v>
      </c>
    </row>
    <row r="12" spans="1:10">
      <c r="A12" s="3" t="s">
        <v>404</v>
      </c>
    </row>
    <row r="13" spans="1:10">
      <c r="A13" s="4" t="s">
        <v>407</v>
      </c>
      <c r="B13" s="6" t="n">
        <v>1000</v>
      </c>
      <c r="C13" s="5" t="n">
        <v>1000</v>
      </c>
      <c r="D13" s="5" t="n">
        <v>1000</v>
      </c>
      <c r="E13" s="5" t="n">
        <v>1000</v>
      </c>
    </row>
    <row r="14" spans="1:10">
      <c r="A14" s="4" t="s">
        <v>409</v>
      </c>
    </row>
    <row r="15" spans="1:10">
      <c r="A15" s="3" t="s">
        <v>404</v>
      </c>
    </row>
    <row r="16" spans="1:10">
      <c r="A16" s="4" t="s">
        <v>232</v>
      </c>
      <c r="B16" s="5" t="n">
        <v>2200000000</v>
      </c>
      <c r="C16" s="5" t="n">
        <v>2200000000</v>
      </c>
      <c r="D16" s="5" t="n">
        <v>2200000000</v>
      </c>
      <c r="E16" s="5" t="n">
        <v>2200000000</v>
      </c>
    </row>
    <row r="17" spans="1:10">
      <c r="A17" s="4" t="s">
        <v>410</v>
      </c>
      <c r="B17" s="4" t="s">
        <v>239</v>
      </c>
      <c r="C17" s="4" t="s">
        <v>239</v>
      </c>
      <c r="D17" s="4" t="s">
        <v>239</v>
      </c>
      <c r="E17" s="4" t="s">
        <v>239</v>
      </c>
      <c r="H17" s="4" t="s">
        <v>239</v>
      </c>
      <c r="I17" s="4" t="s">
        <v>239</v>
      </c>
      <c r="J17" s="4" t="s">
        <v>239</v>
      </c>
    </row>
    <row r="18" spans="1:10">
      <c r="A18" s="4" t="s">
        <v>411</v>
      </c>
    </row>
    <row r="19" spans="1:10">
      <c r="A19" s="3" t="s">
        <v>404</v>
      </c>
    </row>
    <row r="20" spans="1:10">
      <c r="A20" s="4" t="s">
        <v>412</v>
      </c>
      <c r="B20" s="10" t="n">
        <v>2.032</v>
      </c>
    </row>
    <row r="21" spans="1:10">
      <c r="A21" s="4" t="s">
        <v>405</v>
      </c>
      <c r="B21" s="5" t="n">
        <v>0</v>
      </c>
      <c r="F21" s="6" t="n">
        <v>0</v>
      </c>
      <c r="G21" s="6" t="n">
        <v>89000000</v>
      </c>
    </row>
    <row r="22" spans="1:10">
      <c r="A22" s="4" t="s">
        <v>237</v>
      </c>
      <c r="F22" s="6" t="n">
        <v>2200000000</v>
      </c>
    </row>
    <row r="23" spans="1:10">
      <c r="A23" s="4" t="s">
        <v>413</v>
      </c>
    </row>
    <row r="24" spans="1:10">
      <c r="A24" s="3" t="s">
        <v>404</v>
      </c>
    </row>
    <row r="25" spans="1:10">
      <c r="A25" s="4" t="s">
        <v>232</v>
      </c>
      <c r="B25" s="5" t="n">
        <v>3800000000</v>
      </c>
      <c r="C25" s="5" t="n">
        <v>3800000000</v>
      </c>
      <c r="D25" s="5" t="n">
        <v>3800000000</v>
      </c>
      <c r="E25" s="5" t="n">
        <v>3800000000</v>
      </c>
    </row>
    <row r="26" spans="1:10">
      <c r="A26" s="4" t="s">
        <v>410</v>
      </c>
      <c r="B26" s="4" t="s">
        <v>241</v>
      </c>
      <c r="C26" s="4" t="s">
        <v>241</v>
      </c>
      <c r="D26" s="4" t="s">
        <v>241</v>
      </c>
      <c r="E26" s="4" t="s">
        <v>241</v>
      </c>
      <c r="H26" s="4" t="s">
        <v>241</v>
      </c>
      <c r="I26" s="4" t="s">
        <v>241</v>
      </c>
      <c r="J26" s="4" t="s">
        <v>241</v>
      </c>
    </row>
    <row r="27" spans="1:10">
      <c r="A27" s="4" t="s">
        <v>414</v>
      </c>
    </row>
    <row r="28" spans="1:10">
      <c r="A28" s="3" t="s">
        <v>404</v>
      </c>
    </row>
    <row r="29" spans="1:10">
      <c r="A29" s="4" t="s">
        <v>412</v>
      </c>
      <c r="B29" s="5" t="n">
        <v>2</v>
      </c>
    </row>
    <row r="30" spans="1:10">
      <c r="A30" s="4" t="s">
        <v>405</v>
      </c>
      <c r="B30" s="5" t="n">
        <v>0</v>
      </c>
      <c r="F30" s="6" t="n">
        <v>0</v>
      </c>
      <c r="G30" s="6" t="n">
        <v>76000000</v>
      </c>
    </row>
    <row r="31" spans="1:10">
      <c r="A31" s="4" t="s">
        <v>237</v>
      </c>
      <c r="F31" s="6" t="n">
        <v>3800000000</v>
      </c>
    </row>
    <row r="32" spans="1:10">
      <c r="A32" s="4" t="s">
        <v>415</v>
      </c>
    </row>
    <row r="33" spans="1:10">
      <c r="A33" s="3" t="s">
        <v>404</v>
      </c>
    </row>
    <row r="34" spans="1:10">
      <c r="A34" s="4" t="s">
        <v>232</v>
      </c>
      <c r="B34" s="5" t="n">
        <v>1500000000</v>
      </c>
      <c r="C34" s="5" t="n">
        <v>1500000000</v>
      </c>
      <c r="D34" s="5" t="n">
        <v>1500000000</v>
      </c>
      <c r="E34" s="5" t="n">
        <v>1500000000</v>
      </c>
    </row>
    <row r="35" spans="1:10">
      <c r="A35" s="4" t="s">
        <v>410</v>
      </c>
      <c r="B35" s="4" t="s">
        <v>416</v>
      </c>
      <c r="C35" s="4" t="s">
        <v>416</v>
      </c>
      <c r="D35" s="4" t="s">
        <v>416</v>
      </c>
      <c r="E35" s="4" t="s">
        <v>416</v>
      </c>
      <c r="H35" s="4" t="s">
        <v>416</v>
      </c>
      <c r="I35" s="4" t="s">
        <v>416</v>
      </c>
      <c r="J35" s="4" t="s">
        <v>416</v>
      </c>
    </row>
    <row r="36" spans="1:10">
      <c r="A36" s="4" t="s">
        <v>417</v>
      </c>
    </row>
    <row r="37" spans="1:10">
      <c r="A37" s="3" t="s">
        <v>404</v>
      </c>
    </row>
    <row r="38" spans="1:10">
      <c r="A38" s="4" t="s">
        <v>412</v>
      </c>
      <c r="B38" s="10" t="n">
        <v>56.25</v>
      </c>
    </row>
    <row r="39" spans="1:10">
      <c r="A39" s="4" t="s">
        <v>405</v>
      </c>
      <c r="B39" s="5" t="n">
        <v>42000000</v>
      </c>
      <c r="F39" s="6" t="n">
        <v>42000000</v>
      </c>
      <c r="G39" s="6" t="n">
        <v>42000000</v>
      </c>
    </row>
    <row r="40" spans="1:10">
      <c r="A40" s="4" t="s">
        <v>418</v>
      </c>
    </row>
    <row r="41" spans="1:10">
      <c r="A41" s="3" t="s">
        <v>404</v>
      </c>
    </row>
    <row r="42" spans="1:10">
      <c r="A42" s="4" t="s">
        <v>232</v>
      </c>
      <c r="B42" s="5" t="n">
        <v>2000000000</v>
      </c>
      <c r="C42" s="5" t="n">
        <v>2000000000</v>
      </c>
      <c r="D42" s="5" t="n">
        <v>2000000000</v>
      </c>
      <c r="E42" s="5" t="n">
        <v>2000000000</v>
      </c>
    </row>
    <row r="43" spans="1:10">
      <c r="A43" s="4" t="s">
        <v>410</v>
      </c>
      <c r="B43" s="4" t="s">
        <v>419</v>
      </c>
      <c r="C43" s="4" t="s">
        <v>419</v>
      </c>
      <c r="D43" s="4" t="s">
        <v>419</v>
      </c>
      <c r="E43" s="4" t="s">
        <v>419</v>
      </c>
      <c r="H43" s="4" t="s">
        <v>419</v>
      </c>
      <c r="I43" s="4" t="s">
        <v>419</v>
      </c>
      <c r="J43" s="4" t="s">
        <v>419</v>
      </c>
    </row>
    <row r="44" spans="1:10">
      <c r="A44" s="4" t="s">
        <v>420</v>
      </c>
    </row>
    <row r="45" spans="1:10">
      <c r="A45" s="3" t="s">
        <v>404</v>
      </c>
    </row>
    <row r="46" spans="1:10">
      <c r="A46" s="4" t="s">
        <v>412</v>
      </c>
      <c r="B46" s="10" t="n">
        <v>68.75</v>
      </c>
    </row>
    <row r="47" spans="1:10">
      <c r="A47" s="4" t="s">
        <v>405</v>
      </c>
      <c r="B47" s="5" t="n">
        <v>69000000</v>
      </c>
      <c r="F47" s="6" t="n">
        <v>69000000</v>
      </c>
      <c r="G47" s="6" t="n">
        <v>69000000</v>
      </c>
    </row>
    <row r="48" spans="1:10">
      <c r="A48" s="4" t="s">
        <v>421</v>
      </c>
    </row>
    <row r="49" spans="1:10">
      <c r="A49" s="3" t="s">
        <v>404</v>
      </c>
    </row>
    <row r="50" spans="1:10">
      <c r="A50" s="4" t="s">
        <v>232</v>
      </c>
      <c r="B50" s="5" t="n">
        <v>2250000000</v>
      </c>
      <c r="C50" s="5" t="n">
        <v>2250000000</v>
      </c>
      <c r="D50" s="5" t="n">
        <v>2250000000</v>
      </c>
      <c r="E50" s="5" t="n">
        <v>2250000000</v>
      </c>
    </row>
    <row r="51" spans="1:10">
      <c r="A51" s="4" t="s">
        <v>410</v>
      </c>
      <c r="B51" s="4" t="s">
        <v>422</v>
      </c>
      <c r="C51" s="4" t="s">
        <v>422</v>
      </c>
      <c r="D51" s="4" t="s">
        <v>422</v>
      </c>
      <c r="E51" s="4" t="s">
        <v>422</v>
      </c>
      <c r="H51" s="4" t="s">
        <v>422</v>
      </c>
      <c r="I51" s="4" t="s">
        <v>422</v>
      </c>
      <c r="J51" s="4" t="s">
        <v>422</v>
      </c>
    </row>
    <row r="52" spans="1:10">
      <c r="A52" s="4" t="s">
        <v>423</v>
      </c>
    </row>
    <row r="53" spans="1:10">
      <c r="A53" s="3" t="s">
        <v>404</v>
      </c>
    </row>
    <row r="54" spans="1:10">
      <c r="A54" s="4" t="s">
        <v>412</v>
      </c>
      <c r="B54" s="10" t="n">
        <v>63.75</v>
      </c>
    </row>
    <row r="55" spans="1:10">
      <c r="A55" s="4" t="s">
        <v>405</v>
      </c>
      <c r="B55" s="5" t="n">
        <v>72000000</v>
      </c>
      <c r="F55" s="6" t="n">
        <v>71000000</v>
      </c>
      <c r="G55" s="6" t="n">
        <v>72000000</v>
      </c>
    </row>
    <row r="56" spans="1:10">
      <c r="A56" s="4" t="s">
        <v>424</v>
      </c>
    </row>
    <row r="57" spans="1:10">
      <c r="A57" s="3" t="s">
        <v>404</v>
      </c>
    </row>
    <row r="58" spans="1:10">
      <c r="A58" s="4" t="s">
        <v>232</v>
      </c>
      <c r="B58" s="5" t="n">
        <v>2450000000</v>
      </c>
      <c r="C58" s="5" t="n">
        <v>2450000000</v>
      </c>
      <c r="D58" s="5" t="n">
        <v>2450000000</v>
      </c>
      <c r="E58" s="5" t="n">
        <v>2450000000</v>
      </c>
    </row>
    <row r="59" spans="1:10">
      <c r="A59" s="4" t="s">
        <v>410</v>
      </c>
      <c r="B59" s="4" t="s">
        <v>422</v>
      </c>
      <c r="C59" s="4" t="s">
        <v>422</v>
      </c>
      <c r="D59" s="4" t="s">
        <v>422</v>
      </c>
      <c r="E59" s="4" t="s">
        <v>422</v>
      </c>
      <c r="H59" s="4" t="s">
        <v>422</v>
      </c>
      <c r="I59" s="4" t="s">
        <v>422</v>
      </c>
      <c r="J59" s="4" t="s">
        <v>422</v>
      </c>
    </row>
    <row r="60" spans="1:10">
      <c r="A60" s="4" t="s">
        <v>425</v>
      </c>
    </row>
    <row r="61" spans="1:10">
      <c r="A61" s="3" t="s">
        <v>404</v>
      </c>
    </row>
    <row r="62" spans="1:10">
      <c r="A62" s="4" t="s">
        <v>412</v>
      </c>
      <c r="B62" s="10" t="n">
        <v>63.75</v>
      </c>
    </row>
    <row r="63" spans="1:10">
      <c r="A63" s="4" t="s">
        <v>405</v>
      </c>
      <c r="B63" s="5" t="n">
        <v>78000000</v>
      </c>
      <c r="F63" s="6" t="n">
        <v>78000000</v>
      </c>
      <c r="G63" s="6" t="n">
        <v>78000000</v>
      </c>
    </row>
    <row r="64" spans="1:10">
      <c r="A64" s="4" t="s">
        <v>426</v>
      </c>
    </row>
    <row r="65" spans="1:10">
      <c r="A65" s="3" t="s">
        <v>404</v>
      </c>
    </row>
    <row r="66" spans="1:10">
      <c r="A66" s="4" t="s">
        <v>232</v>
      </c>
      <c r="B66" s="5" t="n">
        <v>3000000000</v>
      </c>
      <c r="C66" s="5" t="n">
        <v>3000000000</v>
      </c>
      <c r="D66" s="5" t="n">
        <v>3000000000</v>
      </c>
      <c r="E66" s="5" t="n">
        <v>3000000000</v>
      </c>
    </row>
    <row r="67" spans="1:10">
      <c r="A67" s="4" t="s">
        <v>410</v>
      </c>
      <c r="B67" s="4" t="s">
        <v>427</v>
      </c>
      <c r="C67" s="4" t="s">
        <v>427</v>
      </c>
      <c r="D67" s="4" t="s">
        <v>427</v>
      </c>
      <c r="E67" s="4" t="s">
        <v>427</v>
      </c>
      <c r="H67" s="4" t="s">
        <v>427</v>
      </c>
      <c r="I67" s="4" t="s">
        <v>427</v>
      </c>
      <c r="J67" s="4" t="s">
        <v>427</v>
      </c>
    </row>
    <row r="68" spans="1:10">
      <c r="A68" s="4" t="s">
        <v>428</v>
      </c>
    </row>
    <row r="69" spans="1:10">
      <c r="A69" s="3" t="s">
        <v>404</v>
      </c>
    </row>
    <row r="70" spans="1:10">
      <c r="A70" s="4" t="s">
        <v>412</v>
      </c>
      <c r="B70" s="5" t="n">
        <v>60</v>
      </c>
    </row>
    <row r="71" spans="1:10">
      <c r="A71" s="4" t="s">
        <v>405</v>
      </c>
      <c r="B71" s="5" t="n">
        <v>90000000</v>
      </c>
      <c r="F71" s="6" t="n">
        <v>90000000</v>
      </c>
      <c r="G71" s="6" t="n">
        <v>90000000</v>
      </c>
    </row>
    <row r="72" spans="1:10">
      <c r="A72" s="4" t="s">
        <v>429</v>
      </c>
    </row>
    <row r="73" spans="1:10">
      <c r="A73" s="3" t="s">
        <v>404</v>
      </c>
    </row>
    <row r="74" spans="1:10">
      <c r="A74" s="4" t="s">
        <v>232</v>
      </c>
      <c r="B74" s="5" t="n">
        <v>2350000000</v>
      </c>
      <c r="C74" s="5" t="n">
        <v>2350000000</v>
      </c>
      <c r="D74" s="5" t="n">
        <v>2350000000</v>
      </c>
      <c r="E74" s="5" t="n">
        <v>2350000000</v>
      </c>
    </row>
    <row r="75" spans="1:10">
      <c r="A75" s="4" t="s">
        <v>410</v>
      </c>
      <c r="B75" s="4" t="s">
        <v>430</v>
      </c>
      <c r="C75" s="4" t="s">
        <v>430</v>
      </c>
      <c r="D75" s="4" t="s">
        <v>430</v>
      </c>
      <c r="E75" s="4" t="s">
        <v>430</v>
      </c>
      <c r="H75" s="4" t="s">
        <v>430</v>
      </c>
      <c r="I75" s="4" t="s">
        <v>430</v>
      </c>
      <c r="J75" s="4" t="s">
        <v>430</v>
      </c>
    </row>
    <row r="76" spans="1:10">
      <c r="A76" s="4" t="s">
        <v>431</v>
      </c>
    </row>
    <row r="77" spans="1:10">
      <c r="A77" s="3" t="s">
        <v>404</v>
      </c>
    </row>
    <row r="78" spans="1:10">
      <c r="A78" s="4" t="s">
        <v>412</v>
      </c>
      <c r="B78" s="10" t="n">
        <v>62.5</v>
      </c>
    </row>
    <row r="79" spans="1:10">
      <c r="A79" s="4" t="s">
        <v>405</v>
      </c>
      <c r="B79" s="5" t="n">
        <v>73000000</v>
      </c>
      <c r="F79" s="6" t="n">
        <v>73000000</v>
      </c>
      <c r="G79" s="6" t="n">
        <v>0</v>
      </c>
    </row>
    <row r="80" spans="1:10">
      <c r="A80" s="4" t="s">
        <v>432</v>
      </c>
    </row>
    <row r="81" spans="1:10">
      <c r="A81" s="3" t="s">
        <v>404</v>
      </c>
    </row>
    <row r="82" spans="1:10">
      <c r="A82" s="4" t="s">
        <v>232</v>
      </c>
      <c r="B82" s="5" t="n">
        <v>1800000000</v>
      </c>
      <c r="C82" s="5" t="n">
        <v>1800000000</v>
      </c>
      <c r="D82" s="5" t="n">
        <v>1800000000</v>
      </c>
      <c r="E82" s="5" t="n">
        <v>1800000000</v>
      </c>
    </row>
    <row r="83" spans="1:10">
      <c r="A83" s="4" t="s">
        <v>410</v>
      </c>
      <c r="B83" s="4" t="s">
        <v>433</v>
      </c>
      <c r="C83" s="4" t="s">
        <v>433</v>
      </c>
      <c r="D83" s="4" t="s">
        <v>433</v>
      </c>
      <c r="E83" s="4" t="s">
        <v>433</v>
      </c>
      <c r="H83" s="4" t="s">
        <v>433</v>
      </c>
      <c r="I83" s="4" t="s">
        <v>433</v>
      </c>
      <c r="J83" s="4" t="s">
        <v>433</v>
      </c>
    </row>
    <row r="84" spans="1:10">
      <c r="A84" s="4" t="s">
        <v>434</v>
      </c>
    </row>
    <row r="85" spans="1:10">
      <c r="A85" s="3" t="s">
        <v>404</v>
      </c>
    </row>
    <row r="86" spans="1:10">
      <c r="A86" s="4" t="s">
        <v>412</v>
      </c>
      <c r="B86" s="5" t="n">
        <v>65</v>
      </c>
    </row>
    <row r="87" spans="1:10">
      <c r="A87" s="4" t="s">
        <v>405</v>
      </c>
      <c r="B87" s="5" t="n">
        <v>58000000</v>
      </c>
      <c r="F87" s="6" t="n">
        <v>59000000</v>
      </c>
      <c r="G87" s="6" t="n">
        <v>0</v>
      </c>
    </row>
    <row r="88" spans="1:10">
      <c r="A88" s="4" t="s">
        <v>435</v>
      </c>
    </row>
    <row r="89" spans="1:10">
      <c r="A89" s="3" t="s">
        <v>404</v>
      </c>
    </row>
    <row r="90" spans="1:10">
      <c r="A90" s="4" t="s">
        <v>436</v>
      </c>
      <c r="H90" s="11" t="n">
        <v>1500000000</v>
      </c>
    </row>
    <row r="91" spans="1:10">
      <c r="A91" s="4" t="s">
        <v>410</v>
      </c>
      <c r="B91" s="4" t="s">
        <v>437</v>
      </c>
      <c r="C91" s="4" t="s">
        <v>437</v>
      </c>
      <c r="D91" s="4" t="s">
        <v>437</v>
      </c>
      <c r="E91" s="4" t="s">
        <v>437</v>
      </c>
      <c r="H91" s="4" t="s">
        <v>437</v>
      </c>
      <c r="I91" s="4" t="s">
        <v>437</v>
      </c>
      <c r="J91" s="4" t="s">
        <v>437</v>
      </c>
    </row>
    <row r="92" spans="1:10">
      <c r="A92" s="4" t="s">
        <v>438</v>
      </c>
    </row>
    <row r="93" spans="1:10">
      <c r="A93" s="3" t="s">
        <v>404</v>
      </c>
    </row>
    <row r="94" spans="1:10">
      <c r="A94" s="4" t="s">
        <v>439</v>
      </c>
      <c r="E94" s="10" t="n">
        <v>52.5</v>
      </c>
    </row>
    <row r="95" spans="1:10">
      <c r="A95" s="4" t="s">
        <v>405</v>
      </c>
      <c r="B95" s="5" t="n">
        <v>45000000</v>
      </c>
      <c r="F95" s="6" t="n">
        <v>47000000</v>
      </c>
      <c r="G95" s="6" t="n">
        <v>48000000</v>
      </c>
    </row>
    <row r="96" spans="1:10">
      <c r="A96" s="4" t="s">
        <v>440</v>
      </c>
    </row>
    <row r="97" spans="1:10">
      <c r="A97" s="3" t="s">
        <v>404</v>
      </c>
    </row>
    <row r="98" spans="1:10">
      <c r="A98" s="4" t="s">
        <v>436</v>
      </c>
      <c r="H98" s="11" t="n">
        <v>1000000000</v>
      </c>
    </row>
    <row r="99" spans="1:10">
      <c r="A99" s="4" t="s">
        <v>410</v>
      </c>
      <c r="B99" s="4" t="s">
        <v>427</v>
      </c>
      <c r="C99" s="4" t="s">
        <v>427</v>
      </c>
      <c r="D99" s="4" t="s">
        <v>427</v>
      </c>
      <c r="E99" s="4" t="s">
        <v>427</v>
      </c>
      <c r="H99" s="4" t="s">
        <v>427</v>
      </c>
      <c r="I99" s="4" t="s">
        <v>427</v>
      </c>
      <c r="J99" s="4" t="s">
        <v>427</v>
      </c>
    </row>
    <row r="100" spans="1:10">
      <c r="A100" s="4" t="s">
        <v>441</v>
      </c>
    </row>
    <row r="101" spans="1:10">
      <c r="A101" s="3" t="s">
        <v>404</v>
      </c>
    </row>
    <row r="102" spans="1:10">
      <c r="A102" s="4" t="s">
        <v>439</v>
      </c>
      <c r="E102" s="5" t="n">
        <v>60</v>
      </c>
    </row>
    <row r="103" spans="1:10">
      <c r="A103" s="4" t="s">
        <v>405</v>
      </c>
      <c r="B103" s="5" t="n">
        <v>34000000</v>
      </c>
      <c r="F103" s="6" t="n">
        <v>36000000</v>
      </c>
      <c r="G103" s="6" t="n">
        <v>36000000</v>
      </c>
    </row>
    <row r="104" spans="1:10">
      <c r="A104" s="4" t="s">
        <v>442</v>
      </c>
    </row>
    <row r="105" spans="1:10">
      <c r="A105" s="3" t="s">
        <v>404</v>
      </c>
    </row>
    <row r="106" spans="1:10">
      <c r="A106" s="4" t="s">
        <v>436</v>
      </c>
      <c r="H106" s="11" t="n">
        <v>1250000000</v>
      </c>
    </row>
    <row r="107" spans="1:10">
      <c r="A107" s="4" t="s">
        <v>410</v>
      </c>
      <c r="B107" s="4" t="s">
        <v>443</v>
      </c>
      <c r="C107" s="4" t="s">
        <v>443</v>
      </c>
      <c r="D107" s="4" t="s">
        <v>443</v>
      </c>
      <c r="E107" s="4" t="s">
        <v>443</v>
      </c>
      <c r="H107" s="4" t="s">
        <v>443</v>
      </c>
      <c r="I107" s="4" t="s">
        <v>443</v>
      </c>
      <c r="J107" s="4" t="s">
        <v>443</v>
      </c>
    </row>
    <row r="108" spans="1:10">
      <c r="A108" s="4" t="s">
        <v>444</v>
      </c>
    </row>
    <row r="109" spans="1:10">
      <c r="A109" s="3" t="s">
        <v>404</v>
      </c>
    </row>
    <row r="110" spans="1:10">
      <c r="A110" s="4" t="s">
        <v>439</v>
      </c>
      <c r="E110" s="10" t="n">
        <v>47.5</v>
      </c>
    </row>
    <row r="111" spans="1:10">
      <c r="A111" s="4" t="s">
        <v>405</v>
      </c>
      <c r="B111" s="5" t="n">
        <v>34000000</v>
      </c>
      <c r="F111" s="6" t="n">
        <v>34000000</v>
      </c>
      <c r="G111" s="6" t="n">
        <v>36000000</v>
      </c>
    </row>
    <row r="112" spans="1:10">
      <c r="A112" s="4" t="s">
        <v>445</v>
      </c>
    </row>
    <row r="113" spans="1:10">
      <c r="A113" s="3" t="s">
        <v>404</v>
      </c>
    </row>
    <row r="114" spans="1:10">
      <c r="A114" s="4" t="s">
        <v>232</v>
      </c>
      <c r="J114" s="5" t="n">
        <v>1000000000</v>
      </c>
    </row>
    <row r="115" spans="1:10">
      <c r="A115" s="4" t="s">
        <v>410</v>
      </c>
      <c r="B115" s="4" t="s">
        <v>446</v>
      </c>
      <c r="C115" s="4" t="s">
        <v>446</v>
      </c>
      <c r="D115" s="4" t="s">
        <v>446</v>
      </c>
      <c r="E115" s="4" t="s">
        <v>446</v>
      </c>
      <c r="H115" s="4" t="s">
        <v>446</v>
      </c>
      <c r="I115" s="4" t="s">
        <v>446</v>
      </c>
      <c r="J115" s="4" t="s">
        <v>446</v>
      </c>
    </row>
    <row r="116" spans="1:10">
      <c r="A116" s="4" t="s">
        <v>447</v>
      </c>
    </row>
    <row r="117" spans="1:10">
      <c r="A117" s="3" t="s">
        <v>404</v>
      </c>
    </row>
    <row r="118" spans="1:10">
      <c r="A118" s="4" t="s">
        <v>412</v>
      </c>
      <c r="D118" s="5" t="n">
        <v>47</v>
      </c>
    </row>
    <row r="119" spans="1:10">
      <c r="A119" s="4" t="s">
        <v>405</v>
      </c>
      <c r="B119" s="5" t="n">
        <v>17000000</v>
      </c>
      <c r="F119" s="6" t="n">
        <v>17000000</v>
      </c>
      <c r="G119" s="6" t="n">
        <v>18000000</v>
      </c>
    </row>
    <row r="120" spans="1:10">
      <c r="A120" s="4" t="s">
        <v>448</v>
      </c>
    </row>
    <row r="121" spans="1:10">
      <c r="A121" s="3" t="s">
        <v>404</v>
      </c>
    </row>
    <row r="122" spans="1:10">
      <c r="A122" s="4" t="s">
        <v>232</v>
      </c>
      <c r="J122" s="5" t="n">
        <v>750000000</v>
      </c>
    </row>
    <row r="123" spans="1:10">
      <c r="A123" s="4" t="s">
        <v>410</v>
      </c>
      <c r="B123" s="4" t="s">
        <v>449</v>
      </c>
      <c r="C123" s="4" t="s">
        <v>449</v>
      </c>
      <c r="D123" s="4" t="s">
        <v>449</v>
      </c>
      <c r="E123" s="4" t="s">
        <v>449</v>
      </c>
      <c r="H123" s="4" t="s">
        <v>449</v>
      </c>
      <c r="I123" s="4" t="s">
        <v>449</v>
      </c>
      <c r="J123" s="4" t="s">
        <v>449</v>
      </c>
    </row>
    <row r="124" spans="1:10">
      <c r="A124" s="4" t="s">
        <v>450</v>
      </c>
    </row>
    <row r="125" spans="1:10">
      <c r="A125" s="3" t="s">
        <v>404</v>
      </c>
    </row>
    <row r="126" spans="1:10">
      <c r="A126" s="4" t="s">
        <v>412</v>
      </c>
      <c r="D126" s="5" t="n">
        <v>50</v>
      </c>
    </row>
    <row r="127" spans="1:10">
      <c r="A127" s="4" t="s">
        <v>405</v>
      </c>
      <c r="B127" s="5" t="n">
        <v>14000000</v>
      </c>
      <c r="F127" s="6" t="n">
        <v>0</v>
      </c>
      <c r="G127" s="6" t="n">
        <v>0</v>
      </c>
    </row>
    <row r="128" spans="1:10">
      <c r="A128" s="4" t="s">
        <v>451</v>
      </c>
    </row>
    <row r="129" spans="1:10">
      <c r="A129" s="3" t="s">
        <v>404</v>
      </c>
    </row>
    <row r="130" spans="1:10">
      <c r="A130" s="4" t="s">
        <v>234</v>
      </c>
      <c r="I130" s="8" t="n">
        <v>1000000000</v>
      </c>
    </row>
    <row r="131" spans="1:10">
      <c r="A131" s="4" t="s">
        <v>410</v>
      </c>
      <c r="B131" s="4" t="s">
        <v>452</v>
      </c>
      <c r="C131" s="4" t="s">
        <v>452</v>
      </c>
      <c r="D131" s="4" t="s">
        <v>452</v>
      </c>
      <c r="E131" s="4" t="s">
        <v>452</v>
      </c>
      <c r="H131" s="4" t="s">
        <v>452</v>
      </c>
      <c r="I131" s="4" t="s">
        <v>452</v>
      </c>
      <c r="J131" s="4" t="s">
        <v>452</v>
      </c>
    </row>
    <row r="132" spans="1:10">
      <c r="A132" s="4" t="s">
        <v>453</v>
      </c>
    </row>
    <row r="133" spans="1:10">
      <c r="A133" s="3" t="s">
        <v>404</v>
      </c>
    </row>
    <row r="134" spans="1:10">
      <c r="A134" s="4" t="s">
        <v>454</v>
      </c>
      <c r="C134" s="10" t="n">
        <v>58.75</v>
      </c>
    </row>
    <row r="135" spans="1:10">
      <c r="A135" s="4" t="s">
        <v>405</v>
      </c>
      <c r="B135" s="5" t="n">
        <v>38000000</v>
      </c>
      <c r="F135" s="5" t="n">
        <v>0</v>
      </c>
      <c r="G135" s="5" t="n">
        <v>0</v>
      </c>
    </row>
  </sheetData>
  <mergeCells count="3">
    <mergeCell ref="A1:A2"/>
    <mergeCell ref="B1:G1"/>
    <mergeCell ref="H1:J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5"/>
    <col customWidth="1" max="5" min="5" width="15"/>
    <col customWidth="1" max="6" min="6" width="15"/>
  </cols>
  <sheetData>
    <row r="1" spans="1:6">
      <c r="A1" s="1" t="s">
        <v>455</v>
      </c>
      <c r="B1" s="2" t="s">
        <v>456</v>
      </c>
      <c r="C1" s="2" t="s">
        <v>457</v>
      </c>
      <c r="D1" s="2" t="s">
        <v>2</v>
      </c>
      <c r="E1" s="2" t="s">
        <v>21</v>
      </c>
      <c r="F1" s="2" t="s">
        <v>22</v>
      </c>
    </row>
    <row r="2" spans="1:6">
      <c r="A2" s="3" t="s">
        <v>458</v>
      </c>
    </row>
    <row r="3" spans="1:6">
      <c r="A3" s="4" t="s">
        <v>387</v>
      </c>
      <c r="D3" s="7" t="n">
        <v>0.21</v>
      </c>
      <c r="E3" s="9" t="n">
        <v>0.2</v>
      </c>
      <c r="F3" s="7" t="n">
        <v>0.31</v>
      </c>
    </row>
    <row r="4" spans="1:6">
      <c r="A4" s="4" t="s">
        <v>388</v>
      </c>
      <c r="D4" s="5" t="n">
        <v>4206000000</v>
      </c>
      <c r="E4" s="5" t="n">
        <v>3982000000</v>
      </c>
      <c r="F4" s="5" t="n">
        <v>6205000000</v>
      </c>
    </row>
    <row r="5" spans="1:6">
      <c r="A5" s="4" t="s">
        <v>459</v>
      </c>
      <c r="D5" s="5" t="n">
        <v>0</v>
      </c>
    </row>
    <row r="6" spans="1:6">
      <c r="A6" s="4" t="s">
        <v>460</v>
      </c>
    </row>
    <row r="7" spans="1:6">
      <c r="A7" s="3" t="s">
        <v>458</v>
      </c>
    </row>
    <row r="8" spans="1:6">
      <c r="A8" s="4" t="s">
        <v>387</v>
      </c>
      <c r="C8" s="7" t="n">
        <v>0.1</v>
      </c>
    </row>
    <row r="9" spans="1:6">
      <c r="A9" s="4" t="s">
        <v>388</v>
      </c>
      <c r="C9" s="5" t="n">
        <v>2023000000</v>
      </c>
    </row>
    <row r="10" spans="1:6">
      <c r="A10" s="4" t="s">
        <v>461</v>
      </c>
    </row>
    <row r="11" spans="1:6">
      <c r="A11" s="3" t="s">
        <v>458</v>
      </c>
    </row>
    <row r="12" spans="1:6">
      <c r="A12" s="4" t="s">
        <v>462</v>
      </c>
      <c r="B12" s="7" t="n">
        <v>0.1</v>
      </c>
    </row>
    <row r="13" spans="1:6">
      <c r="A13" s="4" t="s">
        <v>463</v>
      </c>
      <c r="B13" s="5" t="n">
        <v>2028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4</v>
      </c>
      <c r="B1" s="2" t="s">
        <v>1</v>
      </c>
    </row>
    <row r="2" spans="1:4">
      <c r="B2" s="2" t="s">
        <v>2</v>
      </c>
      <c r="C2" s="2" t="s">
        <v>21</v>
      </c>
      <c r="D2" s="2" t="s">
        <v>22</v>
      </c>
    </row>
    <row r="3" spans="1:4">
      <c r="A3" s="3" t="s">
        <v>251</v>
      </c>
    </row>
    <row r="4" spans="1:4">
      <c r="A4" s="4" t="s">
        <v>465</v>
      </c>
      <c r="B4" s="5" t="n">
        <v>9216</v>
      </c>
      <c r="C4" s="5" t="n">
        <v>5979</v>
      </c>
      <c r="D4" s="5" t="n">
        <v>7748</v>
      </c>
    </row>
    <row r="5" spans="1:4">
      <c r="A5" s="4" t="s">
        <v>466</v>
      </c>
      <c r="B5" s="6" t="n">
        <v>-45</v>
      </c>
      <c r="C5" s="6" t="n">
        <v>-45</v>
      </c>
      <c r="D5" s="6" t="n">
        <v>-45</v>
      </c>
    </row>
    <row r="6" spans="1:4">
      <c r="A6" s="4" t="s">
        <v>467</v>
      </c>
      <c r="B6" s="6" t="n">
        <v>-664</v>
      </c>
      <c r="C6" s="6" t="n">
        <v>-499</v>
      </c>
      <c r="D6" s="6" t="n">
        <v>-530</v>
      </c>
    </row>
    <row r="7" spans="1:4">
      <c r="A7" s="4" t="s">
        <v>468</v>
      </c>
      <c r="B7" s="5" t="n">
        <v>8507</v>
      </c>
      <c r="C7" s="5" t="n">
        <v>5435</v>
      </c>
      <c r="D7" s="5" t="n">
        <v>717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9</v>
      </c>
      <c r="B1" s="2" t="s">
        <v>1</v>
      </c>
    </row>
    <row r="2" spans="1:4">
      <c r="B2" s="2" t="s">
        <v>2</v>
      </c>
      <c r="C2" s="2" t="s">
        <v>21</v>
      </c>
      <c r="D2" s="2" t="s">
        <v>22</v>
      </c>
    </row>
    <row r="3" spans="1:4">
      <c r="A3" s="3" t="s">
        <v>251</v>
      </c>
    </row>
    <row r="4" spans="1:4">
      <c r="A4" s="4" t="s">
        <v>468</v>
      </c>
      <c r="B4" s="5" t="n">
        <v>8507</v>
      </c>
      <c r="C4" s="5" t="n">
        <v>5435</v>
      </c>
      <c r="D4" s="5" t="n">
        <v>7173</v>
      </c>
    </row>
    <row r="5" spans="1:4">
      <c r="A5" s="4" t="s">
        <v>470</v>
      </c>
      <c r="B5" s="6" t="n">
        <v>20124</v>
      </c>
      <c r="C5" s="6" t="n">
        <v>19786</v>
      </c>
      <c r="D5" s="6" t="n">
        <v>19998</v>
      </c>
    </row>
    <row r="6" spans="1:4">
      <c r="A6" s="4" t="s">
        <v>471</v>
      </c>
      <c r="B6" s="6" t="n">
        <v>65</v>
      </c>
      <c r="C6" s="6" t="n">
        <v>83</v>
      </c>
      <c r="D6" s="6" t="n">
        <v>86</v>
      </c>
    </row>
    <row r="7" spans="1:4">
      <c r="A7" s="4" t="s">
        <v>472</v>
      </c>
      <c r="B7" s="6" t="n">
        <v>20189</v>
      </c>
      <c r="C7" s="6" t="n">
        <v>19869</v>
      </c>
      <c r="D7" s="6" t="n">
        <v>20084</v>
      </c>
    </row>
    <row r="8" spans="1:4">
      <c r="A8" s="4" t="s">
        <v>473</v>
      </c>
      <c r="B8" s="7" t="n">
        <v>0.42</v>
      </c>
      <c r="C8" s="7" t="n">
        <v>0.27</v>
      </c>
      <c r="D8" s="7" t="n">
        <v>0.36</v>
      </c>
    </row>
    <row r="9" spans="1:4">
      <c r="A9" s="4" t="s">
        <v>474</v>
      </c>
      <c r="B9" s="7" t="n">
        <v>0.42</v>
      </c>
      <c r="C9" s="7" t="n">
        <v>0.27</v>
      </c>
      <c r="D9" s="7" t="n">
        <v>0.3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5</v>
      </c>
      <c r="B1" s="2" t="s">
        <v>2</v>
      </c>
      <c r="C1" s="2" t="s">
        <v>21</v>
      </c>
      <c r="D1" s="2" t="s">
        <v>22</v>
      </c>
      <c r="E1" s="2" t="s">
        <v>356</v>
      </c>
    </row>
    <row r="2" spans="1:5">
      <c r="A2" s="4" t="s">
        <v>94</v>
      </c>
    </row>
    <row r="3" spans="1:5">
      <c r="A3" s="3" t="s">
        <v>476</v>
      </c>
    </row>
    <row r="4" spans="1:5">
      <c r="A4" s="4" t="s">
        <v>477</v>
      </c>
      <c r="B4" s="5" t="n">
        <v>346887</v>
      </c>
      <c r="C4" s="5" t="n">
        <v>344767</v>
      </c>
    </row>
    <row r="5" spans="1:5">
      <c r="A5" s="4" t="s">
        <v>478</v>
      </c>
    </row>
    <row r="6" spans="1:5">
      <c r="A6" s="3" t="s">
        <v>476</v>
      </c>
    </row>
    <row r="7" spans="1:5">
      <c r="A7" s="4" t="s">
        <v>477</v>
      </c>
      <c r="B7" s="6" t="n">
        <v>16553</v>
      </c>
      <c r="C7" s="6" t="n">
        <v>16674</v>
      </c>
    </row>
    <row r="8" spans="1:5">
      <c r="A8" s="4" t="s">
        <v>361</v>
      </c>
      <c r="B8" s="6" t="n">
        <v>7478</v>
      </c>
      <c r="C8" s="6" t="n">
        <v>7142</v>
      </c>
    </row>
    <row r="9" spans="1:5">
      <c r="A9" s="4" t="s">
        <v>479</v>
      </c>
    </row>
    <row r="10" spans="1:5">
      <c r="A10" s="3" t="s">
        <v>476</v>
      </c>
    </row>
    <row r="11" spans="1:5">
      <c r="A11" s="4" t="s">
        <v>361</v>
      </c>
      <c r="B11" s="6" t="n">
        <v>94149</v>
      </c>
      <c r="C11" s="6" t="n">
        <v>84431</v>
      </c>
    </row>
    <row r="12" spans="1:5">
      <c r="A12" s="4" t="s">
        <v>480</v>
      </c>
    </row>
    <row r="13" spans="1:5">
      <c r="A13" s="3" t="s">
        <v>476</v>
      </c>
    </row>
    <row r="14" spans="1:5">
      <c r="A14" s="4" t="s">
        <v>361</v>
      </c>
      <c r="B14" s="6" t="n">
        <v>73475</v>
      </c>
      <c r="C14" s="6" t="n">
        <v>66300</v>
      </c>
    </row>
    <row r="15" spans="1:5">
      <c r="A15" s="4" t="s">
        <v>481</v>
      </c>
    </row>
    <row r="16" spans="1:5">
      <c r="A16" s="3" t="s">
        <v>476</v>
      </c>
    </row>
    <row r="17" spans="1:5">
      <c r="A17" s="4" t="s">
        <v>361</v>
      </c>
      <c r="B17" s="6" t="n">
        <v>20625</v>
      </c>
      <c r="C17" s="6" t="n">
        <v>18073</v>
      </c>
    </row>
    <row r="18" spans="1:5">
      <c r="A18" s="4" t="s">
        <v>482</v>
      </c>
    </row>
    <row r="19" spans="1:5">
      <c r="A19" s="3" t="s">
        <v>476</v>
      </c>
    </row>
    <row r="20" spans="1:5">
      <c r="A20" s="4" t="s">
        <v>361</v>
      </c>
      <c r="B20" s="6" t="n">
        <v>49</v>
      </c>
      <c r="C20" s="6" t="n">
        <v>58</v>
      </c>
      <c r="D20" s="5" t="n">
        <v>75</v>
      </c>
      <c r="E20" s="5" t="n">
        <v>93</v>
      </c>
    </row>
    <row r="21" spans="1:5">
      <c r="A21" s="4" t="s">
        <v>483</v>
      </c>
    </row>
    <row r="22" spans="1:5">
      <c r="A22" s="3" t="s">
        <v>476</v>
      </c>
    </row>
    <row r="23" spans="1:5">
      <c r="A23" s="4" t="s">
        <v>361</v>
      </c>
      <c r="B23" s="6" t="n">
        <v>165104</v>
      </c>
      <c r="C23" s="6" t="n">
        <v>148505</v>
      </c>
    </row>
    <row r="24" spans="1:5">
      <c r="A24" s="4" t="s">
        <v>484</v>
      </c>
    </row>
    <row r="25" spans="1:5">
      <c r="A25" s="3" t="s">
        <v>476</v>
      </c>
    </row>
    <row r="26" spans="1:5">
      <c r="A26" s="4" t="s">
        <v>361</v>
      </c>
      <c r="B26" s="6" t="n">
        <v>8549</v>
      </c>
      <c r="C26" s="6" t="n">
        <v>6815</v>
      </c>
    </row>
    <row r="27" spans="1:5">
      <c r="A27" s="4" t="s">
        <v>485</v>
      </c>
    </row>
    <row r="28" spans="1:5">
      <c r="A28" s="3" t="s">
        <v>476</v>
      </c>
    </row>
    <row r="29" spans="1:5">
      <c r="A29" s="4" t="s">
        <v>361</v>
      </c>
      <c r="B29" s="6" t="n">
        <v>151159</v>
      </c>
      <c r="C29" s="6" t="n">
        <v>136362</v>
      </c>
    </row>
    <row r="30" spans="1:5">
      <c r="A30" s="4" t="s">
        <v>486</v>
      </c>
    </row>
    <row r="31" spans="1:5">
      <c r="A31" s="3" t="s">
        <v>476</v>
      </c>
    </row>
    <row r="32" spans="1:5">
      <c r="A32" s="4" t="s">
        <v>361</v>
      </c>
      <c r="B32" s="6" t="n">
        <v>5396</v>
      </c>
      <c r="C32" s="6" t="n">
        <v>5328</v>
      </c>
      <c r="D32" s="6" t="n">
        <v>4355</v>
      </c>
      <c r="E32" s="6" t="n">
        <v>4107</v>
      </c>
    </row>
    <row r="33" spans="1:5">
      <c r="A33" s="4" t="s">
        <v>487</v>
      </c>
    </row>
    <row r="34" spans="1:5">
      <c r="A34" s="3" t="s">
        <v>476</v>
      </c>
    </row>
    <row r="35" spans="1:5">
      <c r="A35" s="4" t="s">
        <v>361</v>
      </c>
      <c r="B35" s="6" t="n">
        <v>229903</v>
      </c>
      <c r="C35" s="6" t="n">
        <v>205835</v>
      </c>
    </row>
    <row r="36" spans="1:5">
      <c r="A36" s="4" t="s">
        <v>488</v>
      </c>
    </row>
    <row r="37" spans="1:5">
      <c r="A37" s="3" t="s">
        <v>476</v>
      </c>
    </row>
    <row r="38" spans="1:5">
      <c r="A38" s="4" t="s">
        <v>361</v>
      </c>
      <c r="B38" s="6" t="n">
        <v>1436</v>
      </c>
      <c r="C38" s="6" t="n">
        <v>2845</v>
      </c>
    </row>
    <row r="39" spans="1:5">
      <c r="A39" s="4" t="s">
        <v>489</v>
      </c>
    </row>
    <row r="40" spans="1:5">
      <c r="A40" s="3" t="s">
        <v>476</v>
      </c>
    </row>
    <row r="41" spans="1:5">
      <c r="A41" s="4" t="s">
        <v>361</v>
      </c>
      <c r="B41" s="6" t="n">
        <v>226434</v>
      </c>
      <c r="C41" s="6" t="n">
        <v>201234</v>
      </c>
    </row>
    <row r="42" spans="1:5">
      <c r="A42" s="4" t="s">
        <v>490</v>
      </c>
    </row>
    <row r="43" spans="1:5">
      <c r="A43" s="3" t="s">
        <v>476</v>
      </c>
    </row>
    <row r="44" spans="1:5">
      <c r="A44" s="4" t="s">
        <v>361</v>
      </c>
      <c r="B44" s="6" t="n">
        <v>2033</v>
      </c>
      <c r="C44" s="6" t="n">
        <v>1756</v>
      </c>
      <c r="D44" s="6" t="n">
        <v>1870</v>
      </c>
      <c r="E44" s="6" t="n">
        <v>1949</v>
      </c>
    </row>
    <row r="45" spans="1:5">
      <c r="A45" s="4" t="s">
        <v>491</v>
      </c>
    </row>
    <row r="46" spans="1:5">
      <c r="A46" s="3" t="s">
        <v>476</v>
      </c>
    </row>
    <row r="47" spans="1:5">
      <c r="A47" s="4" t="s">
        <v>477</v>
      </c>
      <c r="B47" s="6" t="n">
        <v>271424</v>
      </c>
      <c r="C47" s="6" t="n">
        <v>238130</v>
      </c>
    </row>
    <row r="48" spans="1:5">
      <c r="A48" s="4" t="s">
        <v>492</v>
      </c>
    </row>
    <row r="49" spans="1:5">
      <c r="A49" s="3" t="s">
        <v>476</v>
      </c>
    </row>
    <row r="50" spans="1:5">
      <c r="A50" s="4" t="s">
        <v>477</v>
      </c>
      <c r="B50" s="6" t="n">
        <v>203783</v>
      </c>
      <c r="C50" s="6" t="n">
        <v>178100</v>
      </c>
    </row>
    <row r="51" spans="1:5">
      <c r="A51" s="4" t="s">
        <v>493</v>
      </c>
    </row>
    <row r="52" spans="1:5">
      <c r="A52" s="3" t="s">
        <v>476</v>
      </c>
    </row>
    <row r="53" spans="1:5">
      <c r="A53" s="4" t="s">
        <v>477</v>
      </c>
      <c r="B53" s="6" t="n">
        <v>61968</v>
      </c>
      <c r="C53" s="6" t="n">
        <v>53271</v>
      </c>
    </row>
    <row r="54" spans="1:5">
      <c r="A54" s="4" t="s">
        <v>494</v>
      </c>
    </row>
    <row r="55" spans="1:5">
      <c r="A55" s="3" t="s">
        <v>476</v>
      </c>
    </row>
    <row r="56" spans="1:5">
      <c r="A56" s="4" t="s">
        <v>477</v>
      </c>
      <c r="B56" s="6" t="n">
        <v>5673</v>
      </c>
      <c r="C56" s="6" t="n">
        <v>6759</v>
      </c>
      <c r="D56" s="6" t="n">
        <v>6547</v>
      </c>
      <c r="E56" s="6" t="n">
        <v>5080</v>
      </c>
    </row>
    <row r="57" spans="1:5">
      <c r="A57" s="4" t="s">
        <v>495</v>
      </c>
    </row>
    <row r="58" spans="1:5">
      <c r="A58" s="3" t="s">
        <v>476</v>
      </c>
    </row>
    <row r="59" spans="1:5">
      <c r="A59" s="4" t="s">
        <v>477</v>
      </c>
      <c r="B59" s="6" t="n">
        <v>41043</v>
      </c>
      <c r="C59" s="6" t="n">
        <v>41111</v>
      </c>
    </row>
    <row r="60" spans="1:5">
      <c r="A60" s="4" t="s">
        <v>496</v>
      </c>
    </row>
    <row r="61" spans="1:5">
      <c r="A61" s="3" t="s">
        <v>476</v>
      </c>
    </row>
    <row r="62" spans="1:5">
      <c r="A62" s="4" t="s">
        <v>477</v>
      </c>
      <c r="B62" s="6" t="n">
        <v>26361</v>
      </c>
      <c r="C62" s="6" t="n">
        <v>23125</v>
      </c>
    </row>
    <row r="63" spans="1:5">
      <c r="A63" s="4" t="s">
        <v>497</v>
      </c>
    </row>
    <row r="64" spans="1:5">
      <c r="A64" s="3" t="s">
        <v>476</v>
      </c>
    </row>
    <row r="65" spans="1:5">
      <c r="A65" s="4" t="s">
        <v>477</v>
      </c>
      <c r="B65" s="6" t="n">
        <v>8095</v>
      </c>
      <c r="C65" s="6" t="n">
        <v>12494</v>
      </c>
    </row>
    <row r="66" spans="1:5">
      <c r="A66" s="4" t="s">
        <v>498</v>
      </c>
    </row>
    <row r="67" spans="1:5">
      <c r="A67" s="3" t="s">
        <v>476</v>
      </c>
    </row>
    <row r="68" spans="1:5">
      <c r="A68" s="4" t="s">
        <v>477</v>
      </c>
      <c r="B68" s="6" t="n">
        <v>6587</v>
      </c>
      <c r="C68" s="6" t="n">
        <v>5492</v>
      </c>
      <c r="D68" s="6" t="n">
        <v>5006</v>
      </c>
      <c r="E68" s="6" t="n">
        <v>3958</v>
      </c>
    </row>
    <row r="69" spans="1:5">
      <c r="A69" s="4" t="s">
        <v>487</v>
      </c>
    </row>
    <row r="70" spans="1:5">
      <c r="A70" s="3" t="s">
        <v>476</v>
      </c>
    </row>
    <row r="71" spans="1:5">
      <c r="A71" s="4" t="s">
        <v>477</v>
      </c>
      <c r="B71" s="6" t="n">
        <v>233621</v>
      </c>
      <c r="C71" s="6" t="n">
        <v>207825</v>
      </c>
    </row>
    <row r="72" spans="1:5">
      <c r="A72" s="4" t="s">
        <v>488</v>
      </c>
    </row>
    <row r="73" spans="1:5">
      <c r="A73" s="3" t="s">
        <v>476</v>
      </c>
    </row>
    <row r="74" spans="1:5">
      <c r="A74" s="4" t="s">
        <v>477</v>
      </c>
      <c r="B74" s="6" t="n">
        <v>1307</v>
      </c>
      <c r="C74" s="6" t="n">
        <v>1868</v>
      </c>
    </row>
    <row r="75" spans="1:5">
      <c r="A75" s="4" t="s">
        <v>489</v>
      </c>
    </row>
    <row r="76" spans="1:5">
      <c r="A76" s="3" t="s">
        <v>476</v>
      </c>
    </row>
    <row r="77" spans="1:5">
      <c r="A77" s="4" t="s">
        <v>477</v>
      </c>
      <c r="B77" s="6" t="n">
        <v>230384</v>
      </c>
      <c r="C77" s="6" t="n">
        <v>203534</v>
      </c>
    </row>
    <row r="78" spans="1:5">
      <c r="A78" s="4" t="s">
        <v>490</v>
      </c>
    </row>
    <row r="79" spans="1:5">
      <c r="A79" s="3" t="s">
        <v>476</v>
      </c>
    </row>
    <row r="80" spans="1:5">
      <c r="A80" s="4" t="s">
        <v>477</v>
      </c>
      <c r="B80" s="6" t="n">
        <v>1930</v>
      </c>
      <c r="C80" s="6" t="n">
        <v>2423</v>
      </c>
      <c r="D80" s="6" t="n">
        <v>2470</v>
      </c>
      <c r="E80" s="6" t="n">
        <v>2444</v>
      </c>
    </row>
    <row r="81" spans="1:5">
      <c r="A81" s="4" t="s">
        <v>499</v>
      </c>
    </row>
    <row r="82" spans="1:5">
      <c r="A82" s="3" t="s">
        <v>476</v>
      </c>
    </row>
    <row r="83" spans="1:5">
      <c r="A83" s="4" t="s">
        <v>477</v>
      </c>
      <c r="B83" s="6" t="n">
        <v>346887</v>
      </c>
      <c r="C83" s="6" t="n">
        <v>344767</v>
      </c>
    </row>
    <row r="84" spans="1:5">
      <c r="A84" s="4" t="s">
        <v>500</v>
      </c>
    </row>
    <row r="85" spans="1:5">
      <c r="A85" s="3" t="s">
        <v>476</v>
      </c>
    </row>
    <row r="86" spans="1:5">
      <c r="A86" s="4" t="s">
        <v>477</v>
      </c>
      <c r="B86" s="6" t="n">
        <v>262977</v>
      </c>
      <c r="C86" s="6" t="n">
        <v>263885</v>
      </c>
    </row>
    <row r="87" spans="1:5">
      <c r="A87" s="4" t="s">
        <v>501</v>
      </c>
    </row>
    <row r="88" spans="1:5">
      <c r="A88" s="3" t="s">
        <v>476</v>
      </c>
    </row>
    <row r="89" spans="1:5">
      <c r="A89" s="4" t="s">
        <v>477</v>
      </c>
      <c r="B89" s="6" t="n">
        <v>81547</v>
      </c>
      <c r="C89" s="6" t="n">
        <v>78882</v>
      </c>
    </row>
    <row r="90" spans="1:5">
      <c r="A90" s="4" t="s">
        <v>502</v>
      </c>
    </row>
    <row r="91" spans="1:5">
      <c r="A91" s="3" t="s">
        <v>476</v>
      </c>
    </row>
    <row r="92" spans="1:5">
      <c r="A92" s="4" t="s">
        <v>477</v>
      </c>
      <c r="B92" s="5" t="n">
        <v>2363</v>
      </c>
      <c r="C92" s="5" t="n">
        <v>2000</v>
      </c>
      <c r="D92" s="5" t="n">
        <v>2228</v>
      </c>
      <c r="E92" s="5" t="n">
        <v>176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3</v>
      </c>
      <c r="B1" s="2" t="s">
        <v>1</v>
      </c>
      <c r="C1" s="2" t="s">
        <v>504</v>
      </c>
    </row>
    <row r="2" spans="1:3">
      <c r="B2" s="2" t="s">
        <v>2</v>
      </c>
      <c r="C2" s="2" t="s">
        <v>21</v>
      </c>
    </row>
    <row r="3" spans="1:3">
      <c r="A3" s="4" t="s">
        <v>107</v>
      </c>
    </row>
    <row r="4" spans="1:3">
      <c r="A4" s="3" t="s">
        <v>101</v>
      </c>
    </row>
    <row r="5" spans="1:3">
      <c r="A5" s="4" t="s">
        <v>505</v>
      </c>
      <c r="B5" s="5" t="n">
        <v>117</v>
      </c>
      <c r="C5" s="5" t="n">
        <v>79</v>
      </c>
    </row>
    <row r="6" spans="1:3">
      <c r="A6" s="4" t="s">
        <v>506</v>
      </c>
      <c r="B6" s="6" t="n">
        <v>198</v>
      </c>
      <c r="C6" s="6" t="n">
        <v>1821</v>
      </c>
    </row>
    <row r="7" spans="1:3">
      <c r="A7" s="4" t="s">
        <v>507</v>
      </c>
    </row>
    <row r="8" spans="1:3">
      <c r="A8" s="3" t="s">
        <v>101</v>
      </c>
    </row>
    <row r="9" spans="1:3">
      <c r="A9" s="4" t="s">
        <v>505</v>
      </c>
      <c r="B9" s="6" t="n">
        <v>0</v>
      </c>
      <c r="C9" s="6" t="n">
        <v>0</v>
      </c>
    </row>
    <row r="10" spans="1:3">
      <c r="A10" s="4" t="s">
        <v>506</v>
      </c>
      <c r="B10" s="6" t="n">
        <v>0</v>
      </c>
      <c r="C10" s="6" t="n">
        <v>0</v>
      </c>
    </row>
    <row r="11" spans="1:3">
      <c r="A11" s="4" t="s">
        <v>90</v>
      </c>
    </row>
    <row r="12" spans="1:3">
      <c r="A12" s="3" t="s">
        <v>101</v>
      </c>
    </row>
    <row r="13" spans="1:3">
      <c r="A13" s="4" t="s">
        <v>505</v>
      </c>
      <c r="B13" s="6" t="n">
        <v>0</v>
      </c>
      <c r="C13" s="6" t="n">
        <v>0</v>
      </c>
    </row>
    <row r="14" spans="1:3">
      <c r="A14" s="4" t="s">
        <v>506</v>
      </c>
      <c r="B14" s="6" t="n">
        <v>117</v>
      </c>
      <c r="C14" s="6" t="n">
        <v>138</v>
      </c>
    </row>
    <row r="15" spans="1:3">
      <c r="A15" s="4" t="s">
        <v>94</v>
      </c>
    </row>
    <row r="16" spans="1:3">
      <c r="A16" s="3" t="s">
        <v>84</v>
      </c>
    </row>
    <row r="17" spans="1:3">
      <c r="A17" s="4" t="s">
        <v>505</v>
      </c>
      <c r="B17" s="6" t="n">
        <v>1526</v>
      </c>
      <c r="C17" s="6" t="n">
        <v>367</v>
      </c>
    </row>
    <row r="18" spans="1:3">
      <c r="A18" s="4" t="s">
        <v>506</v>
      </c>
      <c r="B18" s="6" t="n">
        <v>2696</v>
      </c>
      <c r="C18" s="6" t="n">
        <v>17861</v>
      </c>
    </row>
    <row r="19" spans="1:3">
      <c r="A19" s="4" t="s">
        <v>88</v>
      </c>
    </row>
    <row r="20" spans="1:3">
      <c r="A20" s="3" t="s">
        <v>84</v>
      </c>
    </row>
    <row r="21" spans="1:3">
      <c r="A21" s="4" t="s">
        <v>505</v>
      </c>
      <c r="B21" s="6" t="n">
        <v>663</v>
      </c>
      <c r="C21" s="6" t="n">
        <v>435</v>
      </c>
    </row>
    <row r="22" spans="1:3">
      <c r="A22" s="4" t="s">
        <v>506</v>
      </c>
      <c r="B22" s="6" t="n">
        <v>1252</v>
      </c>
      <c r="C22" s="6" t="n">
        <v>4959</v>
      </c>
    </row>
    <row r="23" spans="1:3">
      <c r="A23" s="4" t="s">
        <v>508</v>
      </c>
    </row>
    <row r="24" spans="1:3">
      <c r="A24" s="3" t="s">
        <v>84</v>
      </c>
    </row>
    <row r="25" spans="1:3">
      <c r="A25" s="4" t="s">
        <v>505</v>
      </c>
      <c r="B25" s="6" t="n">
        <v>0</v>
      </c>
      <c r="C25" s="6" t="n">
        <v>2</v>
      </c>
    </row>
    <row r="26" spans="1:3">
      <c r="A26" s="4" t="s">
        <v>506</v>
      </c>
      <c r="B26" s="6" t="n">
        <v>347</v>
      </c>
      <c r="C26" s="6" t="n">
        <v>85</v>
      </c>
    </row>
    <row r="27" spans="1:3">
      <c r="A27" s="4" t="s">
        <v>90</v>
      </c>
    </row>
    <row r="28" spans="1:3">
      <c r="A28" s="3" t="s">
        <v>84</v>
      </c>
    </row>
    <row r="29" spans="1:3">
      <c r="A29" s="4" t="s">
        <v>505</v>
      </c>
      <c r="B29" s="6" t="n">
        <v>23</v>
      </c>
      <c r="C29" s="6" t="n">
        <v>1</v>
      </c>
    </row>
    <row r="30" spans="1:3">
      <c r="A30" s="4" t="s">
        <v>506</v>
      </c>
      <c r="B30" s="5" t="n">
        <v>111</v>
      </c>
      <c r="C30" s="5" t="n">
        <v>1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9</v>
      </c>
      <c r="B1" s="2" t="s">
        <v>1</v>
      </c>
      <c r="C1" s="2" t="s">
        <v>504</v>
      </c>
    </row>
    <row r="2" spans="1:3">
      <c r="B2" s="2" t="s">
        <v>2</v>
      </c>
      <c r="C2" s="2" t="s">
        <v>21</v>
      </c>
    </row>
    <row r="3" spans="1:3">
      <c r="A3" s="4" t="s">
        <v>382</v>
      </c>
    </row>
    <row r="4" spans="1:3">
      <c r="A4" s="3" t="s">
        <v>476</v>
      </c>
    </row>
    <row r="5" spans="1:3">
      <c r="A5" s="4" t="s">
        <v>510</v>
      </c>
      <c r="B5" s="5" t="n">
        <v>1282</v>
      </c>
      <c r="C5" s="5" t="n">
        <v>1206</v>
      </c>
    </row>
    <row r="6" spans="1:3">
      <c r="A6" s="4" t="s">
        <v>384</v>
      </c>
    </row>
    <row r="7" spans="1:3">
      <c r="A7" s="3" t="s">
        <v>476</v>
      </c>
    </row>
    <row r="8" spans="1:3">
      <c r="A8" s="4" t="s">
        <v>510</v>
      </c>
      <c r="B8" s="6" t="n">
        <v>131</v>
      </c>
      <c r="C8" s="6" t="n">
        <v>141</v>
      </c>
    </row>
    <row r="9" spans="1:3">
      <c r="A9" s="4" t="s">
        <v>511</v>
      </c>
    </row>
    <row r="10" spans="1:3">
      <c r="A10" s="3" t="s">
        <v>476</v>
      </c>
    </row>
    <row r="11" spans="1:3">
      <c r="A11" s="4" t="s">
        <v>510</v>
      </c>
      <c r="B11" s="6" t="n">
        <v>1107</v>
      </c>
      <c r="C11" s="6" t="n">
        <v>1042</v>
      </c>
    </row>
    <row r="12" spans="1:3">
      <c r="A12" s="4" t="s">
        <v>512</v>
      </c>
    </row>
    <row r="13" spans="1:3">
      <c r="A13" s="3" t="s">
        <v>476</v>
      </c>
    </row>
    <row r="14" spans="1:3">
      <c r="A14" s="4" t="s">
        <v>510</v>
      </c>
      <c r="B14" s="6" t="n">
        <v>128</v>
      </c>
      <c r="C14" s="6" t="n">
        <v>138</v>
      </c>
    </row>
    <row r="15" spans="1:3">
      <c r="A15" s="4" t="s">
        <v>513</v>
      </c>
    </row>
    <row r="16" spans="1:3">
      <c r="A16" s="3" t="s">
        <v>476</v>
      </c>
    </row>
    <row r="17" spans="1:3">
      <c r="A17" s="4" t="s">
        <v>510</v>
      </c>
      <c r="B17" s="6" t="n">
        <v>418</v>
      </c>
      <c r="C17" s="6" t="n">
        <v>430</v>
      </c>
    </row>
    <row r="18" spans="1:3">
      <c r="A18" s="4" t="s">
        <v>514</v>
      </c>
    </row>
    <row r="19" spans="1:3">
      <c r="A19" s="3" t="s">
        <v>476</v>
      </c>
    </row>
    <row r="20" spans="1:3">
      <c r="A20" s="4" t="s">
        <v>510</v>
      </c>
      <c r="B20" s="6" t="n">
        <v>71</v>
      </c>
      <c r="C20" s="6" t="n">
        <v>76</v>
      </c>
    </row>
    <row r="21" spans="1:3">
      <c r="A21" s="4" t="s">
        <v>515</v>
      </c>
    </row>
    <row r="22" spans="1:3">
      <c r="A22" s="3" t="s">
        <v>476</v>
      </c>
    </row>
    <row r="23" spans="1:3">
      <c r="A23" s="4" t="s">
        <v>510</v>
      </c>
      <c r="B23" s="6" t="n">
        <v>114</v>
      </c>
      <c r="C23" s="6" t="n">
        <v>99</v>
      </c>
    </row>
    <row r="24" spans="1:3">
      <c r="A24" s="4" t="s">
        <v>516</v>
      </c>
    </row>
    <row r="25" spans="1:3">
      <c r="A25" s="3" t="s">
        <v>476</v>
      </c>
    </row>
    <row r="26" spans="1:3">
      <c r="A26" s="4" t="s">
        <v>510</v>
      </c>
      <c r="B26" s="6" t="n">
        <v>2</v>
      </c>
      <c r="C26" s="6" t="n">
        <v>6</v>
      </c>
    </row>
    <row r="27" spans="1:3">
      <c r="A27" s="4" t="s">
        <v>517</v>
      </c>
    </row>
    <row r="28" spans="1:3">
      <c r="A28" s="3" t="s">
        <v>476</v>
      </c>
    </row>
    <row r="29" spans="1:3">
      <c r="A29" s="4" t="s">
        <v>510</v>
      </c>
      <c r="B29" s="6" t="n">
        <v>411</v>
      </c>
      <c r="C29" s="6" t="n">
        <v>442</v>
      </c>
    </row>
    <row r="30" spans="1:3">
      <c r="A30" s="4" t="s">
        <v>518</v>
      </c>
    </row>
    <row r="31" spans="1:3">
      <c r="A31" s="3" t="s">
        <v>476</v>
      </c>
    </row>
    <row r="32" spans="1:3">
      <c r="A32" s="4" t="s">
        <v>510</v>
      </c>
      <c r="B32" s="6" t="n">
        <v>48</v>
      </c>
      <c r="C32" s="6" t="n">
        <v>52</v>
      </c>
    </row>
    <row r="33" spans="1:3">
      <c r="A33" s="4" t="s">
        <v>519</v>
      </c>
    </row>
    <row r="34" spans="1:3">
      <c r="A34" s="3" t="s">
        <v>476</v>
      </c>
    </row>
    <row r="35" spans="1:3">
      <c r="A35" s="4" t="s">
        <v>510</v>
      </c>
      <c r="B35" s="6" t="n">
        <v>-129</v>
      </c>
      <c r="C35" s="6" t="n">
        <v>-198</v>
      </c>
    </row>
    <row r="36" spans="1:3">
      <c r="A36" s="4" t="s">
        <v>520</v>
      </c>
    </row>
    <row r="37" spans="1:3">
      <c r="A37" s="3" t="s">
        <v>476</v>
      </c>
    </row>
    <row r="38" spans="1:3">
      <c r="A38" s="4" t="s">
        <v>510</v>
      </c>
      <c r="B38" s="6" t="n">
        <v>0</v>
      </c>
      <c r="C38" s="6" t="n">
        <v>0</v>
      </c>
    </row>
    <row r="39" spans="1:3">
      <c r="A39" s="4" t="s">
        <v>521</v>
      </c>
    </row>
    <row r="40" spans="1:3">
      <c r="A40" s="3" t="s">
        <v>476</v>
      </c>
    </row>
    <row r="41" spans="1:3">
      <c r="A41" s="4" t="s">
        <v>510</v>
      </c>
      <c r="B41" s="6" t="n">
        <v>265</v>
      </c>
      <c r="C41" s="6" t="n">
        <v>256</v>
      </c>
    </row>
    <row r="42" spans="1:3">
      <c r="A42" s="4" t="s">
        <v>522</v>
      </c>
    </row>
    <row r="43" spans="1:3">
      <c r="A43" s="3" t="s">
        <v>476</v>
      </c>
    </row>
    <row r="44" spans="1:3">
      <c r="A44" s="4" t="s">
        <v>510</v>
      </c>
      <c r="B44" s="6" t="n">
        <v>7</v>
      </c>
      <c r="C44" s="6" t="n">
        <v>4</v>
      </c>
    </row>
    <row r="45" spans="1:3">
      <c r="A45" s="4" t="s">
        <v>523</v>
      </c>
    </row>
    <row r="46" spans="1:3">
      <c r="A46" s="3" t="s">
        <v>476</v>
      </c>
    </row>
    <row r="47" spans="1:3">
      <c r="A47" s="4" t="s">
        <v>510</v>
      </c>
      <c r="B47" s="6" t="n">
        <v>28</v>
      </c>
      <c r="C47" s="6" t="n">
        <v>13</v>
      </c>
    </row>
    <row r="48" spans="1:3">
      <c r="A48" s="4" t="s">
        <v>524</v>
      </c>
    </row>
    <row r="49" spans="1:3">
      <c r="A49" s="3" t="s">
        <v>476</v>
      </c>
    </row>
    <row r="50" spans="1:3">
      <c r="A50" s="4" t="s">
        <v>510</v>
      </c>
      <c r="B50" s="6" t="n">
        <v>0</v>
      </c>
      <c r="C50" s="6" t="n">
        <v>0</v>
      </c>
    </row>
    <row r="51" spans="1:3">
      <c r="A51" s="4" t="s">
        <v>525</v>
      </c>
    </row>
    <row r="52" spans="1:3">
      <c r="A52" s="3" t="s">
        <v>476</v>
      </c>
    </row>
    <row r="53" spans="1:3">
      <c r="A53" s="4" t="s">
        <v>510</v>
      </c>
      <c r="B53" s="6" t="n">
        <v>76</v>
      </c>
      <c r="C53" s="6" t="n">
        <v>79</v>
      </c>
    </row>
    <row r="54" spans="1:3">
      <c r="A54" s="4" t="s">
        <v>526</v>
      </c>
    </row>
    <row r="55" spans="1:3">
      <c r="A55" s="3" t="s">
        <v>476</v>
      </c>
    </row>
    <row r="56" spans="1:3">
      <c r="A56" s="4" t="s">
        <v>510</v>
      </c>
      <c r="B56" s="6" t="n">
        <v>3</v>
      </c>
      <c r="C56" s="6" t="n">
        <v>3</v>
      </c>
    </row>
    <row r="57" spans="1:3">
      <c r="A57" s="4" t="s">
        <v>527</v>
      </c>
    </row>
    <row r="58" spans="1:3">
      <c r="A58" s="3" t="s">
        <v>476</v>
      </c>
    </row>
    <row r="59" spans="1:3">
      <c r="A59" s="4" t="s">
        <v>510</v>
      </c>
      <c r="B59" s="6" t="n">
        <v>68</v>
      </c>
      <c r="C59" s="6" t="n">
        <v>79</v>
      </c>
    </row>
    <row r="60" spans="1:3">
      <c r="A60" s="4" t="s">
        <v>528</v>
      </c>
    </row>
    <row r="61" spans="1:3">
      <c r="A61" s="3" t="s">
        <v>476</v>
      </c>
    </row>
    <row r="62" spans="1:3">
      <c r="A62" s="4" t="s">
        <v>510</v>
      </c>
      <c r="B62" s="6" t="n">
        <v>3</v>
      </c>
      <c r="C62" s="6" t="n">
        <v>3</v>
      </c>
    </row>
    <row r="63" spans="1:3">
      <c r="A63" s="4" t="s">
        <v>523</v>
      </c>
    </row>
    <row r="64" spans="1:3">
      <c r="A64" s="3" t="s">
        <v>476</v>
      </c>
    </row>
    <row r="65" spans="1:3">
      <c r="A65" s="4" t="s">
        <v>510</v>
      </c>
      <c r="B65" s="6" t="n">
        <v>8</v>
      </c>
      <c r="C65" s="6" t="n">
        <v>0</v>
      </c>
    </row>
    <row r="66" spans="1:3">
      <c r="A66" s="4" t="s">
        <v>524</v>
      </c>
    </row>
    <row r="67" spans="1:3">
      <c r="A67" s="3" t="s">
        <v>476</v>
      </c>
    </row>
    <row r="68" spans="1:3">
      <c r="A68" s="4" t="s">
        <v>510</v>
      </c>
      <c r="B68" s="6" t="n">
        <v>0</v>
      </c>
      <c r="C68" s="6" t="n">
        <v>0</v>
      </c>
    </row>
    <row r="69" spans="1:3">
      <c r="A69" s="4" t="s">
        <v>529</v>
      </c>
    </row>
    <row r="70" spans="1:3">
      <c r="A70" s="3" t="s">
        <v>476</v>
      </c>
    </row>
    <row r="71" spans="1:3">
      <c r="A71" s="4" t="s">
        <v>510</v>
      </c>
      <c r="B71" s="6" t="n">
        <v>99</v>
      </c>
      <c r="C71" s="6" t="n">
        <v>85</v>
      </c>
    </row>
    <row r="72" spans="1:3">
      <c r="A72" s="4" t="s">
        <v>530</v>
      </c>
    </row>
    <row r="73" spans="1:3">
      <c r="A73" s="3" t="s">
        <v>476</v>
      </c>
    </row>
    <row r="74" spans="1:3">
      <c r="A74" s="4" t="s">
        <v>510</v>
      </c>
      <c r="B74" s="5" t="n">
        <v>0</v>
      </c>
      <c r="C74" s="5"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1</v>
      </c>
      <c r="B1" s="2" t="s">
        <v>2</v>
      </c>
      <c r="C1" s="2" t="s">
        <v>21</v>
      </c>
      <c r="D1" s="2" t="s">
        <v>22</v>
      </c>
      <c r="E1" s="2" t="s">
        <v>356</v>
      </c>
    </row>
    <row r="2" spans="1:5">
      <c r="A2" s="4" t="s">
        <v>94</v>
      </c>
    </row>
    <row r="3" spans="1:5">
      <c r="A3" s="3" t="s">
        <v>476</v>
      </c>
    </row>
    <row r="4" spans="1:5">
      <c r="A4" s="4" t="s">
        <v>477</v>
      </c>
      <c r="B4" s="5" t="n">
        <v>346887</v>
      </c>
      <c r="C4" s="5" t="n">
        <v>344767</v>
      </c>
    </row>
    <row r="5" spans="1:5">
      <c r="A5" s="4" t="s">
        <v>479</v>
      </c>
    </row>
    <row r="6" spans="1:5">
      <c r="A6" s="3" t="s">
        <v>476</v>
      </c>
    </row>
    <row r="7" spans="1:5">
      <c r="A7" s="4" t="s">
        <v>361</v>
      </c>
      <c r="B7" s="6" t="n">
        <v>94149</v>
      </c>
      <c r="C7" s="6" t="n">
        <v>84431</v>
      </c>
    </row>
    <row r="8" spans="1:5">
      <c r="A8" s="4" t="s">
        <v>483</v>
      </c>
    </row>
    <row r="9" spans="1:5">
      <c r="A9" s="3" t="s">
        <v>476</v>
      </c>
    </row>
    <row r="10" spans="1:5">
      <c r="A10" s="4" t="s">
        <v>361</v>
      </c>
      <c r="B10" s="6" t="n">
        <v>165104</v>
      </c>
      <c r="C10" s="6" t="n">
        <v>148505</v>
      </c>
    </row>
    <row r="11" spans="1:5">
      <c r="A11" s="4" t="s">
        <v>487</v>
      </c>
    </row>
    <row r="12" spans="1:5">
      <c r="A12" s="3" t="s">
        <v>476</v>
      </c>
    </row>
    <row r="13" spans="1:5">
      <c r="A13" s="4" t="s">
        <v>361</v>
      </c>
      <c r="B13" s="6" t="n">
        <v>229903</v>
      </c>
      <c r="C13" s="6" t="n">
        <v>205835</v>
      </c>
    </row>
    <row r="14" spans="1:5">
      <c r="A14" s="4" t="s">
        <v>499</v>
      </c>
    </row>
    <row r="15" spans="1:5">
      <c r="A15" s="3" t="s">
        <v>476</v>
      </c>
    </row>
    <row r="16" spans="1:5">
      <c r="A16" s="4" t="s">
        <v>477</v>
      </c>
      <c r="B16" s="6" t="n">
        <v>346887</v>
      </c>
      <c r="C16" s="6" t="n">
        <v>344767</v>
      </c>
    </row>
    <row r="17" spans="1:5">
      <c r="A17" s="4" t="s">
        <v>491</v>
      </c>
    </row>
    <row r="18" spans="1:5">
      <c r="A18" s="3" t="s">
        <v>476</v>
      </c>
    </row>
    <row r="19" spans="1:5">
      <c r="A19" s="4" t="s">
        <v>477</v>
      </c>
      <c r="B19" s="6" t="n">
        <v>271424</v>
      </c>
      <c r="C19" s="6" t="n">
        <v>238130</v>
      </c>
    </row>
    <row r="20" spans="1:5">
      <c r="A20" s="4" t="s">
        <v>532</v>
      </c>
    </row>
    <row r="21" spans="1:5">
      <c r="A21" s="3" t="s">
        <v>476</v>
      </c>
    </row>
    <row r="22" spans="1:5">
      <c r="A22" s="4" t="s">
        <v>477</v>
      </c>
      <c r="B22" s="6" t="n">
        <v>41043</v>
      </c>
      <c r="C22" s="6" t="n">
        <v>41111</v>
      </c>
    </row>
    <row r="23" spans="1:5">
      <c r="A23" s="4" t="s">
        <v>487</v>
      </c>
    </row>
    <row r="24" spans="1:5">
      <c r="A24" s="3" t="s">
        <v>476</v>
      </c>
    </row>
    <row r="25" spans="1:5">
      <c r="A25" s="4" t="s">
        <v>477</v>
      </c>
      <c r="B25" s="6" t="n">
        <v>233621</v>
      </c>
      <c r="C25" s="6" t="n">
        <v>207825</v>
      </c>
    </row>
    <row r="26" spans="1:5">
      <c r="A26" s="4" t="s">
        <v>478</v>
      </c>
    </row>
    <row r="27" spans="1:5">
      <c r="A27" s="3" t="s">
        <v>476</v>
      </c>
    </row>
    <row r="28" spans="1:5">
      <c r="A28" s="4" t="s">
        <v>477</v>
      </c>
      <c r="B28" s="6" t="n">
        <v>16553</v>
      </c>
      <c r="C28" s="6" t="n">
        <v>16674</v>
      </c>
    </row>
    <row r="29" spans="1:5">
      <c r="A29" s="4" t="s">
        <v>361</v>
      </c>
      <c r="B29" s="6" t="n">
        <v>7478</v>
      </c>
      <c r="C29" s="6" t="n">
        <v>7142</v>
      </c>
    </row>
    <row r="30" spans="1:5">
      <c r="A30" s="4" t="s">
        <v>533</v>
      </c>
    </row>
    <row r="31" spans="1:5">
      <c r="A31" s="3" t="s">
        <v>476</v>
      </c>
    </row>
    <row r="32" spans="1:5">
      <c r="A32" s="4" t="s">
        <v>361</v>
      </c>
      <c r="B32" s="6" t="n">
        <v>7</v>
      </c>
      <c r="C32" s="6" t="n">
        <v>12</v>
      </c>
    </row>
    <row r="33" spans="1:5">
      <c r="A33" s="4" t="s">
        <v>534</v>
      </c>
    </row>
    <row r="34" spans="1:5">
      <c r="A34" s="3" t="s">
        <v>476</v>
      </c>
    </row>
    <row r="35" spans="1:5">
      <c r="A35" s="4" t="s">
        <v>361</v>
      </c>
      <c r="B35" s="6" t="n">
        <v>0</v>
      </c>
      <c r="C35" s="6" t="n">
        <v>0</v>
      </c>
    </row>
    <row r="36" spans="1:5">
      <c r="A36" s="4" t="s">
        <v>535</v>
      </c>
    </row>
    <row r="37" spans="1:5">
      <c r="A37" s="3" t="s">
        <v>476</v>
      </c>
    </row>
    <row r="38" spans="1:5">
      <c r="A38" s="4" t="s">
        <v>361</v>
      </c>
      <c r="B38" s="6" t="n">
        <v>0</v>
      </c>
      <c r="C38" s="6" t="n">
        <v>0</v>
      </c>
    </row>
    <row r="39" spans="1:5">
      <c r="A39" s="4" t="s">
        <v>536</v>
      </c>
    </row>
    <row r="40" spans="1:5">
      <c r="A40" s="3" t="s">
        <v>476</v>
      </c>
    </row>
    <row r="41" spans="1:5">
      <c r="A41" s="4" t="s">
        <v>361</v>
      </c>
      <c r="B41" s="6" t="n">
        <v>5438</v>
      </c>
      <c r="C41" s="6" t="n">
        <v>5374</v>
      </c>
    </row>
    <row r="42" spans="1:5">
      <c r="A42" s="4" t="s">
        <v>537</v>
      </c>
    </row>
    <row r="43" spans="1:5">
      <c r="A43" s="3" t="s">
        <v>476</v>
      </c>
    </row>
    <row r="44" spans="1:5">
      <c r="A44" s="4" t="s">
        <v>361</v>
      </c>
      <c r="B44" s="6" t="n">
        <v>0</v>
      </c>
      <c r="C44" s="6" t="n">
        <v>0</v>
      </c>
    </row>
    <row r="45" spans="1:5">
      <c r="A45" s="4" t="s">
        <v>538</v>
      </c>
    </row>
    <row r="46" spans="1:5">
      <c r="A46" s="3" t="s">
        <v>476</v>
      </c>
    </row>
    <row r="47" spans="1:5">
      <c r="A47" s="4" t="s">
        <v>361</v>
      </c>
      <c r="B47" s="6" t="n">
        <v>2014</v>
      </c>
      <c r="C47" s="6" t="n">
        <v>1755</v>
      </c>
    </row>
    <row r="48" spans="1:5">
      <c r="A48" s="4" t="s">
        <v>539</v>
      </c>
    </row>
    <row r="49" spans="1:5">
      <c r="A49" s="3" t="s">
        <v>476</v>
      </c>
    </row>
    <row r="50" spans="1:5">
      <c r="A50" s="4" t="s">
        <v>361</v>
      </c>
      <c r="B50" s="6" t="n">
        <v>19</v>
      </c>
      <c r="C50" s="6" t="n">
        <v>1</v>
      </c>
    </row>
    <row r="51" spans="1:5">
      <c r="A51" s="4" t="s">
        <v>540</v>
      </c>
    </row>
    <row r="52" spans="1:5">
      <c r="A52" s="3" t="s">
        <v>476</v>
      </c>
    </row>
    <row r="53" spans="1:5">
      <c r="A53" s="4" t="s">
        <v>361</v>
      </c>
      <c r="B53" s="6" t="n">
        <v>49</v>
      </c>
      <c r="C53" s="6" t="n">
        <v>58</v>
      </c>
      <c r="D53" s="5" t="n">
        <v>75</v>
      </c>
      <c r="E53" s="5" t="n">
        <v>93</v>
      </c>
    </row>
    <row r="54" spans="1:5">
      <c r="A54" s="4" t="s">
        <v>541</v>
      </c>
    </row>
    <row r="55" spans="1:5">
      <c r="A55" s="3" t="s">
        <v>476</v>
      </c>
    </row>
    <row r="56" spans="1:5">
      <c r="A56" s="4" t="s">
        <v>361</v>
      </c>
      <c r="B56" s="6" t="n">
        <v>7</v>
      </c>
      <c r="C56" s="6" t="n">
        <v>12</v>
      </c>
    </row>
    <row r="57" spans="1:5">
      <c r="A57" s="4" t="s">
        <v>542</v>
      </c>
    </row>
    <row r="58" spans="1:5">
      <c r="A58" s="3" t="s">
        <v>476</v>
      </c>
    </row>
    <row r="59" spans="1:5">
      <c r="A59" s="4" t="s">
        <v>361</v>
      </c>
      <c r="B59" s="6" t="n">
        <v>0</v>
      </c>
      <c r="C59" s="6" t="n">
        <v>0</v>
      </c>
    </row>
    <row r="60" spans="1:5">
      <c r="A60" s="4" t="s">
        <v>543</v>
      </c>
    </row>
    <row r="61" spans="1:5">
      <c r="A61" s="3" t="s">
        <v>476</v>
      </c>
    </row>
    <row r="62" spans="1:5">
      <c r="A62" s="4" t="s">
        <v>361</v>
      </c>
      <c r="B62" s="6" t="n">
        <v>0</v>
      </c>
      <c r="C62" s="6" t="n">
        <v>0</v>
      </c>
    </row>
    <row r="63" spans="1:5">
      <c r="A63" s="4" t="s">
        <v>544</v>
      </c>
    </row>
    <row r="64" spans="1:5">
      <c r="A64" s="3" t="s">
        <v>476</v>
      </c>
    </row>
    <row r="65" spans="1:5">
      <c r="A65" s="4" t="s">
        <v>361</v>
      </c>
      <c r="B65" s="6" t="n">
        <v>42</v>
      </c>
      <c r="C65" s="6" t="n">
        <v>46</v>
      </c>
    </row>
    <row r="66" spans="1:5">
      <c r="A66" s="4" t="s">
        <v>545</v>
      </c>
    </row>
    <row r="67" spans="1:5">
      <c r="A67" s="3" t="s">
        <v>476</v>
      </c>
    </row>
    <row r="68" spans="1:5">
      <c r="A68" s="4" t="s">
        <v>361</v>
      </c>
      <c r="B68" s="6" t="n">
        <v>0</v>
      </c>
      <c r="C68" s="6" t="n">
        <v>0</v>
      </c>
    </row>
    <row r="69" spans="1:5">
      <c r="A69" s="4" t="s">
        <v>546</v>
      </c>
    </row>
    <row r="70" spans="1:5">
      <c r="A70" s="3" t="s">
        <v>476</v>
      </c>
    </row>
    <row r="71" spans="1:5">
      <c r="A71" s="4" t="s">
        <v>361</v>
      </c>
      <c r="B71" s="6" t="n">
        <v>0</v>
      </c>
      <c r="C71" s="6" t="n">
        <v>0</v>
      </c>
    </row>
    <row r="72" spans="1:5">
      <c r="A72" s="4" t="s">
        <v>547</v>
      </c>
    </row>
    <row r="73" spans="1:5">
      <c r="A73" s="3" t="s">
        <v>476</v>
      </c>
    </row>
    <row r="74" spans="1:5">
      <c r="A74" s="4" t="s">
        <v>361</v>
      </c>
      <c r="B74" s="6" t="n">
        <v>0</v>
      </c>
      <c r="C74" s="6" t="n">
        <v>0</v>
      </c>
    </row>
    <row r="75" spans="1:5">
      <c r="A75" s="4" t="s">
        <v>548</v>
      </c>
    </row>
    <row r="76" spans="1:5">
      <c r="A76" s="3" t="s">
        <v>476</v>
      </c>
    </row>
    <row r="77" spans="1:5">
      <c r="A77" s="4" t="s">
        <v>361</v>
      </c>
      <c r="B77" s="6" t="n">
        <v>5396</v>
      </c>
      <c r="C77" s="6" t="n">
        <v>5328</v>
      </c>
      <c r="D77" s="6" t="n">
        <v>4355</v>
      </c>
      <c r="E77" s="6" t="n">
        <v>4107</v>
      </c>
    </row>
    <row r="78" spans="1:5">
      <c r="A78" s="4" t="s">
        <v>549</v>
      </c>
    </row>
    <row r="79" spans="1:5">
      <c r="A79" s="3" t="s">
        <v>476</v>
      </c>
    </row>
    <row r="80" spans="1:5">
      <c r="A80" s="4" t="s">
        <v>361</v>
      </c>
      <c r="B80" s="6" t="n">
        <v>0</v>
      </c>
      <c r="C80" s="6" t="n">
        <v>0</v>
      </c>
    </row>
    <row r="81" spans="1:5">
      <c r="A81" s="4" t="s">
        <v>550</v>
      </c>
    </row>
    <row r="82" spans="1:5">
      <c r="A82" s="3" t="s">
        <v>476</v>
      </c>
    </row>
    <row r="83" spans="1:5">
      <c r="A83" s="4" t="s">
        <v>361</v>
      </c>
      <c r="B83" s="6" t="n">
        <v>0</v>
      </c>
      <c r="C83" s="6" t="n">
        <v>0</v>
      </c>
    </row>
    <row r="84" spans="1:5">
      <c r="A84" s="4" t="s">
        <v>551</v>
      </c>
    </row>
    <row r="85" spans="1:5">
      <c r="A85" s="3" t="s">
        <v>476</v>
      </c>
    </row>
    <row r="86" spans="1:5">
      <c r="A86" s="4" t="s">
        <v>361</v>
      </c>
      <c r="B86" s="6" t="n">
        <v>0</v>
      </c>
      <c r="C86" s="6" t="n">
        <v>0</v>
      </c>
    </row>
    <row r="87" spans="1:5">
      <c r="A87" s="4" t="s">
        <v>552</v>
      </c>
    </row>
    <row r="88" spans="1:5">
      <c r="A88" s="3" t="s">
        <v>476</v>
      </c>
    </row>
    <row r="89" spans="1:5">
      <c r="A89" s="4" t="s">
        <v>361</v>
      </c>
      <c r="B89" s="6" t="n">
        <v>5396</v>
      </c>
      <c r="C89" s="6" t="n">
        <v>5328</v>
      </c>
    </row>
    <row r="90" spans="1:5">
      <c r="A90" s="4" t="s">
        <v>553</v>
      </c>
    </row>
    <row r="91" spans="1:5">
      <c r="A91" s="3" t="s">
        <v>476</v>
      </c>
    </row>
    <row r="92" spans="1:5">
      <c r="A92" s="4" t="s">
        <v>361</v>
      </c>
      <c r="B92" s="6" t="n">
        <v>0</v>
      </c>
      <c r="C92" s="6" t="n">
        <v>0</v>
      </c>
    </row>
    <row r="93" spans="1:5">
      <c r="A93" s="4" t="s">
        <v>554</v>
      </c>
    </row>
    <row r="94" spans="1:5">
      <c r="A94" s="3" t="s">
        <v>476</v>
      </c>
    </row>
    <row r="95" spans="1:5">
      <c r="A95" s="4" t="s">
        <v>361</v>
      </c>
      <c r="B95" s="6" t="n">
        <v>0</v>
      </c>
      <c r="C95" s="6" t="n">
        <v>0</v>
      </c>
    </row>
    <row r="96" spans="1:5">
      <c r="A96" s="4" t="s">
        <v>555</v>
      </c>
    </row>
    <row r="97" spans="1:5">
      <c r="A97" s="3" t="s">
        <v>476</v>
      </c>
    </row>
    <row r="98" spans="1:5">
      <c r="A98" s="4" t="s">
        <v>361</v>
      </c>
      <c r="B98" s="6" t="n">
        <v>0</v>
      </c>
      <c r="C98" s="6" t="n">
        <v>0</v>
      </c>
    </row>
    <row r="99" spans="1:5">
      <c r="A99" s="4" t="s">
        <v>556</v>
      </c>
    </row>
    <row r="100" spans="1:5">
      <c r="A100" s="3" t="s">
        <v>476</v>
      </c>
    </row>
    <row r="101" spans="1:5">
      <c r="A101" s="4" t="s">
        <v>361</v>
      </c>
      <c r="B101" s="6" t="n">
        <v>2033</v>
      </c>
      <c r="C101" s="6" t="n">
        <v>1756</v>
      </c>
      <c r="D101" s="6" t="n">
        <v>1870</v>
      </c>
      <c r="E101" s="6" t="n">
        <v>1949</v>
      </c>
    </row>
    <row r="102" spans="1:5">
      <c r="A102" s="4" t="s">
        <v>557</v>
      </c>
    </row>
    <row r="103" spans="1:5">
      <c r="A103" s="3" t="s">
        <v>476</v>
      </c>
    </row>
    <row r="104" spans="1:5">
      <c r="A104" s="4" t="s">
        <v>361</v>
      </c>
      <c r="B104" s="6" t="n">
        <v>0</v>
      </c>
      <c r="C104" s="6" t="n">
        <v>0</v>
      </c>
    </row>
    <row r="105" spans="1:5">
      <c r="A105" s="4" t="s">
        <v>558</v>
      </c>
    </row>
    <row r="106" spans="1:5">
      <c r="A106" s="3" t="s">
        <v>476</v>
      </c>
    </row>
    <row r="107" spans="1:5">
      <c r="A107" s="4" t="s">
        <v>361</v>
      </c>
      <c r="B107" s="6" t="n">
        <v>0</v>
      </c>
      <c r="C107" s="6" t="n">
        <v>0</v>
      </c>
    </row>
    <row r="108" spans="1:5">
      <c r="A108" s="4" t="s">
        <v>559</v>
      </c>
    </row>
    <row r="109" spans="1:5">
      <c r="A109" s="3" t="s">
        <v>476</v>
      </c>
    </row>
    <row r="110" spans="1:5">
      <c r="A110" s="4" t="s">
        <v>361</v>
      </c>
      <c r="B110" s="6" t="n">
        <v>0</v>
      </c>
      <c r="C110" s="6" t="n">
        <v>0</v>
      </c>
    </row>
    <row r="111" spans="1:5">
      <c r="A111" s="4" t="s">
        <v>560</v>
      </c>
    </row>
    <row r="112" spans="1:5">
      <c r="A112" s="3" t="s">
        <v>476</v>
      </c>
    </row>
    <row r="113" spans="1:5">
      <c r="A113" s="4" t="s">
        <v>361</v>
      </c>
      <c r="B113" s="6" t="n">
        <v>0</v>
      </c>
      <c r="C113" s="6" t="n">
        <v>0</v>
      </c>
    </row>
    <row r="114" spans="1:5">
      <c r="A114" s="4" t="s">
        <v>561</v>
      </c>
    </row>
    <row r="115" spans="1:5">
      <c r="A115" s="3" t="s">
        <v>476</v>
      </c>
    </row>
    <row r="116" spans="1:5">
      <c r="A116" s="4" t="s">
        <v>361</v>
      </c>
      <c r="B116" s="6" t="n">
        <v>0</v>
      </c>
      <c r="C116" s="6" t="n">
        <v>0</v>
      </c>
    </row>
    <row r="117" spans="1:5">
      <c r="A117" s="4" t="s">
        <v>562</v>
      </c>
    </row>
    <row r="118" spans="1:5">
      <c r="A118" s="3" t="s">
        <v>476</v>
      </c>
    </row>
    <row r="119" spans="1:5">
      <c r="A119" s="4" t="s">
        <v>361</v>
      </c>
      <c r="B119" s="6" t="n">
        <v>2014</v>
      </c>
      <c r="C119" s="6" t="n">
        <v>1755</v>
      </c>
    </row>
    <row r="120" spans="1:5">
      <c r="A120" s="4" t="s">
        <v>563</v>
      </c>
    </row>
    <row r="121" spans="1:5">
      <c r="A121" s="3" t="s">
        <v>476</v>
      </c>
    </row>
    <row r="122" spans="1:5">
      <c r="A122" s="4" t="s">
        <v>361</v>
      </c>
      <c r="B122" s="6" t="n">
        <v>19</v>
      </c>
      <c r="C122" s="6" t="n">
        <v>1</v>
      </c>
    </row>
    <row r="123" spans="1:5">
      <c r="A123" s="4" t="s">
        <v>533</v>
      </c>
    </row>
    <row r="124" spans="1:5">
      <c r="A124" s="3" t="s">
        <v>476</v>
      </c>
    </row>
    <row r="125" spans="1:5">
      <c r="A125" s="4" t="s">
        <v>477</v>
      </c>
      <c r="B125" s="6" t="n">
        <v>6746</v>
      </c>
      <c r="C125" s="6" t="n">
        <v>5553</v>
      </c>
    </row>
    <row r="126" spans="1:5">
      <c r="A126" s="4" t="s">
        <v>534</v>
      </c>
    </row>
    <row r="127" spans="1:5">
      <c r="A127" s="3" t="s">
        <v>476</v>
      </c>
    </row>
    <row r="128" spans="1:5">
      <c r="A128" s="4" t="s">
        <v>477</v>
      </c>
      <c r="B128" s="6" t="n">
        <v>2245</v>
      </c>
      <c r="C128" s="6" t="n">
        <v>2202</v>
      </c>
    </row>
    <row r="129" spans="1:5">
      <c r="A129" s="4" t="s">
        <v>535</v>
      </c>
    </row>
    <row r="130" spans="1:5">
      <c r="A130" s="3" t="s">
        <v>476</v>
      </c>
    </row>
    <row r="131" spans="1:5">
      <c r="A131" s="4" t="s">
        <v>477</v>
      </c>
      <c r="B131" s="6" t="n">
        <v>44</v>
      </c>
      <c r="C131" s="6" t="n">
        <v>49</v>
      </c>
    </row>
    <row r="132" spans="1:5">
      <c r="A132" s="4" t="s">
        <v>536</v>
      </c>
    </row>
    <row r="133" spans="1:5">
      <c r="A133" s="3" t="s">
        <v>476</v>
      </c>
    </row>
    <row r="134" spans="1:5">
      <c r="A134" s="4" t="s">
        <v>477</v>
      </c>
      <c r="B134" s="6" t="n">
        <v>3</v>
      </c>
      <c r="C134" s="6" t="n">
        <v>3</v>
      </c>
    </row>
    <row r="135" spans="1:5">
      <c r="A135" s="4" t="s">
        <v>537</v>
      </c>
    </row>
    <row r="136" spans="1:5">
      <c r="A136" s="3" t="s">
        <v>476</v>
      </c>
    </row>
    <row r="137" spans="1:5">
      <c r="A137" s="4" t="s">
        <v>477</v>
      </c>
      <c r="B137" s="6" t="n">
        <v>55</v>
      </c>
      <c r="C137" s="6" t="n">
        <v>65</v>
      </c>
    </row>
    <row r="138" spans="1:5">
      <c r="A138" s="4" t="s">
        <v>538</v>
      </c>
    </row>
    <row r="139" spans="1:5">
      <c r="A139" s="3" t="s">
        <v>476</v>
      </c>
    </row>
    <row r="140" spans="1:5">
      <c r="A140" s="4" t="s">
        <v>477</v>
      </c>
      <c r="B140" s="6" t="n">
        <v>1875</v>
      </c>
      <c r="C140" s="6" t="n">
        <v>2358</v>
      </c>
    </row>
    <row r="141" spans="1:5">
      <c r="A141" s="4" t="s">
        <v>539</v>
      </c>
    </row>
    <row r="142" spans="1:5">
      <c r="A142" s="3" t="s">
        <v>476</v>
      </c>
    </row>
    <row r="143" spans="1:5">
      <c r="A143" s="4" t="s">
        <v>477</v>
      </c>
      <c r="B143" s="6" t="n">
        <v>5585</v>
      </c>
      <c r="C143" s="6" t="n">
        <v>6444</v>
      </c>
    </row>
    <row r="144" spans="1:5">
      <c r="A144" s="4" t="s">
        <v>564</v>
      </c>
    </row>
    <row r="145" spans="1:5">
      <c r="A145" s="3" t="s">
        <v>476</v>
      </c>
    </row>
    <row r="146" spans="1:5">
      <c r="A146" s="4" t="s">
        <v>477</v>
      </c>
      <c r="B146" s="6" t="n">
        <v>2363</v>
      </c>
      <c r="C146" s="6" t="n">
        <v>2000</v>
      </c>
      <c r="D146" s="6" t="n">
        <v>2228</v>
      </c>
      <c r="E146" s="6" t="n">
        <v>1767</v>
      </c>
    </row>
    <row r="147" spans="1:5">
      <c r="A147" s="4" t="s">
        <v>565</v>
      </c>
    </row>
    <row r="148" spans="1:5">
      <c r="A148" s="3" t="s">
        <v>476</v>
      </c>
    </row>
    <row r="149" spans="1:5">
      <c r="A149" s="4" t="s">
        <v>477</v>
      </c>
      <c r="B149" s="6" t="n">
        <v>611</v>
      </c>
      <c r="C149" s="6" t="n">
        <v>427</v>
      </c>
    </row>
    <row r="150" spans="1:5">
      <c r="A150" s="4" t="s">
        <v>566</v>
      </c>
    </row>
    <row r="151" spans="1:5">
      <c r="A151" s="3" t="s">
        <v>476</v>
      </c>
    </row>
    <row r="152" spans="1:5">
      <c r="A152" s="4" t="s">
        <v>477</v>
      </c>
      <c r="B152" s="6" t="n">
        <v>1116</v>
      </c>
      <c r="C152" s="6" t="n">
        <v>1030</v>
      </c>
    </row>
    <row r="153" spans="1:5">
      <c r="A153" s="4" t="s">
        <v>567</v>
      </c>
    </row>
    <row r="154" spans="1:5">
      <c r="A154" s="3" t="s">
        <v>476</v>
      </c>
    </row>
    <row r="155" spans="1:5">
      <c r="A155" s="4" t="s">
        <v>477</v>
      </c>
      <c r="B155" s="6" t="n">
        <v>0</v>
      </c>
      <c r="C155" s="6" t="n">
        <v>0</v>
      </c>
    </row>
    <row r="156" spans="1:5">
      <c r="A156" s="4" t="s">
        <v>568</v>
      </c>
    </row>
    <row r="157" spans="1:5">
      <c r="A157" s="3" t="s">
        <v>476</v>
      </c>
    </row>
    <row r="158" spans="1:5">
      <c r="A158" s="4" t="s">
        <v>477</v>
      </c>
      <c r="B158" s="6" t="n">
        <v>0</v>
      </c>
      <c r="C158" s="6" t="n">
        <v>0</v>
      </c>
    </row>
    <row r="159" spans="1:5">
      <c r="A159" s="4" t="s">
        <v>569</v>
      </c>
    </row>
    <row r="160" spans="1:5">
      <c r="A160" s="3" t="s">
        <v>476</v>
      </c>
    </row>
    <row r="161" spans="1:5">
      <c r="A161" s="4" t="s">
        <v>477</v>
      </c>
      <c r="B161" s="6" t="n">
        <v>0</v>
      </c>
      <c r="C161" s="6" t="n">
        <v>0</v>
      </c>
    </row>
    <row r="162" spans="1:5">
      <c r="A162" s="4" t="s">
        <v>570</v>
      </c>
    </row>
    <row r="163" spans="1:5">
      <c r="A163" s="3" t="s">
        <v>476</v>
      </c>
    </row>
    <row r="164" spans="1:5">
      <c r="A164" s="4" t="s">
        <v>477</v>
      </c>
      <c r="B164" s="6" t="n">
        <v>0</v>
      </c>
      <c r="C164" s="6" t="n">
        <v>0</v>
      </c>
    </row>
    <row r="165" spans="1:5">
      <c r="A165" s="4" t="s">
        <v>571</v>
      </c>
    </row>
    <row r="166" spans="1:5">
      <c r="A166" s="3" t="s">
        <v>476</v>
      </c>
    </row>
    <row r="167" spans="1:5">
      <c r="A167" s="4" t="s">
        <v>477</v>
      </c>
      <c r="B167" s="6" t="n">
        <v>636</v>
      </c>
      <c r="C167" s="6" t="n">
        <v>543</v>
      </c>
    </row>
    <row r="168" spans="1:5">
      <c r="A168" s="4" t="s">
        <v>572</v>
      </c>
    </row>
    <row r="169" spans="1:5">
      <c r="A169" s="3" t="s">
        <v>476</v>
      </c>
    </row>
    <row r="170" spans="1:5">
      <c r="A170" s="4" t="s">
        <v>477</v>
      </c>
      <c r="B170" s="6" t="n">
        <v>5673</v>
      </c>
      <c r="C170" s="6" t="n">
        <v>6759</v>
      </c>
      <c r="D170" s="6" t="n">
        <v>6547</v>
      </c>
      <c r="E170" s="6" t="n">
        <v>5080</v>
      </c>
    </row>
    <row r="171" spans="1:5">
      <c r="A171" s="4" t="s">
        <v>573</v>
      </c>
    </row>
    <row r="172" spans="1:5">
      <c r="A172" s="3" t="s">
        <v>476</v>
      </c>
    </row>
    <row r="173" spans="1:5">
      <c r="A173" s="4" t="s">
        <v>477</v>
      </c>
      <c r="B173" s="6" t="n">
        <v>10</v>
      </c>
      <c r="C173" s="6" t="n">
        <v>20</v>
      </c>
    </row>
    <row r="174" spans="1:5">
      <c r="A174" s="4" t="s">
        <v>574</v>
      </c>
    </row>
    <row r="175" spans="1:5">
      <c r="A175" s="3" t="s">
        <v>476</v>
      </c>
    </row>
    <row r="176" spans="1:5">
      <c r="A176" s="4" t="s">
        <v>477</v>
      </c>
      <c r="B176" s="6" t="n">
        <v>1099</v>
      </c>
      <c r="C176" s="6" t="n">
        <v>1140</v>
      </c>
    </row>
    <row r="177" spans="1:5">
      <c r="A177" s="4" t="s">
        <v>575</v>
      </c>
    </row>
    <row r="178" spans="1:5">
      <c r="A178" s="3" t="s">
        <v>476</v>
      </c>
    </row>
    <row r="179" spans="1:5">
      <c r="A179" s="4" t="s">
        <v>477</v>
      </c>
      <c r="B179" s="6" t="n">
        <v>1</v>
      </c>
      <c r="C179" s="6" t="n">
        <v>0</v>
      </c>
    </row>
    <row r="180" spans="1:5">
      <c r="A180" s="4" t="s">
        <v>576</v>
      </c>
    </row>
    <row r="181" spans="1:5">
      <c r="A181" s="3" t="s">
        <v>476</v>
      </c>
    </row>
    <row r="182" spans="1:5">
      <c r="A182" s="4" t="s">
        <v>477</v>
      </c>
      <c r="B182" s="6" t="n">
        <v>3</v>
      </c>
      <c r="C182" s="6" t="n">
        <v>3</v>
      </c>
    </row>
    <row r="183" spans="1:5">
      <c r="A183" s="4" t="s">
        <v>577</v>
      </c>
    </row>
    <row r="184" spans="1:5">
      <c r="A184" s="3" t="s">
        <v>476</v>
      </c>
    </row>
    <row r="185" spans="1:5">
      <c r="A185" s="4" t="s">
        <v>477</v>
      </c>
      <c r="B185" s="6" t="n">
        <v>0</v>
      </c>
      <c r="C185" s="6" t="n">
        <v>0</v>
      </c>
    </row>
    <row r="186" spans="1:5">
      <c r="A186" s="4" t="s">
        <v>578</v>
      </c>
    </row>
    <row r="187" spans="1:5">
      <c r="A187" s="3" t="s">
        <v>476</v>
      </c>
    </row>
    <row r="188" spans="1:5">
      <c r="A188" s="4" t="s">
        <v>477</v>
      </c>
      <c r="B188" s="6" t="n">
        <v>0</v>
      </c>
      <c r="C188" s="6" t="n">
        <v>0</v>
      </c>
    </row>
    <row r="189" spans="1:5">
      <c r="A189" s="4" t="s">
        <v>579</v>
      </c>
    </row>
    <row r="190" spans="1:5">
      <c r="A190" s="3" t="s">
        <v>476</v>
      </c>
    </row>
    <row r="191" spans="1:5">
      <c r="A191" s="4" t="s">
        <v>477</v>
      </c>
      <c r="B191" s="6" t="n">
        <v>4560</v>
      </c>
      <c r="C191" s="6" t="n">
        <v>5596</v>
      </c>
    </row>
    <row r="192" spans="1:5">
      <c r="A192" s="4" t="s">
        <v>580</v>
      </c>
    </row>
    <row r="193" spans="1:5">
      <c r="A193" s="3" t="s">
        <v>476</v>
      </c>
    </row>
    <row r="194" spans="1:5">
      <c r="A194" s="4" t="s">
        <v>477</v>
      </c>
      <c r="B194" s="6" t="n">
        <v>6587</v>
      </c>
      <c r="C194" s="6" t="n">
        <v>5492</v>
      </c>
      <c r="D194" s="6" t="n">
        <v>5006</v>
      </c>
      <c r="E194" s="6" t="n">
        <v>3958</v>
      </c>
    </row>
    <row r="195" spans="1:5">
      <c r="A195" s="4" t="s">
        <v>581</v>
      </c>
    </row>
    <row r="196" spans="1:5">
      <c r="A196" s="3" t="s">
        <v>476</v>
      </c>
    </row>
    <row r="197" spans="1:5">
      <c r="A197" s="4" t="s">
        <v>477</v>
      </c>
      <c r="B197" s="6" t="n">
        <v>6125</v>
      </c>
      <c r="C197" s="6" t="n">
        <v>5106</v>
      </c>
    </row>
    <row r="198" spans="1:5">
      <c r="A198" s="4" t="s">
        <v>582</v>
      </c>
    </row>
    <row r="199" spans="1:5">
      <c r="A199" s="3" t="s">
        <v>476</v>
      </c>
    </row>
    <row r="200" spans="1:5">
      <c r="A200" s="4" t="s">
        <v>477</v>
      </c>
      <c r="B200" s="6" t="n">
        <v>30</v>
      </c>
      <c r="C200" s="6" t="n">
        <v>32</v>
      </c>
    </row>
    <row r="201" spans="1:5">
      <c r="A201" s="4" t="s">
        <v>583</v>
      </c>
    </row>
    <row r="202" spans="1:5">
      <c r="A202" s="3" t="s">
        <v>476</v>
      </c>
    </row>
    <row r="203" spans="1:5">
      <c r="A203" s="4" t="s">
        <v>477</v>
      </c>
      <c r="B203" s="6" t="n">
        <v>43</v>
      </c>
      <c r="C203" s="6" t="n">
        <v>49</v>
      </c>
    </row>
    <row r="204" spans="1:5">
      <c r="A204" s="4" t="s">
        <v>584</v>
      </c>
    </row>
    <row r="205" spans="1:5">
      <c r="A205" s="3" t="s">
        <v>476</v>
      </c>
    </row>
    <row r="206" spans="1:5">
      <c r="A206" s="4" t="s">
        <v>477</v>
      </c>
      <c r="B206" s="6" t="n">
        <v>0</v>
      </c>
      <c r="C206" s="6" t="n">
        <v>0</v>
      </c>
    </row>
    <row r="207" spans="1:5">
      <c r="A207" s="4" t="s">
        <v>585</v>
      </c>
    </row>
    <row r="208" spans="1:5">
      <c r="A208" s="3" t="s">
        <v>476</v>
      </c>
    </row>
    <row r="209" spans="1:5">
      <c r="A209" s="4" t="s">
        <v>477</v>
      </c>
      <c r="B209" s="6" t="n">
        <v>0</v>
      </c>
      <c r="C209" s="6" t="n">
        <v>0</v>
      </c>
    </row>
    <row r="210" spans="1:5">
      <c r="A210" s="4" t="s">
        <v>586</v>
      </c>
    </row>
    <row r="211" spans="1:5">
      <c r="A211" s="3" t="s">
        <v>476</v>
      </c>
    </row>
    <row r="212" spans="1:5">
      <c r="A212" s="4" t="s">
        <v>477</v>
      </c>
      <c r="B212" s="6" t="n">
        <v>0</v>
      </c>
      <c r="C212" s="6" t="n">
        <v>0</v>
      </c>
    </row>
    <row r="213" spans="1:5">
      <c r="A213" s="4" t="s">
        <v>587</v>
      </c>
    </row>
    <row r="214" spans="1:5">
      <c r="A214" s="3" t="s">
        <v>476</v>
      </c>
    </row>
    <row r="215" spans="1:5">
      <c r="A215" s="4" t="s">
        <v>477</v>
      </c>
      <c r="B215" s="6" t="n">
        <v>389</v>
      </c>
      <c r="C215" s="6" t="n">
        <v>305</v>
      </c>
    </row>
    <row r="216" spans="1:5">
      <c r="A216" s="4" t="s">
        <v>556</v>
      </c>
    </row>
    <row r="217" spans="1:5">
      <c r="A217" s="3" t="s">
        <v>476</v>
      </c>
    </row>
    <row r="218" spans="1:5">
      <c r="A218" s="4" t="s">
        <v>477</v>
      </c>
      <c r="B218" s="6" t="n">
        <v>1930</v>
      </c>
      <c r="C218" s="6" t="n">
        <v>2423</v>
      </c>
      <c r="D218" s="5" t="n">
        <v>2470</v>
      </c>
      <c r="E218" s="5" t="n">
        <v>2444</v>
      </c>
    </row>
    <row r="219" spans="1:5">
      <c r="A219" s="4" t="s">
        <v>557</v>
      </c>
    </row>
    <row r="220" spans="1:5">
      <c r="A220" s="3" t="s">
        <v>476</v>
      </c>
    </row>
    <row r="221" spans="1:5">
      <c r="A221" s="4" t="s">
        <v>477</v>
      </c>
      <c r="B221" s="6" t="n">
        <v>0</v>
      </c>
      <c r="C221" s="6" t="n">
        <v>0</v>
      </c>
    </row>
    <row r="222" spans="1:5">
      <c r="A222" s="4" t="s">
        <v>558</v>
      </c>
    </row>
    <row r="223" spans="1:5">
      <c r="A223" s="3" t="s">
        <v>476</v>
      </c>
    </row>
    <row r="224" spans="1:5">
      <c r="A224" s="4" t="s">
        <v>477</v>
      </c>
      <c r="B224" s="6" t="n">
        <v>0</v>
      </c>
      <c r="C224" s="6" t="n">
        <v>0</v>
      </c>
    </row>
    <row r="225" spans="1:5">
      <c r="A225" s="4" t="s">
        <v>559</v>
      </c>
    </row>
    <row r="226" spans="1:5">
      <c r="A226" s="3" t="s">
        <v>476</v>
      </c>
    </row>
    <row r="227" spans="1:5">
      <c r="A227" s="4" t="s">
        <v>477</v>
      </c>
      <c r="B227" s="6" t="n">
        <v>0</v>
      </c>
      <c r="C227" s="6" t="n">
        <v>0</v>
      </c>
    </row>
    <row r="228" spans="1:5">
      <c r="A228" s="4" t="s">
        <v>560</v>
      </c>
    </row>
    <row r="229" spans="1:5">
      <c r="A229" s="3" t="s">
        <v>476</v>
      </c>
    </row>
    <row r="230" spans="1:5">
      <c r="A230" s="4" t="s">
        <v>477</v>
      </c>
      <c r="B230" s="6" t="n">
        <v>0</v>
      </c>
      <c r="C230" s="6" t="n">
        <v>0</v>
      </c>
    </row>
    <row r="231" spans="1:5">
      <c r="A231" s="4" t="s">
        <v>561</v>
      </c>
    </row>
    <row r="232" spans="1:5">
      <c r="A232" s="3" t="s">
        <v>476</v>
      </c>
    </row>
    <row r="233" spans="1:5">
      <c r="A233" s="4" t="s">
        <v>477</v>
      </c>
      <c r="B233" s="6" t="n">
        <v>55</v>
      </c>
      <c r="C233" s="6" t="n">
        <v>65</v>
      </c>
    </row>
    <row r="234" spans="1:5">
      <c r="A234" s="4" t="s">
        <v>562</v>
      </c>
    </row>
    <row r="235" spans="1:5">
      <c r="A235" s="3" t="s">
        <v>476</v>
      </c>
    </row>
    <row r="236" spans="1:5">
      <c r="A236" s="4" t="s">
        <v>477</v>
      </c>
      <c r="B236" s="6" t="n">
        <v>1875</v>
      </c>
      <c r="C236" s="6" t="n">
        <v>2358</v>
      </c>
    </row>
    <row r="237" spans="1:5">
      <c r="A237" s="4" t="s">
        <v>563</v>
      </c>
    </row>
    <row r="238" spans="1:5">
      <c r="A238" s="3" t="s">
        <v>476</v>
      </c>
    </row>
    <row r="239" spans="1:5">
      <c r="A239" s="4" t="s">
        <v>477</v>
      </c>
      <c r="B239" s="5" t="n">
        <v>0</v>
      </c>
      <c r="C239" s="5"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8</v>
      </c>
      <c r="B1" s="2" t="s">
        <v>1</v>
      </c>
    </row>
    <row r="2" spans="1:4">
      <c r="B2" s="2" t="s">
        <v>2</v>
      </c>
      <c r="C2" s="2" t="s">
        <v>21</v>
      </c>
      <c r="D2" s="2" t="s">
        <v>22</v>
      </c>
    </row>
    <row r="3" spans="1:4">
      <c r="A3" s="3" t="s">
        <v>589</v>
      </c>
    </row>
    <row r="4" spans="1:4">
      <c r="A4" s="4" t="s">
        <v>590</v>
      </c>
      <c r="B4" s="5" t="n">
        <v>2141</v>
      </c>
      <c r="C4" s="5" t="n">
        <v>490</v>
      </c>
      <c r="D4" s="5" t="n">
        <v>-658</v>
      </c>
    </row>
    <row r="5" spans="1:4">
      <c r="A5" s="4" t="s">
        <v>591</v>
      </c>
      <c r="B5" s="6" t="n">
        <v>241</v>
      </c>
      <c r="C5" s="6" t="n">
        <v>9</v>
      </c>
      <c r="D5" s="6" t="n">
        <v>-276</v>
      </c>
    </row>
    <row r="6" spans="1:4">
      <c r="A6" s="3" t="s">
        <v>592</v>
      </c>
    </row>
    <row r="7" spans="1:4">
      <c r="A7" s="4" t="s">
        <v>591</v>
      </c>
      <c r="B7" s="6" t="n">
        <v>241</v>
      </c>
      <c r="C7" s="6" t="n">
        <v>9</v>
      </c>
      <c r="D7" s="6" t="n">
        <v>-276</v>
      </c>
    </row>
    <row r="8" spans="1:4">
      <c r="A8" s="4" t="s">
        <v>593</v>
      </c>
    </row>
    <row r="9" spans="1:4">
      <c r="A9" s="3" t="s">
        <v>589</v>
      </c>
    </row>
    <row r="10" spans="1:4">
      <c r="A10" s="4" t="s">
        <v>477</v>
      </c>
      <c r="B10" s="6" t="n">
        <v>16674</v>
      </c>
    </row>
    <row r="11" spans="1:4">
      <c r="A11" s="4" t="s">
        <v>477</v>
      </c>
      <c r="B11" s="6" t="n">
        <v>16553</v>
      </c>
      <c r="C11" s="6" t="n">
        <v>16674</v>
      </c>
    </row>
    <row r="12" spans="1:4">
      <c r="A12" s="3" t="s">
        <v>592</v>
      </c>
    </row>
    <row r="13" spans="1:4">
      <c r="A13" s="4" t="s">
        <v>361</v>
      </c>
      <c r="B13" s="6" t="n">
        <v>7142</v>
      </c>
    </row>
    <row r="14" spans="1:4">
      <c r="A14" s="4" t="s">
        <v>361</v>
      </c>
      <c r="B14" s="6" t="n">
        <v>7478</v>
      </c>
      <c r="C14" s="6" t="n">
        <v>7142</v>
      </c>
    </row>
    <row r="15" spans="1:4">
      <c r="A15" s="4" t="s">
        <v>594</v>
      </c>
    </row>
    <row r="16" spans="1:4">
      <c r="A16" s="3" t="s">
        <v>592</v>
      </c>
    </row>
    <row r="17" spans="1:4">
      <c r="A17" s="4" t="s">
        <v>361</v>
      </c>
      <c r="B17" s="6" t="n">
        <v>84431</v>
      </c>
    </row>
    <row r="18" spans="1:4">
      <c r="A18" s="4" t="s">
        <v>361</v>
      </c>
      <c r="B18" s="6" t="n">
        <v>94149</v>
      </c>
      <c r="C18" s="6" t="n">
        <v>84431</v>
      </c>
    </row>
    <row r="19" spans="1:4">
      <c r="A19" s="4" t="s">
        <v>595</v>
      </c>
    </row>
    <row r="20" spans="1:4">
      <c r="A20" s="3" t="s">
        <v>589</v>
      </c>
    </row>
    <row r="21" spans="1:4">
      <c r="A21" s="4" t="s">
        <v>591</v>
      </c>
      <c r="D21" s="6" t="n">
        <v>0</v>
      </c>
    </row>
    <row r="22" spans="1:4">
      <c r="A22" s="4" t="s">
        <v>188</v>
      </c>
      <c r="B22" s="6" t="n">
        <v>-1</v>
      </c>
      <c r="C22" s="6" t="n">
        <v>-1</v>
      </c>
      <c r="D22" s="6" t="n">
        <v>-2</v>
      </c>
    </row>
    <row r="23" spans="1:4">
      <c r="A23" s="3" t="s">
        <v>592</v>
      </c>
    </row>
    <row r="24" spans="1:4">
      <c r="A24" s="4" t="s">
        <v>361</v>
      </c>
      <c r="B24" s="6" t="n">
        <v>58</v>
      </c>
      <c r="C24" s="6" t="n">
        <v>75</v>
      </c>
      <c r="D24" s="6" t="n">
        <v>93</v>
      </c>
    </row>
    <row r="25" spans="1:4">
      <c r="A25" s="4" t="s">
        <v>596</v>
      </c>
      <c r="B25" s="6" t="n">
        <v>-4</v>
      </c>
      <c r="C25" s="6" t="n">
        <v>-2</v>
      </c>
      <c r="D25" s="6" t="n">
        <v>-2</v>
      </c>
    </row>
    <row r="26" spans="1:4">
      <c r="A26" s="4" t="s">
        <v>597</v>
      </c>
      <c r="B26" s="6" t="n">
        <v>-1</v>
      </c>
      <c r="C26" s="6" t="n">
        <v>-1</v>
      </c>
      <c r="D26" s="6" t="n">
        <v>-2</v>
      </c>
    </row>
    <row r="27" spans="1:4">
      <c r="A27" s="4" t="s">
        <v>591</v>
      </c>
      <c r="D27" s="6" t="n">
        <v>0</v>
      </c>
    </row>
    <row r="28" spans="1:4">
      <c r="A28" s="4" t="s">
        <v>188</v>
      </c>
      <c r="B28" s="6" t="n">
        <v>-1</v>
      </c>
      <c r="C28" s="6" t="n">
        <v>-1</v>
      </c>
      <c r="D28" s="6" t="n">
        <v>-2</v>
      </c>
    </row>
    <row r="29" spans="1:4">
      <c r="A29" s="4" t="s">
        <v>598</v>
      </c>
      <c r="B29" s="6" t="n">
        <v>5</v>
      </c>
      <c r="C29" s="6" t="n">
        <v>1</v>
      </c>
      <c r="D29" s="6" t="n">
        <v>2</v>
      </c>
    </row>
    <row r="30" spans="1:4">
      <c r="A30" s="4" t="s">
        <v>599</v>
      </c>
      <c r="B30" s="6" t="n">
        <v>0</v>
      </c>
      <c r="C30" s="6" t="n">
        <v>1</v>
      </c>
      <c r="D30" s="6" t="n">
        <v>5</v>
      </c>
    </row>
    <row r="31" spans="1:4">
      <c r="A31" s="4" t="s">
        <v>600</v>
      </c>
      <c r="B31" s="6" t="n">
        <v>-9</v>
      </c>
      <c r="C31" s="6" t="n">
        <v>-7</v>
      </c>
      <c r="D31" s="6" t="n">
        <v>-4</v>
      </c>
    </row>
    <row r="32" spans="1:4">
      <c r="A32" s="4" t="s">
        <v>601</v>
      </c>
      <c r="B32" s="6" t="n">
        <v>0</v>
      </c>
      <c r="C32" s="6" t="n">
        <v>0</v>
      </c>
      <c r="D32" s="6" t="n">
        <v>0</v>
      </c>
    </row>
    <row r="33" spans="1:4">
      <c r="A33" s="4" t="s">
        <v>602</v>
      </c>
      <c r="B33" s="6" t="n">
        <v>-9</v>
      </c>
      <c r="C33" s="6" t="n">
        <v>-7</v>
      </c>
      <c r="D33" s="6" t="n">
        <v>-17</v>
      </c>
    </row>
    <row r="34" spans="1:4">
      <c r="A34" s="4" t="s">
        <v>603</v>
      </c>
      <c r="B34" s="6" t="n">
        <v>9</v>
      </c>
      <c r="C34" s="6" t="n">
        <v>0</v>
      </c>
      <c r="D34" s="6" t="n">
        <v>0</v>
      </c>
    </row>
    <row r="35" spans="1:4">
      <c r="A35" s="4" t="s">
        <v>361</v>
      </c>
      <c r="B35" s="6" t="n">
        <v>49</v>
      </c>
      <c r="C35" s="6" t="n">
        <v>58</v>
      </c>
      <c r="D35" s="6" t="n">
        <v>75</v>
      </c>
    </row>
    <row r="36" spans="1:4">
      <c r="A36" s="4" t="s">
        <v>604</v>
      </c>
      <c r="B36" s="6" t="n">
        <v>-23</v>
      </c>
      <c r="C36" s="6" t="n">
        <v>0</v>
      </c>
      <c r="D36" s="6" t="n">
        <v>-5</v>
      </c>
    </row>
    <row r="37" spans="1:4">
      <c r="A37" s="4" t="s">
        <v>605</v>
      </c>
    </row>
    <row r="38" spans="1:4">
      <c r="A38" s="3" t="s">
        <v>592</v>
      </c>
    </row>
    <row r="39" spans="1:4">
      <c r="A39" s="4" t="s">
        <v>361</v>
      </c>
      <c r="B39" s="6" t="n">
        <v>148505</v>
      </c>
    </row>
    <row r="40" spans="1:4">
      <c r="A40" s="4" t="s">
        <v>361</v>
      </c>
      <c r="B40" s="6" t="n">
        <v>165104</v>
      </c>
      <c r="C40" s="6" t="n">
        <v>148505</v>
      </c>
    </row>
    <row r="41" spans="1:4">
      <c r="A41" s="4" t="s">
        <v>606</v>
      </c>
    </row>
    <row r="42" spans="1:4">
      <c r="A42" s="3" t="s">
        <v>589</v>
      </c>
    </row>
    <row r="43" spans="1:4">
      <c r="A43" s="4" t="s">
        <v>591</v>
      </c>
      <c r="D43" s="6" t="n">
        <v>0</v>
      </c>
    </row>
    <row r="44" spans="1:4">
      <c r="A44" s="4" t="s">
        <v>188</v>
      </c>
      <c r="B44" s="6" t="n">
        <v>-6</v>
      </c>
      <c r="C44" s="6" t="n">
        <v>-72</v>
      </c>
      <c r="D44" s="6" t="n">
        <v>-72</v>
      </c>
    </row>
    <row r="45" spans="1:4">
      <c r="A45" s="3" t="s">
        <v>592</v>
      </c>
    </row>
    <row r="46" spans="1:4">
      <c r="A46" s="4" t="s">
        <v>361</v>
      </c>
      <c r="B46" s="6" t="n">
        <v>5328</v>
      </c>
      <c r="C46" s="6" t="n">
        <v>4355</v>
      </c>
      <c r="D46" s="6" t="n">
        <v>4107</v>
      </c>
    </row>
    <row r="47" spans="1:4">
      <c r="A47" s="4" t="s">
        <v>596</v>
      </c>
      <c r="B47" s="6" t="n">
        <v>246</v>
      </c>
      <c r="C47" s="6" t="n">
        <v>-177</v>
      </c>
      <c r="D47" s="6" t="n">
        <v>-460</v>
      </c>
    </row>
    <row r="48" spans="1:4">
      <c r="A48" s="4" t="s">
        <v>597</v>
      </c>
      <c r="B48" s="6" t="n">
        <v>-6</v>
      </c>
      <c r="C48" s="6" t="n">
        <v>-72</v>
      </c>
      <c r="D48" s="6" t="n">
        <v>-72</v>
      </c>
    </row>
    <row r="49" spans="1:4">
      <c r="A49" s="4" t="s">
        <v>591</v>
      </c>
      <c r="D49" s="6" t="n">
        <v>0</v>
      </c>
    </row>
    <row r="50" spans="1:4">
      <c r="A50" s="4" t="s">
        <v>188</v>
      </c>
      <c r="B50" s="6" t="n">
        <v>-6</v>
      </c>
      <c r="C50" s="6" t="n">
        <v>-72</v>
      </c>
      <c r="D50" s="6" t="n">
        <v>-72</v>
      </c>
    </row>
    <row r="51" spans="1:4">
      <c r="A51" s="4" t="s">
        <v>598</v>
      </c>
      <c r="B51" s="6" t="n">
        <v>118</v>
      </c>
      <c r="C51" s="6" t="n">
        <v>30</v>
      </c>
      <c r="D51" s="6" t="n">
        <v>46</v>
      </c>
    </row>
    <row r="52" spans="1:4">
      <c r="A52" s="4" t="s">
        <v>599</v>
      </c>
      <c r="B52" s="6" t="n">
        <v>818</v>
      </c>
      <c r="C52" s="6" t="n">
        <v>1133</v>
      </c>
      <c r="D52" s="6" t="n">
        <v>1309</v>
      </c>
    </row>
    <row r="53" spans="1:4">
      <c r="A53" s="4" t="s">
        <v>600</v>
      </c>
      <c r="B53" s="6" t="n">
        <v>-180</v>
      </c>
      <c r="C53" s="6" t="n">
        <v>0</v>
      </c>
      <c r="D53" s="6" t="n">
        <v>0</v>
      </c>
    </row>
    <row r="54" spans="1:4">
      <c r="A54" s="4" t="s">
        <v>601</v>
      </c>
      <c r="B54" s="6" t="n">
        <v>-396</v>
      </c>
      <c r="C54" s="6" t="n">
        <v>140</v>
      </c>
      <c r="D54" s="6" t="n">
        <v>-172</v>
      </c>
    </row>
    <row r="55" spans="1:4">
      <c r="A55" s="4" t="s">
        <v>602</v>
      </c>
      <c r="B55" s="6" t="n">
        <v>-550</v>
      </c>
      <c r="C55" s="6" t="n">
        <v>-633</v>
      </c>
      <c r="D55" s="6" t="n">
        <v>-479</v>
      </c>
    </row>
    <row r="56" spans="1:4">
      <c r="A56" s="4" t="s">
        <v>603</v>
      </c>
      <c r="B56" s="6" t="n">
        <v>18</v>
      </c>
      <c r="C56" s="6" t="n">
        <v>552</v>
      </c>
      <c r="D56" s="6" t="n">
        <v>76</v>
      </c>
    </row>
    <row r="57" spans="1:4">
      <c r="A57" s="4" t="s">
        <v>361</v>
      </c>
      <c r="B57" s="6" t="n">
        <v>5396</v>
      </c>
      <c r="C57" s="6" t="n">
        <v>5328</v>
      </c>
      <c r="D57" s="6" t="n">
        <v>4355</v>
      </c>
    </row>
    <row r="58" spans="1:4">
      <c r="A58" s="4" t="s">
        <v>604</v>
      </c>
      <c r="B58" s="6" t="n">
        <v>-7</v>
      </c>
      <c r="C58" s="6" t="n">
        <v>192</v>
      </c>
      <c r="D58" s="6" t="n">
        <v>82</v>
      </c>
    </row>
    <row r="59" spans="1:4">
      <c r="A59" s="4" t="s">
        <v>607</v>
      </c>
    </row>
    <row r="60" spans="1:4">
      <c r="A60" s="3" t="s">
        <v>592</v>
      </c>
    </row>
    <row r="61" spans="1:4">
      <c r="A61" s="4" t="s">
        <v>361</v>
      </c>
      <c r="B61" s="6" t="n">
        <v>205835</v>
      </c>
    </row>
    <row r="62" spans="1:4">
      <c r="A62" s="4" t="s">
        <v>361</v>
      </c>
      <c r="B62" s="6" t="n">
        <v>229903</v>
      </c>
      <c r="C62" s="6" t="n">
        <v>205835</v>
      </c>
    </row>
    <row r="63" spans="1:4">
      <c r="A63" s="4" t="s">
        <v>608</v>
      </c>
    </row>
    <row r="64" spans="1:4">
      <c r="A64" s="3" t="s">
        <v>589</v>
      </c>
    </row>
    <row r="65" spans="1:4">
      <c r="A65" s="4" t="s">
        <v>591</v>
      </c>
      <c r="D65" s="6" t="n">
        <v>2</v>
      </c>
    </row>
    <row r="66" spans="1:4">
      <c r="A66" s="4" t="s">
        <v>188</v>
      </c>
      <c r="B66" s="6" t="n">
        <v>-10</v>
      </c>
      <c r="C66" s="6" t="n">
        <v>-48</v>
      </c>
      <c r="D66" s="6" t="n">
        <v>-36</v>
      </c>
    </row>
    <row r="67" spans="1:4">
      <c r="A67" s="3" t="s">
        <v>592</v>
      </c>
    </row>
    <row r="68" spans="1:4">
      <c r="A68" s="4" t="s">
        <v>361</v>
      </c>
      <c r="B68" s="6" t="n">
        <v>1756</v>
      </c>
      <c r="C68" s="6" t="n">
        <v>1870</v>
      </c>
      <c r="D68" s="6" t="n">
        <v>1949</v>
      </c>
    </row>
    <row r="69" spans="1:4">
      <c r="A69" s="4" t="s">
        <v>596</v>
      </c>
      <c r="B69" s="6" t="n">
        <v>591</v>
      </c>
      <c r="C69" s="6" t="n">
        <v>440</v>
      </c>
      <c r="D69" s="6" t="n">
        <v>-185</v>
      </c>
    </row>
    <row r="70" spans="1:4">
      <c r="A70" s="4" t="s">
        <v>597</v>
      </c>
      <c r="B70" s="6" t="n">
        <v>-10</v>
      </c>
      <c r="C70" s="6" t="n">
        <v>-48</v>
      </c>
      <c r="D70" s="6" t="n">
        <v>-34</v>
      </c>
    </row>
    <row r="71" spans="1:4">
      <c r="A71" s="4" t="s">
        <v>591</v>
      </c>
      <c r="D71" s="6" t="n">
        <v>2</v>
      </c>
    </row>
    <row r="72" spans="1:4">
      <c r="A72" s="4" t="s">
        <v>188</v>
      </c>
      <c r="B72" s="6" t="n">
        <v>-10</v>
      </c>
      <c r="C72" s="6" t="n">
        <v>-48</v>
      </c>
      <c r="D72" s="6" t="n">
        <v>-36</v>
      </c>
    </row>
    <row r="73" spans="1:4">
      <c r="A73" s="4" t="s">
        <v>598</v>
      </c>
      <c r="B73" s="6" t="n">
        <v>0</v>
      </c>
      <c r="C73" s="6" t="n">
        <v>0</v>
      </c>
      <c r="D73" s="6" t="n">
        <v>0</v>
      </c>
    </row>
    <row r="74" spans="1:4">
      <c r="A74" s="4" t="s">
        <v>599</v>
      </c>
      <c r="B74" s="6" t="n">
        <v>0</v>
      </c>
      <c r="C74" s="6" t="n">
        <v>0</v>
      </c>
      <c r="D74" s="6" t="n">
        <v>0</v>
      </c>
    </row>
    <row r="75" spans="1:4">
      <c r="A75" s="4" t="s">
        <v>600</v>
      </c>
      <c r="B75" s="6" t="n">
        <v>0</v>
      </c>
      <c r="C75" s="6" t="n">
        <v>0</v>
      </c>
      <c r="D75" s="6" t="n">
        <v>0</v>
      </c>
    </row>
    <row r="76" spans="1:4">
      <c r="A76" s="4" t="s">
        <v>601</v>
      </c>
      <c r="B76" s="6" t="n">
        <v>-136</v>
      </c>
      <c r="C76" s="6" t="n">
        <v>-335</v>
      </c>
      <c r="D76" s="6" t="n">
        <v>317</v>
      </c>
    </row>
    <row r="77" spans="1:4">
      <c r="A77" s="4" t="s">
        <v>602</v>
      </c>
      <c r="B77" s="6" t="n">
        <v>-189</v>
      </c>
      <c r="C77" s="6" t="n">
        <v>-229</v>
      </c>
      <c r="D77" s="6" t="n">
        <v>-235</v>
      </c>
    </row>
    <row r="78" spans="1:4">
      <c r="A78" s="4" t="s">
        <v>603</v>
      </c>
      <c r="B78" s="6" t="n">
        <v>21</v>
      </c>
      <c r="C78" s="6" t="n">
        <v>58</v>
      </c>
      <c r="D78" s="6" t="n">
        <v>58</v>
      </c>
    </row>
    <row r="79" spans="1:4">
      <c r="A79" s="4" t="s">
        <v>361</v>
      </c>
      <c r="B79" s="6" t="n">
        <v>2033</v>
      </c>
      <c r="C79" s="6" t="n">
        <v>1756</v>
      </c>
      <c r="D79" s="6" t="n">
        <v>1870</v>
      </c>
    </row>
    <row r="80" spans="1:4">
      <c r="A80" s="4" t="s">
        <v>604</v>
      </c>
      <c r="B80" s="6" t="n">
        <v>-320</v>
      </c>
      <c r="C80" s="6" t="n">
        <v>-240</v>
      </c>
      <c r="D80" s="6" t="n">
        <v>-111</v>
      </c>
    </row>
    <row r="81" spans="1:4">
      <c r="A81" s="4" t="s">
        <v>609</v>
      </c>
    </row>
    <row r="82" spans="1:4">
      <c r="A82" s="3" t="s">
        <v>589</v>
      </c>
    </row>
    <row r="83" spans="1:4">
      <c r="A83" s="4" t="s">
        <v>477</v>
      </c>
      <c r="B83" s="6" t="n">
        <v>2000</v>
      </c>
      <c r="C83" s="6" t="n">
        <v>2228</v>
      </c>
    </row>
    <row r="84" spans="1:4">
      <c r="A84" s="4" t="s">
        <v>596</v>
      </c>
      <c r="C84" s="6" t="n">
        <v>-2</v>
      </c>
    </row>
    <row r="85" spans="1:4">
      <c r="A85" s="4" t="s">
        <v>597</v>
      </c>
      <c r="C85" s="6" t="n">
        <v>-47</v>
      </c>
    </row>
    <row r="86" spans="1:4">
      <c r="A86" s="4" t="s">
        <v>590</v>
      </c>
      <c r="C86" s="6" t="n">
        <v>-42</v>
      </c>
    </row>
    <row r="87" spans="1:4">
      <c r="A87" s="4" t="s">
        <v>188</v>
      </c>
      <c r="C87" s="6" t="n">
        <v>-5</v>
      </c>
    </row>
    <row r="88" spans="1:4">
      <c r="A88" s="4" t="s">
        <v>598</v>
      </c>
      <c r="C88" s="6" t="n">
        <v>33</v>
      </c>
    </row>
    <row r="89" spans="1:4">
      <c r="A89" s="4" t="s">
        <v>599</v>
      </c>
      <c r="C89" s="6" t="n">
        <v>0</v>
      </c>
    </row>
    <row r="90" spans="1:4">
      <c r="A90" s="4" t="s">
        <v>600</v>
      </c>
      <c r="C90" s="6" t="n">
        <v>-27</v>
      </c>
    </row>
    <row r="91" spans="1:4">
      <c r="A91" s="4" t="s">
        <v>601</v>
      </c>
      <c r="C91" s="6" t="n">
        <v>-71</v>
      </c>
    </row>
    <row r="92" spans="1:4">
      <c r="A92" s="4" t="s">
        <v>602</v>
      </c>
      <c r="C92" s="6" t="n">
        <v>-312</v>
      </c>
    </row>
    <row r="93" spans="1:4">
      <c r="A93" s="4" t="s">
        <v>603</v>
      </c>
      <c r="C93" s="6" t="n">
        <v>198</v>
      </c>
    </row>
    <row r="94" spans="1:4">
      <c r="A94" s="4" t="s">
        <v>477</v>
      </c>
      <c r="C94" s="6" t="n">
        <v>2000</v>
      </c>
      <c r="D94" s="6" t="n">
        <v>2228</v>
      </c>
    </row>
    <row r="95" spans="1:4">
      <c r="A95" s="4" t="s">
        <v>610</v>
      </c>
      <c r="C95" s="6" t="n">
        <v>0</v>
      </c>
    </row>
    <row r="96" spans="1:4">
      <c r="A96" s="3" t="s">
        <v>592</v>
      </c>
    </row>
    <row r="97" spans="1:4">
      <c r="A97" s="4" t="s">
        <v>188</v>
      </c>
      <c r="C97" s="6" t="n">
        <v>-5</v>
      </c>
    </row>
    <row r="98" spans="1:4">
      <c r="A98" s="4" t="s">
        <v>94</v>
      </c>
    </row>
    <row r="99" spans="1:4">
      <c r="A99" s="3" t="s">
        <v>589</v>
      </c>
    </row>
    <row r="100" spans="1:4">
      <c r="A100" s="4" t="s">
        <v>477</v>
      </c>
      <c r="B100" s="6" t="n">
        <v>344767</v>
      </c>
    </row>
    <row r="101" spans="1:4">
      <c r="A101" s="4" t="s">
        <v>477</v>
      </c>
      <c r="B101" s="6" t="n">
        <v>346887</v>
      </c>
      <c r="C101" s="6" t="n">
        <v>344767</v>
      </c>
    </row>
    <row r="102" spans="1:4">
      <c r="A102" s="4" t="s">
        <v>611</v>
      </c>
    </row>
    <row r="103" spans="1:4">
      <c r="A103" s="3" t="s">
        <v>589</v>
      </c>
    </row>
    <row r="104" spans="1:4">
      <c r="A104" s="4" t="s">
        <v>477</v>
      </c>
      <c r="B104" s="6" t="n">
        <v>344767</v>
      </c>
    </row>
    <row r="105" spans="1:4">
      <c r="A105" s="4" t="s">
        <v>477</v>
      </c>
      <c r="B105" s="6" t="n">
        <v>346887</v>
      </c>
      <c r="C105" s="6" t="n">
        <v>344767</v>
      </c>
    </row>
    <row r="106" spans="1:4">
      <c r="A106" s="4" t="s">
        <v>612</v>
      </c>
    </row>
    <row r="107" spans="1:4">
      <c r="A107" s="3" t="s">
        <v>589</v>
      </c>
    </row>
    <row r="108" spans="1:4">
      <c r="A108" s="4" t="s">
        <v>477</v>
      </c>
      <c r="B108" s="6" t="n">
        <v>2000</v>
      </c>
      <c r="C108" s="6" t="n">
        <v>2228</v>
      </c>
      <c r="D108" s="6" t="n">
        <v>1767</v>
      </c>
    </row>
    <row r="109" spans="1:4">
      <c r="A109" s="4" t="s">
        <v>596</v>
      </c>
      <c r="B109" s="6" t="n">
        <v>0</v>
      </c>
      <c r="D109" s="6" t="n">
        <v>253</v>
      </c>
    </row>
    <row r="110" spans="1:4">
      <c r="A110" s="4" t="s">
        <v>597</v>
      </c>
      <c r="B110" s="6" t="n">
        <v>191</v>
      </c>
      <c r="D110" s="6" t="n">
        <v>64</v>
      </c>
    </row>
    <row r="111" spans="1:4">
      <c r="A111" s="4" t="s">
        <v>590</v>
      </c>
      <c r="B111" s="6" t="n">
        <v>193</v>
      </c>
      <c r="D111" s="6" t="n">
        <v>57</v>
      </c>
    </row>
    <row r="112" spans="1:4">
      <c r="A112" s="4" t="s">
        <v>591</v>
      </c>
      <c r="D112" s="6" t="n">
        <v>0</v>
      </c>
    </row>
    <row r="113" spans="1:4">
      <c r="A113" s="4" t="s">
        <v>188</v>
      </c>
      <c r="B113" s="6" t="n">
        <v>-2</v>
      </c>
      <c r="D113" s="6" t="n">
        <v>7</v>
      </c>
    </row>
    <row r="114" spans="1:4">
      <c r="A114" s="4" t="s">
        <v>598</v>
      </c>
      <c r="B114" s="6" t="n">
        <v>243</v>
      </c>
      <c r="D114" s="6" t="n">
        <v>242</v>
      </c>
    </row>
    <row r="115" spans="1:4">
      <c r="A115" s="4" t="s">
        <v>599</v>
      </c>
      <c r="B115" s="6" t="n">
        <v>0</v>
      </c>
      <c r="D115" s="6" t="n">
        <v>0</v>
      </c>
    </row>
    <row r="116" spans="1:4">
      <c r="A116" s="4" t="s">
        <v>600</v>
      </c>
      <c r="B116" s="6" t="n">
        <v>-6</v>
      </c>
      <c r="D116" s="6" t="n">
        <v>-24</v>
      </c>
    </row>
    <row r="117" spans="1:4">
      <c r="A117" s="4" t="s">
        <v>601</v>
      </c>
      <c r="B117" s="6" t="n">
        <v>-240</v>
      </c>
      <c r="D117" s="6" t="n">
        <v>-70</v>
      </c>
    </row>
    <row r="118" spans="1:4">
      <c r="A118" s="4" t="s">
        <v>602</v>
      </c>
      <c r="B118" s="6" t="n">
        <v>-4</v>
      </c>
      <c r="D118" s="6" t="n">
        <v>-373</v>
      </c>
    </row>
    <row r="119" spans="1:4">
      <c r="A119" s="4" t="s">
        <v>603</v>
      </c>
      <c r="B119" s="6" t="n">
        <v>179</v>
      </c>
      <c r="D119" s="6" t="n">
        <v>369</v>
      </c>
    </row>
    <row r="120" spans="1:4">
      <c r="A120" s="4" t="s">
        <v>477</v>
      </c>
      <c r="B120" s="6" t="n">
        <v>2363</v>
      </c>
      <c r="C120" s="6" t="n">
        <v>2000</v>
      </c>
      <c r="D120" s="6" t="n">
        <v>2228</v>
      </c>
    </row>
    <row r="121" spans="1:4">
      <c r="A121" s="4" t="s">
        <v>610</v>
      </c>
      <c r="B121" s="6" t="n">
        <v>0</v>
      </c>
      <c r="D121" s="6" t="n">
        <v>0</v>
      </c>
    </row>
    <row r="122" spans="1:4">
      <c r="A122" s="3" t="s">
        <v>592</v>
      </c>
    </row>
    <row r="123" spans="1:4">
      <c r="A123" s="4" t="s">
        <v>591</v>
      </c>
      <c r="D123" s="6" t="n">
        <v>0</v>
      </c>
    </row>
    <row r="124" spans="1:4">
      <c r="A124" s="4" t="s">
        <v>188</v>
      </c>
      <c r="B124" s="6" t="n">
        <v>-2</v>
      </c>
      <c r="D124" s="6" t="n">
        <v>7</v>
      </c>
    </row>
    <row r="125" spans="1:4">
      <c r="A125" s="4" t="s">
        <v>613</v>
      </c>
    </row>
    <row r="126" spans="1:4">
      <c r="A126" s="3" t="s">
        <v>589</v>
      </c>
    </row>
    <row r="127" spans="1:4">
      <c r="A127" s="4" t="s">
        <v>477</v>
      </c>
      <c r="B127" s="6" t="n">
        <v>238130</v>
      </c>
    </row>
    <row r="128" spans="1:4">
      <c r="A128" s="4" t="s">
        <v>477</v>
      </c>
      <c r="B128" s="6" t="n">
        <v>271424</v>
      </c>
      <c r="C128" s="6" t="n">
        <v>238130</v>
      </c>
    </row>
    <row r="129" spans="1:4">
      <c r="A129" s="4" t="s">
        <v>614</v>
      </c>
    </row>
    <row r="130" spans="1:4">
      <c r="A130" s="3" t="s">
        <v>589</v>
      </c>
    </row>
    <row r="131" spans="1:4">
      <c r="A131" s="4" t="s">
        <v>477</v>
      </c>
      <c r="B131" s="6" t="n">
        <v>6759</v>
      </c>
      <c r="C131" s="6" t="n">
        <v>6547</v>
      </c>
      <c r="D131" s="6" t="n">
        <v>5080</v>
      </c>
    </row>
    <row r="132" spans="1:4">
      <c r="A132" s="4" t="s">
        <v>596</v>
      </c>
      <c r="B132" s="6" t="n">
        <v>-2</v>
      </c>
      <c r="C132" s="6" t="n">
        <v>56</v>
      </c>
      <c r="D132" s="6" t="n">
        <v>228</v>
      </c>
    </row>
    <row r="133" spans="1:4">
      <c r="A133" s="4" t="s">
        <v>597</v>
      </c>
      <c r="B133" s="6" t="n">
        <v>-18</v>
      </c>
      <c r="C133" s="6" t="n">
        <v>-73</v>
      </c>
      <c r="D133" s="6" t="n">
        <v>-201</v>
      </c>
    </row>
    <row r="134" spans="1:4">
      <c r="A134" s="4" t="s">
        <v>590</v>
      </c>
      <c r="B134" s="6" t="n">
        <v>0</v>
      </c>
      <c r="C134" s="6" t="n">
        <v>0</v>
      </c>
      <c r="D134" s="6" t="n">
        <v>0</v>
      </c>
    </row>
    <row r="135" spans="1:4">
      <c r="A135" s="4" t="s">
        <v>591</v>
      </c>
      <c r="D135" s="6" t="n">
        <v>0</v>
      </c>
    </row>
    <row r="136" spans="1:4">
      <c r="A136" s="4" t="s">
        <v>188</v>
      </c>
      <c r="B136" s="6" t="n">
        <v>-18</v>
      </c>
      <c r="C136" s="6" t="n">
        <v>-73</v>
      </c>
      <c r="D136" s="6" t="n">
        <v>-201</v>
      </c>
    </row>
    <row r="137" spans="1:4">
      <c r="A137" s="4" t="s">
        <v>598</v>
      </c>
      <c r="B137" s="6" t="n">
        <v>1145</v>
      </c>
      <c r="C137" s="6" t="n">
        <v>345</v>
      </c>
      <c r="D137" s="6" t="n">
        <v>4032</v>
      </c>
    </row>
    <row r="138" spans="1:4">
      <c r="A138" s="4" t="s">
        <v>599</v>
      </c>
      <c r="B138" s="6" t="n">
        <v>154</v>
      </c>
      <c r="C138" s="6" t="n">
        <v>0</v>
      </c>
      <c r="D138" s="6" t="n">
        <v>975</v>
      </c>
    </row>
    <row r="139" spans="1:4">
      <c r="A139" s="4" t="s">
        <v>600</v>
      </c>
      <c r="B139" s="6" t="n">
        <v>-487</v>
      </c>
      <c r="C139" s="6" t="n">
        <v>-377</v>
      </c>
      <c r="D139" s="6" t="n">
        <v>-1212</v>
      </c>
    </row>
    <row r="140" spans="1:4">
      <c r="A140" s="4" t="s">
        <v>601</v>
      </c>
      <c r="B140" s="6" t="n">
        <v>-1691</v>
      </c>
      <c r="C140" s="6" t="n">
        <v>-339</v>
      </c>
      <c r="D140" s="6" t="n">
        <v>-1682</v>
      </c>
    </row>
    <row r="141" spans="1:4">
      <c r="A141" s="4" t="s">
        <v>602</v>
      </c>
      <c r="B141" s="6" t="n">
        <v>-409</v>
      </c>
      <c r="C141" s="6" t="n">
        <v>-461</v>
      </c>
      <c r="D141" s="6" t="n">
        <v>-941</v>
      </c>
    </row>
    <row r="142" spans="1:4">
      <c r="A142" s="4" t="s">
        <v>603</v>
      </c>
      <c r="B142" s="6" t="n">
        <v>222</v>
      </c>
      <c r="C142" s="6" t="n">
        <v>1061</v>
      </c>
      <c r="D142" s="6" t="n">
        <v>268</v>
      </c>
    </row>
    <row r="143" spans="1:4">
      <c r="A143" s="4" t="s">
        <v>477</v>
      </c>
      <c r="B143" s="6" t="n">
        <v>5673</v>
      </c>
      <c r="C143" s="6" t="n">
        <v>6759</v>
      </c>
      <c r="D143" s="6" t="n">
        <v>6547</v>
      </c>
    </row>
    <row r="144" spans="1:4">
      <c r="A144" s="4" t="s">
        <v>610</v>
      </c>
      <c r="B144" s="6" t="n">
        <v>2</v>
      </c>
      <c r="C144" s="6" t="n">
        <v>42</v>
      </c>
      <c r="D144" s="6" t="n">
        <v>-47</v>
      </c>
    </row>
    <row r="145" spans="1:4">
      <c r="A145" s="3" t="s">
        <v>592</v>
      </c>
    </row>
    <row r="146" spans="1:4">
      <c r="A146" s="4" t="s">
        <v>591</v>
      </c>
      <c r="D146" s="6" t="n">
        <v>0</v>
      </c>
    </row>
    <row r="147" spans="1:4">
      <c r="A147" s="4" t="s">
        <v>188</v>
      </c>
      <c r="B147" s="6" t="n">
        <v>-18</v>
      </c>
      <c r="C147" s="6" t="n">
        <v>-73</v>
      </c>
      <c r="D147" s="6" t="n">
        <v>-201</v>
      </c>
    </row>
    <row r="148" spans="1:4">
      <c r="A148" s="4" t="s">
        <v>615</v>
      </c>
    </row>
    <row r="149" spans="1:4">
      <c r="A149" s="3" t="s">
        <v>589</v>
      </c>
    </row>
    <row r="150" spans="1:4">
      <c r="A150" s="4" t="s">
        <v>477</v>
      </c>
      <c r="B150" s="6" t="n">
        <v>41111</v>
      </c>
    </row>
    <row r="151" spans="1:4">
      <c r="A151" s="4" t="s">
        <v>477</v>
      </c>
      <c r="B151" s="6" t="n">
        <v>41043</v>
      </c>
      <c r="C151" s="6" t="n">
        <v>41111</v>
      </c>
    </row>
    <row r="152" spans="1:4">
      <c r="A152" s="4" t="s">
        <v>616</v>
      </c>
    </row>
    <row r="153" spans="1:4">
      <c r="A153" s="3" t="s">
        <v>589</v>
      </c>
    </row>
    <row r="154" spans="1:4">
      <c r="A154" s="4" t="s">
        <v>477</v>
      </c>
      <c r="B154" s="6" t="n">
        <v>5492</v>
      </c>
      <c r="C154" s="6" t="n">
        <v>5006</v>
      </c>
      <c r="D154" s="6" t="n">
        <v>3958</v>
      </c>
    </row>
    <row r="155" spans="1:4">
      <c r="A155" s="4" t="s">
        <v>596</v>
      </c>
      <c r="B155" s="6" t="n">
        <v>195</v>
      </c>
      <c r="C155" s="6" t="n">
        <v>363</v>
      </c>
      <c r="D155" s="6" t="n">
        <v>245</v>
      </c>
    </row>
    <row r="156" spans="1:4">
      <c r="A156" s="4" t="s">
        <v>597</v>
      </c>
      <c r="B156" s="6" t="n">
        <v>6</v>
      </c>
      <c r="C156" s="6" t="n">
        <v>-15</v>
      </c>
      <c r="D156" s="6" t="n">
        <v>-92</v>
      </c>
    </row>
    <row r="157" spans="1:4">
      <c r="A157" s="4" t="s">
        <v>590</v>
      </c>
      <c r="B157" s="6" t="n">
        <v>0</v>
      </c>
      <c r="C157" s="6" t="n">
        <v>0</v>
      </c>
      <c r="D157" s="6" t="n">
        <v>0</v>
      </c>
    </row>
    <row r="158" spans="1:4">
      <c r="A158" s="4" t="s">
        <v>591</v>
      </c>
      <c r="D158" s="6" t="n">
        <v>6</v>
      </c>
    </row>
    <row r="159" spans="1:4">
      <c r="A159" s="4" t="s">
        <v>188</v>
      </c>
      <c r="B159" s="6" t="n">
        <v>6</v>
      </c>
      <c r="C159" s="6" t="n">
        <v>-15</v>
      </c>
      <c r="D159" s="6" t="n">
        <v>-98</v>
      </c>
    </row>
    <row r="160" spans="1:4">
      <c r="A160" s="4" t="s">
        <v>598</v>
      </c>
      <c r="B160" s="6" t="n">
        <v>1145</v>
      </c>
      <c r="C160" s="6" t="n">
        <v>971</v>
      </c>
      <c r="D160" s="6" t="n">
        <v>1201</v>
      </c>
    </row>
    <row r="161" spans="1:4">
      <c r="A161" s="4" t="s">
        <v>599</v>
      </c>
      <c r="B161" s="6" t="n">
        <v>0</v>
      </c>
      <c r="C161" s="6" t="n">
        <v>0</v>
      </c>
      <c r="D161" s="6" t="n">
        <v>0</v>
      </c>
    </row>
    <row r="162" spans="1:4">
      <c r="A162" s="4" t="s">
        <v>600</v>
      </c>
      <c r="B162" s="6" t="n">
        <v>-87</v>
      </c>
      <c r="C162" s="6" t="n">
        <v>-297</v>
      </c>
      <c r="D162" s="6" t="n">
        <v>-98</v>
      </c>
    </row>
    <row r="163" spans="1:4">
      <c r="A163" s="4" t="s">
        <v>601</v>
      </c>
      <c r="B163" s="6" t="n">
        <v>-184</v>
      </c>
      <c r="C163" s="6" t="n">
        <v>-328</v>
      </c>
      <c r="D163" s="6" t="n">
        <v>-213</v>
      </c>
    </row>
    <row r="164" spans="1:4">
      <c r="A164" s="4" t="s">
        <v>602</v>
      </c>
      <c r="B164" s="6" t="n">
        <v>-20</v>
      </c>
      <c r="C164" s="6" t="n">
        <v>-254</v>
      </c>
      <c r="D164" s="6" t="n">
        <v>-31</v>
      </c>
    </row>
    <row r="165" spans="1:4">
      <c r="A165" s="4" t="s">
        <v>603</v>
      </c>
      <c r="B165" s="6" t="n">
        <v>40</v>
      </c>
      <c r="C165" s="6" t="n">
        <v>46</v>
      </c>
      <c r="D165" s="6" t="n">
        <v>36</v>
      </c>
    </row>
    <row r="166" spans="1:4">
      <c r="A166" s="4" t="s">
        <v>477</v>
      </c>
      <c r="B166" s="6" t="n">
        <v>6587</v>
      </c>
      <c r="C166" s="6" t="n">
        <v>5492</v>
      </c>
      <c r="D166" s="6" t="n">
        <v>5006</v>
      </c>
    </row>
    <row r="167" spans="1:4">
      <c r="A167" s="4" t="s">
        <v>610</v>
      </c>
      <c r="B167" s="6" t="n">
        <v>67</v>
      </c>
      <c r="C167" s="6" t="n">
        <v>22</v>
      </c>
      <c r="D167" s="6" t="n">
        <v>177</v>
      </c>
    </row>
    <row r="168" spans="1:4">
      <c r="A168" s="3" t="s">
        <v>592</v>
      </c>
    </row>
    <row r="169" spans="1:4">
      <c r="A169" s="4" t="s">
        <v>591</v>
      </c>
      <c r="D169" s="6" t="n">
        <v>6</v>
      </c>
    </row>
    <row r="170" spans="1:4">
      <c r="A170" s="4" t="s">
        <v>188</v>
      </c>
      <c r="B170" s="6" t="n">
        <v>6</v>
      </c>
      <c r="C170" s="6" t="n">
        <v>-15</v>
      </c>
      <c r="D170" s="6" t="n">
        <v>-98</v>
      </c>
    </row>
    <row r="171" spans="1:4">
      <c r="A171" s="4" t="s">
        <v>607</v>
      </c>
    </row>
    <row r="172" spans="1:4">
      <c r="A172" s="3" t="s">
        <v>589</v>
      </c>
    </row>
    <row r="173" spans="1:4">
      <c r="A173" s="4" t="s">
        <v>477</v>
      </c>
      <c r="B173" s="6" t="n">
        <v>207825</v>
      </c>
    </row>
    <row r="174" spans="1:4">
      <c r="A174" s="4" t="s">
        <v>477</v>
      </c>
      <c r="B174" s="6" t="n">
        <v>233621</v>
      </c>
      <c r="C174" s="6" t="n">
        <v>207825</v>
      </c>
    </row>
    <row r="175" spans="1:4">
      <c r="A175" s="4" t="s">
        <v>608</v>
      </c>
    </row>
    <row r="176" spans="1:4">
      <c r="A176" s="3" t="s">
        <v>589</v>
      </c>
    </row>
    <row r="177" spans="1:4">
      <c r="A177" s="4" t="s">
        <v>477</v>
      </c>
      <c r="B177" s="6" t="n">
        <v>2423</v>
      </c>
      <c r="C177" s="6" t="n">
        <v>2470</v>
      </c>
      <c r="D177" s="6" t="n">
        <v>2444</v>
      </c>
    </row>
    <row r="178" spans="1:4">
      <c r="A178" s="4" t="s">
        <v>596</v>
      </c>
      <c r="B178" s="6" t="n">
        <v>-9</v>
      </c>
      <c r="C178" s="6" t="n">
        <v>471</v>
      </c>
      <c r="D178" s="6" t="n">
        <v>126</v>
      </c>
    </row>
    <row r="179" spans="1:4">
      <c r="A179" s="4" t="s">
        <v>597</v>
      </c>
      <c r="B179" s="6" t="n">
        <v>-6</v>
      </c>
      <c r="C179" s="6" t="n">
        <v>-57</v>
      </c>
      <c r="D179" s="6" t="n">
        <v>-56</v>
      </c>
    </row>
    <row r="180" spans="1:4">
      <c r="A180" s="4" t="s">
        <v>590</v>
      </c>
      <c r="B180" s="6" t="n">
        <v>0</v>
      </c>
      <c r="C180" s="6" t="n">
        <v>0</v>
      </c>
      <c r="D180" s="6" t="n">
        <v>0</v>
      </c>
    </row>
    <row r="181" spans="1:4">
      <c r="A181" s="4" t="s">
        <v>591</v>
      </c>
      <c r="D181" s="6" t="n">
        <v>6</v>
      </c>
    </row>
    <row r="182" spans="1:4">
      <c r="A182" s="4" t="s">
        <v>188</v>
      </c>
      <c r="B182" s="6" t="n">
        <v>-6</v>
      </c>
      <c r="C182" s="6" t="n">
        <v>-57</v>
      </c>
      <c r="D182" s="6" t="n">
        <v>-62</v>
      </c>
    </row>
    <row r="183" spans="1:4">
      <c r="A183" s="4" t="s">
        <v>598</v>
      </c>
      <c r="B183" s="6" t="n">
        <v>0</v>
      </c>
      <c r="C183" s="6" t="n">
        <v>0</v>
      </c>
      <c r="D183" s="6" t="n">
        <v>0</v>
      </c>
    </row>
    <row r="184" spans="1:4">
      <c r="A184" s="4" t="s">
        <v>599</v>
      </c>
      <c r="B184" s="6" t="n">
        <v>0</v>
      </c>
      <c r="C184" s="6" t="n">
        <v>0</v>
      </c>
      <c r="D184" s="6" t="n">
        <v>0</v>
      </c>
    </row>
    <row r="185" spans="1:4">
      <c r="A185" s="4" t="s">
        <v>600</v>
      </c>
      <c r="B185" s="6" t="n">
        <v>0</v>
      </c>
      <c r="C185" s="6" t="n">
        <v>0</v>
      </c>
      <c r="D185" s="6" t="n">
        <v>0</v>
      </c>
    </row>
    <row r="186" spans="1:4">
      <c r="A186" s="4" t="s">
        <v>601</v>
      </c>
      <c r="B186" s="6" t="n">
        <v>94</v>
      </c>
      <c r="C186" s="6" t="n">
        <v>-328</v>
      </c>
      <c r="D186" s="6" t="n">
        <v>137</v>
      </c>
    </row>
    <row r="187" spans="1:4">
      <c r="A187" s="4" t="s">
        <v>602</v>
      </c>
      <c r="B187" s="6" t="n">
        <v>-622</v>
      </c>
      <c r="C187" s="6" t="n">
        <v>-138</v>
      </c>
      <c r="D187" s="6" t="n">
        <v>-199</v>
      </c>
    </row>
    <row r="188" spans="1:4">
      <c r="A188" s="4" t="s">
        <v>603</v>
      </c>
      <c r="B188" s="6" t="n">
        <v>50</v>
      </c>
      <c r="C188" s="6" t="n">
        <v>5</v>
      </c>
      <c r="D188" s="6" t="n">
        <v>18</v>
      </c>
    </row>
    <row r="189" spans="1:4">
      <c r="A189" s="4" t="s">
        <v>477</v>
      </c>
      <c r="B189" s="6" t="n">
        <v>1930</v>
      </c>
      <c r="C189" s="6" t="n">
        <v>2423</v>
      </c>
      <c r="D189" s="6" t="n">
        <v>2470</v>
      </c>
    </row>
    <row r="190" spans="1:4">
      <c r="A190" s="4" t="s">
        <v>610</v>
      </c>
      <c r="B190" s="6" t="n">
        <v>257</v>
      </c>
      <c r="C190" s="6" t="n">
        <v>298</v>
      </c>
      <c r="D190" s="6" t="n">
        <v>44</v>
      </c>
    </row>
    <row r="191" spans="1:4">
      <c r="A191" s="3" t="s">
        <v>592</v>
      </c>
    </row>
    <row r="192" spans="1:4">
      <c r="A192" s="4" t="s">
        <v>591</v>
      </c>
      <c r="D192" s="6" t="n">
        <v>6</v>
      </c>
    </row>
    <row r="193" spans="1:4">
      <c r="A193" s="4" t="s">
        <v>188</v>
      </c>
      <c r="B193" s="6" t="n">
        <v>-6</v>
      </c>
      <c r="C193" s="6" t="n">
        <v>-57</v>
      </c>
      <c r="D193" s="6" t="n">
        <v>-62</v>
      </c>
    </row>
    <row r="194" spans="1:4">
      <c r="A194" s="4" t="s">
        <v>617</v>
      </c>
    </row>
    <row r="195" spans="1:4">
      <c r="A195" s="3" t="s">
        <v>592</v>
      </c>
    </row>
    <row r="196" spans="1:4">
      <c r="A196" s="4" t="s">
        <v>596</v>
      </c>
      <c r="B196" s="6" t="n">
        <v>-4</v>
      </c>
      <c r="C196" s="6" t="n">
        <v>-2</v>
      </c>
      <c r="D196" s="6" t="n">
        <v>-2</v>
      </c>
    </row>
    <row r="197" spans="1:4">
      <c r="A197" s="4" t="s">
        <v>604</v>
      </c>
      <c r="B197" s="6" t="n">
        <v>-23</v>
      </c>
      <c r="C197" s="6" t="n">
        <v>0</v>
      </c>
      <c r="D197" s="6" t="n">
        <v>-5</v>
      </c>
    </row>
    <row r="198" spans="1:4">
      <c r="A198" s="4" t="s">
        <v>618</v>
      </c>
    </row>
    <row r="199" spans="1:4">
      <c r="A199" s="3" t="s">
        <v>592</v>
      </c>
    </row>
    <row r="200" spans="1:4">
      <c r="A200" s="4" t="s">
        <v>596</v>
      </c>
      <c r="B200" s="6" t="n">
        <v>0</v>
      </c>
      <c r="C200" s="6" t="n">
        <v>0</v>
      </c>
      <c r="D200" s="6" t="n">
        <v>0</v>
      </c>
    </row>
    <row r="201" spans="1:4">
      <c r="A201" s="4" t="s">
        <v>604</v>
      </c>
      <c r="B201" s="6" t="n">
        <v>0</v>
      </c>
      <c r="C201" s="6" t="n">
        <v>0</v>
      </c>
      <c r="D201" s="6" t="n">
        <v>0</v>
      </c>
    </row>
    <row r="202" spans="1:4">
      <c r="A202" s="4" t="s">
        <v>619</v>
      </c>
    </row>
    <row r="203" spans="1:4">
      <c r="A203" s="3" t="s">
        <v>592</v>
      </c>
    </row>
    <row r="204" spans="1:4">
      <c r="A204" s="4" t="s">
        <v>596</v>
      </c>
      <c r="B204" s="6" t="n">
        <v>591</v>
      </c>
      <c r="C204" s="6" t="n">
        <v>440</v>
      </c>
      <c r="D204" s="6" t="n">
        <v>-185</v>
      </c>
    </row>
    <row r="205" spans="1:4">
      <c r="A205" s="4" t="s">
        <v>604</v>
      </c>
      <c r="B205" s="6" t="n">
        <v>-320</v>
      </c>
      <c r="C205" s="6" t="n">
        <v>-240</v>
      </c>
      <c r="D205" s="6" t="n">
        <v>-111</v>
      </c>
    </row>
    <row r="206" spans="1:4">
      <c r="A206" s="4" t="s">
        <v>620</v>
      </c>
    </row>
    <row r="207" spans="1:4">
      <c r="A207" s="3" t="s">
        <v>589</v>
      </c>
    </row>
    <row r="208" spans="1:4">
      <c r="A208" s="4" t="s">
        <v>596</v>
      </c>
      <c r="C208" s="6" t="n">
        <v>0</v>
      </c>
    </row>
    <row r="209" spans="1:4">
      <c r="A209" s="4" t="s">
        <v>610</v>
      </c>
      <c r="C209" s="6" t="n">
        <v>0</v>
      </c>
    </row>
    <row r="210" spans="1:4">
      <c r="A210" s="4" t="s">
        <v>621</v>
      </c>
    </row>
    <row r="211" spans="1:4">
      <c r="A211" s="3" t="s">
        <v>589</v>
      </c>
    </row>
    <row r="212" spans="1:4">
      <c r="A212" s="4" t="s">
        <v>596</v>
      </c>
      <c r="B212" s="6" t="n">
        <v>0</v>
      </c>
      <c r="D212" s="6" t="n">
        <v>0</v>
      </c>
    </row>
    <row r="213" spans="1:4">
      <c r="A213" s="4" t="s">
        <v>610</v>
      </c>
      <c r="B213" s="6" t="n">
        <v>0</v>
      </c>
      <c r="D213" s="6" t="n">
        <v>0</v>
      </c>
    </row>
    <row r="214" spans="1:4">
      <c r="A214" s="4" t="s">
        <v>622</v>
      </c>
    </row>
    <row r="215" spans="1:4">
      <c r="A215" s="3" t="s">
        <v>589</v>
      </c>
    </row>
    <row r="216" spans="1:4">
      <c r="A216" s="4" t="s">
        <v>596</v>
      </c>
      <c r="B216" s="6" t="n">
        <v>-2</v>
      </c>
      <c r="C216" s="6" t="n">
        <v>56</v>
      </c>
      <c r="D216" s="6" t="n">
        <v>228</v>
      </c>
    </row>
    <row r="217" spans="1:4">
      <c r="A217" s="4" t="s">
        <v>610</v>
      </c>
      <c r="B217" s="6" t="n">
        <v>2</v>
      </c>
      <c r="C217" s="6" t="n">
        <v>42</v>
      </c>
      <c r="D217" s="6" t="n">
        <v>-47</v>
      </c>
    </row>
    <row r="218" spans="1:4">
      <c r="A218" s="4" t="s">
        <v>623</v>
      </c>
    </row>
    <row r="219" spans="1:4">
      <c r="A219" s="3" t="s">
        <v>589</v>
      </c>
    </row>
    <row r="220" spans="1:4">
      <c r="A220" s="4" t="s">
        <v>596</v>
      </c>
      <c r="B220" s="6" t="n">
        <v>0</v>
      </c>
      <c r="C220" s="6" t="n">
        <v>0</v>
      </c>
      <c r="D220" s="6" t="n">
        <v>0</v>
      </c>
    </row>
    <row r="221" spans="1:4">
      <c r="A221" s="4" t="s">
        <v>610</v>
      </c>
      <c r="B221" s="6" t="n">
        <v>0</v>
      </c>
      <c r="C221" s="6" t="n">
        <v>0</v>
      </c>
      <c r="D221" s="6" t="n">
        <v>0</v>
      </c>
    </row>
    <row r="222" spans="1:4">
      <c r="A222" s="4" t="s">
        <v>619</v>
      </c>
    </row>
    <row r="223" spans="1:4">
      <c r="A223" s="3" t="s">
        <v>589</v>
      </c>
    </row>
    <row r="224" spans="1:4">
      <c r="A224" s="4" t="s">
        <v>596</v>
      </c>
      <c r="B224" s="6" t="n">
        <v>-9</v>
      </c>
      <c r="C224" s="6" t="n">
        <v>471</v>
      </c>
      <c r="D224" s="6" t="n">
        <v>126</v>
      </c>
    </row>
    <row r="225" spans="1:4">
      <c r="A225" s="4" t="s">
        <v>610</v>
      </c>
      <c r="B225" s="6" t="n">
        <v>257</v>
      </c>
      <c r="C225" s="6" t="n">
        <v>298</v>
      </c>
      <c r="D225" s="6" t="n">
        <v>44</v>
      </c>
    </row>
    <row r="226" spans="1:4">
      <c r="A226" s="4" t="s">
        <v>624</v>
      </c>
    </row>
    <row r="227" spans="1:4">
      <c r="A227" s="3" t="s">
        <v>592</v>
      </c>
    </row>
    <row r="228" spans="1:4">
      <c r="A228" s="4" t="s">
        <v>596</v>
      </c>
      <c r="B228" s="6" t="n">
        <v>0</v>
      </c>
      <c r="C228" s="6" t="n">
        <v>0</v>
      </c>
      <c r="D228" s="6" t="n">
        <v>0</v>
      </c>
    </row>
    <row r="229" spans="1:4">
      <c r="A229" s="4" t="s">
        <v>604</v>
      </c>
      <c r="B229" s="6" t="n">
        <v>0</v>
      </c>
      <c r="C229" s="6" t="n">
        <v>0</v>
      </c>
      <c r="D229" s="6" t="n">
        <v>0</v>
      </c>
    </row>
    <row r="230" spans="1:4">
      <c r="A230" s="4" t="s">
        <v>625</v>
      </c>
    </row>
    <row r="231" spans="1:4">
      <c r="A231" s="3" t="s">
        <v>592</v>
      </c>
    </row>
    <row r="232" spans="1:4">
      <c r="A232" s="4" t="s">
        <v>596</v>
      </c>
      <c r="B232" s="6" t="n">
        <v>246</v>
      </c>
      <c r="C232" s="6" t="n">
        <v>-177</v>
      </c>
      <c r="D232" s="6" t="n">
        <v>-460</v>
      </c>
    </row>
    <row r="233" spans="1:4">
      <c r="A233" s="4" t="s">
        <v>604</v>
      </c>
      <c r="B233" s="6" t="n">
        <v>-7</v>
      </c>
      <c r="C233" s="6" t="n">
        <v>192</v>
      </c>
      <c r="D233" s="6" t="n">
        <v>82</v>
      </c>
    </row>
    <row r="234" spans="1:4">
      <c r="A234" s="4" t="s">
        <v>626</v>
      </c>
    </row>
    <row r="235" spans="1:4">
      <c r="A235" s="3" t="s">
        <v>592</v>
      </c>
    </row>
    <row r="236" spans="1:4">
      <c r="A236" s="4" t="s">
        <v>596</v>
      </c>
      <c r="B236" s="6" t="n">
        <v>0</v>
      </c>
      <c r="C236" s="6" t="n">
        <v>0</v>
      </c>
      <c r="D236" s="6" t="n">
        <v>0</v>
      </c>
    </row>
    <row r="237" spans="1:4">
      <c r="A237" s="4" t="s">
        <v>604</v>
      </c>
      <c r="B237" s="6" t="n">
        <v>0</v>
      </c>
      <c r="C237" s="6" t="n">
        <v>0</v>
      </c>
      <c r="D237" s="6" t="n">
        <v>0</v>
      </c>
    </row>
    <row r="238" spans="1:4">
      <c r="A238" s="4" t="s">
        <v>627</v>
      </c>
    </row>
    <row r="239" spans="1:4">
      <c r="A239" s="3" t="s">
        <v>589</v>
      </c>
    </row>
    <row r="240" spans="1:4">
      <c r="A240" s="4" t="s">
        <v>596</v>
      </c>
      <c r="C240" s="6" t="n">
        <v>0</v>
      </c>
    </row>
    <row r="241" spans="1:4">
      <c r="A241" s="4" t="s">
        <v>610</v>
      </c>
      <c r="C241" s="6" t="n">
        <v>0</v>
      </c>
    </row>
    <row r="242" spans="1:4">
      <c r="A242" s="4" t="s">
        <v>628</v>
      </c>
    </row>
    <row r="243" spans="1:4">
      <c r="A243" s="3" t="s">
        <v>589</v>
      </c>
    </row>
    <row r="244" spans="1:4">
      <c r="A244" s="4" t="s">
        <v>596</v>
      </c>
      <c r="B244" s="6" t="n">
        <v>0</v>
      </c>
      <c r="D244" s="6" t="n">
        <v>0</v>
      </c>
    </row>
    <row r="245" spans="1:4">
      <c r="A245" s="4" t="s">
        <v>610</v>
      </c>
      <c r="B245" s="6" t="n">
        <v>0</v>
      </c>
      <c r="D245" s="6" t="n">
        <v>0</v>
      </c>
    </row>
    <row r="246" spans="1:4">
      <c r="A246" s="4" t="s">
        <v>629</v>
      </c>
    </row>
    <row r="247" spans="1:4">
      <c r="A247" s="3" t="s">
        <v>589</v>
      </c>
    </row>
    <row r="248" spans="1:4">
      <c r="A248" s="4" t="s">
        <v>596</v>
      </c>
      <c r="B248" s="6" t="n">
        <v>0</v>
      </c>
      <c r="C248" s="6" t="n">
        <v>0</v>
      </c>
      <c r="D248" s="6" t="n">
        <v>0</v>
      </c>
    </row>
    <row r="249" spans="1:4">
      <c r="A249" s="4" t="s">
        <v>610</v>
      </c>
      <c r="B249" s="6" t="n">
        <v>0</v>
      </c>
      <c r="C249" s="6" t="n">
        <v>0</v>
      </c>
      <c r="D249" s="6" t="n">
        <v>0</v>
      </c>
    </row>
    <row r="250" spans="1:4">
      <c r="A250" s="4" t="s">
        <v>630</v>
      </c>
    </row>
    <row r="251" spans="1:4">
      <c r="A251" s="3" t="s">
        <v>589</v>
      </c>
    </row>
    <row r="252" spans="1:4">
      <c r="A252" s="4" t="s">
        <v>596</v>
      </c>
      <c r="B252" s="6" t="n">
        <v>195</v>
      </c>
      <c r="C252" s="6" t="n">
        <v>363</v>
      </c>
      <c r="D252" s="6" t="n">
        <v>245</v>
      </c>
    </row>
    <row r="253" spans="1:4">
      <c r="A253" s="4" t="s">
        <v>610</v>
      </c>
      <c r="B253" s="6" t="n">
        <v>67</v>
      </c>
      <c r="C253" s="6" t="n">
        <v>22</v>
      </c>
      <c r="D253" s="6" t="n">
        <v>177</v>
      </c>
    </row>
    <row r="254" spans="1:4">
      <c r="A254" s="4" t="s">
        <v>626</v>
      </c>
    </row>
    <row r="255" spans="1:4">
      <c r="A255" s="3" t="s">
        <v>589</v>
      </c>
    </row>
    <row r="256" spans="1:4">
      <c r="A256" s="4" t="s">
        <v>596</v>
      </c>
      <c r="B256" s="6" t="n">
        <v>0</v>
      </c>
      <c r="C256" s="6" t="n">
        <v>0</v>
      </c>
      <c r="D256" s="6" t="n">
        <v>0</v>
      </c>
    </row>
    <row r="257" spans="1:4">
      <c r="A257" s="4" t="s">
        <v>610</v>
      </c>
      <c r="B257" s="5" t="n">
        <v>0</v>
      </c>
      <c r="C257" s="6" t="n">
        <v>0</v>
      </c>
      <c r="D257" s="6" t="n">
        <v>0</v>
      </c>
    </row>
    <row r="258" spans="1:4">
      <c r="A258" s="4" t="s">
        <v>631</v>
      </c>
    </row>
    <row r="259" spans="1:4">
      <c r="A259" s="3" t="s">
        <v>592</v>
      </c>
    </row>
    <row r="260" spans="1:4">
      <c r="A260" s="4" t="s">
        <v>596</v>
      </c>
      <c r="C260" s="6" t="n">
        <v>0</v>
      </c>
      <c r="D260" s="6" t="n">
        <v>0</v>
      </c>
    </row>
    <row r="261" spans="1:4">
      <c r="A261" s="4" t="s">
        <v>632</v>
      </c>
    </row>
    <row r="262" spans="1:4">
      <c r="A262" s="3" t="s">
        <v>592</v>
      </c>
    </row>
    <row r="263" spans="1:4">
      <c r="A263" s="4" t="s">
        <v>596</v>
      </c>
      <c r="C263" s="6" t="n">
        <v>0</v>
      </c>
      <c r="D263" s="6" t="n">
        <v>0</v>
      </c>
    </row>
    <row r="264" spans="1:4">
      <c r="A264" s="4" t="s">
        <v>633</v>
      </c>
    </row>
    <row r="265" spans="1:4">
      <c r="A265" s="3" t="s">
        <v>592</v>
      </c>
    </row>
    <row r="266" spans="1:4">
      <c r="A266" s="4" t="s">
        <v>596</v>
      </c>
      <c r="C266" s="6" t="n">
        <v>0</v>
      </c>
      <c r="D266" s="6" t="n">
        <v>0</v>
      </c>
    </row>
    <row r="267" spans="1:4">
      <c r="A267" s="4" t="s">
        <v>634</v>
      </c>
    </row>
    <row r="268" spans="1:4">
      <c r="A268" s="3" t="s">
        <v>589</v>
      </c>
    </row>
    <row r="269" spans="1:4">
      <c r="A269" s="4" t="s">
        <v>596</v>
      </c>
      <c r="C269" s="6" t="n">
        <v>-2</v>
      </c>
    </row>
    <row r="270" spans="1:4">
      <c r="A270" s="4" t="s">
        <v>635</v>
      </c>
    </row>
    <row r="271" spans="1:4">
      <c r="A271" s="3" t="s">
        <v>589</v>
      </c>
    </row>
    <row r="272" spans="1:4">
      <c r="A272" s="4" t="s">
        <v>596</v>
      </c>
      <c r="D272" s="6" t="n">
        <v>253</v>
      </c>
    </row>
    <row r="273" spans="1:4">
      <c r="A273" s="4" t="s">
        <v>636</v>
      </c>
    </row>
    <row r="274" spans="1:4">
      <c r="A274" s="3" t="s">
        <v>589</v>
      </c>
    </row>
    <row r="275" spans="1:4">
      <c r="A275" s="4" t="s">
        <v>596</v>
      </c>
      <c r="C275" s="6" t="n">
        <v>0</v>
      </c>
      <c r="D275" s="6" t="n">
        <v>0</v>
      </c>
    </row>
    <row r="276" spans="1:4">
      <c r="A276" s="4" t="s">
        <v>637</v>
      </c>
    </row>
    <row r="277" spans="1:4">
      <c r="A277" s="3" t="s">
        <v>589</v>
      </c>
    </row>
    <row r="278" spans="1:4">
      <c r="A278" s="4" t="s">
        <v>596</v>
      </c>
      <c r="C278" s="6" t="n">
        <v>0</v>
      </c>
      <c r="D278" s="6" t="n">
        <v>0</v>
      </c>
    </row>
    <row r="279" spans="1:4">
      <c r="A279" s="4" t="s">
        <v>633</v>
      </c>
    </row>
    <row r="280" spans="1:4">
      <c r="A280" s="3" t="s">
        <v>589</v>
      </c>
    </row>
    <row r="281" spans="1:4">
      <c r="A281" s="4" t="s">
        <v>596</v>
      </c>
      <c r="C281" s="5" t="n">
        <v>0</v>
      </c>
      <c r="D281" s="5"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127</v>
      </c>
      <c r="C1" s="2" t="s">
        <v>1</v>
      </c>
    </row>
    <row r="2" spans="1:5">
      <c r="C2" s="2" t="s">
        <v>2</v>
      </c>
      <c r="D2" s="2" t="s">
        <v>21</v>
      </c>
      <c r="E2" s="2" t="s">
        <v>22</v>
      </c>
    </row>
    <row r="3" spans="1:5">
      <c r="A3" s="3" t="s">
        <v>128</v>
      </c>
    </row>
    <row r="4" spans="1:5">
      <c r="A4" s="4" t="s">
        <v>50</v>
      </c>
      <c r="C4" s="5" t="n">
        <v>12407</v>
      </c>
      <c r="D4" s="5" t="n">
        <v>9178</v>
      </c>
      <c r="E4" s="5" t="n">
        <v>10712</v>
      </c>
    </row>
    <row r="5" spans="1:5">
      <c r="A5" s="3" t="s">
        <v>129</v>
      </c>
    </row>
    <row r="6" spans="1:5">
      <c r="A6" s="4" t="s">
        <v>130</v>
      </c>
      <c r="B6" s="4" t="s">
        <v>131</v>
      </c>
      <c r="C6" s="6" t="n">
        <v>1522</v>
      </c>
      <c r="D6" s="6" t="n">
        <v>987</v>
      </c>
      <c r="E6" s="6" t="n">
        <v>946</v>
      </c>
    </row>
    <row r="7" spans="1:5">
      <c r="A7" s="4" t="s">
        <v>132</v>
      </c>
      <c r="C7" s="6" t="n">
        <v>-352</v>
      </c>
      <c r="D7" s="6" t="n">
        <v>-211</v>
      </c>
      <c r="E7" s="6" t="n">
        <v>85</v>
      </c>
    </row>
    <row r="8" spans="1:5">
      <c r="A8" s="4" t="s">
        <v>49</v>
      </c>
      <c r="C8" s="6" t="n">
        <v>-1324</v>
      </c>
      <c r="D8" s="6" t="n">
        <v>-1155</v>
      </c>
      <c r="E8" s="6" t="n">
        <v>-1381</v>
      </c>
    </row>
    <row r="9" spans="1:5">
      <c r="A9" s="4" t="s">
        <v>133</v>
      </c>
      <c r="C9" s="6" t="n">
        <v>-828</v>
      </c>
      <c r="D9" s="6" t="n">
        <v>0</v>
      </c>
      <c r="E9" s="6" t="n">
        <v>0</v>
      </c>
    </row>
    <row r="10" spans="1:5">
      <c r="A10" s="4" t="s">
        <v>134</v>
      </c>
      <c r="C10" s="6" t="n">
        <v>1347</v>
      </c>
      <c r="D10" s="6" t="n">
        <v>1600</v>
      </c>
      <c r="E10" s="6" t="n">
        <v>680</v>
      </c>
    </row>
    <row r="11" spans="1:5">
      <c r="A11" s="4" t="s">
        <v>135</v>
      </c>
      <c r="C11" s="6" t="n">
        <v>1012</v>
      </c>
      <c r="D11" s="6" t="n">
        <v>700</v>
      </c>
      <c r="E11" s="6" t="n">
        <v>1244</v>
      </c>
    </row>
    <row r="12" spans="1:5">
      <c r="A12" s="4" t="s">
        <v>136</v>
      </c>
      <c r="C12" s="6" t="n">
        <v>288</v>
      </c>
      <c r="D12" s="6" t="n">
        <v>176</v>
      </c>
      <c r="E12" s="6" t="n">
        <v>274</v>
      </c>
    </row>
    <row r="13" spans="1:5">
      <c r="A13" s="4" t="s">
        <v>137</v>
      </c>
      <c r="C13" s="6" t="n">
        <v>-1401</v>
      </c>
      <c r="D13" s="6" t="n">
        <v>-404</v>
      </c>
      <c r="E13" s="6" t="n">
        <v>-899</v>
      </c>
    </row>
    <row r="14" spans="1:5">
      <c r="A14" s="4" t="s">
        <v>138</v>
      </c>
      <c r="C14" s="6" t="n">
        <v>-98152</v>
      </c>
      <c r="D14" s="6" t="n">
        <v>14657</v>
      </c>
      <c r="E14" s="6" t="n">
        <v>-68860</v>
      </c>
    </row>
    <row r="15" spans="1:5">
      <c r="A15" s="4" t="s">
        <v>139</v>
      </c>
      <c r="C15" s="6" t="n">
        <v>136627</v>
      </c>
      <c r="D15" s="6" t="n">
        <v>-20708</v>
      </c>
      <c r="E15" s="6" t="n">
        <v>71964</v>
      </c>
    </row>
    <row r="16" spans="1:5">
      <c r="A16" s="4" t="s">
        <v>140</v>
      </c>
      <c r="B16" s="4" t="s">
        <v>141</v>
      </c>
      <c r="C16" s="6" t="n">
        <v>-9281</v>
      </c>
      <c r="D16" s="6" t="n">
        <v>11168</v>
      </c>
      <c r="E16" s="6" t="n">
        <v>-5967</v>
      </c>
    </row>
    <row r="17" spans="1:5">
      <c r="A17" s="4" t="s">
        <v>142</v>
      </c>
      <c r="C17" s="6" t="n">
        <v>170</v>
      </c>
      <c r="D17" s="6" t="n">
        <v>784</v>
      </c>
      <c r="E17" s="6" t="n">
        <v>126</v>
      </c>
    </row>
    <row r="18" spans="1:5">
      <c r="A18" s="4" t="s">
        <v>143</v>
      </c>
      <c r="C18" s="6" t="n">
        <v>-153</v>
      </c>
      <c r="D18" s="6" t="n">
        <v>-229</v>
      </c>
      <c r="E18" s="6" t="n">
        <v>-103</v>
      </c>
    </row>
    <row r="19" spans="1:5">
      <c r="A19" s="4" t="s">
        <v>144</v>
      </c>
      <c r="C19" s="6" t="n">
        <v>-1347</v>
      </c>
      <c r="D19" s="6" t="n">
        <v>-2301</v>
      </c>
      <c r="E19" s="6" t="n">
        <v>-1116</v>
      </c>
    </row>
    <row r="20" spans="1:5">
      <c r="A20" s="4" t="s">
        <v>145</v>
      </c>
      <c r="C20" s="6" t="n">
        <v>40535</v>
      </c>
      <c r="D20" s="6" t="n">
        <v>14242</v>
      </c>
      <c r="E20" s="6" t="n">
        <v>7705</v>
      </c>
    </row>
    <row r="21" spans="1:5">
      <c r="A21" s="3" t="s">
        <v>146</v>
      </c>
    </row>
    <row r="22" spans="1:5">
      <c r="A22" s="4" t="s">
        <v>147</v>
      </c>
      <c r="C22" s="6" t="n">
        <v>-234762</v>
      </c>
      <c r="D22" s="6" t="n">
        <v>-192824</v>
      </c>
      <c r="E22" s="6" t="n">
        <v>-207747</v>
      </c>
    </row>
    <row r="23" spans="1:5">
      <c r="A23" s="4" t="s">
        <v>148</v>
      </c>
      <c r="C23" s="6" t="n">
        <v>204600</v>
      </c>
      <c r="D23" s="6" t="n">
        <v>175176</v>
      </c>
      <c r="E23" s="6" t="n">
        <v>210880</v>
      </c>
    </row>
    <row r="24" spans="1:5">
      <c r="A24" s="4" t="s">
        <v>149</v>
      </c>
      <c r="C24" s="6" t="n">
        <v>-532</v>
      </c>
      <c r="D24" s="6" t="n">
        <v>-676</v>
      </c>
      <c r="E24" s="6" t="n">
        <v>-520</v>
      </c>
    </row>
    <row r="25" spans="1:5">
      <c r="A25" s="4" t="s">
        <v>150</v>
      </c>
      <c r="C25" s="6" t="n">
        <v>435</v>
      </c>
      <c r="D25" s="6" t="n">
        <v>338</v>
      </c>
      <c r="E25" s="6" t="n">
        <v>-542</v>
      </c>
    </row>
    <row r="26" spans="1:5">
      <c r="A26" s="4" t="s">
        <v>151</v>
      </c>
      <c r="C26" s="6" t="n">
        <v>-951</v>
      </c>
      <c r="D26" s="6" t="n">
        <v>-1097</v>
      </c>
      <c r="E26" s="6" t="n">
        <v>-751</v>
      </c>
    </row>
    <row r="27" spans="1:5">
      <c r="A27" s="4" t="s">
        <v>152</v>
      </c>
      <c r="C27" s="6" t="n">
        <v>-75</v>
      </c>
      <c r="D27" s="6" t="n">
        <v>23</v>
      </c>
      <c r="E27" s="6" t="n">
        <v>-19</v>
      </c>
    </row>
    <row r="28" spans="1:5">
      <c r="A28" s="4" t="s">
        <v>153</v>
      </c>
      <c r="C28" s="6" t="n">
        <v>-31285</v>
      </c>
      <c r="D28" s="6" t="n">
        <v>-19060</v>
      </c>
      <c r="E28" s="6" t="n">
        <v>1301</v>
      </c>
    </row>
    <row r="29" spans="1:5">
      <c r="A29" s="3" t="s">
        <v>154</v>
      </c>
    </row>
    <row r="30" spans="1:5">
      <c r="A30" s="4" t="s">
        <v>155</v>
      </c>
      <c r="C30" s="6" t="n">
        <v>0</v>
      </c>
      <c r="D30" s="6" t="n">
        <v>1851</v>
      </c>
      <c r="E30" s="6" t="n">
        <v>4150</v>
      </c>
    </row>
    <row r="31" spans="1:5">
      <c r="A31" s="4" t="s">
        <v>156</v>
      </c>
      <c r="C31" s="6" t="n">
        <v>0</v>
      </c>
      <c r="D31" s="6" t="n">
        <v>-1012</v>
      </c>
      <c r="E31" s="6" t="n">
        <v>-986</v>
      </c>
    </row>
    <row r="32" spans="1:5">
      <c r="A32" s="4" t="s">
        <v>157</v>
      </c>
      <c r="C32" s="6" t="n">
        <v>27</v>
      </c>
      <c r="D32" s="6" t="n">
        <v>90</v>
      </c>
      <c r="E32" s="6" t="n">
        <v>43</v>
      </c>
    </row>
    <row r="33" spans="1:5">
      <c r="A33" s="4" t="s">
        <v>158</v>
      </c>
      <c r="C33" s="6" t="n">
        <v>0</v>
      </c>
      <c r="D33" s="6" t="n">
        <v>0</v>
      </c>
      <c r="E33" s="6" t="n">
        <v>-6078</v>
      </c>
    </row>
    <row r="34" spans="1:5">
      <c r="A34" s="4" t="s">
        <v>159</v>
      </c>
      <c r="C34" s="6" t="n">
        <v>-4138</v>
      </c>
      <c r="D34" s="6" t="n">
        <v>-57</v>
      </c>
      <c r="E34" s="6" t="n">
        <v>-4020</v>
      </c>
    </row>
    <row r="35" spans="1:5">
      <c r="A35" s="4" t="s">
        <v>160</v>
      </c>
      <c r="C35" s="6" t="n">
        <v>-4271</v>
      </c>
      <c r="D35" s="6" t="n">
        <v>-5797</v>
      </c>
      <c r="E35" s="6" t="n">
        <v>-4965</v>
      </c>
    </row>
    <row r="36" spans="1:5">
      <c r="A36" s="4" t="s">
        <v>161</v>
      </c>
      <c r="C36" s="6" t="n">
        <v>-8382</v>
      </c>
      <c r="D36" s="6" t="n">
        <v>-4925</v>
      </c>
      <c r="E36" s="6" t="n">
        <v>-11856</v>
      </c>
    </row>
    <row r="37" spans="1:5">
      <c r="A37" s="4" t="s">
        <v>162</v>
      </c>
      <c r="C37" s="6" t="n">
        <v>868</v>
      </c>
      <c r="D37" s="6" t="n">
        <v>-9743</v>
      </c>
      <c r="E37" s="6" t="n">
        <v>-2850</v>
      </c>
    </row>
    <row r="38" spans="1:5">
      <c r="A38" s="4" t="s">
        <v>163</v>
      </c>
      <c r="B38" s="4" t="s">
        <v>164</v>
      </c>
      <c r="C38" s="6" t="n">
        <v>311153</v>
      </c>
      <c r="D38" s="6" t="n">
        <v>324901</v>
      </c>
      <c r="E38" s="6" t="n">
        <v>333912</v>
      </c>
    </row>
    <row r="39" spans="1:5">
      <c r="A39" s="4" t="s">
        <v>165</v>
      </c>
      <c r="C39" s="6" t="n">
        <v>-46</v>
      </c>
      <c r="D39" s="6" t="n">
        <v>-4005</v>
      </c>
      <c r="E39" s="6" t="n">
        <v>-6161</v>
      </c>
    </row>
    <row r="40" spans="1:5">
      <c r="A40" s="4" t="s">
        <v>166</v>
      </c>
      <c r="B40" s="4" t="s">
        <v>164</v>
      </c>
      <c r="C40" s="5" t="n">
        <v>311975</v>
      </c>
      <c r="D40" s="5" t="n">
        <v>311153</v>
      </c>
      <c r="E40" s="5" t="n">
        <v>324901</v>
      </c>
    </row>
    <row r="41" spans="1:5"/>
    <row r="42" spans="1:5">
      <c r="A42" s="4" t="s">
        <v>131</v>
      </c>
      <c r="B42" s="4" t="s">
        <v>167</v>
      </c>
    </row>
    <row r="43" spans="1:5">
      <c r="A43" s="4" t="s">
        <v>141</v>
      </c>
      <c r="B43" s="4" t="s">
        <v>168</v>
      </c>
    </row>
    <row r="44" spans="1:5">
      <c r="A44" s="4" t="s">
        <v>164</v>
      </c>
      <c r="B44" s="4" t="s">
        <v>169</v>
      </c>
    </row>
  </sheetData>
  <mergeCells count="6">
    <mergeCell ref="A1:B2"/>
    <mergeCell ref="C1:E1"/>
    <mergeCell ref="A41:D41"/>
    <mergeCell ref="B42:D42"/>
    <mergeCell ref="B43:D43"/>
    <mergeCell ref="B44:D4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8</v>
      </c>
      <c r="B1" s="2" t="s">
        <v>1</v>
      </c>
    </row>
    <row r="2" spans="1:4">
      <c r="B2" s="2" t="s">
        <v>2</v>
      </c>
      <c r="C2" s="2" t="s">
        <v>21</v>
      </c>
      <c r="D2" s="2" t="s">
        <v>22</v>
      </c>
    </row>
    <row r="3" spans="1:4">
      <c r="A3" s="3" t="s">
        <v>476</v>
      </c>
    </row>
    <row r="4" spans="1:4">
      <c r="A4" s="4" t="s">
        <v>639</v>
      </c>
      <c r="B4" s="5" t="n">
        <v>802</v>
      </c>
      <c r="C4" s="5" t="n">
        <v>697</v>
      </c>
      <c r="D4" s="5" t="n">
        <v>712</v>
      </c>
    </row>
    <row r="5" spans="1:4">
      <c r="A5" s="4" t="s">
        <v>640</v>
      </c>
      <c r="B5" s="6" t="n">
        <v>-704</v>
      </c>
      <c r="C5" s="6" t="n">
        <v>-603</v>
      </c>
      <c r="D5" s="6" t="n">
        <v>-600</v>
      </c>
    </row>
    <row r="6" spans="1:4">
      <c r="A6" s="4" t="s">
        <v>641</v>
      </c>
      <c r="B6" s="6" t="n">
        <v>26</v>
      </c>
      <c r="C6" s="6" t="n">
        <v>23</v>
      </c>
      <c r="D6" s="6" t="n">
        <v>15</v>
      </c>
    </row>
    <row r="7" spans="1:4">
      <c r="A7" s="4" t="s">
        <v>642</v>
      </c>
      <c r="B7" s="6" t="n">
        <v>-26</v>
      </c>
      <c r="C7" s="6" t="n">
        <v>-22</v>
      </c>
      <c r="D7" s="6" t="n">
        <v>-10</v>
      </c>
    </row>
    <row r="8" spans="1:4">
      <c r="A8" s="4" t="s">
        <v>643</v>
      </c>
    </row>
    <row r="9" spans="1:4">
      <c r="A9" s="3" t="s">
        <v>476</v>
      </c>
    </row>
    <row r="10" spans="1:4">
      <c r="A10" s="4" t="s">
        <v>639</v>
      </c>
      <c r="B10" s="6" t="n">
        <v>298</v>
      </c>
      <c r="C10" s="6" t="n">
        <v>269</v>
      </c>
      <c r="D10" s="6" t="n">
        <v>320</v>
      </c>
    </row>
    <row r="11" spans="1:4">
      <c r="A11" s="4" t="s">
        <v>640</v>
      </c>
      <c r="B11" s="6" t="n">
        <v>-303</v>
      </c>
      <c r="C11" s="6" t="n">
        <v>-257</v>
      </c>
      <c r="D11" s="6" t="n">
        <v>-270</v>
      </c>
    </row>
    <row r="12" spans="1:4">
      <c r="A12" s="4" t="s">
        <v>641</v>
      </c>
      <c r="B12" s="6" t="n">
        <v>0</v>
      </c>
      <c r="C12" s="6" t="n">
        <v>0</v>
      </c>
      <c r="D12" s="6" t="n">
        <v>0</v>
      </c>
    </row>
    <row r="13" spans="1:4">
      <c r="A13" s="4" t="s">
        <v>642</v>
      </c>
      <c r="B13" s="6" t="n">
        <v>0</v>
      </c>
      <c r="C13" s="6" t="n">
        <v>0</v>
      </c>
      <c r="D13" s="6" t="n">
        <v>0</v>
      </c>
    </row>
    <row r="14" spans="1:4">
      <c r="A14" s="4" t="s">
        <v>644</v>
      </c>
    </row>
    <row r="15" spans="1:4">
      <c r="A15" s="3" t="s">
        <v>476</v>
      </c>
    </row>
    <row r="16" spans="1:4">
      <c r="A16" s="4" t="s">
        <v>639</v>
      </c>
      <c r="B16" s="6" t="n">
        <v>461</v>
      </c>
      <c r="C16" s="6" t="n">
        <v>394</v>
      </c>
      <c r="D16" s="6" t="n">
        <v>344</v>
      </c>
    </row>
    <row r="17" spans="1:4">
      <c r="A17" s="4" t="s">
        <v>640</v>
      </c>
      <c r="B17" s="6" t="n">
        <v>-355</v>
      </c>
      <c r="C17" s="6" t="n">
        <v>-310</v>
      </c>
      <c r="D17" s="6" t="n">
        <v>-279</v>
      </c>
    </row>
    <row r="18" spans="1:4">
      <c r="A18" s="4" t="s">
        <v>641</v>
      </c>
      <c r="B18" s="6" t="n">
        <v>0</v>
      </c>
      <c r="C18" s="6" t="n">
        <v>0</v>
      </c>
      <c r="D18" s="6" t="n">
        <v>0</v>
      </c>
    </row>
    <row r="19" spans="1:4">
      <c r="A19" s="4" t="s">
        <v>642</v>
      </c>
      <c r="B19" s="6" t="n">
        <v>0</v>
      </c>
      <c r="C19" s="6" t="n">
        <v>0</v>
      </c>
      <c r="D19" s="6" t="n">
        <v>0</v>
      </c>
    </row>
    <row r="20" spans="1:4">
      <c r="A20" s="4" t="s">
        <v>94</v>
      </c>
    </row>
    <row r="21" spans="1:4">
      <c r="A21" s="3" t="s">
        <v>476</v>
      </c>
    </row>
    <row r="22" spans="1:4">
      <c r="A22" s="4" t="s">
        <v>639</v>
      </c>
      <c r="B22" s="6" t="n">
        <v>43</v>
      </c>
      <c r="C22" s="6" t="n">
        <v>34</v>
      </c>
      <c r="D22" s="6" t="n">
        <v>48</v>
      </c>
    </row>
    <row r="23" spans="1:4">
      <c r="A23" s="4" t="s">
        <v>640</v>
      </c>
      <c r="B23" s="6" t="n">
        <v>-46</v>
      </c>
      <c r="C23" s="6" t="n">
        <v>-36</v>
      </c>
      <c r="D23" s="6" t="n">
        <v>-51</v>
      </c>
    </row>
    <row r="24" spans="1:4">
      <c r="A24" s="4" t="s">
        <v>641</v>
      </c>
      <c r="B24" s="6" t="n">
        <v>26</v>
      </c>
      <c r="C24" s="6" t="n">
        <v>23</v>
      </c>
      <c r="D24" s="6" t="n">
        <v>15</v>
      </c>
    </row>
    <row r="25" spans="1:4">
      <c r="A25" s="4" t="s">
        <v>642</v>
      </c>
      <c r="B25" s="5" t="n">
        <v>-26</v>
      </c>
      <c r="C25" s="5" t="n">
        <v>-22</v>
      </c>
      <c r="D25" s="5" t="n">
        <v>-1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5</v>
      </c>
      <c r="B1" s="2" t="s">
        <v>1</v>
      </c>
    </row>
    <row r="2" spans="1:4">
      <c r="B2" s="2" t="s">
        <v>2</v>
      </c>
      <c r="C2" s="2" t="s">
        <v>21</v>
      </c>
      <c r="D2" s="2" t="s">
        <v>22</v>
      </c>
    </row>
    <row r="3" spans="1:4">
      <c r="A3" s="3" t="s">
        <v>476</v>
      </c>
    </row>
    <row r="4" spans="1:4">
      <c r="A4" s="4" t="s">
        <v>639</v>
      </c>
      <c r="B4" s="5" t="n">
        <v>802</v>
      </c>
      <c r="C4" s="5" t="n">
        <v>697</v>
      </c>
      <c r="D4" s="5" t="n">
        <v>712</v>
      </c>
    </row>
    <row r="5" spans="1:4">
      <c r="A5" s="4" t="s">
        <v>640</v>
      </c>
      <c r="B5" s="6" t="n">
        <v>-704</v>
      </c>
      <c r="C5" s="6" t="n">
        <v>-603</v>
      </c>
      <c r="D5" s="6" t="n">
        <v>-600</v>
      </c>
    </row>
    <row r="6" spans="1:4">
      <c r="A6" s="4" t="s">
        <v>641</v>
      </c>
      <c r="B6" s="6" t="n">
        <v>26</v>
      </c>
      <c r="C6" s="6" t="n">
        <v>23</v>
      </c>
      <c r="D6" s="6" t="n">
        <v>15</v>
      </c>
    </row>
    <row r="7" spans="1:4">
      <c r="A7" s="4" t="s">
        <v>642</v>
      </c>
      <c r="B7" s="6" t="n">
        <v>-26</v>
      </c>
      <c r="C7" s="6" t="n">
        <v>-22</v>
      </c>
      <c r="D7" s="6" t="n">
        <v>-10</v>
      </c>
    </row>
    <row r="8" spans="1:4">
      <c r="A8" s="4" t="s">
        <v>646</v>
      </c>
    </row>
    <row r="9" spans="1:4">
      <c r="A9" s="3" t="s">
        <v>476</v>
      </c>
    </row>
    <row r="10" spans="1:4">
      <c r="A10" s="4" t="s">
        <v>639</v>
      </c>
      <c r="B10" s="6" t="n">
        <v>482</v>
      </c>
      <c r="C10" s="6" t="n">
        <v>400</v>
      </c>
      <c r="D10" s="6" t="n">
        <v>357</v>
      </c>
    </row>
    <row r="11" spans="1:4">
      <c r="A11" s="4" t="s">
        <v>640</v>
      </c>
      <c r="B11" s="6" t="n">
        <v>-376</v>
      </c>
      <c r="C11" s="6" t="n">
        <v>-317</v>
      </c>
      <c r="D11" s="6" t="n">
        <v>-288</v>
      </c>
    </row>
    <row r="12" spans="1:4">
      <c r="A12" s="4" t="s">
        <v>641</v>
      </c>
      <c r="B12" s="6" t="n">
        <v>0</v>
      </c>
      <c r="C12" s="6" t="n">
        <v>0</v>
      </c>
      <c r="D12" s="6" t="n">
        <v>0</v>
      </c>
    </row>
    <row r="13" spans="1:4">
      <c r="A13" s="4" t="s">
        <v>642</v>
      </c>
      <c r="B13" s="6" t="n">
        <v>0</v>
      </c>
      <c r="C13" s="6" t="n">
        <v>0</v>
      </c>
      <c r="D13" s="6" t="n">
        <v>0</v>
      </c>
    </row>
    <row r="14" spans="1:4">
      <c r="A14" s="4" t="s">
        <v>647</v>
      </c>
    </row>
    <row r="15" spans="1:4">
      <c r="A15" s="3" t="s">
        <v>476</v>
      </c>
    </row>
    <row r="16" spans="1:4">
      <c r="A16" s="4" t="s">
        <v>639</v>
      </c>
      <c r="B16" s="6" t="n">
        <v>56</v>
      </c>
      <c r="C16" s="6" t="n">
        <v>62</v>
      </c>
      <c r="D16" s="6" t="n">
        <v>71</v>
      </c>
    </row>
    <row r="17" spans="1:4">
      <c r="A17" s="4" t="s">
        <v>640</v>
      </c>
      <c r="B17" s="6" t="n">
        <v>-29</v>
      </c>
      <c r="C17" s="6" t="n">
        <v>-34</v>
      </c>
      <c r="D17" s="6" t="n">
        <v>-40</v>
      </c>
    </row>
    <row r="18" spans="1:4">
      <c r="A18" s="4" t="s">
        <v>641</v>
      </c>
      <c r="B18" s="6" t="n">
        <v>26</v>
      </c>
      <c r="C18" s="6" t="n">
        <v>23</v>
      </c>
      <c r="D18" s="6" t="n">
        <v>15</v>
      </c>
    </row>
    <row r="19" spans="1:4">
      <c r="A19" s="4" t="s">
        <v>642</v>
      </c>
      <c r="B19" s="6" t="n">
        <v>-26</v>
      </c>
      <c r="C19" s="6" t="n">
        <v>-22</v>
      </c>
      <c r="D19" s="6" t="n">
        <v>-10</v>
      </c>
    </row>
    <row r="20" spans="1:4">
      <c r="A20" s="4" t="s">
        <v>648</v>
      </c>
    </row>
    <row r="21" spans="1:4">
      <c r="A21" s="3" t="s">
        <v>476</v>
      </c>
    </row>
    <row r="22" spans="1:4">
      <c r="A22" s="4" t="s">
        <v>639</v>
      </c>
      <c r="B22" s="6" t="n">
        <v>1</v>
      </c>
      <c r="C22" s="6" t="n">
        <v>1</v>
      </c>
      <c r="D22" s="6" t="n">
        <v>1</v>
      </c>
    </row>
    <row r="23" spans="1:4">
      <c r="A23" s="4" t="s">
        <v>640</v>
      </c>
      <c r="B23" s="6" t="n">
        <v>-1</v>
      </c>
      <c r="C23" s="6" t="n">
        <v>-1</v>
      </c>
      <c r="D23" s="6" t="n">
        <v>-1</v>
      </c>
    </row>
    <row r="24" spans="1:4">
      <c r="A24" s="4" t="s">
        <v>641</v>
      </c>
      <c r="B24" s="6" t="n">
        <v>0</v>
      </c>
      <c r="C24" s="6" t="n">
        <v>0</v>
      </c>
      <c r="D24" s="6" t="n">
        <v>0</v>
      </c>
    </row>
    <row r="25" spans="1:4">
      <c r="A25" s="4" t="s">
        <v>642</v>
      </c>
      <c r="B25" s="6" t="n">
        <v>0</v>
      </c>
      <c r="C25" s="6" t="n">
        <v>0</v>
      </c>
      <c r="D25" s="6" t="n">
        <v>0</v>
      </c>
    </row>
    <row r="26" spans="1:4">
      <c r="A26" s="4" t="s">
        <v>649</v>
      </c>
    </row>
    <row r="27" spans="1:4">
      <c r="A27" s="3" t="s">
        <v>476</v>
      </c>
    </row>
    <row r="28" spans="1:4">
      <c r="A28" s="4" t="s">
        <v>639</v>
      </c>
      <c r="B28" s="6" t="n">
        <v>7</v>
      </c>
      <c r="C28" s="6" t="n">
        <v>13</v>
      </c>
      <c r="D28" s="6" t="n">
        <v>15</v>
      </c>
    </row>
    <row r="29" spans="1:4">
      <c r="A29" s="4" t="s">
        <v>640</v>
      </c>
      <c r="B29" s="6" t="n">
        <v>-7</v>
      </c>
      <c r="C29" s="6" t="n">
        <v>-13</v>
      </c>
      <c r="D29" s="6" t="n">
        <v>-12</v>
      </c>
    </row>
    <row r="30" spans="1:4">
      <c r="A30" s="4" t="s">
        <v>641</v>
      </c>
      <c r="B30" s="6" t="n">
        <v>0</v>
      </c>
      <c r="C30" s="6" t="n">
        <v>0</v>
      </c>
      <c r="D30" s="6" t="n">
        <v>0</v>
      </c>
    </row>
    <row r="31" spans="1:4">
      <c r="A31" s="4" t="s">
        <v>642</v>
      </c>
      <c r="B31" s="6" t="n">
        <v>0</v>
      </c>
      <c r="C31" s="6" t="n">
        <v>0</v>
      </c>
      <c r="D31" s="6" t="n">
        <v>0</v>
      </c>
    </row>
    <row r="32" spans="1:4">
      <c r="A32" s="4" t="s">
        <v>650</v>
      </c>
    </row>
    <row r="33" spans="1:4">
      <c r="A33" s="3" t="s">
        <v>476</v>
      </c>
    </row>
    <row r="34" spans="1:4">
      <c r="A34" s="4" t="s">
        <v>639</v>
      </c>
      <c r="B34" s="6" t="n">
        <v>1</v>
      </c>
      <c r="C34" s="6" t="n">
        <v>0</v>
      </c>
      <c r="D34" s="6" t="n">
        <v>0</v>
      </c>
    </row>
    <row r="35" spans="1:4">
      <c r="A35" s="4" t="s">
        <v>640</v>
      </c>
      <c r="B35" s="6" t="n">
        <v>-1</v>
      </c>
      <c r="C35" s="6" t="n">
        <v>0</v>
      </c>
      <c r="D35" s="6" t="n">
        <v>0</v>
      </c>
    </row>
    <row r="36" spans="1:4">
      <c r="A36" s="4" t="s">
        <v>641</v>
      </c>
      <c r="B36" s="6" t="n">
        <v>0</v>
      </c>
      <c r="C36" s="6" t="n">
        <v>0</v>
      </c>
      <c r="D36" s="6" t="n">
        <v>0</v>
      </c>
    </row>
    <row r="37" spans="1:4">
      <c r="A37" s="4" t="s">
        <v>642</v>
      </c>
      <c r="B37" s="6" t="n">
        <v>0</v>
      </c>
      <c r="C37" s="6" t="n">
        <v>0</v>
      </c>
      <c r="D37" s="6" t="n">
        <v>0</v>
      </c>
    </row>
    <row r="38" spans="1:4">
      <c r="A38" s="4" t="s">
        <v>651</v>
      </c>
    </row>
    <row r="39" spans="1:4">
      <c r="A39" s="3" t="s">
        <v>476</v>
      </c>
    </row>
    <row r="40" spans="1:4">
      <c r="A40" s="4" t="s">
        <v>639</v>
      </c>
      <c r="B40" s="6" t="n">
        <v>161</v>
      </c>
      <c r="C40" s="6" t="n">
        <v>157</v>
      </c>
      <c r="D40" s="6" t="n">
        <v>200</v>
      </c>
    </row>
    <row r="41" spans="1:4">
      <c r="A41" s="4" t="s">
        <v>640</v>
      </c>
      <c r="B41" s="6" t="n">
        <v>-175</v>
      </c>
      <c r="C41" s="6" t="n">
        <v>-153</v>
      </c>
      <c r="D41" s="6" t="n">
        <v>-166</v>
      </c>
    </row>
    <row r="42" spans="1:4">
      <c r="A42" s="4" t="s">
        <v>641</v>
      </c>
      <c r="B42" s="6" t="n">
        <v>0</v>
      </c>
      <c r="C42" s="6" t="n">
        <v>0</v>
      </c>
      <c r="D42" s="6" t="n">
        <v>0</v>
      </c>
    </row>
    <row r="43" spans="1:4">
      <c r="A43" s="4" t="s">
        <v>642</v>
      </c>
      <c r="B43" s="6" t="n">
        <v>0</v>
      </c>
      <c r="C43" s="6" t="n">
        <v>0</v>
      </c>
      <c r="D43" s="6" t="n">
        <v>0</v>
      </c>
    </row>
    <row r="44" spans="1:4">
      <c r="A44" s="4" t="s">
        <v>652</v>
      </c>
    </row>
    <row r="45" spans="1:4">
      <c r="A45" s="3" t="s">
        <v>476</v>
      </c>
    </row>
    <row r="46" spans="1:4">
      <c r="A46" s="4" t="s">
        <v>639</v>
      </c>
      <c r="B46" s="6" t="n">
        <v>94</v>
      </c>
      <c r="C46" s="6" t="n">
        <v>64</v>
      </c>
      <c r="D46" s="6" t="n">
        <v>68</v>
      </c>
    </row>
    <row r="47" spans="1:4">
      <c r="A47" s="4" t="s">
        <v>640</v>
      </c>
      <c r="B47" s="6" t="n">
        <v>-115</v>
      </c>
      <c r="C47" s="6" t="n">
        <v>-85</v>
      </c>
      <c r="D47" s="6" t="n">
        <v>-93</v>
      </c>
    </row>
    <row r="48" spans="1:4">
      <c r="A48" s="4" t="s">
        <v>641</v>
      </c>
      <c r="B48" s="6" t="n">
        <v>0</v>
      </c>
      <c r="C48" s="6" t="n">
        <v>0</v>
      </c>
      <c r="D48" s="6" t="n">
        <v>0</v>
      </c>
    </row>
    <row r="49" spans="1:4">
      <c r="A49" s="4" t="s">
        <v>642</v>
      </c>
      <c r="B49" s="5" t="n">
        <v>0</v>
      </c>
      <c r="C49" s="5" t="n">
        <v>0</v>
      </c>
      <c r="D49" s="5"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19"/>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653</v>
      </c>
      <c r="B1" s="2" t="s">
        <v>1</v>
      </c>
      <c r="C1" s="2" t="s">
        <v>504</v>
      </c>
    </row>
    <row r="2" spans="1:3">
      <c r="B2" s="2" t="s">
        <v>654</v>
      </c>
      <c r="C2" s="2" t="s">
        <v>655</v>
      </c>
    </row>
    <row r="3" spans="1:3">
      <c r="A3" s="4" t="s">
        <v>656</v>
      </c>
    </row>
    <row r="4" spans="1:3">
      <c r="A4" s="3" t="s">
        <v>476</v>
      </c>
    </row>
    <row r="5" spans="1:3">
      <c r="A5" s="4" t="s">
        <v>477</v>
      </c>
      <c r="B5" s="5" t="n">
        <v>16553</v>
      </c>
      <c r="C5" s="5" t="n">
        <v>16674</v>
      </c>
    </row>
    <row r="6" spans="1:3">
      <c r="A6" s="4" t="s">
        <v>361</v>
      </c>
      <c r="B6" s="6" t="n">
        <v>7478</v>
      </c>
      <c r="C6" s="6" t="n">
        <v>7142</v>
      </c>
    </row>
    <row r="7" spans="1:3">
      <c r="A7" s="4" t="s">
        <v>657</v>
      </c>
    </row>
    <row r="8" spans="1:3">
      <c r="A8" s="3" t="s">
        <v>476</v>
      </c>
    </row>
    <row r="9" spans="1:3">
      <c r="A9" s="4" t="s">
        <v>361</v>
      </c>
      <c r="B9" s="6" t="n">
        <v>7</v>
      </c>
      <c r="C9" s="6" t="n">
        <v>12</v>
      </c>
    </row>
    <row r="10" spans="1:3">
      <c r="A10" s="4" t="s">
        <v>658</v>
      </c>
    </row>
    <row r="11" spans="1:3">
      <c r="A11" s="3" t="s">
        <v>476</v>
      </c>
    </row>
    <row r="12" spans="1:3">
      <c r="A12" s="4" t="s">
        <v>361</v>
      </c>
      <c r="B12" s="6" t="n">
        <v>5438</v>
      </c>
      <c r="C12" s="6" t="n">
        <v>5374</v>
      </c>
    </row>
    <row r="13" spans="1:3">
      <c r="A13" s="4" t="s">
        <v>659</v>
      </c>
    </row>
    <row r="14" spans="1:3">
      <c r="A14" s="3" t="s">
        <v>476</v>
      </c>
    </row>
    <row r="15" spans="1:3">
      <c r="A15" s="4" t="s">
        <v>361</v>
      </c>
      <c r="B15" s="6" t="n">
        <v>3922</v>
      </c>
      <c r="C15" s="6" t="n">
        <v>3882</v>
      </c>
    </row>
    <row r="16" spans="1:3">
      <c r="A16" s="4" t="s">
        <v>660</v>
      </c>
    </row>
    <row r="17" spans="1:3">
      <c r="A17" s="3" t="s">
        <v>476</v>
      </c>
    </row>
    <row r="18" spans="1:3">
      <c r="A18" s="4" t="s">
        <v>361</v>
      </c>
      <c r="B18" s="4" t="s">
        <v>661</v>
      </c>
    </row>
    <row r="19" spans="1:3">
      <c r="A19" s="4" t="s">
        <v>662</v>
      </c>
    </row>
    <row r="20" spans="1:3">
      <c r="A20" s="3" t="s">
        <v>476</v>
      </c>
    </row>
    <row r="21" spans="1:3">
      <c r="A21" s="4" t="s">
        <v>361</v>
      </c>
      <c r="B21" s="6" t="n">
        <v>17</v>
      </c>
      <c r="C21" s="6" t="n">
        <v>83</v>
      </c>
    </row>
    <row r="22" spans="1:3">
      <c r="A22" s="4" t="s">
        <v>663</v>
      </c>
    </row>
    <row r="23" spans="1:3">
      <c r="A23" s="3" t="s">
        <v>476</v>
      </c>
    </row>
    <row r="24" spans="1:3">
      <c r="A24" s="4" t="s">
        <v>361</v>
      </c>
      <c r="B24" s="6" t="n">
        <v>1397</v>
      </c>
      <c r="C24" s="6" t="n">
        <v>1382</v>
      </c>
    </row>
    <row r="25" spans="1:3">
      <c r="A25" s="4" t="s">
        <v>664</v>
      </c>
    </row>
    <row r="26" spans="1:3">
      <c r="A26" s="3" t="s">
        <v>476</v>
      </c>
    </row>
    <row r="27" spans="1:3">
      <c r="A27" s="4" t="s">
        <v>361</v>
      </c>
      <c r="B27" s="6" t="n">
        <v>102</v>
      </c>
      <c r="C27" s="6" t="n">
        <v>27</v>
      </c>
    </row>
    <row r="28" spans="1:3">
      <c r="A28" s="4" t="s">
        <v>665</v>
      </c>
    </row>
    <row r="29" spans="1:3">
      <c r="A29" s="3" t="s">
        <v>476</v>
      </c>
    </row>
    <row r="30" spans="1:3">
      <c r="A30" s="4" t="s">
        <v>361</v>
      </c>
      <c r="B30" s="6" t="n">
        <v>2014</v>
      </c>
      <c r="C30" s="6" t="n">
        <v>1755</v>
      </c>
    </row>
    <row r="31" spans="1:3">
      <c r="A31" s="4" t="s">
        <v>666</v>
      </c>
    </row>
    <row r="32" spans="1:3">
      <c r="A32" s="3" t="s">
        <v>476</v>
      </c>
    </row>
    <row r="33" spans="1:3">
      <c r="A33" s="4" t="s">
        <v>361</v>
      </c>
      <c r="B33" s="6" t="n">
        <v>19</v>
      </c>
      <c r="C33" s="6" t="n">
        <v>1</v>
      </c>
    </row>
    <row r="34" spans="1:3">
      <c r="A34" s="4" t="s">
        <v>664</v>
      </c>
    </row>
    <row r="35" spans="1:3">
      <c r="A35" s="3" t="s">
        <v>476</v>
      </c>
    </row>
    <row r="36" spans="1:3">
      <c r="A36" s="4" t="s">
        <v>361</v>
      </c>
      <c r="B36" s="6" t="n">
        <v>19</v>
      </c>
      <c r="C36" s="6" t="n">
        <v>1</v>
      </c>
    </row>
    <row r="37" spans="1:3">
      <c r="A37" s="4" t="s">
        <v>657</v>
      </c>
    </row>
    <row r="38" spans="1:3">
      <c r="A38" s="3" t="s">
        <v>476</v>
      </c>
    </row>
    <row r="39" spans="1:3">
      <c r="A39" s="4" t="s">
        <v>477</v>
      </c>
      <c r="B39" s="6" t="n">
        <v>6746</v>
      </c>
      <c r="C39" s="6" t="n">
        <v>5553</v>
      </c>
    </row>
    <row r="40" spans="1:3">
      <c r="A40" s="4" t="s">
        <v>667</v>
      </c>
    </row>
    <row r="41" spans="1:3">
      <c r="A41" s="3" t="s">
        <v>476</v>
      </c>
    </row>
    <row r="42" spans="1:3">
      <c r="A42" s="4" t="s">
        <v>477</v>
      </c>
      <c r="B42" s="6" t="n">
        <v>2245</v>
      </c>
      <c r="C42" s="6" t="n">
        <v>2202</v>
      </c>
    </row>
    <row r="43" spans="1:3">
      <c r="A43" s="4" t="s">
        <v>668</v>
      </c>
    </row>
    <row r="44" spans="1:3">
      <c r="A44" s="3" t="s">
        <v>476</v>
      </c>
    </row>
    <row r="45" spans="1:3">
      <c r="A45" s="4" t="s">
        <v>477</v>
      </c>
      <c r="B45" s="6" t="n">
        <v>401</v>
      </c>
      <c r="C45" s="6" t="n">
        <v>394</v>
      </c>
    </row>
    <row r="46" spans="1:3">
      <c r="A46" s="4" t="s">
        <v>669</v>
      </c>
    </row>
    <row r="47" spans="1:3">
      <c r="A47" s="3" t="s">
        <v>476</v>
      </c>
    </row>
    <row r="48" spans="1:3">
      <c r="A48" s="4" t="s">
        <v>477</v>
      </c>
      <c r="B48" s="6" t="n">
        <v>1844</v>
      </c>
      <c r="C48" s="6" t="n">
        <v>1808</v>
      </c>
    </row>
    <row r="49" spans="1:3">
      <c r="A49" s="4" t="s">
        <v>670</v>
      </c>
    </row>
    <row r="50" spans="1:3">
      <c r="A50" s="3" t="s">
        <v>476</v>
      </c>
    </row>
    <row r="51" spans="1:3">
      <c r="A51" s="4" t="s">
        <v>477</v>
      </c>
      <c r="B51" s="6" t="n">
        <v>44</v>
      </c>
      <c r="C51" s="6" t="n">
        <v>49</v>
      </c>
    </row>
    <row r="52" spans="1:3">
      <c r="A52" s="4" t="s">
        <v>658</v>
      </c>
    </row>
    <row r="53" spans="1:3">
      <c r="A53" s="3" t="s">
        <v>476</v>
      </c>
    </row>
    <row r="54" spans="1:3">
      <c r="A54" s="4" t="s">
        <v>477</v>
      </c>
      <c r="B54" s="6" t="n">
        <v>3</v>
      </c>
      <c r="C54" s="6" t="n">
        <v>3</v>
      </c>
    </row>
    <row r="55" spans="1:3">
      <c r="A55" s="4" t="s">
        <v>664</v>
      </c>
    </row>
    <row r="56" spans="1:3">
      <c r="A56" s="3" t="s">
        <v>476</v>
      </c>
    </row>
    <row r="57" spans="1:3">
      <c r="A57" s="4" t="s">
        <v>477</v>
      </c>
      <c r="B57" s="6" t="n">
        <v>3</v>
      </c>
      <c r="C57" s="6" t="n">
        <v>3</v>
      </c>
    </row>
    <row r="58" spans="1:3">
      <c r="A58" s="4" t="s">
        <v>671</v>
      </c>
    </row>
    <row r="59" spans="1:3">
      <c r="A59" s="3" t="s">
        <v>476</v>
      </c>
    </row>
    <row r="60" spans="1:3">
      <c r="A60" s="4" t="s">
        <v>477</v>
      </c>
      <c r="B60" s="6" t="n">
        <v>55</v>
      </c>
      <c r="C60" s="6" t="n">
        <v>65</v>
      </c>
    </row>
    <row r="61" spans="1:3">
      <c r="A61" s="4" t="s">
        <v>665</v>
      </c>
    </row>
    <row r="62" spans="1:3">
      <c r="A62" s="3" t="s">
        <v>476</v>
      </c>
    </row>
    <row r="63" spans="1:3">
      <c r="A63" s="4" t="s">
        <v>477</v>
      </c>
      <c r="B63" s="6" t="n">
        <v>1875</v>
      </c>
      <c r="C63" s="6" t="n">
        <v>2358</v>
      </c>
    </row>
    <row r="64" spans="1:3">
      <c r="A64" s="4" t="s">
        <v>666</v>
      </c>
    </row>
    <row r="65" spans="1:3">
      <c r="A65" s="3" t="s">
        <v>476</v>
      </c>
    </row>
    <row r="66" spans="1:3">
      <c r="A66" s="4" t="s">
        <v>477</v>
      </c>
      <c r="B66" s="6" t="n">
        <v>5585</v>
      </c>
      <c r="C66" s="6" t="n">
        <v>6444</v>
      </c>
    </row>
    <row r="67" spans="1:3">
      <c r="A67" s="4" t="s">
        <v>672</v>
      </c>
    </row>
    <row r="68" spans="1:3">
      <c r="A68" s="3" t="s">
        <v>476</v>
      </c>
    </row>
    <row r="69" spans="1:3">
      <c r="A69" s="4" t="s">
        <v>477</v>
      </c>
      <c r="B69" s="6" t="n">
        <v>1515</v>
      </c>
      <c r="C69" s="6" t="n">
        <v>3013</v>
      </c>
    </row>
    <row r="70" spans="1:3">
      <c r="A70" s="4" t="s">
        <v>673</v>
      </c>
    </row>
    <row r="71" spans="1:3">
      <c r="A71" s="3" t="s">
        <v>476</v>
      </c>
    </row>
    <row r="72" spans="1:3">
      <c r="A72" s="4" t="s">
        <v>477</v>
      </c>
      <c r="B72" s="6" t="n">
        <v>2086</v>
      </c>
    </row>
    <row r="73" spans="1:3">
      <c r="A73" s="4" t="s">
        <v>664</v>
      </c>
    </row>
    <row r="74" spans="1:3">
      <c r="A74" s="3" t="s">
        <v>476</v>
      </c>
    </row>
    <row r="75" spans="1:3">
      <c r="A75" s="4" t="s">
        <v>477</v>
      </c>
      <c r="B75" s="6" t="n">
        <v>1984</v>
      </c>
      <c r="C75" s="6" t="n">
        <v>3431</v>
      </c>
    </row>
    <row r="76" spans="1:3">
      <c r="A76" s="4" t="s">
        <v>674</v>
      </c>
    </row>
    <row r="77" spans="1:3">
      <c r="A77" s="3" t="s">
        <v>476</v>
      </c>
    </row>
    <row r="78" spans="1:3">
      <c r="A78" s="4" t="s">
        <v>361</v>
      </c>
      <c r="B78" s="6" t="n">
        <v>709</v>
      </c>
      <c r="C78" s="6" t="n">
        <v>700</v>
      </c>
    </row>
    <row r="79" spans="1:3">
      <c r="A79" s="4" t="s">
        <v>675</v>
      </c>
    </row>
    <row r="80" spans="1:3">
      <c r="A80" s="3" t="s">
        <v>476</v>
      </c>
    </row>
    <row r="81" spans="1:3">
      <c r="A81" s="4" t="s">
        <v>361</v>
      </c>
      <c r="B81" s="6" t="n">
        <v>40</v>
      </c>
      <c r="C81" s="6" t="n">
        <v>27</v>
      </c>
    </row>
    <row r="82" spans="1:3">
      <c r="A82" s="4" t="s">
        <v>676</v>
      </c>
    </row>
    <row r="83" spans="1:3">
      <c r="A83" s="3" t="s">
        <v>476</v>
      </c>
    </row>
    <row r="84" spans="1:3">
      <c r="A84" s="4" t="s">
        <v>361</v>
      </c>
      <c r="B84" s="6" t="n">
        <v>163</v>
      </c>
      <c r="C84" s="6" t="n">
        <v>148</v>
      </c>
    </row>
    <row r="85" spans="1:3">
      <c r="A85" s="4" t="s">
        <v>674</v>
      </c>
    </row>
    <row r="86" spans="1:3">
      <c r="A86" s="3" t="s">
        <v>476</v>
      </c>
    </row>
    <row r="87" spans="1:3">
      <c r="A87" s="4" t="s">
        <v>477</v>
      </c>
      <c r="B87" s="6" t="n">
        <v>217</v>
      </c>
      <c r="C87" s="6" t="n">
        <v>233</v>
      </c>
    </row>
    <row r="88" spans="1:3">
      <c r="A88" s="4" t="s">
        <v>675</v>
      </c>
    </row>
    <row r="89" spans="1:3">
      <c r="A89" s="3" t="s">
        <v>476</v>
      </c>
    </row>
    <row r="90" spans="1:3">
      <c r="A90" s="4" t="s">
        <v>477</v>
      </c>
      <c r="B90" s="6" t="n">
        <v>732</v>
      </c>
      <c r="C90" s="6" t="n">
        <v>1019</v>
      </c>
    </row>
    <row r="91" spans="1:3">
      <c r="A91" s="4" t="s">
        <v>676</v>
      </c>
    </row>
    <row r="92" spans="1:3">
      <c r="A92" s="3" t="s">
        <v>476</v>
      </c>
    </row>
    <row r="93" spans="1:3">
      <c r="A93" s="4" t="s">
        <v>477</v>
      </c>
      <c r="B93" s="6" t="n">
        <v>258</v>
      </c>
      <c r="C93" s="6" t="n">
        <v>250</v>
      </c>
    </row>
    <row r="94" spans="1:3">
      <c r="A94" s="4" t="s">
        <v>677</v>
      </c>
    </row>
    <row r="95" spans="1:3">
      <c r="A95" s="3" t="s">
        <v>476</v>
      </c>
    </row>
    <row r="96" spans="1:3">
      <c r="A96" s="4" t="s">
        <v>361</v>
      </c>
      <c r="B96" s="6" t="n">
        <v>89</v>
      </c>
      <c r="C96" s="6" t="n">
        <v>77</v>
      </c>
    </row>
    <row r="97" spans="1:3">
      <c r="A97" s="4" t="s">
        <v>678</v>
      </c>
    </row>
    <row r="98" spans="1:3">
      <c r="A98" s="3" t="s">
        <v>476</v>
      </c>
    </row>
    <row r="99" spans="1:3">
      <c r="A99" s="4" t="s">
        <v>361</v>
      </c>
      <c r="B99" s="6" t="n">
        <v>234</v>
      </c>
      <c r="C99" s="6" t="n">
        <v>244</v>
      </c>
    </row>
    <row r="100" spans="1:3">
      <c r="A100" s="4" t="s">
        <v>677</v>
      </c>
    </row>
    <row r="101" spans="1:3">
      <c r="A101" s="3" t="s">
        <v>476</v>
      </c>
    </row>
    <row r="102" spans="1:3">
      <c r="A102" s="4" t="s">
        <v>477</v>
      </c>
      <c r="B102" s="6" t="n">
        <v>114</v>
      </c>
      <c r="C102" s="6" t="n">
        <v>113</v>
      </c>
    </row>
    <row r="103" spans="1:3">
      <c r="A103" s="4" t="s">
        <v>678</v>
      </c>
    </row>
    <row r="104" spans="1:3">
      <c r="A104" s="3" t="s">
        <v>476</v>
      </c>
    </row>
    <row r="105" spans="1:3">
      <c r="A105" s="4" t="s">
        <v>477</v>
      </c>
      <c r="B105" s="6" t="n">
        <v>150</v>
      </c>
      <c r="C105" s="6" t="n">
        <v>186</v>
      </c>
    </row>
    <row r="106" spans="1:3">
      <c r="A106" s="4" t="s">
        <v>679</v>
      </c>
    </row>
    <row r="107" spans="1:3">
      <c r="A107" s="3" t="s">
        <v>476</v>
      </c>
    </row>
    <row r="108" spans="1:3">
      <c r="A108" s="4" t="s">
        <v>361</v>
      </c>
      <c r="B108" s="6" t="n">
        <v>374</v>
      </c>
      <c r="C108" s="6" t="n">
        <v>216</v>
      </c>
    </row>
    <row r="109" spans="1:3">
      <c r="A109" s="4" t="s">
        <v>680</v>
      </c>
    </row>
    <row r="110" spans="1:3">
      <c r="A110" s="3" t="s">
        <v>476</v>
      </c>
    </row>
    <row r="111" spans="1:3">
      <c r="A111" s="4" t="s">
        <v>361</v>
      </c>
      <c r="B111" s="6" t="n">
        <v>347</v>
      </c>
      <c r="C111" s="6" t="n">
        <v>267</v>
      </c>
    </row>
    <row r="112" spans="1:3">
      <c r="A112" s="4" t="s">
        <v>679</v>
      </c>
    </row>
    <row r="113" spans="1:3">
      <c r="A113" s="3" t="s">
        <v>476</v>
      </c>
    </row>
    <row r="114" spans="1:3">
      <c r="A114" s="4" t="s">
        <v>477</v>
      </c>
      <c r="B114" s="6" t="n">
        <v>83</v>
      </c>
      <c r="C114" s="6" t="n">
        <v>310</v>
      </c>
    </row>
    <row r="115" spans="1:3">
      <c r="A115" s="4" t="s">
        <v>680</v>
      </c>
    </row>
    <row r="116" spans="1:3">
      <c r="A116" s="3" t="s">
        <v>476</v>
      </c>
    </row>
    <row r="117" spans="1:3">
      <c r="A117" s="4" t="s">
        <v>477</v>
      </c>
      <c r="B117" s="6" t="n">
        <v>249</v>
      </c>
      <c r="C117" s="6" t="n">
        <v>215</v>
      </c>
    </row>
    <row r="118" spans="1:3">
      <c r="A118" s="4" t="s">
        <v>681</v>
      </c>
    </row>
    <row r="119" spans="1:3">
      <c r="A119" s="3" t="s">
        <v>476</v>
      </c>
    </row>
    <row r="120" spans="1:3">
      <c r="A120" s="4" t="s">
        <v>361</v>
      </c>
      <c r="B120" s="6" t="n">
        <v>58</v>
      </c>
      <c r="C120" s="6" t="n">
        <v>76</v>
      </c>
    </row>
    <row r="121" spans="1:3">
      <c r="A121" s="4" t="s">
        <v>681</v>
      </c>
    </row>
    <row r="122" spans="1:3">
      <c r="A122" s="3" t="s">
        <v>476</v>
      </c>
    </row>
    <row r="123" spans="1:3">
      <c r="A123" s="4" t="s">
        <v>477</v>
      </c>
      <c r="B123" s="5" t="n">
        <v>72</v>
      </c>
      <c r="C123" s="5" t="n">
        <v>32</v>
      </c>
    </row>
    <row r="124" spans="1:3">
      <c r="A124" s="4" t="s">
        <v>682</v>
      </c>
    </row>
    <row r="125" spans="1:3">
      <c r="A125" s="3" t="s">
        <v>476</v>
      </c>
    </row>
    <row r="126" spans="1:3">
      <c r="A126" s="4" t="s">
        <v>683</v>
      </c>
      <c r="B126" s="4" t="s">
        <v>684</v>
      </c>
      <c r="C126" s="4" t="s">
        <v>684</v>
      </c>
    </row>
    <row r="127" spans="1:3">
      <c r="A127" s="4" t="s">
        <v>685</v>
      </c>
      <c r="B127" s="6" t="n">
        <v>0</v>
      </c>
      <c r="C127" s="6" t="n">
        <v>0</v>
      </c>
    </row>
    <row r="128" spans="1:3">
      <c r="A128" s="4" t="s">
        <v>686</v>
      </c>
    </row>
    <row r="129" spans="1:3">
      <c r="A129" s="3" t="s">
        <v>476</v>
      </c>
    </row>
    <row r="130" spans="1:3">
      <c r="A130" s="4" t="s">
        <v>685</v>
      </c>
      <c r="B130" s="6" t="n">
        <v>0</v>
      </c>
      <c r="C130" s="6" t="n">
        <v>0</v>
      </c>
    </row>
    <row r="131" spans="1:3">
      <c r="A131" s="4" t="s">
        <v>687</v>
      </c>
    </row>
    <row r="132" spans="1:3">
      <c r="A132" s="3" t="s">
        <v>476</v>
      </c>
    </row>
    <row r="133" spans="1:3">
      <c r="A133" s="4" t="s">
        <v>683</v>
      </c>
      <c r="B133" s="4" t="s">
        <v>688</v>
      </c>
      <c r="C133" s="4" t="s">
        <v>689</v>
      </c>
    </row>
    <row r="134" spans="1:3">
      <c r="A134" s="4" t="s">
        <v>685</v>
      </c>
      <c r="B134" s="6" t="n">
        <v>101</v>
      </c>
      <c r="C134" s="6" t="n">
        <v>100</v>
      </c>
    </row>
    <row r="135" spans="1:3">
      <c r="A135" s="4" t="s">
        <v>690</v>
      </c>
    </row>
    <row r="136" spans="1:3">
      <c r="A136" s="3" t="s">
        <v>476</v>
      </c>
    </row>
    <row r="137" spans="1:3">
      <c r="A137" s="4" t="s">
        <v>685</v>
      </c>
      <c r="B137" s="6" t="n">
        <v>103</v>
      </c>
      <c r="C137" s="6" t="n">
        <v>271</v>
      </c>
    </row>
    <row r="138" spans="1:3">
      <c r="A138" s="4" t="s">
        <v>682</v>
      </c>
    </row>
    <row r="139" spans="1:3">
      <c r="A139" s="3" t="s">
        <v>476</v>
      </c>
    </row>
    <row r="140" spans="1:3">
      <c r="A140" s="4" t="s">
        <v>683</v>
      </c>
      <c r="B140" s="4" t="s">
        <v>684</v>
      </c>
      <c r="C140" s="4" t="s">
        <v>684</v>
      </c>
    </row>
    <row r="141" spans="1:3">
      <c r="A141" s="4" t="s">
        <v>685</v>
      </c>
      <c r="B141" s="6" t="n">
        <v>0</v>
      </c>
      <c r="C141" s="6" t="n">
        <v>50</v>
      </c>
    </row>
    <row r="142" spans="1:3">
      <c r="A142" s="4" t="s">
        <v>686</v>
      </c>
    </row>
    <row r="143" spans="1:3">
      <c r="A143" s="3" t="s">
        <v>476</v>
      </c>
    </row>
    <row r="144" spans="1:3">
      <c r="A144" s="4" t="s">
        <v>685</v>
      </c>
      <c r="B144" s="6" t="n">
        <v>71</v>
      </c>
      <c r="C144" s="6" t="n">
        <v>71</v>
      </c>
    </row>
    <row r="145" spans="1:3">
      <c r="A145" s="4" t="s">
        <v>687</v>
      </c>
    </row>
    <row r="146" spans="1:3">
      <c r="A146" s="3" t="s">
        <v>476</v>
      </c>
    </row>
    <row r="147" spans="1:3">
      <c r="A147" s="4" t="s">
        <v>683</v>
      </c>
      <c r="B147" s="4" t="s">
        <v>688</v>
      </c>
      <c r="C147" s="4" t="s">
        <v>689</v>
      </c>
    </row>
    <row r="148" spans="1:3">
      <c r="A148" s="4" t="s">
        <v>685</v>
      </c>
      <c r="B148" s="6" t="n">
        <v>101</v>
      </c>
      <c r="C148" s="6" t="n">
        <v>100</v>
      </c>
    </row>
    <row r="149" spans="1:3">
      <c r="A149" s="4" t="s">
        <v>690</v>
      </c>
    </row>
    <row r="150" spans="1:3">
      <c r="A150" s="3" t="s">
        <v>476</v>
      </c>
    </row>
    <row r="151" spans="1:3">
      <c r="A151" s="4" t="s">
        <v>685</v>
      </c>
      <c r="B151" s="6" t="n">
        <v>99</v>
      </c>
      <c r="C151" s="6" t="n">
        <v>99</v>
      </c>
    </row>
    <row r="152" spans="1:3">
      <c r="A152" s="4" t="s">
        <v>691</v>
      </c>
    </row>
    <row r="153" spans="1:3">
      <c r="A153" s="3" t="s">
        <v>476</v>
      </c>
    </row>
    <row r="154" spans="1:3">
      <c r="A154" s="4" t="s">
        <v>692</v>
      </c>
      <c r="B154" s="4" t="s">
        <v>693</v>
      </c>
      <c r="C154" s="4" t="s">
        <v>241</v>
      </c>
    </row>
    <row r="155" spans="1:3">
      <c r="A155" s="4" t="s">
        <v>694</v>
      </c>
    </row>
    <row r="156" spans="1:3">
      <c r="A156" s="3" t="s">
        <v>476</v>
      </c>
    </row>
    <row r="157" spans="1:3">
      <c r="A157" s="4" t="s">
        <v>695</v>
      </c>
      <c r="B157" s="4" t="s">
        <v>427</v>
      </c>
      <c r="C157" s="4" t="s">
        <v>696</v>
      </c>
    </row>
    <row r="158" spans="1:3">
      <c r="A158" s="4" t="s">
        <v>697</v>
      </c>
    </row>
    <row r="159" spans="1:3">
      <c r="A159" s="3" t="s">
        <v>476</v>
      </c>
    </row>
    <row r="160" spans="1:3">
      <c r="A160" s="4" t="s">
        <v>698</v>
      </c>
      <c r="B160" s="4" t="s">
        <v>449</v>
      </c>
      <c r="C160" s="4" t="s">
        <v>699</v>
      </c>
    </row>
    <row r="161" spans="1:3">
      <c r="A161" s="4" t="s">
        <v>700</v>
      </c>
    </row>
    <row r="162" spans="1:3">
      <c r="A162" s="3" t="s">
        <v>476</v>
      </c>
    </row>
    <row r="163" spans="1:3">
      <c r="A163" s="4" t="s">
        <v>701</v>
      </c>
      <c r="B163" s="4" t="s">
        <v>702</v>
      </c>
      <c r="C163" s="4" t="s">
        <v>702</v>
      </c>
    </row>
    <row r="164" spans="1:3">
      <c r="A164" s="4" t="s">
        <v>703</v>
      </c>
    </row>
    <row r="165" spans="1:3">
      <c r="A165" s="3" t="s">
        <v>476</v>
      </c>
    </row>
    <row r="166" spans="1:3">
      <c r="A166" s="4" t="s">
        <v>704</v>
      </c>
      <c r="B166" s="4" t="s">
        <v>688</v>
      </c>
      <c r="C166" s="4" t="s">
        <v>705</v>
      </c>
    </row>
    <row r="167" spans="1:3">
      <c r="A167" s="4" t="s">
        <v>703</v>
      </c>
    </row>
    <row r="168" spans="1:3">
      <c r="A168" s="3" t="s">
        <v>476</v>
      </c>
    </row>
    <row r="169" spans="1:3">
      <c r="A169" s="4" t="s">
        <v>706</v>
      </c>
      <c r="B169" s="4" t="s">
        <v>688</v>
      </c>
      <c r="C169" s="4" t="s">
        <v>705</v>
      </c>
    </row>
    <row r="170" spans="1:3">
      <c r="A170" s="4" t="s">
        <v>707</v>
      </c>
    </row>
    <row r="171" spans="1:3">
      <c r="A171" s="3" t="s">
        <v>476</v>
      </c>
    </row>
    <row r="172" spans="1:3">
      <c r="A172" s="4" t="s">
        <v>701</v>
      </c>
      <c r="B172" s="4" t="s">
        <v>702</v>
      </c>
      <c r="C172" s="4" t="s">
        <v>702</v>
      </c>
    </row>
    <row r="173" spans="1:3">
      <c r="A173" s="4" t="s">
        <v>707</v>
      </c>
    </row>
    <row r="174" spans="1:3">
      <c r="A174" s="3" t="s">
        <v>476</v>
      </c>
    </row>
    <row r="175" spans="1:3">
      <c r="A175" s="4" t="s">
        <v>708</v>
      </c>
      <c r="B175" s="4" t="s">
        <v>702</v>
      </c>
      <c r="C175" s="4" t="s">
        <v>702</v>
      </c>
    </row>
    <row r="176" spans="1:3">
      <c r="A176" s="4" t="s">
        <v>709</v>
      </c>
    </row>
    <row r="177" spans="1:3">
      <c r="A177" s="3" t="s">
        <v>476</v>
      </c>
    </row>
    <row r="178" spans="1:3">
      <c r="A178" s="4" t="s">
        <v>692</v>
      </c>
      <c r="B178" s="4" t="s">
        <v>684</v>
      </c>
      <c r="C178" s="4" t="s">
        <v>449</v>
      </c>
    </row>
    <row r="179" spans="1:3">
      <c r="A179" s="4" t="s">
        <v>709</v>
      </c>
    </row>
    <row r="180" spans="1:3">
      <c r="A180" s="3" t="s">
        <v>476</v>
      </c>
    </row>
    <row r="181" spans="1:3">
      <c r="A181" s="4" t="s">
        <v>710</v>
      </c>
      <c r="B181" s="4" t="s">
        <v>684</v>
      </c>
      <c r="C181" s="4" t="s">
        <v>449</v>
      </c>
    </row>
    <row r="182" spans="1:3">
      <c r="A182" s="4" t="s">
        <v>711</v>
      </c>
    </row>
    <row r="183" spans="1:3">
      <c r="A183" s="3" t="s">
        <v>476</v>
      </c>
    </row>
    <row r="184" spans="1:3">
      <c r="A184" s="4" t="s">
        <v>692</v>
      </c>
      <c r="B184" s="4" t="s">
        <v>712</v>
      </c>
      <c r="C184" s="4" t="s">
        <v>713</v>
      </c>
    </row>
    <row r="185" spans="1:3">
      <c r="A185" s="4" t="s">
        <v>714</v>
      </c>
    </row>
    <row r="186" spans="1:3">
      <c r="A186" s="3" t="s">
        <v>476</v>
      </c>
    </row>
    <row r="187" spans="1:3">
      <c r="A187" s="4" t="s">
        <v>695</v>
      </c>
      <c r="B187" s="4" t="s">
        <v>715</v>
      </c>
      <c r="C187" s="4" t="s">
        <v>715</v>
      </c>
    </row>
    <row r="188" spans="1:3">
      <c r="A188" s="4" t="s">
        <v>716</v>
      </c>
    </row>
    <row r="189" spans="1:3">
      <c r="A189" s="3" t="s">
        <v>476</v>
      </c>
    </row>
    <row r="190" spans="1:3">
      <c r="A190" s="4" t="s">
        <v>698</v>
      </c>
      <c r="B190" s="4" t="s">
        <v>699</v>
      </c>
      <c r="C190" s="4" t="s">
        <v>699</v>
      </c>
    </row>
    <row r="191" spans="1:3">
      <c r="A191" s="4" t="s">
        <v>717</v>
      </c>
    </row>
    <row r="192" spans="1:3">
      <c r="A192" s="3" t="s">
        <v>476</v>
      </c>
    </row>
    <row r="193" spans="1:3">
      <c r="A193" s="4" t="s">
        <v>701</v>
      </c>
      <c r="B193" s="4" t="s">
        <v>718</v>
      </c>
      <c r="C193" s="4" t="s">
        <v>719</v>
      </c>
    </row>
    <row r="194" spans="1:3">
      <c r="A194" s="4" t="s">
        <v>720</v>
      </c>
    </row>
    <row r="195" spans="1:3">
      <c r="A195" s="3" t="s">
        <v>476</v>
      </c>
    </row>
    <row r="196" spans="1:3">
      <c r="A196" s="4" t="s">
        <v>704</v>
      </c>
      <c r="B196" s="4" t="s">
        <v>721</v>
      </c>
      <c r="C196" s="4" t="s">
        <v>722</v>
      </c>
    </row>
    <row r="197" spans="1:3">
      <c r="A197" s="4" t="s">
        <v>720</v>
      </c>
    </row>
    <row r="198" spans="1:3">
      <c r="A198" s="3" t="s">
        <v>476</v>
      </c>
    </row>
    <row r="199" spans="1:3">
      <c r="A199" s="4" t="s">
        <v>706</v>
      </c>
      <c r="B199" s="4" t="s">
        <v>721</v>
      </c>
      <c r="C199" s="4" t="s">
        <v>722</v>
      </c>
    </row>
    <row r="200" spans="1:3">
      <c r="A200" s="4" t="s">
        <v>723</v>
      </c>
    </row>
    <row r="201" spans="1:3">
      <c r="A201" s="3" t="s">
        <v>476</v>
      </c>
    </row>
    <row r="202" spans="1:3">
      <c r="A202" s="4" t="s">
        <v>701</v>
      </c>
      <c r="B202" s="4" t="s">
        <v>718</v>
      </c>
      <c r="C202" s="4" t="s">
        <v>719</v>
      </c>
    </row>
    <row r="203" spans="1:3">
      <c r="A203" s="4" t="s">
        <v>723</v>
      </c>
    </row>
    <row r="204" spans="1:3">
      <c r="A204" s="3" t="s">
        <v>476</v>
      </c>
    </row>
    <row r="205" spans="1:3">
      <c r="A205" s="4" t="s">
        <v>708</v>
      </c>
      <c r="B205" s="4" t="s">
        <v>718</v>
      </c>
      <c r="C205" s="4" t="s">
        <v>719</v>
      </c>
    </row>
    <row r="206" spans="1:3">
      <c r="A206" s="4" t="s">
        <v>724</v>
      </c>
    </row>
    <row r="207" spans="1:3">
      <c r="A207" s="3" t="s">
        <v>476</v>
      </c>
    </row>
    <row r="208" spans="1:3">
      <c r="A208" s="4" t="s">
        <v>692</v>
      </c>
      <c r="B208" s="4" t="s">
        <v>725</v>
      </c>
      <c r="C208" s="4" t="s">
        <v>726</v>
      </c>
    </row>
    <row r="209" spans="1:3">
      <c r="A209" s="4" t="s">
        <v>724</v>
      </c>
    </row>
    <row r="210" spans="1:3">
      <c r="A210" s="3" t="s">
        <v>476</v>
      </c>
    </row>
    <row r="211" spans="1:3">
      <c r="A211" s="4" t="s">
        <v>710</v>
      </c>
      <c r="B211" s="4" t="s">
        <v>725</v>
      </c>
      <c r="C211" s="4" t="s">
        <v>726</v>
      </c>
    </row>
    <row r="212" spans="1:3">
      <c r="A212" s="4" t="s">
        <v>691</v>
      </c>
    </row>
    <row r="213" spans="1:3">
      <c r="A213" s="3" t="s">
        <v>476</v>
      </c>
    </row>
    <row r="214" spans="1:3">
      <c r="A214" s="4" t="s">
        <v>692</v>
      </c>
      <c r="B214" s="4" t="s">
        <v>689</v>
      </c>
      <c r="C214" s="4" t="s">
        <v>705</v>
      </c>
    </row>
    <row r="215" spans="1:3">
      <c r="A215" s="4" t="s">
        <v>694</v>
      </c>
    </row>
    <row r="216" spans="1:3">
      <c r="A216" s="3" t="s">
        <v>476</v>
      </c>
    </row>
    <row r="217" spans="1:3">
      <c r="A217" s="4" t="s">
        <v>695</v>
      </c>
      <c r="B217" s="4" t="s">
        <v>427</v>
      </c>
      <c r="C217" s="4" t="s">
        <v>727</v>
      </c>
    </row>
    <row r="218" spans="1:3">
      <c r="A218" s="4" t="s">
        <v>697</v>
      </c>
    </row>
    <row r="219" spans="1:3">
      <c r="A219" s="3" t="s">
        <v>476</v>
      </c>
    </row>
    <row r="220" spans="1:3">
      <c r="A220" s="4" t="s">
        <v>698</v>
      </c>
      <c r="B220" s="4" t="s">
        <v>449</v>
      </c>
      <c r="C220" s="4" t="s">
        <v>699</v>
      </c>
    </row>
    <row r="221" spans="1:3">
      <c r="A221" s="4" t="s">
        <v>700</v>
      </c>
    </row>
    <row r="222" spans="1:3">
      <c r="A222" s="3" t="s">
        <v>476</v>
      </c>
    </row>
    <row r="223" spans="1:3">
      <c r="A223" s="4" t="s">
        <v>701</v>
      </c>
      <c r="B223" s="4" t="s">
        <v>728</v>
      </c>
      <c r="C223" s="4" t="s">
        <v>728</v>
      </c>
    </row>
    <row r="224" spans="1:3">
      <c r="A224" s="4" t="s">
        <v>703</v>
      </c>
    </row>
    <row r="225" spans="1:3">
      <c r="A225" s="3" t="s">
        <v>476</v>
      </c>
    </row>
    <row r="226" spans="1:3">
      <c r="A226" s="4" t="s">
        <v>704</v>
      </c>
      <c r="B226" s="4" t="s">
        <v>729</v>
      </c>
      <c r="C226" s="4" t="s">
        <v>729</v>
      </c>
    </row>
    <row r="227" spans="1:3">
      <c r="A227" s="4" t="s">
        <v>703</v>
      </c>
    </row>
    <row r="228" spans="1:3">
      <c r="A228" s="3" t="s">
        <v>476</v>
      </c>
    </row>
    <row r="229" spans="1:3">
      <c r="A229" s="4" t="s">
        <v>706</v>
      </c>
      <c r="B229" s="4" t="s">
        <v>729</v>
      </c>
      <c r="C229" s="4" t="s">
        <v>729</v>
      </c>
    </row>
    <row r="230" spans="1:3">
      <c r="A230" s="4" t="s">
        <v>707</v>
      </c>
    </row>
    <row r="231" spans="1:3">
      <c r="A231" s="3" t="s">
        <v>476</v>
      </c>
    </row>
    <row r="232" spans="1:3">
      <c r="A232" s="4" t="s">
        <v>701</v>
      </c>
      <c r="B232" s="4" t="s">
        <v>730</v>
      </c>
      <c r="C232" s="4" t="s">
        <v>693</v>
      </c>
    </row>
    <row r="233" spans="1:3">
      <c r="A233" s="4" t="s">
        <v>707</v>
      </c>
    </row>
    <row r="234" spans="1:3">
      <c r="A234" s="3" t="s">
        <v>476</v>
      </c>
    </row>
    <row r="235" spans="1:3">
      <c r="A235" s="4" t="s">
        <v>708</v>
      </c>
      <c r="B235" s="4" t="s">
        <v>730</v>
      </c>
      <c r="C235" s="4" t="s">
        <v>693</v>
      </c>
    </row>
    <row r="236" spans="1:3">
      <c r="A236" s="4" t="s">
        <v>709</v>
      </c>
    </row>
    <row r="237" spans="1:3">
      <c r="A237" s="3" t="s">
        <v>476</v>
      </c>
    </row>
    <row r="238" spans="1:3">
      <c r="A238" s="4" t="s">
        <v>692</v>
      </c>
      <c r="B238" s="4" t="s">
        <v>730</v>
      </c>
      <c r="C238" s="4" t="s">
        <v>449</v>
      </c>
    </row>
    <row r="239" spans="1:3">
      <c r="A239" s="4" t="s">
        <v>709</v>
      </c>
    </row>
    <row r="240" spans="1:3">
      <c r="A240" s="3" t="s">
        <v>476</v>
      </c>
    </row>
    <row r="241" spans="1:3">
      <c r="A241" s="4" t="s">
        <v>710</v>
      </c>
      <c r="B241" s="4" t="s">
        <v>730</v>
      </c>
      <c r="C241" s="4" t="s">
        <v>449</v>
      </c>
    </row>
    <row r="242" spans="1:3">
      <c r="A242" s="4" t="s">
        <v>711</v>
      </c>
    </row>
    <row r="243" spans="1:3">
      <c r="A243" s="3" t="s">
        <v>476</v>
      </c>
    </row>
    <row r="244" spans="1:3">
      <c r="A244" s="4" t="s">
        <v>692</v>
      </c>
      <c r="B244" s="4" t="s">
        <v>731</v>
      </c>
      <c r="C244" s="4" t="s">
        <v>731</v>
      </c>
    </row>
    <row r="245" spans="1:3">
      <c r="A245" s="4" t="s">
        <v>714</v>
      </c>
    </row>
    <row r="246" spans="1:3">
      <c r="A246" s="3" t="s">
        <v>476</v>
      </c>
    </row>
    <row r="247" spans="1:3">
      <c r="A247" s="4" t="s">
        <v>695</v>
      </c>
      <c r="B247" s="4" t="s">
        <v>732</v>
      </c>
      <c r="C247" s="4" t="s">
        <v>733</v>
      </c>
    </row>
    <row r="248" spans="1:3">
      <c r="A248" s="4" t="s">
        <v>716</v>
      </c>
    </row>
    <row r="249" spans="1:3">
      <c r="A249" s="3" t="s">
        <v>476</v>
      </c>
    </row>
    <row r="250" spans="1:3">
      <c r="A250" s="4" t="s">
        <v>698</v>
      </c>
      <c r="B250" s="4" t="s">
        <v>699</v>
      </c>
      <c r="C250" s="4" t="s">
        <v>699</v>
      </c>
    </row>
    <row r="251" spans="1:3">
      <c r="A251" s="4" t="s">
        <v>717</v>
      </c>
    </row>
    <row r="252" spans="1:3">
      <c r="A252" s="3" t="s">
        <v>476</v>
      </c>
    </row>
    <row r="253" spans="1:3">
      <c r="A253" s="4" t="s">
        <v>701</v>
      </c>
      <c r="B253" s="4" t="s">
        <v>719</v>
      </c>
      <c r="C253" s="4" t="s">
        <v>734</v>
      </c>
    </row>
    <row r="254" spans="1:3">
      <c r="A254" s="4" t="s">
        <v>720</v>
      </c>
    </row>
    <row r="255" spans="1:3">
      <c r="A255" s="3" t="s">
        <v>476</v>
      </c>
    </row>
    <row r="256" spans="1:3">
      <c r="A256" s="4" t="s">
        <v>704</v>
      </c>
      <c r="B256" s="4" t="s">
        <v>735</v>
      </c>
      <c r="C256" s="4" t="s">
        <v>721</v>
      </c>
    </row>
    <row r="257" spans="1:3">
      <c r="A257" s="4" t="s">
        <v>720</v>
      </c>
    </row>
    <row r="258" spans="1:3">
      <c r="A258" s="3" t="s">
        <v>476</v>
      </c>
    </row>
    <row r="259" spans="1:3">
      <c r="A259" s="4" t="s">
        <v>706</v>
      </c>
      <c r="B259" s="4" t="s">
        <v>735</v>
      </c>
      <c r="C259" s="4" t="s">
        <v>721</v>
      </c>
    </row>
    <row r="260" spans="1:3">
      <c r="A260" s="4" t="s">
        <v>723</v>
      </c>
    </row>
    <row r="261" spans="1:3">
      <c r="A261" s="3" t="s">
        <v>476</v>
      </c>
    </row>
    <row r="262" spans="1:3">
      <c r="A262" s="4" t="s">
        <v>701</v>
      </c>
      <c r="B262" s="4" t="s">
        <v>729</v>
      </c>
      <c r="C262" s="4" t="s">
        <v>736</v>
      </c>
    </row>
    <row r="263" spans="1:3">
      <c r="A263" s="4" t="s">
        <v>723</v>
      </c>
    </row>
    <row r="264" spans="1:3">
      <c r="A264" s="3" t="s">
        <v>476</v>
      </c>
    </row>
    <row r="265" spans="1:3">
      <c r="A265" s="4" t="s">
        <v>708</v>
      </c>
      <c r="B265" s="4" t="s">
        <v>729</v>
      </c>
      <c r="C265" s="4" t="s">
        <v>736</v>
      </c>
    </row>
    <row r="266" spans="1:3">
      <c r="A266" s="4" t="s">
        <v>724</v>
      </c>
    </row>
    <row r="267" spans="1:3">
      <c r="A267" s="3" t="s">
        <v>476</v>
      </c>
    </row>
    <row r="268" spans="1:3">
      <c r="A268" s="4" t="s">
        <v>692</v>
      </c>
      <c r="B268" s="4" t="s">
        <v>725</v>
      </c>
      <c r="C268" s="4" t="s">
        <v>737</v>
      </c>
    </row>
    <row r="269" spans="1:3">
      <c r="A269" s="4" t="s">
        <v>724</v>
      </c>
    </row>
    <row r="270" spans="1:3">
      <c r="A270" s="3" t="s">
        <v>476</v>
      </c>
    </row>
    <row r="271" spans="1:3">
      <c r="A271" s="4" t="s">
        <v>710</v>
      </c>
      <c r="B271" s="4" t="s">
        <v>725</v>
      </c>
      <c r="C271" s="4" t="s">
        <v>737</v>
      </c>
    </row>
    <row r="272" spans="1:3">
      <c r="A272" s="4" t="s">
        <v>738</v>
      </c>
    </row>
    <row r="273" spans="1:3">
      <c r="A273" s="3" t="s">
        <v>476</v>
      </c>
    </row>
    <row r="274" spans="1:3">
      <c r="A274" s="4" t="s">
        <v>739</v>
      </c>
      <c r="B274" s="4" t="s">
        <v>702</v>
      </c>
      <c r="C274" s="4" t="s">
        <v>740</v>
      </c>
    </row>
    <row r="275" spans="1:3">
      <c r="A275" s="4" t="s">
        <v>741</v>
      </c>
    </row>
    <row r="276" spans="1:3">
      <c r="A276" s="3" t="s">
        <v>476</v>
      </c>
    </row>
    <row r="277" spans="1:3">
      <c r="A277" s="4" t="s">
        <v>742</v>
      </c>
      <c r="B277" s="4" t="s">
        <v>743</v>
      </c>
      <c r="C277" s="4" t="s">
        <v>743</v>
      </c>
    </row>
    <row r="278" spans="1:3">
      <c r="A278" s="4" t="s">
        <v>744</v>
      </c>
    </row>
    <row r="279" spans="1:3">
      <c r="A279" s="3" t="s">
        <v>476</v>
      </c>
    </row>
    <row r="280" spans="1:3">
      <c r="A280" s="4" t="s">
        <v>745</v>
      </c>
      <c r="B280" s="4" t="s">
        <v>427</v>
      </c>
      <c r="C280" s="4" t="s">
        <v>427</v>
      </c>
    </row>
    <row r="281" spans="1:3">
      <c r="A281" s="4" t="s">
        <v>744</v>
      </c>
    </row>
    <row r="282" spans="1:3">
      <c r="A282" s="3" t="s">
        <v>476</v>
      </c>
    </row>
    <row r="283" spans="1:3">
      <c r="A283" s="4" t="s">
        <v>683</v>
      </c>
      <c r="B283" s="4" t="s">
        <v>427</v>
      </c>
      <c r="C283" s="4" t="s">
        <v>427</v>
      </c>
    </row>
    <row r="284" spans="1:3">
      <c r="A284" s="4" t="s">
        <v>746</v>
      </c>
    </row>
    <row r="285" spans="1:3">
      <c r="A285" s="3" t="s">
        <v>476</v>
      </c>
    </row>
    <row r="286" spans="1:3">
      <c r="A286" s="4" t="s">
        <v>739</v>
      </c>
      <c r="B286" s="4" t="s">
        <v>747</v>
      </c>
      <c r="C286" s="4" t="s">
        <v>702</v>
      </c>
    </row>
    <row r="287" spans="1:3">
      <c r="A287" s="4" t="s">
        <v>748</v>
      </c>
    </row>
    <row r="288" spans="1:3">
      <c r="A288" s="3" t="s">
        <v>476</v>
      </c>
    </row>
    <row r="289" spans="1:3">
      <c r="A289" s="4" t="s">
        <v>742</v>
      </c>
      <c r="B289" s="4" t="s">
        <v>730</v>
      </c>
      <c r="C289" s="4" t="s">
        <v>730</v>
      </c>
    </row>
    <row r="290" spans="1:3">
      <c r="A290" s="4" t="s">
        <v>749</v>
      </c>
    </row>
    <row r="291" spans="1:3">
      <c r="A291" s="3" t="s">
        <v>476</v>
      </c>
    </row>
    <row r="292" spans="1:3">
      <c r="A292" s="4" t="s">
        <v>745</v>
      </c>
      <c r="B292" s="4" t="s">
        <v>693</v>
      </c>
      <c r="C292" s="4" t="s">
        <v>693</v>
      </c>
    </row>
    <row r="293" spans="1:3">
      <c r="A293" s="4" t="s">
        <v>749</v>
      </c>
    </row>
    <row r="294" spans="1:3">
      <c r="A294" s="3" t="s">
        <v>476</v>
      </c>
    </row>
    <row r="295" spans="1:3">
      <c r="A295" s="4" t="s">
        <v>683</v>
      </c>
      <c r="B295" s="4" t="s">
        <v>693</v>
      </c>
      <c r="C295" s="4" t="s">
        <v>693</v>
      </c>
    </row>
    <row r="296" spans="1:3">
      <c r="A296" s="4" t="s">
        <v>738</v>
      </c>
    </row>
    <row r="297" spans="1:3">
      <c r="A297" s="3" t="s">
        <v>476</v>
      </c>
    </row>
    <row r="298" spans="1:3">
      <c r="A298" s="4" t="s">
        <v>739</v>
      </c>
      <c r="B298" s="4" t="s">
        <v>702</v>
      </c>
      <c r="C298" s="4" t="s">
        <v>740</v>
      </c>
    </row>
    <row r="299" spans="1:3">
      <c r="A299" s="4" t="s">
        <v>741</v>
      </c>
    </row>
    <row r="300" spans="1:3">
      <c r="A300" s="3" t="s">
        <v>476</v>
      </c>
    </row>
    <row r="301" spans="1:3">
      <c r="A301" s="4" t="s">
        <v>742</v>
      </c>
      <c r="B301" s="4" t="s">
        <v>743</v>
      </c>
      <c r="C301" s="4" t="s">
        <v>743</v>
      </c>
    </row>
    <row r="302" spans="1:3">
      <c r="A302" s="4" t="s">
        <v>744</v>
      </c>
    </row>
    <row r="303" spans="1:3">
      <c r="A303" s="3" t="s">
        <v>476</v>
      </c>
    </row>
    <row r="304" spans="1:3">
      <c r="A304" s="4" t="s">
        <v>745</v>
      </c>
      <c r="B304" s="4" t="s">
        <v>427</v>
      </c>
      <c r="C304" s="4" t="s">
        <v>427</v>
      </c>
    </row>
    <row r="305" spans="1:3">
      <c r="A305" s="4" t="s">
        <v>744</v>
      </c>
    </row>
    <row r="306" spans="1:3">
      <c r="A306" s="3" t="s">
        <v>476</v>
      </c>
    </row>
    <row r="307" spans="1:3">
      <c r="A307" s="4" t="s">
        <v>683</v>
      </c>
      <c r="B307" s="4" t="s">
        <v>427</v>
      </c>
      <c r="C307" s="4" t="s">
        <v>427</v>
      </c>
    </row>
    <row r="308" spans="1:3">
      <c r="A308" s="4" t="s">
        <v>746</v>
      </c>
    </row>
    <row r="309" spans="1:3">
      <c r="A309" s="3" t="s">
        <v>476</v>
      </c>
    </row>
    <row r="310" spans="1:3">
      <c r="A310" s="4" t="s">
        <v>739</v>
      </c>
      <c r="B310" s="4" t="s">
        <v>747</v>
      </c>
      <c r="C310" s="4" t="s">
        <v>702</v>
      </c>
    </row>
    <row r="311" spans="1:3">
      <c r="A311" s="4" t="s">
        <v>748</v>
      </c>
    </row>
    <row r="312" spans="1:3">
      <c r="A312" s="3" t="s">
        <v>476</v>
      </c>
    </row>
    <row r="313" spans="1:3">
      <c r="A313" s="4" t="s">
        <v>742</v>
      </c>
      <c r="B313" s="4" t="s">
        <v>730</v>
      </c>
      <c r="C313" s="4" t="s">
        <v>730</v>
      </c>
    </row>
    <row r="314" spans="1:3">
      <c r="A314" s="4" t="s">
        <v>749</v>
      </c>
    </row>
    <row r="315" spans="1:3">
      <c r="A315" s="3" t="s">
        <v>476</v>
      </c>
    </row>
    <row r="316" spans="1:3">
      <c r="A316" s="4" t="s">
        <v>745</v>
      </c>
      <c r="B316" s="4" t="s">
        <v>693</v>
      </c>
      <c r="C316" s="4" t="s">
        <v>693</v>
      </c>
    </row>
    <row r="317" spans="1:3">
      <c r="A317" s="4" t="s">
        <v>749</v>
      </c>
    </row>
    <row r="318" spans="1:3">
      <c r="A318" s="3" t="s">
        <v>476</v>
      </c>
    </row>
    <row r="319" spans="1:3">
      <c r="A319" s="4" t="s">
        <v>683</v>
      </c>
      <c r="B319" s="4" t="s">
        <v>693</v>
      </c>
      <c r="C319" s="4" t="s">
        <v>69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21</v>
      </c>
    </row>
    <row r="2" spans="1:3">
      <c r="A2" s="4" t="s">
        <v>103</v>
      </c>
    </row>
    <row r="3" spans="1:3">
      <c r="A3" s="3" t="s">
        <v>476</v>
      </c>
    </row>
    <row r="4" spans="1:3">
      <c r="A4" s="4" t="s">
        <v>361</v>
      </c>
      <c r="B4" s="5" t="n">
        <v>71051</v>
      </c>
      <c r="C4" s="5" t="n">
        <v>56331</v>
      </c>
    </row>
    <row r="5" spans="1:3">
      <c r="A5" s="4" t="s">
        <v>751</v>
      </c>
    </row>
    <row r="6" spans="1:3">
      <c r="A6" s="3" t="s">
        <v>476</v>
      </c>
    </row>
    <row r="7" spans="1:3">
      <c r="A7" s="4" t="s">
        <v>361</v>
      </c>
      <c r="B7" s="6" t="n">
        <v>71034</v>
      </c>
      <c r="C7" s="6" t="n">
        <v>56308</v>
      </c>
    </row>
    <row r="8" spans="1:3">
      <c r="A8" s="4" t="s">
        <v>104</v>
      </c>
    </row>
    <row r="9" spans="1:3">
      <c r="A9" s="3" t="s">
        <v>476</v>
      </c>
    </row>
    <row r="10" spans="1:3">
      <c r="A10" s="4" t="s">
        <v>361</v>
      </c>
      <c r="B10" s="6" t="n">
        <v>1380124</v>
      </c>
      <c r="C10" s="6" t="n">
        <v>1362643</v>
      </c>
    </row>
    <row r="11" spans="1:3">
      <c r="A11" s="4" t="s">
        <v>752</v>
      </c>
    </row>
    <row r="12" spans="1:3">
      <c r="A12" s="3" t="s">
        <v>476</v>
      </c>
    </row>
    <row r="13" spans="1:3">
      <c r="A13" s="4" t="s">
        <v>361</v>
      </c>
      <c r="B13" s="6" t="n">
        <v>1380598</v>
      </c>
      <c r="C13" s="6" t="n">
        <v>1362945</v>
      </c>
    </row>
    <row r="14" spans="1:3">
      <c r="A14" s="4" t="s">
        <v>105</v>
      </c>
    </row>
    <row r="15" spans="1:3">
      <c r="A15" s="3" t="s">
        <v>476</v>
      </c>
    </row>
    <row r="16" spans="1:3">
      <c r="A16" s="4" t="s">
        <v>361</v>
      </c>
      <c r="B16" s="6" t="n">
        <v>184497</v>
      </c>
      <c r="C16" s="6" t="n">
        <v>165884</v>
      </c>
    </row>
    <row r="17" spans="1:3">
      <c r="A17" s="4" t="s">
        <v>753</v>
      </c>
    </row>
    <row r="18" spans="1:3">
      <c r="A18" s="3" t="s">
        <v>476</v>
      </c>
    </row>
    <row r="19" spans="1:3">
      <c r="A19" s="4" t="s">
        <v>361</v>
      </c>
      <c r="B19" s="6" t="n">
        <v>184495</v>
      </c>
      <c r="C19" s="6" t="n">
        <v>165884</v>
      </c>
    </row>
    <row r="20" spans="1:3">
      <c r="A20" s="4" t="s">
        <v>754</v>
      </c>
    </row>
    <row r="21" spans="1:3">
      <c r="A21" s="3" t="s">
        <v>476</v>
      </c>
    </row>
    <row r="22" spans="1:3">
      <c r="A22" s="4" t="s">
        <v>361</v>
      </c>
      <c r="B22" s="6" t="n">
        <v>103663</v>
      </c>
      <c r="C22" s="6" t="n">
        <v>85342</v>
      </c>
    </row>
    <row r="23" spans="1:3">
      <c r="A23" s="4" t="s">
        <v>755</v>
      </c>
    </row>
    <row r="24" spans="1:3">
      <c r="A24" s="3" t="s">
        <v>476</v>
      </c>
    </row>
    <row r="25" spans="1:3">
      <c r="A25" s="4" t="s">
        <v>361</v>
      </c>
      <c r="B25" s="6" t="n">
        <v>104238</v>
      </c>
      <c r="C25" s="6" t="n">
        <v>85430</v>
      </c>
    </row>
    <row r="26" spans="1:3">
      <c r="A26" s="4" t="s">
        <v>756</v>
      </c>
    </row>
    <row r="27" spans="1:3">
      <c r="A27" s="3" t="s">
        <v>476</v>
      </c>
    </row>
    <row r="28" spans="1:3">
      <c r="A28" s="4" t="s">
        <v>361</v>
      </c>
      <c r="B28" s="6" t="n">
        <v>22894</v>
      </c>
      <c r="C28" s="6" t="n">
        <v>22437</v>
      </c>
    </row>
    <row r="29" spans="1:3">
      <c r="A29" s="4" t="s">
        <v>757</v>
      </c>
    </row>
    <row r="30" spans="1:3">
      <c r="A30" s="3" t="s">
        <v>476</v>
      </c>
    </row>
    <row r="31" spans="1:3">
      <c r="A31" s="4" t="s">
        <v>361</v>
      </c>
      <c r="B31" s="6" t="n">
        <v>26888</v>
      </c>
      <c r="C31" s="6" t="n">
        <v>25341</v>
      </c>
    </row>
    <row r="32" spans="1:3">
      <c r="A32" s="4" t="s">
        <v>91</v>
      </c>
    </row>
    <row r="33" spans="1:3">
      <c r="A33" s="3" t="s">
        <v>476</v>
      </c>
    </row>
    <row r="34" spans="1:3">
      <c r="A34" s="4" t="s">
        <v>477</v>
      </c>
      <c r="B34" s="6" t="n">
        <v>82397</v>
      </c>
      <c r="C34" s="6" t="n">
        <v>72167</v>
      </c>
    </row>
    <row r="35" spans="1:3">
      <c r="A35" s="4" t="s">
        <v>758</v>
      </c>
    </row>
    <row r="36" spans="1:3">
      <c r="A36" s="3" t="s">
        <v>476</v>
      </c>
    </row>
    <row r="37" spans="1:3">
      <c r="A37" s="4" t="s">
        <v>477</v>
      </c>
      <c r="B37" s="6" t="n">
        <v>82485</v>
      </c>
      <c r="C37" s="6" t="n">
        <v>72169</v>
      </c>
    </row>
    <row r="38" spans="1:3">
      <c r="A38" s="4" t="s">
        <v>92</v>
      </c>
    </row>
    <row r="39" spans="1:3">
      <c r="A39" s="3" t="s">
        <v>476</v>
      </c>
    </row>
    <row r="40" spans="1:3">
      <c r="A40" s="4" t="s">
        <v>477</v>
      </c>
      <c r="B40" s="6" t="n">
        <v>1021632</v>
      </c>
      <c r="C40" s="6" t="n">
        <v>981696</v>
      </c>
    </row>
    <row r="41" spans="1:3">
      <c r="A41" s="4" t="s">
        <v>759</v>
      </c>
    </row>
    <row r="42" spans="1:3">
      <c r="A42" s="3" t="s">
        <v>476</v>
      </c>
    </row>
    <row r="43" spans="1:3">
      <c r="A43" s="4" t="s">
        <v>477</v>
      </c>
      <c r="B43" s="6" t="n">
        <v>1023961</v>
      </c>
      <c r="C43" s="6" t="n">
        <v>985077</v>
      </c>
    </row>
    <row r="44" spans="1:3">
      <c r="A44" s="4" t="s">
        <v>105</v>
      </c>
    </row>
    <row r="45" spans="1:3">
      <c r="A45" s="3" t="s">
        <v>476</v>
      </c>
    </row>
    <row r="46" spans="1:3">
      <c r="A46" s="4" t="s">
        <v>477</v>
      </c>
      <c r="B46" s="6" t="n">
        <v>233079</v>
      </c>
      <c r="C46" s="6" t="n">
        <v>242804</v>
      </c>
    </row>
    <row r="47" spans="1:3">
      <c r="A47" s="4" t="s">
        <v>753</v>
      </c>
    </row>
    <row r="48" spans="1:3">
      <c r="A48" s="3" t="s">
        <v>476</v>
      </c>
    </row>
    <row r="49" spans="1:3">
      <c r="A49" s="4" t="s">
        <v>477</v>
      </c>
      <c r="B49" s="6" t="n">
        <v>233137</v>
      </c>
      <c r="C49" s="6" t="n">
        <v>242857</v>
      </c>
    </row>
    <row r="50" spans="1:3">
      <c r="A50" s="4" t="s">
        <v>109</v>
      </c>
    </row>
    <row r="51" spans="1:3">
      <c r="A51" s="3" t="s">
        <v>476</v>
      </c>
    </row>
    <row r="52" spans="1:3">
      <c r="A52" s="4" t="s">
        <v>477</v>
      </c>
      <c r="B52" s="6" t="n">
        <v>81214</v>
      </c>
      <c r="C52" s="6" t="n">
        <v>62666</v>
      </c>
    </row>
    <row r="53" spans="1:3">
      <c r="A53" s="4" t="s">
        <v>760</v>
      </c>
    </row>
    <row r="54" spans="1:3">
      <c r="A54" s="3" t="s">
        <v>476</v>
      </c>
    </row>
    <row r="55" spans="1:3">
      <c r="A55" s="4" t="s">
        <v>477</v>
      </c>
      <c r="B55" s="5" t="n">
        <v>83924</v>
      </c>
      <c r="C55" s="5" t="n">
        <v>6207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21</v>
      </c>
    </row>
    <row r="2" spans="1:3">
      <c r="A2" s="3" t="s">
        <v>762</v>
      </c>
    </row>
    <row r="3" spans="1:3">
      <c r="A3" s="4" t="s">
        <v>763</v>
      </c>
      <c r="B3" s="5" t="n">
        <v>38798156</v>
      </c>
      <c r="C3" s="5" t="n">
        <v>33819683</v>
      </c>
    </row>
    <row r="4" spans="1:3">
      <c r="A4" s="4" t="s">
        <v>764</v>
      </c>
      <c r="B4" s="6" t="n">
        <v>212137</v>
      </c>
      <c r="C4" s="6" t="n">
        <v>193240</v>
      </c>
    </row>
    <row r="5" spans="1:3">
      <c r="A5" s="4" t="s">
        <v>765</v>
      </c>
      <c r="B5" s="6" t="n">
        <v>325901</v>
      </c>
      <c r="C5" s="6" t="n">
        <v>255998</v>
      </c>
    </row>
    <row r="6" spans="1:3">
      <c r="A6" s="4" t="s">
        <v>766</v>
      </c>
      <c r="B6" s="6" t="n">
        <v>1738</v>
      </c>
      <c r="C6" s="6" t="n">
        <v>1538</v>
      </c>
    </row>
    <row r="7" spans="1:3">
      <c r="A7" s="4" t="s">
        <v>767</v>
      </c>
      <c r="B7" s="6" t="n">
        <v>327639</v>
      </c>
      <c r="C7" s="6" t="n">
        <v>257536</v>
      </c>
    </row>
    <row r="8" spans="1:3">
      <c r="A8" s="4" t="s">
        <v>768</v>
      </c>
      <c r="B8" s="6" t="n">
        <v>233621</v>
      </c>
      <c r="C8" s="6" t="n">
        <v>207825</v>
      </c>
    </row>
    <row r="9" spans="1:3">
      <c r="A9" s="4" t="s">
        <v>769</v>
      </c>
      <c r="B9" s="6" t="n">
        <v>320165</v>
      </c>
      <c r="C9" s="6" t="n">
        <v>252632</v>
      </c>
    </row>
    <row r="10" spans="1:3">
      <c r="A10" s="4" t="s">
        <v>770</v>
      </c>
      <c r="B10" s="6" t="n">
        <v>3756</v>
      </c>
      <c r="C10" s="6" t="n">
        <v>2914</v>
      </c>
    </row>
    <row r="11" spans="1:3">
      <c r="A11" s="4" t="s">
        <v>771</v>
      </c>
      <c r="B11" s="6" t="n">
        <v>323921</v>
      </c>
      <c r="C11" s="6" t="n">
        <v>255546</v>
      </c>
    </row>
    <row r="12" spans="1:3">
      <c r="A12" s="4" t="s">
        <v>772</v>
      </c>
      <c r="B12" s="6" t="n">
        <v>229903</v>
      </c>
      <c r="C12" s="6" t="n">
        <v>205835</v>
      </c>
    </row>
    <row r="13" spans="1:3">
      <c r="A13" s="4" t="s">
        <v>90</v>
      </c>
    </row>
    <row r="14" spans="1:3">
      <c r="A14" s="3" t="s">
        <v>762</v>
      </c>
    </row>
    <row r="15" spans="1:3">
      <c r="A15" s="4" t="s">
        <v>773</v>
      </c>
      <c r="B15" s="6" t="n">
        <v>-94018</v>
      </c>
      <c r="C15" s="6" t="n">
        <v>-49711</v>
      </c>
    </row>
    <row r="16" spans="1:3">
      <c r="A16" s="4" t="s">
        <v>90</v>
      </c>
    </row>
    <row r="17" spans="1:3">
      <c r="A17" s="3" t="s">
        <v>762</v>
      </c>
    </row>
    <row r="18" spans="1:3">
      <c r="A18" s="4" t="s">
        <v>774</v>
      </c>
      <c r="B18" s="6" t="n">
        <v>-94018</v>
      </c>
      <c r="C18" s="6" t="n">
        <v>-49711</v>
      </c>
    </row>
    <row r="19" spans="1:3">
      <c r="A19" s="4" t="s">
        <v>775</v>
      </c>
    </row>
    <row r="20" spans="1:3">
      <c r="A20" s="3" t="s">
        <v>762</v>
      </c>
    </row>
    <row r="21" spans="1:3">
      <c r="A21" s="4" t="s">
        <v>763</v>
      </c>
      <c r="B21" s="6" t="n">
        <v>8167223</v>
      </c>
      <c r="C21" s="6" t="n">
        <v>7552462</v>
      </c>
    </row>
    <row r="22" spans="1:3">
      <c r="A22" s="4" t="s">
        <v>764</v>
      </c>
      <c r="B22" s="6" t="n">
        <v>30119</v>
      </c>
      <c r="C22" s="6" t="n">
        <v>29969</v>
      </c>
    </row>
    <row r="23" spans="1:3">
      <c r="A23" s="4" t="s">
        <v>765</v>
      </c>
      <c r="B23" s="6" t="n">
        <v>73788</v>
      </c>
      <c r="C23" s="6" t="n">
        <v>85959</v>
      </c>
    </row>
    <row r="24" spans="1:3">
      <c r="A24" s="4" t="s">
        <v>766</v>
      </c>
      <c r="B24" s="6" t="n">
        <v>437</v>
      </c>
      <c r="C24" s="6" t="n">
        <v>458</v>
      </c>
    </row>
    <row r="25" spans="1:3">
      <c r="A25" s="4" t="s">
        <v>767</v>
      </c>
      <c r="B25" s="6" t="n">
        <v>74225</v>
      </c>
      <c r="C25" s="6" t="n">
        <v>86417</v>
      </c>
    </row>
    <row r="26" spans="1:3">
      <c r="A26" s="4" t="s">
        <v>769</v>
      </c>
      <c r="B26" s="6" t="n">
        <v>73226</v>
      </c>
      <c r="C26" s="6" t="n">
        <v>82494</v>
      </c>
    </row>
    <row r="27" spans="1:3">
      <c r="A27" s="4" t="s">
        <v>770</v>
      </c>
      <c r="B27" s="6" t="n">
        <v>663</v>
      </c>
      <c r="C27" s="6" t="n">
        <v>653</v>
      </c>
    </row>
    <row r="28" spans="1:3">
      <c r="A28" s="4" t="s">
        <v>771</v>
      </c>
      <c r="B28" s="6" t="n">
        <v>73889</v>
      </c>
      <c r="C28" s="6" t="n">
        <v>83147</v>
      </c>
    </row>
    <row r="29" spans="1:3">
      <c r="A29" s="4" t="s">
        <v>776</v>
      </c>
    </row>
    <row r="30" spans="1:3">
      <c r="A30" s="3" t="s">
        <v>762</v>
      </c>
    </row>
    <row r="31" spans="1:3">
      <c r="A31" s="4" t="s">
        <v>763</v>
      </c>
      <c r="B31" s="6" t="n">
        <v>28855791</v>
      </c>
      <c r="C31" s="6" t="n">
        <v>24589916</v>
      </c>
    </row>
    <row r="32" spans="1:3">
      <c r="A32" s="4" t="s">
        <v>764</v>
      </c>
      <c r="B32" s="6" t="n">
        <v>182018</v>
      </c>
      <c r="C32" s="6" t="n">
        <v>163271</v>
      </c>
    </row>
    <row r="33" spans="1:3">
      <c r="A33" s="4" t="s">
        <v>765</v>
      </c>
      <c r="B33" s="6" t="n">
        <v>237022</v>
      </c>
      <c r="C33" s="6" t="n">
        <v>155293</v>
      </c>
    </row>
    <row r="34" spans="1:3">
      <c r="A34" s="4" t="s">
        <v>766</v>
      </c>
      <c r="B34" s="6" t="n">
        <v>1301</v>
      </c>
      <c r="C34" s="6" t="n">
        <v>1080</v>
      </c>
    </row>
    <row r="35" spans="1:3">
      <c r="A35" s="4" t="s">
        <v>767</v>
      </c>
      <c r="B35" s="6" t="n">
        <v>238323</v>
      </c>
      <c r="C35" s="6" t="n">
        <v>156373</v>
      </c>
    </row>
    <row r="36" spans="1:3">
      <c r="A36" s="4" t="s">
        <v>769</v>
      </c>
      <c r="B36" s="6" t="n">
        <v>230001</v>
      </c>
      <c r="C36" s="6" t="n">
        <v>154257</v>
      </c>
    </row>
    <row r="37" spans="1:3">
      <c r="A37" s="4" t="s">
        <v>770</v>
      </c>
      <c r="B37" s="6" t="n">
        <v>3093</v>
      </c>
      <c r="C37" s="6" t="n">
        <v>2261</v>
      </c>
    </row>
    <row r="38" spans="1:3">
      <c r="A38" s="4" t="s">
        <v>771</v>
      </c>
      <c r="B38" s="6" t="n">
        <v>233094</v>
      </c>
      <c r="C38" s="6" t="n">
        <v>156518</v>
      </c>
    </row>
    <row r="39" spans="1:3">
      <c r="A39" s="4" t="s">
        <v>777</v>
      </c>
    </row>
    <row r="40" spans="1:3">
      <c r="A40" s="3" t="s">
        <v>762</v>
      </c>
    </row>
    <row r="41" spans="1:3">
      <c r="A41" s="4" t="s">
        <v>763</v>
      </c>
      <c r="B41" s="6" t="n">
        <v>1268944</v>
      </c>
      <c r="C41" s="6" t="n">
        <v>1256550</v>
      </c>
    </row>
    <row r="42" spans="1:3">
      <c r="A42" s="4" t="s">
        <v>764</v>
      </c>
      <c r="B42" s="6" t="n">
        <v>0</v>
      </c>
      <c r="C42" s="6" t="n">
        <v>0</v>
      </c>
    </row>
    <row r="43" spans="1:3">
      <c r="A43" s="4" t="s">
        <v>765</v>
      </c>
      <c r="B43" s="6" t="n">
        <v>8356</v>
      </c>
      <c r="C43" s="6" t="n">
        <v>10198</v>
      </c>
    </row>
    <row r="44" spans="1:3">
      <c r="A44" s="4" t="s">
        <v>766</v>
      </c>
      <c r="B44" s="6" t="n">
        <v>0</v>
      </c>
      <c r="C44" s="6" t="n">
        <v>0</v>
      </c>
    </row>
    <row r="45" spans="1:3">
      <c r="A45" s="4" t="s">
        <v>767</v>
      </c>
      <c r="B45" s="6" t="n">
        <v>8356</v>
      </c>
      <c r="C45" s="6" t="n">
        <v>10198</v>
      </c>
    </row>
    <row r="46" spans="1:3">
      <c r="A46" s="4" t="s">
        <v>769</v>
      </c>
      <c r="B46" s="6" t="n">
        <v>8837</v>
      </c>
      <c r="C46" s="6" t="n">
        <v>10750</v>
      </c>
    </row>
    <row r="47" spans="1:3">
      <c r="A47" s="4" t="s">
        <v>770</v>
      </c>
      <c r="B47" s="6" t="n">
        <v>0</v>
      </c>
      <c r="C47" s="6" t="n">
        <v>0</v>
      </c>
    </row>
    <row r="48" spans="1:3">
      <c r="A48" s="4" t="s">
        <v>771</v>
      </c>
      <c r="B48" s="6" t="n">
        <v>8837</v>
      </c>
      <c r="C48" s="6" t="n">
        <v>10750</v>
      </c>
    </row>
    <row r="49" spans="1:3">
      <c r="A49" s="4" t="s">
        <v>778</v>
      </c>
    </row>
    <row r="50" spans="1:3">
      <c r="A50" s="3" t="s">
        <v>762</v>
      </c>
    </row>
    <row r="51" spans="1:3">
      <c r="A51" s="4" t="s">
        <v>763</v>
      </c>
      <c r="B51" s="6" t="n">
        <v>410473</v>
      </c>
      <c r="C51" s="6" t="n">
        <v>346596</v>
      </c>
    </row>
    <row r="52" spans="1:3">
      <c r="A52" s="4" t="s">
        <v>764</v>
      </c>
      <c r="B52" s="6" t="n">
        <v>0</v>
      </c>
      <c r="C52" s="6" t="n">
        <v>0</v>
      </c>
    </row>
    <row r="53" spans="1:3">
      <c r="A53" s="4" t="s">
        <v>765</v>
      </c>
      <c r="B53" s="6" t="n">
        <v>4956</v>
      </c>
      <c r="C53" s="6" t="n">
        <v>3414</v>
      </c>
    </row>
    <row r="54" spans="1:3">
      <c r="A54" s="4" t="s">
        <v>766</v>
      </c>
      <c r="B54" s="6" t="n">
        <v>0</v>
      </c>
      <c r="C54" s="6" t="n">
        <v>0</v>
      </c>
    </row>
    <row r="55" spans="1:3">
      <c r="A55" s="4" t="s">
        <v>767</v>
      </c>
      <c r="B55" s="6" t="n">
        <v>4956</v>
      </c>
      <c r="C55" s="6" t="n">
        <v>3414</v>
      </c>
    </row>
    <row r="56" spans="1:3">
      <c r="A56" s="4" t="s">
        <v>769</v>
      </c>
      <c r="B56" s="6" t="n">
        <v>5880</v>
      </c>
      <c r="C56" s="6" t="n">
        <v>3776</v>
      </c>
    </row>
    <row r="57" spans="1:3">
      <c r="A57" s="4" t="s">
        <v>770</v>
      </c>
      <c r="B57" s="6" t="n">
        <v>0</v>
      </c>
      <c r="C57" s="6" t="n">
        <v>0</v>
      </c>
    </row>
    <row r="58" spans="1:3">
      <c r="A58" s="4" t="s">
        <v>771</v>
      </c>
      <c r="B58" s="6" t="n">
        <v>5880</v>
      </c>
      <c r="C58" s="6" t="n">
        <v>3776</v>
      </c>
    </row>
    <row r="59" spans="1:3">
      <c r="A59" s="4" t="s">
        <v>779</v>
      </c>
    </row>
    <row r="60" spans="1:3">
      <c r="A60" s="3" t="s">
        <v>762</v>
      </c>
    </row>
    <row r="61" spans="1:3">
      <c r="A61" s="4" t="s">
        <v>763</v>
      </c>
      <c r="B61" s="6" t="n">
        <v>95725</v>
      </c>
      <c r="C61" s="6" t="n">
        <v>74159</v>
      </c>
    </row>
    <row r="62" spans="1:3">
      <c r="A62" s="4" t="s">
        <v>764</v>
      </c>
      <c r="B62" s="6" t="n">
        <v>0</v>
      </c>
      <c r="C62" s="6" t="n">
        <v>0</v>
      </c>
    </row>
    <row r="63" spans="1:3">
      <c r="A63" s="4" t="s">
        <v>765</v>
      </c>
      <c r="B63" s="6" t="n">
        <v>1779</v>
      </c>
      <c r="C63" s="6" t="n">
        <v>1134</v>
      </c>
    </row>
    <row r="64" spans="1:3">
      <c r="A64" s="4" t="s">
        <v>766</v>
      </c>
      <c r="B64" s="6" t="n">
        <v>0</v>
      </c>
      <c r="C64" s="6" t="n">
        <v>0</v>
      </c>
    </row>
    <row r="65" spans="1:3">
      <c r="A65" s="4" t="s">
        <v>767</v>
      </c>
      <c r="B65" s="6" t="n">
        <v>1779</v>
      </c>
      <c r="C65" s="6" t="n">
        <v>1134</v>
      </c>
    </row>
    <row r="66" spans="1:3">
      <c r="A66" s="4" t="s">
        <v>769</v>
      </c>
      <c r="B66" s="6" t="n">
        <v>2221</v>
      </c>
      <c r="C66" s="6" t="n">
        <v>1355</v>
      </c>
    </row>
    <row r="67" spans="1:3">
      <c r="A67" s="4" t="s">
        <v>770</v>
      </c>
      <c r="B67" s="6" t="n">
        <v>0</v>
      </c>
      <c r="C67" s="6" t="n">
        <v>0</v>
      </c>
    </row>
    <row r="68" spans="1:3">
      <c r="A68" s="4" t="s">
        <v>771</v>
      </c>
      <c r="B68" s="5" t="n">
        <v>2221</v>
      </c>
      <c r="C68" s="5" t="n">
        <v>135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80</v>
      </c>
      <c r="B1" s="2" t="s">
        <v>1</v>
      </c>
    </row>
    <row r="2" spans="1:4">
      <c r="B2" s="2" t="s">
        <v>2</v>
      </c>
      <c r="C2" s="2" t="s">
        <v>21</v>
      </c>
      <c r="D2" s="2" t="s">
        <v>22</v>
      </c>
    </row>
    <row r="3" spans="1:4">
      <c r="A3" s="3" t="s">
        <v>781</v>
      </c>
    </row>
    <row r="4" spans="1:4">
      <c r="A4" s="4" t="s">
        <v>782</v>
      </c>
      <c r="B4" s="5" t="n">
        <v>86</v>
      </c>
      <c r="C4" s="5" t="n">
        <v>80</v>
      </c>
      <c r="D4" s="5" t="n">
        <v>106</v>
      </c>
    </row>
    <row r="5" spans="1:4">
      <c r="A5" s="4" t="s">
        <v>783</v>
      </c>
      <c r="B5" s="6" t="n">
        <v>90</v>
      </c>
      <c r="C5" s="6" t="n">
        <v>75</v>
      </c>
      <c r="D5" s="6" t="n">
        <v>86</v>
      </c>
    </row>
    <row r="6" spans="1:4">
      <c r="A6" s="4" t="s">
        <v>784</v>
      </c>
      <c r="B6" s="6" t="n">
        <v>-78</v>
      </c>
      <c r="C6" s="6" t="n">
        <v>-68</v>
      </c>
      <c r="D6" s="6" t="n">
        <v>-90</v>
      </c>
    </row>
    <row r="7" spans="1:4">
      <c r="A7" s="4" t="s">
        <v>785</v>
      </c>
      <c r="B7" s="6" t="n">
        <v>-36</v>
      </c>
      <c r="C7" s="6" t="n">
        <v>-44</v>
      </c>
      <c r="D7" s="6" t="n">
        <v>-52</v>
      </c>
    </row>
    <row r="8" spans="1:4">
      <c r="A8" s="4" t="s">
        <v>786</v>
      </c>
      <c r="B8" s="6" t="n">
        <v>-6</v>
      </c>
      <c r="C8" s="6" t="n">
        <v>-1</v>
      </c>
      <c r="D8" s="6" t="n">
        <v>-1</v>
      </c>
    </row>
    <row r="9" spans="1:4">
      <c r="A9" s="4" t="s">
        <v>787</v>
      </c>
      <c r="B9" s="6" t="n">
        <v>-36</v>
      </c>
      <c r="C9" s="6" t="n">
        <v>-23</v>
      </c>
      <c r="D9" s="6" t="n">
        <v>-37</v>
      </c>
    </row>
    <row r="10" spans="1:4">
      <c r="A10" s="4" t="s">
        <v>74</v>
      </c>
      <c r="B10" s="6" t="n">
        <v>0</v>
      </c>
      <c r="C10" s="6" t="n">
        <v>-2</v>
      </c>
      <c r="D10" s="6" t="n">
        <v>-2</v>
      </c>
    </row>
    <row r="11" spans="1:4">
      <c r="A11" s="4" t="s">
        <v>377</v>
      </c>
      <c r="B11" s="6" t="n">
        <v>1</v>
      </c>
      <c r="C11" s="6" t="n">
        <v>1</v>
      </c>
      <c r="D11" s="6" t="n">
        <v>-20</v>
      </c>
    </row>
    <row r="12" spans="1:4">
      <c r="A12" s="4" t="s">
        <v>788</v>
      </c>
      <c r="B12" s="5" t="n">
        <v>99</v>
      </c>
      <c r="C12" s="5" t="n">
        <v>86</v>
      </c>
      <c r="D12" s="5" t="n">
        <v>8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21</v>
      </c>
    </row>
    <row r="2" spans="1:3">
      <c r="A2" s="4" t="s">
        <v>68</v>
      </c>
    </row>
    <row r="3" spans="1:3">
      <c r="A3" s="3" t="s">
        <v>762</v>
      </c>
    </row>
    <row r="4" spans="1:3">
      <c r="A4" s="4" t="s">
        <v>790</v>
      </c>
      <c r="B4" s="5" t="n">
        <v>66826</v>
      </c>
      <c r="C4" s="5" t="n">
        <v>64674</v>
      </c>
    </row>
    <row r="5" spans="1:3">
      <c r="A5" s="4" t="s">
        <v>791</v>
      </c>
    </row>
    <row r="6" spans="1:3">
      <c r="A6" s="3" t="s">
        <v>762</v>
      </c>
    </row>
    <row r="7" spans="1:3">
      <c r="A7" s="4" t="s">
        <v>790</v>
      </c>
      <c r="B7" s="6" t="n">
        <v>137811</v>
      </c>
      <c r="C7" s="6" t="n">
        <v>123566</v>
      </c>
    </row>
    <row r="8" spans="1:3">
      <c r="A8" s="4" t="s">
        <v>792</v>
      </c>
    </row>
    <row r="9" spans="1:3">
      <c r="A9" s="3" t="s">
        <v>762</v>
      </c>
    </row>
    <row r="10" spans="1:3">
      <c r="A10" s="4" t="s">
        <v>790</v>
      </c>
      <c r="B10" s="6" t="n">
        <v>7500</v>
      </c>
      <c r="C10" s="6" t="n">
        <v>5000</v>
      </c>
    </row>
    <row r="11" spans="1:3">
      <c r="A11" s="4" t="s">
        <v>793</v>
      </c>
    </row>
    <row r="12" spans="1:3">
      <c r="A12" s="3" t="s">
        <v>762</v>
      </c>
    </row>
    <row r="13" spans="1:3">
      <c r="A13" s="4" t="s">
        <v>790</v>
      </c>
      <c r="B13" s="6" t="n">
        <v>22604</v>
      </c>
      <c r="C13" s="6" t="n">
        <v>24954</v>
      </c>
    </row>
    <row r="14" spans="1:3">
      <c r="A14" s="4" t="s">
        <v>794</v>
      </c>
    </row>
    <row r="15" spans="1:3">
      <c r="A15" s="3" t="s">
        <v>762</v>
      </c>
    </row>
    <row r="16" spans="1:3">
      <c r="A16" s="4" t="s">
        <v>790</v>
      </c>
      <c r="B16" s="6" t="n">
        <v>15</v>
      </c>
      <c r="C16" s="6" t="n">
        <v>15</v>
      </c>
    </row>
    <row r="17" spans="1:3">
      <c r="A17" s="4" t="s">
        <v>795</v>
      </c>
    </row>
    <row r="18" spans="1:3">
      <c r="A18" s="3" t="s">
        <v>762</v>
      </c>
    </row>
    <row r="19" spans="1:3">
      <c r="A19" s="4" t="s">
        <v>790</v>
      </c>
      <c r="B19" s="6" t="n">
        <v>44222</v>
      </c>
      <c r="C19" s="6" t="n">
        <v>39720</v>
      </c>
    </row>
    <row r="20" spans="1:3">
      <c r="A20" s="4" t="s">
        <v>796</v>
      </c>
    </row>
    <row r="21" spans="1:3">
      <c r="A21" s="3" t="s">
        <v>762</v>
      </c>
    </row>
    <row r="22" spans="1:3">
      <c r="A22" s="4" t="s">
        <v>790</v>
      </c>
      <c r="B22" s="5" t="n">
        <v>137796</v>
      </c>
      <c r="C22" s="5" t="n">
        <v>12355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21</v>
      </c>
    </row>
    <row r="2" spans="1:3">
      <c r="A2" s="4" t="s">
        <v>798</v>
      </c>
    </row>
    <row r="3" spans="1:3">
      <c r="A3" s="3" t="s">
        <v>799</v>
      </c>
    </row>
    <row r="4" spans="1:3">
      <c r="A4" s="4" t="s">
        <v>477</v>
      </c>
      <c r="B4" s="5" t="n">
        <v>81214</v>
      </c>
      <c r="C4" s="5" t="n">
        <v>62666</v>
      </c>
    </row>
    <row r="5" spans="1:3">
      <c r="A5" s="4" t="s">
        <v>800</v>
      </c>
    </row>
    <row r="6" spans="1:3">
      <c r="A6" s="3" t="s">
        <v>799</v>
      </c>
    </row>
    <row r="7" spans="1:3">
      <c r="A7" s="4" t="s">
        <v>477</v>
      </c>
      <c r="B7" s="6" t="n">
        <v>346887</v>
      </c>
      <c r="C7" s="6" t="n">
        <v>344767</v>
      </c>
    </row>
    <row r="8" spans="1:3">
      <c r="A8" s="4" t="s">
        <v>801</v>
      </c>
    </row>
    <row r="9" spans="1:3">
      <c r="A9" s="3" t="s">
        <v>799</v>
      </c>
    </row>
    <row r="10" spans="1:3">
      <c r="A10" s="4" t="s">
        <v>477</v>
      </c>
      <c r="B10" s="6" t="n">
        <v>75470</v>
      </c>
      <c r="C10" s="6" t="n">
        <v>96642</v>
      </c>
    </row>
    <row r="11" spans="1:3">
      <c r="A11" s="4" t="s">
        <v>802</v>
      </c>
    </row>
    <row r="12" spans="1:3">
      <c r="A12" s="3" t="s">
        <v>799</v>
      </c>
    </row>
    <row r="13" spans="1:3">
      <c r="A13" s="4" t="s">
        <v>477</v>
      </c>
      <c r="B13" s="6" t="n">
        <v>269471</v>
      </c>
      <c r="C13" s="6" t="n">
        <v>246371</v>
      </c>
    </row>
    <row r="14" spans="1:3">
      <c r="A14" s="4" t="s">
        <v>803</v>
      </c>
    </row>
    <row r="15" spans="1:3">
      <c r="A15" s="3" t="s">
        <v>799</v>
      </c>
    </row>
    <row r="16" spans="1:3">
      <c r="A16" s="4" t="s">
        <v>477</v>
      </c>
      <c r="B16" s="6" t="n">
        <v>1851</v>
      </c>
      <c r="C16" s="6" t="n">
        <v>1657</v>
      </c>
    </row>
    <row r="17" spans="1:3">
      <c r="A17" s="4" t="s">
        <v>804</v>
      </c>
    </row>
    <row r="18" spans="1:3">
      <c r="A18" s="3" t="s">
        <v>799</v>
      </c>
    </row>
    <row r="19" spans="1:3">
      <c r="A19" s="4" t="s">
        <v>477</v>
      </c>
      <c r="B19" s="6" t="n">
        <v>95</v>
      </c>
      <c r="C19" s="6" t="n">
        <v>97</v>
      </c>
    </row>
    <row r="20" spans="1:3">
      <c r="A20" s="4" t="s">
        <v>805</v>
      </c>
    </row>
    <row r="21" spans="1:3">
      <c r="A21" s="3" t="s">
        <v>799</v>
      </c>
    </row>
    <row r="22" spans="1:3">
      <c r="A22" s="4" t="s">
        <v>477</v>
      </c>
      <c r="B22" s="6" t="n">
        <v>81214</v>
      </c>
      <c r="C22" s="6" t="n">
        <v>62666</v>
      </c>
    </row>
    <row r="23" spans="1:3">
      <c r="A23" s="4" t="s">
        <v>806</v>
      </c>
      <c r="B23" s="6" t="n">
        <v>83900</v>
      </c>
      <c r="C23" s="6" t="n">
        <v>62100</v>
      </c>
    </row>
    <row r="24" spans="1:3">
      <c r="A24" s="4" t="s">
        <v>807</v>
      </c>
    </row>
    <row r="25" spans="1:3">
      <c r="A25" s="3" t="s">
        <v>799</v>
      </c>
    </row>
    <row r="26" spans="1:3">
      <c r="A26" s="4" t="s">
        <v>477</v>
      </c>
      <c r="B26" s="6" t="n">
        <v>6744</v>
      </c>
      <c r="C26" s="6" t="n">
        <v>679</v>
      </c>
    </row>
    <row r="27" spans="1:3">
      <c r="A27" s="4" t="s">
        <v>808</v>
      </c>
    </row>
    <row r="28" spans="1:3">
      <c r="A28" s="3" t="s">
        <v>799</v>
      </c>
    </row>
    <row r="29" spans="1:3">
      <c r="A29" s="4" t="s">
        <v>477</v>
      </c>
      <c r="B29" s="6" t="n">
        <v>74470</v>
      </c>
      <c r="C29" s="6" t="n">
        <v>61987</v>
      </c>
    </row>
    <row r="30" spans="1:3">
      <c r="A30" s="4" t="s">
        <v>94</v>
      </c>
    </row>
    <row r="31" spans="1:3">
      <c r="A31" s="3" t="s">
        <v>799</v>
      </c>
    </row>
    <row r="32" spans="1:3">
      <c r="A32" s="4" t="s">
        <v>477</v>
      </c>
      <c r="B32" s="5" t="n">
        <v>428101</v>
      </c>
      <c r="C32" s="5" t="n">
        <v>40743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6"/>
    <col customWidth="1" max="5" min="5" width="16"/>
  </cols>
  <sheetData>
    <row r="1" spans="1:5">
      <c r="A1" s="1" t="s">
        <v>809</v>
      </c>
      <c r="B1" s="2" t="s">
        <v>810</v>
      </c>
      <c r="C1" s="2" t="s">
        <v>2</v>
      </c>
      <c r="D1" s="2" t="s">
        <v>2</v>
      </c>
      <c r="E1" s="2" t="s">
        <v>21</v>
      </c>
    </row>
    <row r="2" spans="1:5">
      <c r="A2" s="3" t="s">
        <v>811</v>
      </c>
    </row>
    <row r="3" spans="1:5">
      <c r="A3" s="4" t="s">
        <v>97</v>
      </c>
      <c r="C3" s="5" t="n">
        <v>23892000000</v>
      </c>
      <c r="D3" s="5" t="n">
        <v>23892000000</v>
      </c>
      <c r="E3" s="5" t="n">
        <v>22407000000</v>
      </c>
    </row>
    <row r="4" spans="1:5">
      <c r="A4" s="4" t="s">
        <v>812</v>
      </c>
    </row>
    <row r="5" spans="1:5">
      <c r="A5" s="3" t="s">
        <v>811</v>
      </c>
    </row>
    <row r="6" spans="1:5">
      <c r="A6" s="4" t="s">
        <v>813</v>
      </c>
      <c r="B6" s="4" t="s">
        <v>727</v>
      </c>
      <c r="C6" s="4" t="s">
        <v>814</v>
      </c>
    </row>
    <row r="7" spans="1:5">
      <c r="A7" s="4" t="s">
        <v>815</v>
      </c>
      <c r="D7" s="5" t="n">
        <v>828000000</v>
      </c>
    </row>
    <row r="8" spans="1:5">
      <c r="A8" s="4" t="s">
        <v>816</v>
      </c>
    </row>
    <row r="9" spans="1:5">
      <c r="A9" s="3" t="s">
        <v>811</v>
      </c>
    </row>
    <row r="10" spans="1:5">
      <c r="A10" s="4" t="s">
        <v>817</v>
      </c>
      <c r="D10" s="4" t="s">
        <v>818</v>
      </c>
    </row>
    <row r="11" spans="1:5">
      <c r="A11" s="4" t="s">
        <v>819</v>
      </c>
      <c r="D11" s="5"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2</v>
      </c>
      <c r="C1" s="2" t="s">
        <v>21</v>
      </c>
    </row>
    <row r="2" spans="1:3">
      <c r="A2" s="4" t="s">
        <v>816</v>
      </c>
    </row>
    <row r="3" spans="1:3">
      <c r="A3" s="3" t="s">
        <v>811</v>
      </c>
    </row>
    <row r="4" spans="1:3">
      <c r="A4" s="4" t="s">
        <v>821</v>
      </c>
      <c r="B4" s="5" t="n">
        <v>18166</v>
      </c>
      <c r="C4" s="5" t="n">
        <v>17754</v>
      </c>
    </row>
    <row r="5" spans="1:3">
      <c r="A5" s="4" t="s">
        <v>822</v>
      </c>
      <c r="B5" s="6" t="n">
        <v>10734</v>
      </c>
      <c r="C5" s="6" t="n">
        <v>10991</v>
      </c>
    </row>
    <row r="6" spans="1:3">
      <c r="A6" s="4" t="s">
        <v>812</v>
      </c>
    </row>
    <row r="7" spans="1:3">
      <c r="A7" s="3" t="s">
        <v>811</v>
      </c>
    </row>
    <row r="8" spans="1:3">
      <c r="A8" s="4" t="s">
        <v>821</v>
      </c>
      <c r="B8" s="6" t="n">
        <v>4496</v>
      </c>
      <c r="C8" s="6" t="n">
        <v>3557</v>
      </c>
    </row>
    <row r="9" spans="1:3">
      <c r="A9" s="4" t="s">
        <v>822</v>
      </c>
      <c r="B9" s="5" t="n">
        <v>6512</v>
      </c>
      <c r="C9" s="5" t="n">
        <v>52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42"/>
    <col customWidth="1" max="5" min="5" width="26"/>
    <col customWidth="1" max="6" min="6" width="18"/>
    <col customWidth="1" max="7" min="7" width="34"/>
    <col customWidth="1" max="8" min="8" width="26"/>
    <col customWidth="1" max="9" min="9" width="25"/>
    <col customWidth="1" max="10" min="10" width="26"/>
    <col customWidth="1" max="11" min="11" width="28"/>
    <col customWidth="1" max="12" min="12" width="27"/>
  </cols>
  <sheetData>
    <row r="1" spans="1:12">
      <c r="A1" s="1" t="s">
        <v>170</v>
      </c>
      <c r="C1" s="2" t="s">
        <v>171</v>
      </c>
      <c r="D1" s="2" t="s">
        <v>172</v>
      </c>
      <c r="E1" s="2" t="s">
        <v>173</v>
      </c>
      <c r="F1" s="2" t="s">
        <v>122</v>
      </c>
      <c r="G1" s="2" t="s">
        <v>174</v>
      </c>
      <c r="H1" s="2" t="s">
        <v>175</v>
      </c>
      <c r="I1" s="2" t="s">
        <v>176</v>
      </c>
      <c r="J1" s="2" t="s">
        <v>177</v>
      </c>
      <c r="K1" s="2" t="s">
        <v>178</v>
      </c>
      <c r="L1" s="2" t="s">
        <v>179</v>
      </c>
    </row>
    <row r="2" spans="1:12">
      <c r="A2" s="4" t="s">
        <v>180</v>
      </c>
      <c r="C2" s="5" t="n">
        <v>196224</v>
      </c>
      <c r="D2" s="5" t="n">
        <v>20337</v>
      </c>
      <c r="E2" s="5" t="n">
        <v>22250</v>
      </c>
      <c r="F2" s="5" t="n">
        <v>139414</v>
      </c>
      <c r="G2" s="5" t="n">
        <v>-1371</v>
      </c>
      <c r="H2" s="5" t="n">
        <v>-222</v>
      </c>
      <c r="I2" s="5" t="n">
        <v>-19072</v>
      </c>
      <c r="J2" s="5" t="n">
        <v>27308</v>
      </c>
      <c r="K2" s="5" t="n">
        <v>188644</v>
      </c>
      <c r="L2" s="5" t="n">
        <v>7580</v>
      </c>
    </row>
    <row r="3" spans="1:12">
      <c r="A3" s="4" t="s">
        <v>52</v>
      </c>
      <c r="C3" s="6" t="n">
        <v>8416</v>
      </c>
      <c r="F3" s="6" t="n">
        <v>7748</v>
      </c>
      <c r="K3" s="6" t="n">
        <v>7748</v>
      </c>
      <c r="L3" s="6" t="n">
        <v>668</v>
      </c>
    </row>
    <row r="4" spans="1:12">
      <c r="A4" s="4" t="s">
        <v>81</v>
      </c>
      <c r="C4" s="6" t="n">
        <v>-3030</v>
      </c>
      <c r="F4" s="6" t="n">
        <v>1589</v>
      </c>
      <c r="G4" s="6" t="n">
        <v>-273</v>
      </c>
      <c r="H4" s="6" t="n">
        <v>-66</v>
      </c>
      <c r="I4" s="6" t="n">
        <v>-4194</v>
      </c>
      <c r="K4" s="6" t="n">
        <v>-2944</v>
      </c>
      <c r="L4" s="6" t="n">
        <v>-86</v>
      </c>
    </row>
    <row r="5" spans="1:12">
      <c r="A5" s="4" t="s">
        <v>181</v>
      </c>
      <c r="C5" s="6" t="n">
        <v>-265</v>
      </c>
      <c r="G5" s="6" t="n">
        <v>-264</v>
      </c>
      <c r="K5" s="6" t="n">
        <v>-264</v>
      </c>
      <c r="L5" s="6" t="n">
        <v>-1</v>
      </c>
    </row>
    <row r="6" spans="1:12">
      <c r="A6" s="4" t="s">
        <v>182</v>
      </c>
      <c r="C6" s="6" t="n">
        <v>-30</v>
      </c>
      <c r="G6" s="6" t="n">
        <v>-9</v>
      </c>
      <c r="K6" s="6" t="n">
        <v>-9</v>
      </c>
      <c r="L6" s="6" t="n">
        <v>-21</v>
      </c>
    </row>
    <row r="7" spans="1:12">
      <c r="A7" s="4" t="s">
        <v>183</v>
      </c>
      <c r="C7" s="6" t="n">
        <v>-68</v>
      </c>
      <c r="H7" s="6" t="n">
        <v>-66</v>
      </c>
      <c r="K7" s="6" t="n">
        <v>-66</v>
      </c>
      <c r="L7" s="6" t="n">
        <v>-2</v>
      </c>
    </row>
    <row r="8" spans="1:12">
      <c r="A8" s="4" t="s">
        <v>184</v>
      </c>
      <c r="C8" s="6" t="n">
        <v>1345</v>
      </c>
      <c r="F8" s="6" t="n">
        <v>1346</v>
      </c>
      <c r="K8" s="6" t="n">
        <v>1346</v>
      </c>
      <c r="L8" s="6" t="n">
        <v>-1</v>
      </c>
    </row>
    <row r="9" spans="1:12">
      <c r="A9" s="4" t="s">
        <v>185</v>
      </c>
      <c r="C9" s="6" t="n">
        <v>297</v>
      </c>
      <c r="F9" s="6" t="n">
        <v>300</v>
      </c>
      <c r="K9" s="6" t="n">
        <v>300</v>
      </c>
      <c r="L9" s="6" t="n">
        <v>-3</v>
      </c>
    </row>
    <row r="10" spans="1:12">
      <c r="A10" s="4" t="s">
        <v>186</v>
      </c>
      <c r="C10" s="6" t="n">
        <v>-57</v>
      </c>
      <c r="F10" s="6" t="n">
        <v>-57</v>
      </c>
      <c r="K10" s="6" t="n">
        <v>-57</v>
      </c>
    </row>
    <row r="11" spans="1:12">
      <c r="A11" s="4" t="s">
        <v>187</v>
      </c>
      <c r="C11" s="6" t="n">
        <v>0</v>
      </c>
    </row>
    <row r="12" spans="1:12">
      <c r="A12" s="4" t="s">
        <v>188</v>
      </c>
      <c r="C12" s="6" t="n">
        <v>-4252</v>
      </c>
      <c r="I12" s="6" t="n">
        <v>-4194</v>
      </c>
      <c r="K12" s="6" t="n">
        <v>-4194</v>
      </c>
      <c r="L12" s="6" t="n">
        <v>-58</v>
      </c>
    </row>
    <row r="13" spans="1:12">
      <c r="A13" s="4" t="s">
        <v>82</v>
      </c>
      <c r="C13" s="6" t="n">
        <v>5386</v>
      </c>
      <c r="F13" s="6" t="n">
        <v>9337</v>
      </c>
      <c r="G13" s="6" t="n">
        <v>-273</v>
      </c>
      <c r="H13" s="6" t="n">
        <v>-66</v>
      </c>
      <c r="I13" s="6" t="n">
        <v>-4194</v>
      </c>
      <c r="K13" s="6" t="n">
        <v>4804</v>
      </c>
      <c r="L13" s="6" t="n">
        <v>582</v>
      </c>
    </row>
    <row r="14" spans="1:12">
      <c r="A14" s="4" t="s">
        <v>189</v>
      </c>
      <c r="C14" s="6" t="n">
        <v>12</v>
      </c>
      <c r="D14" s="6" t="n">
        <v>582</v>
      </c>
      <c r="F14" s="6" t="n">
        <v>-570</v>
      </c>
      <c r="K14" s="6" t="n">
        <v>12</v>
      </c>
    </row>
    <row r="15" spans="1:12">
      <c r="A15" s="4" t="s">
        <v>190</v>
      </c>
      <c r="C15" s="6" t="n">
        <v>606</v>
      </c>
      <c r="F15" s="6" t="n">
        <v>606</v>
      </c>
      <c r="K15" s="6" t="n">
        <v>606</v>
      </c>
    </row>
    <row r="16" spans="1:12">
      <c r="A16" s="4" t="s">
        <v>191</v>
      </c>
      <c r="B16" s="4" t="s">
        <v>131</v>
      </c>
      <c r="C16" s="6" t="n">
        <v>4150</v>
      </c>
      <c r="E16" s="6" t="n">
        <v>4150</v>
      </c>
      <c r="K16" s="6" t="n">
        <v>4150</v>
      </c>
    </row>
    <row r="17" spans="1:12">
      <c r="A17" s="4" t="s">
        <v>192</v>
      </c>
      <c r="C17" s="6" t="n">
        <v>-7365</v>
      </c>
      <c r="F17" s="6" t="n">
        <v>-6904</v>
      </c>
      <c r="K17" s="6" t="n">
        <v>-6904</v>
      </c>
      <c r="L17" s="6" t="n">
        <v>-461</v>
      </c>
    </row>
    <row r="18" spans="1:12">
      <c r="A18" s="4" t="s">
        <v>193</v>
      </c>
      <c r="B18" s="4" t="s">
        <v>141</v>
      </c>
      <c r="C18" s="6" t="n">
        <v>-6064</v>
      </c>
      <c r="E18" s="6" t="n">
        <v>-5827</v>
      </c>
      <c r="F18" s="6" t="n">
        <v>-237</v>
      </c>
      <c r="K18" s="6" t="n">
        <v>-6064</v>
      </c>
    </row>
    <row r="19" spans="1:12">
      <c r="A19" s="4" t="s">
        <v>194</v>
      </c>
      <c r="C19" s="6" t="n">
        <v>274</v>
      </c>
      <c r="F19" s="6" t="n">
        <v>274</v>
      </c>
      <c r="K19" s="6" t="n">
        <v>274</v>
      </c>
    </row>
    <row r="20" spans="1:12">
      <c r="A20" s="4" t="s">
        <v>156</v>
      </c>
      <c r="B20" s="4" t="s">
        <v>164</v>
      </c>
      <c r="C20" s="6" t="n">
        <v>-2000</v>
      </c>
      <c r="D20" s="6" t="n">
        <v>-986</v>
      </c>
      <c r="F20" s="6" t="n">
        <v>-1014</v>
      </c>
      <c r="K20" s="6" t="n">
        <v>-2000</v>
      </c>
    </row>
    <row r="21" spans="1:12">
      <c r="A21" s="4" t="s">
        <v>195</v>
      </c>
      <c r="C21" s="6" t="n">
        <v>71</v>
      </c>
      <c r="F21" s="6" t="n">
        <v>2</v>
      </c>
      <c r="G21" s="6" t="n">
        <v>83</v>
      </c>
      <c r="K21" s="6" t="n">
        <v>85</v>
      </c>
      <c r="L21" s="6" t="n">
        <v>-14</v>
      </c>
    </row>
    <row r="22" spans="1:12">
      <c r="A22" s="4" t="s">
        <v>196</v>
      </c>
      <c r="C22" s="6" t="n">
        <v>191294</v>
      </c>
      <c r="D22" s="6" t="n">
        <v>19933</v>
      </c>
      <c r="E22" s="6" t="n">
        <v>20573</v>
      </c>
      <c r="F22" s="6" t="n">
        <v>140908</v>
      </c>
      <c r="G22" s="6" t="n">
        <v>-1561</v>
      </c>
      <c r="H22" s="6" t="n">
        <v>-288</v>
      </c>
      <c r="I22" s="6" t="n">
        <v>-23266</v>
      </c>
      <c r="J22" s="6" t="n">
        <v>27308</v>
      </c>
      <c r="K22" s="6" t="n">
        <v>183607</v>
      </c>
      <c r="L22" s="6" t="n">
        <v>7687</v>
      </c>
    </row>
    <row r="23" spans="1:12">
      <c r="A23" s="4" t="s">
        <v>52</v>
      </c>
      <c r="C23" s="6" t="n">
        <v>6609</v>
      </c>
      <c r="F23" s="6" t="n">
        <v>5979</v>
      </c>
      <c r="K23" s="6" t="n">
        <v>5979</v>
      </c>
      <c r="L23" s="6" t="n">
        <v>630</v>
      </c>
    </row>
    <row r="24" spans="1:12">
      <c r="A24" s="4" t="s">
        <v>81</v>
      </c>
      <c r="C24" s="6" t="n">
        <v>-1640</v>
      </c>
      <c r="F24" s="6" t="n">
        <v>1176</v>
      </c>
      <c r="G24" s="6" t="n">
        <v>28</v>
      </c>
      <c r="H24" s="6" t="n">
        <v>82</v>
      </c>
      <c r="I24" s="6" t="n">
        <v>-2867</v>
      </c>
      <c r="K24" s="6" t="n">
        <v>-1581</v>
      </c>
      <c r="L24" s="6" t="n">
        <v>-59</v>
      </c>
    </row>
    <row r="25" spans="1:12">
      <c r="A25" s="4" t="s">
        <v>181</v>
      </c>
      <c r="C25" s="6" t="n">
        <v>22</v>
      </c>
      <c r="G25" s="6" t="n">
        <v>19</v>
      </c>
      <c r="K25" s="6" t="n">
        <v>19</v>
      </c>
      <c r="L25" s="6" t="n">
        <v>3</v>
      </c>
    </row>
    <row r="26" spans="1:12">
      <c r="A26" s="4" t="s">
        <v>182</v>
      </c>
      <c r="C26" s="6" t="n">
        <v>3</v>
      </c>
      <c r="G26" s="6" t="n">
        <v>9</v>
      </c>
      <c r="K26" s="6" t="n">
        <v>9</v>
      </c>
      <c r="L26" s="6" t="n">
        <v>-6</v>
      </c>
    </row>
    <row r="27" spans="1:12">
      <c r="A27" s="4" t="s">
        <v>183</v>
      </c>
      <c r="C27" s="6" t="n">
        <v>87</v>
      </c>
      <c r="H27" s="6" t="n">
        <v>82</v>
      </c>
      <c r="K27" s="6" t="n">
        <v>82</v>
      </c>
      <c r="L27" s="6" t="n">
        <v>5</v>
      </c>
    </row>
    <row r="28" spans="1:12">
      <c r="A28" s="4" t="s">
        <v>184</v>
      </c>
      <c r="C28" s="6" t="n">
        <v>1502</v>
      </c>
      <c r="F28" s="6" t="n">
        <v>1501</v>
      </c>
      <c r="K28" s="6" t="n">
        <v>1501</v>
      </c>
      <c r="L28" s="6" t="n">
        <v>1</v>
      </c>
    </row>
    <row r="29" spans="1:12">
      <c r="A29" s="4" t="s">
        <v>185</v>
      </c>
      <c r="C29" s="6" t="n">
        <v>-626</v>
      </c>
      <c r="F29" s="6" t="n">
        <v>-601</v>
      </c>
      <c r="K29" s="6" t="n">
        <v>-601</v>
      </c>
      <c r="L29" s="6" t="n">
        <v>-25</v>
      </c>
    </row>
    <row r="30" spans="1:12">
      <c r="A30" s="4" t="s">
        <v>186</v>
      </c>
      <c r="C30" s="6" t="n">
        <v>-7</v>
      </c>
      <c r="F30" s="6" t="n">
        <v>-7</v>
      </c>
      <c r="K30" s="6" t="n">
        <v>-7</v>
      </c>
    </row>
    <row r="31" spans="1:12">
      <c r="A31" s="4" t="s">
        <v>187</v>
      </c>
      <c r="C31" s="6" t="n">
        <v>283</v>
      </c>
      <c r="F31" s="6" t="n">
        <v>283</v>
      </c>
      <c r="K31" s="6" t="n">
        <v>283</v>
      </c>
    </row>
    <row r="32" spans="1:12">
      <c r="A32" s="4" t="s">
        <v>188</v>
      </c>
      <c r="C32" s="6" t="n">
        <v>-2904</v>
      </c>
      <c r="I32" s="6" t="n">
        <v>-2867</v>
      </c>
      <c r="K32" s="6" t="n">
        <v>-2867</v>
      </c>
      <c r="L32" s="6" t="n">
        <v>-37</v>
      </c>
    </row>
    <row r="33" spans="1:12">
      <c r="A33" s="4" t="s">
        <v>82</v>
      </c>
      <c r="C33" s="6" t="n">
        <v>4969</v>
      </c>
      <c r="F33" s="6" t="n">
        <v>7155</v>
      </c>
      <c r="G33" s="6" t="n">
        <v>28</v>
      </c>
      <c r="H33" s="6" t="n">
        <v>82</v>
      </c>
      <c r="I33" s="6" t="n">
        <v>-2867</v>
      </c>
      <c r="K33" s="6" t="n">
        <v>4398</v>
      </c>
      <c r="L33" s="6" t="n">
        <v>571</v>
      </c>
    </row>
    <row r="34" spans="1:12">
      <c r="A34" s="4" t="s">
        <v>189</v>
      </c>
      <c r="C34" s="6" t="n">
        <v>99</v>
      </c>
      <c r="D34" s="6" t="n">
        <v>139</v>
      </c>
      <c r="F34" s="6" t="n">
        <v>-40</v>
      </c>
      <c r="K34" s="6" t="n">
        <v>99</v>
      </c>
    </row>
    <row r="35" spans="1:12">
      <c r="A35" s="4" t="s">
        <v>190</v>
      </c>
      <c r="C35" s="6" t="n">
        <v>888</v>
      </c>
      <c r="F35" s="6" t="n">
        <v>888</v>
      </c>
      <c r="K35" s="6" t="n">
        <v>888</v>
      </c>
    </row>
    <row r="36" spans="1:12">
      <c r="A36" s="4" t="s">
        <v>191</v>
      </c>
      <c r="B36" s="4" t="s">
        <v>131</v>
      </c>
      <c r="C36" s="6" t="n">
        <v>1818</v>
      </c>
      <c r="E36" s="6" t="n">
        <v>1818</v>
      </c>
      <c r="K36" s="6" t="n">
        <v>1818</v>
      </c>
    </row>
    <row r="37" spans="1:12">
      <c r="A37" s="4" t="s">
        <v>192</v>
      </c>
      <c r="C37" s="6" t="n">
        <v>-4892</v>
      </c>
      <c r="F37" s="6" t="n">
        <v>-4643</v>
      </c>
      <c r="K37" s="6" t="n">
        <v>-4643</v>
      </c>
      <c r="L37" s="6" t="n">
        <v>-249</v>
      </c>
    </row>
    <row r="38" spans="1:12">
      <c r="A38" s="4" t="s">
        <v>193</v>
      </c>
      <c r="B38" s="4" t="s">
        <v>141</v>
      </c>
      <c r="C38" s="6" t="n">
        <v>-24</v>
      </c>
      <c r="E38" s="6" t="n">
        <v>-24</v>
      </c>
      <c r="K38" s="6" t="n">
        <v>-24</v>
      </c>
    </row>
    <row r="39" spans="1:12">
      <c r="A39" s="4" t="s">
        <v>197</v>
      </c>
      <c r="B39" s="4" t="s">
        <v>198</v>
      </c>
      <c r="F39" s="6" t="n">
        <v>-2200</v>
      </c>
      <c r="J39" s="6" t="n">
        <v>2200</v>
      </c>
    </row>
    <row r="40" spans="1:12">
      <c r="A40" s="4" t="s">
        <v>194</v>
      </c>
      <c r="C40" s="6" t="n">
        <v>176</v>
      </c>
      <c r="F40" s="6" t="n">
        <v>176</v>
      </c>
      <c r="K40" s="6" t="n">
        <v>176</v>
      </c>
    </row>
    <row r="41" spans="1:12">
      <c r="A41" s="4" t="s">
        <v>156</v>
      </c>
      <c r="B41" s="4" t="s">
        <v>199</v>
      </c>
      <c r="C41" s="6" t="n">
        <v>2</v>
      </c>
      <c r="D41" s="6" t="n">
        <v>3717</v>
      </c>
      <c r="F41" s="6" t="n">
        <v>-3984</v>
      </c>
      <c r="J41" s="6" t="n">
        <v>269</v>
      </c>
      <c r="K41" s="6" t="n">
        <v>2</v>
      </c>
    </row>
    <row r="42" spans="1:12">
      <c r="A42" s="4" t="s">
        <v>195</v>
      </c>
      <c r="C42" s="6" t="n">
        <v>-81</v>
      </c>
      <c r="F42" s="6" t="n">
        <v>-69</v>
      </c>
      <c r="G42" s="6" t="n">
        <v>1</v>
      </c>
      <c r="H42" s="6" t="n">
        <v>0</v>
      </c>
      <c r="K42" s="6" t="n">
        <v>-68</v>
      </c>
      <c r="L42" s="6" t="n">
        <v>-13</v>
      </c>
    </row>
    <row r="43" spans="1:12">
      <c r="A43" s="4" t="s">
        <v>200</v>
      </c>
      <c r="C43" s="6" t="n">
        <v>194249</v>
      </c>
      <c r="D43" s="6" t="n">
        <v>23789</v>
      </c>
      <c r="E43" s="6" t="n">
        <v>22367</v>
      </c>
      <c r="F43" s="6" t="n">
        <v>138191</v>
      </c>
      <c r="G43" s="6" t="n">
        <v>-1532</v>
      </c>
      <c r="H43" s="6" t="n">
        <v>-206</v>
      </c>
      <c r="I43" s="6" t="n">
        <v>-26133</v>
      </c>
      <c r="J43" s="6" t="n">
        <v>29777</v>
      </c>
      <c r="K43" s="6" t="n">
        <v>186253</v>
      </c>
      <c r="L43" s="6" t="n">
        <v>7996</v>
      </c>
    </row>
    <row r="44" spans="1:12">
      <c r="A44" s="4" t="s">
        <v>52</v>
      </c>
      <c r="C44" s="6" t="n">
        <v>9937</v>
      </c>
      <c r="F44" s="6" t="n">
        <v>9216</v>
      </c>
      <c r="K44" s="6" t="n">
        <v>9216</v>
      </c>
      <c r="L44" s="6" t="n">
        <v>721</v>
      </c>
    </row>
    <row r="45" spans="1:12">
      <c r="A45" s="4" t="s">
        <v>81</v>
      </c>
      <c r="C45" s="6" t="n">
        <v>327</v>
      </c>
      <c r="F45" s="6" t="n">
        <v>-1297</v>
      </c>
      <c r="G45" s="6" t="n">
        <v>1202</v>
      </c>
      <c r="H45" s="6" t="n">
        <v>237</v>
      </c>
      <c r="I45" s="6" t="n">
        <v>92</v>
      </c>
      <c r="K45" s="6" t="n">
        <v>234</v>
      </c>
      <c r="L45" s="6" t="n">
        <v>93</v>
      </c>
    </row>
    <row r="46" spans="1:12">
      <c r="A46" s="4" t="s">
        <v>181</v>
      </c>
      <c r="C46" s="6" t="n">
        <v>1015</v>
      </c>
      <c r="G46" s="6" t="n">
        <v>1001</v>
      </c>
      <c r="K46" s="6" t="n">
        <v>1001</v>
      </c>
      <c r="L46" s="6" t="n">
        <v>14</v>
      </c>
    </row>
    <row r="47" spans="1:12">
      <c r="A47" s="4" t="s">
        <v>182</v>
      </c>
      <c r="C47" s="6" t="n">
        <v>268</v>
      </c>
      <c r="G47" s="6" t="n">
        <v>201</v>
      </c>
      <c r="K47" s="6" t="n">
        <v>201</v>
      </c>
      <c r="L47" s="6" t="n">
        <v>67</v>
      </c>
    </row>
    <row r="48" spans="1:12">
      <c r="A48" s="4" t="s">
        <v>183</v>
      </c>
      <c r="C48" s="6" t="n">
        <v>239</v>
      </c>
      <c r="H48" s="6" t="n">
        <v>237</v>
      </c>
      <c r="K48" s="6" t="n">
        <v>237</v>
      </c>
      <c r="L48" s="6" t="n">
        <v>2</v>
      </c>
    </row>
    <row r="49" spans="1:12">
      <c r="A49" s="4" t="s">
        <v>184</v>
      </c>
      <c r="C49" s="6" t="n">
        <v>-1445</v>
      </c>
      <c r="F49" s="6" t="n">
        <v>-1445</v>
      </c>
      <c r="K49" s="6" t="n">
        <v>-1445</v>
      </c>
    </row>
    <row r="50" spans="1:12">
      <c r="A50" s="4" t="s">
        <v>185</v>
      </c>
      <c r="C50" s="6" t="n">
        <v>-45</v>
      </c>
      <c r="F50" s="6" t="n">
        <v>-38</v>
      </c>
      <c r="K50" s="6" t="n">
        <v>-38</v>
      </c>
      <c r="L50" s="6" t="n">
        <v>-7</v>
      </c>
    </row>
    <row r="51" spans="1:12">
      <c r="A51" s="4" t="s">
        <v>186</v>
      </c>
      <c r="C51" s="6" t="n">
        <v>73</v>
      </c>
      <c r="F51" s="6" t="n">
        <v>73</v>
      </c>
      <c r="K51" s="6" t="n">
        <v>73</v>
      </c>
    </row>
    <row r="52" spans="1:12">
      <c r="A52" s="4" t="s">
        <v>187</v>
      </c>
      <c r="C52" s="6" t="n">
        <v>113</v>
      </c>
      <c r="F52" s="6" t="n">
        <v>113</v>
      </c>
      <c r="K52" s="6" t="n">
        <v>113</v>
      </c>
    </row>
    <row r="53" spans="1:12">
      <c r="A53" s="4" t="s">
        <v>188</v>
      </c>
      <c r="C53" s="6" t="n">
        <v>109</v>
      </c>
      <c r="I53" s="6" t="n">
        <v>92</v>
      </c>
      <c r="K53" s="6" t="n">
        <v>92</v>
      </c>
      <c r="L53" s="6" t="n">
        <v>17</v>
      </c>
    </row>
    <row r="54" spans="1:12">
      <c r="A54" s="4" t="s">
        <v>82</v>
      </c>
      <c r="C54" s="6" t="n">
        <v>10264</v>
      </c>
      <c r="F54" s="6" t="n">
        <v>7919</v>
      </c>
      <c r="G54" s="6" t="n">
        <v>1202</v>
      </c>
      <c r="H54" s="6" t="n">
        <v>237</v>
      </c>
      <c r="I54" s="6" t="n">
        <v>92</v>
      </c>
      <c r="K54" s="6" t="n">
        <v>9450</v>
      </c>
      <c r="L54" s="6" t="n">
        <v>814</v>
      </c>
    </row>
    <row r="55" spans="1:12">
      <c r="A55" s="4" t="s">
        <v>189</v>
      </c>
      <c r="C55" s="6" t="n">
        <v>15</v>
      </c>
      <c r="D55" s="6" t="n">
        <v>490</v>
      </c>
      <c r="F55" s="6" t="n">
        <v>-475</v>
      </c>
      <c r="K55" s="6" t="n">
        <v>15</v>
      </c>
    </row>
    <row r="56" spans="1:12">
      <c r="A56" s="4" t="s">
        <v>190</v>
      </c>
      <c r="C56" s="6" t="n">
        <v>1160</v>
      </c>
      <c r="F56" s="6" t="n">
        <v>1160</v>
      </c>
      <c r="K56" s="6" t="n">
        <v>1160</v>
      </c>
    </row>
    <row r="57" spans="1:12">
      <c r="A57" s="4" t="s">
        <v>192</v>
      </c>
      <c r="B57" s="4" t="s">
        <v>201</v>
      </c>
      <c r="C57" s="6" t="n">
        <v>-5431</v>
      </c>
      <c r="F57" s="6" t="n">
        <v>-4915</v>
      </c>
      <c r="K57" s="6" t="n">
        <v>-4915</v>
      </c>
      <c r="L57" s="6" t="n">
        <v>-516</v>
      </c>
    </row>
    <row r="58" spans="1:12">
      <c r="A58" s="4" t="s">
        <v>194</v>
      </c>
      <c r="C58" s="6" t="n">
        <v>255</v>
      </c>
      <c r="F58" s="6" t="n">
        <v>255</v>
      </c>
      <c r="K58" s="6" t="n">
        <v>255</v>
      </c>
    </row>
    <row r="59" spans="1:12">
      <c r="A59" s="4" t="s">
        <v>195</v>
      </c>
      <c r="C59" s="6" t="n">
        <v>362</v>
      </c>
      <c r="F59" s="6" t="n">
        <v>458</v>
      </c>
      <c r="G59" s="6" t="n">
        <v>0</v>
      </c>
      <c r="J59" s="6" t="n">
        <v>0</v>
      </c>
      <c r="K59" s="6" t="n">
        <v>458</v>
      </c>
      <c r="L59" s="6" t="n">
        <v>-96</v>
      </c>
    </row>
    <row r="60" spans="1:12">
      <c r="A60" s="4" t="s">
        <v>202</v>
      </c>
      <c r="C60" s="5" t="n">
        <v>200874</v>
      </c>
      <c r="D60" s="5" t="n">
        <v>24279</v>
      </c>
      <c r="E60" s="5" t="n">
        <v>22367</v>
      </c>
      <c r="F60" s="5" t="n">
        <v>142593</v>
      </c>
      <c r="G60" s="5" t="n">
        <v>-330</v>
      </c>
      <c r="H60" s="5" t="n">
        <v>31</v>
      </c>
      <c r="I60" s="5" t="n">
        <v>-26041</v>
      </c>
      <c r="J60" s="5" t="n">
        <v>29777</v>
      </c>
      <c r="K60" s="5" t="n">
        <v>192676</v>
      </c>
      <c r="L60" s="5" t="n">
        <v>8198</v>
      </c>
    </row>
    <row r="61" spans="1:12"/>
    <row r="62" spans="1:12">
      <c r="A62" s="4" t="s">
        <v>131</v>
      </c>
      <c r="B62" s="4" t="s">
        <v>203</v>
      </c>
    </row>
    <row r="63" spans="1:12">
      <c r="A63" s="4" t="s">
        <v>141</v>
      </c>
      <c r="B63" s="4" t="s">
        <v>204</v>
      </c>
    </row>
    <row r="64" spans="1:12">
      <c r="A64" s="4" t="s">
        <v>164</v>
      </c>
      <c r="B64" s="4" t="s">
        <v>205</v>
      </c>
    </row>
    <row r="65" spans="1:12">
      <c r="A65" s="4" t="s">
        <v>198</v>
      </c>
      <c r="B65" s="4" t="s">
        <v>206</v>
      </c>
    </row>
    <row r="66" spans="1:12">
      <c r="A66" s="4" t="s">
        <v>199</v>
      </c>
      <c r="B66" s="4" t="s">
        <v>207</v>
      </c>
    </row>
    <row r="67" spans="1:12">
      <c r="A67" s="4" t="s">
        <v>201</v>
      </c>
      <c r="B67" s="4" t="s">
        <v>208</v>
      </c>
    </row>
  </sheetData>
  <mergeCells count="8">
    <mergeCell ref="A1:B1"/>
    <mergeCell ref="A61:K61"/>
    <mergeCell ref="B62:K62"/>
    <mergeCell ref="B63:K63"/>
    <mergeCell ref="B64:K64"/>
    <mergeCell ref="B65:K65"/>
    <mergeCell ref="B66:K66"/>
    <mergeCell ref="B67:K6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21</v>
      </c>
    </row>
    <row r="2" spans="1:3">
      <c r="A2" s="3" t="s">
        <v>811</v>
      </c>
    </row>
    <row r="3" spans="1:3">
      <c r="A3" s="4" t="s">
        <v>824</v>
      </c>
      <c r="B3" s="5" t="n">
        <v>20200</v>
      </c>
      <c r="C3" s="5" t="n">
        <v>18000</v>
      </c>
    </row>
    <row r="4" spans="1:3">
      <c r="A4" s="4" t="s">
        <v>825</v>
      </c>
      <c r="B4" s="6" t="n">
        <v>18166</v>
      </c>
      <c r="C4" s="6" t="n">
        <v>17754</v>
      </c>
    </row>
    <row r="5" spans="1:3">
      <c r="A5" s="4" t="s">
        <v>822</v>
      </c>
      <c r="B5" s="5" t="n">
        <v>10734</v>
      </c>
      <c r="C5" s="5" t="n">
        <v>1099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21</v>
      </c>
    </row>
    <row r="2" spans="1:3">
      <c r="A2" s="3" t="s">
        <v>811</v>
      </c>
    </row>
    <row r="3" spans="1:3">
      <c r="A3" s="4" t="s">
        <v>827</v>
      </c>
      <c r="B3" s="4" t="s">
        <v>728</v>
      </c>
      <c r="C3" s="4" t="s">
        <v>728</v>
      </c>
    </row>
    <row r="4" spans="1:3">
      <c r="A4" s="4" t="s">
        <v>828</v>
      </c>
      <c r="B4" s="4" t="s">
        <v>728</v>
      </c>
      <c r="C4" s="4" t="s">
        <v>728</v>
      </c>
    </row>
    <row r="5" spans="1:3">
      <c r="A5" s="4" t="s">
        <v>829</v>
      </c>
      <c r="B5" s="4" t="s">
        <v>830</v>
      </c>
      <c r="C5" s="4" t="s">
        <v>830</v>
      </c>
    </row>
    <row r="6" spans="1:3">
      <c r="A6" s="4" t="s">
        <v>831</v>
      </c>
      <c r="B6" s="4" t="s">
        <v>832</v>
      </c>
      <c r="C6" s="4" t="s">
        <v>832</v>
      </c>
    </row>
    <row r="7" spans="1:3">
      <c r="A7" s="4" t="s">
        <v>833</v>
      </c>
      <c r="B7" s="4" t="s">
        <v>834</v>
      </c>
      <c r="C7" s="4" t="s">
        <v>835</v>
      </c>
    </row>
    <row r="8" spans="1:3">
      <c r="A8" s="4" t="s">
        <v>836</v>
      </c>
      <c r="B8" s="4" t="s">
        <v>837</v>
      </c>
      <c r="C8" s="4" t="s">
        <v>837</v>
      </c>
    </row>
    <row r="9" spans="1:3">
      <c r="A9" s="4" t="s">
        <v>838</v>
      </c>
      <c r="B9" s="4" t="s">
        <v>839</v>
      </c>
      <c r="C9" s="4" t="s">
        <v>839</v>
      </c>
    </row>
    <row r="10" spans="1:3">
      <c r="A10" s="4" t="s">
        <v>840</v>
      </c>
      <c r="B10" s="4" t="s">
        <v>841</v>
      </c>
      <c r="C10" s="4" t="s">
        <v>841</v>
      </c>
    </row>
    <row r="11" spans="1:3">
      <c r="A11" s="4" t="s">
        <v>827</v>
      </c>
    </row>
    <row r="12" spans="1:3">
      <c r="A12" s="3" t="s">
        <v>811</v>
      </c>
    </row>
    <row r="13" spans="1:3">
      <c r="A13" s="4" t="s">
        <v>842</v>
      </c>
      <c r="B13" s="4" t="s">
        <v>843</v>
      </c>
    </row>
    <row r="14" spans="1:3">
      <c r="A14" s="4" t="s">
        <v>828</v>
      </c>
    </row>
    <row r="15" spans="1:3">
      <c r="A15" s="3" t="s">
        <v>811</v>
      </c>
    </row>
    <row r="16" spans="1:3">
      <c r="A16" s="4" t="s">
        <v>842</v>
      </c>
      <c r="B16" s="4" t="s">
        <v>844</v>
      </c>
    </row>
    <row r="17" spans="1:3">
      <c r="A17" s="4" t="s">
        <v>829</v>
      </c>
    </row>
    <row r="18" spans="1:3">
      <c r="A18" s="3" t="s">
        <v>811</v>
      </c>
    </row>
    <row r="19" spans="1:3">
      <c r="A19" s="4" t="s">
        <v>842</v>
      </c>
      <c r="B19" s="4" t="s">
        <v>845</v>
      </c>
    </row>
    <row r="20" spans="1:3">
      <c r="A20" s="4" t="s">
        <v>846</v>
      </c>
    </row>
    <row r="21" spans="1:3">
      <c r="A21" s="3" t="s">
        <v>811</v>
      </c>
    </row>
    <row r="22" spans="1:3">
      <c r="A22" s="4" t="s">
        <v>842</v>
      </c>
      <c r="B22" s="4" t="s">
        <v>847</v>
      </c>
    </row>
    <row r="23" spans="1:3">
      <c r="A23" s="4" t="s">
        <v>833</v>
      </c>
    </row>
    <row r="24" spans="1:3">
      <c r="A24" s="3" t="s">
        <v>811</v>
      </c>
    </row>
    <row r="25" spans="1:3">
      <c r="A25" s="4" t="s">
        <v>842</v>
      </c>
      <c r="B25" s="4" t="s">
        <v>848</v>
      </c>
    </row>
    <row r="26" spans="1:3">
      <c r="A26" s="4" t="s">
        <v>849</v>
      </c>
    </row>
    <row r="27" spans="1:3">
      <c r="A27" s="3" t="s">
        <v>811</v>
      </c>
    </row>
    <row r="28" spans="1:3">
      <c r="A28" s="4" t="s">
        <v>842</v>
      </c>
      <c r="B28" s="4" t="s">
        <v>850</v>
      </c>
    </row>
    <row r="29" spans="1:3">
      <c r="A29" s="4" t="s">
        <v>851</v>
      </c>
    </row>
    <row r="30" spans="1:3">
      <c r="A30" s="3" t="s">
        <v>811</v>
      </c>
    </row>
    <row r="31" spans="1:3">
      <c r="A31" s="4" t="s">
        <v>842</v>
      </c>
      <c r="B31" s="4" t="s">
        <v>852</v>
      </c>
    </row>
    <row r="32" spans="1:3">
      <c r="A32" s="4" t="s">
        <v>853</v>
      </c>
    </row>
    <row r="33" spans="1:3">
      <c r="A33" s="3" t="s">
        <v>811</v>
      </c>
    </row>
    <row r="34" spans="1:3">
      <c r="A34" s="4" t="s">
        <v>842</v>
      </c>
      <c r="B34" s="4" t="s">
        <v>854</v>
      </c>
    </row>
    <row r="35" spans="1:3">
      <c r="A35" s="4" t="s">
        <v>855</v>
      </c>
    </row>
    <row r="36" spans="1:3">
      <c r="A36" s="3" t="s">
        <v>811</v>
      </c>
    </row>
    <row r="37" spans="1:3">
      <c r="A37" s="4" t="s">
        <v>842</v>
      </c>
      <c r="B37" s="4" t="s">
        <v>856</v>
      </c>
    </row>
    <row r="38" spans="1:3">
      <c r="A38" s="4" t="s">
        <v>857</v>
      </c>
    </row>
    <row r="39" spans="1:3">
      <c r="A39" s="3" t="s">
        <v>811</v>
      </c>
    </row>
    <row r="40" spans="1:3">
      <c r="A40" s="4" t="s">
        <v>829</v>
      </c>
      <c r="B40" s="4" t="s">
        <v>858</v>
      </c>
      <c r="C40" s="4" t="s">
        <v>859</v>
      </c>
    </row>
    <row r="41" spans="1:3">
      <c r="A41" s="4" t="s">
        <v>860</v>
      </c>
      <c r="B41" s="4" t="s">
        <v>861</v>
      </c>
      <c r="C41" s="4" t="s">
        <v>862</v>
      </c>
    </row>
    <row r="42" spans="1:3">
      <c r="A42" s="4" t="s">
        <v>849</v>
      </c>
      <c r="B42" s="4" t="s">
        <v>863</v>
      </c>
      <c r="C42" s="4" t="s">
        <v>864</v>
      </c>
    </row>
    <row r="43" spans="1:3">
      <c r="A43" s="4" t="s">
        <v>865</v>
      </c>
      <c r="B43" s="4" t="s">
        <v>866</v>
      </c>
      <c r="C43" s="4" t="s">
        <v>867</v>
      </c>
    </row>
    <row r="44" spans="1:3">
      <c r="A44" s="4" t="s">
        <v>868</v>
      </c>
    </row>
    <row r="45" spans="1:3">
      <c r="A45" s="3" t="s">
        <v>811</v>
      </c>
    </row>
    <row r="46" spans="1:3">
      <c r="A46" s="4" t="s">
        <v>829</v>
      </c>
      <c r="B46" s="4" t="s">
        <v>869</v>
      </c>
      <c r="C46" s="4" t="s">
        <v>870</v>
      </c>
    </row>
    <row r="47" spans="1:3">
      <c r="A47" s="4" t="s">
        <v>860</v>
      </c>
      <c r="B47" s="4" t="s">
        <v>871</v>
      </c>
      <c r="C47" s="4" t="s">
        <v>872</v>
      </c>
    </row>
    <row r="48" spans="1:3">
      <c r="A48" s="4" t="s">
        <v>849</v>
      </c>
      <c r="B48" s="4" t="s">
        <v>873</v>
      </c>
      <c r="C48" s="4" t="s">
        <v>722</v>
      </c>
    </row>
    <row r="49" spans="1:3">
      <c r="A49" s="4" t="s">
        <v>865</v>
      </c>
      <c r="B49" s="4" t="s">
        <v>874</v>
      </c>
      <c r="C49" s="4" t="s">
        <v>87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v>
      </c>
      <c r="C1" s="2" t="s">
        <v>21</v>
      </c>
    </row>
    <row r="2" spans="1:3">
      <c r="A2" s="4" t="s">
        <v>857</v>
      </c>
    </row>
    <row r="3" spans="1:3">
      <c r="A3" s="3" t="s">
        <v>811</v>
      </c>
    </row>
    <row r="4" spans="1:3">
      <c r="A4" s="4" t="s">
        <v>877</v>
      </c>
      <c r="B4" s="9" t="n">
        <v>17.5</v>
      </c>
      <c r="C4" s="9" t="n">
        <v>15.5</v>
      </c>
    </row>
    <row r="5" spans="1:3">
      <c r="A5" s="4" t="s">
        <v>868</v>
      </c>
    </row>
    <row r="6" spans="1:3">
      <c r="A6" s="3" t="s">
        <v>811</v>
      </c>
    </row>
    <row r="7" spans="1:3">
      <c r="A7" s="4" t="s">
        <v>877</v>
      </c>
      <c r="B7" s="9" t="n">
        <v>21.3</v>
      </c>
      <c r="C7" s="9" t="n">
        <v>19.6</v>
      </c>
    </row>
    <row r="8" spans="1:3">
      <c r="A8" s="4" t="s">
        <v>827</v>
      </c>
    </row>
    <row r="9" spans="1:3">
      <c r="A9" s="3" t="s">
        <v>811</v>
      </c>
    </row>
    <row r="10" spans="1:3">
      <c r="A10" s="4" t="s">
        <v>878</v>
      </c>
      <c r="B10" s="4" t="s">
        <v>684</v>
      </c>
      <c r="C10" s="4" t="s">
        <v>702</v>
      </c>
    </row>
    <row r="11" spans="1:3">
      <c r="A11" s="4" t="s">
        <v>879</v>
      </c>
      <c r="B11" s="5" t="n">
        <v>0</v>
      </c>
      <c r="C11" s="9" t="n">
        <v>2.6</v>
      </c>
    </row>
    <row r="12" spans="1:3">
      <c r="A12" s="4" t="s">
        <v>880</v>
      </c>
      <c r="B12" s="9" t="n">
        <v>20.2</v>
      </c>
      <c r="C12" s="9" t="n">
        <v>20.6</v>
      </c>
    </row>
    <row r="13" spans="1:3">
      <c r="A13" s="4" t="s">
        <v>881</v>
      </c>
      <c r="B13" s="4" t="s">
        <v>882</v>
      </c>
      <c r="C13" s="4" t="s">
        <v>883</v>
      </c>
    </row>
    <row r="14" spans="1:3">
      <c r="A14" s="4" t="s">
        <v>884</v>
      </c>
      <c r="B14" s="9" t="n">
        <v>-1.2</v>
      </c>
      <c r="C14" s="9" t="n">
        <v>-0.2</v>
      </c>
    </row>
    <row r="15" spans="1:3">
      <c r="A15" s="4" t="s">
        <v>885</v>
      </c>
      <c r="B15" s="5" t="n">
        <v>19</v>
      </c>
      <c r="C15" s="9" t="n">
        <v>17.8</v>
      </c>
    </row>
    <row r="16" spans="1:3">
      <c r="A16" s="4" t="s">
        <v>828</v>
      </c>
    </row>
    <row r="17" spans="1:3">
      <c r="A17" s="3" t="s">
        <v>811</v>
      </c>
    </row>
    <row r="18" spans="1:3">
      <c r="A18" s="4" t="s">
        <v>878</v>
      </c>
      <c r="B18" s="4" t="s">
        <v>882</v>
      </c>
      <c r="C18" s="4" t="s">
        <v>883</v>
      </c>
    </row>
    <row r="19" spans="1:3">
      <c r="A19" s="4" t="s">
        <v>879</v>
      </c>
      <c r="B19" s="9" t="n">
        <v>1.2</v>
      </c>
      <c r="C19" s="9" t="n">
        <v>0.3</v>
      </c>
    </row>
    <row r="20" spans="1:3">
      <c r="A20" s="4" t="s">
        <v>880</v>
      </c>
      <c r="B20" s="9" t="n">
        <v>21.4</v>
      </c>
      <c r="C20" s="9" t="n">
        <v>18.3</v>
      </c>
    </row>
    <row r="21" spans="1:3">
      <c r="A21" s="4" t="s">
        <v>881</v>
      </c>
      <c r="B21" s="4" t="s">
        <v>684</v>
      </c>
      <c r="C21" s="4" t="s">
        <v>702</v>
      </c>
    </row>
    <row r="22" spans="1:3">
      <c r="A22" s="4" t="s">
        <v>884</v>
      </c>
      <c r="B22" s="5" t="n">
        <v>0</v>
      </c>
      <c r="C22" s="9" t="n">
        <v>-2.8</v>
      </c>
    </row>
    <row r="23" spans="1:3">
      <c r="A23" s="4" t="s">
        <v>885</v>
      </c>
      <c r="B23" s="9" t="n">
        <v>20.2</v>
      </c>
      <c r="C23" s="9" t="n">
        <v>15.3</v>
      </c>
    </row>
    <row r="24" spans="1:3">
      <c r="A24" s="4" t="s">
        <v>829</v>
      </c>
    </row>
    <row r="25" spans="1:3">
      <c r="A25" s="3" t="s">
        <v>811</v>
      </c>
    </row>
    <row r="26" spans="1:3">
      <c r="A26" s="4" t="s">
        <v>878</v>
      </c>
      <c r="B26" s="4" t="s">
        <v>886</v>
      </c>
      <c r="C26" s="4" t="s">
        <v>887</v>
      </c>
    </row>
    <row r="27" spans="1:3">
      <c r="A27" s="4" t="s">
        <v>879</v>
      </c>
      <c r="B27" s="9" t="n">
        <v>1.7</v>
      </c>
      <c r="C27" s="9" t="n">
        <v>3.2</v>
      </c>
    </row>
    <row r="28" spans="1:3">
      <c r="A28" s="4" t="s">
        <v>880</v>
      </c>
      <c r="B28" s="9" t="n">
        <v>21.9</v>
      </c>
      <c r="C28" s="9" t="n">
        <v>21.3</v>
      </c>
    </row>
    <row r="29" spans="1:3">
      <c r="A29" s="4" t="s">
        <v>881</v>
      </c>
      <c r="B29" s="4" t="s">
        <v>888</v>
      </c>
      <c r="C29" s="4" t="s">
        <v>889</v>
      </c>
    </row>
    <row r="30" spans="1:3">
      <c r="A30" s="4" t="s">
        <v>884</v>
      </c>
      <c r="B30" s="9" t="n">
        <v>-0.8</v>
      </c>
      <c r="C30" s="9" t="n">
        <v>-0.5</v>
      </c>
    </row>
    <row r="31" spans="1:3">
      <c r="A31" s="4" t="s">
        <v>885</v>
      </c>
      <c r="B31" s="12" t="n">
        <v>19.4</v>
      </c>
      <c r="C31" s="12" t="n">
        <v>17.5</v>
      </c>
    </row>
    <row r="32" spans="1:3">
      <c r="A32" s="4" t="s">
        <v>846</v>
      </c>
    </row>
    <row r="33" spans="1:3">
      <c r="A33" s="3" t="s">
        <v>811</v>
      </c>
    </row>
    <row r="34" spans="1:3">
      <c r="A34" s="4" t="s">
        <v>879</v>
      </c>
      <c r="B34" s="12" t="n">
        <v>0.2</v>
      </c>
      <c r="C34" s="12" t="n">
        <v>0.9</v>
      </c>
    </row>
    <row r="35" spans="1:3">
      <c r="A35" s="4" t="s">
        <v>880</v>
      </c>
      <c r="B35" s="12" t="n">
        <v>20.4</v>
      </c>
      <c r="C35" s="12" t="n">
        <v>18.9</v>
      </c>
    </row>
    <row r="36" spans="1:3">
      <c r="A36" s="4" t="s">
        <v>884</v>
      </c>
      <c r="B36" s="12" t="n">
        <v>-1.1</v>
      </c>
      <c r="C36" s="6" t="n">
        <v>-1</v>
      </c>
    </row>
    <row r="37" spans="1:3">
      <c r="A37" s="4" t="s">
        <v>885</v>
      </c>
      <c r="B37" s="9" t="n">
        <v>19.1</v>
      </c>
      <c r="C37" s="5" t="n">
        <v>17</v>
      </c>
    </row>
    <row r="38" spans="1:3">
      <c r="A38" s="4" t="s">
        <v>890</v>
      </c>
    </row>
    <row r="39" spans="1:3">
      <c r="A39" s="3" t="s">
        <v>811</v>
      </c>
    </row>
    <row r="40" spans="1:3">
      <c r="A40" s="4" t="s">
        <v>878</v>
      </c>
      <c r="B40" s="4" t="s">
        <v>891</v>
      </c>
      <c r="C40" s="4" t="s">
        <v>832</v>
      </c>
    </row>
    <row r="41" spans="1:3">
      <c r="A41" s="4" t="s">
        <v>881</v>
      </c>
      <c r="B41" s="4" t="s">
        <v>892</v>
      </c>
      <c r="C41" s="4" t="s">
        <v>893</v>
      </c>
    </row>
    <row r="42" spans="1:3">
      <c r="A42" s="4" t="s">
        <v>894</v>
      </c>
    </row>
    <row r="43" spans="1:3">
      <c r="A43" s="3" t="s">
        <v>811</v>
      </c>
    </row>
    <row r="44" spans="1:3">
      <c r="A44" s="4" t="s">
        <v>878</v>
      </c>
      <c r="B44" s="4" t="s">
        <v>895</v>
      </c>
      <c r="C44" s="4" t="s">
        <v>896</v>
      </c>
    </row>
    <row r="45" spans="1:3">
      <c r="A45" s="4" t="s">
        <v>881</v>
      </c>
      <c r="B45" s="4" t="s">
        <v>872</v>
      </c>
      <c r="C45" s="4" t="s">
        <v>897</v>
      </c>
    </row>
    <row r="46" spans="1:3">
      <c r="A46" s="4" t="s">
        <v>833</v>
      </c>
    </row>
    <row r="47" spans="1:3">
      <c r="A47" s="3" t="s">
        <v>811</v>
      </c>
    </row>
    <row r="48" spans="1:3">
      <c r="A48" s="4" t="s">
        <v>878</v>
      </c>
      <c r="B48" s="4" t="s">
        <v>898</v>
      </c>
      <c r="C48" s="4" t="s">
        <v>899</v>
      </c>
    </row>
    <row r="49" spans="1:3">
      <c r="A49" s="4" t="s">
        <v>879</v>
      </c>
      <c r="B49" s="9" t="n">
        <v>0.5</v>
      </c>
      <c r="C49" s="9" t="n">
        <v>0.5</v>
      </c>
    </row>
    <row r="50" spans="1:3">
      <c r="A50" s="4" t="s">
        <v>880</v>
      </c>
      <c r="B50" s="9" t="n">
        <v>20.7</v>
      </c>
      <c r="C50" s="9" t="n">
        <v>18.6</v>
      </c>
    </row>
    <row r="51" spans="1:3">
      <c r="A51" s="4" t="s">
        <v>881</v>
      </c>
      <c r="B51" s="4" t="s">
        <v>900</v>
      </c>
      <c r="C51" s="4" t="s">
        <v>901</v>
      </c>
    </row>
    <row r="52" spans="1:3">
      <c r="A52" s="4" t="s">
        <v>884</v>
      </c>
      <c r="B52" s="9" t="n">
        <v>-0.6</v>
      </c>
      <c r="C52" s="9" t="n">
        <v>-0.3</v>
      </c>
    </row>
    <row r="53" spans="1:3">
      <c r="A53" s="4" t="s">
        <v>885</v>
      </c>
      <c r="B53" s="9" t="n">
        <v>19.6</v>
      </c>
      <c r="C53" s="9" t="n">
        <v>17.8</v>
      </c>
    </row>
    <row r="54" spans="1:3">
      <c r="A54" s="4" t="s">
        <v>849</v>
      </c>
    </row>
    <row r="55" spans="1:3">
      <c r="A55" s="3" t="s">
        <v>811</v>
      </c>
    </row>
    <row r="56" spans="1:3">
      <c r="A56" s="4" t="s">
        <v>878</v>
      </c>
      <c r="B56" s="4" t="s">
        <v>902</v>
      </c>
      <c r="C56" s="4" t="s">
        <v>903</v>
      </c>
    </row>
    <row r="57" spans="1:3">
      <c r="A57" s="4" t="s">
        <v>879</v>
      </c>
      <c r="B57" s="9" t="n">
        <v>1.4</v>
      </c>
      <c r="C57" s="9" t="n">
        <v>1.1</v>
      </c>
    </row>
    <row r="58" spans="1:3">
      <c r="A58" s="4" t="s">
        <v>880</v>
      </c>
      <c r="B58" s="9" t="n">
        <v>21.6</v>
      </c>
      <c r="C58" s="9" t="n">
        <v>19.2</v>
      </c>
    </row>
    <row r="59" spans="1:3">
      <c r="A59" s="4" t="s">
        <v>881</v>
      </c>
      <c r="B59" s="4" t="s">
        <v>684</v>
      </c>
      <c r="C59" s="4" t="s">
        <v>743</v>
      </c>
    </row>
    <row r="60" spans="1:3">
      <c r="A60" s="4" t="s">
        <v>884</v>
      </c>
      <c r="B60" s="5" t="n">
        <v>0</v>
      </c>
      <c r="C60" s="9" t="n">
        <v>-1.4</v>
      </c>
    </row>
    <row r="61" spans="1:3">
      <c r="A61" s="4" t="s">
        <v>885</v>
      </c>
      <c r="B61" s="9" t="n">
        <v>20.2</v>
      </c>
      <c r="C61" s="9" t="n">
        <v>16.7</v>
      </c>
    </row>
    <row r="62" spans="1:3">
      <c r="A62" s="4" t="s">
        <v>851</v>
      </c>
    </row>
    <row r="63" spans="1:3">
      <c r="A63" s="3" t="s">
        <v>811</v>
      </c>
    </row>
    <row r="64" spans="1:3">
      <c r="A64" s="4" t="s">
        <v>878</v>
      </c>
      <c r="B64" s="4" t="s">
        <v>904</v>
      </c>
      <c r="C64" s="4" t="s">
        <v>905</v>
      </c>
    </row>
    <row r="65" spans="1:3">
      <c r="A65" s="4" t="s">
        <v>879</v>
      </c>
      <c r="B65" s="5" t="n">
        <v>1</v>
      </c>
      <c r="C65" s="9" t="n">
        <v>0.7</v>
      </c>
    </row>
    <row r="66" spans="1:3">
      <c r="A66" s="4" t="s">
        <v>880</v>
      </c>
      <c r="B66" s="9" t="n">
        <v>21.2</v>
      </c>
      <c r="C66" s="9" t="n">
        <v>18.7</v>
      </c>
    </row>
    <row r="67" spans="1:3">
      <c r="A67" s="4" t="s">
        <v>881</v>
      </c>
      <c r="B67" s="4" t="s">
        <v>906</v>
      </c>
      <c r="C67" s="4" t="s">
        <v>906</v>
      </c>
    </row>
    <row r="68" spans="1:3">
      <c r="A68" s="4" t="s">
        <v>884</v>
      </c>
      <c r="B68" s="9" t="n">
        <v>-0.7</v>
      </c>
      <c r="C68" s="9" t="n">
        <v>-0.6</v>
      </c>
    </row>
    <row r="69" spans="1:3">
      <c r="A69" s="4" t="s">
        <v>885</v>
      </c>
      <c r="B69" s="9" t="n">
        <v>19.5</v>
      </c>
      <c r="C69" s="9" t="n">
        <v>17.5</v>
      </c>
    </row>
    <row r="70" spans="1:3">
      <c r="A70" s="4" t="s">
        <v>907</v>
      </c>
    </row>
    <row r="71" spans="1:3">
      <c r="A71" s="3" t="s">
        <v>811</v>
      </c>
    </row>
    <row r="72" spans="1:3">
      <c r="A72" s="4" t="s">
        <v>878</v>
      </c>
      <c r="B72" s="4" t="s">
        <v>908</v>
      </c>
      <c r="C72" s="4" t="s">
        <v>909</v>
      </c>
    </row>
    <row r="73" spans="1:3">
      <c r="A73" s="4" t="s">
        <v>879</v>
      </c>
      <c r="B73" s="5" t="n">
        <v>1</v>
      </c>
      <c r="C73" s="9" t="n">
        <v>1.1</v>
      </c>
    </row>
    <row r="74" spans="1:3">
      <c r="A74" s="4" t="s">
        <v>880</v>
      </c>
      <c r="B74" s="9" t="n">
        <v>21.2</v>
      </c>
      <c r="C74" s="9" t="n">
        <v>19.1</v>
      </c>
    </row>
    <row r="75" spans="1:3">
      <c r="A75" s="4" t="s">
        <v>881</v>
      </c>
      <c r="B75" s="4" t="s">
        <v>910</v>
      </c>
      <c r="C75" s="4" t="s">
        <v>911</v>
      </c>
    </row>
    <row r="76" spans="1:3">
      <c r="A76" s="4" t="s">
        <v>884</v>
      </c>
      <c r="B76" s="9" t="n">
        <v>-1.7</v>
      </c>
      <c r="C76" s="9" t="n">
        <v>-1.8</v>
      </c>
    </row>
    <row r="77" spans="1:3">
      <c r="A77" s="4" t="s">
        <v>885</v>
      </c>
      <c r="B77" s="9" t="n">
        <v>18.5</v>
      </c>
      <c r="C77" s="9" t="n">
        <v>16.2</v>
      </c>
    </row>
    <row r="78" spans="1:3">
      <c r="A78" s="4" t="s">
        <v>853</v>
      </c>
    </row>
    <row r="79" spans="1:3">
      <c r="A79" s="3" t="s">
        <v>811</v>
      </c>
    </row>
    <row r="80" spans="1:3">
      <c r="A80" s="4" t="s">
        <v>878</v>
      </c>
      <c r="B80" s="4" t="s">
        <v>684</v>
      </c>
      <c r="C80" s="4" t="s">
        <v>684</v>
      </c>
    </row>
    <row r="81" spans="1:3">
      <c r="A81" s="4" t="s">
        <v>879</v>
      </c>
      <c r="B81" s="5" t="n">
        <v>0</v>
      </c>
      <c r="C81" s="5" t="n">
        <v>0</v>
      </c>
    </row>
    <row r="82" spans="1:3">
      <c r="A82" s="4" t="s">
        <v>880</v>
      </c>
      <c r="B82" s="9" t="n">
        <v>20.2</v>
      </c>
      <c r="C82" s="5" t="n">
        <v>18</v>
      </c>
    </row>
    <row r="83" spans="1:3">
      <c r="A83" s="4" t="s">
        <v>881</v>
      </c>
      <c r="B83" s="4" t="s">
        <v>912</v>
      </c>
      <c r="C83" s="4" t="s">
        <v>913</v>
      </c>
    </row>
    <row r="84" spans="1:3">
      <c r="A84" s="4" t="s">
        <v>884</v>
      </c>
      <c r="B84" s="9" t="n">
        <v>-6.2</v>
      </c>
      <c r="C84" s="5" t="n">
        <v>-5</v>
      </c>
    </row>
    <row r="85" spans="1:3">
      <c r="A85" s="4" t="s">
        <v>885</v>
      </c>
      <c r="B85" s="5" t="n">
        <v>14</v>
      </c>
      <c r="C85" s="5" t="n">
        <v>13</v>
      </c>
    </row>
    <row r="86" spans="1:3">
      <c r="A86" s="4" t="s">
        <v>855</v>
      </c>
    </row>
    <row r="87" spans="1:3">
      <c r="A87" s="3" t="s">
        <v>811</v>
      </c>
    </row>
    <row r="88" spans="1:3">
      <c r="A88" s="4" t="s">
        <v>878</v>
      </c>
      <c r="B88" s="4" t="s">
        <v>684</v>
      </c>
      <c r="C88" s="4" t="s">
        <v>684</v>
      </c>
    </row>
    <row r="89" spans="1:3">
      <c r="A89" s="4" t="s">
        <v>879</v>
      </c>
      <c r="B89" s="5" t="n">
        <v>0</v>
      </c>
      <c r="C89" s="5" t="n">
        <v>0</v>
      </c>
    </row>
    <row r="90" spans="1:3">
      <c r="A90" s="4" t="s">
        <v>880</v>
      </c>
      <c r="B90" s="9" t="n">
        <v>20.2</v>
      </c>
      <c r="C90" s="5" t="n">
        <v>18</v>
      </c>
    </row>
    <row r="91" spans="1:3">
      <c r="A91" s="4" t="s">
        <v>881</v>
      </c>
      <c r="B91" s="4" t="s">
        <v>912</v>
      </c>
      <c r="C91" s="4" t="s">
        <v>914</v>
      </c>
    </row>
    <row r="92" spans="1:3">
      <c r="A92" s="4" t="s">
        <v>884</v>
      </c>
      <c r="B92" s="9" t="n">
        <v>-4.5</v>
      </c>
      <c r="C92" s="9" t="n">
        <v>-3.2</v>
      </c>
    </row>
    <row r="93" spans="1:3">
      <c r="A93" s="4" t="s">
        <v>885</v>
      </c>
      <c r="B93" s="9" t="n">
        <v>15.7</v>
      </c>
      <c r="C93" s="9" t="n">
        <v>14.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65"/>
    <col customWidth="1" max="2" min="2" width="21"/>
  </cols>
  <sheetData>
    <row r="1" spans="1:2">
      <c r="A1" s="1" t="s">
        <v>915</v>
      </c>
      <c r="B1" s="2" t="s">
        <v>1</v>
      </c>
    </row>
    <row r="2" spans="1:2">
      <c r="B2" s="2" t="s">
        <v>212</v>
      </c>
    </row>
    <row r="3" spans="1:2">
      <c r="A3" s="3" t="s">
        <v>916</v>
      </c>
    </row>
    <row r="4" spans="1:2">
      <c r="A4" s="4" t="s">
        <v>917</v>
      </c>
      <c r="B4" s="5" t="n">
        <v>2920</v>
      </c>
    </row>
    <row r="5" spans="1:2">
      <c r="A5" s="4" t="s">
        <v>918</v>
      </c>
      <c r="B5" s="6" t="n">
        <v>3025</v>
      </c>
    </row>
    <row r="6" spans="1:2">
      <c r="A6" s="4" t="s">
        <v>919</v>
      </c>
    </row>
    <row r="7" spans="1:2">
      <c r="A7" s="3" t="s">
        <v>916</v>
      </c>
    </row>
    <row r="8" spans="1:2">
      <c r="A8" s="4" t="s">
        <v>917</v>
      </c>
      <c r="B8" s="6" t="n">
        <v>2403</v>
      </c>
    </row>
    <row r="9" spans="1:2">
      <c r="A9" s="4" t="s">
        <v>920</v>
      </c>
      <c r="B9" s="6" t="n">
        <v>1110</v>
      </c>
    </row>
    <row r="10" spans="1:2">
      <c r="A10" s="4" t="s">
        <v>921</v>
      </c>
      <c r="B10" s="6" t="n">
        <v>-659</v>
      </c>
    </row>
    <row r="11" spans="1:2">
      <c r="A11" s="4" t="s">
        <v>922</v>
      </c>
      <c r="B11" s="6" t="n">
        <v>-164</v>
      </c>
    </row>
    <row r="12" spans="1:2">
      <c r="A12" s="4" t="s">
        <v>923</v>
      </c>
      <c r="B12" s="6" t="n">
        <v>-140</v>
      </c>
    </row>
    <row r="13" spans="1:2">
      <c r="A13" s="4" t="s">
        <v>918</v>
      </c>
      <c r="B13" s="6" t="n">
        <v>2550</v>
      </c>
    </row>
    <row r="14" spans="1:2">
      <c r="A14" s="4" t="s">
        <v>924</v>
      </c>
    </row>
    <row r="15" spans="1:2">
      <c r="A15" s="3" t="s">
        <v>916</v>
      </c>
    </row>
    <row r="16" spans="1:2">
      <c r="A16" s="4" t="s">
        <v>917</v>
      </c>
      <c r="B16" s="6" t="n">
        <v>130</v>
      </c>
    </row>
    <row r="17" spans="1:2">
      <c r="A17" s="4" t="s">
        <v>920</v>
      </c>
      <c r="B17" s="6" t="n">
        <v>224</v>
      </c>
    </row>
    <row r="18" spans="1:2">
      <c r="A18" s="4" t="s">
        <v>921</v>
      </c>
      <c r="B18" s="6" t="n">
        <v>-148</v>
      </c>
    </row>
    <row r="19" spans="1:2">
      <c r="A19" s="4" t="s">
        <v>922</v>
      </c>
      <c r="B19" s="6" t="n">
        <v>-21</v>
      </c>
    </row>
    <row r="20" spans="1:2">
      <c r="A20" s="4" t="s">
        <v>923</v>
      </c>
      <c r="B20" s="6" t="n">
        <v>-15</v>
      </c>
    </row>
    <row r="21" spans="1:2">
      <c r="A21" s="4" t="s">
        <v>918</v>
      </c>
      <c r="B21" s="6" t="n">
        <v>170</v>
      </c>
    </row>
    <row r="22" spans="1:2">
      <c r="A22" s="4" t="s">
        <v>268</v>
      </c>
    </row>
    <row r="23" spans="1:2">
      <c r="A23" s="3" t="s">
        <v>916</v>
      </c>
    </row>
    <row r="24" spans="1:2">
      <c r="A24" s="4" t="s">
        <v>917</v>
      </c>
      <c r="B24" s="6" t="n">
        <v>1128</v>
      </c>
    </row>
    <row r="25" spans="1:2">
      <c r="A25" s="4" t="s">
        <v>920</v>
      </c>
      <c r="B25" s="6" t="n">
        <v>99</v>
      </c>
    </row>
    <row r="26" spans="1:2">
      <c r="A26" s="4" t="s">
        <v>921</v>
      </c>
      <c r="B26" s="6" t="n">
        <v>-80</v>
      </c>
    </row>
    <row r="27" spans="1:2">
      <c r="A27" s="4" t="s">
        <v>922</v>
      </c>
      <c r="B27" s="6" t="n">
        <v>-30</v>
      </c>
    </row>
    <row r="28" spans="1:2">
      <c r="A28" s="4" t="s">
        <v>923</v>
      </c>
      <c r="B28" s="6" t="n">
        <v>10</v>
      </c>
    </row>
    <row r="29" spans="1:2">
      <c r="A29" s="4" t="s">
        <v>918</v>
      </c>
      <c r="B29" s="6" t="n">
        <v>1127</v>
      </c>
    </row>
    <row r="30" spans="1:2">
      <c r="A30" s="4" t="s">
        <v>925</v>
      </c>
    </row>
    <row r="31" spans="1:2">
      <c r="A31" s="3" t="s">
        <v>916</v>
      </c>
    </row>
    <row r="32" spans="1:2">
      <c r="A32" s="4" t="s">
        <v>917</v>
      </c>
      <c r="B32" s="6" t="n">
        <v>788</v>
      </c>
    </row>
    <row r="33" spans="1:2">
      <c r="A33" s="4" t="s">
        <v>920</v>
      </c>
      <c r="B33" s="6" t="n">
        <v>687</v>
      </c>
    </row>
    <row r="34" spans="1:2">
      <c r="A34" s="4" t="s">
        <v>921</v>
      </c>
      <c r="B34" s="6" t="n">
        <v>-389</v>
      </c>
    </row>
    <row r="35" spans="1:2">
      <c r="A35" s="4" t="s">
        <v>922</v>
      </c>
      <c r="B35" s="6" t="n">
        <v>-35</v>
      </c>
    </row>
    <row r="36" spans="1:2">
      <c r="A36" s="4" t="s">
        <v>923</v>
      </c>
      <c r="B36" s="6" t="n">
        <v>-4</v>
      </c>
    </row>
    <row r="37" spans="1:2">
      <c r="A37" s="4" t="s">
        <v>918</v>
      </c>
      <c r="B37" s="6" t="n">
        <v>1047</v>
      </c>
    </row>
    <row r="38" spans="1:2">
      <c r="A38" s="4" t="s">
        <v>926</v>
      </c>
    </row>
    <row r="39" spans="1:2">
      <c r="A39" s="3" t="s">
        <v>916</v>
      </c>
    </row>
    <row r="40" spans="1:2">
      <c r="A40" s="4" t="s">
        <v>917</v>
      </c>
      <c r="B40" s="6" t="n">
        <v>357</v>
      </c>
    </row>
    <row r="41" spans="1:2">
      <c r="A41" s="4" t="s">
        <v>920</v>
      </c>
      <c r="B41" s="6" t="n">
        <v>100</v>
      </c>
    </row>
    <row r="42" spans="1:2">
      <c r="A42" s="4" t="s">
        <v>921</v>
      </c>
      <c r="B42" s="6" t="n">
        <v>-42</v>
      </c>
    </row>
    <row r="43" spans="1:2">
      <c r="A43" s="4" t="s">
        <v>922</v>
      </c>
      <c r="B43" s="6" t="n">
        <v>-78</v>
      </c>
    </row>
    <row r="44" spans="1:2">
      <c r="A44" s="4" t="s">
        <v>923</v>
      </c>
      <c r="B44" s="6" t="n">
        <v>-131</v>
      </c>
    </row>
    <row r="45" spans="1:2">
      <c r="A45" s="4" t="s">
        <v>918</v>
      </c>
      <c r="B45" s="6" t="n">
        <v>206</v>
      </c>
    </row>
    <row r="46" spans="1:2">
      <c r="A46" s="4" t="s">
        <v>927</v>
      </c>
    </row>
    <row r="47" spans="1:2">
      <c r="A47" s="3" t="s">
        <v>916</v>
      </c>
    </row>
    <row r="48" spans="1:2">
      <c r="A48" s="4" t="s">
        <v>917</v>
      </c>
      <c r="B48" s="6" t="n">
        <v>517</v>
      </c>
    </row>
    <row r="49" spans="1:2">
      <c r="A49" s="4" t="s">
        <v>928</v>
      </c>
      <c r="B49" s="6" t="n">
        <v>-42</v>
      </c>
    </row>
    <row r="50" spans="1:2">
      <c r="A50" s="4" t="s">
        <v>918</v>
      </c>
      <c r="B50" s="5" t="n">
        <v>47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7"/>
  </cols>
  <sheetData>
    <row r="1" spans="1:5">
      <c r="A1" s="1" t="s">
        <v>929</v>
      </c>
      <c r="B1" s="2" t="s">
        <v>1</v>
      </c>
      <c r="E1" s="2" t="s">
        <v>930</v>
      </c>
    </row>
    <row r="2" spans="1:5">
      <c r="B2" s="2" t="s">
        <v>931</v>
      </c>
      <c r="C2" s="2" t="s">
        <v>210</v>
      </c>
      <c r="D2" s="2" t="s">
        <v>211</v>
      </c>
      <c r="E2" s="2" t="s">
        <v>931</v>
      </c>
    </row>
    <row r="3" spans="1:5">
      <c r="A3" s="3" t="s">
        <v>932</v>
      </c>
    </row>
    <row r="4" spans="1:5">
      <c r="A4" s="4" t="s">
        <v>113</v>
      </c>
      <c r="B4" s="5" t="n">
        <v>3025</v>
      </c>
      <c r="C4" s="5" t="n">
        <v>2920</v>
      </c>
      <c r="E4" s="5" t="n">
        <v>3025</v>
      </c>
    </row>
    <row r="5" spans="1:5">
      <c r="A5" s="4" t="s">
        <v>36</v>
      </c>
      <c r="B5" s="5" t="n">
        <v>6323</v>
      </c>
      <c r="C5" s="6" t="n">
        <v>4883</v>
      </c>
      <c r="D5" s="5" t="n">
        <v>5776</v>
      </c>
    </row>
    <row r="6" spans="1:5">
      <c r="A6" s="4" t="s">
        <v>933</v>
      </c>
    </row>
    <row r="7" spans="1:5">
      <c r="A7" s="3" t="s">
        <v>932</v>
      </c>
    </row>
    <row r="8" spans="1:5">
      <c r="A8" s="4" t="s">
        <v>934</v>
      </c>
      <c r="B8" s="4" t="s">
        <v>241</v>
      </c>
      <c r="E8" s="4" t="s">
        <v>241</v>
      </c>
    </row>
    <row r="9" spans="1:5">
      <c r="A9" s="4" t="s">
        <v>935</v>
      </c>
      <c r="E9" s="12" t="n">
        <v>5.4</v>
      </c>
    </row>
    <row r="10" spans="1:5">
      <c r="A10" s="4" t="s">
        <v>36</v>
      </c>
      <c r="B10" s="5" t="n">
        <v>3400</v>
      </c>
    </row>
    <row r="11" spans="1:5">
      <c r="A11" s="4" t="s">
        <v>936</v>
      </c>
      <c r="E11" s="5" t="n">
        <v>4400</v>
      </c>
    </row>
    <row r="12" spans="1:5">
      <c r="A12" s="4" t="s">
        <v>937</v>
      </c>
      <c r="B12" s="12" t="n">
        <v>2.9</v>
      </c>
      <c r="E12" s="12" t="n">
        <v>2.9</v>
      </c>
    </row>
    <row r="13" spans="1:5">
      <c r="A13" s="4" t="s">
        <v>938</v>
      </c>
      <c r="B13" s="4" t="s">
        <v>939</v>
      </c>
      <c r="E13" s="4" t="s">
        <v>939</v>
      </c>
    </row>
    <row r="14" spans="1:5">
      <c r="A14" s="4" t="s">
        <v>940</v>
      </c>
    </row>
    <row r="15" spans="1:5">
      <c r="A15" s="3" t="s">
        <v>932</v>
      </c>
    </row>
    <row r="16" spans="1:5">
      <c r="A16" s="4" t="s">
        <v>113</v>
      </c>
      <c r="B16" s="5" t="n">
        <v>847</v>
      </c>
      <c r="C16" s="5" t="n">
        <v>555</v>
      </c>
      <c r="E16" s="5" t="n">
        <v>847</v>
      </c>
    </row>
    <row r="17" spans="1:5">
      <c r="A17" s="4" t="s">
        <v>921</v>
      </c>
      <c r="B17" s="6" t="n">
        <v>327</v>
      </c>
    </row>
    <row r="18" spans="1:5">
      <c r="A18" s="4" t="s">
        <v>928</v>
      </c>
      <c r="B18" s="5" t="n">
        <v>61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7"/>
  </cols>
  <sheetData>
    <row r="1" spans="1:2">
      <c r="A1" s="1" t="s">
        <v>941</v>
      </c>
      <c r="B1" s="2" t="s">
        <v>931</v>
      </c>
    </row>
    <row r="2" spans="1:2">
      <c r="A2" s="3" t="s">
        <v>932</v>
      </c>
    </row>
    <row r="3" spans="1:2">
      <c r="A3" s="4" t="s">
        <v>942</v>
      </c>
      <c r="B3" s="6" t="n">
        <v>1891</v>
      </c>
    </row>
    <row r="4" spans="1:2">
      <c r="A4" s="4" t="s">
        <v>943</v>
      </c>
      <c r="B4" s="6" t="n">
        <v>359</v>
      </c>
    </row>
    <row r="5" spans="1:2">
      <c r="A5" s="4" t="s">
        <v>944</v>
      </c>
      <c r="B5" s="6" t="n">
        <v>685</v>
      </c>
    </row>
    <row r="6" spans="1:2">
      <c r="A6" s="4" t="s">
        <v>945</v>
      </c>
      <c r="B6" s="6" t="n">
        <v>0</v>
      </c>
    </row>
    <row r="7" spans="1:2">
      <c r="A7" s="4" t="s">
        <v>946</v>
      </c>
      <c r="B7" s="4" t="s">
        <v>947</v>
      </c>
    </row>
    <row r="8" spans="1:2">
      <c r="A8" s="4" t="s">
        <v>948</v>
      </c>
      <c r="B8" s="4" t="s">
        <v>949</v>
      </c>
    </row>
    <row r="9" spans="1:2">
      <c r="A9" s="4" t="s">
        <v>950</v>
      </c>
      <c r="B9" s="4" t="s">
        <v>726</v>
      </c>
    </row>
    <row r="10" spans="1:2">
      <c r="A10" s="4" t="s">
        <v>951</v>
      </c>
      <c r="B10" s="5" t="n">
        <v>2798</v>
      </c>
    </row>
    <row r="11" spans="1:2">
      <c r="A11" s="4" t="s">
        <v>952</v>
      </c>
      <c r="B11" s="5" t="n">
        <v>2544</v>
      </c>
    </row>
    <row r="12" spans="1:2">
      <c r="A12" s="4" t="s">
        <v>953</v>
      </c>
      <c r="B12" s="6" t="n">
        <v>0</v>
      </c>
    </row>
    <row r="13" spans="1:2">
      <c r="A13" s="4" t="s">
        <v>954</v>
      </c>
      <c r="B13" s="6" t="n">
        <v>964</v>
      </c>
    </row>
    <row r="14" spans="1:2">
      <c r="A14" s="4" t="s">
        <v>955</v>
      </c>
      <c r="B14" s="6" t="n">
        <v>171</v>
      </c>
    </row>
    <row r="15" spans="1:2">
      <c r="A15" s="4" t="s">
        <v>956</v>
      </c>
      <c r="B15" s="6" t="n">
        <v>3</v>
      </c>
    </row>
    <row r="16" spans="1:2">
      <c r="A16" s="4" t="s">
        <v>957</v>
      </c>
      <c r="B16" s="4" t="s">
        <v>958</v>
      </c>
    </row>
    <row r="17" spans="1:2">
      <c r="A17" s="4" t="s">
        <v>959</v>
      </c>
      <c r="B17" s="4" t="s">
        <v>96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961</v>
      </c>
      <c r="B1" s="2" t="s">
        <v>931</v>
      </c>
    </row>
    <row r="2" spans="1:2">
      <c r="A2" s="3" t="s">
        <v>264</v>
      </c>
    </row>
    <row r="3" spans="1:2">
      <c r="A3" s="4" t="s">
        <v>962</v>
      </c>
      <c r="B3" s="6" t="n">
        <v>100000</v>
      </c>
    </row>
    <row r="4" spans="1:2">
      <c r="A4" s="4" t="s">
        <v>963</v>
      </c>
      <c r="B4" s="6" t="n">
        <v>100000</v>
      </c>
    </row>
    <row r="5" spans="1:2">
      <c r="A5" s="4" t="s">
        <v>964</v>
      </c>
      <c r="B5" s="5" t="n">
        <v>211</v>
      </c>
    </row>
    <row r="6" spans="1:2">
      <c r="A6" s="4" t="s">
        <v>965</v>
      </c>
      <c r="B6" s="6" t="n">
        <v>50000</v>
      </c>
    </row>
    <row r="7" spans="1:2">
      <c r="A7" s="4" t="s">
        <v>966</v>
      </c>
      <c r="B7" s="6" t="n">
        <v>50000</v>
      </c>
    </row>
    <row r="8" spans="1:2">
      <c r="A8" s="4" t="s">
        <v>967</v>
      </c>
      <c r="B8" s="5" t="n">
        <v>1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8</v>
      </c>
      <c r="B1" s="2" t="s">
        <v>2</v>
      </c>
      <c r="C1" s="2" t="s">
        <v>21</v>
      </c>
    </row>
    <row r="2" spans="1:3">
      <c r="A2" s="3" t="s">
        <v>969</v>
      </c>
    </row>
    <row r="3" spans="1:3">
      <c r="A3" s="4" t="s">
        <v>970</v>
      </c>
      <c r="B3" s="5" t="n">
        <v>97375</v>
      </c>
      <c r="C3" s="5" t="n">
        <v>96410</v>
      </c>
    </row>
    <row r="4" spans="1:3">
      <c r="A4" s="4" t="s">
        <v>971</v>
      </c>
      <c r="B4" s="6" t="n">
        <v>817868</v>
      </c>
      <c r="C4" s="6" t="n">
        <v>780266</v>
      </c>
    </row>
    <row r="5" spans="1:3">
      <c r="A5" s="4" t="s">
        <v>972</v>
      </c>
    </row>
    <row r="6" spans="1:3">
      <c r="A6" s="3" t="s">
        <v>969</v>
      </c>
    </row>
    <row r="7" spans="1:3">
      <c r="A7" s="4" t="s">
        <v>973</v>
      </c>
      <c r="B7" s="6" t="n">
        <v>651181</v>
      </c>
      <c r="C7" s="6" t="n">
        <v>615526</v>
      </c>
    </row>
    <row r="8" spans="1:3">
      <c r="A8" s="4" t="s">
        <v>974</v>
      </c>
    </row>
    <row r="9" spans="1:3">
      <c r="A9" s="3" t="s">
        <v>969</v>
      </c>
    </row>
    <row r="10" spans="1:3">
      <c r="A10" s="4" t="s">
        <v>971</v>
      </c>
      <c r="B10" s="6" t="n">
        <v>6671</v>
      </c>
      <c r="C10" s="6" t="n">
        <v>7083</v>
      </c>
    </row>
    <row r="11" spans="1:3">
      <c r="A11" s="4" t="s">
        <v>975</v>
      </c>
    </row>
    <row r="12" spans="1:3">
      <c r="A12" s="3" t="s">
        <v>969</v>
      </c>
    </row>
    <row r="13" spans="1:3">
      <c r="A13" s="4" t="s">
        <v>971</v>
      </c>
      <c r="B13" s="6" t="n">
        <v>99208</v>
      </c>
      <c r="C13" s="6" t="n">
        <v>67265</v>
      </c>
    </row>
    <row r="14" spans="1:3">
      <c r="A14" s="4" t="s">
        <v>976</v>
      </c>
    </row>
    <row r="15" spans="1:3">
      <c r="A15" s="3" t="s">
        <v>969</v>
      </c>
    </row>
    <row r="16" spans="1:3">
      <c r="A16" s="4" t="s">
        <v>971</v>
      </c>
      <c r="B16" s="6" t="n">
        <v>711989</v>
      </c>
      <c r="C16" s="6" t="n">
        <v>705918</v>
      </c>
    </row>
    <row r="17" spans="1:3">
      <c r="A17" s="4" t="s">
        <v>977</v>
      </c>
    </row>
    <row r="18" spans="1:3">
      <c r="A18" s="3" t="s">
        <v>969</v>
      </c>
    </row>
    <row r="19" spans="1:3">
      <c r="A19" s="4" t="s">
        <v>973</v>
      </c>
      <c r="B19" s="6" t="n">
        <v>629590</v>
      </c>
      <c r="C19" s="6" t="n">
        <v>591683</v>
      </c>
    </row>
    <row r="20" spans="1:3">
      <c r="A20" s="4" t="s">
        <v>978</v>
      </c>
    </row>
    <row r="21" spans="1:3">
      <c r="A21" s="3" t="s">
        <v>969</v>
      </c>
    </row>
    <row r="22" spans="1:3">
      <c r="A22" s="4" t="s">
        <v>973</v>
      </c>
      <c r="B22" s="6" t="n">
        <v>629891</v>
      </c>
      <c r="C22" s="6" t="n">
        <v>592008</v>
      </c>
    </row>
    <row r="23" spans="1:3">
      <c r="A23" s="4" t="s">
        <v>979</v>
      </c>
    </row>
    <row r="24" spans="1:3">
      <c r="A24" s="3" t="s">
        <v>969</v>
      </c>
    </row>
    <row r="25" spans="1:3">
      <c r="A25" s="4" t="s">
        <v>970</v>
      </c>
      <c r="B25" s="6" t="n">
        <v>21290</v>
      </c>
      <c r="C25" s="6" t="n">
        <v>23518</v>
      </c>
    </row>
    <row r="26" spans="1:3">
      <c r="A26" s="4" t="s">
        <v>980</v>
      </c>
    </row>
    <row r="27" spans="1:3">
      <c r="A27" s="3" t="s">
        <v>969</v>
      </c>
    </row>
    <row r="28" spans="1:3">
      <c r="A28" s="4" t="s">
        <v>970</v>
      </c>
      <c r="B28" s="6" t="n">
        <v>74614</v>
      </c>
      <c r="C28" s="6" t="n">
        <v>71484</v>
      </c>
    </row>
    <row r="29" spans="1:3">
      <c r="A29" s="4" t="s">
        <v>981</v>
      </c>
    </row>
    <row r="30" spans="1:3">
      <c r="A30" s="3" t="s">
        <v>969</v>
      </c>
    </row>
    <row r="31" spans="1:3">
      <c r="A31" s="4" t="s">
        <v>970</v>
      </c>
      <c r="B31" s="5" t="n">
        <v>1471</v>
      </c>
      <c r="C31" s="5" t="n">
        <v>140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3"/>
    <col customWidth="1" max="5" min="5" width="14"/>
    <col customWidth="1" max="6" min="6" width="35"/>
    <col customWidth="1" max="7" min="7" width="14"/>
    <col customWidth="1" max="8" min="8" width="23"/>
    <col customWidth="1" max="9" min="9" width="21"/>
    <col customWidth="1" max="10" min="10" width="21"/>
    <col customWidth="1" max="11" min="11" width="21"/>
    <col customWidth="1" max="12" min="12" width="31"/>
    <col customWidth="1" max="13" min="13" width="23"/>
    <col customWidth="1" max="14" min="14" width="30"/>
    <col customWidth="1" max="15" min="15" width="21"/>
    <col customWidth="1" max="16" min="16" width="21"/>
  </cols>
  <sheetData>
    <row r="1" spans="1:16">
      <c r="A1" s="1" t="s">
        <v>982</v>
      </c>
      <c r="B1" s="2" t="s">
        <v>983</v>
      </c>
      <c r="J1" s="2" t="s">
        <v>984</v>
      </c>
      <c r="K1" s="2" t="s">
        <v>985</v>
      </c>
      <c r="L1" s="2" t="s">
        <v>986</v>
      </c>
      <c r="M1" s="2" t="s">
        <v>987</v>
      </c>
      <c r="N1" s="2" t="s">
        <v>1</v>
      </c>
    </row>
    <row r="2" spans="1:16">
      <c r="B2" s="2" t="s">
        <v>988</v>
      </c>
      <c r="C2" s="2" t="s">
        <v>989</v>
      </c>
      <c r="D2" s="2" t="s">
        <v>990</v>
      </c>
      <c r="E2" s="2" t="s">
        <v>991</v>
      </c>
      <c r="F2" s="2" t="s">
        <v>992</v>
      </c>
      <c r="G2" s="2" t="s">
        <v>993</v>
      </c>
      <c r="H2" s="2" t="s">
        <v>994</v>
      </c>
      <c r="I2" s="2" t="s">
        <v>995</v>
      </c>
      <c r="J2" s="2" t="s">
        <v>996</v>
      </c>
      <c r="K2" s="2" t="s">
        <v>997</v>
      </c>
      <c r="L2" s="2" t="s">
        <v>998</v>
      </c>
      <c r="M2" s="2" t="s">
        <v>999</v>
      </c>
      <c r="N2" s="2" t="s">
        <v>1000</v>
      </c>
      <c r="O2" s="2" t="s">
        <v>210</v>
      </c>
      <c r="P2" s="2" t="s">
        <v>1001</v>
      </c>
    </row>
    <row r="3" spans="1:16">
      <c r="A3" s="3" t="s">
        <v>969</v>
      </c>
    </row>
    <row r="4" spans="1:16">
      <c r="A4" s="4" t="s">
        <v>1002</v>
      </c>
      <c r="N4" s="5" t="n">
        <v>97375</v>
      </c>
      <c r="O4" s="5" t="n">
        <v>96410</v>
      </c>
    </row>
    <row r="5" spans="1:16">
      <c r="A5" s="4" t="s">
        <v>113</v>
      </c>
      <c r="N5" s="6" t="n">
        <v>3025</v>
      </c>
      <c r="O5" s="6" t="n">
        <v>2920</v>
      </c>
    </row>
    <row r="6" spans="1:16">
      <c r="A6" s="4" t="s">
        <v>268</v>
      </c>
    </row>
    <row r="7" spans="1:16">
      <c r="A7" s="3" t="s">
        <v>969</v>
      </c>
    </row>
    <row r="8" spans="1:16">
      <c r="A8" s="4" t="s">
        <v>113</v>
      </c>
      <c r="N8" s="6" t="n">
        <v>1127</v>
      </c>
      <c r="O8" s="5" t="n">
        <v>1128</v>
      </c>
    </row>
    <row r="9" spans="1:16">
      <c r="A9" s="4" t="s">
        <v>1003</v>
      </c>
    </row>
    <row r="10" spans="1:16">
      <c r="A10" s="3" t="s">
        <v>969</v>
      </c>
    </row>
    <row r="11" spans="1:16">
      <c r="A11" s="4" t="s">
        <v>1002</v>
      </c>
      <c r="N11" s="6" t="n">
        <v>500</v>
      </c>
    </row>
    <row r="12" spans="1:16">
      <c r="A12" s="4" t="s">
        <v>1004</v>
      </c>
    </row>
    <row r="13" spans="1:16">
      <c r="A13" s="3" t="s">
        <v>969</v>
      </c>
    </row>
    <row r="14" spans="1:16">
      <c r="A14" s="4" t="s">
        <v>1005</v>
      </c>
      <c r="L14" s="6" t="n">
        <v>2</v>
      </c>
    </row>
    <row r="15" spans="1:16">
      <c r="A15" s="4" t="s">
        <v>1006</v>
      </c>
      <c r="L15" s="6" t="n">
        <v>4</v>
      </c>
    </row>
    <row r="16" spans="1:16">
      <c r="A16" s="4" t="s">
        <v>1007</v>
      </c>
    </row>
    <row r="17" spans="1:16">
      <c r="A17" s="3" t="s">
        <v>969</v>
      </c>
    </row>
    <row r="18" spans="1:16">
      <c r="A18" s="4" t="s">
        <v>113</v>
      </c>
      <c r="N18" s="5" t="n">
        <v>629</v>
      </c>
    </row>
    <row r="19" spans="1:16">
      <c r="A19" s="4" t="s">
        <v>1008</v>
      </c>
    </row>
    <row r="20" spans="1:16">
      <c r="A20" s="3" t="s">
        <v>969</v>
      </c>
    </row>
    <row r="21" spans="1:16">
      <c r="A21" s="4" t="s">
        <v>1009</v>
      </c>
      <c r="G21" s="4" t="s">
        <v>1010</v>
      </c>
    </row>
    <row r="22" spans="1:16">
      <c r="A22" s="4" t="s">
        <v>1011</v>
      </c>
    </row>
    <row r="23" spans="1:16">
      <c r="A23" s="3" t="s">
        <v>969</v>
      </c>
    </row>
    <row r="24" spans="1:16">
      <c r="A24" s="4" t="s">
        <v>1012</v>
      </c>
      <c r="K24" s="6" t="n">
        <v>3</v>
      </c>
    </row>
    <row r="25" spans="1:16">
      <c r="A25" s="4" t="s">
        <v>1013</v>
      </c>
    </row>
    <row r="26" spans="1:16">
      <c r="A26" s="3" t="s">
        <v>969</v>
      </c>
    </row>
    <row r="27" spans="1:16">
      <c r="A27" s="4" t="s">
        <v>1012</v>
      </c>
      <c r="J27" s="6" t="n">
        <v>2</v>
      </c>
    </row>
    <row r="28" spans="1:16">
      <c r="A28" s="4" t="s">
        <v>1014</v>
      </c>
    </row>
    <row r="29" spans="1:16">
      <c r="A29" s="3" t="s">
        <v>969</v>
      </c>
    </row>
    <row r="30" spans="1:16">
      <c r="A30" s="4" t="s">
        <v>1012</v>
      </c>
      <c r="C30" s="6" t="n">
        <v>2</v>
      </c>
    </row>
    <row r="31" spans="1:16">
      <c r="A31" s="4" t="s">
        <v>1015</v>
      </c>
      <c r="E31" s="4" t="s">
        <v>1016</v>
      </c>
    </row>
    <row r="32" spans="1:16">
      <c r="A32" s="4" t="s">
        <v>1017</v>
      </c>
      <c r="F32" s="6" t="n">
        <v>18</v>
      </c>
    </row>
    <row r="33" spans="1:16">
      <c r="A33" s="4" t="s">
        <v>1018</v>
      </c>
    </row>
    <row r="34" spans="1:16">
      <c r="A34" s="3" t="s">
        <v>969</v>
      </c>
    </row>
    <row r="35" spans="1:16">
      <c r="A35" s="4" t="s">
        <v>1019</v>
      </c>
      <c r="H35" s="6" t="n">
        <v>2</v>
      </c>
    </row>
    <row r="36" spans="1:16">
      <c r="A36" s="4" t="s">
        <v>1020</v>
      </c>
    </row>
    <row r="37" spans="1:16">
      <c r="A37" s="3" t="s">
        <v>969</v>
      </c>
    </row>
    <row r="38" spans="1:16">
      <c r="A38" s="4" t="s">
        <v>1021</v>
      </c>
      <c r="P38" s="5" t="n">
        <v>8400</v>
      </c>
    </row>
    <row r="39" spans="1:16">
      <c r="A39" s="4" t="s">
        <v>1022</v>
      </c>
      <c r="P39" s="5" t="n">
        <v>4000</v>
      </c>
    </row>
    <row r="40" spans="1:16">
      <c r="A40" s="4" t="s">
        <v>1023</v>
      </c>
    </row>
    <row r="41" spans="1:16">
      <c r="A41" s="3" t="s">
        <v>969</v>
      </c>
    </row>
    <row r="42" spans="1:16">
      <c r="A42" s="4" t="s">
        <v>1024</v>
      </c>
      <c r="I42" s="5" t="n">
        <v>20</v>
      </c>
    </row>
    <row r="43" spans="1:16">
      <c r="A43" s="4" t="s">
        <v>1025</v>
      </c>
    </row>
    <row r="44" spans="1:16">
      <c r="A44" s="3" t="s">
        <v>969</v>
      </c>
    </row>
    <row r="45" spans="1:16">
      <c r="A45" s="4" t="s">
        <v>1026</v>
      </c>
      <c r="N45" s="6" t="n">
        <v>10</v>
      </c>
    </row>
    <row r="46" spans="1:16">
      <c r="A46" s="4" t="s">
        <v>1027</v>
      </c>
      <c r="N46" s="6" t="n">
        <v>1</v>
      </c>
    </row>
    <row r="47" spans="1:16">
      <c r="A47" s="4" t="s">
        <v>1028</v>
      </c>
      <c r="B47" s="6" t="n">
        <v>1</v>
      </c>
      <c r="D47" s="6" t="n">
        <v>1</v>
      </c>
    </row>
    <row r="48" spans="1:16">
      <c r="A48" s="4" t="s">
        <v>1029</v>
      </c>
      <c r="N48" s="6" t="n">
        <v>2</v>
      </c>
    </row>
    <row r="49" spans="1:16">
      <c r="A49" s="4" t="s">
        <v>1030</v>
      </c>
      <c r="N49" s="6" t="n">
        <v>6</v>
      </c>
    </row>
    <row r="50" spans="1:16">
      <c r="A50" s="4" t="s">
        <v>1031</v>
      </c>
    </row>
    <row r="51" spans="1:16">
      <c r="A51" s="3" t="s">
        <v>969</v>
      </c>
    </row>
    <row r="52" spans="1:16">
      <c r="A52" s="4" t="s">
        <v>1032</v>
      </c>
      <c r="M52" s="6" t="n">
        <v>2</v>
      </c>
    </row>
  </sheetData>
  <mergeCells count="2">
    <mergeCell ref="A1:A2"/>
    <mergeCell ref="B1:I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33</v>
      </c>
      <c r="B1" s="2" t="s">
        <v>1034</v>
      </c>
    </row>
    <row r="2" spans="1:2">
      <c r="A2" s="4" t="s">
        <v>1035</v>
      </c>
    </row>
    <row r="3" spans="1:2">
      <c r="A3" s="3" t="s">
        <v>1036</v>
      </c>
    </row>
    <row r="4" spans="1:2">
      <c r="A4" s="4" t="s">
        <v>227</v>
      </c>
      <c r="B4" s="5"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21"/>
    <col customWidth="1" max="9" min="9" width="21"/>
    <col customWidth="1" max="10" min="10" width="20"/>
  </cols>
  <sheetData>
    <row r="1" spans="1:10">
      <c r="A1" s="1" t="s">
        <v>209</v>
      </c>
      <c r="C1" s="2" t="s">
        <v>1</v>
      </c>
    </row>
    <row r="2" spans="1:10">
      <c r="C2" s="2" t="s">
        <v>210</v>
      </c>
      <c r="E2" s="2" t="s">
        <v>211</v>
      </c>
      <c r="G2" s="2" t="s">
        <v>212</v>
      </c>
      <c r="H2" s="2" t="s">
        <v>213</v>
      </c>
      <c r="I2" s="2" t="s">
        <v>214</v>
      </c>
      <c r="J2" s="2" t="s">
        <v>215</v>
      </c>
    </row>
    <row r="3" spans="1:10">
      <c r="A3" s="4" t="s">
        <v>216</v>
      </c>
      <c r="C3" s="5" t="n">
        <v>2000000</v>
      </c>
      <c r="D3" s="4" t="s">
        <v>131</v>
      </c>
      <c r="E3" s="5" t="n">
        <v>-2000000000</v>
      </c>
      <c r="F3" s="4" t="s">
        <v>141</v>
      </c>
    </row>
    <row r="4" spans="1:10">
      <c r="A4" s="4" t="s">
        <v>217</v>
      </c>
      <c r="B4" s="4" t="s">
        <v>164</v>
      </c>
      <c r="C4" s="6" t="n">
        <v>311153000000</v>
      </c>
      <c r="E4" s="6" t="n">
        <v>324901000000</v>
      </c>
      <c r="G4" s="5" t="n">
        <v>311975000000</v>
      </c>
    </row>
    <row r="5" spans="1:10">
      <c r="A5" s="4" t="s">
        <v>218</v>
      </c>
    </row>
    <row r="6" spans="1:10">
      <c r="A6" s="4" t="s">
        <v>217</v>
      </c>
      <c r="C6" s="6" t="n">
        <v>10100000000</v>
      </c>
      <c r="E6" s="6" t="n">
        <v>15200000000</v>
      </c>
      <c r="G6" s="5" t="n">
        <v>10800000000</v>
      </c>
    </row>
    <row r="7" spans="1:10">
      <c r="A7" s="4" t="s">
        <v>219</v>
      </c>
    </row>
    <row r="8" spans="1:10">
      <c r="A8" s="4" t="s">
        <v>220</v>
      </c>
      <c r="C8" s="6" t="n">
        <v>52000000</v>
      </c>
      <c r="E8" s="6" t="n">
        <v>8000000</v>
      </c>
    </row>
    <row r="9" spans="1:10">
      <c r="A9" s="4" t="s">
        <v>221</v>
      </c>
      <c r="C9" s="6" t="n">
        <v>15000000</v>
      </c>
      <c r="E9" s="6" t="n">
        <v>34000000</v>
      </c>
    </row>
    <row r="10" spans="1:10">
      <c r="A10" s="4" t="s">
        <v>222</v>
      </c>
      <c r="C10" s="6" t="n">
        <v>3000000</v>
      </c>
      <c r="E10" s="6" t="n">
        <v>8000000</v>
      </c>
    </row>
    <row r="11" spans="1:10">
      <c r="A11" s="4" t="s">
        <v>223</v>
      </c>
      <c r="E11" s="6" t="n">
        <v>172000000</v>
      </c>
    </row>
    <row r="12" spans="1:10">
      <c r="A12" s="4" t="s">
        <v>122</v>
      </c>
    </row>
    <row r="13" spans="1:10">
      <c r="A13" s="4" t="s">
        <v>224</v>
      </c>
      <c r="B13" s="4" t="s">
        <v>198</v>
      </c>
      <c r="C13" s="6" t="n">
        <v>-2200000000</v>
      </c>
    </row>
    <row r="14" spans="1:10">
      <c r="A14" s="4" t="s">
        <v>216</v>
      </c>
      <c r="C14" s="6" t="n">
        <v>-3984000000</v>
      </c>
      <c r="D14" s="4" t="s">
        <v>131</v>
      </c>
      <c r="E14" s="6" t="n">
        <v>-1014000000</v>
      </c>
      <c r="F14" s="4" t="s">
        <v>141</v>
      </c>
    </row>
    <row r="15" spans="1:10">
      <c r="A15" s="4" t="s">
        <v>225</v>
      </c>
    </row>
    <row r="16" spans="1:10">
      <c r="A16" s="4" t="s">
        <v>224</v>
      </c>
      <c r="C16" s="6" t="n">
        <v>2200000000</v>
      </c>
    </row>
    <row r="17" spans="1:10">
      <c r="A17" s="4" t="s">
        <v>172</v>
      </c>
    </row>
    <row r="18" spans="1:10">
      <c r="A18" s="4" t="s">
        <v>216</v>
      </c>
      <c r="C18" s="6" t="n">
        <v>3717000000</v>
      </c>
      <c r="D18" s="4" t="s">
        <v>131</v>
      </c>
      <c r="E18" s="6" t="n">
        <v>-986000000</v>
      </c>
      <c r="F18" s="4" t="s">
        <v>141</v>
      </c>
    </row>
    <row r="19" spans="1:10">
      <c r="A19" s="4" t="s">
        <v>177</v>
      </c>
    </row>
    <row r="20" spans="1:10">
      <c r="A20" s="4" t="s">
        <v>224</v>
      </c>
      <c r="B20" s="4" t="s">
        <v>198</v>
      </c>
      <c r="C20" s="6" t="n">
        <v>2200000000</v>
      </c>
    </row>
    <row r="21" spans="1:10">
      <c r="A21" s="4" t="s">
        <v>216</v>
      </c>
      <c r="B21" s="4" t="s">
        <v>131</v>
      </c>
      <c r="C21" s="6" t="n">
        <v>269000000</v>
      </c>
    </row>
    <row r="22" spans="1:10">
      <c r="A22" s="4" t="s">
        <v>226</v>
      </c>
    </row>
    <row r="23" spans="1:10">
      <c r="A23" s="4" t="s">
        <v>227</v>
      </c>
      <c r="J23" s="5" t="n">
        <v>2000000000</v>
      </c>
    </row>
    <row r="24" spans="1:10">
      <c r="A24" s="4" t="s">
        <v>228</v>
      </c>
    </row>
    <row r="25" spans="1:10">
      <c r="A25" s="4" t="s">
        <v>216</v>
      </c>
      <c r="C25" s="6" t="n">
        <v>-3000000000</v>
      </c>
    </row>
    <row r="26" spans="1:10">
      <c r="A26" s="4" t="s">
        <v>229</v>
      </c>
    </row>
    <row r="27" spans="1:10">
      <c r="A27" s="4" t="s">
        <v>216</v>
      </c>
      <c r="C27" s="6" t="n">
        <v>2836000000</v>
      </c>
    </row>
    <row r="28" spans="1:10">
      <c r="A28" s="4" t="s">
        <v>230</v>
      </c>
    </row>
    <row r="29" spans="1:10">
      <c r="A29" s="4" t="s">
        <v>216</v>
      </c>
      <c r="C29" s="5" t="n">
        <v>164000000</v>
      </c>
    </row>
    <row r="30" spans="1:10">
      <c r="A30" s="4" t="s">
        <v>231</v>
      </c>
    </row>
    <row r="31" spans="1:10">
      <c r="A31" s="4" t="s">
        <v>232</v>
      </c>
      <c r="E31" s="6" t="n">
        <v>4150000000</v>
      </c>
    </row>
    <row r="32" spans="1:10">
      <c r="A32" s="4" t="s">
        <v>233</v>
      </c>
    </row>
    <row r="33" spans="1:10">
      <c r="A33" s="4" t="s">
        <v>234</v>
      </c>
      <c r="H33" s="8" t="n">
        <v>1000000000</v>
      </c>
    </row>
    <row r="34" spans="1:10">
      <c r="A34" s="4" t="s">
        <v>235</v>
      </c>
    </row>
    <row r="35" spans="1:10">
      <c r="A35" s="4" t="s">
        <v>232</v>
      </c>
      <c r="I35" s="5" t="n">
        <v>750000000</v>
      </c>
    </row>
    <row r="36" spans="1:10">
      <c r="A36" s="4" t="s">
        <v>236</v>
      </c>
    </row>
    <row r="37" spans="1:10">
      <c r="A37" s="4" t="s">
        <v>237</v>
      </c>
      <c r="E37" s="5" t="n">
        <v>2200000000</v>
      </c>
    </row>
    <row r="38" spans="1:10">
      <c r="A38" s="4" t="s">
        <v>238</v>
      </c>
      <c r="E38" s="4" t="s">
        <v>239</v>
      </c>
    </row>
    <row r="39" spans="1:10">
      <c r="A39" s="4" t="s">
        <v>240</v>
      </c>
    </row>
    <row r="40" spans="1:10">
      <c r="A40" s="4" t="s">
        <v>237</v>
      </c>
      <c r="E40" s="5" t="n">
        <v>3800000000</v>
      </c>
    </row>
    <row r="41" spans="1:10">
      <c r="A41" s="4" t="s">
        <v>238</v>
      </c>
      <c r="E41" s="4" t="s">
        <v>241</v>
      </c>
    </row>
    <row r="42" spans="1:10"/>
    <row r="43" spans="1:10">
      <c r="A43" s="4" t="s">
        <v>131</v>
      </c>
      <c r="B43" s="4" t="s">
        <v>207</v>
      </c>
    </row>
    <row r="44" spans="1:10">
      <c r="A44" s="4" t="s">
        <v>141</v>
      </c>
      <c r="B44" s="4" t="s">
        <v>205</v>
      </c>
    </row>
    <row r="45" spans="1:10">
      <c r="A45" s="4" t="s">
        <v>164</v>
      </c>
      <c r="B45" s="4" t="s">
        <v>169</v>
      </c>
    </row>
    <row r="46" spans="1:10">
      <c r="A46" s="4" t="s">
        <v>198</v>
      </c>
      <c r="B46" s="4" t="s">
        <v>206</v>
      </c>
    </row>
  </sheetData>
  <mergeCells count="10">
    <mergeCell ref="A1:B2"/>
    <mergeCell ref="C1:F1"/>
    <mergeCell ref="H1:I1"/>
    <mergeCell ref="C2:D2"/>
    <mergeCell ref="E2:F2"/>
    <mergeCell ref="A42:I42"/>
    <mergeCell ref="B43:I43"/>
    <mergeCell ref="B44:I44"/>
    <mergeCell ref="B45:I45"/>
    <mergeCell ref="B46:I4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37</v>
      </c>
      <c r="B1" s="2" t="s">
        <v>1</v>
      </c>
    </row>
    <row r="2" spans="1:4">
      <c r="B2" s="2" t="s">
        <v>212</v>
      </c>
      <c r="C2" s="2" t="s">
        <v>210</v>
      </c>
      <c r="D2" s="2" t="s">
        <v>211</v>
      </c>
    </row>
    <row r="3" spans="1:4">
      <c r="A3" s="3" t="s">
        <v>1038</v>
      </c>
    </row>
    <row r="4" spans="1:4">
      <c r="A4" s="4" t="s">
        <v>1039</v>
      </c>
      <c r="B4" s="5" t="n">
        <v>29372</v>
      </c>
      <c r="C4" s="5" t="n">
        <v>26493</v>
      </c>
      <c r="D4" s="5" t="n">
        <v>27287</v>
      </c>
    </row>
    <row r="5" spans="1:4">
      <c r="A5" s="4" t="s">
        <v>1040</v>
      </c>
      <c r="B5" s="6" t="n">
        <v>15240</v>
      </c>
      <c r="C5" s="6" t="n">
        <v>15389</v>
      </c>
      <c r="D5" s="6" t="n">
        <v>15100</v>
      </c>
    </row>
    <row r="6" spans="1:4">
      <c r="A6" s="4" t="s">
        <v>41</v>
      </c>
      <c r="B6" s="6" t="n">
        <v>-1140</v>
      </c>
      <c r="C6" s="6" t="n">
        <v>-1360</v>
      </c>
      <c r="D6" s="6" t="n">
        <v>-407</v>
      </c>
    </row>
    <row r="7" spans="1:4">
      <c r="A7" s="4" t="s">
        <v>1041</v>
      </c>
      <c r="B7" s="6" t="n">
        <v>28232</v>
      </c>
      <c r="C7" s="6" t="n">
        <v>25133</v>
      </c>
      <c r="D7" s="6" t="n">
        <v>26880</v>
      </c>
    </row>
    <row r="8" spans="1:4">
      <c r="A8" s="4" t="s">
        <v>47</v>
      </c>
      <c r="B8" s="6" t="n">
        <v>-17149</v>
      </c>
      <c r="C8" s="6" t="n">
        <v>-17110</v>
      </c>
      <c r="D8" s="6" t="n">
        <v>-17549</v>
      </c>
    </row>
    <row r="9" spans="1:4">
      <c r="A9" s="4" t="s">
        <v>48</v>
      </c>
      <c r="B9" s="6" t="n">
        <v>11083</v>
      </c>
      <c r="C9" s="6" t="n">
        <v>8023</v>
      </c>
      <c r="D9" s="6" t="n">
        <v>9331</v>
      </c>
    </row>
    <row r="10" spans="1:4">
      <c r="A10" s="4" t="s">
        <v>49</v>
      </c>
      <c r="B10" s="6" t="n">
        <v>1324</v>
      </c>
      <c r="C10" s="6" t="n">
        <v>1155</v>
      </c>
      <c r="D10" s="6" t="n">
        <v>1381</v>
      </c>
    </row>
    <row r="11" spans="1:4">
      <c r="A11" s="4" t="s">
        <v>1042</v>
      </c>
      <c r="B11" s="6" t="n">
        <v>12407</v>
      </c>
      <c r="C11" s="6" t="n">
        <v>9178</v>
      </c>
      <c r="D11" s="6" t="n">
        <v>10712</v>
      </c>
    </row>
    <row r="12" spans="1:4">
      <c r="A12" s="4" t="s">
        <v>92</v>
      </c>
      <c r="B12" s="6" t="n">
        <v>1021632</v>
      </c>
      <c r="C12" s="6" t="n">
        <v>981696</v>
      </c>
    </row>
    <row r="13" spans="1:4">
      <c r="A13" s="4" t="s">
        <v>97</v>
      </c>
      <c r="B13" s="6" t="n">
        <v>23892</v>
      </c>
      <c r="C13" s="6" t="n">
        <v>22407</v>
      </c>
    </row>
    <row r="14" spans="1:4">
      <c r="A14" s="4" t="s">
        <v>1043</v>
      </c>
      <c r="B14" s="6" t="n">
        <v>2751273</v>
      </c>
      <c r="C14" s="6" t="n">
        <v>2558124</v>
      </c>
    </row>
    <row r="15" spans="1:4">
      <c r="A15" s="4" t="s">
        <v>104</v>
      </c>
      <c r="B15" s="6" t="n">
        <v>1380124</v>
      </c>
      <c r="C15" s="6" t="n">
        <v>1362643</v>
      </c>
    </row>
    <row r="16" spans="1:4">
      <c r="A16" s="4" t="s">
        <v>1044</v>
      </c>
    </row>
    <row r="17" spans="1:4">
      <c r="A17" s="3" t="s">
        <v>1038</v>
      </c>
    </row>
    <row r="18" spans="1:4">
      <c r="A18" s="4" t="s">
        <v>1039</v>
      </c>
      <c r="B18" s="6" t="n">
        <v>28495</v>
      </c>
      <c r="C18" s="6" t="n">
        <v>26333</v>
      </c>
      <c r="D18" s="6" t="n">
        <v>26381</v>
      </c>
    </row>
    <row r="19" spans="1:4">
      <c r="A19" s="4" t="s">
        <v>1045</v>
      </c>
    </row>
    <row r="20" spans="1:4">
      <c r="A20" s="3" t="s">
        <v>1038</v>
      </c>
    </row>
    <row r="21" spans="1:4">
      <c r="A21" s="4" t="s">
        <v>1039</v>
      </c>
      <c r="B21" s="6" t="n">
        <v>8789</v>
      </c>
      <c r="C21" s="6" t="n">
        <v>8155</v>
      </c>
      <c r="D21" s="6" t="n">
        <v>8741</v>
      </c>
    </row>
    <row r="22" spans="1:4">
      <c r="A22" s="4" t="s">
        <v>1046</v>
      </c>
    </row>
    <row r="23" spans="1:4">
      <c r="A23" s="3" t="s">
        <v>1038</v>
      </c>
    </row>
    <row r="24" spans="1:4">
      <c r="A24" s="4" t="s">
        <v>1039</v>
      </c>
      <c r="B24" s="6" t="n">
        <v>7545</v>
      </c>
      <c r="C24" s="6" t="n">
        <v>7313</v>
      </c>
      <c r="D24" s="6" t="n">
        <v>7001</v>
      </c>
    </row>
    <row r="25" spans="1:4">
      <c r="A25" s="4" t="s">
        <v>1047</v>
      </c>
    </row>
    <row r="26" spans="1:4">
      <c r="A26" s="3" t="s">
        <v>1038</v>
      </c>
    </row>
    <row r="27" spans="1:4">
      <c r="A27" s="4" t="s">
        <v>1039</v>
      </c>
      <c r="B27" s="6" t="n">
        <v>9493</v>
      </c>
      <c r="C27" s="6" t="n">
        <v>8483</v>
      </c>
      <c r="D27" s="6" t="n">
        <v>9181</v>
      </c>
    </row>
    <row r="28" spans="1:4">
      <c r="A28" s="4" t="s">
        <v>1048</v>
      </c>
    </row>
    <row r="29" spans="1:4">
      <c r="A29" s="3" t="s">
        <v>1038</v>
      </c>
    </row>
    <row r="30" spans="1:4">
      <c r="A30" s="4" t="s">
        <v>1039</v>
      </c>
      <c r="B30" s="6" t="n">
        <v>675</v>
      </c>
      <c r="C30" s="6" t="n">
        <v>694</v>
      </c>
      <c r="D30" s="6" t="n">
        <v>782</v>
      </c>
    </row>
    <row r="31" spans="1:4">
      <c r="A31" s="4" t="s">
        <v>1049</v>
      </c>
    </row>
    <row r="32" spans="1:4">
      <c r="A32" s="3" t="s">
        <v>1038</v>
      </c>
    </row>
    <row r="33" spans="1:4">
      <c r="A33" s="4" t="s">
        <v>1039</v>
      </c>
      <c r="B33" s="6" t="n">
        <v>1993</v>
      </c>
      <c r="C33" s="6" t="n">
        <v>1688</v>
      </c>
      <c r="D33" s="6" t="n">
        <v>676</v>
      </c>
    </row>
    <row r="34" spans="1:4">
      <c r="A34" s="4" t="s">
        <v>1050</v>
      </c>
    </row>
    <row r="35" spans="1:4">
      <c r="A35" s="3" t="s">
        <v>1038</v>
      </c>
    </row>
    <row r="36" spans="1:4">
      <c r="A36" s="4" t="s">
        <v>1039</v>
      </c>
      <c r="B36" s="6" t="n">
        <v>28495</v>
      </c>
      <c r="C36" s="6" t="n">
        <v>26333</v>
      </c>
      <c r="D36" s="6" t="n">
        <v>26381</v>
      </c>
    </row>
    <row r="37" spans="1:4">
      <c r="A37" s="4" t="s">
        <v>1040</v>
      </c>
      <c r="B37" s="6" t="n">
        <v>15240</v>
      </c>
      <c r="C37" s="6" t="n">
        <v>15332</v>
      </c>
      <c r="D37" s="6" t="n">
        <v>14475</v>
      </c>
    </row>
    <row r="38" spans="1:4">
      <c r="A38" s="4" t="s">
        <v>41</v>
      </c>
      <c r="B38" s="6" t="n">
        <v>-1140</v>
      </c>
      <c r="C38" s="6" t="n">
        <v>-1357</v>
      </c>
      <c r="D38" s="6" t="n">
        <v>-357</v>
      </c>
    </row>
    <row r="39" spans="1:4">
      <c r="A39" s="4" t="s">
        <v>1041</v>
      </c>
      <c r="B39" s="6" t="n">
        <v>27355</v>
      </c>
      <c r="C39" s="6" t="n">
        <v>24976</v>
      </c>
      <c r="D39" s="6" t="n">
        <v>26024</v>
      </c>
    </row>
    <row r="40" spans="1:4">
      <c r="A40" s="4" t="s">
        <v>47</v>
      </c>
      <c r="B40" s="6" t="n">
        <v>-16163</v>
      </c>
      <c r="C40" s="6" t="n">
        <v>-16550</v>
      </c>
      <c r="D40" s="6" t="n">
        <v>-15615</v>
      </c>
    </row>
    <row r="41" spans="1:4">
      <c r="A41" s="4" t="s">
        <v>48</v>
      </c>
      <c r="B41" s="6" t="n">
        <v>11192</v>
      </c>
      <c r="C41" s="6" t="n">
        <v>8426</v>
      </c>
      <c r="D41" s="6" t="n">
        <v>10409</v>
      </c>
    </row>
    <row r="42" spans="1:4">
      <c r="A42" s="4" t="s">
        <v>49</v>
      </c>
      <c r="B42" s="6" t="n">
        <v>1324</v>
      </c>
      <c r="C42" s="6" t="n">
        <v>1167</v>
      </c>
      <c r="D42" s="6" t="n">
        <v>1314</v>
      </c>
    </row>
    <row r="43" spans="1:4">
      <c r="A43" s="4" t="s">
        <v>1042</v>
      </c>
      <c r="B43" s="5" t="n">
        <v>12516</v>
      </c>
      <c r="C43" s="5" t="n">
        <v>9593</v>
      </c>
      <c r="D43" s="5" t="n">
        <v>11723</v>
      </c>
    </row>
    <row r="44" spans="1:4">
      <c r="A44" s="4" t="s">
        <v>1051</v>
      </c>
      <c r="B44" s="4" t="s">
        <v>1052</v>
      </c>
      <c r="C44" s="4" t="s">
        <v>1052</v>
      </c>
      <c r="D44" s="4" t="s">
        <v>1052</v>
      </c>
    </row>
    <row r="45" spans="1:4">
      <c r="A45" s="4" t="s">
        <v>1053</v>
      </c>
      <c r="B45" s="13" t="n">
        <v>0.5669999999999999</v>
      </c>
      <c r="C45" s="13" t="n">
        <v>0.628</v>
      </c>
      <c r="D45" s="13" t="n">
        <v>0.592</v>
      </c>
    </row>
    <row r="46" spans="1:4">
      <c r="A46" s="4" t="s">
        <v>92</v>
      </c>
      <c r="B46" s="5" t="n">
        <v>1021632</v>
      </c>
      <c r="C46" s="5" t="n">
        <v>983101</v>
      </c>
      <c r="D46" s="5" t="n">
        <v>959467</v>
      </c>
    </row>
    <row r="47" spans="1:4">
      <c r="A47" s="4" t="s">
        <v>97</v>
      </c>
      <c r="B47" s="6" t="n">
        <v>23892</v>
      </c>
      <c r="C47" s="6" t="n">
        <v>22442</v>
      </c>
      <c r="D47" s="6" t="n">
        <v>22137</v>
      </c>
    </row>
    <row r="48" spans="1:4">
      <c r="A48" s="4" t="s">
        <v>1043</v>
      </c>
      <c r="C48" s="6" t="n">
        <v>2559358</v>
      </c>
      <c r="D48" s="6" t="n">
        <v>2571150</v>
      </c>
    </row>
    <row r="49" spans="1:4">
      <c r="A49" s="4" t="s">
        <v>104</v>
      </c>
      <c r="B49" s="6" t="n">
        <v>1380124</v>
      </c>
      <c r="C49" s="6" t="n">
        <v>1364337</v>
      </c>
      <c r="D49" s="6" t="n">
        <v>1339487</v>
      </c>
    </row>
    <row r="50" spans="1:4">
      <c r="A50" s="4" t="s">
        <v>1054</v>
      </c>
      <c r="B50" s="6" t="n">
        <v>885157</v>
      </c>
      <c r="C50" s="6" t="n">
        <v>865621</v>
      </c>
      <c r="D50" s="6" t="n">
        <v>853943</v>
      </c>
    </row>
    <row r="51" spans="1:4">
      <c r="A51" s="4" t="s">
        <v>1055</v>
      </c>
    </row>
    <row r="52" spans="1:4">
      <c r="A52" s="3" t="s">
        <v>1038</v>
      </c>
    </row>
    <row r="53" spans="1:4">
      <c r="A53" s="4" t="s">
        <v>1039</v>
      </c>
      <c r="B53" s="6" t="n">
        <v>11919</v>
      </c>
      <c r="C53" s="6" t="n">
        <v>10834</v>
      </c>
      <c r="D53" s="6" t="n">
        <v>10668</v>
      </c>
    </row>
    <row r="54" spans="1:4">
      <c r="A54" s="4" t="s">
        <v>1040</v>
      </c>
      <c r="B54" s="6" t="n">
        <v>8155</v>
      </c>
      <c r="C54" s="6" t="n">
        <v>8135</v>
      </c>
      <c r="D54" s="6" t="n">
        <v>7389</v>
      </c>
    </row>
    <row r="55" spans="1:4">
      <c r="A55" s="4" t="s">
        <v>41</v>
      </c>
      <c r="B55" s="6" t="n">
        <v>-540</v>
      </c>
      <c r="C55" s="6" t="n">
        <v>-634</v>
      </c>
      <c r="D55" s="6" t="n">
        <v>-514</v>
      </c>
    </row>
    <row r="56" spans="1:4">
      <c r="A56" s="4" t="s">
        <v>1041</v>
      </c>
      <c r="B56" s="6" t="n">
        <v>11379</v>
      </c>
      <c r="C56" s="6" t="n">
        <v>10200</v>
      </c>
      <c r="D56" s="6" t="n">
        <v>10154</v>
      </c>
    </row>
    <row r="57" spans="1:4">
      <c r="A57" s="4" t="s">
        <v>47</v>
      </c>
      <c r="B57" s="6" t="n">
        <v>-6981</v>
      </c>
      <c r="C57" s="6" t="n">
        <v>-6772</v>
      </c>
      <c r="D57" s="6" t="n">
        <v>-6583</v>
      </c>
    </row>
    <row r="58" spans="1:4">
      <c r="A58" s="4" t="s">
        <v>48</v>
      </c>
      <c r="B58" s="6" t="n">
        <v>4398</v>
      </c>
      <c r="C58" s="6" t="n">
        <v>3428</v>
      </c>
      <c r="D58" s="6" t="n">
        <v>3571</v>
      </c>
    </row>
    <row r="59" spans="1:4">
      <c r="A59" s="4" t="s">
        <v>49</v>
      </c>
      <c r="B59" s="6" t="n">
        <v>43</v>
      </c>
      <c r="C59" s="6" t="n">
        <v>17</v>
      </c>
      <c r="D59" s="6" t="n">
        <v>17</v>
      </c>
    </row>
    <row r="60" spans="1:4">
      <c r="A60" s="4" t="s">
        <v>1042</v>
      </c>
      <c r="B60" s="5" t="n">
        <v>4441</v>
      </c>
      <c r="C60" s="5" t="n">
        <v>3445</v>
      </c>
      <c r="D60" s="5" t="n">
        <v>3588</v>
      </c>
    </row>
    <row r="61" spans="1:4">
      <c r="A61" s="4" t="s">
        <v>1051</v>
      </c>
      <c r="B61" s="4" t="s">
        <v>1056</v>
      </c>
      <c r="C61" s="4" t="s">
        <v>1057</v>
      </c>
      <c r="D61" s="4" t="s">
        <v>1058</v>
      </c>
    </row>
    <row r="62" spans="1:4">
      <c r="A62" s="4" t="s">
        <v>1053</v>
      </c>
      <c r="B62" s="13" t="n">
        <v>0.586</v>
      </c>
      <c r="C62" s="13" t="n">
        <v>0.625</v>
      </c>
      <c r="D62" s="13" t="n">
        <v>0.617</v>
      </c>
    </row>
    <row r="63" spans="1:4">
      <c r="A63" s="4" t="s">
        <v>92</v>
      </c>
      <c r="B63" s="5" t="n">
        <v>376126</v>
      </c>
      <c r="C63" s="5" t="n">
        <v>362262</v>
      </c>
      <c r="D63" s="5" t="n">
        <v>345029</v>
      </c>
    </row>
    <row r="64" spans="1:4">
      <c r="A64" s="4" t="s">
        <v>97</v>
      </c>
      <c r="B64" s="6" t="n">
        <v>456</v>
      </c>
      <c r="C64" s="6" t="n">
        <v>399</v>
      </c>
      <c r="D64" s="6" t="n">
        <v>393</v>
      </c>
    </row>
    <row r="65" spans="1:4">
      <c r="A65" s="4" t="s">
        <v>1043</v>
      </c>
      <c r="B65" s="6" t="n">
        <v>498045</v>
      </c>
      <c r="C65" s="6" t="n">
        <v>477618</v>
      </c>
      <c r="D65" s="6" t="n">
        <v>467809</v>
      </c>
    </row>
    <row r="66" spans="1:4">
      <c r="A66" s="4" t="s">
        <v>104</v>
      </c>
      <c r="B66" s="6" t="n">
        <v>660588</v>
      </c>
      <c r="C66" s="6" t="n">
        <v>641833</v>
      </c>
      <c r="D66" s="6" t="n">
        <v>628536</v>
      </c>
    </row>
    <row r="67" spans="1:4">
      <c r="A67" s="4" t="s">
        <v>1054</v>
      </c>
      <c r="B67" s="6" t="n">
        <v>128957</v>
      </c>
      <c r="C67" s="6" t="n">
        <v>126929</v>
      </c>
      <c r="D67" s="6" t="n">
        <v>122679</v>
      </c>
    </row>
    <row r="68" spans="1:4">
      <c r="A68" s="4" t="s">
        <v>1059</v>
      </c>
    </row>
    <row r="69" spans="1:4">
      <c r="A69" s="3" t="s">
        <v>1038</v>
      </c>
    </row>
    <row r="70" spans="1:4">
      <c r="A70" s="4" t="s">
        <v>1039</v>
      </c>
      <c r="B70" s="6" t="n">
        <v>7816</v>
      </c>
      <c r="C70" s="6" t="n">
        <v>7420</v>
      </c>
      <c r="D70" s="6" t="n">
        <v>7140</v>
      </c>
    </row>
    <row r="71" spans="1:4">
      <c r="A71" s="4" t="s">
        <v>1040</v>
      </c>
      <c r="B71" s="6" t="n">
        <v>5653</v>
      </c>
      <c r="C71" s="6" t="n">
        <v>5461</v>
      </c>
      <c r="D71" s="6" t="n">
        <v>4985</v>
      </c>
    </row>
    <row r="72" spans="1:4">
      <c r="A72" s="4" t="s">
        <v>41</v>
      </c>
      <c r="B72" s="6" t="n">
        <v>-494</v>
      </c>
      <c r="C72" s="6" t="n">
        <v>-684</v>
      </c>
      <c r="D72" s="6" t="n">
        <v>-37</v>
      </c>
    </row>
    <row r="73" spans="1:4">
      <c r="A73" s="4" t="s">
        <v>1041</v>
      </c>
      <c r="B73" s="6" t="n">
        <v>7322</v>
      </c>
      <c r="C73" s="6" t="n">
        <v>6736</v>
      </c>
      <c r="D73" s="6" t="n">
        <v>7103</v>
      </c>
    </row>
    <row r="74" spans="1:4">
      <c r="A74" s="4" t="s">
        <v>47</v>
      </c>
      <c r="B74" s="6" t="n">
        <v>-3297</v>
      </c>
      <c r="C74" s="6" t="n">
        <v>-3191</v>
      </c>
      <c r="D74" s="6" t="n">
        <v>-3128</v>
      </c>
    </row>
    <row r="75" spans="1:4">
      <c r="A75" s="4" t="s">
        <v>48</v>
      </c>
      <c r="B75" s="6" t="n">
        <v>4025</v>
      </c>
      <c r="C75" s="6" t="n">
        <v>3545</v>
      </c>
      <c r="D75" s="6" t="n">
        <v>3975</v>
      </c>
    </row>
    <row r="76" spans="1:4">
      <c r="A76" s="4" t="s">
        <v>49</v>
      </c>
      <c r="B76" s="6" t="n">
        <v>0</v>
      </c>
      <c r="C76" s="6" t="n">
        <v>0</v>
      </c>
      <c r="D76" s="6" t="n">
        <v>0</v>
      </c>
    </row>
    <row r="77" spans="1:4">
      <c r="A77" s="4" t="s">
        <v>1042</v>
      </c>
      <c r="B77" s="5" t="n">
        <v>4025</v>
      </c>
      <c r="C77" s="5" t="n">
        <v>3545</v>
      </c>
      <c r="D77" s="5" t="n">
        <v>3975</v>
      </c>
    </row>
    <row r="78" spans="1:4">
      <c r="A78" s="4" t="s">
        <v>1051</v>
      </c>
      <c r="B78" s="4" t="s">
        <v>1060</v>
      </c>
      <c r="C78" s="4" t="s">
        <v>1061</v>
      </c>
      <c r="D78" s="4" t="s">
        <v>1062</v>
      </c>
    </row>
    <row r="79" spans="1:4">
      <c r="A79" s="4" t="s">
        <v>1053</v>
      </c>
      <c r="B79" s="13" t="n">
        <v>0.422</v>
      </c>
      <c r="C79" s="13" t="n">
        <v>0.43</v>
      </c>
      <c r="D79" s="13" t="n">
        <v>0.438</v>
      </c>
    </row>
    <row r="80" spans="1:4">
      <c r="A80" s="4" t="s">
        <v>92</v>
      </c>
      <c r="B80" s="5" t="n">
        <v>347387</v>
      </c>
      <c r="C80" s="5" t="n">
        <v>333854</v>
      </c>
      <c r="D80" s="5" t="n">
        <v>324717</v>
      </c>
    </row>
    <row r="81" spans="1:4">
      <c r="A81" s="4" t="s">
        <v>97</v>
      </c>
      <c r="B81" s="6" t="n">
        <v>0</v>
      </c>
      <c r="C81" s="6" t="n">
        <v>0</v>
      </c>
      <c r="D81" s="6" t="n">
        <v>0</v>
      </c>
    </row>
    <row r="82" spans="1:4">
      <c r="A82" s="4" t="s">
        <v>1043</v>
      </c>
      <c r="B82" s="6" t="n">
        <v>377142</v>
      </c>
      <c r="C82" s="6" t="n">
        <v>361369</v>
      </c>
      <c r="D82" s="6" t="n">
        <v>359329</v>
      </c>
    </row>
    <row r="83" spans="1:4">
      <c r="A83" s="4" t="s">
        <v>104</v>
      </c>
      <c r="B83" s="6" t="n">
        <v>358735</v>
      </c>
      <c r="C83" s="6" t="n">
        <v>358201</v>
      </c>
      <c r="D83" s="6" t="n">
        <v>351422</v>
      </c>
    </row>
    <row r="84" spans="1:4">
      <c r="A84" s="4" t="s">
        <v>1054</v>
      </c>
      <c r="B84" s="6" t="n">
        <v>327553</v>
      </c>
      <c r="C84" s="6" t="n">
        <v>321717</v>
      </c>
      <c r="D84" s="6" t="n">
        <v>310278</v>
      </c>
    </row>
    <row r="85" spans="1:4">
      <c r="A85" s="4" t="s">
        <v>1063</v>
      </c>
    </row>
    <row r="86" spans="1:4">
      <c r="A86" s="3" t="s">
        <v>1038</v>
      </c>
    </row>
    <row r="87" spans="1:4">
      <c r="A87" s="4" t="s">
        <v>1039</v>
      </c>
      <c r="B87" s="6" t="n">
        <v>7706</v>
      </c>
      <c r="C87" s="6" t="n">
        <v>7230</v>
      </c>
      <c r="D87" s="6" t="n">
        <v>7916</v>
      </c>
    </row>
    <row r="88" spans="1:4">
      <c r="A88" s="4" t="s">
        <v>1040</v>
      </c>
      <c r="B88" s="6" t="n">
        <v>2861</v>
      </c>
      <c r="C88" s="6" t="n">
        <v>2768</v>
      </c>
      <c r="D88" s="6" t="n">
        <v>2385</v>
      </c>
    </row>
    <row r="89" spans="1:4">
      <c r="A89" s="4" t="s">
        <v>41</v>
      </c>
      <c r="B89" s="6" t="n">
        <v>-95</v>
      </c>
      <c r="C89" s="6" t="n">
        <v>-70</v>
      </c>
      <c r="D89" s="6" t="n">
        <v>103</v>
      </c>
    </row>
    <row r="90" spans="1:4">
      <c r="A90" s="4" t="s">
        <v>1041</v>
      </c>
      <c r="B90" s="6" t="n">
        <v>7611</v>
      </c>
      <c r="C90" s="6" t="n">
        <v>7160</v>
      </c>
      <c r="D90" s="6" t="n">
        <v>8019</v>
      </c>
    </row>
    <row r="91" spans="1:4">
      <c r="A91" s="4" t="s">
        <v>47</v>
      </c>
      <c r="B91" s="6" t="n">
        <v>-4787</v>
      </c>
      <c r="C91" s="6" t="n">
        <v>-4653</v>
      </c>
      <c r="D91" s="6" t="n">
        <v>-4588</v>
      </c>
    </row>
    <row r="92" spans="1:4">
      <c r="A92" s="4" t="s">
        <v>48</v>
      </c>
      <c r="B92" s="6" t="n">
        <v>2824</v>
      </c>
      <c r="C92" s="6" t="n">
        <v>2507</v>
      </c>
      <c r="D92" s="6" t="n">
        <v>3431</v>
      </c>
    </row>
    <row r="93" spans="1:4">
      <c r="A93" s="4" t="s">
        <v>49</v>
      </c>
      <c r="B93" s="6" t="n">
        <v>0</v>
      </c>
      <c r="C93" s="6" t="n">
        <v>0</v>
      </c>
      <c r="D93" s="6" t="n">
        <v>0</v>
      </c>
    </row>
    <row r="94" spans="1:4">
      <c r="A94" s="4" t="s">
        <v>1042</v>
      </c>
      <c r="B94" s="5" t="n">
        <v>2824</v>
      </c>
      <c r="C94" s="5" t="n">
        <v>2507</v>
      </c>
      <c r="D94" s="5" t="n">
        <v>3431</v>
      </c>
    </row>
    <row r="95" spans="1:4">
      <c r="A95" s="4" t="s">
        <v>1051</v>
      </c>
      <c r="B95" s="4" t="s">
        <v>1064</v>
      </c>
      <c r="C95" s="4" t="s">
        <v>1065</v>
      </c>
      <c r="D95" s="4" t="s">
        <v>1066</v>
      </c>
    </row>
    <row r="96" spans="1:4">
      <c r="A96" s="4" t="s">
        <v>1053</v>
      </c>
      <c r="B96" s="13" t="n">
        <v>0.621</v>
      </c>
      <c r="C96" s="13" t="n">
        <v>0.644</v>
      </c>
      <c r="D96" s="13" t="n">
        <v>0.58</v>
      </c>
    </row>
    <row r="97" spans="1:4">
      <c r="A97" s="4" t="s">
        <v>92</v>
      </c>
      <c r="B97" s="5" t="n">
        <v>250790</v>
      </c>
      <c r="C97" s="5" t="n">
        <v>245261</v>
      </c>
      <c r="D97" s="5" t="n">
        <v>246900</v>
      </c>
    </row>
    <row r="98" spans="1:4">
      <c r="A98" s="4" t="s">
        <v>97</v>
      </c>
      <c r="B98" s="6" t="n">
        <v>0</v>
      </c>
      <c r="C98" s="6" t="n">
        <v>0</v>
      </c>
      <c r="D98" s="6" t="n">
        <v>0</v>
      </c>
    </row>
    <row r="99" spans="1:4">
      <c r="A99" s="4" t="s">
        <v>1043</v>
      </c>
      <c r="B99" s="6" t="n">
        <v>1120235</v>
      </c>
      <c r="C99" s="6" t="n">
        <v>1011691</v>
      </c>
      <c r="D99" s="6" t="n">
        <v>1036945</v>
      </c>
    </row>
    <row r="100" spans="1:4">
      <c r="A100" s="4" t="s">
        <v>104</v>
      </c>
      <c r="B100" s="6" t="n">
        <v>289950</v>
      </c>
      <c r="C100" s="6" t="n">
        <v>290964</v>
      </c>
      <c r="D100" s="6" t="n">
        <v>286690</v>
      </c>
    </row>
    <row r="101" spans="1:4">
      <c r="A101" s="4" t="s">
        <v>1054</v>
      </c>
      <c r="B101" s="6" t="n">
        <v>284509</v>
      </c>
      <c r="C101" s="6" t="n">
        <v>281338</v>
      </c>
      <c r="D101" s="6" t="n">
        <v>282439</v>
      </c>
    </row>
    <row r="102" spans="1:4">
      <c r="A102" s="4" t="s">
        <v>1067</v>
      </c>
    </row>
    <row r="103" spans="1:4">
      <c r="A103" s="3" t="s">
        <v>1038</v>
      </c>
    </row>
    <row r="104" spans="1:4">
      <c r="A104" s="4" t="s">
        <v>1039</v>
      </c>
      <c r="B104" s="6" t="n">
        <v>924</v>
      </c>
      <c r="C104" s="6" t="n">
        <v>854</v>
      </c>
      <c r="D104" s="6" t="n">
        <v>907</v>
      </c>
    </row>
    <row r="105" spans="1:4">
      <c r="A105" s="4" t="s">
        <v>1040</v>
      </c>
      <c r="B105" s="6" t="n">
        <v>441</v>
      </c>
      <c r="C105" s="6" t="n">
        <v>440</v>
      </c>
      <c r="D105" s="6" t="n">
        <v>436</v>
      </c>
    </row>
    <row r="106" spans="1:4">
      <c r="A106" s="4" t="s">
        <v>41</v>
      </c>
      <c r="B106" s="6" t="n">
        <v>-19</v>
      </c>
      <c r="C106" s="6" t="n">
        <v>3</v>
      </c>
      <c r="D106" s="6" t="n">
        <v>4</v>
      </c>
    </row>
    <row r="107" spans="1:4">
      <c r="A107" s="4" t="s">
        <v>1041</v>
      </c>
      <c r="B107" s="6" t="n">
        <v>905</v>
      </c>
      <c r="C107" s="6" t="n">
        <v>857</v>
      </c>
      <c r="D107" s="6" t="n">
        <v>911</v>
      </c>
    </row>
    <row r="108" spans="1:4">
      <c r="A108" s="4" t="s">
        <v>47</v>
      </c>
      <c r="B108" s="6" t="n">
        <v>-709</v>
      </c>
      <c r="C108" s="6" t="n">
        <v>-702</v>
      </c>
      <c r="D108" s="6" t="n">
        <v>-724</v>
      </c>
    </row>
    <row r="109" spans="1:4">
      <c r="A109" s="4" t="s">
        <v>48</v>
      </c>
      <c r="B109" s="6" t="n">
        <v>196</v>
      </c>
      <c r="C109" s="6" t="n">
        <v>155</v>
      </c>
      <c r="D109" s="6" t="n">
        <v>187</v>
      </c>
    </row>
    <row r="110" spans="1:4">
      <c r="A110" s="4" t="s">
        <v>49</v>
      </c>
      <c r="B110" s="6" t="n">
        <v>0</v>
      </c>
      <c r="C110" s="6" t="n">
        <v>0</v>
      </c>
      <c r="D110" s="6" t="n">
        <v>0</v>
      </c>
    </row>
    <row r="111" spans="1:4">
      <c r="A111" s="4" t="s">
        <v>1042</v>
      </c>
      <c r="B111" s="5" t="n">
        <v>196</v>
      </c>
      <c r="C111" s="5" t="n">
        <v>155</v>
      </c>
      <c r="D111" s="5" t="n">
        <v>187</v>
      </c>
    </row>
    <row r="112" spans="1:4">
      <c r="A112" s="4" t="s">
        <v>1051</v>
      </c>
      <c r="B112" s="4" t="s">
        <v>1068</v>
      </c>
      <c r="C112" s="4" t="s">
        <v>1068</v>
      </c>
      <c r="D112" s="4" t="s">
        <v>1068</v>
      </c>
    </row>
    <row r="113" spans="1:4">
      <c r="A113" s="4" t="s">
        <v>1053</v>
      </c>
      <c r="B113" s="13" t="n">
        <v>0.767</v>
      </c>
      <c r="C113" s="13" t="n">
        <v>0.822</v>
      </c>
      <c r="D113" s="13" t="n">
        <v>0.798</v>
      </c>
    </row>
    <row r="114" spans="1:4">
      <c r="A114" s="4" t="s">
        <v>92</v>
      </c>
      <c r="B114" s="5" t="n">
        <v>45806</v>
      </c>
      <c r="C114" s="5" t="n">
        <v>39265</v>
      </c>
      <c r="D114" s="5" t="n">
        <v>40809</v>
      </c>
    </row>
    <row r="115" spans="1:4">
      <c r="A115" s="4" t="s">
        <v>97</v>
      </c>
      <c r="B115" s="6" t="n">
        <v>0</v>
      </c>
      <c r="C115" s="6" t="n">
        <v>0</v>
      </c>
      <c r="D115" s="6" t="n">
        <v>0</v>
      </c>
    </row>
    <row r="116" spans="1:4">
      <c r="A116" s="4" t="s">
        <v>1043</v>
      </c>
      <c r="B116" s="6" t="n">
        <v>50757</v>
      </c>
      <c r="C116" s="6" t="n">
        <v>45140</v>
      </c>
      <c r="D116" s="6" t="n">
        <v>47311</v>
      </c>
    </row>
    <row r="117" spans="1:4">
      <c r="A117" s="4" t="s">
        <v>104</v>
      </c>
      <c r="B117" s="6" t="n">
        <v>62235</v>
      </c>
      <c r="C117" s="6" t="n">
        <v>64660</v>
      </c>
      <c r="D117" s="6" t="n">
        <v>63164</v>
      </c>
    </row>
    <row r="118" spans="1:4">
      <c r="A118" s="4" t="s">
        <v>1054</v>
      </c>
      <c r="B118" s="6" t="n">
        <v>16531</v>
      </c>
      <c r="C118" s="6" t="n">
        <v>16811</v>
      </c>
      <c r="D118" s="6" t="n">
        <v>16881</v>
      </c>
    </row>
    <row r="119" spans="1:4">
      <c r="A119" s="4" t="s">
        <v>1069</v>
      </c>
    </row>
    <row r="120" spans="1:4">
      <c r="A120" s="3" t="s">
        <v>1038</v>
      </c>
    </row>
    <row r="121" spans="1:4">
      <c r="A121" s="4" t="s">
        <v>1039</v>
      </c>
      <c r="B121" s="6" t="n">
        <v>130</v>
      </c>
      <c r="C121" s="6" t="n">
        <v>-5</v>
      </c>
      <c r="D121" s="6" t="n">
        <v>-250</v>
      </c>
    </row>
    <row r="122" spans="1:4">
      <c r="A122" s="4" t="s">
        <v>1040</v>
      </c>
      <c r="B122" s="6" t="n">
        <v>-1870</v>
      </c>
      <c r="C122" s="6" t="n">
        <v>-1472</v>
      </c>
      <c r="D122" s="6" t="n">
        <v>-720</v>
      </c>
    </row>
    <row r="123" spans="1:4">
      <c r="A123" s="4" t="s">
        <v>41</v>
      </c>
      <c r="B123" s="6" t="n">
        <v>8</v>
      </c>
      <c r="C123" s="6" t="n">
        <v>28</v>
      </c>
      <c r="D123" s="6" t="n">
        <v>87</v>
      </c>
    </row>
    <row r="124" spans="1:4">
      <c r="A124" s="4" t="s">
        <v>1041</v>
      </c>
      <c r="B124" s="6" t="n">
        <v>138</v>
      </c>
      <c r="C124" s="6" t="n">
        <v>23</v>
      </c>
      <c r="D124" s="6" t="n">
        <v>-163</v>
      </c>
    </row>
    <row r="125" spans="1:4">
      <c r="A125" s="4" t="s">
        <v>47</v>
      </c>
      <c r="B125" s="6" t="n">
        <v>-389</v>
      </c>
      <c r="C125" s="6" t="n">
        <v>-1232</v>
      </c>
      <c r="D125" s="6" t="n">
        <v>-592</v>
      </c>
    </row>
    <row r="126" spans="1:4">
      <c r="A126" s="4" t="s">
        <v>48</v>
      </c>
      <c r="B126" s="6" t="n">
        <v>-251</v>
      </c>
      <c r="C126" s="6" t="n">
        <v>-1209</v>
      </c>
      <c r="D126" s="6" t="n">
        <v>-755</v>
      </c>
    </row>
    <row r="127" spans="1:4">
      <c r="A127" s="4" t="s">
        <v>49</v>
      </c>
      <c r="B127" s="6" t="n">
        <v>1281</v>
      </c>
      <c r="C127" s="6" t="n">
        <v>1150</v>
      </c>
      <c r="D127" s="6" t="n">
        <v>1297</v>
      </c>
    </row>
    <row r="128" spans="1:4">
      <c r="A128" s="4" t="s">
        <v>1042</v>
      </c>
      <c r="B128" s="5" t="n">
        <v>1030</v>
      </c>
      <c r="C128" s="5" t="n">
        <v>-59</v>
      </c>
      <c r="D128" s="5" t="n">
        <v>542</v>
      </c>
    </row>
    <row r="129" spans="1:4">
      <c r="A129" s="4" t="s">
        <v>1051</v>
      </c>
      <c r="B129" s="4" t="s">
        <v>1070</v>
      </c>
      <c r="C129" s="4" t="s">
        <v>1071</v>
      </c>
      <c r="D129" s="4" t="s">
        <v>1072</v>
      </c>
    </row>
    <row r="130" spans="1:4">
      <c r="A130" s="4" t="s">
        <v>1053</v>
      </c>
      <c r="B130" s="13" t="n">
        <v>2.992</v>
      </c>
      <c r="C130" s="13" t="n">
        <v>-246.4</v>
      </c>
      <c r="D130" s="13" t="n">
        <v>-2.368</v>
      </c>
    </row>
    <row r="131" spans="1:4">
      <c r="A131" s="4" t="s">
        <v>92</v>
      </c>
      <c r="B131" s="5" t="n">
        <v>1523</v>
      </c>
      <c r="C131" s="5" t="n">
        <v>2459</v>
      </c>
      <c r="D131" s="5" t="n">
        <v>2012</v>
      </c>
    </row>
    <row r="132" spans="1:4">
      <c r="A132" s="4" t="s">
        <v>97</v>
      </c>
      <c r="B132" s="6" t="n">
        <v>23436</v>
      </c>
      <c r="C132" s="6" t="n">
        <v>22043</v>
      </c>
      <c r="D132" s="6" t="n">
        <v>21744</v>
      </c>
    </row>
    <row r="133" spans="1:4">
      <c r="A133" s="4" t="s">
        <v>1043</v>
      </c>
      <c r="B133" s="6" t="n">
        <v>705094</v>
      </c>
      <c r="C133" s="6" t="n">
        <v>663540</v>
      </c>
      <c r="D133" s="6" t="n">
        <v>659756</v>
      </c>
    </row>
    <row r="134" spans="1:4">
      <c r="A134" s="4" t="s">
        <v>104</v>
      </c>
      <c r="B134" s="6" t="n">
        <v>8616</v>
      </c>
      <c r="C134" s="6" t="n">
        <v>8679</v>
      </c>
      <c r="D134" s="6" t="n">
        <v>9675</v>
      </c>
    </row>
    <row r="135" spans="1:4">
      <c r="A135" s="4" t="s">
        <v>1054</v>
      </c>
      <c r="B135" s="6" t="n">
        <v>127607</v>
      </c>
      <c r="C135" s="6" t="n">
        <v>118826</v>
      </c>
      <c r="D135" s="6" t="n">
        <v>121666</v>
      </c>
    </row>
    <row r="136" spans="1:4">
      <c r="A136" s="4" t="s">
        <v>1073</v>
      </c>
    </row>
    <row r="137" spans="1:4">
      <c r="A137" s="3" t="s">
        <v>1038</v>
      </c>
    </row>
    <row r="138" spans="1:4">
      <c r="A138" s="4" t="s">
        <v>1039</v>
      </c>
      <c r="B138" s="6" t="n">
        <v>0</v>
      </c>
      <c r="C138" s="6" t="n">
        <v>0</v>
      </c>
      <c r="D138" s="6" t="n">
        <v>0</v>
      </c>
    </row>
    <row r="139" spans="1:4">
      <c r="A139" s="4" t="s">
        <v>1074</v>
      </c>
    </row>
    <row r="140" spans="1:4">
      <c r="A140" s="3" t="s">
        <v>1038</v>
      </c>
    </row>
    <row r="141" spans="1:4">
      <c r="A141" s="4" t="s">
        <v>1039</v>
      </c>
      <c r="B141" s="6" t="n">
        <v>3130</v>
      </c>
      <c r="C141" s="6" t="n">
        <v>2679</v>
      </c>
      <c r="D141" s="6" t="n">
        <v>1927</v>
      </c>
    </row>
    <row r="142" spans="1:4">
      <c r="A142" s="4" t="s">
        <v>1075</v>
      </c>
    </row>
    <row r="143" spans="1:4">
      <c r="A143" s="3" t="s">
        <v>1038</v>
      </c>
    </row>
    <row r="144" spans="1:4">
      <c r="A144" s="4" t="s">
        <v>1039</v>
      </c>
      <c r="B144" s="6" t="n">
        <v>271</v>
      </c>
      <c r="C144" s="6" t="n">
        <v>107</v>
      </c>
      <c r="D144" s="6" t="n">
        <v>139</v>
      </c>
    </row>
    <row r="145" spans="1:4">
      <c r="A145" s="4" t="s">
        <v>1076</v>
      </c>
    </row>
    <row r="146" spans="1:4">
      <c r="A146" s="3" t="s">
        <v>1038</v>
      </c>
    </row>
    <row r="147" spans="1:4">
      <c r="A147" s="4" t="s">
        <v>1039</v>
      </c>
      <c r="B147" s="6" t="n">
        <v>-1787</v>
      </c>
      <c r="C147" s="6" t="n">
        <v>-1253</v>
      </c>
      <c r="D147" s="6" t="n">
        <v>-1265</v>
      </c>
    </row>
    <row r="148" spans="1:4">
      <c r="A148" s="4" t="s">
        <v>1077</v>
      </c>
    </row>
    <row r="149" spans="1:4">
      <c r="A149" s="3" t="s">
        <v>1038</v>
      </c>
    </row>
    <row r="150" spans="1:4">
      <c r="A150" s="4" t="s">
        <v>1039</v>
      </c>
      <c r="B150" s="6" t="n">
        <v>249</v>
      </c>
      <c r="C150" s="6" t="n">
        <v>160</v>
      </c>
      <c r="D150" s="6" t="n">
        <v>125</v>
      </c>
    </row>
    <row r="151" spans="1:4">
      <c r="A151" s="4" t="s">
        <v>1078</v>
      </c>
    </row>
    <row r="152" spans="1:4">
      <c r="A152" s="3" t="s">
        <v>1038</v>
      </c>
    </row>
    <row r="153" spans="1:4">
      <c r="A153" s="4" t="s">
        <v>1039</v>
      </c>
      <c r="B153" s="5" t="n">
        <v>-1863</v>
      </c>
      <c r="C153" s="5" t="n">
        <v>-1693</v>
      </c>
      <c r="D153" s="5" t="n">
        <v>-92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79</v>
      </c>
      <c r="B1" s="2" t="s">
        <v>1</v>
      </c>
    </row>
    <row r="2" spans="1:4">
      <c r="B2" s="2" t="s">
        <v>2</v>
      </c>
      <c r="C2" s="2" t="s">
        <v>21</v>
      </c>
      <c r="D2" s="2" t="s">
        <v>22</v>
      </c>
    </row>
    <row r="3" spans="1:4">
      <c r="A3" s="3" t="s">
        <v>1080</v>
      </c>
    </row>
    <row r="4" spans="1:4">
      <c r="A4" s="4" t="s">
        <v>1081</v>
      </c>
      <c r="B4" s="5" t="n">
        <v>29372</v>
      </c>
      <c r="C4" s="5" t="n">
        <v>26493</v>
      </c>
      <c r="D4" s="5" t="n">
        <v>27287</v>
      </c>
    </row>
    <row r="5" spans="1:4">
      <c r="A5" s="4" t="s">
        <v>1082</v>
      </c>
      <c r="B5" s="6" t="n">
        <v>-1140</v>
      </c>
      <c r="C5" s="6" t="n">
        <v>-1360</v>
      </c>
      <c r="D5" s="6" t="n">
        <v>-407</v>
      </c>
    </row>
    <row r="6" spans="1:4">
      <c r="A6" s="4" t="s">
        <v>1083</v>
      </c>
      <c r="B6" s="6" t="n">
        <v>-17149</v>
      </c>
      <c r="C6" s="6" t="n">
        <v>-17110</v>
      </c>
      <c r="D6" s="6" t="n">
        <v>-17549</v>
      </c>
    </row>
    <row r="7" spans="1:4">
      <c r="A7" s="4" t="s">
        <v>49</v>
      </c>
      <c r="B7" s="6" t="n">
        <v>1324</v>
      </c>
      <c r="C7" s="6" t="n">
        <v>1155</v>
      </c>
      <c r="D7" s="6" t="n">
        <v>1381</v>
      </c>
    </row>
    <row r="8" spans="1:4">
      <c r="A8" s="4" t="s">
        <v>50</v>
      </c>
      <c r="B8" s="6" t="n">
        <v>12407</v>
      </c>
      <c r="C8" s="6" t="n">
        <v>9178</v>
      </c>
      <c r="D8" s="6" t="n">
        <v>10712</v>
      </c>
    </row>
    <row r="9" spans="1:4">
      <c r="A9" s="4" t="s">
        <v>1084</v>
      </c>
    </row>
    <row r="10" spans="1:4">
      <c r="A10" s="3" t="s">
        <v>1080</v>
      </c>
    </row>
    <row r="11" spans="1:4">
      <c r="A11" s="4" t="s">
        <v>1081</v>
      </c>
      <c r="B11" s="6" t="n">
        <v>28495</v>
      </c>
      <c r="C11" s="6" t="n">
        <v>26333</v>
      </c>
      <c r="D11" s="6" t="n">
        <v>26381</v>
      </c>
    </row>
    <row r="12" spans="1:4">
      <c r="A12" s="4" t="s">
        <v>1082</v>
      </c>
      <c r="B12" s="6" t="n">
        <v>-1140</v>
      </c>
      <c r="C12" s="6" t="n">
        <v>-1357</v>
      </c>
      <c r="D12" s="6" t="n">
        <v>-357</v>
      </c>
    </row>
    <row r="13" spans="1:4">
      <c r="A13" s="4" t="s">
        <v>1083</v>
      </c>
      <c r="B13" s="6" t="n">
        <v>-16163</v>
      </c>
      <c r="C13" s="6" t="n">
        <v>-16550</v>
      </c>
      <c r="D13" s="6" t="n">
        <v>-15615</v>
      </c>
    </row>
    <row r="14" spans="1:4">
      <c r="A14" s="4" t="s">
        <v>49</v>
      </c>
      <c r="B14" s="6" t="n">
        <v>1324</v>
      </c>
      <c r="C14" s="6" t="n">
        <v>1167</v>
      </c>
      <c r="D14" s="6" t="n">
        <v>1314</v>
      </c>
    </row>
    <row r="15" spans="1:4">
      <c r="A15" s="4" t="s">
        <v>50</v>
      </c>
      <c r="B15" s="6" t="n">
        <v>12516</v>
      </c>
      <c r="C15" s="6" t="n">
        <v>9593</v>
      </c>
      <c r="D15" s="6" t="n">
        <v>11723</v>
      </c>
    </row>
    <row r="16" spans="1:4">
      <c r="A16" s="4" t="s">
        <v>1085</v>
      </c>
    </row>
    <row r="17" spans="1:4">
      <c r="A17" s="3" t="s">
        <v>1080</v>
      </c>
    </row>
    <row r="18" spans="1:4">
      <c r="A18" s="4" t="s">
        <v>1081</v>
      </c>
      <c r="C18" s="6" t="n">
        <v>75</v>
      </c>
      <c r="D18" s="6" t="n">
        <v>1160</v>
      </c>
    </row>
    <row r="19" spans="1:4">
      <c r="A19" s="4" t="s">
        <v>1082</v>
      </c>
      <c r="C19" s="6" t="n">
        <v>-3</v>
      </c>
      <c r="D19" s="6" t="n">
        <v>-50</v>
      </c>
    </row>
    <row r="20" spans="1:4">
      <c r="A20" s="4" t="s">
        <v>1083</v>
      </c>
      <c r="C20" s="6" t="n">
        <v>-72</v>
      </c>
      <c r="D20" s="6" t="n">
        <v>-770</v>
      </c>
    </row>
    <row r="21" spans="1:4">
      <c r="A21" s="4" t="s">
        <v>49</v>
      </c>
      <c r="C21" s="6" t="n">
        <v>-12</v>
      </c>
      <c r="D21" s="6" t="n">
        <v>67</v>
      </c>
    </row>
    <row r="22" spans="1:4">
      <c r="A22" s="4" t="s">
        <v>50</v>
      </c>
      <c r="B22" s="4" t="s">
        <v>661</v>
      </c>
      <c r="C22" s="6" t="n">
        <v>-12</v>
      </c>
      <c r="D22" s="6" t="n">
        <v>407</v>
      </c>
    </row>
    <row r="23" spans="1:4">
      <c r="A23" s="4" t="s">
        <v>1086</v>
      </c>
    </row>
    <row r="24" spans="1:4">
      <c r="A24" s="3" t="s">
        <v>1080</v>
      </c>
    </row>
    <row r="25" spans="1:4">
      <c r="A25" s="4" t="s">
        <v>1081</v>
      </c>
      <c r="B25" s="6" t="n">
        <v>877</v>
      </c>
      <c r="C25" s="6" t="n">
        <v>85</v>
      </c>
      <c r="D25" s="6" t="n">
        <v>-254</v>
      </c>
    </row>
    <row r="26" spans="1:4">
      <c r="A26" s="4" t="s">
        <v>1082</v>
      </c>
      <c r="B26" s="6" t="n">
        <v>0</v>
      </c>
      <c r="C26" s="6" t="n">
        <v>0</v>
      </c>
      <c r="D26" s="6" t="n">
        <v>0</v>
      </c>
    </row>
    <row r="27" spans="1:4">
      <c r="A27" s="4" t="s">
        <v>1083</v>
      </c>
      <c r="B27" s="6" t="n">
        <v>-986</v>
      </c>
      <c r="C27" s="6" t="n">
        <v>-488</v>
      </c>
      <c r="D27" s="6" t="n">
        <v>-1164</v>
      </c>
    </row>
    <row r="28" spans="1:4">
      <c r="A28" s="4" t="s">
        <v>49</v>
      </c>
      <c r="B28" s="6" t="n">
        <v>0</v>
      </c>
      <c r="C28" s="6" t="n">
        <v>0</v>
      </c>
      <c r="D28" s="6" t="n">
        <v>0</v>
      </c>
    </row>
    <row r="29" spans="1:4">
      <c r="A29" s="4" t="s">
        <v>50</v>
      </c>
      <c r="B29" s="5" t="n">
        <v>-109</v>
      </c>
      <c r="C29" s="5" t="n">
        <v>-403</v>
      </c>
      <c r="D29" s="5" t="n">
        <v>-141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7</v>
      </c>
      <c r="B1" s="2" t="s">
        <v>2</v>
      </c>
      <c r="C1" s="2" t="s">
        <v>21</v>
      </c>
      <c r="D1" s="2" t="s">
        <v>22</v>
      </c>
    </row>
    <row r="2" spans="1:4">
      <c r="A2" s="3" t="s">
        <v>1080</v>
      </c>
    </row>
    <row r="3" spans="1:4">
      <c r="A3" s="4" t="s">
        <v>1088</v>
      </c>
      <c r="B3" s="5" t="n">
        <v>1021632</v>
      </c>
      <c r="C3" s="5" t="n">
        <v>981696</v>
      </c>
    </row>
    <row r="4" spans="1:4">
      <c r="A4" s="4" t="s">
        <v>97</v>
      </c>
      <c r="B4" s="6" t="n">
        <v>23892</v>
      </c>
      <c r="C4" s="6" t="n">
        <v>22407</v>
      </c>
    </row>
    <row r="5" spans="1:4">
      <c r="A5" s="4" t="s">
        <v>1043</v>
      </c>
      <c r="B5" s="6" t="n">
        <v>2751273</v>
      </c>
      <c r="C5" s="6" t="n">
        <v>2558124</v>
      </c>
    </row>
    <row r="6" spans="1:4">
      <c r="A6" s="4" t="s">
        <v>104</v>
      </c>
      <c r="B6" s="6" t="n">
        <v>1380124</v>
      </c>
      <c r="C6" s="6" t="n">
        <v>1362643</v>
      </c>
    </row>
    <row r="7" spans="1:4">
      <c r="A7" s="4" t="s">
        <v>1084</v>
      </c>
    </row>
    <row r="8" spans="1:4">
      <c r="A8" s="3" t="s">
        <v>1080</v>
      </c>
    </row>
    <row r="9" spans="1:4">
      <c r="A9" s="4" t="s">
        <v>1088</v>
      </c>
      <c r="B9" s="6" t="n">
        <v>1021632</v>
      </c>
      <c r="C9" s="6" t="n">
        <v>983101</v>
      </c>
      <c r="D9" s="5" t="n">
        <v>959467</v>
      </c>
    </row>
    <row r="10" spans="1:4">
      <c r="A10" s="4" t="s">
        <v>97</v>
      </c>
      <c r="B10" s="6" t="n">
        <v>23892</v>
      </c>
      <c r="C10" s="6" t="n">
        <v>22442</v>
      </c>
      <c r="D10" s="6" t="n">
        <v>22137</v>
      </c>
    </row>
    <row r="11" spans="1:4">
      <c r="A11" s="4" t="s">
        <v>1043</v>
      </c>
      <c r="C11" s="6" t="n">
        <v>2559358</v>
      </c>
      <c r="D11" s="6" t="n">
        <v>2571150</v>
      </c>
    </row>
    <row r="12" spans="1:4">
      <c r="A12" s="4" t="s">
        <v>104</v>
      </c>
      <c r="B12" s="5" t="n">
        <v>1380124</v>
      </c>
      <c r="C12" s="6" t="n">
        <v>1364337</v>
      </c>
      <c r="D12" s="5" t="n">
        <v>1339487</v>
      </c>
    </row>
    <row r="13" spans="1:4">
      <c r="A13" s="4" t="s">
        <v>1085</v>
      </c>
    </row>
    <row r="14" spans="1:4">
      <c r="A14" s="3" t="s">
        <v>1080</v>
      </c>
    </row>
    <row r="15" spans="1:4">
      <c r="A15" s="4" t="s">
        <v>1088</v>
      </c>
      <c r="C15" s="6" t="n">
        <v>-1405</v>
      </c>
    </row>
    <row r="16" spans="1:4">
      <c r="A16" s="4" t="s">
        <v>97</v>
      </c>
      <c r="C16" s="6" t="n">
        <v>-35</v>
      </c>
    </row>
    <row r="17" spans="1:4">
      <c r="A17" s="4" t="s">
        <v>1043</v>
      </c>
      <c r="C17" s="6" t="n">
        <v>-1234</v>
      </c>
    </row>
    <row r="18" spans="1:4">
      <c r="A18" s="4" t="s">
        <v>104</v>
      </c>
      <c r="C18" s="5" t="n">
        <v>-169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89</v>
      </c>
      <c r="B1" s="2" t="s">
        <v>1</v>
      </c>
    </row>
    <row r="2" spans="1:4">
      <c r="B2" s="2" t="s">
        <v>2</v>
      </c>
      <c r="C2" s="2" t="s">
        <v>21</v>
      </c>
      <c r="D2" s="2" t="s">
        <v>22</v>
      </c>
    </row>
    <row r="3" spans="1:4">
      <c r="A3" s="3" t="s">
        <v>1080</v>
      </c>
    </row>
    <row r="4" spans="1:4">
      <c r="A4" s="4" t="s">
        <v>50</v>
      </c>
      <c r="B4" s="5" t="n">
        <v>12407</v>
      </c>
      <c r="C4" s="5" t="n">
        <v>9178</v>
      </c>
      <c r="D4" s="5" t="n">
        <v>10712</v>
      </c>
    </row>
    <row r="5" spans="1:4">
      <c r="A5" s="4" t="s">
        <v>1090</v>
      </c>
      <c r="B5" s="6" t="n">
        <v>109</v>
      </c>
      <c r="C5" s="6" t="n">
        <v>-2904</v>
      </c>
      <c r="D5" s="6" t="n">
        <v>-4252</v>
      </c>
    </row>
    <row r="6" spans="1:4">
      <c r="A6" s="4" t="s">
        <v>1084</v>
      </c>
    </row>
    <row r="7" spans="1:4">
      <c r="A7" s="3" t="s">
        <v>1080</v>
      </c>
    </row>
    <row r="8" spans="1:4">
      <c r="A8" s="4" t="s">
        <v>50</v>
      </c>
      <c r="B8" s="6" t="n">
        <v>12516</v>
      </c>
      <c r="C8" s="6" t="n">
        <v>9593</v>
      </c>
      <c r="D8" s="6" t="n">
        <v>11723</v>
      </c>
    </row>
    <row r="9" spans="1:4">
      <c r="A9" s="4" t="s">
        <v>1091</v>
      </c>
    </row>
    <row r="10" spans="1:4">
      <c r="A10" s="3" t="s">
        <v>1080</v>
      </c>
    </row>
    <row r="11" spans="1:4">
      <c r="A11" s="4" t="s">
        <v>50</v>
      </c>
      <c r="B11" s="6" t="n">
        <v>-109</v>
      </c>
      <c r="C11" s="6" t="n">
        <v>-403</v>
      </c>
      <c r="D11" s="6" t="n">
        <v>-1418</v>
      </c>
    </row>
    <row r="12" spans="1:4">
      <c r="A12" s="4" t="s">
        <v>1092</v>
      </c>
      <c r="B12" s="6" t="n">
        <v>-610</v>
      </c>
      <c r="C12" s="6" t="n">
        <v>-39</v>
      </c>
      <c r="D12" s="6" t="n">
        <v>-54</v>
      </c>
    </row>
    <row r="13" spans="1:4">
      <c r="A13" s="4" t="s">
        <v>1093</v>
      </c>
      <c r="B13" s="6" t="n">
        <v>827</v>
      </c>
      <c r="C13" s="6" t="n">
        <v>-20</v>
      </c>
      <c r="D13" s="6" t="n">
        <v>-145</v>
      </c>
    </row>
    <row r="14" spans="1:4">
      <c r="A14" s="4" t="s">
        <v>1094</v>
      </c>
      <c r="B14" s="6" t="n">
        <v>50</v>
      </c>
      <c r="C14" s="6" t="n">
        <v>52</v>
      </c>
      <c r="D14" s="6" t="n">
        <v>-152</v>
      </c>
    </row>
    <row r="15" spans="1:4">
      <c r="A15" s="4" t="s">
        <v>1095</v>
      </c>
      <c r="B15" s="6" t="n">
        <v>-91</v>
      </c>
      <c r="C15" s="6" t="n">
        <v>-150</v>
      </c>
      <c r="D15" s="6" t="n">
        <v>-211</v>
      </c>
    </row>
    <row r="16" spans="1:4">
      <c r="A16" s="4" t="s">
        <v>1096</v>
      </c>
      <c r="B16" s="6" t="n">
        <v>-287</v>
      </c>
      <c r="C16" s="6" t="n">
        <v>-42</v>
      </c>
      <c r="D16" s="6" t="n">
        <v>-24</v>
      </c>
    </row>
    <row r="17" spans="1:4">
      <c r="A17" s="4" t="s">
        <v>1097</v>
      </c>
      <c r="B17" s="6" t="n">
        <v>0</v>
      </c>
      <c r="C17" s="6" t="n">
        <v>-228</v>
      </c>
      <c r="D17" s="6" t="n">
        <v>0</v>
      </c>
    </row>
    <row r="18" spans="1:4">
      <c r="A18" s="4" t="s">
        <v>1098</v>
      </c>
      <c r="B18" s="6" t="n">
        <v>2</v>
      </c>
      <c r="C18" s="6" t="n">
        <v>25</v>
      </c>
      <c r="D18" s="6" t="n">
        <v>-841</v>
      </c>
    </row>
    <row r="19" spans="1:4">
      <c r="A19" s="4" t="s">
        <v>1090</v>
      </c>
      <c r="C19" s="6" t="n">
        <v>-1</v>
      </c>
      <c r="D19" s="6" t="n">
        <v>9</v>
      </c>
    </row>
    <row r="20" spans="1:4">
      <c r="A20" s="4" t="s">
        <v>1085</v>
      </c>
    </row>
    <row r="21" spans="1:4">
      <c r="A21" s="3" t="s">
        <v>1080</v>
      </c>
    </row>
    <row r="22" spans="1:4">
      <c r="A22" s="4" t="s">
        <v>50</v>
      </c>
      <c r="B22" s="4" t="s">
        <v>661</v>
      </c>
      <c r="C22" s="5" t="n">
        <v>-12</v>
      </c>
      <c r="D22" s="5" t="n">
        <v>40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9</v>
      </c>
      <c r="B1" s="2" t="s">
        <v>2</v>
      </c>
      <c r="C1" s="2" t="s">
        <v>21</v>
      </c>
    </row>
    <row r="2" spans="1:3">
      <c r="A2" s="4" t="s">
        <v>805</v>
      </c>
    </row>
    <row r="3" spans="1:3">
      <c r="A3" s="3" t="s">
        <v>799</v>
      </c>
    </row>
    <row r="4" spans="1:3">
      <c r="A4" s="4" t="s">
        <v>477</v>
      </c>
      <c r="B4" s="5" t="n">
        <v>81214</v>
      </c>
      <c r="C4" s="5" t="n">
        <v>62666</v>
      </c>
    </row>
    <row r="5" spans="1:3">
      <c r="A5" s="4" t="s">
        <v>92</v>
      </c>
    </row>
    <row r="6" spans="1:3">
      <c r="A6" s="3" t="s">
        <v>799</v>
      </c>
    </row>
    <row r="7" spans="1:3">
      <c r="A7" s="4" t="s">
        <v>477</v>
      </c>
      <c r="B7" s="6" t="n">
        <v>1021632</v>
      </c>
      <c r="C7" s="6" t="n">
        <v>981696</v>
      </c>
    </row>
    <row r="8" spans="1:3">
      <c r="A8" s="4" t="s">
        <v>91</v>
      </c>
    </row>
    <row r="9" spans="1:3">
      <c r="A9" s="3" t="s">
        <v>799</v>
      </c>
    </row>
    <row r="10" spans="1:3">
      <c r="A10" s="4" t="s">
        <v>477</v>
      </c>
      <c r="B10" s="6" t="n">
        <v>82397</v>
      </c>
      <c r="C10" s="6" t="n">
        <v>72167</v>
      </c>
    </row>
    <row r="11" spans="1:3">
      <c r="A11" s="4" t="s">
        <v>798</v>
      </c>
    </row>
    <row r="12" spans="1:3">
      <c r="A12" s="3" t="s">
        <v>799</v>
      </c>
    </row>
    <row r="13" spans="1:3">
      <c r="A13" s="4" t="s">
        <v>477</v>
      </c>
      <c r="B13" s="6" t="n">
        <v>81214</v>
      </c>
      <c r="C13" s="6" t="n">
        <v>62666</v>
      </c>
    </row>
    <row r="14" spans="1:3">
      <c r="A14" s="4" t="s">
        <v>1100</v>
      </c>
    </row>
    <row r="15" spans="1:3">
      <c r="A15" s="3" t="s">
        <v>799</v>
      </c>
    </row>
    <row r="16" spans="1:3">
      <c r="A16" s="4" t="s">
        <v>477</v>
      </c>
      <c r="B16" s="6" t="n">
        <v>74470</v>
      </c>
      <c r="C16" s="6" t="n">
        <v>61987</v>
      </c>
    </row>
    <row r="17" spans="1:3">
      <c r="A17" s="4" t="s">
        <v>1101</v>
      </c>
    </row>
    <row r="18" spans="1:3">
      <c r="A18" s="3" t="s">
        <v>799</v>
      </c>
    </row>
    <row r="19" spans="1:3">
      <c r="A19" s="4" t="s">
        <v>477</v>
      </c>
      <c r="B19" s="6" t="n">
        <v>345035</v>
      </c>
      <c r="C19" s="6" t="n">
        <v>343110</v>
      </c>
    </row>
    <row r="20" spans="1:3">
      <c r="A20" s="4" t="s">
        <v>1102</v>
      </c>
    </row>
    <row r="21" spans="1:3">
      <c r="A21" s="3" t="s">
        <v>799</v>
      </c>
    </row>
    <row r="22" spans="1:3">
      <c r="A22" s="4" t="s">
        <v>477</v>
      </c>
      <c r="B22" s="6" t="n">
        <v>-74</v>
      </c>
      <c r="C22" s="6" t="n">
        <v>-84</v>
      </c>
    </row>
    <row r="23" spans="1:3">
      <c r="A23" s="4" t="s">
        <v>1103</v>
      </c>
    </row>
    <row r="24" spans="1:3">
      <c r="A24" s="3" t="s">
        <v>799</v>
      </c>
    </row>
    <row r="25" spans="1:3">
      <c r="A25" s="4" t="s">
        <v>1104</v>
      </c>
      <c r="B25" s="6" t="n">
        <v>2408323</v>
      </c>
      <c r="C25" s="6" t="n">
        <v>2251833</v>
      </c>
    </row>
    <row r="26" spans="1:3">
      <c r="A26" s="4" t="s">
        <v>1105</v>
      </c>
    </row>
    <row r="27" spans="1:3">
      <c r="A27" s="3" t="s">
        <v>799</v>
      </c>
    </row>
    <row r="28" spans="1:3">
      <c r="A28" s="4" t="s">
        <v>477</v>
      </c>
      <c r="B28" s="6" t="n">
        <v>339768</v>
      </c>
      <c r="C28" s="6" t="n">
        <v>341782</v>
      </c>
    </row>
    <row r="29" spans="1:3">
      <c r="A29" s="4" t="s">
        <v>1106</v>
      </c>
    </row>
    <row r="30" spans="1:3">
      <c r="A30" s="3" t="s">
        <v>799</v>
      </c>
    </row>
    <row r="31" spans="1:3">
      <c r="A31" s="4" t="s">
        <v>477</v>
      </c>
      <c r="B31" s="6" t="n">
        <v>1021632</v>
      </c>
      <c r="C31" s="6" t="n">
        <v>981696</v>
      </c>
    </row>
    <row r="32" spans="1:3">
      <c r="A32" s="4" t="s">
        <v>1107</v>
      </c>
    </row>
    <row r="33" spans="1:3">
      <c r="A33" s="3" t="s">
        <v>799</v>
      </c>
    </row>
    <row r="34" spans="1:3">
      <c r="A34" s="4" t="s">
        <v>477</v>
      </c>
      <c r="B34" s="6" t="n">
        <v>82397</v>
      </c>
      <c r="C34" s="6" t="n">
        <v>72167</v>
      </c>
    </row>
    <row r="35" spans="1:3">
      <c r="A35" s="4" t="s">
        <v>1108</v>
      </c>
    </row>
    <row r="36" spans="1:3">
      <c r="A36" s="3" t="s">
        <v>799</v>
      </c>
    </row>
    <row r="37" spans="1:3">
      <c r="A37" s="4" t="s">
        <v>477</v>
      </c>
      <c r="B37" s="6" t="n">
        <v>653469</v>
      </c>
      <c r="C37" s="6" t="n">
        <v>582862</v>
      </c>
    </row>
    <row r="38" spans="1:3">
      <c r="A38" s="4" t="s">
        <v>972</v>
      </c>
    </row>
    <row r="39" spans="1:3">
      <c r="A39" s="3" t="s">
        <v>799</v>
      </c>
    </row>
    <row r="40" spans="1:3">
      <c r="A40" s="4" t="s">
        <v>477</v>
      </c>
      <c r="B40" s="6" t="n">
        <v>1766119</v>
      </c>
      <c r="C40" s="6" t="n">
        <v>1645418</v>
      </c>
    </row>
    <row r="41" spans="1:3">
      <c r="A41" s="4" t="s">
        <v>1109</v>
      </c>
      <c r="B41" s="6" t="n">
        <v>651181</v>
      </c>
      <c r="C41" s="6" t="n">
        <v>615526</v>
      </c>
    </row>
    <row r="42" spans="1:3">
      <c r="A42" s="4" t="s">
        <v>1104</v>
      </c>
      <c r="B42" s="6" t="n">
        <v>2417300</v>
      </c>
      <c r="C42" s="6" t="n">
        <v>2260944</v>
      </c>
    </row>
    <row r="43" spans="1:3">
      <c r="A43" s="4" t="s">
        <v>1110</v>
      </c>
    </row>
    <row r="44" spans="1:3">
      <c r="A44" s="3" t="s">
        <v>799</v>
      </c>
    </row>
    <row r="45" spans="1:3">
      <c r="A45" s="4" t="s">
        <v>477</v>
      </c>
      <c r="B45" s="6" t="n">
        <v>2417300</v>
      </c>
      <c r="C45" s="6" t="n">
        <v>2260944</v>
      </c>
    </row>
    <row r="46" spans="1:3">
      <c r="A46" s="4" t="s">
        <v>1111</v>
      </c>
    </row>
    <row r="47" spans="1:3">
      <c r="A47" s="3" t="s">
        <v>799</v>
      </c>
    </row>
    <row r="48" spans="1:3">
      <c r="A48" s="4" t="s">
        <v>477</v>
      </c>
      <c r="B48" s="6" t="n">
        <v>339842</v>
      </c>
      <c r="C48" s="6" t="n">
        <v>341866</v>
      </c>
    </row>
    <row r="49" spans="1:3">
      <c r="A49" s="4" t="s">
        <v>1112</v>
      </c>
    </row>
    <row r="50" spans="1:3">
      <c r="A50" s="3" t="s">
        <v>799</v>
      </c>
    </row>
    <row r="51" spans="1:3">
      <c r="A51" s="4" t="s">
        <v>477</v>
      </c>
      <c r="B51" s="6" t="n">
        <v>1030152</v>
      </c>
      <c r="C51" s="6" t="n">
        <v>990321</v>
      </c>
    </row>
    <row r="52" spans="1:3">
      <c r="A52" s="4" t="s">
        <v>1113</v>
      </c>
    </row>
    <row r="53" spans="1:3">
      <c r="A53" s="3" t="s">
        <v>799</v>
      </c>
    </row>
    <row r="54" spans="1:3">
      <c r="A54" s="4" t="s">
        <v>477</v>
      </c>
      <c r="B54" s="6" t="n">
        <v>82413</v>
      </c>
      <c r="C54" s="6" t="n">
        <v>72180</v>
      </c>
    </row>
    <row r="55" spans="1:3">
      <c r="A55" s="4" t="s">
        <v>1114</v>
      </c>
    </row>
    <row r="56" spans="1:3">
      <c r="A56" s="3" t="s">
        <v>799</v>
      </c>
    </row>
    <row r="57" spans="1:3">
      <c r="A57" s="4" t="s">
        <v>477</v>
      </c>
      <c r="B57" s="6" t="n">
        <v>653554</v>
      </c>
      <c r="C57" s="6" t="n">
        <v>582917</v>
      </c>
    </row>
    <row r="58" spans="1:3">
      <c r="A58" s="4" t="s">
        <v>1115</v>
      </c>
    </row>
    <row r="59" spans="1:3">
      <c r="A59" s="3" t="s">
        <v>799</v>
      </c>
    </row>
    <row r="60" spans="1:3">
      <c r="A60" s="4" t="s">
        <v>477</v>
      </c>
      <c r="B60" s="6" t="n">
        <v>171091</v>
      </c>
      <c r="C60" s="6" t="n">
        <v>162845</v>
      </c>
    </row>
    <row r="61" spans="1:3">
      <c r="A61" s="4" t="s">
        <v>1116</v>
      </c>
    </row>
    <row r="62" spans="1:3">
      <c r="A62" s="3" t="s">
        <v>799</v>
      </c>
    </row>
    <row r="63" spans="1:3">
      <c r="A63" s="4" t="s">
        <v>477</v>
      </c>
      <c r="B63" s="6" t="n">
        <v>8673</v>
      </c>
      <c r="C63" s="6" t="n">
        <v>5787</v>
      </c>
    </row>
    <row r="64" spans="1:3">
      <c r="A64" s="4" t="s">
        <v>1117</v>
      </c>
    </row>
    <row r="65" spans="1:3">
      <c r="A65" s="3" t="s">
        <v>799</v>
      </c>
    </row>
    <row r="66" spans="1:3">
      <c r="A66" s="4" t="s">
        <v>477</v>
      </c>
      <c r="B66" s="6" t="n">
        <v>36492</v>
      </c>
      <c r="C66" s="6" t="n">
        <v>35859</v>
      </c>
    </row>
    <row r="67" spans="1:3">
      <c r="A67" s="4" t="s">
        <v>1118</v>
      </c>
    </row>
    <row r="68" spans="1:3">
      <c r="A68" s="3" t="s">
        <v>799</v>
      </c>
    </row>
    <row r="69" spans="1:3">
      <c r="A69" s="4" t="s">
        <v>477</v>
      </c>
      <c r="B69" s="6" t="n">
        <v>97122</v>
      </c>
      <c r="C69" s="6" t="n">
        <v>65381</v>
      </c>
    </row>
    <row r="70" spans="1:3">
      <c r="A70" s="4" t="s">
        <v>1119</v>
      </c>
    </row>
    <row r="71" spans="1:3">
      <c r="A71" s="3" t="s">
        <v>799</v>
      </c>
    </row>
    <row r="72" spans="1:3">
      <c r="A72" s="4" t="s">
        <v>477</v>
      </c>
      <c r="B72" s="6" t="n">
        <v>233079</v>
      </c>
      <c r="C72" s="6" t="n">
        <v>242804</v>
      </c>
    </row>
    <row r="73" spans="1:3">
      <c r="A73" s="4" t="s">
        <v>1120</v>
      </c>
    </row>
    <row r="74" spans="1:3">
      <c r="A74" s="3" t="s">
        <v>799</v>
      </c>
    </row>
    <row r="75" spans="1:3">
      <c r="A75" s="4" t="s">
        <v>477</v>
      </c>
      <c r="B75" s="6" t="n">
        <v>81234</v>
      </c>
      <c r="C75" s="6" t="n">
        <v>62684</v>
      </c>
    </row>
    <row r="76" spans="1:3">
      <c r="A76" s="4" t="s">
        <v>1121</v>
      </c>
    </row>
    <row r="77" spans="1:3">
      <c r="A77" s="3" t="s">
        <v>799</v>
      </c>
    </row>
    <row r="78" spans="1:3">
      <c r="A78" s="4" t="s">
        <v>477</v>
      </c>
      <c r="B78" s="6" t="n">
        <v>122985</v>
      </c>
      <c r="C78" s="6" t="n">
        <v>72938</v>
      </c>
    </row>
    <row r="79" spans="1:3">
      <c r="A79" s="4" t="s">
        <v>1122</v>
      </c>
    </row>
    <row r="80" spans="1:3">
      <c r="A80" s="3" t="s">
        <v>799</v>
      </c>
    </row>
    <row r="81" spans="1:3">
      <c r="A81" s="4" t="s">
        <v>477</v>
      </c>
      <c r="B81" s="6" t="n">
        <v>-8621</v>
      </c>
      <c r="C81" s="6" t="n">
        <v>-8693</v>
      </c>
    </row>
    <row r="82" spans="1:3">
      <c r="A82" s="4" t="s">
        <v>1109</v>
      </c>
      <c r="B82" s="6" t="n">
        <v>-356</v>
      </c>
      <c r="C82" s="6" t="n">
        <v>-418</v>
      </c>
    </row>
    <row r="83" spans="1:3">
      <c r="A83" s="4" t="s">
        <v>1104</v>
      </c>
      <c r="B83" s="6" t="n">
        <v>-8977</v>
      </c>
      <c r="C83" s="6" t="n">
        <v>-9111</v>
      </c>
    </row>
    <row r="84" spans="1:3">
      <c r="A84" s="4" t="s">
        <v>1123</v>
      </c>
    </row>
    <row r="85" spans="1:3">
      <c r="A85" s="3" t="s">
        <v>799</v>
      </c>
    </row>
    <row r="86" spans="1:3">
      <c r="A86" s="4" t="s">
        <v>477</v>
      </c>
      <c r="B86" s="6" t="n">
        <v>-8977</v>
      </c>
      <c r="C86" s="6" t="n">
        <v>-9111</v>
      </c>
    </row>
    <row r="87" spans="1:3">
      <c r="A87" s="4" t="s">
        <v>1124</v>
      </c>
    </row>
    <row r="88" spans="1:3">
      <c r="A88" s="3" t="s">
        <v>799</v>
      </c>
    </row>
    <row r="89" spans="1:3">
      <c r="A89" s="4" t="s">
        <v>477</v>
      </c>
      <c r="B89" s="6" t="n">
        <v>-74</v>
      </c>
      <c r="C89" s="6" t="n">
        <v>-84</v>
      </c>
    </row>
    <row r="90" spans="1:3">
      <c r="A90" s="4" t="s">
        <v>1125</v>
      </c>
    </row>
    <row r="91" spans="1:3">
      <c r="A91" s="3" t="s">
        <v>799</v>
      </c>
    </row>
    <row r="92" spans="1:3">
      <c r="A92" s="4" t="s">
        <v>477</v>
      </c>
      <c r="B92" s="6" t="n">
        <v>-8520</v>
      </c>
      <c r="C92" s="6" t="n">
        <v>-8625</v>
      </c>
    </row>
    <row r="93" spans="1:3">
      <c r="A93" s="4" t="s">
        <v>1126</v>
      </c>
    </row>
    <row r="94" spans="1:3">
      <c r="A94" s="3" t="s">
        <v>799</v>
      </c>
    </row>
    <row r="95" spans="1:3">
      <c r="A95" s="4" t="s">
        <v>477</v>
      </c>
      <c r="B95" s="6" t="n">
        <v>-16</v>
      </c>
      <c r="C95" s="6" t="n">
        <v>-13</v>
      </c>
    </row>
    <row r="96" spans="1:3">
      <c r="A96" s="4" t="s">
        <v>1127</v>
      </c>
    </row>
    <row r="97" spans="1:3">
      <c r="A97" s="3" t="s">
        <v>799</v>
      </c>
    </row>
    <row r="98" spans="1:3">
      <c r="A98" s="4" t="s">
        <v>477</v>
      </c>
      <c r="B98" s="6" t="n">
        <v>-85</v>
      </c>
      <c r="C98" s="6" t="n">
        <v>-55</v>
      </c>
    </row>
    <row r="99" spans="1:3">
      <c r="A99" s="4" t="s">
        <v>1128</v>
      </c>
    </row>
    <row r="100" spans="1:3">
      <c r="A100" s="3" t="s">
        <v>799</v>
      </c>
    </row>
    <row r="101" spans="1:3">
      <c r="A101" s="4" t="s">
        <v>477</v>
      </c>
      <c r="B101" s="6" t="n">
        <v>-1</v>
      </c>
      <c r="C101" s="6" t="n">
        <v>-2</v>
      </c>
    </row>
    <row r="102" spans="1:3">
      <c r="A102" s="4" t="s">
        <v>1129</v>
      </c>
    </row>
    <row r="103" spans="1:3">
      <c r="A103" s="3" t="s">
        <v>799</v>
      </c>
    </row>
    <row r="104" spans="1:3">
      <c r="A104" s="4" t="s">
        <v>477</v>
      </c>
      <c r="B104" s="6" t="n">
        <v>0</v>
      </c>
      <c r="C104" s="6" t="n">
        <v>0</v>
      </c>
    </row>
    <row r="105" spans="1:3">
      <c r="A105" s="4" t="s">
        <v>1130</v>
      </c>
    </row>
    <row r="106" spans="1:3">
      <c r="A106" s="3" t="s">
        <v>799</v>
      </c>
    </row>
    <row r="107" spans="1:3">
      <c r="A107" s="4" t="s">
        <v>477</v>
      </c>
      <c r="B107" s="6" t="n">
        <v>0</v>
      </c>
      <c r="C107" s="6" t="n">
        <v>0</v>
      </c>
    </row>
    <row r="108" spans="1:3">
      <c r="A108" s="4" t="s">
        <v>1131</v>
      </c>
    </row>
    <row r="109" spans="1:3">
      <c r="A109" s="3" t="s">
        <v>799</v>
      </c>
    </row>
    <row r="110" spans="1:3">
      <c r="A110" s="4" t="s">
        <v>477</v>
      </c>
      <c r="B110" s="6" t="n">
        <v>0</v>
      </c>
      <c r="C110" s="6" t="n">
        <v>0</v>
      </c>
    </row>
    <row r="111" spans="1:3">
      <c r="A111" s="4" t="s">
        <v>1132</v>
      </c>
    </row>
    <row r="112" spans="1:3">
      <c r="A112" s="3" t="s">
        <v>799</v>
      </c>
    </row>
    <row r="113" spans="1:3">
      <c r="A113" s="4" t="s">
        <v>477</v>
      </c>
      <c r="B113" s="6" t="n">
        <v>-20</v>
      </c>
      <c r="C113" s="6" t="n">
        <v>-18</v>
      </c>
    </row>
    <row r="114" spans="1:3">
      <c r="A114" s="4" t="s">
        <v>1133</v>
      </c>
    </row>
    <row r="115" spans="1:3">
      <c r="A115" s="3" t="s">
        <v>799</v>
      </c>
    </row>
    <row r="116" spans="1:3">
      <c r="A116" s="4" t="s">
        <v>477</v>
      </c>
      <c r="B116" s="6" t="n">
        <v>-64</v>
      </c>
      <c r="C116" s="6" t="n">
        <v>-35</v>
      </c>
    </row>
    <row r="117" spans="1:3">
      <c r="A117" s="4" t="s">
        <v>1134</v>
      </c>
    </row>
    <row r="118" spans="1:3">
      <c r="A118" s="3" t="s">
        <v>799</v>
      </c>
    </row>
    <row r="119" spans="1:3">
      <c r="A119" s="4" t="s">
        <v>477</v>
      </c>
      <c r="B119" s="6" t="n">
        <v>414351</v>
      </c>
      <c r="C119" s="6" t="n">
        <v>394337</v>
      </c>
    </row>
    <row r="120" spans="1:3">
      <c r="A120" s="4" t="s">
        <v>1135</v>
      </c>
    </row>
    <row r="121" spans="1:3">
      <c r="A121" s="3" t="s">
        <v>799</v>
      </c>
    </row>
    <row r="122" spans="1:3">
      <c r="A122" s="4" t="s">
        <v>477</v>
      </c>
      <c r="B122" s="6" t="n">
        <v>-2972</v>
      </c>
      <c r="C122" s="6" t="n">
        <v>-2947</v>
      </c>
    </row>
    <row r="123" spans="1:3">
      <c r="A123" s="4" t="s">
        <v>1136</v>
      </c>
    </row>
    <row r="124" spans="1:3">
      <c r="A124" s="3" t="s">
        <v>799</v>
      </c>
    </row>
    <row r="125" spans="1:3">
      <c r="A125" s="4" t="s">
        <v>477</v>
      </c>
      <c r="B125" s="6" t="n">
        <v>546427</v>
      </c>
      <c r="C125" s="6" t="n">
        <v>534577</v>
      </c>
    </row>
    <row r="126" spans="1:3">
      <c r="A126" s="4" t="s">
        <v>1137</v>
      </c>
    </row>
    <row r="127" spans="1:3">
      <c r="A127" s="3" t="s">
        <v>799</v>
      </c>
    </row>
    <row r="128" spans="1:3">
      <c r="A128" s="4" t="s">
        <v>477</v>
      </c>
      <c r="B128" s="6" t="n">
        <v>-5381</v>
      </c>
      <c r="C128" s="6" t="n">
        <v>-5552</v>
      </c>
    </row>
    <row r="129" spans="1:3">
      <c r="A129" s="4" t="s">
        <v>1138</v>
      </c>
    </row>
    <row r="130" spans="1:3">
      <c r="A130" s="3" t="s">
        <v>799</v>
      </c>
    </row>
    <row r="131" spans="1:3">
      <c r="A131" s="4" t="s">
        <v>477</v>
      </c>
      <c r="B131" s="6" t="n">
        <v>69374</v>
      </c>
      <c r="C131" s="6" t="n">
        <v>61407</v>
      </c>
    </row>
    <row r="132" spans="1:3">
      <c r="A132" s="4" t="s">
        <v>1139</v>
      </c>
    </row>
    <row r="133" spans="1:3">
      <c r="A133" s="3" t="s">
        <v>799</v>
      </c>
    </row>
    <row r="134" spans="1:3">
      <c r="A134" s="4" t="s">
        <v>477</v>
      </c>
      <c r="B134" s="6" t="n">
        <v>-167</v>
      </c>
      <c r="C134" s="6" t="n">
        <v>-126</v>
      </c>
    </row>
    <row r="135" spans="1:3">
      <c r="A135" s="4" t="s">
        <v>977</v>
      </c>
    </row>
    <row r="136" spans="1:3">
      <c r="A136" s="3" t="s">
        <v>799</v>
      </c>
    </row>
    <row r="137" spans="1:3">
      <c r="A137" s="4" t="s">
        <v>1109</v>
      </c>
      <c r="B137" s="6" t="n">
        <v>629590</v>
      </c>
      <c r="C137" s="6" t="n">
        <v>591683</v>
      </c>
    </row>
    <row r="138" spans="1:3">
      <c r="A138" s="4" t="s">
        <v>978</v>
      </c>
    </row>
    <row r="139" spans="1:3">
      <c r="A139" s="3" t="s">
        <v>799</v>
      </c>
    </row>
    <row r="140" spans="1:3">
      <c r="A140" s="4" t="s">
        <v>1109</v>
      </c>
      <c r="B140" s="6" t="n">
        <v>629891</v>
      </c>
      <c r="C140" s="6" t="n">
        <v>592008</v>
      </c>
    </row>
    <row r="141" spans="1:3">
      <c r="A141" s="4" t="s">
        <v>1140</v>
      </c>
    </row>
    <row r="142" spans="1:3">
      <c r="A142" s="3" t="s">
        <v>799</v>
      </c>
    </row>
    <row r="143" spans="1:3">
      <c r="A143" s="4" t="s">
        <v>1109</v>
      </c>
      <c r="B143" s="6" t="n">
        <v>-301</v>
      </c>
      <c r="C143" s="6" t="n">
        <v>-325</v>
      </c>
    </row>
    <row r="144" spans="1:3">
      <c r="A144" s="4" t="s">
        <v>1141</v>
      </c>
    </row>
    <row r="145" spans="1:3">
      <c r="A145" s="3" t="s">
        <v>799</v>
      </c>
    </row>
    <row r="146" spans="1:3">
      <c r="A146" s="4" t="s">
        <v>1109</v>
      </c>
      <c r="B146" s="6" t="n">
        <v>217047</v>
      </c>
      <c r="C146" s="6" t="n">
        <v>207351</v>
      </c>
    </row>
    <row r="147" spans="1:3">
      <c r="A147" s="4" t="s">
        <v>1142</v>
      </c>
    </row>
    <row r="148" spans="1:3">
      <c r="A148" s="3" t="s">
        <v>799</v>
      </c>
    </row>
    <row r="149" spans="1:3">
      <c r="A149" s="4" t="s">
        <v>1109</v>
      </c>
      <c r="B149" s="6" t="n">
        <v>-16</v>
      </c>
      <c r="C149" s="6" t="n">
        <v>-13</v>
      </c>
    </row>
    <row r="150" spans="1:3">
      <c r="A150" s="4" t="s">
        <v>1143</v>
      </c>
    </row>
    <row r="151" spans="1:3">
      <c r="A151" s="3" t="s">
        <v>799</v>
      </c>
    </row>
    <row r="152" spans="1:3">
      <c r="A152" s="4" t="s">
        <v>1109</v>
      </c>
      <c r="B152" s="6" t="n">
        <v>268057</v>
      </c>
      <c r="C152" s="6" t="n">
        <v>271022</v>
      </c>
    </row>
    <row r="153" spans="1:3">
      <c r="A153" s="4" t="s">
        <v>1144</v>
      </c>
    </row>
    <row r="154" spans="1:3">
      <c r="A154" s="3" t="s">
        <v>799</v>
      </c>
    </row>
    <row r="155" spans="1:3">
      <c r="A155" s="4" t="s">
        <v>1109</v>
      </c>
      <c r="B155" s="6" t="n">
        <v>-277</v>
      </c>
      <c r="C155" s="6" t="n">
        <v>-305</v>
      </c>
    </row>
    <row r="156" spans="1:3">
      <c r="A156" s="4" t="s">
        <v>1145</v>
      </c>
    </row>
    <row r="157" spans="1:3">
      <c r="A157" s="3" t="s">
        <v>799</v>
      </c>
    </row>
    <row r="158" spans="1:3">
      <c r="A158" s="4" t="s">
        <v>1109</v>
      </c>
      <c r="B158" s="6" t="n">
        <v>144787</v>
      </c>
      <c r="C158" s="6" t="n">
        <v>113635</v>
      </c>
    </row>
    <row r="159" spans="1:3">
      <c r="A159" s="4" t="s">
        <v>1146</v>
      </c>
    </row>
    <row r="160" spans="1:3">
      <c r="A160" s="3" t="s">
        <v>799</v>
      </c>
    </row>
    <row r="161" spans="1:3">
      <c r="A161" s="4" t="s">
        <v>1109</v>
      </c>
      <c r="B161" s="6" t="n">
        <v>-8</v>
      </c>
      <c r="C161" s="6" t="n">
        <v>-7</v>
      </c>
    </row>
    <row r="162" spans="1:3">
      <c r="A162" s="4" t="s">
        <v>1147</v>
      </c>
    </row>
    <row r="163" spans="1:3">
      <c r="A163" s="3" t="s">
        <v>799</v>
      </c>
    </row>
    <row r="164" spans="1:3">
      <c r="A164" s="4" t="s">
        <v>1109</v>
      </c>
      <c r="B164" s="6" t="n">
        <v>21235</v>
      </c>
      <c r="C164" s="6" t="n">
        <v>23425</v>
      </c>
    </row>
    <row r="165" spans="1:3">
      <c r="A165" s="4" t="s">
        <v>1148</v>
      </c>
    </row>
    <row r="166" spans="1:3">
      <c r="A166" s="3" t="s">
        <v>799</v>
      </c>
    </row>
    <row r="167" spans="1:3">
      <c r="A167" s="4" t="s">
        <v>1109</v>
      </c>
      <c r="B167" s="6" t="n">
        <v>21290</v>
      </c>
      <c r="C167" s="6" t="n">
        <v>23518</v>
      </c>
    </row>
    <row r="168" spans="1:3">
      <c r="A168" s="4" t="s">
        <v>1149</v>
      </c>
    </row>
    <row r="169" spans="1:3">
      <c r="A169" s="3" t="s">
        <v>799</v>
      </c>
    </row>
    <row r="170" spans="1:3">
      <c r="A170" s="4" t="s">
        <v>1109</v>
      </c>
      <c r="B170" s="6" t="n">
        <v>-55</v>
      </c>
      <c r="C170" s="6" t="n">
        <v>-93</v>
      </c>
    </row>
    <row r="171" spans="1:3">
      <c r="A171" s="4" t="s">
        <v>1150</v>
      </c>
    </row>
    <row r="172" spans="1:3">
      <c r="A172" s="3" t="s">
        <v>799</v>
      </c>
    </row>
    <row r="173" spans="1:3">
      <c r="A173" s="4" t="s">
        <v>1109</v>
      </c>
      <c r="B173" s="6" t="n">
        <v>906</v>
      </c>
      <c r="C173" s="6" t="n">
        <v>927</v>
      </c>
    </row>
    <row r="174" spans="1:3">
      <c r="A174" s="4" t="s">
        <v>1151</v>
      </c>
    </row>
    <row r="175" spans="1:3">
      <c r="A175" s="3" t="s">
        <v>799</v>
      </c>
    </row>
    <row r="176" spans="1:3">
      <c r="A176" s="4" t="s">
        <v>1109</v>
      </c>
      <c r="B176" s="6" t="n">
        <v>-1</v>
      </c>
      <c r="C176" s="6" t="n">
        <v>-1</v>
      </c>
    </row>
    <row r="177" spans="1:3">
      <c r="A177" s="4" t="s">
        <v>1152</v>
      </c>
    </row>
    <row r="178" spans="1:3">
      <c r="A178" s="3" t="s">
        <v>799</v>
      </c>
    </row>
    <row r="179" spans="1:3">
      <c r="A179" s="4" t="s">
        <v>1109</v>
      </c>
      <c r="B179" s="6" t="n">
        <v>15496</v>
      </c>
      <c r="C179" s="6" t="n">
        <v>17355</v>
      </c>
    </row>
    <row r="180" spans="1:3">
      <c r="A180" s="4" t="s">
        <v>1153</v>
      </c>
    </row>
    <row r="181" spans="1:3">
      <c r="A181" s="3" t="s">
        <v>799</v>
      </c>
    </row>
    <row r="182" spans="1:3">
      <c r="A182" s="4" t="s">
        <v>1109</v>
      </c>
      <c r="B182" s="6" t="n">
        <v>-51</v>
      </c>
      <c r="C182" s="6" t="n">
        <v>-85</v>
      </c>
    </row>
    <row r="183" spans="1:3">
      <c r="A183" s="4" t="s">
        <v>1154</v>
      </c>
    </row>
    <row r="184" spans="1:3">
      <c r="A184" s="3" t="s">
        <v>799</v>
      </c>
    </row>
    <row r="185" spans="1:3">
      <c r="A185" s="4" t="s">
        <v>1109</v>
      </c>
      <c r="B185" s="6" t="n">
        <v>4888</v>
      </c>
      <c r="C185" s="6" t="n">
        <v>5236</v>
      </c>
    </row>
    <row r="186" spans="1:3">
      <c r="A186" s="4" t="s">
        <v>1155</v>
      </c>
    </row>
    <row r="187" spans="1:3">
      <c r="A187" s="3" t="s">
        <v>799</v>
      </c>
    </row>
    <row r="188" spans="1:3">
      <c r="A188" s="4" t="s">
        <v>1109</v>
      </c>
      <c r="B188" s="5" t="n">
        <v>-3</v>
      </c>
      <c r="C188" s="5" t="n">
        <v>-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6</v>
      </c>
      <c r="B1" s="2" t="s">
        <v>2</v>
      </c>
      <c r="C1" s="2" t="s">
        <v>21</v>
      </c>
    </row>
    <row r="2" spans="1:3">
      <c r="A2" s="4" t="s">
        <v>805</v>
      </c>
    </row>
    <row r="3" spans="1:3">
      <c r="A3" s="3" t="s">
        <v>1157</v>
      </c>
    </row>
    <row r="4" spans="1:3">
      <c r="A4" s="4" t="s">
        <v>477</v>
      </c>
      <c r="B4" s="5" t="n">
        <v>81214</v>
      </c>
      <c r="C4" s="5" t="n">
        <v>62666</v>
      </c>
    </row>
    <row r="5" spans="1:3">
      <c r="A5" s="4" t="s">
        <v>972</v>
      </c>
    </row>
    <row r="6" spans="1:3">
      <c r="A6" s="3" t="s">
        <v>1157</v>
      </c>
    </row>
    <row r="7" spans="1:3">
      <c r="A7" s="4" t="s">
        <v>477</v>
      </c>
      <c r="B7" s="6" t="n">
        <v>1766119</v>
      </c>
      <c r="C7" s="6" t="n">
        <v>1645418</v>
      </c>
    </row>
    <row r="8" spans="1:3">
      <c r="A8" s="4" t="s">
        <v>1122</v>
      </c>
    </row>
    <row r="9" spans="1:3">
      <c r="A9" s="3" t="s">
        <v>1157</v>
      </c>
    </row>
    <row r="10" spans="1:3">
      <c r="A10" s="4" t="s">
        <v>477</v>
      </c>
      <c r="B10" s="5" t="n">
        <v>-8621</v>
      </c>
      <c r="C10" s="5" t="n">
        <v>-8693</v>
      </c>
    </row>
    <row r="11" spans="1:3">
      <c r="A11" s="4" t="s">
        <v>1158</v>
      </c>
    </row>
    <row r="12" spans="1:3">
      <c r="A12" s="3" t="s">
        <v>1157</v>
      </c>
    </row>
    <row r="13" spans="1:3">
      <c r="A13" s="4" t="s">
        <v>1159</v>
      </c>
      <c r="B13" s="4" t="s">
        <v>1160</v>
      </c>
      <c r="C13" s="4" t="s">
        <v>1160</v>
      </c>
    </row>
    <row r="14" spans="1:3">
      <c r="A14" s="4" t="s">
        <v>1161</v>
      </c>
    </row>
    <row r="15" spans="1:3">
      <c r="A15" s="3" t="s">
        <v>1157</v>
      </c>
    </row>
    <row r="16" spans="1:3">
      <c r="A16" s="4" t="s">
        <v>477</v>
      </c>
      <c r="B16" s="5" t="n">
        <v>2417300</v>
      </c>
      <c r="C16" s="5" t="n">
        <v>2260944</v>
      </c>
    </row>
    <row r="17" spans="1:3">
      <c r="A17" s="4" t="s">
        <v>1162</v>
      </c>
    </row>
    <row r="18" spans="1:3">
      <c r="A18" s="3" t="s">
        <v>1157</v>
      </c>
    </row>
    <row r="19" spans="1:3">
      <c r="A19" s="4" t="s">
        <v>477</v>
      </c>
      <c r="B19" s="5" t="n">
        <v>-8977</v>
      </c>
      <c r="C19" s="5" t="n">
        <v>-9111</v>
      </c>
    </row>
    <row r="20" spans="1:3">
      <c r="A20" s="4" t="s">
        <v>1163</v>
      </c>
    </row>
    <row r="21" spans="1:3">
      <c r="A21" s="3" t="s">
        <v>1157</v>
      </c>
    </row>
    <row r="22" spans="1:3">
      <c r="A22" s="4" t="s">
        <v>1159</v>
      </c>
      <c r="B22" s="4" t="s">
        <v>1164</v>
      </c>
      <c r="C22" s="4" t="s">
        <v>1164</v>
      </c>
    </row>
    <row r="23" spans="1:3">
      <c r="A23" s="4" t="s">
        <v>1165</v>
      </c>
    </row>
    <row r="24" spans="1:3">
      <c r="A24" s="3" t="s">
        <v>1157</v>
      </c>
    </row>
    <row r="25" spans="1:3">
      <c r="A25" s="4" t="s">
        <v>477</v>
      </c>
      <c r="B25" s="5" t="n">
        <v>2314752</v>
      </c>
      <c r="C25" s="5" t="n">
        <v>2158313</v>
      </c>
    </row>
    <row r="26" spans="1:3">
      <c r="A26" s="4" t="s">
        <v>1166</v>
      </c>
    </row>
    <row r="27" spans="1:3">
      <c r="A27" s="3" t="s">
        <v>1157</v>
      </c>
    </row>
    <row r="28" spans="1:3">
      <c r="A28" s="4" t="s">
        <v>477</v>
      </c>
      <c r="B28" s="5" t="n">
        <v>-1536</v>
      </c>
      <c r="C28" s="5" t="n">
        <v>-1476</v>
      </c>
    </row>
    <row r="29" spans="1:3">
      <c r="A29" s="4" t="s">
        <v>1167</v>
      </c>
    </row>
    <row r="30" spans="1:3">
      <c r="A30" s="3" t="s">
        <v>1157</v>
      </c>
    </row>
    <row r="31" spans="1:3">
      <c r="A31" s="4" t="s">
        <v>1159</v>
      </c>
      <c r="B31" s="4" t="s">
        <v>906</v>
      </c>
      <c r="C31" s="4" t="s">
        <v>1168</v>
      </c>
    </row>
    <row r="32" spans="1:3">
      <c r="A32" s="4" t="s">
        <v>1169</v>
      </c>
    </row>
    <row r="33" spans="1:3">
      <c r="A33" s="3" t="s">
        <v>1157</v>
      </c>
    </row>
    <row r="34" spans="1:3">
      <c r="A34" s="4" t="s">
        <v>477</v>
      </c>
      <c r="B34" s="5" t="n">
        <v>88048</v>
      </c>
      <c r="C34" s="5" t="n">
        <v>87939</v>
      </c>
    </row>
    <row r="35" spans="1:3">
      <c r="A35" s="4" t="s">
        <v>1170</v>
      </c>
    </row>
    <row r="36" spans="1:3">
      <c r="A36" s="3" t="s">
        <v>1157</v>
      </c>
    </row>
    <row r="37" spans="1:3">
      <c r="A37" s="4" t="s">
        <v>477</v>
      </c>
      <c r="B37" s="5" t="n">
        <v>-2211</v>
      </c>
      <c r="C37" s="5" t="n">
        <v>-2284</v>
      </c>
    </row>
    <row r="38" spans="1:3">
      <c r="A38" s="4" t="s">
        <v>1171</v>
      </c>
    </row>
    <row r="39" spans="1:3">
      <c r="A39" s="3" t="s">
        <v>1157</v>
      </c>
    </row>
    <row r="40" spans="1:3">
      <c r="A40" s="4" t="s">
        <v>1159</v>
      </c>
      <c r="B40" s="4" t="s">
        <v>1172</v>
      </c>
      <c r="C40" s="4" t="s">
        <v>1057</v>
      </c>
    </row>
    <row r="41" spans="1:3">
      <c r="A41" s="4" t="s">
        <v>1173</v>
      </c>
    </row>
    <row r="42" spans="1:3">
      <c r="A42" s="3" t="s">
        <v>1157</v>
      </c>
    </row>
    <row r="43" spans="1:3">
      <c r="A43" s="4" t="s">
        <v>477</v>
      </c>
      <c r="B43" s="5" t="n">
        <v>14165</v>
      </c>
      <c r="C43" s="5" t="n">
        <v>14358</v>
      </c>
    </row>
    <row r="44" spans="1:3">
      <c r="A44" s="4" t="s">
        <v>1174</v>
      </c>
    </row>
    <row r="45" spans="1:3">
      <c r="A45" s="3" t="s">
        <v>1157</v>
      </c>
    </row>
    <row r="46" spans="1:3">
      <c r="A46" s="4" t="s">
        <v>477</v>
      </c>
      <c r="B46" s="5" t="n">
        <v>-5070</v>
      </c>
      <c r="C46" s="5" t="n">
        <v>-5157</v>
      </c>
    </row>
    <row r="47" spans="1:3">
      <c r="A47" s="4" t="s">
        <v>1175</v>
      </c>
    </row>
    <row r="48" spans="1:3">
      <c r="A48" s="3" t="s">
        <v>1157</v>
      </c>
    </row>
    <row r="49" spans="1:3">
      <c r="A49" s="4" t="s">
        <v>1159</v>
      </c>
      <c r="B49" s="4" t="s">
        <v>1176</v>
      </c>
      <c r="C49" s="4" t="s">
        <v>1177</v>
      </c>
    </row>
    <row r="50" spans="1:3">
      <c r="A50" s="4" t="s">
        <v>1178</v>
      </c>
    </row>
    <row r="51" spans="1:3">
      <c r="A51" s="3" t="s">
        <v>1157</v>
      </c>
    </row>
    <row r="52" spans="1:3">
      <c r="A52" s="4" t="s">
        <v>477</v>
      </c>
      <c r="B52" s="5" t="n">
        <v>335</v>
      </c>
      <c r="C52" s="5" t="n">
        <v>334</v>
      </c>
    </row>
    <row r="53" spans="1:3">
      <c r="A53" s="4" t="s">
        <v>1179</v>
      </c>
    </row>
    <row r="54" spans="1:3">
      <c r="A54" s="3" t="s">
        <v>1157</v>
      </c>
    </row>
    <row r="55" spans="1:3">
      <c r="A55" s="4" t="s">
        <v>477</v>
      </c>
      <c r="B55" s="6" t="n">
        <v>-160</v>
      </c>
      <c r="C55" s="6" t="n">
        <v>-194</v>
      </c>
    </row>
    <row r="56" spans="1:3">
      <c r="A56" s="4" t="s">
        <v>92</v>
      </c>
    </row>
    <row r="57" spans="1:3">
      <c r="A57" s="3" t="s">
        <v>1157</v>
      </c>
    </row>
    <row r="58" spans="1:3">
      <c r="A58" s="4" t="s">
        <v>477</v>
      </c>
      <c r="B58" s="6" t="n">
        <v>1021632</v>
      </c>
      <c r="C58" s="6" t="n">
        <v>981696</v>
      </c>
    </row>
    <row r="59" spans="1:3">
      <c r="A59" s="4" t="s">
        <v>1180</v>
      </c>
    </row>
    <row r="60" spans="1:3">
      <c r="A60" s="3" t="s">
        <v>1157</v>
      </c>
    </row>
    <row r="61" spans="1:3">
      <c r="A61" s="4" t="s">
        <v>477</v>
      </c>
      <c r="B61" s="5" t="n">
        <v>1021632</v>
      </c>
      <c r="C61" s="5" t="n">
        <v>981696</v>
      </c>
    </row>
    <row r="62" spans="1:3">
      <c r="A62" s="4" t="s">
        <v>1159</v>
      </c>
      <c r="B62" s="4" t="s">
        <v>901</v>
      </c>
      <c r="C62" s="4" t="s">
        <v>891</v>
      </c>
    </row>
    <row r="63" spans="1:3">
      <c r="A63" s="4" t="s">
        <v>1181</v>
      </c>
    </row>
    <row r="64" spans="1:3">
      <c r="A64" s="3" t="s">
        <v>1157</v>
      </c>
    </row>
    <row r="65" spans="1:3">
      <c r="A65" s="4" t="s">
        <v>477</v>
      </c>
      <c r="B65" s="5" t="n">
        <v>1030152</v>
      </c>
      <c r="C65" s="5" t="n">
        <v>990321</v>
      </c>
    </row>
    <row r="66" spans="1:3">
      <c r="A66" s="4" t="s">
        <v>1182</v>
      </c>
    </row>
    <row r="67" spans="1:3">
      <c r="A67" s="3" t="s">
        <v>1157</v>
      </c>
    </row>
    <row r="68" spans="1:3">
      <c r="A68" s="4" t="s">
        <v>477</v>
      </c>
      <c r="B68" s="6" t="n">
        <v>-8520</v>
      </c>
      <c r="C68" s="6" t="n">
        <v>-8625</v>
      </c>
    </row>
    <row r="69" spans="1:3">
      <c r="A69" s="4" t="s">
        <v>1183</v>
      </c>
    </row>
    <row r="70" spans="1:3">
      <c r="A70" s="3" t="s">
        <v>1157</v>
      </c>
    </row>
    <row r="71" spans="1:3">
      <c r="A71" s="4" t="s">
        <v>477</v>
      </c>
      <c r="B71" s="5" t="n">
        <v>954191</v>
      </c>
      <c r="C71" s="5" t="n">
        <v>913912</v>
      </c>
    </row>
    <row r="72" spans="1:3">
      <c r="A72" s="4" t="s">
        <v>1159</v>
      </c>
      <c r="B72" s="4" t="s">
        <v>1164</v>
      </c>
      <c r="C72" s="4" t="s">
        <v>1164</v>
      </c>
    </row>
    <row r="73" spans="1:3">
      <c r="A73" s="4" t="s">
        <v>1184</v>
      </c>
    </row>
    <row r="74" spans="1:3">
      <c r="A74" s="3" t="s">
        <v>1157</v>
      </c>
    </row>
    <row r="75" spans="1:3">
      <c r="A75" s="4" t="s">
        <v>477</v>
      </c>
      <c r="B75" s="5" t="n">
        <v>955520</v>
      </c>
      <c r="C75" s="5" t="n">
        <v>915188</v>
      </c>
    </row>
    <row r="76" spans="1:3">
      <c r="A76" s="4" t="s">
        <v>1185</v>
      </c>
    </row>
    <row r="77" spans="1:3">
      <c r="A77" s="3" t="s">
        <v>1157</v>
      </c>
    </row>
    <row r="78" spans="1:3">
      <c r="A78" s="4" t="s">
        <v>477</v>
      </c>
      <c r="B78" s="6" t="n">
        <v>-1329</v>
      </c>
      <c r="C78" s="6" t="n">
        <v>-1276</v>
      </c>
    </row>
    <row r="79" spans="1:3">
      <c r="A79" s="4" t="s">
        <v>1186</v>
      </c>
    </row>
    <row r="80" spans="1:3">
      <c r="A80" s="3" t="s">
        <v>1157</v>
      </c>
    </row>
    <row r="81" spans="1:3">
      <c r="A81" s="4" t="s">
        <v>477</v>
      </c>
      <c r="B81" s="5" t="n">
        <v>59235</v>
      </c>
      <c r="C81" s="5" t="n">
        <v>59678</v>
      </c>
    </row>
    <row r="82" spans="1:3">
      <c r="A82" s="4" t="s">
        <v>1159</v>
      </c>
      <c r="B82" s="4" t="s">
        <v>1187</v>
      </c>
      <c r="C82" s="4" t="s">
        <v>1187</v>
      </c>
    </row>
    <row r="83" spans="1:3">
      <c r="A83" s="4" t="s">
        <v>1188</v>
      </c>
    </row>
    <row r="84" spans="1:3">
      <c r="A84" s="3" t="s">
        <v>1157</v>
      </c>
    </row>
    <row r="85" spans="1:3">
      <c r="A85" s="4" t="s">
        <v>477</v>
      </c>
      <c r="B85" s="5" t="n">
        <v>61297</v>
      </c>
      <c r="C85" s="5" t="n">
        <v>61786</v>
      </c>
    </row>
    <row r="86" spans="1:3">
      <c r="A86" s="4" t="s">
        <v>1189</v>
      </c>
    </row>
    <row r="87" spans="1:3">
      <c r="A87" s="3" t="s">
        <v>1157</v>
      </c>
    </row>
    <row r="88" spans="1:3">
      <c r="A88" s="4" t="s">
        <v>477</v>
      </c>
      <c r="B88" s="6" t="n">
        <v>-2062</v>
      </c>
      <c r="C88" s="6" t="n">
        <v>-2108</v>
      </c>
    </row>
    <row r="89" spans="1:3">
      <c r="A89" s="4" t="s">
        <v>1190</v>
      </c>
    </row>
    <row r="90" spans="1:3">
      <c r="A90" s="3" t="s">
        <v>1157</v>
      </c>
    </row>
    <row r="91" spans="1:3">
      <c r="A91" s="4" t="s">
        <v>477</v>
      </c>
      <c r="B91" s="5" t="n">
        <v>8041</v>
      </c>
      <c r="C91" s="5" t="n">
        <v>7976</v>
      </c>
    </row>
    <row r="92" spans="1:3">
      <c r="A92" s="4" t="s">
        <v>1159</v>
      </c>
      <c r="B92" s="4" t="s">
        <v>1191</v>
      </c>
      <c r="C92" s="4" t="s">
        <v>1192</v>
      </c>
    </row>
    <row r="93" spans="1:3">
      <c r="A93" s="4" t="s">
        <v>1193</v>
      </c>
    </row>
    <row r="94" spans="1:3">
      <c r="A94" s="3" t="s">
        <v>1157</v>
      </c>
    </row>
    <row r="95" spans="1:3">
      <c r="A95" s="4" t="s">
        <v>477</v>
      </c>
      <c r="B95" s="5" t="n">
        <v>13010</v>
      </c>
      <c r="C95" s="5" t="n">
        <v>13023</v>
      </c>
    </row>
    <row r="96" spans="1:3">
      <c r="A96" s="4" t="s">
        <v>1194</v>
      </c>
    </row>
    <row r="97" spans="1:3">
      <c r="A97" s="3" t="s">
        <v>1157</v>
      </c>
    </row>
    <row r="98" spans="1:3">
      <c r="A98" s="4" t="s">
        <v>477</v>
      </c>
      <c r="B98" s="6" t="n">
        <v>-4969</v>
      </c>
      <c r="C98" s="6" t="n">
        <v>-5047</v>
      </c>
    </row>
    <row r="99" spans="1:3">
      <c r="A99" s="4" t="s">
        <v>1195</v>
      </c>
    </row>
    <row r="100" spans="1:3">
      <c r="A100" s="3" t="s">
        <v>1157</v>
      </c>
    </row>
    <row r="101" spans="1:3">
      <c r="A101" s="4" t="s">
        <v>477</v>
      </c>
      <c r="B101" s="5" t="n">
        <v>165</v>
      </c>
      <c r="C101" s="5" t="n">
        <v>130</v>
      </c>
    </row>
    <row r="102" spans="1:3">
      <c r="A102" s="4" t="s">
        <v>1159</v>
      </c>
      <c r="B102" s="4" t="s">
        <v>1196</v>
      </c>
      <c r="C102" s="4" t="s">
        <v>1197</v>
      </c>
    </row>
    <row r="103" spans="1:3">
      <c r="A103" s="4" t="s">
        <v>1198</v>
      </c>
    </row>
    <row r="104" spans="1:3">
      <c r="A104" s="3" t="s">
        <v>1157</v>
      </c>
    </row>
    <row r="105" spans="1:3">
      <c r="A105" s="4" t="s">
        <v>477</v>
      </c>
      <c r="B105" s="5" t="n">
        <v>325</v>
      </c>
      <c r="C105" s="5" t="n">
        <v>324</v>
      </c>
    </row>
    <row r="106" spans="1:3">
      <c r="A106" s="4" t="s">
        <v>1199</v>
      </c>
    </row>
    <row r="107" spans="1:3">
      <c r="A107" s="3" t="s">
        <v>1157</v>
      </c>
    </row>
    <row r="108" spans="1:3">
      <c r="A108" s="4" t="s">
        <v>477</v>
      </c>
      <c r="B108" s="6" t="n">
        <v>-160</v>
      </c>
      <c r="C108" s="6" t="n">
        <v>-194</v>
      </c>
    </row>
    <row r="109" spans="1:3">
      <c r="A109" s="4" t="s">
        <v>91</v>
      </c>
    </row>
    <row r="110" spans="1:3">
      <c r="A110" s="3" t="s">
        <v>1157</v>
      </c>
    </row>
    <row r="111" spans="1:3">
      <c r="A111" s="4" t="s">
        <v>477</v>
      </c>
      <c r="B111" s="6" t="n">
        <v>82397</v>
      </c>
      <c r="C111" s="6" t="n">
        <v>72167</v>
      </c>
    </row>
    <row r="112" spans="1:3">
      <c r="A112" s="4" t="s">
        <v>1200</v>
      </c>
    </row>
    <row r="113" spans="1:3">
      <c r="A113" s="3" t="s">
        <v>1157</v>
      </c>
    </row>
    <row r="114" spans="1:3">
      <c r="A114" s="4" t="s">
        <v>477</v>
      </c>
      <c r="B114" s="5" t="n">
        <v>82397</v>
      </c>
      <c r="C114" s="5" t="n">
        <v>72167</v>
      </c>
    </row>
    <row r="115" spans="1:3">
      <c r="A115" s="4" t="s">
        <v>1159</v>
      </c>
      <c r="B115" s="4" t="s">
        <v>684</v>
      </c>
      <c r="C115" s="4" t="s">
        <v>684</v>
      </c>
    </row>
    <row r="116" spans="1:3">
      <c r="A116" s="4" t="s">
        <v>1201</v>
      </c>
    </row>
    <row r="117" spans="1:3">
      <c r="A117" s="3" t="s">
        <v>1157</v>
      </c>
    </row>
    <row r="118" spans="1:3">
      <c r="A118" s="4" t="s">
        <v>477</v>
      </c>
      <c r="B118" s="5" t="n">
        <v>82413</v>
      </c>
      <c r="C118" s="5" t="n">
        <v>72180</v>
      </c>
    </row>
    <row r="119" spans="1:3">
      <c r="A119" s="4" t="s">
        <v>1202</v>
      </c>
    </row>
    <row r="120" spans="1:3">
      <c r="A120" s="3" t="s">
        <v>1157</v>
      </c>
    </row>
    <row r="121" spans="1:3">
      <c r="A121" s="4" t="s">
        <v>477</v>
      </c>
      <c r="B121" s="6" t="n">
        <v>-16</v>
      </c>
      <c r="C121" s="6" t="n">
        <v>-13</v>
      </c>
    </row>
    <row r="122" spans="1:3">
      <c r="A122" s="4" t="s">
        <v>1203</v>
      </c>
    </row>
    <row r="123" spans="1:3">
      <c r="A123" s="3" t="s">
        <v>1157</v>
      </c>
    </row>
    <row r="124" spans="1:3">
      <c r="A124" s="4" t="s">
        <v>477</v>
      </c>
      <c r="B124" s="5" t="n">
        <v>81943</v>
      </c>
      <c r="C124" s="5" t="n">
        <v>71862</v>
      </c>
    </row>
    <row r="125" spans="1:3">
      <c r="A125" s="4" t="s">
        <v>1159</v>
      </c>
      <c r="B125" s="4" t="s">
        <v>684</v>
      </c>
      <c r="C125" s="4" t="s">
        <v>684</v>
      </c>
    </row>
    <row r="126" spans="1:3">
      <c r="A126" s="4" t="s">
        <v>1204</v>
      </c>
    </row>
    <row r="127" spans="1:3">
      <c r="A127" s="3" t="s">
        <v>1157</v>
      </c>
    </row>
    <row r="128" spans="1:3">
      <c r="A128" s="4" t="s">
        <v>477</v>
      </c>
      <c r="B128" s="5" t="n">
        <v>81957</v>
      </c>
      <c r="C128" s="5" t="n">
        <v>71873</v>
      </c>
    </row>
    <row r="129" spans="1:3">
      <c r="A129" s="4" t="s">
        <v>1205</v>
      </c>
    </row>
    <row r="130" spans="1:3">
      <c r="A130" s="3" t="s">
        <v>1157</v>
      </c>
    </row>
    <row r="131" spans="1:3">
      <c r="A131" s="4" t="s">
        <v>477</v>
      </c>
      <c r="B131" s="6" t="n">
        <v>-14</v>
      </c>
      <c r="C131" s="6" t="n">
        <v>-11</v>
      </c>
    </row>
    <row r="132" spans="1:3">
      <c r="A132" s="4" t="s">
        <v>1206</v>
      </c>
    </row>
    <row r="133" spans="1:3">
      <c r="A133" s="3" t="s">
        <v>1157</v>
      </c>
    </row>
    <row r="134" spans="1:3">
      <c r="A134" s="4" t="s">
        <v>477</v>
      </c>
      <c r="B134" s="5" t="n">
        <v>454</v>
      </c>
      <c r="C134" s="5" t="n">
        <v>305</v>
      </c>
    </row>
    <row r="135" spans="1:3">
      <c r="A135" s="4" t="s">
        <v>1159</v>
      </c>
      <c r="B135" s="4" t="s">
        <v>1160</v>
      </c>
      <c r="C135" s="4" t="s">
        <v>832</v>
      </c>
    </row>
    <row r="136" spans="1:3">
      <c r="A136" s="4" t="s">
        <v>1207</v>
      </c>
    </row>
    <row r="137" spans="1:3">
      <c r="A137" s="3" t="s">
        <v>1157</v>
      </c>
    </row>
    <row r="138" spans="1:3">
      <c r="A138" s="4" t="s">
        <v>477</v>
      </c>
      <c r="B138" s="5" t="n">
        <v>456</v>
      </c>
      <c r="C138" s="5" t="n">
        <v>307</v>
      </c>
    </row>
    <row r="139" spans="1:3">
      <c r="A139" s="4" t="s">
        <v>1208</v>
      </c>
    </row>
    <row r="140" spans="1:3">
      <c r="A140" s="3" t="s">
        <v>1157</v>
      </c>
    </row>
    <row r="141" spans="1:3">
      <c r="A141" s="4" t="s">
        <v>477</v>
      </c>
      <c r="B141" s="6" t="n">
        <v>-2</v>
      </c>
      <c r="C141" s="6" t="n">
        <v>-2</v>
      </c>
    </row>
    <row r="142" spans="1:3">
      <c r="A142" s="4" t="s">
        <v>1209</v>
      </c>
    </row>
    <row r="143" spans="1:3">
      <c r="A143" s="3" t="s">
        <v>1157</v>
      </c>
    </row>
    <row r="144" spans="1:3">
      <c r="A144" s="4" t="s">
        <v>477</v>
      </c>
      <c r="B144" s="5" t="n">
        <v>0</v>
      </c>
      <c r="C144" s="5" t="n">
        <v>0</v>
      </c>
    </row>
    <row r="145" spans="1:3">
      <c r="A145" s="4" t="s">
        <v>1159</v>
      </c>
      <c r="B145" s="4" t="s">
        <v>684</v>
      </c>
      <c r="C145" s="4" t="s">
        <v>684</v>
      </c>
    </row>
    <row r="146" spans="1:3">
      <c r="A146" s="4" t="s">
        <v>1210</v>
      </c>
    </row>
    <row r="147" spans="1:3">
      <c r="A147" s="3" t="s">
        <v>1157</v>
      </c>
    </row>
    <row r="148" spans="1:3">
      <c r="A148" s="4" t="s">
        <v>477</v>
      </c>
      <c r="B148" s="5" t="n">
        <v>0</v>
      </c>
      <c r="C148" s="5" t="n">
        <v>0</v>
      </c>
    </row>
    <row r="149" spans="1:3">
      <c r="A149" s="4" t="s">
        <v>1211</v>
      </c>
    </row>
    <row r="150" spans="1:3">
      <c r="A150" s="3" t="s">
        <v>1157</v>
      </c>
    </row>
    <row r="151" spans="1:3">
      <c r="A151" s="4" t="s">
        <v>477</v>
      </c>
      <c r="B151" s="6" t="n">
        <v>0</v>
      </c>
      <c r="C151" s="6" t="n">
        <v>0</v>
      </c>
    </row>
    <row r="152" spans="1:3">
      <c r="A152" s="4" t="s">
        <v>1212</v>
      </c>
    </row>
    <row r="153" spans="1:3">
      <c r="A153" s="3" t="s">
        <v>1157</v>
      </c>
    </row>
    <row r="154" spans="1:3">
      <c r="A154" s="4" t="s">
        <v>477</v>
      </c>
      <c r="B154" s="5" t="n">
        <v>0</v>
      </c>
      <c r="C154" s="5" t="n">
        <v>0</v>
      </c>
    </row>
    <row r="155" spans="1:3">
      <c r="A155" s="4" t="s">
        <v>1159</v>
      </c>
      <c r="B155" s="4" t="s">
        <v>684</v>
      </c>
      <c r="C155" s="4" t="s">
        <v>684</v>
      </c>
    </row>
    <row r="156" spans="1:3">
      <c r="A156" s="4" t="s">
        <v>1213</v>
      </c>
    </row>
    <row r="157" spans="1:3">
      <c r="A157" s="3" t="s">
        <v>1157</v>
      </c>
    </row>
    <row r="158" spans="1:3">
      <c r="A158" s="4" t="s">
        <v>477</v>
      </c>
      <c r="B158" s="5" t="n">
        <v>0</v>
      </c>
      <c r="C158" s="5" t="n">
        <v>0</v>
      </c>
    </row>
    <row r="159" spans="1:3">
      <c r="A159" s="4" t="s">
        <v>1214</v>
      </c>
    </row>
    <row r="160" spans="1:3">
      <c r="A160" s="3" t="s">
        <v>1157</v>
      </c>
    </row>
    <row r="161" spans="1:3">
      <c r="A161" s="4" t="s">
        <v>477</v>
      </c>
      <c r="B161" s="6" t="n">
        <v>0</v>
      </c>
      <c r="C161" s="6" t="n">
        <v>0</v>
      </c>
    </row>
    <row r="162" spans="1:3">
      <c r="A162" s="4" t="s">
        <v>1215</v>
      </c>
    </row>
    <row r="163" spans="1:3">
      <c r="A163" s="3" t="s">
        <v>1157</v>
      </c>
    </row>
    <row r="164" spans="1:3">
      <c r="A164" s="4" t="s">
        <v>477</v>
      </c>
      <c r="B164" s="5" t="n">
        <v>653469</v>
      </c>
      <c r="C164" s="5" t="n">
        <v>582862</v>
      </c>
    </row>
    <row r="165" spans="1:3">
      <c r="A165" s="4" t="s">
        <v>1159</v>
      </c>
      <c r="B165" s="4" t="s">
        <v>684</v>
      </c>
      <c r="C165" s="4" t="s">
        <v>684</v>
      </c>
    </row>
    <row r="166" spans="1:3">
      <c r="A166" s="4" t="s">
        <v>1216</v>
      </c>
    </row>
    <row r="167" spans="1:3">
      <c r="A167" s="3" t="s">
        <v>1157</v>
      </c>
    </row>
    <row r="168" spans="1:3">
      <c r="A168" s="4" t="s">
        <v>477</v>
      </c>
      <c r="B168" s="5" t="n">
        <v>653554</v>
      </c>
      <c r="C168" s="5" t="n">
        <v>582917</v>
      </c>
    </row>
    <row r="169" spans="1:3">
      <c r="A169" s="4" t="s">
        <v>1217</v>
      </c>
    </row>
    <row r="170" spans="1:3">
      <c r="A170" s="3" t="s">
        <v>1157</v>
      </c>
    </row>
    <row r="171" spans="1:3">
      <c r="A171" s="4" t="s">
        <v>477</v>
      </c>
      <c r="B171" s="6" t="n">
        <v>-85</v>
      </c>
      <c r="C171" s="6" t="n">
        <v>-55</v>
      </c>
    </row>
    <row r="172" spans="1:3">
      <c r="A172" s="4" t="s">
        <v>1218</v>
      </c>
    </row>
    <row r="173" spans="1:3">
      <c r="A173" s="3" t="s">
        <v>1157</v>
      </c>
    </row>
    <row r="174" spans="1:3">
      <c r="A174" s="4" t="s">
        <v>477</v>
      </c>
      <c r="B174" s="5" t="n">
        <v>651481</v>
      </c>
      <c r="C174" s="5" t="n">
        <v>581091</v>
      </c>
    </row>
    <row r="175" spans="1:3">
      <c r="A175" s="4" t="s">
        <v>1159</v>
      </c>
      <c r="B175" s="4" t="s">
        <v>684</v>
      </c>
      <c r="C175" s="4" t="s">
        <v>684</v>
      </c>
    </row>
    <row r="176" spans="1:3">
      <c r="A176" s="4" t="s">
        <v>1219</v>
      </c>
    </row>
    <row r="177" spans="1:3">
      <c r="A177" s="3" t="s">
        <v>1157</v>
      </c>
    </row>
    <row r="178" spans="1:3">
      <c r="A178" s="4" t="s">
        <v>477</v>
      </c>
      <c r="B178" s="5" t="n">
        <v>651513</v>
      </c>
      <c r="C178" s="5" t="n">
        <v>581118</v>
      </c>
    </row>
    <row r="179" spans="1:3">
      <c r="A179" s="4" t="s">
        <v>1220</v>
      </c>
    </row>
    <row r="180" spans="1:3">
      <c r="A180" s="3" t="s">
        <v>1157</v>
      </c>
    </row>
    <row r="181" spans="1:3">
      <c r="A181" s="4" t="s">
        <v>477</v>
      </c>
      <c r="B181" s="6" t="n">
        <v>-32</v>
      </c>
      <c r="C181" s="6" t="n">
        <v>-27</v>
      </c>
    </row>
    <row r="182" spans="1:3">
      <c r="A182" s="4" t="s">
        <v>1221</v>
      </c>
    </row>
    <row r="183" spans="1:3">
      <c r="A183" s="3" t="s">
        <v>1157</v>
      </c>
    </row>
    <row r="184" spans="1:3">
      <c r="A184" s="4" t="s">
        <v>477</v>
      </c>
      <c r="B184" s="5" t="n">
        <v>1880</v>
      </c>
      <c r="C184" s="5" t="n">
        <v>1667</v>
      </c>
    </row>
    <row r="185" spans="1:3">
      <c r="A185" s="4" t="s">
        <v>1159</v>
      </c>
      <c r="B185" s="4" t="s">
        <v>1222</v>
      </c>
      <c r="C185" s="4" t="s">
        <v>1160</v>
      </c>
    </row>
    <row r="186" spans="1:3">
      <c r="A186" s="4" t="s">
        <v>1223</v>
      </c>
    </row>
    <row r="187" spans="1:3">
      <c r="A187" s="3" t="s">
        <v>1157</v>
      </c>
    </row>
    <row r="188" spans="1:3">
      <c r="A188" s="4" t="s">
        <v>477</v>
      </c>
      <c r="B188" s="5" t="n">
        <v>1890</v>
      </c>
      <c r="C188" s="5" t="n">
        <v>1673</v>
      </c>
    </row>
    <row r="189" spans="1:3">
      <c r="A189" s="4" t="s">
        <v>1224</v>
      </c>
    </row>
    <row r="190" spans="1:3">
      <c r="A190" s="3" t="s">
        <v>1157</v>
      </c>
    </row>
    <row r="191" spans="1:3">
      <c r="A191" s="4" t="s">
        <v>477</v>
      </c>
      <c r="B191" s="6" t="n">
        <v>-10</v>
      </c>
      <c r="C191" s="6" t="n">
        <v>-6</v>
      </c>
    </row>
    <row r="192" spans="1:3">
      <c r="A192" s="4" t="s">
        <v>1225</v>
      </c>
    </row>
    <row r="193" spans="1:3">
      <c r="A193" s="3" t="s">
        <v>1157</v>
      </c>
    </row>
    <row r="194" spans="1:3">
      <c r="A194" s="4" t="s">
        <v>477</v>
      </c>
      <c r="B194" s="5" t="n">
        <v>106</v>
      </c>
      <c r="C194" s="5" t="n">
        <v>104</v>
      </c>
    </row>
    <row r="195" spans="1:3">
      <c r="A195" s="4" t="s">
        <v>1159</v>
      </c>
      <c r="B195" s="4" t="s">
        <v>1226</v>
      </c>
      <c r="C195" s="4" t="s">
        <v>1227</v>
      </c>
    </row>
    <row r="196" spans="1:3">
      <c r="A196" s="4" t="s">
        <v>1228</v>
      </c>
    </row>
    <row r="197" spans="1:3">
      <c r="A197" s="3" t="s">
        <v>1157</v>
      </c>
    </row>
    <row r="198" spans="1:3">
      <c r="A198" s="4" t="s">
        <v>477</v>
      </c>
      <c r="B198" s="5" t="n">
        <v>149</v>
      </c>
      <c r="C198" s="5" t="n">
        <v>126</v>
      </c>
    </row>
    <row r="199" spans="1:3">
      <c r="A199" s="4" t="s">
        <v>1229</v>
      </c>
    </row>
    <row r="200" spans="1:3">
      <c r="A200" s="3" t="s">
        <v>1157</v>
      </c>
    </row>
    <row r="201" spans="1:3">
      <c r="A201" s="4" t="s">
        <v>477</v>
      </c>
      <c r="B201" s="6" t="n">
        <v>-43</v>
      </c>
      <c r="C201" s="6" t="n">
        <v>-22</v>
      </c>
    </row>
    <row r="202" spans="1:3">
      <c r="A202" s="4" t="s">
        <v>1230</v>
      </c>
    </row>
    <row r="203" spans="1:3">
      <c r="A203" s="3" t="s">
        <v>1157</v>
      </c>
    </row>
    <row r="204" spans="1:3">
      <c r="A204" s="4" t="s">
        <v>477</v>
      </c>
      <c r="B204" s="5" t="n">
        <v>2</v>
      </c>
      <c r="C204" s="5" t="n">
        <v>0</v>
      </c>
    </row>
    <row r="205" spans="1:3">
      <c r="A205" s="4" t="s">
        <v>1159</v>
      </c>
      <c r="B205" s="4" t="s">
        <v>684</v>
      </c>
      <c r="C205" s="4" t="s">
        <v>684</v>
      </c>
    </row>
    <row r="206" spans="1:3">
      <c r="A206" s="4" t="s">
        <v>1231</v>
      </c>
    </row>
    <row r="207" spans="1:3">
      <c r="A207" s="3" t="s">
        <v>1157</v>
      </c>
    </row>
    <row r="208" spans="1:3">
      <c r="A208" s="4" t="s">
        <v>477</v>
      </c>
      <c r="B208" s="5" t="n">
        <v>2</v>
      </c>
      <c r="C208" s="5" t="n">
        <v>0</v>
      </c>
    </row>
    <row r="209" spans="1:3">
      <c r="A209" s="4" t="s">
        <v>1232</v>
      </c>
    </row>
    <row r="210" spans="1:3">
      <c r="A210" s="3" t="s">
        <v>1157</v>
      </c>
    </row>
    <row r="211" spans="1:3">
      <c r="A211" s="4" t="s">
        <v>477</v>
      </c>
      <c r="B211" s="5" t="n">
        <v>0</v>
      </c>
      <c r="C211" s="5" t="n">
        <v>0</v>
      </c>
    </row>
    <row r="212" spans="1:3">
      <c r="A212" s="4" t="s">
        <v>1233</v>
      </c>
    </row>
    <row r="213" spans="1:3">
      <c r="A213" s="3" t="s">
        <v>1157</v>
      </c>
    </row>
    <row r="214" spans="1:3">
      <c r="A214" s="4" t="s">
        <v>1159</v>
      </c>
      <c r="B214" s="4" t="s">
        <v>684</v>
      </c>
      <c r="C214" s="4" t="s">
        <v>1164</v>
      </c>
    </row>
    <row r="215" spans="1:3">
      <c r="A215" s="4" t="s">
        <v>1234</v>
      </c>
    </row>
    <row r="216" spans="1:3">
      <c r="A216" s="3" t="s">
        <v>1157</v>
      </c>
    </row>
    <row r="217" spans="1:3">
      <c r="A217" s="4" t="s">
        <v>477</v>
      </c>
      <c r="B217" s="5" t="n">
        <v>629891</v>
      </c>
      <c r="C217" s="5" t="n">
        <v>592008</v>
      </c>
    </row>
    <row r="218" spans="1:3">
      <c r="A218" s="4" t="s">
        <v>1235</v>
      </c>
    </row>
    <row r="219" spans="1:3">
      <c r="A219" s="3" t="s">
        <v>1157</v>
      </c>
    </row>
    <row r="220" spans="1:3">
      <c r="A220" s="4" t="s">
        <v>477</v>
      </c>
      <c r="B220" s="5" t="n">
        <v>-301</v>
      </c>
      <c r="C220" s="5" t="n">
        <v>-325</v>
      </c>
    </row>
    <row r="221" spans="1:3">
      <c r="A221" s="4" t="s">
        <v>1236</v>
      </c>
    </row>
    <row r="222" spans="1:3">
      <c r="A222" s="3" t="s">
        <v>1157</v>
      </c>
    </row>
    <row r="223" spans="1:3">
      <c r="A223" s="4" t="s">
        <v>1159</v>
      </c>
      <c r="B223" s="4" t="s">
        <v>684</v>
      </c>
      <c r="C223" s="4" t="s">
        <v>684</v>
      </c>
    </row>
    <row r="224" spans="1:3">
      <c r="A224" s="4" t="s">
        <v>1237</v>
      </c>
    </row>
    <row r="225" spans="1:3">
      <c r="A225" s="3" t="s">
        <v>1157</v>
      </c>
    </row>
    <row r="226" spans="1:3">
      <c r="A226" s="4" t="s">
        <v>477</v>
      </c>
      <c r="B226" s="5" t="n">
        <v>607086</v>
      </c>
      <c r="C226" s="5" t="n">
        <v>569250</v>
      </c>
    </row>
    <row r="227" spans="1:3">
      <c r="A227" s="4" t="s">
        <v>1238</v>
      </c>
    </row>
    <row r="228" spans="1:3">
      <c r="A228" s="3" t="s">
        <v>1157</v>
      </c>
    </row>
    <row r="229" spans="1:3">
      <c r="A229" s="4" t="s">
        <v>477</v>
      </c>
      <c r="B229" s="5" t="n">
        <v>-141</v>
      </c>
      <c r="C229" s="5" t="n">
        <v>-143</v>
      </c>
    </row>
    <row r="230" spans="1:3">
      <c r="A230" s="4" t="s">
        <v>1239</v>
      </c>
    </row>
    <row r="231" spans="1:3">
      <c r="A231" s="3" t="s">
        <v>1157</v>
      </c>
    </row>
    <row r="232" spans="1:3">
      <c r="A232" s="4" t="s">
        <v>1159</v>
      </c>
      <c r="B232" s="4" t="s">
        <v>1222</v>
      </c>
      <c r="C232" s="4" t="s">
        <v>1240</v>
      </c>
    </row>
    <row r="233" spans="1:3">
      <c r="A233" s="4" t="s">
        <v>1241</v>
      </c>
    </row>
    <row r="234" spans="1:3">
      <c r="A234" s="3" t="s">
        <v>1157</v>
      </c>
    </row>
    <row r="235" spans="1:3">
      <c r="A235" s="4" t="s">
        <v>477</v>
      </c>
      <c r="B235" s="5" t="n">
        <v>21982</v>
      </c>
      <c r="C235" s="5" t="n">
        <v>21839</v>
      </c>
    </row>
    <row r="236" spans="1:3">
      <c r="A236" s="4" t="s">
        <v>1242</v>
      </c>
    </row>
    <row r="237" spans="1:3">
      <c r="A237" s="3" t="s">
        <v>1157</v>
      </c>
    </row>
    <row r="238" spans="1:3">
      <c r="A238" s="4" t="s">
        <v>477</v>
      </c>
      <c r="B238" s="5" t="n">
        <v>-112</v>
      </c>
      <c r="C238" s="5" t="n">
        <v>-139</v>
      </c>
    </row>
    <row r="239" spans="1:3">
      <c r="A239" s="4" t="s">
        <v>1243</v>
      </c>
    </row>
    <row r="240" spans="1:3">
      <c r="A240" s="3" t="s">
        <v>1157</v>
      </c>
    </row>
    <row r="241" spans="1:3">
      <c r="A241" s="4" t="s">
        <v>1159</v>
      </c>
      <c r="B241" s="4" t="s">
        <v>1244</v>
      </c>
      <c r="C241" s="4" t="s">
        <v>446</v>
      </c>
    </row>
    <row r="242" spans="1:3">
      <c r="A242" s="4" t="s">
        <v>1245</v>
      </c>
    </row>
    <row r="243" spans="1:3">
      <c r="A243" s="3" t="s">
        <v>1157</v>
      </c>
    </row>
    <row r="244" spans="1:3">
      <c r="A244" s="4" t="s">
        <v>477</v>
      </c>
      <c r="B244" s="5" t="n">
        <v>818</v>
      </c>
      <c r="C244" s="5" t="n">
        <v>912</v>
      </c>
    </row>
    <row r="245" spans="1:3">
      <c r="A245" s="4" t="s">
        <v>1246</v>
      </c>
    </row>
    <row r="246" spans="1:3">
      <c r="A246" s="3" t="s">
        <v>1157</v>
      </c>
    </row>
    <row r="247" spans="1:3">
      <c r="A247" s="4" t="s">
        <v>477</v>
      </c>
      <c r="B247" s="5" t="n">
        <v>-48</v>
      </c>
      <c r="C247" s="5" t="n">
        <v>-43</v>
      </c>
    </row>
    <row r="248" spans="1:3">
      <c r="A248" s="4" t="s">
        <v>1247</v>
      </c>
    </row>
    <row r="249" spans="1:3">
      <c r="A249" s="3" t="s">
        <v>1157</v>
      </c>
    </row>
    <row r="250" spans="1:3">
      <c r="A250" s="4" t="s">
        <v>1159</v>
      </c>
      <c r="B250" s="4" t="s">
        <v>684</v>
      </c>
      <c r="C250" s="4" t="s">
        <v>684</v>
      </c>
    </row>
    <row r="251" spans="1:3">
      <c r="A251" s="4" t="s">
        <v>1248</v>
      </c>
    </row>
    <row r="252" spans="1:3">
      <c r="A252" s="3" t="s">
        <v>1157</v>
      </c>
    </row>
    <row r="253" spans="1:3">
      <c r="A253" s="4" t="s">
        <v>477</v>
      </c>
      <c r="B253" s="5" t="n">
        <v>5</v>
      </c>
      <c r="C253" s="5" t="n">
        <v>7</v>
      </c>
    </row>
    <row r="254" spans="1:3">
      <c r="A254" s="4" t="s">
        <v>1249</v>
      </c>
    </row>
    <row r="255" spans="1:3">
      <c r="A255" s="3" t="s">
        <v>1157</v>
      </c>
    </row>
    <row r="256" spans="1:3">
      <c r="A256" s="4" t="s">
        <v>477</v>
      </c>
      <c r="B256" s="5" t="n">
        <v>0</v>
      </c>
      <c r="C256" s="5" t="n">
        <v>0</v>
      </c>
    </row>
    <row r="257" spans="1:3">
      <c r="A257" s="4" t="s">
        <v>1250</v>
      </c>
    </row>
    <row r="258" spans="1:3">
      <c r="A258" s="3" t="s">
        <v>1157</v>
      </c>
    </row>
    <row r="259" spans="1:3">
      <c r="A259" s="4" t="s">
        <v>1159</v>
      </c>
      <c r="B259" s="4" t="s">
        <v>1251</v>
      </c>
      <c r="C259" s="4" t="s">
        <v>1160</v>
      </c>
    </row>
    <row r="260" spans="1:3">
      <c r="A260" s="4" t="s">
        <v>1252</v>
      </c>
    </row>
    <row r="261" spans="1:3">
      <c r="A261" s="3" t="s">
        <v>1157</v>
      </c>
    </row>
    <row r="262" spans="1:3">
      <c r="A262" s="4" t="s">
        <v>477</v>
      </c>
      <c r="B262" s="5" t="n">
        <v>21290</v>
      </c>
      <c r="C262" s="5" t="n">
        <v>23518</v>
      </c>
    </row>
    <row r="263" spans="1:3">
      <c r="A263" s="4" t="s">
        <v>1253</v>
      </c>
    </row>
    <row r="264" spans="1:3">
      <c r="A264" s="3" t="s">
        <v>1157</v>
      </c>
    </row>
    <row r="265" spans="1:3">
      <c r="A265" s="4" t="s">
        <v>477</v>
      </c>
      <c r="B265" s="5" t="n">
        <v>-55</v>
      </c>
      <c r="C265" s="5" t="n">
        <v>-93</v>
      </c>
    </row>
    <row r="266" spans="1:3">
      <c r="A266" s="4" t="s">
        <v>1254</v>
      </c>
    </row>
    <row r="267" spans="1:3">
      <c r="A267" s="3" t="s">
        <v>1157</v>
      </c>
    </row>
    <row r="268" spans="1:3">
      <c r="A268" s="4" t="s">
        <v>1159</v>
      </c>
      <c r="B268" s="4" t="s">
        <v>1164</v>
      </c>
      <c r="C268" s="4" t="s">
        <v>1164</v>
      </c>
    </row>
    <row r="269" spans="1:3">
      <c r="A269" s="4" t="s">
        <v>1255</v>
      </c>
    </row>
    <row r="270" spans="1:3">
      <c r="A270" s="3" t="s">
        <v>1157</v>
      </c>
    </row>
    <row r="271" spans="1:3">
      <c r="A271" s="4" t="s">
        <v>477</v>
      </c>
      <c r="B271" s="5" t="n">
        <v>18676</v>
      </c>
      <c r="C271" s="5" t="n">
        <v>20884</v>
      </c>
    </row>
    <row r="272" spans="1:3">
      <c r="A272" s="4" t="s">
        <v>1256</v>
      </c>
    </row>
    <row r="273" spans="1:3">
      <c r="A273" s="3" t="s">
        <v>1157</v>
      </c>
    </row>
    <row r="274" spans="1:3">
      <c r="A274" s="4" t="s">
        <v>477</v>
      </c>
      <c r="B274" s="5" t="n">
        <v>-20</v>
      </c>
      <c r="C274" s="5" t="n">
        <v>-19</v>
      </c>
    </row>
    <row r="275" spans="1:3">
      <c r="A275" s="4" t="s">
        <v>1257</v>
      </c>
    </row>
    <row r="276" spans="1:3">
      <c r="A276" s="3" t="s">
        <v>1157</v>
      </c>
    </row>
    <row r="277" spans="1:3">
      <c r="A277" s="4" t="s">
        <v>1159</v>
      </c>
      <c r="B277" s="4" t="s">
        <v>702</v>
      </c>
      <c r="C277" s="4" t="s">
        <v>1258</v>
      </c>
    </row>
    <row r="278" spans="1:3">
      <c r="A278" s="4" t="s">
        <v>1259</v>
      </c>
    </row>
    <row r="279" spans="1:3">
      <c r="A279" s="3" t="s">
        <v>1157</v>
      </c>
    </row>
    <row r="280" spans="1:3">
      <c r="A280" s="4" t="s">
        <v>477</v>
      </c>
      <c r="B280" s="5" t="n">
        <v>2423</v>
      </c>
      <c r="C280" s="5" t="n">
        <v>2334</v>
      </c>
    </row>
    <row r="281" spans="1:3">
      <c r="A281" s="4" t="s">
        <v>1260</v>
      </c>
    </row>
    <row r="282" spans="1:3">
      <c r="A282" s="3" t="s">
        <v>1157</v>
      </c>
    </row>
    <row r="283" spans="1:3">
      <c r="A283" s="4" t="s">
        <v>477</v>
      </c>
      <c r="B283" s="5" t="n">
        <v>-25</v>
      </c>
      <c r="C283" s="5" t="n">
        <v>-29</v>
      </c>
    </row>
    <row r="284" spans="1:3">
      <c r="A284" s="4" t="s">
        <v>1261</v>
      </c>
    </row>
    <row r="285" spans="1:3">
      <c r="A285" s="3" t="s">
        <v>1157</v>
      </c>
    </row>
    <row r="286" spans="1:3">
      <c r="A286" s="4" t="s">
        <v>1159</v>
      </c>
      <c r="B286" s="4" t="s">
        <v>1262</v>
      </c>
      <c r="C286" s="4" t="s">
        <v>1263</v>
      </c>
    </row>
    <row r="287" spans="1:3">
      <c r="A287" s="4" t="s">
        <v>1264</v>
      </c>
    </row>
    <row r="288" spans="1:3">
      <c r="A288" s="3" t="s">
        <v>1157</v>
      </c>
    </row>
    <row r="289" spans="1:3">
      <c r="A289" s="4" t="s">
        <v>477</v>
      </c>
      <c r="B289" s="5" t="n">
        <v>188</v>
      </c>
      <c r="C289" s="5" t="n">
        <v>297</v>
      </c>
    </row>
    <row r="290" spans="1:3">
      <c r="A290" s="4" t="s">
        <v>1265</v>
      </c>
    </row>
    <row r="291" spans="1:3">
      <c r="A291" s="3" t="s">
        <v>1157</v>
      </c>
    </row>
    <row r="292" spans="1:3">
      <c r="A292" s="4" t="s">
        <v>477</v>
      </c>
      <c r="B292" s="5" t="n">
        <v>-10</v>
      </c>
      <c r="C292" s="5" t="n">
        <v>-45</v>
      </c>
    </row>
    <row r="293" spans="1:3">
      <c r="A293" s="4" t="s">
        <v>1266</v>
      </c>
    </row>
    <row r="294" spans="1:3">
      <c r="A294" s="3" t="s">
        <v>1157</v>
      </c>
    </row>
    <row r="295" spans="1:3">
      <c r="A295" s="4" t="s">
        <v>1159</v>
      </c>
      <c r="B295" s="4" t="s">
        <v>684</v>
      </c>
      <c r="C295" s="4" t="s">
        <v>684</v>
      </c>
    </row>
    <row r="296" spans="1:3">
      <c r="A296" s="4" t="s">
        <v>1267</v>
      </c>
    </row>
    <row r="297" spans="1:3">
      <c r="A297" s="3" t="s">
        <v>1157</v>
      </c>
    </row>
    <row r="298" spans="1:3">
      <c r="A298" s="4" t="s">
        <v>477</v>
      </c>
      <c r="B298" s="5" t="n">
        <v>3</v>
      </c>
      <c r="C298" s="5" t="n">
        <v>3</v>
      </c>
    </row>
    <row r="299" spans="1:3">
      <c r="A299" s="4" t="s">
        <v>1268</v>
      </c>
    </row>
    <row r="300" spans="1:3">
      <c r="A300" s="3" t="s">
        <v>1157</v>
      </c>
    </row>
    <row r="301" spans="1:3">
      <c r="A301" s="4" t="s">
        <v>477</v>
      </c>
      <c r="B301" s="5" t="n">
        <v>0</v>
      </c>
      <c r="C301" s="5" t="n">
        <v>0</v>
      </c>
    </row>
    <row r="302" spans="1:3">
      <c r="A302" s="4" t="s">
        <v>1269</v>
      </c>
    </row>
    <row r="303" spans="1:3">
      <c r="A303" s="3" t="s">
        <v>1157</v>
      </c>
    </row>
    <row r="304" spans="1:3">
      <c r="A304" s="4" t="s">
        <v>1159</v>
      </c>
      <c r="B304" s="4" t="s">
        <v>832</v>
      </c>
      <c r="C304" s="4" t="s">
        <v>832</v>
      </c>
    </row>
    <row r="305" spans="1:3">
      <c r="A305" s="4" t="s">
        <v>1270</v>
      </c>
    </row>
    <row r="306" spans="1:3">
      <c r="A306" s="3" t="s">
        <v>1157</v>
      </c>
    </row>
    <row r="307" spans="1:3">
      <c r="A307" s="4" t="s">
        <v>477</v>
      </c>
      <c r="B307" s="5" t="n">
        <v>414351</v>
      </c>
      <c r="C307" s="5" t="n">
        <v>394337</v>
      </c>
    </row>
    <row r="308" spans="1:3">
      <c r="A308" s="4" t="s">
        <v>1271</v>
      </c>
    </row>
    <row r="309" spans="1:3">
      <c r="A309" s="3" t="s">
        <v>1157</v>
      </c>
    </row>
    <row r="310" spans="1:3">
      <c r="A310" s="4" t="s">
        <v>477</v>
      </c>
      <c r="B310" s="5" t="n">
        <v>-2972</v>
      </c>
      <c r="C310" s="5" t="n">
        <v>-2947</v>
      </c>
    </row>
    <row r="311" spans="1:3">
      <c r="A311" s="4" t="s">
        <v>1272</v>
      </c>
    </row>
    <row r="312" spans="1:3">
      <c r="A312" s="3" t="s">
        <v>1157</v>
      </c>
    </row>
    <row r="313" spans="1:3">
      <c r="A313" s="4" t="s">
        <v>1159</v>
      </c>
      <c r="B313" s="4" t="s">
        <v>1164</v>
      </c>
      <c r="C313" s="4" t="s">
        <v>1164</v>
      </c>
    </row>
    <row r="314" spans="1:3">
      <c r="A314" s="4" t="s">
        <v>1273</v>
      </c>
    </row>
    <row r="315" spans="1:3">
      <c r="A315" s="3" t="s">
        <v>1157</v>
      </c>
    </row>
    <row r="316" spans="1:3">
      <c r="A316" s="4" t="s">
        <v>477</v>
      </c>
      <c r="B316" s="5" t="n">
        <v>394533</v>
      </c>
      <c r="C316" s="5" t="n">
        <v>374681</v>
      </c>
    </row>
    <row r="317" spans="1:3">
      <c r="A317" s="4" t="s">
        <v>1274</v>
      </c>
    </row>
    <row r="318" spans="1:3">
      <c r="A318" s="3" t="s">
        <v>1157</v>
      </c>
    </row>
    <row r="319" spans="1:3">
      <c r="A319" s="4" t="s">
        <v>477</v>
      </c>
      <c r="B319" s="5" t="n">
        <v>-563</v>
      </c>
      <c r="C319" s="5" t="n">
        <v>-534</v>
      </c>
    </row>
    <row r="320" spans="1:3">
      <c r="A320" s="4" t="s">
        <v>1275</v>
      </c>
    </row>
    <row r="321" spans="1:3">
      <c r="A321" s="3" t="s">
        <v>1157</v>
      </c>
    </row>
    <row r="322" spans="1:3">
      <c r="A322" s="4" t="s">
        <v>1159</v>
      </c>
      <c r="B322" s="4" t="s">
        <v>1070</v>
      </c>
      <c r="C322" s="4" t="s">
        <v>1276</v>
      </c>
    </row>
    <row r="323" spans="1:3">
      <c r="A323" s="4" t="s">
        <v>1277</v>
      </c>
    </row>
    <row r="324" spans="1:3">
      <c r="A324" s="3" t="s">
        <v>1157</v>
      </c>
    </row>
    <row r="325" spans="1:3">
      <c r="A325" s="4" t="s">
        <v>477</v>
      </c>
      <c r="B325" s="5" t="n">
        <v>15114</v>
      </c>
      <c r="C325" s="5" t="n">
        <v>15075</v>
      </c>
    </row>
    <row r="326" spans="1:3">
      <c r="A326" s="4" t="s">
        <v>1278</v>
      </c>
    </row>
    <row r="327" spans="1:3">
      <c r="A327" s="3" t="s">
        <v>1157</v>
      </c>
    </row>
    <row r="328" spans="1:3">
      <c r="A328" s="4" t="s">
        <v>477</v>
      </c>
      <c r="B328" s="5" t="n">
        <v>-1242</v>
      </c>
      <c r="C328" s="5" t="n">
        <v>-1265</v>
      </c>
    </row>
    <row r="329" spans="1:3">
      <c r="A329" s="4" t="s">
        <v>1279</v>
      </c>
    </row>
    <row r="330" spans="1:3">
      <c r="A330" s="3" t="s">
        <v>1157</v>
      </c>
    </row>
    <row r="331" spans="1:3">
      <c r="A331" s="4" t="s">
        <v>1159</v>
      </c>
      <c r="B331" s="4" t="s">
        <v>1280</v>
      </c>
      <c r="C331" s="4" t="s">
        <v>1281</v>
      </c>
    </row>
    <row r="332" spans="1:3">
      <c r="A332" s="4" t="s">
        <v>1282</v>
      </c>
    </row>
    <row r="333" spans="1:3">
      <c r="A333" s="3" t="s">
        <v>1157</v>
      </c>
    </row>
    <row r="334" spans="1:3">
      <c r="A334" s="4" t="s">
        <v>477</v>
      </c>
      <c r="B334" s="5" t="n">
        <v>4704</v>
      </c>
      <c r="C334" s="5" t="n">
        <v>4581</v>
      </c>
    </row>
    <row r="335" spans="1:3">
      <c r="A335" s="4" t="s">
        <v>1283</v>
      </c>
    </row>
    <row r="336" spans="1:3">
      <c r="A336" s="3" t="s">
        <v>1157</v>
      </c>
    </row>
    <row r="337" spans="1:3">
      <c r="A337" s="4" t="s">
        <v>477</v>
      </c>
      <c r="B337" s="5" t="n">
        <v>-1167</v>
      </c>
      <c r="C337" s="5" t="n">
        <v>-1148</v>
      </c>
    </row>
    <row r="338" spans="1:3">
      <c r="A338" s="4" t="s">
        <v>1284</v>
      </c>
    </row>
    <row r="339" spans="1:3">
      <c r="A339" s="3" t="s">
        <v>1157</v>
      </c>
    </row>
    <row r="340" spans="1:3">
      <c r="A340" s="4" t="s">
        <v>1159</v>
      </c>
      <c r="B340" s="4" t="s">
        <v>684</v>
      </c>
      <c r="C340" s="4" t="s">
        <v>684</v>
      </c>
    </row>
    <row r="341" spans="1:3">
      <c r="A341" s="4" t="s">
        <v>1285</v>
      </c>
    </row>
    <row r="342" spans="1:3">
      <c r="A342" s="3" t="s">
        <v>1157</v>
      </c>
    </row>
    <row r="343" spans="1:3">
      <c r="A343" s="4" t="s">
        <v>477</v>
      </c>
      <c r="B343" s="5" t="n">
        <v>0</v>
      </c>
      <c r="C343" s="5" t="n">
        <v>0</v>
      </c>
    </row>
    <row r="344" spans="1:3">
      <c r="A344" s="4" t="s">
        <v>1286</v>
      </c>
    </row>
    <row r="345" spans="1:3">
      <c r="A345" s="3" t="s">
        <v>1157</v>
      </c>
    </row>
    <row r="346" spans="1:3">
      <c r="A346" s="4" t="s">
        <v>477</v>
      </c>
      <c r="B346" s="5" t="n">
        <v>0</v>
      </c>
      <c r="C346" s="5" t="n">
        <v>0</v>
      </c>
    </row>
    <row r="347" spans="1:3">
      <c r="A347" s="4" t="s">
        <v>1287</v>
      </c>
    </row>
    <row r="348" spans="1:3">
      <c r="A348" s="3" t="s">
        <v>1157</v>
      </c>
    </row>
    <row r="349" spans="1:3">
      <c r="A349" s="4" t="s">
        <v>1159</v>
      </c>
      <c r="B349" s="4" t="s">
        <v>684</v>
      </c>
      <c r="C349" s="4" t="s">
        <v>684</v>
      </c>
    </row>
    <row r="350" spans="1:3">
      <c r="A350" s="4" t="s">
        <v>1288</v>
      </c>
    </row>
    <row r="351" spans="1:3">
      <c r="A351" s="3" t="s">
        <v>1157</v>
      </c>
    </row>
    <row r="352" spans="1:3">
      <c r="A352" s="4" t="s">
        <v>477</v>
      </c>
      <c r="B352" s="5" t="n">
        <v>217047</v>
      </c>
      <c r="C352" s="5" t="n">
        <v>207351</v>
      </c>
    </row>
    <row r="353" spans="1:3">
      <c r="A353" s="4" t="s">
        <v>1289</v>
      </c>
    </row>
    <row r="354" spans="1:3">
      <c r="A354" s="3" t="s">
        <v>1157</v>
      </c>
    </row>
    <row r="355" spans="1:3">
      <c r="A355" s="4" t="s">
        <v>477</v>
      </c>
      <c r="B355" s="5" t="n">
        <v>-16</v>
      </c>
      <c r="C355" s="5" t="n">
        <v>-13</v>
      </c>
    </row>
    <row r="356" spans="1:3">
      <c r="A356" s="4" t="s">
        <v>1290</v>
      </c>
    </row>
    <row r="357" spans="1:3">
      <c r="A357" s="3" t="s">
        <v>1157</v>
      </c>
    </row>
    <row r="358" spans="1:3">
      <c r="A358" s="4" t="s">
        <v>1159</v>
      </c>
      <c r="B358" s="4" t="s">
        <v>684</v>
      </c>
      <c r="C358" s="4" t="s">
        <v>684</v>
      </c>
    </row>
    <row r="359" spans="1:3">
      <c r="A359" s="4" t="s">
        <v>1291</v>
      </c>
    </row>
    <row r="360" spans="1:3">
      <c r="A360" s="3" t="s">
        <v>1157</v>
      </c>
    </row>
    <row r="361" spans="1:3">
      <c r="A361" s="4" t="s">
        <v>477</v>
      </c>
      <c r="B361" s="5" t="n">
        <v>214400</v>
      </c>
      <c r="C361" s="5" t="n">
        <v>205183</v>
      </c>
    </row>
    <row r="362" spans="1:3">
      <c r="A362" s="4" t="s">
        <v>1292</v>
      </c>
    </row>
    <row r="363" spans="1:3">
      <c r="A363" s="3" t="s">
        <v>1157</v>
      </c>
    </row>
    <row r="364" spans="1:3">
      <c r="A364" s="4" t="s">
        <v>477</v>
      </c>
      <c r="B364" s="5" t="n">
        <v>-14</v>
      </c>
      <c r="C364" s="5" t="n">
        <v>-12</v>
      </c>
    </row>
    <row r="365" spans="1:3">
      <c r="A365" s="4" t="s">
        <v>1293</v>
      </c>
    </row>
    <row r="366" spans="1:3">
      <c r="A366" s="3" t="s">
        <v>1157</v>
      </c>
    </row>
    <row r="367" spans="1:3">
      <c r="A367" s="4" t="s">
        <v>1159</v>
      </c>
      <c r="B367" s="4" t="s">
        <v>1164</v>
      </c>
      <c r="C367" s="4" t="s">
        <v>1164</v>
      </c>
    </row>
    <row r="368" spans="1:3">
      <c r="A368" s="4" t="s">
        <v>1294</v>
      </c>
    </row>
    <row r="369" spans="1:3">
      <c r="A369" s="3" t="s">
        <v>1157</v>
      </c>
    </row>
    <row r="370" spans="1:3">
      <c r="A370" s="4" t="s">
        <v>477</v>
      </c>
      <c r="B370" s="5" t="n">
        <v>2283</v>
      </c>
      <c r="C370" s="5" t="n">
        <v>1760</v>
      </c>
    </row>
    <row r="371" spans="1:3">
      <c r="A371" s="4" t="s">
        <v>1295</v>
      </c>
    </row>
    <row r="372" spans="1:3">
      <c r="A372" s="3" t="s">
        <v>1157</v>
      </c>
    </row>
    <row r="373" spans="1:3">
      <c r="A373" s="4" t="s">
        <v>477</v>
      </c>
      <c r="B373" s="5" t="n">
        <v>-2</v>
      </c>
      <c r="C373" s="5" t="n">
        <v>-1</v>
      </c>
    </row>
    <row r="374" spans="1:3">
      <c r="A374" s="4" t="s">
        <v>1296</v>
      </c>
    </row>
    <row r="375" spans="1:3">
      <c r="A375" s="3" t="s">
        <v>1157</v>
      </c>
    </row>
    <row r="376" spans="1:3">
      <c r="A376" s="4" t="s">
        <v>1159</v>
      </c>
      <c r="B376" s="4" t="s">
        <v>684</v>
      </c>
      <c r="C376" s="4" t="s">
        <v>684</v>
      </c>
    </row>
    <row r="377" spans="1:3">
      <c r="A377" s="4" t="s">
        <v>1297</v>
      </c>
    </row>
    <row r="378" spans="1:3">
      <c r="A378" s="3" t="s">
        <v>1157</v>
      </c>
    </row>
    <row r="379" spans="1:3">
      <c r="A379" s="4" t="s">
        <v>477</v>
      </c>
      <c r="B379" s="5" t="n">
        <v>364</v>
      </c>
      <c r="C379" s="5" t="n">
        <v>408</v>
      </c>
    </row>
    <row r="380" spans="1:3">
      <c r="A380" s="4" t="s">
        <v>1298</v>
      </c>
    </row>
    <row r="381" spans="1:3">
      <c r="A381" s="3" t="s">
        <v>1157</v>
      </c>
    </row>
    <row r="382" spans="1:3">
      <c r="A382" s="4" t="s">
        <v>477</v>
      </c>
      <c r="B382" s="5" t="n">
        <v>0</v>
      </c>
      <c r="C382" s="5" t="n">
        <v>0</v>
      </c>
    </row>
    <row r="383" spans="1:3">
      <c r="A383" s="4" t="s">
        <v>1299</v>
      </c>
    </row>
    <row r="384" spans="1:3">
      <c r="A384" s="3" t="s">
        <v>1157</v>
      </c>
    </row>
    <row r="385" spans="1:3">
      <c r="A385" s="4" t="s">
        <v>1159</v>
      </c>
      <c r="B385" s="4" t="s">
        <v>684</v>
      </c>
      <c r="C385" s="4" t="s">
        <v>684</v>
      </c>
    </row>
    <row r="386" spans="1:3">
      <c r="A386" s="4" t="s">
        <v>1300</v>
      </c>
    </row>
    <row r="387" spans="1:3">
      <c r="A387" s="3" t="s">
        <v>1157</v>
      </c>
    </row>
    <row r="388" spans="1:3">
      <c r="A388" s="4" t="s">
        <v>477</v>
      </c>
      <c r="B388" s="5" t="n">
        <v>0</v>
      </c>
      <c r="C388" s="5" t="n">
        <v>0</v>
      </c>
    </row>
    <row r="389" spans="1:3">
      <c r="A389" s="4" t="s">
        <v>1301</v>
      </c>
    </row>
    <row r="390" spans="1:3">
      <c r="A390" s="3" t="s">
        <v>1157</v>
      </c>
    </row>
    <row r="391" spans="1:3">
      <c r="A391" s="4" t="s">
        <v>477</v>
      </c>
      <c r="B391" s="5" t="n">
        <v>0</v>
      </c>
      <c r="C391" s="5" t="n">
        <v>0</v>
      </c>
    </row>
    <row r="392" spans="1:3">
      <c r="A392" s="4" t="s">
        <v>1302</v>
      </c>
    </row>
    <row r="393" spans="1:3">
      <c r="A393" s="3" t="s">
        <v>1157</v>
      </c>
    </row>
    <row r="394" spans="1:3">
      <c r="A394" s="4" t="s">
        <v>1159</v>
      </c>
      <c r="B394" s="4" t="s">
        <v>1164</v>
      </c>
      <c r="C394" s="4" t="s">
        <v>1164</v>
      </c>
    </row>
    <row r="395" spans="1:3">
      <c r="A395" s="4" t="s">
        <v>1303</v>
      </c>
    </row>
    <row r="396" spans="1:3">
      <c r="A396" s="3" t="s">
        <v>1157</v>
      </c>
    </row>
    <row r="397" spans="1:3">
      <c r="A397" s="4" t="s">
        <v>477</v>
      </c>
      <c r="B397" s="5" t="n">
        <v>906</v>
      </c>
      <c r="C397" s="5" t="n">
        <v>927</v>
      </c>
    </row>
    <row r="398" spans="1:3">
      <c r="A398" s="4" t="s">
        <v>1304</v>
      </c>
    </row>
    <row r="399" spans="1:3">
      <c r="A399" s="3" t="s">
        <v>1157</v>
      </c>
    </row>
    <row r="400" spans="1:3">
      <c r="A400" s="4" t="s">
        <v>477</v>
      </c>
      <c r="B400" s="5" t="n">
        <v>-1</v>
      </c>
      <c r="C400" s="5" t="n">
        <v>-1</v>
      </c>
    </row>
    <row r="401" spans="1:3">
      <c r="A401" s="4" t="s">
        <v>1305</v>
      </c>
    </row>
    <row r="402" spans="1:3">
      <c r="A402" s="3" t="s">
        <v>1157</v>
      </c>
    </row>
    <row r="403" spans="1:3">
      <c r="A403" s="4" t="s">
        <v>1159</v>
      </c>
      <c r="B403" s="4" t="s">
        <v>1164</v>
      </c>
      <c r="C403" s="4" t="s">
        <v>1164</v>
      </c>
    </row>
    <row r="404" spans="1:3">
      <c r="A404" s="4" t="s">
        <v>1306</v>
      </c>
    </row>
    <row r="405" spans="1:3">
      <c r="A405" s="3" t="s">
        <v>1157</v>
      </c>
    </row>
    <row r="406" spans="1:3">
      <c r="A406" s="4" t="s">
        <v>477</v>
      </c>
      <c r="B406" s="5" t="n">
        <v>901</v>
      </c>
      <c r="C406" s="5" t="n">
        <v>920</v>
      </c>
    </row>
    <row r="407" spans="1:3">
      <c r="A407" s="4" t="s">
        <v>1307</v>
      </c>
    </row>
    <row r="408" spans="1:3">
      <c r="A408" s="3" t="s">
        <v>1157</v>
      </c>
    </row>
    <row r="409" spans="1:3">
      <c r="A409" s="4" t="s">
        <v>477</v>
      </c>
      <c r="B409" s="5" t="n">
        <v>-1</v>
      </c>
      <c r="C409" s="5" t="n">
        <v>-1</v>
      </c>
    </row>
    <row r="410" spans="1:3">
      <c r="A410" s="4" t="s">
        <v>1308</v>
      </c>
    </row>
    <row r="411" spans="1:3">
      <c r="A411" s="3" t="s">
        <v>1157</v>
      </c>
    </row>
    <row r="412" spans="1:3">
      <c r="A412" s="4" t="s">
        <v>1159</v>
      </c>
      <c r="B412" s="4" t="s">
        <v>684</v>
      </c>
      <c r="C412" s="4" t="s">
        <v>684</v>
      </c>
    </row>
    <row r="413" spans="1:3">
      <c r="A413" s="4" t="s">
        <v>1309</v>
      </c>
    </row>
    <row r="414" spans="1:3">
      <c r="A414" s="3" t="s">
        <v>1157</v>
      </c>
    </row>
    <row r="415" spans="1:3">
      <c r="A415" s="4" t="s">
        <v>477</v>
      </c>
      <c r="B415" s="5" t="n">
        <v>4</v>
      </c>
      <c r="C415" s="5" t="n">
        <v>3</v>
      </c>
    </row>
    <row r="416" spans="1:3">
      <c r="A416" s="4" t="s">
        <v>1310</v>
      </c>
    </row>
    <row r="417" spans="1:3">
      <c r="A417" s="3" t="s">
        <v>1157</v>
      </c>
    </row>
    <row r="418" spans="1:3">
      <c r="A418" s="4" t="s">
        <v>477</v>
      </c>
      <c r="B418" s="5" t="n">
        <v>0</v>
      </c>
      <c r="C418" s="5" t="n">
        <v>0</v>
      </c>
    </row>
    <row r="419" spans="1:3">
      <c r="A419" s="4" t="s">
        <v>1311</v>
      </c>
    </row>
    <row r="420" spans="1:3">
      <c r="A420" s="3" t="s">
        <v>1157</v>
      </c>
    </row>
    <row r="421" spans="1:3">
      <c r="A421" s="4" t="s">
        <v>1159</v>
      </c>
      <c r="B421" s="4" t="s">
        <v>684</v>
      </c>
      <c r="C421" s="4" t="s">
        <v>684</v>
      </c>
    </row>
    <row r="422" spans="1:3">
      <c r="A422" s="4" t="s">
        <v>1312</v>
      </c>
    </row>
    <row r="423" spans="1:3">
      <c r="A423" s="3" t="s">
        <v>1157</v>
      </c>
    </row>
    <row r="424" spans="1:3">
      <c r="A424" s="4" t="s">
        <v>477</v>
      </c>
      <c r="B424" s="5" t="n">
        <v>1</v>
      </c>
      <c r="C424" s="5" t="n">
        <v>4</v>
      </c>
    </row>
    <row r="425" spans="1:3">
      <c r="A425" s="4" t="s">
        <v>1313</v>
      </c>
    </row>
    <row r="426" spans="1:3">
      <c r="A426" s="3" t="s">
        <v>1157</v>
      </c>
    </row>
    <row r="427" spans="1:3">
      <c r="A427" s="4" t="s">
        <v>477</v>
      </c>
      <c r="B427" s="5" t="n">
        <v>0</v>
      </c>
      <c r="C427" s="5" t="n">
        <v>0</v>
      </c>
    </row>
    <row r="428" spans="1:3">
      <c r="A428" s="4" t="s">
        <v>1314</v>
      </c>
    </row>
    <row r="429" spans="1:3">
      <c r="A429" s="3" t="s">
        <v>1157</v>
      </c>
    </row>
    <row r="430" spans="1:3">
      <c r="A430" s="4" t="s">
        <v>1159</v>
      </c>
      <c r="B430" s="4" t="s">
        <v>684</v>
      </c>
      <c r="C430" s="4" t="s">
        <v>684</v>
      </c>
    </row>
    <row r="431" spans="1:3">
      <c r="A431" s="4" t="s">
        <v>1315</v>
      </c>
    </row>
    <row r="432" spans="1:3">
      <c r="A432" s="3" t="s">
        <v>1157</v>
      </c>
    </row>
    <row r="433" spans="1:3">
      <c r="A433" s="4" t="s">
        <v>477</v>
      </c>
      <c r="B433" s="5" t="n">
        <v>0</v>
      </c>
      <c r="C433" s="5" t="n">
        <v>0</v>
      </c>
    </row>
    <row r="434" spans="1:3">
      <c r="A434" s="4" t="s">
        <v>1316</v>
      </c>
    </row>
    <row r="435" spans="1:3">
      <c r="A435" s="3" t="s">
        <v>1157</v>
      </c>
    </row>
    <row r="436" spans="1:3">
      <c r="A436" s="4" t="s">
        <v>477</v>
      </c>
      <c r="B436" s="5" t="n">
        <v>0</v>
      </c>
      <c r="C436" s="5" t="n">
        <v>0</v>
      </c>
    </row>
    <row r="437" spans="1:3">
      <c r="A437" s="4" t="s">
        <v>1317</v>
      </c>
    </row>
    <row r="438" spans="1:3">
      <c r="A438" s="3" t="s">
        <v>1157</v>
      </c>
    </row>
    <row r="439" spans="1:3">
      <c r="A439" s="4" t="s">
        <v>1159</v>
      </c>
      <c r="B439" s="4" t="s">
        <v>702</v>
      </c>
      <c r="C439" s="4" t="s">
        <v>702</v>
      </c>
    </row>
    <row r="440" spans="1:3">
      <c r="A440" s="4" t="s">
        <v>1318</v>
      </c>
    </row>
    <row r="441" spans="1:3">
      <c r="A441" s="3" t="s">
        <v>1157</v>
      </c>
    </row>
    <row r="442" spans="1:3">
      <c r="A442" s="4" t="s">
        <v>477</v>
      </c>
      <c r="B442" s="5" t="n">
        <v>546427</v>
      </c>
      <c r="C442" s="5" t="n">
        <v>534577</v>
      </c>
    </row>
    <row r="443" spans="1:3">
      <c r="A443" s="4" t="s">
        <v>1319</v>
      </c>
    </row>
    <row r="444" spans="1:3">
      <c r="A444" s="3" t="s">
        <v>1157</v>
      </c>
    </row>
    <row r="445" spans="1:3">
      <c r="A445" s="4" t="s">
        <v>477</v>
      </c>
      <c r="B445" s="5" t="n">
        <v>-5381</v>
      </c>
      <c r="C445" s="5" t="n">
        <v>-5552</v>
      </c>
    </row>
    <row r="446" spans="1:3">
      <c r="A446" s="4" t="s">
        <v>1320</v>
      </c>
    </row>
    <row r="447" spans="1:3">
      <c r="A447" s="3" t="s">
        <v>1157</v>
      </c>
    </row>
    <row r="448" spans="1:3">
      <c r="A448" s="4" t="s">
        <v>1159</v>
      </c>
      <c r="B448" s="4" t="s">
        <v>1164</v>
      </c>
      <c r="C448" s="4" t="s">
        <v>1164</v>
      </c>
    </row>
    <row r="449" spans="1:3">
      <c r="A449" s="4" t="s">
        <v>1321</v>
      </c>
    </row>
    <row r="450" spans="1:3">
      <c r="A450" s="3" t="s">
        <v>1157</v>
      </c>
    </row>
    <row r="451" spans="1:3">
      <c r="A451" s="4" t="s">
        <v>477</v>
      </c>
      <c r="B451" s="5" t="n">
        <v>493523</v>
      </c>
      <c r="C451" s="5" t="n">
        <v>481262</v>
      </c>
    </row>
    <row r="452" spans="1:3">
      <c r="A452" s="4" t="s">
        <v>1322</v>
      </c>
    </row>
    <row r="453" spans="1:3">
      <c r="A453" s="3" t="s">
        <v>1157</v>
      </c>
    </row>
    <row r="454" spans="1:3">
      <c r="A454" s="4" t="s">
        <v>477</v>
      </c>
      <c r="B454" s="5" t="n">
        <v>-707</v>
      </c>
      <c r="C454" s="5" t="n">
        <v>-698</v>
      </c>
    </row>
    <row r="455" spans="1:3">
      <c r="A455" s="4" t="s">
        <v>1323</v>
      </c>
    </row>
    <row r="456" spans="1:3">
      <c r="A456" s="3" t="s">
        <v>1157</v>
      </c>
    </row>
    <row r="457" spans="1:3">
      <c r="A457" s="4" t="s">
        <v>1159</v>
      </c>
      <c r="B457" s="4" t="s">
        <v>1324</v>
      </c>
      <c r="C457" s="4" t="s">
        <v>1324</v>
      </c>
    </row>
    <row r="458" spans="1:3">
      <c r="A458" s="4" t="s">
        <v>1325</v>
      </c>
    </row>
    <row r="459" spans="1:3">
      <c r="A459" s="3" t="s">
        <v>1157</v>
      </c>
    </row>
    <row r="460" spans="1:3">
      <c r="A460" s="4" t="s">
        <v>477</v>
      </c>
      <c r="B460" s="5" t="n">
        <v>44560</v>
      </c>
      <c r="C460" s="5" t="n">
        <v>44779</v>
      </c>
    </row>
    <row r="461" spans="1:3">
      <c r="A461" s="4" t="s">
        <v>1326</v>
      </c>
    </row>
    <row r="462" spans="1:3">
      <c r="A462" s="3" t="s">
        <v>1157</v>
      </c>
    </row>
    <row r="463" spans="1:3">
      <c r="A463" s="4" t="s">
        <v>477</v>
      </c>
      <c r="B463" s="5" t="n">
        <v>-802</v>
      </c>
      <c r="C463" s="5" t="n">
        <v>-812</v>
      </c>
    </row>
    <row r="464" spans="1:3">
      <c r="A464" s="4" t="s">
        <v>1327</v>
      </c>
    </row>
    <row r="465" spans="1:3">
      <c r="A465" s="3" t="s">
        <v>1157</v>
      </c>
    </row>
    <row r="466" spans="1:3">
      <c r="A466" s="4" t="s">
        <v>1159</v>
      </c>
      <c r="B466" s="4" t="s">
        <v>1328</v>
      </c>
      <c r="C466" s="4" t="s">
        <v>1329</v>
      </c>
    </row>
    <row r="467" spans="1:3">
      <c r="A467" s="4" t="s">
        <v>1330</v>
      </c>
    </row>
    <row r="468" spans="1:3">
      <c r="A468" s="3" t="s">
        <v>1157</v>
      </c>
    </row>
    <row r="469" spans="1:3">
      <c r="A469" s="4" t="s">
        <v>477</v>
      </c>
      <c r="B469" s="5" t="n">
        <v>8019</v>
      </c>
      <c r="C469" s="5" t="n">
        <v>8212</v>
      </c>
    </row>
    <row r="470" spans="1:3">
      <c r="A470" s="4" t="s">
        <v>1331</v>
      </c>
    </row>
    <row r="471" spans="1:3">
      <c r="A471" s="3" t="s">
        <v>1157</v>
      </c>
    </row>
    <row r="472" spans="1:3">
      <c r="A472" s="4" t="s">
        <v>477</v>
      </c>
      <c r="B472" s="5" t="n">
        <v>-3712</v>
      </c>
      <c r="C472" s="5" t="n">
        <v>-3848</v>
      </c>
    </row>
    <row r="473" spans="1:3">
      <c r="A473" s="4" t="s">
        <v>1332</v>
      </c>
    </row>
    <row r="474" spans="1:3">
      <c r="A474" s="3" t="s">
        <v>1157</v>
      </c>
    </row>
    <row r="475" spans="1:3">
      <c r="A475" s="4" t="s">
        <v>1159</v>
      </c>
      <c r="B475" s="4" t="s">
        <v>1196</v>
      </c>
      <c r="C475" s="4" t="s">
        <v>1197</v>
      </c>
    </row>
    <row r="476" spans="1:3">
      <c r="A476" s="4" t="s">
        <v>1333</v>
      </c>
    </row>
    <row r="477" spans="1:3">
      <c r="A477" s="3" t="s">
        <v>1157</v>
      </c>
    </row>
    <row r="478" spans="1:3">
      <c r="A478" s="4" t="s">
        <v>477</v>
      </c>
      <c r="B478" s="5" t="n">
        <v>325</v>
      </c>
      <c r="C478" s="5" t="n">
        <v>324</v>
      </c>
    </row>
    <row r="479" spans="1:3">
      <c r="A479" s="4" t="s">
        <v>1334</v>
      </c>
    </row>
    <row r="480" spans="1:3">
      <c r="A480" s="3" t="s">
        <v>1157</v>
      </c>
    </row>
    <row r="481" spans="1:3">
      <c r="A481" s="4" t="s">
        <v>477</v>
      </c>
      <c r="B481" s="5" t="n">
        <v>-160</v>
      </c>
      <c r="C481" s="5" t="n">
        <v>-194</v>
      </c>
    </row>
    <row r="482" spans="1:3">
      <c r="A482" s="4" t="s">
        <v>1335</v>
      </c>
    </row>
    <row r="483" spans="1:3">
      <c r="A483" s="3" t="s">
        <v>1157</v>
      </c>
    </row>
    <row r="484" spans="1:3">
      <c r="A484" s="4" t="s">
        <v>1159</v>
      </c>
      <c r="B484" s="4" t="s">
        <v>1164</v>
      </c>
      <c r="C484" s="4" t="s">
        <v>1164</v>
      </c>
    </row>
    <row r="485" spans="1:3">
      <c r="A485" s="4" t="s">
        <v>1336</v>
      </c>
    </row>
    <row r="486" spans="1:3">
      <c r="A486" s="3" t="s">
        <v>1157</v>
      </c>
    </row>
    <row r="487" spans="1:3">
      <c r="A487" s="4" t="s">
        <v>477</v>
      </c>
      <c r="B487" s="5" t="n">
        <v>268057</v>
      </c>
      <c r="C487" s="5" t="n">
        <v>271022</v>
      </c>
    </row>
    <row r="488" spans="1:3">
      <c r="A488" s="4" t="s">
        <v>1337</v>
      </c>
    </row>
    <row r="489" spans="1:3">
      <c r="A489" s="3" t="s">
        <v>1157</v>
      </c>
    </row>
    <row r="490" spans="1:3">
      <c r="A490" s="4" t="s">
        <v>477</v>
      </c>
      <c r="B490" s="5" t="n">
        <v>-277</v>
      </c>
      <c r="C490" s="5" t="n">
        <v>-305</v>
      </c>
    </row>
    <row r="491" spans="1:3">
      <c r="A491" s="4" t="s">
        <v>1338</v>
      </c>
    </row>
    <row r="492" spans="1:3">
      <c r="A492" s="3" t="s">
        <v>1157</v>
      </c>
    </row>
    <row r="493" spans="1:3">
      <c r="A493" s="4" t="s">
        <v>1159</v>
      </c>
      <c r="B493" s="4" t="s">
        <v>684</v>
      </c>
      <c r="C493" s="4" t="s">
        <v>1164</v>
      </c>
    </row>
    <row r="494" spans="1:3">
      <c r="A494" s="4" t="s">
        <v>1339</v>
      </c>
    </row>
    <row r="495" spans="1:3">
      <c r="A495" s="3" t="s">
        <v>1157</v>
      </c>
    </row>
    <row r="496" spans="1:3">
      <c r="A496" s="4" t="s">
        <v>477</v>
      </c>
      <c r="B496" s="5" t="n">
        <v>249318</v>
      </c>
      <c r="C496" s="5" t="n">
        <v>251478</v>
      </c>
    </row>
    <row r="497" spans="1:3">
      <c r="A497" s="4" t="s">
        <v>1340</v>
      </c>
    </row>
    <row r="498" spans="1:3">
      <c r="A498" s="3" t="s">
        <v>1157</v>
      </c>
    </row>
    <row r="499" spans="1:3">
      <c r="A499" s="4" t="s">
        <v>477</v>
      </c>
      <c r="B499" s="5" t="n">
        <v>-121</v>
      </c>
      <c r="C499" s="5" t="n">
        <v>-126</v>
      </c>
    </row>
    <row r="500" spans="1:3">
      <c r="A500" s="4" t="s">
        <v>1341</v>
      </c>
    </row>
    <row r="501" spans="1:3">
      <c r="A501" s="3" t="s">
        <v>1157</v>
      </c>
    </row>
    <row r="502" spans="1:3">
      <c r="A502" s="4" t="s">
        <v>1159</v>
      </c>
      <c r="B502" s="4" t="s">
        <v>1240</v>
      </c>
      <c r="C502" s="4" t="s">
        <v>832</v>
      </c>
    </row>
    <row r="503" spans="1:3">
      <c r="A503" s="4" t="s">
        <v>1342</v>
      </c>
    </row>
    <row r="504" spans="1:3">
      <c r="A504" s="3" t="s">
        <v>1157</v>
      </c>
    </row>
    <row r="505" spans="1:3">
      <c r="A505" s="4" t="s">
        <v>477</v>
      </c>
      <c r="B505" s="5" t="n">
        <v>18282</v>
      </c>
      <c r="C505" s="5" t="n">
        <v>19034</v>
      </c>
    </row>
    <row r="506" spans="1:3">
      <c r="A506" s="4" t="s">
        <v>1343</v>
      </c>
    </row>
    <row r="507" spans="1:3">
      <c r="A507" s="3" t="s">
        <v>1157</v>
      </c>
    </row>
    <row r="508" spans="1:3">
      <c r="A508" s="4" t="s">
        <v>477</v>
      </c>
      <c r="B508" s="5" t="n">
        <v>-108</v>
      </c>
      <c r="C508" s="5" t="n">
        <v>-136</v>
      </c>
    </row>
    <row r="509" spans="1:3">
      <c r="A509" s="4" t="s">
        <v>1344</v>
      </c>
    </row>
    <row r="510" spans="1:3">
      <c r="A510" s="3" t="s">
        <v>1157</v>
      </c>
    </row>
    <row r="511" spans="1:3">
      <c r="A511" s="4" t="s">
        <v>1159</v>
      </c>
      <c r="B511" s="4" t="s">
        <v>1345</v>
      </c>
      <c r="C511" s="4" t="s">
        <v>1346</v>
      </c>
    </row>
    <row r="512" spans="1:3">
      <c r="A512" s="4" t="s">
        <v>1347</v>
      </c>
    </row>
    <row r="513" spans="1:3">
      <c r="A513" s="3" t="s">
        <v>1157</v>
      </c>
    </row>
    <row r="514" spans="1:3">
      <c r="A514" s="4" t="s">
        <v>477</v>
      </c>
      <c r="B514" s="5" t="n">
        <v>452</v>
      </c>
      <c r="C514" s="5" t="n">
        <v>503</v>
      </c>
    </row>
    <row r="515" spans="1:3">
      <c r="A515" s="4" t="s">
        <v>1348</v>
      </c>
    </row>
    <row r="516" spans="1:3">
      <c r="A516" s="3" t="s">
        <v>1157</v>
      </c>
    </row>
    <row r="517" spans="1:3">
      <c r="A517" s="4" t="s">
        <v>477</v>
      </c>
      <c r="B517" s="5" t="n">
        <v>-48</v>
      </c>
      <c r="C517" s="5" t="n">
        <v>-43</v>
      </c>
    </row>
    <row r="518" spans="1:3">
      <c r="A518" s="4" t="s">
        <v>1349</v>
      </c>
    </row>
    <row r="519" spans="1:3">
      <c r="A519" s="3" t="s">
        <v>1157</v>
      </c>
    </row>
    <row r="520" spans="1:3">
      <c r="A520" s="4" t="s">
        <v>1159</v>
      </c>
      <c r="B520" s="4" t="s">
        <v>684</v>
      </c>
      <c r="C520" s="4" t="s">
        <v>684</v>
      </c>
    </row>
    <row r="521" spans="1:3">
      <c r="A521" s="4" t="s">
        <v>1350</v>
      </c>
    </row>
    <row r="522" spans="1:3">
      <c r="A522" s="3" t="s">
        <v>1157</v>
      </c>
    </row>
    <row r="523" spans="1:3">
      <c r="A523" s="4" t="s">
        <v>477</v>
      </c>
      <c r="B523" s="5" t="n">
        <v>5</v>
      </c>
      <c r="C523" s="5" t="n">
        <v>7</v>
      </c>
    </row>
    <row r="524" spans="1:3">
      <c r="A524" s="4" t="s">
        <v>1351</v>
      </c>
    </row>
    <row r="525" spans="1:3">
      <c r="A525" s="3" t="s">
        <v>1157</v>
      </c>
    </row>
    <row r="526" spans="1:3">
      <c r="A526" s="4" t="s">
        <v>477</v>
      </c>
      <c r="B526" s="5" t="n">
        <v>0</v>
      </c>
      <c r="C526" s="5" t="n">
        <v>0</v>
      </c>
    </row>
    <row r="527" spans="1:3">
      <c r="A527" s="4" t="s">
        <v>1352</v>
      </c>
    </row>
    <row r="528" spans="1:3">
      <c r="A528" s="3" t="s">
        <v>1157</v>
      </c>
    </row>
    <row r="529" spans="1:3">
      <c r="A529" s="4" t="s">
        <v>1159</v>
      </c>
      <c r="B529" s="4" t="s">
        <v>1251</v>
      </c>
      <c r="C529" s="4" t="s">
        <v>1222</v>
      </c>
    </row>
    <row r="530" spans="1:3">
      <c r="A530" s="4" t="s">
        <v>1353</v>
      </c>
    </row>
    <row r="531" spans="1:3">
      <c r="A531" s="3" t="s">
        <v>1157</v>
      </c>
    </row>
    <row r="532" spans="1:3">
      <c r="A532" s="4" t="s">
        <v>477</v>
      </c>
      <c r="B532" s="5" t="n">
        <v>15496</v>
      </c>
      <c r="C532" s="5" t="n">
        <v>17355</v>
      </c>
    </row>
    <row r="533" spans="1:3">
      <c r="A533" s="4" t="s">
        <v>1354</v>
      </c>
    </row>
    <row r="534" spans="1:3">
      <c r="A534" s="3" t="s">
        <v>1157</v>
      </c>
    </row>
    <row r="535" spans="1:3">
      <c r="A535" s="4" t="s">
        <v>477</v>
      </c>
      <c r="B535" s="5" t="n">
        <v>-51</v>
      </c>
      <c r="C535" s="5" t="n">
        <v>-85</v>
      </c>
    </row>
    <row r="536" spans="1:3">
      <c r="A536" s="4" t="s">
        <v>1355</v>
      </c>
    </row>
    <row r="537" spans="1:3">
      <c r="A537" s="3" t="s">
        <v>1157</v>
      </c>
    </row>
    <row r="538" spans="1:3">
      <c r="A538" s="4" t="s">
        <v>1159</v>
      </c>
      <c r="B538" s="4" t="s">
        <v>1164</v>
      </c>
      <c r="C538" s="4" t="s">
        <v>1164</v>
      </c>
    </row>
    <row r="539" spans="1:3">
      <c r="A539" s="4" t="s">
        <v>1356</v>
      </c>
    </row>
    <row r="540" spans="1:3">
      <c r="A540" s="3" t="s">
        <v>1157</v>
      </c>
    </row>
    <row r="541" spans="1:3">
      <c r="A541" s="4" t="s">
        <v>477</v>
      </c>
      <c r="B541" s="5" t="n">
        <v>13155</v>
      </c>
      <c r="C541" s="5" t="n">
        <v>15011</v>
      </c>
    </row>
    <row r="542" spans="1:3">
      <c r="A542" s="4" t="s">
        <v>1357</v>
      </c>
    </row>
    <row r="543" spans="1:3">
      <c r="A543" s="3" t="s">
        <v>1157</v>
      </c>
    </row>
    <row r="544" spans="1:3">
      <c r="A544" s="4" t="s">
        <v>477</v>
      </c>
      <c r="B544" s="5" t="n">
        <v>-18</v>
      </c>
      <c r="C544" s="5" t="n">
        <v>-16</v>
      </c>
    </row>
    <row r="545" spans="1:3">
      <c r="A545" s="4" t="s">
        <v>1358</v>
      </c>
    </row>
    <row r="546" spans="1:3">
      <c r="A546" s="3" t="s">
        <v>1157</v>
      </c>
    </row>
    <row r="547" spans="1:3">
      <c r="A547" s="4" t="s">
        <v>1159</v>
      </c>
      <c r="B547" s="4" t="s">
        <v>1359</v>
      </c>
      <c r="C547" s="4" t="s">
        <v>1258</v>
      </c>
    </row>
    <row r="548" spans="1:3">
      <c r="A548" s="4" t="s">
        <v>1360</v>
      </c>
    </row>
    <row r="549" spans="1:3">
      <c r="A549" s="3" t="s">
        <v>1157</v>
      </c>
    </row>
    <row r="550" spans="1:3">
      <c r="A550" s="4" t="s">
        <v>477</v>
      </c>
      <c r="B550" s="5" t="n">
        <v>2155</v>
      </c>
      <c r="C550" s="5" t="n">
        <v>2053</v>
      </c>
    </row>
    <row r="551" spans="1:3">
      <c r="A551" s="4" t="s">
        <v>1361</v>
      </c>
    </row>
    <row r="552" spans="1:3">
      <c r="A552" s="3" t="s">
        <v>1157</v>
      </c>
    </row>
    <row r="553" spans="1:3">
      <c r="A553" s="4" t="s">
        <v>477</v>
      </c>
      <c r="B553" s="5" t="n">
        <v>-24</v>
      </c>
      <c r="C553" s="5" t="n">
        <v>-25</v>
      </c>
    </row>
    <row r="554" spans="1:3">
      <c r="A554" s="4" t="s">
        <v>1362</v>
      </c>
    </row>
    <row r="555" spans="1:3">
      <c r="A555" s="3" t="s">
        <v>1157</v>
      </c>
    </row>
    <row r="556" spans="1:3">
      <c r="A556" s="4" t="s">
        <v>1159</v>
      </c>
      <c r="B556" s="4" t="s">
        <v>1363</v>
      </c>
      <c r="C556" s="4" t="s">
        <v>1364</v>
      </c>
    </row>
    <row r="557" spans="1:3">
      <c r="A557" s="4" t="s">
        <v>1365</v>
      </c>
    </row>
    <row r="558" spans="1:3">
      <c r="A558" s="3" t="s">
        <v>1157</v>
      </c>
    </row>
    <row r="559" spans="1:3">
      <c r="A559" s="4" t="s">
        <v>477</v>
      </c>
      <c r="B559" s="5" t="n">
        <v>183</v>
      </c>
      <c r="C559" s="5" t="n">
        <v>288</v>
      </c>
    </row>
    <row r="560" spans="1:3">
      <c r="A560" s="4" t="s">
        <v>1366</v>
      </c>
    </row>
    <row r="561" spans="1:3">
      <c r="A561" s="3" t="s">
        <v>1157</v>
      </c>
    </row>
    <row r="562" spans="1:3">
      <c r="A562" s="4" t="s">
        <v>477</v>
      </c>
      <c r="B562" s="5" t="n">
        <v>-9</v>
      </c>
      <c r="C562" s="5" t="n">
        <v>-44</v>
      </c>
    </row>
    <row r="563" spans="1:3">
      <c r="A563" s="4" t="s">
        <v>1367</v>
      </c>
    </row>
    <row r="564" spans="1:3">
      <c r="A564" s="3" t="s">
        <v>1157</v>
      </c>
    </row>
    <row r="565" spans="1:3">
      <c r="A565" s="4" t="s">
        <v>1159</v>
      </c>
      <c r="B565" s="4" t="s">
        <v>684</v>
      </c>
      <c r="C565" s="4" t="s">
        <v>684</v>
      </c>
    </row>
    <row r="566" spans="1:3">
      <c r="A566" s="4" t="s">
        <v>1368</v>
      </c>
    </row>
    <row r="567" spans="1:3">
      <c r="A567" s="3" t="s">
        <v>1157</v>
      </c>
    </row>
    <row r="568" spans="1:3">
      <c r="A568" s="4" t="s">
        <v>477</v>
      </c>
      <c r="B568" s="5" t="n">
        <v>3</v>
      </c>
      <c r="C568" s="5" t="n">
        <v>3</v>
      </c>
    </row>
    <row r="569" spans="1:3">
      <c r="A569" s="4" t="s">
        <v>1369</v>
      </c>
    </row>
    <row r="570" spans="1:3">
      <c r="A570" s="3" t="s">
        <v>1157</v>
      </c>
    </row>
    <row r="571" spans="1:3">
      <c r="A571" s="4" t="s">
        <v>477</v>
      </c>
      <c r="B571" s="5" t="n">
        <v>0</v>
      </c>
      <c r="C571" s="5" t="n">
        <v>0</v>
      </c>
    </row>
    <row r="572" spans="1:3">
      <c r="A572" s="4" t="s">
        <v>1370</v>
      </c>
    </row>
    <row r="573" spans="1:3">
      <c r="A573" s="3" t="s">
        <v>1157</v>
      </c>
    </row>
    <row r="574" spans="1:3">
      <c r="A574" s="4" t="s">
        <v>1159</v>
      </c>
      <c r="B574" s="4" t="s">
        <v>740</v>
      </c>
      <c r="C574" s="4" t="s">
        <v>740</v>
      </c>
    </row>
    <row r="575" spans="1:3">
      <c r="A575" s="4" t="s">
        <v>1371</v>
      </c>
    </row>
    <row r="576" spans="1:3">
      <c r="A576" s="3" t="s">
        <v>1157</v>
      </c>
    </row>
    <row r="577" spans="1:3">
      <c r="A577" s="4" t="s">
        <v>477</v>
      </c>
      <c r="B577" s="5" t="n">
        <v>69374</v>
      </c>
      <c r="C577" s="5" t="n">
        <v>61407</v>
      </c>
    </row>
    <row r="578" spans="1:3">
      <c r="A578" s="4" t="s">
        <v>1372</v>
      </c>
    </row>
    <row r="579" spans="1:3">
      <c r="A579" s="3" t="s">
        <v>1157</v>
      </c>
    </row>
    <row r="580" spans="1:3">
      <c r="A580" s="4" t="s">
        <v>477</v>
      </c>
      <c r="B580" s="5" t="n">
        <v>-167</v>
      </c>
      <c r="C580" s="5" t="n">
        <v>-126</v>
      </c>
    </row>
    <row r="581" spans="1:3">
      <c r="A581" s="4" t="s">
        <v>1373</v>
      </c>
    </row>
    <row r="582" spans="1:3">
      <c r="A582" s="3" t="s">
        <v>1157</v>
      </c>
    </row>
    <row r="583" spans="1:3">
      <c r="A583" s="4" t="s">
        <v>1159</v>
      </c>
      <c r="B583" s="4" t="s">
        <v>1164</v>
      </c>
      <c r="C583" s="4" t="s">
        <v>1164</v>
      </c>
    </row>
    <row r="584" spans="1:3">
      <c r="A584" s="4" t="s">
        <v>1374</v>
      </c>
    </row>
    <row r="585" spans="1:3">
      <c r="A585" s="3" t="s">
        <v>1157</v>
      </c>
    </row>
    <row r="586" spans="1:3">
      <c r="A586" s="4" t="s">
        <v>477</v>
      </c>
      <c r="B586" s="5" t="n">
        <v>67464</v>
      </c>
      <c r="C586" s="5" t="n">
        <v>59245</v>
      </c>
    </row>
    <row r="587" spans="1:3">
      <c r="A587" s="4" t="s">
        <v>1375</v>
      </c>
    </row>
    <row r="588" spans="1:3">
      <c r="A588" s="3" t="s">
        <v>1157</v>
      </c>
    </row>
    <row r="589" spans="1:3">
      <c r="A589" s="4" t="s">
        <v>477</v>
      </c>
      <c r="B589" s="5" t="n">
        <v>-59</v>
      </c>
      <c r="C589" s="5" t="n">
        <v>-44</v>
      </c>
    </row>
    <row r="590" spans="1:3">
      <c r="A590" s="4" t="s">
        <v>1376</v>
      </c>
    </row>
    <row r="591" spans="1:3">
      <c r="A591" s="3" t="s">
        <v>1157</v>
      </c>
    </row>
    <row r="592" spans="1:3">
      <c r="A592" s="4" t="s">
        <v>1159</v>
      </c>
      <c r="B592" s="4" t="s">
        <v>1359</v>
      </c>
      <c r="C592" s="4" t="s">
        <v>1068</v>
      </c>
    </row>
    <row r="593" spans="1:3">
      <c r="A593" s="4" t="s">
        <v>1377</v>
      </c>
    </row>
    <row r="594" spans="1:3">
      <c r="A594" s="3" t="s">
        <v>1157</v>
      </c>
    </row>
    <row r="595" spans="1:3">
      <c r="A595" s="4" t="s">
        <v>477</v>
      </c>
      <c r="B595" s="5" t="n">
        <v>1623</v>
      </c>
      <c r="C595" s="5" t="n">
        <v>1932</v>
      </c>
    </row>
    <row r="596" spans="1:3">
      <c r="A596" s="4" t="s">
        <v>1378</v>
      </c>
    </row>
    <row r="597" spans="1:3">
      <c r="A597" s="3" t="s">
        <v>1157</v>
      </c>
    </row>
    <row r="598" spans="1:3">
      <c r="A598" s="4" t="s">
        <v>477</v>
      </c>
      <c r="B598" s="5" t="n">
        <v>-18</v>
      </c>
      <c r="C598" s="5" t="n">
        <v>-31</v>
      </c>
    </row>
    <row r="599" spans="1:3">
      <c r="A599" s="4" t="s">
        <v>1379</v>
      </c>
    </row>
    <row r="600" spans="1:3">
      <c r="A600" s="3" t="s">
        <v>1157</v>
      </c>
    </row>
    <row r="601" spans="1:3">
      <c r="A601" s="4" t="s">
        <v>1159</v>
      </c>
      <c r="B601" s="4" t="s">
        <v>1380</v>
      </c>
      <c r="C601" s="4" t="s">
        <v>1381</v>
      </c>
    </row>
    <row r="602" spans="1:3">
      <c r="A602" s="4" t="s">
        <v>1382</v>
      </c>
    </row>
    <row r="603" spans="1:3">
      <c r="A603" s="3" t="s">
        <v>1157</v>
      </c>
    </row>
    <row r="604" spans="1:3">
      <c r="A604" s="4" t="s">
        <v>477</v>
      </c>
      <c r="B604" s="5" t="n">
        <v>287</v>
      </c>
      <c r="C604" s="5" t="n">
        <v>230</v>
      </c>
    </row>
    <row r="605" spans="1:3">
      <c r="A605" s="4" t="s">
        <v>1383</v>
      </c>
    </row>
    <row r="606" spans="1:3">
      <c r="A606" s="3" t="s">
        <v>1157</v>
      </c>
    </row>
    <row r="607" spans="1:3">
      <c r="A607" s="4" t="s">
        <v>477</v>
      </c>
      <c r="B607" s="5" t="n">
        <v>-90</v>
      </c>
      <c r="C607" s="5" t="n">
        <v>-51</v>
      </c>
    </row>
    <row r="608" spans="1:3">
      <c r="A608" s="4" t="s">
        <v>1384</v>
      </c>
    </row>
    <row r="609" spans="1:3">
      <c r="A609" s="3" t="s">
        <v>1157</v>
      </c>
    </row>
    <row r="610" spans="1:3">
      <c r="A610" s="4" t="s">
        <v>1159</v>
      </c>
      <c r="B610" s="4" t="s">
        <v>684</v>
      </c>
      <c r="C610" s="4" t="s">
        <v>684</v>
      </c>
    </row>
    <row r="611" spans="1:3">
      <c r="A611" s="4" t="s">
        <v>1385</v>
      </c>
    </row>
    <row r="612" spans="1:3">
      <c r="A612" s="3" t="s">
        <v>1157</v>
      </c>
    </row>
    <row r="613" spans="1:3">
      <c r="A613" s="4" t="s">
        <v>477</v>
      </c>
      <c r="B613" s="5" t="n">
        <v>0</v>
      </c>
      <c r="C613" s="5" t="n">
        <v>0</v>
      </c>
    </row>
    <row r="614" spans="1:3">
      <c r="A614" s="4" t="s">
        <v>1386</v>
      </c>
    </row>
    <row r="615" spans="1:3">
      <c r="A615" s="3" t="s">
        <v>1157</v>
      </c>
    </row>
    <row r="616" spans="1:3">
      <c r="A616" s="4" t="s">
        <v>477</v>
      </c>
      <c r="B616" s="5" t="n">
        <v>0</v>
      </c>
      <c r="C616" s="5" t="n">
        <v>0</v>
      </c>
    </row>
    <row r="617" spans="1:3">
      <c r="A617" s="4" t="s">
        <v>1387</v>
      </c>
    </row>
    <row r="618" spans="1:3">
      <c r="A618" s="3" t="s">
        <v>1157</v>
      </c>
    </row>
    <row r="619" spans="1:3">
      <c r="A619" s="4" t="s">
        <v>1159</v>
      </c>
      <c r="B619" s="4" t="s">
        <v>684</v>
      </c>
      <c r="C619" s="4" t="s">
        <v>684</v>
      </c>
    </row>
    <row r="620" spans="1:3">
      <c r="A620" s="4" t="s">
        <v>1388</v>
      </c>
    </row>
    <row r="621" spans="1:3">
      <c r="A621" s="3" t="s">
        <v>1157</v>
      </c>
    </row>
    <row r="622" spans="1:3">
      <c r="A622" s="4" t="s">
        <v>477</v>
      </c>
      <c r="B622" s="5" t="n">
        <v>144787</v>
      </c>
      <c r="C622" s="5" t="n">
        <v>113635</v>
      </c>
    </row>
    <row r="623" spans="1:3">
      <c r="A623" s="4" t="s">
        <v>1389</v>
      </c>
    </row>
    <row r="624" spans="1:3">
      <c r="A624" s="3" t="s">
        <v>1157</v>
      </c>
    </row>
    <row r="625" spans="1:3">
      <c r="A625" s="4" t="s">
        <v>477</v>
      </c>
      <c r="B625" s="5" t="n">
        <v>-8</v>
      </c>
      <c r="C625" s="5" t="n">
        <v>-7</v>
      </c>
    </row>
    <row r="626" spans="1:3">
      <c r="A626" s="4" t="s">
        <v>1390</v>
      </c>
    </row>
    <row r="627" spans="1:3">
      <c r="A627" s="3" t="s">
        <v>1157</v>
      </c>
    </row>
    <row r="628" spans="1:3">
      <c r="A628" s="4" t="s">
        <v>1159</v>
      </c>
      <c r="B628" s="4" t="s">
        <v>684</v>
      </c>
      <c r="C628" s="4" t="s">
        <v>684</v>
      </c>
    </row>
    <row r="629" spans="1:3">
      <c r="A629" s="4" t="s">
        <v>1391</v>
      </c>
    </row>
    <row r="630" spans="1:3">
      <c r="A630" s="3" t="s">
        <v>1157</v>
      </c>
    </row>
    <row r="631" spans="1:3">
      <c r="A631" s="4" t="s">
        <v>477</v>
      </c>
      <c r="B631" s="5" t="n">
        <v>143368</v>
      </c>
      <c r="C631" s="5" t="n">
        <v>112589</v>
      </c>
    </row>
    <row r="632" spans="1:3">
      <c r="A632" s="4" t="s">
        <v>1392</v>
      </c>
    </row>
    <row r="633" spans="1:3">
      <c r="A633" s="3" t="s">
        <v>1157</v>
      </c>
    </row>
    <row r="634" spans="1:3">
      <c r="A634" s="4" t="s">
        <v>477</v>
      </c>
      <c r="B634" s="5" t="n">
        <v>-6</v>
      </c>
      <c r="C634" s="5" t="n">
        <v>-5</v>
      </c>
    </row>
    <row r="635" spans="1:3">
      <c r="A635" s="4" t="s">
        <v>1393</v>
      </c>
    </row>
    <row r="636" spans="1:3">
      <c r="A636" s="3" t="s">
        <v>1157</v>
      </c>
    </row>
    <row r="637" spans="1:3">
      <c r="A637" s="4" t="s">
        <v>1159</v>
      </c>
      <c r="B637" s="4" t="s">
        <v>1164</v>
      </c>
      <c r="C637" s="4" t="s">
        <v>740</v>
      </c>
    </row>
    <row r="638" spans="1:3">
      <c r="A638" s="4" t="s">
        <v>1394</v>
      </c>
    </row>
    <row r="639" spans="1:3">
      <c r="A639" s="3" t="s">
        <v>1157</v>
      </c>
    </row>
    <row r="640" spans="1:3">
      <c r="A640" s="4" t="s">
        <v>477</v>
      </c>
      <c r="B640" s="5" t="n">
        <v>1417</v>
      </c>
      <c r="C640" s="5" t="n">
        <v>1045</v>
      </c>
    </row>
    <row r="641" spans="1:3">
      <c r="A641" s="4" t="s">
        <v>1395</v>
      </c>
    </row>
    <row r="642" spans="1:3">
      <c r="A642" s="3" t="s">
        <v>1157</v>
      </c>
    </row>
    <row r="643" spans="1:3">
      <c r="A643" s="4" t="s">
        <v>477</v>
      </c>
      <c r="B643" s="5" t="n">
        <v>-2</v>
      </c>
      <c r="C643" s="5" t="n">
        <v>-2</v>
      </c>
    </row>
    <row r="644" spans="1:3">
      <c r="A644" s="4" t="s">
        <v>1396</v>
      </c>
    </row>
    <row r="645" spans="1:3">
      <c r="A645" s="3" t="s">
        <v>1157</v>
      </c>
    </row>
    <row r="646" spans="1:3">
      <c r="A646" s="4" t="s">
        <v>1159</v>
      </c>
      <c r="B646" s="4" t="s">
        <v>684</v>
      </c>
      <c r="C646" s="4" t="s">
        <v>684</v>
      </c>
    </row>
    <row r="647" spans="1:3">
      <c r="A647" s="4" t="s">
        <v>1397</v>
      </c>
    </row>
    <row r="648" spans="1:3">
      <c r="A648" s="3" t="s">
        <v>1157</v>
      </c>
    </row>
    <row r="649" spans="1:3">
      <c r="A649" s="4" t="s">
        <v>477</v>
      </c>
      <c r="B649" s="5" t="n">
        <v>2</v>
      </c>
      <c r="C649" s="5" t="n">
        <v>1</v>
      </c>
    </row>
    <row r="650" spans="1:3">
      <c r="A650" s="4" t="s">
        <v>1398</v>
      </c>
    </row>
    <row r="651" spans="1:3">
      <c r="A651" s="3" t="s">
        <v>1157</v>
      </c>
    </row>
    <row r="652" spans="1:3">
      <c r="A652" s="4" t="s">
        <v>477</v>
      </c>
      <c r="B652" s="5" t="n">
        <v>0</v>
      </c>
      <c r="C652" s="5" t="n">
        <v>0</v>
      </c>
    </row>
    <row r="653" spans="1:3">
      <c r="A653" s="4" t="s">
        <v>1399</v>
      </c>
    </row>
    <row r="654" spans="1:3">
      <c r="A654" s="3" t="s">
        <v>1157</v>
      </c>
    </row>
    <row r="655" spans="1:3">
      <c r="A655" s="4" t="s">
        <v>1159</v>
      </c>
      <c r="B655" s="4" t="s">
        <v>684</v>
      </c>
      <c r="C655" s="4" t="s">
        <v>684</v>
      </c>
    </row>
    <row r="656" spans="1:3">
      <c r="A656" s="4" t="s">
        <v>1400</v>
      </c>
    </row>
    <row r="657" spans="1:3">
      <c r="A657" s="3" t="s">
        <v>1157</v>
      </c>
    </row>
    <row r="658" spans="1:3">
      <c r="A658" s="4" t="s">
        <v>477</v>
      </c>
      <c r="B658" s="5" t="n">
        <v>0</v>
      </c>
      <c r="C658" s="5" t="n">
        <v>0</v>
      </c>
    </row>
    <row r="659" spans="1:3">
      <c r="A659" s="4" t="s">
        <v>1401</v>
      </c>
    </row>
    <row r="660" spans="1:3">
      <c r="A660" s="3" t="s">
        <v>1157</v>
      </c>
    </row>
    <row r="661" spans="1:3">
      <c r="A661" s="4" t="s">
        <v>477</v>
      </c>
      <c r="B661" s="5" t="n">
        <v>0</v>
      </c>
      <c r="C661" s="5" t="n">
        <v>0</v>
      </c>
    </row>
    <row r="662" spans="1:3">
      <c r="A662" s="4" t="s">
        <v>1402</v>
      </c>
    </row>
    <row r="663" spans="1:3">
      <c r="A663" s="3" t="s">
        <v>1157</v>
      </c>
    </row>
    <row r="664" spans="1:3">
      <c r="A664" s="4" t="s">
        <v>1159</v>
      </c>
      <c r="B664" s="4" t="s">
        <v>1164</v>
      </c>
      <c r="C664" s="4" t="s">
        <v>1164</v>
      </c>
    </row>
    <row r="665" spans="1:3">
      <c r="A665" s="4" t="s">
        <v>1403</v>
      </c>
    </row>
    <row r="666" spans="1:3">
      <c r="A666" s="3" t="s">
        <v>1157</v>
      </c>
    </row>
    <row r="667" spans="1:3">
      <c r="A667" s="4" t="s">
        <v>477</v>
      </c>
      <c r="B667" s="5" t="n">
        <v>4888</v>
      </c>
      <c r="C667" s="5" t="n">
        <v>5236</v>
      </c>
    </row>
    <row r="668" spans="1:3">
      <c r="A668" s="4" t="s">
        <v>1404</v>
      </c>
    </row>
    <row r="669" spans="1:3">
      <c r="A669" s="3" t="s">
        <v>1157</v>
      </c>
    </row>
    <row r="670" spans="1:3">
      <c r="A670" s="4" t="s">
        <v>477</v>
      </c>
      <c r="B670" s="5" t="n">
        <v>-3</v>
      </c>
      <c r="C670" s="5" t="n">
        <v>-7</v>
      </c>
    </row>
    <row r="671" spans="1:3">
      <c r="A671" s="4" t="s">
        <v>1405</v>
      </c>
    </row>
    <row r="672" spans="1:3">
      <c r="A672" s="3" t="s">
        <v>1157</v>
      </c>
    </row>
    <row r="673" spans="1:3">
      <c r="A673" s="4" t="s">
        <v>1159</v>
      </c>
      <c r="B673" s="4" t="s">
        <v>684</v>
      </c>
      <c r="C673" s="4" t="s">
        <v>684</v>
      </c>
    </row>
    <row r="674" spans="1:3">
      <c r="A674" s="4" t="s">
        <v>1406</v>
      </c>
    </row>
    <row r="675" spans="1:3">
      <c r="A675" s="3" t="s">
        <v>1157</v>
      </c>
    </row>
    <row r="676" spans="1:3">
      <c r="A676" s="4" t="s">
        <v>477</v>
      </c>
      <c r="B676" s="5" t="n">
        <v>4620</v>
      </c>
      <c r="C676" s="5" t="n">
        <v>4953</v>
      </c>
    </row>
    <row r="677" spans="1:3">
      <c r="A677" s="4" t="s">
        <v>1407</v>
      </c>
    </row>
    <row r="678" spans="1:3">
      <c r="A678" s="3" t="s">
        <v>1157</v>
      </c>
    </row>
    <row r="679" spans="1:3">
      <c r="A679" s="4" t="s">
        <v>477</v>
      </c>
      <c r="B679" s="5" t="n">
        <v>-1</v>
      </c>
      <c r="C679" s="5" t="n">
        <v>-2</v>
      </c>
    </row>
    <row r="680" spans="1:3">
      <c r="A680" s="4" t="s">
        <v>1408</v>
      </c>
    </row>
    <row r="681" spans="1:3">
      <c r="A681" s="3" t="s">
        <v>1157</v>
      </c>
    </row>
    <row r="682" spans="1:3">
      <c r="A682" s="4" t="s">
        <v>1159</v>
      </c>
      <c r="B682" s="4" t="s">
        <v>1160</v>
      </c>
      <c r="C682" s="4" t="s">
        <v>747</v>
      </c>
    </row>
    <row r="683" spans="1:3">
      <c r="A683" s="4" t="s">
        <v>1409</v>
      </c>
    </row>
    <row r="684" spans="1:3">
      <c r="A684" s="3" t="s">
        <v>1157</v>
      </c>
    </row>
    <row r="685" spans="1:3">
      <c r="A685" s="4" t="s">
        <v>477</v>
      </c>
      <c r="B685" s="5" t="n">
        <v>264</v>
      </c>
      <c r="C685" s="5" t="n">
        <v>278</v>
      </c>
    </row>
    <row r="686" spans="1:3">
      <c r="A686" s="4" t="s">
        <v>1410</v>
      </c>
    </row>
    <row r="687" spans="1:3">
      <c r="A687" s="3" t="s">
        <v>1157</v>
      </c>
    </row>
    <row r="688" spans="1:3">
      <c r="A688" s="4" t="s">
        <v>477</v>
      </c>
      <c r="B688" s="5" t="n">
        <v>-1</v>
      </c>
      <c r="C688" s="5" t="n">
        <v>-4</v>
      </c>
    </row>
    <row r="689" spans="1:3">
      <c r="A689" s="4" t="s">
        <v>1411</v>
      </c>
    </row>
    <row r="690" spans="1:3">
      <c r="A690" s="3" t="s">
        <v>1157</v>
      </c>
    </row>
    <row r="691" spans="1:3">
      <c r="A691" s="4" t="s">
        <v>1159</v>
      </c>
      <c r="B691" s="4" t="s">
        <v>734</v>
      </c>
      <c r="C691" s="4" t="s">
        <v>1412</v>
      </c>
    </row>
    <row r="692" spans="1:3">
      <c r="A692" s="4" t="s">
        <v>1413</v>
      </c>
    </row>
    <row r="693" spans="1:3">
      <c r="A693" s="3" t="s">
        <v>1157</v>
      </c>
    </row>
    <row r="694" spans="1:3">
      <c r="A694" s="4" t="s">
        <v>477</v>
      </c>
      <c r="B694" s="5" t="n">
        <v>4</v>
      </c>
      <c r="C694" s="5" t="n">
        <v>5</v>
      </c>
    </row>
    <row r="695" spans="1:3">
      <c r="A695" s="4" t="s">
        <v>1414</v>
      </c>
    </row>
    <row r="696" spans="1:3">
      <c r="A696" s="3" t="s">
        <v>1157</v>
      </c>
    </row>
    <row r="697" spans="1:3">
      <c r="A697" s="4" t="s">
        <v>477</v>
      </c>
      <c r="B697" s="5" t="n">
        <v>-1</v>
      </c>
      <c r="C697" s="5" t="n">
        <v>-1</v>
      </c>
    </row>
    <row r="698" spans="1:3">
      <c r="A698" s="4" t="s">
        <v>1415</v>
      </c>
    </row>
    <row r="699" spans="1:3">
      <c r="A699" s="3" t="s">
        <v>1157</v>
      </c>
    </row>
    <row r="700" spans="1:3">
      <c r="A700" s="4" t="s">
        <v>1159</v>
      </c>
      <c r="B700" s="4" t="s">
        <v>684</v>
      </c>
      <c r="C700" s="4" t="s">
        <v>684</v>
      </c>
    </row>
    <row r="701" spans="1:3">
      <c r="A701" s="4" t="s">
        <v>1416</v>
      </c>
    </row>
    <row r="702" spans="1:3">
      <c r="A702" s="3" t="s">
        <v>1157</v>
      </c>
    </row>
    <row r="703" spans="1:3">
      <c r="A703" s="4" t="s">
        <v>477</v>
      </c>
      <c r="B703" s="5" t="n">
        <v>0</v>
      </c>
      <c r="C703" s="5" t="n">
        <v>0</v>
      </c>
    </row>
    <row r="704" spans="1:3">
      <c r="A704" s="4" t="s">
        <v>1417</v>
      </c>
    </row>
    <row r="705" spans="1:3">
      <c r="A705" s="3" t="s">
        <v>1157</v>
      </c>
    </row>
    <row r="706" spans="1:3">
      <c r="A706" s="4" t="s">
        <v>477</v>
      </c>
      <c r="B706" s="5" t="n">
        <v>0</v>
      </c>
      <c r="C706" s="5"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8</v>
      </c>
      <c r="B1" s="2" t="s">
        <v>2</v>
      </c>
      <c r="C1" s="2" t="s">
        <v>21</v>
      </c>
    </row>
    <row r="2" spans="1:3">
      <c r="A2" s="4" t="s">
        <v>92</v>
      </c>
    </row>
    <row r="3" spans="1:3">
      <c r="A3" s="3" t="s">
        <v>1419</v>
      </c>
    </row>
    <row r="4" spans="1:3">
      <c r="A4" s="4" t="s">
        <v>477</v>
      </c>
      <c r="B4" s="5" t="n">
        <v>1021632</v>
      </c>
      <c r="C4" s="5" t="n">
        <v>981696</v>
      </c>
    </row>
    <row r="5" spans="1:3">
      <c r="A5" s="4" t="s">
        <v>91</v>
      </c>
    </row>
    <row r="6" spans="1:3">
      <c r="A6" s="3" t="s">
        <v>1419</v>
      </c>
    </row>
    <row r="7" spans="1:3">
      <c r="A7" s="4" t="s">
        <v>477</v>
      </c>
      <c r="B7" s="6" t="n">
        <v>82397</v>
      </c>
      <c r="C7" s="6" t="n">
        <v>72167</v>
      </c>
    </row>
    <row r="8" spans="1:3">
      <c r="A8" s="4" t="s">
        <v>805</v>
      </c>
    </row>
    <row r="9" spans="1:3">
      <c r="A9" s="3" t="s">
        <v>1419</v>
      </c>
    </row>
    <row r="10" spans="1:3">
      <c r="A10" s="4" t="s">
        <v>477</v>
      </c>
      <c r="B10" s="6" t="n">
        <v>81214</v>
      </c>
      <c r="C10" s="6" t="n">
        <v>62666</v>
      </c>
    </row>
    <row r="11" spans="1:3">
      <c r="A11" s="4" t="s">
        <v>972</v>
      </c>
    </row>
    <row r="12" spans="1:3">
      <c r="A12" s="3" t="s">
        <v>1419</v>
      </c>
    </row>
    <row r="13" spans="1:3">
      <c r="A13" s="4" t="s">
        <v>477</v>
      </c>
      <c r="B13" s="6" t="n">
        <v>1766119</v>
      </c>
      <c r="C13" s="6" t="n">
        <v>1645418</v>
      </c>
    </row>
    <row r="14" spans="1:3">
      <c r="A14" s="4" t="s">
        <v>1122</v>
      </c>
    </row>
    <row r="15" spans="1:3">
      <c r="A15" s="3" t="s">
        <v>1419</v>
      </c>
    </row>
    <row r="16" spans="1:3">
      <c r="A16" s="4" t="s">
        <v>477</v>
      </c>
      <c r="B16" s="5" t="n">
        <v>-8621</v>
      </c>
      <c r="C16" s="5" t="n">
        <v>-8693</v>
      </c>
    </row>
    <row r="17" spans="1:3">
      <c r="A17" s="4" t="s">
        <v>1158</v>
      </c>
    </row>
    <row r="18" spans="1:3">
      <c r="A18" s="3" t="s">
        <v>1419</v>
      </c>
    </row>
    <row r="19" spans="1:3">
      <c r="A19" s="4" t="s">
        <v>1159</v>
      </c>
      <c r="B19" s="4" t="s">
        <v>1160</v>
      </c>
      <c r="C19" s="4" t="s">
        <v>1160</v>
      </c>
    </row>
    <row r="20" spans="1:3">
      <c r="A20" s="4" t="s">
        <v>1161</v>
      </c>
    </row>
    <row r="21" spans="1:3">
      <c r="A21" s="3" t="s">
        <v>1419</v>
      </c>
    </row>
    <row r="22" spans="1:3">
      <c r="A22" s="4" t="s">
        <v>477</v>
      </c>
      <c r="B22" s="5" t="n">
        <v>2417300</v>
      </c>
      <c r="C22" s="5" t="n">
        <v>2260944</v>
      </c>
    </row>
    <row r="23" spans="1:3">
      <c r="A23" s="4" t="s">
        <v>1162</v>
      </c>
    </row>
    <row r="24" spans="1:3">
      <c r="A24" s="3" t="s">
        <v>1419</v>
      </c>
    </row>
    <row r="25" spans="1:3">
      <c r="A25" s="4" t="s">
        <v>477</v>
      </c>
      <c r="B25" s="6" t="n">
        <v>-8977</v>
      </c>
      <c r="C25" s="6" t="n">
        <v>-9111</v>
      </c>
    </row>
    <row r="26" spans="1:3">
      <c r="A26" s="4" t="s">
        <v>1420</v>
      </c>
    </row>
    <row r="27" spans="1:3">
      <c r="A27" s="3" t="s">
        <v>1419</v>
      </c>
    </row>
    <row r="28" spans="1:3">
      <c r="A28" s="4" t="s">
        <v>477</v>
      </c>
      <c r="B28" s="5" t="n">
        <v>1021632</v>
      </c>
      <c r="C28" s="5" t="n">
        <v>981696</v>
      </c>
    </row>
    <row r="29" spans="1:3">
      <c r="A29" s="4" t="s">
        <v>1159</v>
      </c>
      <c r="B29" s="4" t="s">
        <v>901</v>
      </c>
      <c r="C29" s="4" t="s">
        <v>891</v>
      </c>
    </row>
    <row r="30" spans="1:3">
      <c r="A30" s="4" t="s">
        <v>1421</v>
      </c>
    </row>
    <row r="31" spans="1:3">
      <c r="A31" s="3" t="s">
        <v>1419</v>
      </c>
    </row>
    <row r="32" spans="1:3">
      <c r="A32" s="4" t="s">
        <v>477</v>
      </c>
      <c r="B32" s="5" t="n">
        <v>1030152</v>
      </c>
      <c r="C32" s="5" t="n">
        <v>990321</v>
      </c>
    </row>
    <row r="33" spans="1:3">
      <c r="A33" s="4" t="s">
        <v>1422</v>
      </c>
    </row>
    <row r="34" spans="1:3">
      <c r="A34" s="3" t="s">
        <v>1419</v>
      </c>
    </row>
    <row r="35" spans="1:3">
      <c r="A35" s="4" t="s">
        <v>477</v>
      </c>
      <c r="B35" s="6" t="n">
        <v>-8520</v>
      </c>
      <c r="C35" s="6" t="n">
        <v>-8625</v>
      </c>
    </row>
    <row r="36" spans="1:3">
      <c r="A36" s="4" t="s">
        <v>1423</v>
      </c>
    </row>
    <row r="37" spans="1:3">
      <c r="A37" s="3" t="s">
        <v>1419</v>
      </c>
    </row>
    <row r="38" spans="1:3">
      <c r="A38" s="4" t="s">
        <v>477</v>
      </c>
      <c r="B38" s="5" t="n">
        <v>82397</v>
      </c>
      <c r="C38" s="5" t="n">
        <v>72167</v>
      </c>
    </row>
    <row r="39" spans="1:3">
      <c r="A39" s="4" t="s">
        <v>1159</v>
      </c>
      <c r="B39" s="4" t="s">
        <v>684</v>
      </c>
      <c r="C39" s="4" t="s">
        <v>684</v>
      </c>
    </row>
    <row r="40" spans="1:3">
      <c r="A40" s="4" t="s">
        <v>1424</v>
      </c>
    </row>
    <row r="41" spans="1:3">
      <c r="A41" s="3" t="s">
        <v>1419</v>
      </c>
    </row>
    <row r="42" spans="1:3">
      <c r="A42" s="4" t="s">
        <v>477</v>
      </c>
      <c r="B42" s="5" t="n">
        <v>82413</v>
      </c>
      <c r="C42" s="5" t="n">
        <v>72180</v>
      </c>
    </row>
    <row r="43" spans="1:3">
      <c r="A43" s="4" t="s">
        <v>1425</v>
      </c>
    </row>
    <row r="44" spans="1:3">
      <c r="A44" s="3" t="s">
        <v>1419</v>
      </c>
    </row>
    <row r="45" spans="1:3">
      <c r="A45" s="4" t="s">
        <v>477</v>
      </c>
      <c r="B45" s="6" t="n">
        <v>-16</v>
      </c>
      <c r="C45" s="6" t="n">
        <v>-13</v>
      </c>
    </row>
    <row r="46" spans="1:3">
      <c r="A46" s="4" t="s">
        <v>1426</v>
      </c>
    </row>
    <row r="47" spans="1:3">
      <c r="A47" s="3" t="s">
        <v>1419</v>
      </c>
    </row>
    <row r="48" spans="1:3">
      <c r="A48" s="4" t="s">
        <v>477</v>
      </c>
      <c r="B48" s="5" t="n">
        <v>653469</v>
      </c>
      <c r="C48" s="5" t="n">
        <v>582862</v>
      </c>
    </row>
    <row r="49" spans="1:3">
      <c r="A49" s="4" t="s">
        <v>1159</v>
      </c>
      <c r="B49" s="4" t="s">
        <v>684</v>
      </c>
      <c r="C49" s="4" t="s">
        <v>684</v>
      </c>
    </row>
    <row r="50" spans="1:3">
      <c r="A50" s="4" t="s">
        <v>1427</v>
      </c>
    </row>
    <row r="51" spans="1:3">
      <c r="A51" s="3" t="s">
        <v>1419</v>
      </c>
    </row>
    <row r="52" spans="1:3">
      <c r="A52" s="4" t="s">
        <v>477</v>
      </c>
      <c r="B52" s="5" t="n">
        <v>653554</v>
      </c>
      <c r="C52" s="5" t="n">
        <v>582917</v>
      </c>
    </row>
    <row r="53" spans="1:3">
      <c r="A53" s="4" t="s">
        <v>1428</v>
      </c>
    </row>
    <row r="54" spans="1:3">
      <c r="A54" s="3" t="s">
        <v>1419</v>
      </c>
    </row>
    <row r="55" spans="1:3">
      <c r="A55" s="4" t="s">
        <v>477</v>
      </c>
      <c r="B55" s="5" t="n">
        <v>-85</v>
      </c>
      <c r="C55" s="5" t="n">
        <v>-55</v>
      </c>
    </row>
    <row r="56" spans="1:3">
      <c r="A56" s="4" t="s">
        <v>1429</v>
      </c>
    </row>
    <row r="57" spans="1:3">
      <c r="A57" s="3" t="s">
        <v>1419</v>
      </c>
    </row>
    <row r="58" spans="1:3">
      <c r="A58" s="4" t="s">
        <v>1159</v>
      </c>
      <c r="B58" s="4" t="s">
        <v>906</v>
      </c>
      <c r="C58" s="4" t="s">
        <v>1168</v>
      </c>
    </row>
    <row r="59" spans="1:3">
      <c r="A59" s="4" t="s">
        <v>1430</v>
      </c>
    </row>
    <row r="60" spans="1:3">
      <c r="A60" s="3" t="s">
        <v>1419</v>
      </c>
    </row>
    <row r="61" spans="1:3">
      <c r="A61" s="4" t="s">
        <v>477</v>
      </c>
      <c r="B61" s="5" t="n">
        <v>88048</v>
      </c>
      <c r="C61" s="5" t="n">
        <v>87939</v>
      </c>
    </row>
    <row r="62" spans="1:3">
      <c r="A62" s="4" t="s">
        <v>1431</v>
      </c>
    </row>
    <row r="63" spans="1:3">
      <c r="A63" s="3" t="s">
        <v>1419</v>
      </c>
    </row>
    <row r="64" spans="1:3">
      <c r="A64" s="4" t="s">
        <v>477</v>
      </c>
      <c r="B64" s="6" t="n">
        <v>-2211</v>
      </c>
      <c r="C64" s="6" t="n">
        <v>-2284</v>
      </c>
    </row>
    <row r="65" spans="1:3">
      <c r="A65" s="4" t="s">
        <v>1432</v>
      </c>
    </row>
    <row r="66" spans="1:3">
      <c r="A66" s="3" t="s">
        <v>1419</v>
      </c>
    </row>
    <row r="67" spans="1:3">
      <c r="A67" s="4" t="s">
        <v>477</v>
      </c>
      <c r="B67" s="5" t="n">
        <v>59235</v>
      </c>
      <c r="C67" s="5" t="n">
        <v>59678</v>
      </c>
    </row>
    <row r="68" spans="1:3">
      <c r="A68" s="4" t="s">
        <v>1159</v>
      </c>
      <c r="B68" s="4" t="s">
        <v>1187</v>
      </c>
      <c r="C68" s="4" t="s">
        <v>1187</v>
      </c>
    </row>
    <row r="69" spans="1:3">
      <c r="A69" s="4" t="s">
        <v>1433</v>
      </c>
    </row>
    <row r="70" spans="1:3">
      <c r="A70" s="3" t="s">
        <v>1419</v>
      </c>
    </row>
    <row r="71" spans="1:3">
      <c r="A71" s="4" t="s">
        <v>1159</v>
      </c>
      <c r="B71" s="4" t="s">
        <v>1434</v>
      </c>
      <c r="C71" s="4" t="s">
        <v>241</v>
      </c>
    </row>
    <row r="72" spans="1:3">
      <c r="A72" s="4" t="s">
        <v>1435</v>
      </c>
    </row>
    <row r="73" spans="1:3">
      <c r="A73" s="3" t="s">
        <v>1419</v>
      </c>
    </row>
    <row r="74" spans="1:3">
      <c r="A74" s="4" t="s">
        <v>1159</v>
      </c>
      <c r="B74" s="4" t="s">
        <v>867</v>
      </c>
      <c r="C74" s="4" t="s">
        <v>1436</v>
      </c>
    </row>
    <row r="75" spans="1:3">
      <c r="A75" s="4" t="s">
        <v>1437</v>
      </c>
    </row>
    <row r="76" spans="1:3">
      <c r="A76" s="3" t="s">
        <v>1419</v>
      </c>
    </row>
    <row r="77" spans="1:3">
      <c r="A77" s="4" t="s">
        <v>477</v>
      </c>
      <c r="B77" s="5" t="n">
        <v>61297</v>
      </c>
      <c r="C77" s="5" t="n">
        <v>61786</v>
      </c>
    </row>
    <row r="78" spans="1:3">
      <c r="A78" s="4" t="s">
        <v>1438</v>
      </c>
    </row>
    <row r="79" spans="1:3">
      <c r="A79" s="3" t="s">
        <v>1419</v>
      </c>
    </row>
    <row r="80" spans="1:3">
      <c r="A80" s="4" t="s">
        <v>477</v>
      </c>
      <c r="B80" s="6" t="n">
        <v>2572</v>
      </c>
      <c r="C80" s="6" t="n">
        <v>2554</v>
      </c>
    </row>
    <row r="81" spans="1:3">
      <c r="A81" s="4" t="s">
        <v>1439</v>
      </c>
    </row>
    <row r="82" spans="1:3">
      <c r="A82" s="3" t="s">
        <v>1419</v>
      </c>
    </row>
    <row r="83" spans="1:3">
      <c r="A83" s="4" t="s">
        <v>477</v>
      </c>
      <c r="B83" s="6" t="n">
        <v>1584</v>
      </c>
      <c r="C83" s="6" t="n">
        <v>1914</v>
      </c>
    </row>
    <row r="84" spans="1:3">
      <c r="A84" s="4" t="s">
        <v>1440</v>
      </c>
    </row>
    <row r="85" spans="1:3">
      <c r="A85" s="3" t="s">
        <v>1419</v>
      </c>
    </row>
    <row r="86" spans="1:3">
      <c r="A86" s="4" t="s">
        <v>477</v>
      </c>
      <c r="B86" s="6" t="n">
        <v>-2062</v>
      </c>
      <c r="C86" s="6" t="n">
        <v>-2108</v>
      </c>
    </row>
    <row r="87" spans="1:3">
      <c r="A87" s="4" t="s">
        <v>1441</v>
      </c>
    </row>
    <row r="88" spans="1:3">
      <c r="A88" s="3" t="s">
        <v>1419</v>
      </c>
    </row>
    <row r="89" spans="1:3">
      <c r="A89" s="4" t="s">
        <v>477</v>
      </c>
      <c r="B89" s="6" t="n">
        <v>-195</v>
      </c>
      <c r="C89" s="6" t="n">
        <v>-204</v>
      </c>
    </row>
    <row r="90" spans="1:3">
      <c r="A90" s="4" t="s">
        <v>1442</v>
      </c>
    </row>
    <row r="91" spans="1:3">
      <c r="A91" s="3" t="s">
        <v>1419</v>
      </c>
    </row>
    <row r="92" spans="1:3">
      <c r="A92" s="4" t="s">
        <v>477</v>
      </c>
      <c r="B92" s="6" t="n">
        <v>-218</v>
      </c>
      <c r="C92" s="6" t="n">
        <v>-254</v>
      </c>
    </row>
    <row r="93" spans="1:3">
      <c r="A93" s="4" t="s">
        <v>1443</v>
      </c>
    </row>
    <row r="94" spans="1:3">
      <c r="A94" s="3" t="s">
        <v>1419</v>
      </c>
    </row>
    <row r="95" spans="1:3">
      <c r="A95" s="4" t="s">
        <v>477</v>
      </c>
      <c r="B95" s="5" t="n">
        <v>454</v>
      </c>
      <c r="C95" s="5" t="n">
        <v>305</v>
      </c>
    </row>
    <row r="96" spans="1:3">
      <c r="A96" s="4" t="s">
        <v>1159</v>
      </c>
      <c r="B96" s="4" t="s">
        <v>1160</v>
      </c>
      <c r="C96" s="4" t="s">
        <v>832</v>
      </c>
    </row>
    <row r="97" spans="1:3">
      <c r="A97" s="4" t="s">
        <v>1444</v>
      </c>
    </row>
    <row r="98" spans="1:3">
      <c r="A98" s="3" t="s">
        <v>1419</v>
      </c>
    </row>
    <row r="99" spans="1:3">
      <c r="A99" s="4" t="s">
        <v>1159</v>
      </c>
      <c r="B99" s="4" t="s">
        <v>684</v>
      </c>
      <c r="C99" s="4" t="s">
        <v>684</v>
      </c>
    </row>
    <row r="100" spans="1:3">
      <c r="A100" s="4" t="s">
        <v>1445</v>
      </c>
    </row>
    <row r="101" spans="1:3">
      <c r="A101" s="3" t="s">
        <v>1419</v>
      </c>
    </row>
    <row r="102" spans="1:3">
      <c r="A102" s="4" t="s">
        <v>1159</v>
      </c>
      <c r="B102" s="4" t="s">
        <v>684</v>
      </c>
      <c r="C102" s="4" t="s">
        <v>684</v>
      </c>
    </row>
    <row r="103" spans="1:3">
      <c r="A103" s="4" t="s">
        <v>1446</v>
      </c>
    </row>
    <row r="104" spans="1:3">
      <c r="A104" s="3" t="s">
        <v>1419</v>
      </c>
    </row>
    <row r="105" spans="1:3">
      <c r="A105" s="4" t="s">
        <v>477</v>
      </c>
      <c r="B105" s="5" t="n">
        <v>456</v>
      </c>
      <c r="C105" s="5" t="n">
        <v>307</v>
      </c>
    </row>
    <row r="106" spans="1:3">
      <c r="A106" s="4" t="s">
        <v>1447</v>
      </c>
    </row>
    <row r="107" spans="1:3">
      <c r="A107" s="3" t="s">
        <v>1419</v>
      </c>
    </row>
    <row r="108" spans="1:3">
      <c r="A108" s="4" t="s">
        <v>477</v>
      </c>
      <c r="B108" s="6" t="n">
        <v>0</v>
      </c>
      <c r="C108" s="6" t="n">
        <v>0</v>
      </c>
    </row>
    <row r="109" spans="1:3">
      <c r="A109" s="4" t="s">
        <v>1448</v>
      </c>
    </row>
    <row r="110" spans="1:3">
      <c r="A110" s="3" t="s">
        <v>1419</v>
      </c>
    </row>
    <row r="111" spans="1:3">
      <c r="A111" s="4" t="s">
        <v>477</v>
      </c>
      <c r="B111" s="6" t="n">
        <v>0</v>
      </c>
      <c r="C111" s="6" t="n">
        <v>0</v>
      </c>
    </row>
    <row r="112" spans="1:3">
      <c r="A112" s="4" t="s">
        <v>1449</v>
      </c>
    </row>
    <row r="113" spans="1:3">
      <c r="A113" s="3" t="s">
        <v>1419</v>
      </c>
    </row>
    <row r="114" spans="1:3">
      <c r="A114" s="4" t="s">
        <v>477</v>
      </c>
      <c r="B114" s="6" t="n">
        <v>-2</v>
      </c>
      <c r="C114" s="6" t="n">
        <v>-2</v>
      </c>
    </row>
    <row r="115" spans="1:3">
      <c r="A115" s="4" t="s">
        <v>1450</v>
      </c>
    </row>
    <row r="116" spans="1:3">
      <c r="A116" s="3" t="s">
        <v>1419</v>
      </c>
    </row>
    <row r="117" spans="1:3">
      <c r="A117" s="4" t="s">
        <v>477</v>
      </c>
      <c r="B117" s="6" t="n">
        <v>0</v>
      </c>
      <c r="C117" s="6" t="n">
        <v>0</v>
      </c>
    </row>
    <row r="118" spans="1:3">
      <c r="A118" s="4" t="s">
        <v>1451</v>
      </c>
    </row>
    <row r="119" spans="1:3">
      <c r="A119" s="3" t="s">
        <v>1419</v>
      </c>
    </row>
    <row r="120" spans="1:3">
      <c r="A120" s="4" t="s">
        <v>477</v>
      </c>
      <c r="B120" s="6" t="n">
        <v>0</v>
      </c>
      <c r="C120" s="6" t="n">
        <v>0</v>
      </c>
    </row>
    <row r="121" spans="1:3">
      <c r="A121" s="4" t="s">
        <v>1452</v>
      </c>
    </row>
    <row r="122" spans="1:3">
      <c r="A122" s="3" t="s">
        <v>1419</v>
      </c>
    </row>
    <row r="123" spans="1:3">
      <c r="A123" s="4" t="s">
        <v>477</v>
      </c>
      <c r="B123" s="5" t="n">
        <v>1880</v>
      </c>
      <c r="C123" s="5" t="n">
        <v>1667</v>
      </c>
    </row>
    <row r="124" spans="1:3">
      <c r="A124" s="4" t="s">
        <v>1159</v>
      </c>
      <c r="B124" s="4" t="s">
        <v>1222</v>
      </c>
      <c r="C124" s="4" t="s">
        <v>1160</v>
      </c>
    </row>
    <row r="125" spans="1:3">
      <c r="A125" s="4" t="s">
        <v>1453</v>
      </c>
    </row>
    <row r="126" spans="1:3">
      <c r="A126" s="3" t="s">
        <v>1419</v>
      </c>
    </row>
    <row r="127" spans="1:3">
      <c r="A127" s="4" t="s">
        <v>1159</v>
      </c>
      <c r="B127" s="4" t="s">
        <v>684</v>
      </c>
      <c r="C127" s="4" t="s">
        <v>684</v>
      </c>
    </row>
    <row r="128" spans="1:3">
      <c r="A128" s="4" t="s">
        <v>1454</v>
      </c>
    </row>
    <row r="129" spans="1:3">
      <c r="A129" s="3" t="s">
        <v>1419</v>
      </c>
    </row>
    <row r="130" spans="1:3">
      <c r="A130" s="4" t="s">
        <v>1159</v>
      </c>
      <c r="B130" s="4" t="s">
        <v>684</v>
      </c>
      <c r="C130" s="4" t="s">
        <v>684</v>
      </c>
    </row>
    <row r="131" spans="1:3">
      <c r="A131" s="4" t="s">
        <v>1455</v>
      </c>
    </row>
    <row r="132" spans="1:3">
      <c r="A132" s="3" t="s">
        <v>1419</v>
      </c>
    </row>
    <row r="133" spans="1:3">
      <c r="A133" s="4" t="s">
        <v>477</v>
      </c>
      <c r="B133" s="5" t="n">
        <v>1890</v>
      </c>
      <c r="C133" s="5" t="n">
        <v>1673</v>
      </c>
    </row>
    <row r="134" spans="1:3">
      <c r="A134" s="4" t="s">
        <v>1456</v>
      </c>
    </row>
    <row r="135" spans="1:3">
      <c r="A135" s="3" t="s">
        <v>1419</v>
      </c>
    </row>
    <row r="136" spans="1:3">
      <c r="A136" s="4" t="s">
        <v>477</v>
      </c>
      <c r="B136" s="6" t="n">
        <v>12</v>
      </c>
      <c r="C136" s="6" t="n">
        <v>10</v>
      </c>
    </row>
    <row r="137" spans="1:3">
      <c r="A137" s="4" t="s">
        <v>1457</v>
      </c>
    </row>
    <row r="138" spans="1:3">
      <c r="A138" s="3" t="s">
        <v>1419</v>
      </c>
    </row>
    <row r="139" spans="1:3">
      <c r="A139" s="4" t="s">
        <v>477</v>
      </c>
      <c r="B139" s="6" t="n">
        <v>34</v>
      </c>
      <c r="C139" s="6" t="n">
        <v>26</v>
      </c>
    </row>
    <row r="140" spans="1:3">
      <c r="A140" s="4" t="s">
        <v>1458</v>
      </c>
    </row>
    <row r="141" spans="1:3">
      <c r="A141" s="3" t="s">
        <v>1419</v>
      </c>
    </row>
    <row r="142" spans="1:3">
      <c r="A142" s="4" t="s">
        <v>477</v>
      </c>
      <c r="B142" s="6" t="n">
        <v>-10</v>
      </c>
      <c r="C142" s="6" t="n">
        <v>-6</v>
      </c>
    </row>
    <row r="143" spans="1:3">
      <c r="A143" s="4" t="s">
        <v>1459</v>
      </c>
    </row>
    <row r="144" spans="1:3">
      <c r="A144" s="3" t="s">
        <v>1419</v>
      </c>
    </row>
    <row r="145" spans="1:3">
      <c r="A145" s="4" t="s">
        <v>477</v>
      </c>
      <c r="B145" s="6" t="n">
        <v>0</v>
      </c>
      <c r="C145" s="6" t="n">
        <v>0</v>
      </c>
    </row>
    <row r="146" spans="1:3">
      <c r="A146" s="4" t="s">
        <v>1460</v>
      </c>
    </row>
    <row r="147" spans="1:3">
      <c r="A147" s="3" t="s">
        <v>1419</v>
      </c>
    </row>
    <row r="148" spans="1:3">
      <c r="A148" s="4" t="s">
        <v>477</v>
      </c>
      <c r="B148" s="5" t="n">
        <v>0</v>
      </c>
      <c r="C148" s="5" t="n">
        <v>0</v>
      </c>
    </row>
    <row r="149" spans="1:3">
      <c r="A149" s="4" t="s">
        <v>1461</v>
      </c>
    </row>
    <row r="150" spans="1:3">
      <c r="A150" s="3" t="s">
        <v>1419</v>
      </c>
    </row>
    <row r="151" spans="1:3">
      <c r="A151" s="4" t="s">
        <v>1159</v>
      </c>
      <c r="B151" s="4" t="s">
        <v>832</v>
      </c>
      <c r="C151" s="4" t="s">
        <v>832</v>
      </c>
    </row>
    <row r="152" spans="1:3">
      <c r="A152" s="4" t="s">
        <v>1462</v>
      </c>
    </row>
    <row r="153" spans="1:3">
      <c r="A153" s="3" t="s">
        <v>1419</v>
      </c>
    </row>
    <row r="154" spans="1:3">
      <c r="A154" s="4" t="s">
        <v>477</v>
      </c>
      <c r="B154" s="5" t="n">
        <v>414351</v>
      </c>
      <c r="C154" s="5" t="n">
        <v>394337</v>
      </c>
    </row>
    <row r="155" spans="1:3">
      <c r="A155" s="4" t="s">
        <v>1463</v>
      </c>
    </row>
    <row r="156" spans="1:3">
      <c r="A156" s="3" t="s">
        <v>1419</v>
      </c>
    </row>
    <row r="157" spans="1:3">
      <c r="A157" s="4" t="s">
        <v>477</v>
      </c>
      <c r="B157" s="5" t="n">
        <v>-2972</v>
      </c>
      <c r="C157" s="5" t="n">
        <v>-2947</v>
      </c>
    </row>
    <row r="158" spans="1:3">
      <c r="A158" s="4" t="s">
        <v>1464</v>
      </c>
    </row>
    <row r="159" spans="1:3">
      <c r="A159" s="3" t="s">
        <v>1419</v>
      </c>
    </row>
    <row r="160" spans="1:3">
      <c r="A160" s="4" t="s">
        <v>1159</v>
      </c>
      <c r="B160" s="4" t="s">
        <v>1070</v>
      </c>
      <c r="C160" s="4" t="s">
        <v>1276</v>
      </c>
    </row>
    <row r="161" spans="1:3">
      <c r="A161" s="4" t="s">
        <v>1465</v>
      </c>
    </row>
    <row r="162" spans="1:3">
      <c r="A162" s="3" t="s">
        <v>1419</v>
      </c>
    </row>
    <row r="163" spans="1:3">
      <c r="A163" s="4" t="s">
        <v>1159</v>
      </c>
      <c r="B163" s="4" t="s">
        <v>1466</v>
      </c>
      <c r="C163" s="4" t="s">
        <v>1467</v>
      </c>
    </row>
    <row r="164" spans="1:3">
      <c r="A164" s="4" t="s">
        <v>1468</v>
      </c>
    </row>
    <row r="165" spans="1:3">
      <c r="A165" s="3" t="s">
        <v>1419</v>
      </c>
    </row>
    <row r="166" spans="1:3">
      <c r="A166" s="4" t="s">
        <v>1159</v>
      </c>
      <c r="B166" s="4" t="s">
        <v>696</v>
      </c>
      <c r="C166" s="4" t="s">
        <v>1469</v>
      </c>
    </row>
    <row r="167" spans="1:3">
      <c r="A167" s="4" t="s">
        <v>1470</v>
      </c>
    </row>
    <row r="168" spans="1:3">
      <c r="A168" s="3" t="s">
        <v>1419</v>
      </c>
    </row>
    <row r="169" spans="1:3">
      <c r="A169" s="4" t="s">
        <v>477</v>
      </c>
      <c r="B169" s="5" t="n">
        <v>15114</v>
      </c>
      <c r="C169" s="5" t="n">
        <v>15075</v>
      </c>
    </row>
    <row r="170" spans="1:3">
      <c r="A170" s="4" t="s">
        <v>1471</v>
      </c>
    </row>
    <row r="171" spans="1:3">
      <c r="A171" s="3" t="s">
        <v>1419</v>
      </c>
    </row>
    <row r="172" spans="1:3">
      <c r="A172" s="4" t="s">
        <v>477</v>
      </c>
      <c r="B172" s="6" t="n">
        <v>1798</v>
      </c>
      <c r="C172" s="6" t="n">
        <v>1807</v>
      </c>
    </row>
    <row r="173" spans="1:3">
      <c r="A173" s="4" t="s">
        <v>1472</v>
      </c>
    </row>
    <row r="174" spans="1:3">
      <c r="A174" s="3" t="s">
        <v>1419</v>
      </c>
    </row>
    <row r="175" spans="1:3">
      <c r="A175" s="4" t="s">
        <v>477</v>
      </c>
      <c r="B175" s="6" t="n">
        <v>1160</v>
      </c>
      <c r="C175" s="6" t="n">
        <v>1383</v>
      </c>
    </row>
    <row r="176" spans="1:3">
      <c r="A176" s="4" t="s">
        <v>1473</v>
      </c>
    </row>
    <row r="177" spans="1:3">
      <c r="A177" s="3" t="s">
        <v>1419</v>
      </c>
    </row>
    <row r="178" spans="1:3">
      <c r="A178" s="4" t="s">
        <v>477</v>
      </c>
      <c r="B178" s="6" t="n">
        <v>-1242</v>
      </c>
      <c r="C178" s="6" t="n">
        <v>-1265</v>
      </c>
    </row>
    <row r="179" spans="1:3">
      <c r="A179" s="4" t="s">
        <v>1474</v>
      </c>
    </row>
    <row r="180" spans="1:3">
      <c r="A180" s="3" t="s">
        <v>1419</v>
      </c>
    </row>
    <row r="181" spans="1:3">
      <c r="A181" s="4" t="s">
        <v>477</v>
      </c>
      <c r="B181" s="6" t="n">
        <v>-168</v>
      </c>
      <c r="C181" s="6" t="n">
        <v>-165</v>
      </c>
    </row>
    <row r="182" spans="1:3">
      <c r="A182" s="4" t="s">
        <v>1475</v>
      </c>
    </row>
    <row r="183" spans="1:3">
      <c r="A183" s="3" t="s">
        <v>1419</v>
      </c>
    </row>
    <row r="184" spans="1:3">
      <c r="A184" s="4" t="s">
        <v>477</v>
      </c>
      <c r="B184" s="5" t="n">
        <v>-197</v>
      </c>
      <c r="C184" s="5" t="n">
        <v>-220</v>
      </c>
    </row>
    <row r="185" spans="1:3">
      <c r="A185" s="4" t="s">
        <v>1476</v>
      </c>
    </row>
    <row r="186" spans="1:3">
      <c r="A186" s="3" t="s">
        <v>1419</v>
      </c>
    </row>
    <row r="187" spans="1:3">
      <c r="A187" s="4" t="s">
        <v>1159</v>
      </c>
      <c r="B187" s="4" t="s">
        <v>702</v>
      </c>
      <c r="C187" s="4" t="s">
        <v>702</v>
      </c>
    </row>
    <row r="188" spans="1:3">
      <c r="A188" s="4" t="s">
        <v>1477</v>
      </c>
    </row>
    <row r="189" spans="1:3">
      <c r="A189" s="3" t="s">
        <v>1419</v>
      </c>
    </row>
    <row r="190" spans="1:3">
      <c r="A190" s="4" t="s">
        <v>477</v>
      </c>
      <c r="B190" s="5" t="n">
        <v>546427</v>
      </c>
      <c r="C190" s="5" t="n">
        <v>534577</v>
      </c>
    </row>
    <row r="191" spans="1:3">
      <c r="A191" s="4" t="s">
        <v>1478</v>
      </c>
    </row>
    <row r="192" spans="1:3">
      <c r="A192" s="3" t="s">
        <v>1419</v>
      </c>
    </row>
    <row r="193" spans="1:3">
      <c r="A193" s="4" t="s">
        <v>477</v>
      </c>
      <c r="B193" s="5" t="n">
        <v>-5381</v>
      </c>
      <c r="C193" s="5" t="n">
        <v>-5552</v>
      </c>
    </row>
    <row r="194" spans="1:3">
      <c r="A194" s="4" t="s">
        <v>1479</v>
      </c>
    </row>
    <row r="195" spans="1:3">
      <c r="A195" s="3" t="s">
        <v>1419</v>
      </c>
    </row>
    <row r="196" spans="1:3">
      <c r="A196" s="4" t="s">
        <v>1159</v>
      </c>
      <c r="B196" s="4" t="s">
        <v>1324</v>
      </c>
      <c r="C196" s="4" t="s">
        <v>1324</v>
      </c>
    </row>
    <row r="197" spans="1:3">
      <c r="A197" s="4" t="s">
        <v>1480</v>
      </c>
    </row>
    <row r="198" spans="1:3">
      <c r="A198" s="3" t="s">
        <v>1419</v>
      </c>
    </row>
    <row r="199" spans="1:3">
      <c r="A199" s="4" t="s">
        <v>1159</v>
      </c>
      <c r="B199" s="4" t="s">
        <v>1481</v>
      </c>
      <c r="C199" s="4" t="s">
        <v>1262</v>
      </c>
    </row>
    <row r="200" spans="1:3">
      <c r="A200" s="4" t="s">
        <v>1482</v>
      </c>
    </row>
    <row r="201" spans="1:3">
      <c r="A201" s="3" t="s">
        <v>1419</v>
      </c>
    </row>
    <row r="202" spans="1:3">
      <c r="A202" s="4" t="s">
        <v>1159</v>
      </c>
      <c r="B202" s="4" t="s">
        <v>449</v>
      </c>
      <c r="C202" s="4" t="s">
        <v>693</v>
      </c>
    </row>
    <row r="203" spans="1:3">
      <c r="A203" s="4" t="s">
        <v>1483</v>
      </c>
    </row>
    <row r="204" spans="1:3">
      <c r="A204" s="3" t="s">
        <v>1419</v>
      </c>
    </row>
    <row r="205" spans="1:3">
      <c r="A205" s="4" t="s">
        <v>477</v>
      </c>
      <c r="B205" s="5" t="n">
        <v>44560</v>
      </c>
      <c r="C205" s="5" t="n">
        <v>44779</v>
      </c>
    </row>
    <row r="206" spans="1:3">
      <c r="A206" s="4" t="s">
        <v>1484</v>
      </c>
    </row>
    <row r="207" spans="1:3">
      <c r="A207" s="3" t="s">
        <v>1419</v>
      </c>
    </row>
    <row r="208" spans="1:3">
      <c r="A208" s="4" t="s">
        <v>477</v>
      </c>
      <c r="B208" s="6" t="n">
        <v>773</v>
      </c>
      <c r="C208" s="6" t="n">
        <v>737</v>
      </c>
    </row>
    <row r="209" spans="1:3">
      <c r="A209" s="4" t="s">
        <v>1485</v>
      </c>
    </row>
    <row r="210" spans="1:3">
      <c r="A210" s="3" t="s">
        <v>1419</v>
      </c>
    </row>
    <row r="211" spans="1:3">
      <c r="A211" s="4" t="s">
        <v>477</v>
      </c>
      <c r="B211" s="6" t="n">
        <v>417</v>
      </c>
      <c r="C211" s="6" t="n">
        <v>485</v>
      </c>
    </row>
    <row r="212" spans="1:3">
      <c r="A212" s="4" t="s">
        <v>1486</v>
      </c>
    </row>
    <row r="213" spans="1:3">
      <c r="A213" s="3" t="s">
        <v>1419</v>
      </c>
    </row>
    <row r="214" spans="1:3">
      <c r="A214" s="4" t="s">
        <v>477</v>
      </c>
      <c r="B214" s="6" t="n">
        <v>-802</v>
      </c>
      <c r="C214" s="6" t="n">
        <v>-812</v>
      </c>
    </row>
    <row r="215" spans="1:3">
      <c r="A215" s="4" t="s">
        <v>1487</v>
      </c>
    </row>
    <row r="216" spans="1:3">
      <c r="A216" s="3" t="s">
        <v>1419</v>
      </c>
    </row>
    <row r="217" spans="1:3">
      <c r="A217" s="4" t="s">
        <v>477</v>
      </c>
      <c r="B217" s="6" t="n">
        <v>-27</v>
      </c>
      <c r="C217" s="6" t="n">
        <v>-39</v>
      </c>
    </row>
    <row r="218" spans="1:3">
      <c r="A218" s="4" t="s">
        <v>1488</v>
      </c>
    </row>
    <row r="219" spans="1:3">
      <c r="A219" s="3" t="s">
        <v>1419</v>
      </c>
    </row>
    <row r="220" spans="1:3">
      <c r="A220" s="4" t="s">
        <v>477</v>
      </c>
      <c r="B220" s="5" t="n">
        <v>-21</v>
      </c>
      <c r="C220" s="5" t="n">
        <v>-34</v>
      </c>
    </row>
    <row r="221" spans="1:3">
      <c r="A221" s="4" t="s">
        <v>1489</v>
      </c>
    </row>
    <row r="222" spans="1:3">
      <c r="A222" s="3" t="s">
        <v>1419</v>
      </c>
    </row>
    <row r="223" spans="1:3">
      <c r="A223" s="4" t="s">
        <v>1159</v>
      </c>
      <c r="B223" s="4" t="s">
        <v>740</v>
      </c>
      <c r="C223" s="4" t="s">
        <v>740</v>
      </c>
    </row>
    <row r="224" spans="1:3">
      <c r="A224" s="4" t="s">
        <v>1490</v>
      </c>
    </row>
    <row r="225" spans="1:3">
      <c r="A225" s="3" t="s">
        <v>1419</v>
      </c>
    </row>
    <row r="226" spans="1:3">
      <c r="A226" s="4" t="s">
        <v>477</v>
      </c>
      <c r="B226" s="5" t="n">
        <v>69374</v>
      </c>
      <c r="C226" s="5" t="n">
        <v>61407</v>
      </c>
    </row>
    <row r="227" spans="1:3">
      <c r="A227" s="4" t="s">
        <v>1491</v>
      </c>
    </row>
    <row r="228" spans="1:3">
      <c r="A228" s="3" t="s">
        <v>1419</v>
      </c>
    </row>
    <row r="229" spans="1:3">
      <c r="A229" s="4" t="s">
        <v>477</v>
      </c>
      <c r="B229" s="5" t="n">
        <v>-167</v>
      </c>
      <c r="C229" s="5" t="n">
        <v>-126</v>
      </c>
    </row>
    <row r="230" spans="1:3">
      <c r="A230" s="4" t="s">
        <v>1492</v>
      </c>
    </row>
    <row r="231" spans="1:3">
      <c r="A231" s="3" t="s">
        <v>1419</v>
      </c>
    </row>
    <row r="232" spans="1:3">
      <c r="A232" s="4" t="s">
        <v>1159</v>
      </c>
      <c r="B232" s="4" t="s">
        <v>1359</v>
      </c>
      <c r="C232" s="4" t="s">
        <v>1068</v>
      </c>
    </row>
    <row r="233" spans="1:3">
      <c r="A233" s="4" t="s">
        <v>1493</v>
      </c>
    </row>
    <row r="234" spans="1:3">
      <c r="A234" s="3" t="s">
        <v>1419</v>
      </c>
    </row>
    <row r="235" spans="1:3">
      <c r="A235" s="4" t="s">
        <v>1159</v>
      </c>
      <c r="B235" s="4" t="s">
        <v>684</v>
      </c>
      <c r="C235" s="4" t="s">
        <v>684</v>
      </c>
    </row>
    <row r="236" spans="1:3">
      <c r="A236" s="4" t="s">
        <v>1494</v>
      </c>
    </row>
    <row r="237" spans="1:3">
      <c r="A237" s="3" t="s">
        <v>1419</v>
      </c>
    </row>
    <row r="238" spans="1:3">
      <c r="A238" s="4" t="s">
        <v>1159</v>
      </c>
      <c r="B238" s="4" t="s">
        <v>684</v>
      </c>
      <c r="C238" s="4" t="s">
        <v>684</v>
      </c>
    </row>
    <row r="239" spans="1:3">
      <c r="A239" s="4" t="s">
        <v>1495</v>
      </c>
    </row>
    <row r="240" spans="1:3">
      <c r="A240" s="3" t="s">
        <v>1419</v>
      </c>
    </row>
    <row r="241" spans="1:3">
      <c r="A241" s="4" t="s">
        <v>477</v>
      </c>
      <c r="B241" s="5" t="n">
        <v>1623</v>
      </c>
      <c r="C241" s="5" t="n">
        <v>1932</v>
      </c>
    </row>
    <row r="242" spans="1:3">
      <c r="A242" s="4" t="s">
        <v>1496</v>
      </c>
    </row>
    <row r="243" spans="1:3">
      <c r="A243" s="3" t="s">
        <v>1419</v>
      </c>
    </row>
    <row r="244" spans="1:3">
      <c r="A244" s="4" t="s">
        <v>477</v>
      </c>
      <c r="B244" s="6" t="n">
        <v>1</v>
      </c>
      <c r="C244" s="6" t="n">
        <v>10</v>
      </c>
    </row>
    <row r="245" spans="1:3">
      <c r="A245" s="4" t="s">
        <v>1497</v>
      </c>
    </row>
    <row r="246" spans="1:3">
      <c r="A246" s="3" t="s">
        <v>1419</v>
      </c>
    </row>
    <row r="247" spans="1:3">
      <c r="A247" s="4" t="s">
        <v>477</v>
      </c>
      <c r="B247" s="6" t="n">
        <v>7</v>
      </c>
      <c r="C247" s="6" t="n">
        <v>46</v>
      </c>
    </row>
    <row r="248" spans="1:3">
      <c r="A248" s="4" t="s">
        <v>1498</v>
      </c>
    </row>
    <row r="249" spans="1:3">
      <c r="A249" s="3" t="s">
        <v>1419</v>
      </c>
    </row>
    <row r="250" spans="1:3">
      <c r="A250" s="4" t="s">
        <v>477</v>
      </c>
      <c r="B250" s="6" t="n">
        <v>-18</v>
      </c>
      <c r="C250" s="6" t="n">
        <v>-31</v>
      </c>
    </row>
    <row r="251" spans="1:3">
      <c r="A251" s="4" t="s">
        <v>1499</v>
      </c>
    </row>
    <row r="252" spans="1:3">
      <c r="A252" s="3" t="s">
        <v>1419</v>
      </c>
    </row>
    <row r="253" spans="1:3">
      <c r="A253" s="4" t="s">
        <v>477</v>
      </c>
      <c r="B253" s="6" t="n">
        <v>0</v>
      </c>
      <c r="C253" s="6" t="n">
        <v>0</v>
      </c>
    </row>
    <row r="254" spans="1:3">
      <c r="A254" s="4" t="s">
        <v>1500</v>
      </c>
    </row>
    <row r="255" spans="1:3">
      <c r="A255" s="3" t="s">
        <v>1419</v>
      </c>
    </row>
    <row r="256" spans="1:3">
      <c r="A256" s="4" t="s">
        <v>477</v>
      </c>
      <c r="B256" s="5" t="n">
        <v>0</v>
      </c>
      <c r="C256" s="5"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6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501</v>
      </c>
      <c r="B1" s="2" t="s">
        <v>1</v>
      </c>
      <c r="C1" s="2" t="s">
        <v>504</v>
      </c>
    </row>
    <row r="2" spans="1:3">
      <c r="B2" s="2" t="s">
        <v>2</v>
      </c>
      <c r="C2" s="2" t="s">
        <v>21</v>
      </c>
    </row>
    <row r="3" spans="1:3">
      <c r="A3" s="4" t="s">
        <v>1502</v>
      </c>
    </row>
    <row r="4" spans="1:3">
      <c r="A4" s="3" t="s">
        <v>1503</v>
      </c>
    </row>
    <row r="5" spans="1:3">
      <c r="A5" s="4" t="s">
        <v>477</v>
      </c>
      <c r="B5" s="5" t="n">
        <v>1645418</v>
      </c>
    </row>
    <row r="6" spans="1:3">
      <c r="A6" s="4" t="s">
        <v>477</v>
      </c>
      <c r="B6" s="6" t="n">
        <v>1766119</v>
      </c>
      <c r="C6" s="5" t="n">
        <v>1645418</v>
      </c>
    </row>
    <row r="7" spans="1:3">
      <c r="A7" s="4" t="s">
        <v>1504</v>
      </c>
    </row>
    <row r="8" spans="1:3">
      <c r="A8" s="3" t="s">
        <v>1503</v>
      </c>
    </row>
    <row r="9" spans="1:3">
      <c r="A9" s="4" t="s">
        <v>477</v>
      </c>
      <c r="B9" s="6" t="n">
        <v>-8693</v>
      </c>
    </row>
    <row r="10" spans="1:3">
      <c r="A10" s="4" t="s">
        <v>477</v>
      </c>
      <c r="B10" s="6" t="n">
        <v>-8621</v>
      </c>
      <c r="C10" s="6" t="n">
        <v>-8693</v>
      </c>
    </row>
    <row r="11" spans="1:3">
      <c r="A11" s="4" t="s">
        <v>1505</v>
      </c>
    </row>
    <row r="12" spans="1:3">
      <c r="A12" s="3" t="s">
        <v>1503</v>
      </c>
    </row>
    <row r="13" spans="1:3">
      <c r="A13" s="4" t="s">
        <v>477</v>
      </c>
      <c r="B13" s="6" t="n">
        <v>2260944</v>
      </c>
    </row>
    <row r="14" spans="1:3">
      <c r="A14" s="4" t="s">
        <v>477</v>
      </c>
      <c r="B14" s="6" t="n">
        <v>2417300</v>
      </c>
      <c r="C14" s="6" t="n">
        <v>2260944</v>
      </c>
    </row>
    <row r="15" spans="1:3">
      <c r="A15" s="4" t="s">
        <v>1506</v>
      </c>
    </row>
    <row r="16" spans="1:3">
      <c r="A16" s="3" t="s">
        <v>1503</v>
      </c>
    </row>
    <row r="17" spans="1:3">
      <c r="A17" s="4" t="s">
        <v>477</v>
      </c>
      <c r="B17" s="6" t="n">
        <v>-9195</v>
      </c>
    </row>
    <row r="18" spans="1:3">
      <c r="A18" s="4" t="s">
        <v>477</v>
      </c>
      <c r="B18" s="6" t="n">
        <v>-9051</v>
      </c>
      <c r="C18" s="6" t="n">
        <v>-9195</v>
      </c>
    </row>
    <row r="19" spans="1:3">
      <c r="A19" s="4" t="s">
        <v>1507</v>
      </c>
      <c r="B19" s="6" t="n">
        <v>-1140</v>
      </c>
      <c r="C19" s="6" t="n">
        <v>-1767</v>
      </c>
    </row>
    <row r="20" spans="1:3">
      <c r="A20" s="4" t="s">
        <v>1508</v>
      </c>
    </row>
    <row r="21" spans="1:3">
      <c r="A21" s="3" t="s">
        <v>1503</v>
      </c>
    </row>
    <row r="22" spans="1:3">
      <c r="A22" s="4" t="s">
        <v>477</v>
      </c>
      <c r="B22" s="6" t="n">
        <v>-9111</v>
      </c>
    </row>
    <row r="23" spans="1:3">
      <c r="A23" s="4" t="s">
        <v>477</v>
      </c>
      <c r="B23" s="6" t="n">
        <v>-8977</v>
      </c>
      <c r="C23" s="6" t="n">
        <v>-9111</v>
      </c>
    </row>
    <row r="24" spans="1:3">
      <c r="A24" s="4" t="s">
        <v>1507</v>
      </c>
      <c r="B24" s="6" t="n">
        <v>-1145</v>
      </c>
      <c r="C24" s="6" t="n">
        <v>-1872</v>
      </c>
    </row>
    <row r="25" spans="1:3">
      <c r="A25" s="4" t="s">
        <v>1509</v>
      </c>
    </row>
    <row r="26" spans="1:3">
      <c r="A26" s="3" t="s">
        <v>1503</v>
      </c>
    </row>
    <row r="27" spans="1:3">
      <c r="A27" s="4" t="s">
        <v>477</v>
      </c>
      <c r="B27" s="6" t="n">
        <v>1612646</v>
      </c>
      <c r="C27" s="6" t="n">
        <v>1565014</v>
      </c>
    </row>
    <row r="28" spans="1:3">
      <c r="A28" s="4" t="s">
        <v>1510</v>
      </c>
      <c r="B28" s="6" t="n">
        <v>250406</v>
      </c>
      <c r="C28" s="6" t="n">
        <v>107217</v>
      </c>
    </row>
    <row r="29" spans="1:3">
      <c r="A29" s="4" t="s">
        <v>1511</v>
      </c>
      <c r="B29" s="6" t="n">
        <v>-176081</v>
      </c>
    </row>
    <row r="30" spans="1:3">
      <c r="A30" s="4" t="s">
        <v>1512</v>
      </c>
      <c r="B30" s="6" t="n">
        <v>-23501</v>
      </c>
    </row>
    <row r="31" spans="1:3">
      <c r="A31" s="4" t="s">
        <v>1513</v>
      </c>
      <c r="B31" s="6" t="n">
        <v>-1330</v>
      </c>
      <c r="C31" s="6" t="n">
        <v>-2569</v>
      </c>
    </row>
    <row r="32" spans="1:3">
      <c r="A32" s="4" t="s">
        <v>1514</v>
      </c>
      <c r="B32" s="6" t="n">
        <v>-211</v>
      </c>
    </row>
    <row r="33" spans="1:3">
      <c r="A33" s="4" t="s">
        <v>775</v>
      </c>
      <c r="B33" s="6" t="n">
        <v>2537</v>
      </c>
      <c r="C33" s="6" t="n">
        <v>-56508</v>
      </c>
    </row>
    <row r="34" spans="1:3">
      <c r="A34" s="4" t="s">
        <v>377</v>
      </c>
      <c r="B34" s="6" t="n">
        <v>2158</v>
      </c>
      <c r="C34" s="6" t="n">
        <v>-508</v>
      </c>
    </row>
    <row r="35" spans="1:3">
      <c r="A35" s="4" t="s">
        <v>477</v>
      </c>
      <c r="B35" s="6" t="n">
        <v>1666624</v>
      </c>
      <c r="C35" s="6" t="n">
        <v>1612646</v>
      </c>
    </row>
    <row r="36" spans="1:3">
      <c r="A36" s="4" t="s">
        <v>1515</v>
      </c>
    </row>
    <row r="37" spans="1:3">
      <c r="A37" s="3" t="s">
        <v>1503</v>
      </c>
    </row>
    <row r="38" spans="1:3">
      <c r="A38" s="4" t="s">
        <v>477</v>
      </c>
      <c r="B38" s="6" t="n">
        <v>-9056</v>
      </c>
      <c r="C38" s="6" t="n">
        <v>-9839</v>
      </c>
    </row>
    <row r="39" spans="1:3">
      <c r="A39" s="4" t="s">
        <v>1516</v>
      </c>
      <c r="B39" s="6" t="n">
        <v>-32</v>
      </c>
      <c r="C39" s="6" t="n">
        <v>-88</v>
      </c>
    </row>
    <row r="40" spans="1:3">
      <c r="A40" s="4" t="s">
        <v>1510</v>
      </c>
      <c r="B40" s="6" t="n">
        <v>-354</v>
      </c>
      <c r="C40" s="6" t="n">
        <v>827</v>
      </c>
    </row>
    <row r="41" spans="1:3">
      <c r="A41" s="4" t="s">
        <v>1511</v>
      </c>
      <c r="B41" s="6" t="n">
        <v>763</v>
      </c>
    </row>
    <row r="42" spans="1:3">
      <c r="A42" s="4" t="s">
        <v>1512</v>
      </c>
      <c r="B42" s="6" t="n">
        <v>36</v>
      </c>
    </row>
    <row r="43" spans="1:3">
      <c r="A43" s="4" t="s">
        <v>1517</v>
      </c>
      <c r="B43" s="6" t="n">
        <v>-1757</v>
      </c>
      <c r="C43" s="6" t="n">
        <v>-2953</v>
      </c>
    </row>
    <row r="44" spans="1:3">
      <c r="A44" s="4" t="s">
        <v>1518</v>
      </c>
      <c r="B44" s="6" t="n">
        <v>38</v>
      </c>
    </row>
    <row r="45" spans="1:3">
      <c r="A45" s="4" t="s">
        <v>1513</v>
      </c>
      <c r="B45" s="6" t="n">
        <v>1330</v>
      </c>
      <c r="C45" s="6" t="n">
        <v>2553</v>
      </c>
    </row>
    <row r="46" spans="1:3">
      <c r="A46" s="4" t="s">
        <v>1514</v>
      </c>
      <c r="B46" s="6" t="n">
        <v>111</v>
      </c>
    </row>
    <row r="47" spans="1:3">
      <c r="A47" s="4" t="s">
        <v>775</v>
      </c>
      <c r="B47" s="6" t="n">
        <v>7</v>
      </c>
      <c r="C47" s="6" t="n">
        <v>413</v>
      </c>
    </row>
    <row r="48" spans="1:3">
      <c r="A48" s="4" t="s">
        <v>377</v>
      </c>
      <c r="B48" s="6" t="n">
        <v>22</v>
      </c>
      <c r="C48" s="6" t="n">
        <v>31</v>
      </c>
    </row>
    <row r="49" spans="1:3">
      <c r="A49" s="4" t="s">
        <v>477</v>
      </c>
      <c r="B49" s="6" t="n">
        <v>-8892</v>
      </c>
      <c r="C49" s="6" t="n">
        <v>-9056</v>
      </c>
    </row>
    <row r="50" spans="1:3">
      <c r="A50" s="4" t="s">
        <v>1519</v>
      </c>
      <c r="B50" s="6" t="n">
        <v>-1306</v>
      </c>
      <c r="C50" s="6" t="n">
        <v>-2214</v>
      </c>
    </row>
    <row r="51" spans="1:3">
      <c r="A51" s="4" t="s">
        <v>1520</v>
      </c>
      <c r="B51" s="6" t="n">
        <v>201</v>
      </c>
      <c r="C51" s="6" t="n">
        <v>408</v>
      </c>
    </row>
    <row r="52" spans="1:3">
      <c r="A52" s="4" t="s">
        <v>377</v>
      </c>
      <c r="B52" s="6" t="n">
        <v>-31</v>
      </c>
      <c r="C52" s="6" t="n">
        <v>-87</v>
      </c>
    </row>
    <row r="53" spans="1:3">
      <c r="A53" s="4" t="s">
        <v>1507</v>
      </c>
      <c r="B53" s="6" t="n">
        <v>-1136</v>
      </c>
      <c r="C53" s="6" t="n">
        <v>-1893</v>
      </c>
    </row>
    <row r="54" spans="1:3">
      <c r="A54" s="4" t="s">
        <v>1521</v>
      </c>
    </row>
    <row r="55" spans="1:3">
      <c r="A55" s="3" t="s">
        <v>1503</v>
      </c>
    </row>
    <row r="56" spans="1:3">
      <c r="A56" s="4" t="s">
        <v>477</v>
      </c>
      <c r="B56" s="6" t="n">
        <v>65381</v>
      </c>
    </row>
    <row r="57" spans="1:3">
      <c r="A57" s="4" t="s">
        <v>477</v>
      </c>
      <c r="B57" s="6" t="n">
        <v>97122</v>
      </c>
      <c r="C57" s="6" t="n">
        <v>65381</v>
      </c>
    </row>
    <row r="58" spans="1:3">
      <c r="A58" s="4" t="s">
        <v>798</v>
      </c>
    </row>
    <row r="59" spans="1:3">
      <c r="A59" s="3" t="s">
        <v>1503</v>
      </c>
    </row>
    <row r="60" spans="1:3">
      <c r="A60" s="4" t="s">
        <v>477</v>
      </c>
      <c r="B60" s="6" t="n">
        <v>62666</v>
      </c>
    </row>
    <row r="61" spans="1:3">
      <c r="A61" s="4" t="s">
        <v>477</v>
      </c>
      <c r="B61" s="6" t="n">
        <v>81214</v>
      </c>
      <c r="C61" s="6" t="n">
        <v>62666</v>
      </c>
    </row>
    <row r="62" spans="1:3">
      <c r="A62" s="4" t="s">
        <v>1522</v>
      </c>
    </row>
    <row r="63" spans="1:3">
      <c r="A63" s="3" t="s">
        <v>1503</v>
      </c>
    </row>
    <row r="64" spans="1:3">
      <c r="A64" s="4" t="s">
        <v>477</v>
      </c>
      <c r="B64" s="6" t="n">
        <v>1511839</v>
      </c>
      <c r="C64" s="6" t="n">
        <v>1446857</v>
      </c>
    </row>
    <row r="65" spans="1:3">
      <c r="A65" s="4" t="s">
        <v>1523</v>
      </c>
      <c r="B65" s="6" t="n">
        <v>-11425</v>
      </c>
      <c r="C65" s="6" t="n">
        <v>-8747</v>
      </c>
    </row>
    <row r="66" spans="1:3">
      <c r="A66" s="4" t="s">
        <v>1524</v>
      </c>
      <c r="B66" s="6" t="n">
        <v>-47211</v>
      </c>
      <c r="C66" s="6" t="n">
        <v>-84181</v>
      </c>
    </row>
    <row r="67" spans="1:3">
      <c r="A67" s="4" t="s">
        <v>1525</v>
      </c>
      <c r="B67" s="6" t="n">
        <v>36137</v>
      </c>
      <c r="C67" s="6" t="n">
        <v>77325</v>
      </c>
    </row>
    <row r="68" spans="1:3">
      <c r="A68" s="4" t="s">
        <v>1526</v>
      </c>
      <c r="B68" s="6" t="n">
        <v>-574</v>
      </c>
      <c r="C68" s="6" t="n">
        <v>-2250</v>
      </c>
    </row>
    <row r="69" spans="1:3">
      <c r="A69" s="4" t="s">
        <v>1527</v>
      </c>
      <c r="B69" s="6" t="n">
        <v>223</v>
      </c>
      <c r="C69" s="6" t="n">
        <v>359</v>
      </c>
    </row>
    <row r="70" spans="1:3">
      <c r="A70" s="4" t="s">
        <v>1510</v>
      </c>
      <c r="B70" s="6" t="n">
        <v>250306</v>
      </c>
      <c r="C70" s="6" t="n">
        <v>126868</v>
      </c>
    </row>
    <row r="71" spans="1:3">
      <c r="A71" s="4" t="s">
        <v>1511</v>
      </c>
      <c r="B71" s="6" t="n">
        <v>-164666</v>
      </c>
    </row>
    <row r="72" spans="1:3">
      <c r="A72" s="4" t="s">
        <v>1512</v>
      </c>
      <c r="B72" s="6" t="n">
        <v>-23759</v>
      </c>
    </row>
    <row r="73" spans="1:3">
      <c r="A73" s="4" t="s">
        <v>775</v>
      </c>
      <c r="B73" s="6" t="n">
        <v>2451</v>
      </c>
      <c r="C73" s="6" t="n">
        <v>-52983</v>
      </c>
    </row>
    <row r="74" spans="1:3">
      <c r="A74" s="4" t="s">
        <v>377</v>
      </c>
      <c r="B74" s="6" t="n">
        <v>1461</v>
      </c>
      <c r="C74" s="6" t="n">
        <v>-156</v>
      </c>
    </row>
    <row r="75" spans="1:3">
      <c r="A75" s="4" t="s">
        <v>477</v>
      </c>
      <c r="B75" s="6" t="n">
        <v>1566207</v>
      </c>
      <c r="C75" s="6" t="n">
        <v>1511839</v>
      </c>
    </row>
    <row r="76" spans="1:3">
      <c r="A76" s="4" t="s">
        <v>1528</v>
      </c>
    </row>
    <row r="77" spans="1:3">
      <c r="A77" s="3" t="s">
        <v>1503</v>
      </c>
    </row>
    <row r="78" spans="1:3">
      <c r="A78" s="4" t="s">
        <v>477</v>
      </c>
      <c r="B78" s="6" t="n">
        <v>-1449</v>
      </c>
      <c r="C78" s="6" t="n">
        <v>-1469</v>
      </c>
    </row>
    <row r="79" spans="1:3">
      <c r="A79" s="4" t="s">
        <v>1523</v>
      </c>
      <c r="B79" s="6" t="n">
        <v>-323</v>
      </c>
      <c r="C79" s="6" t="n">
        <v>-685</v>
      </c>
    </row>
    <row r="80" spans="1:3">
      <c r="A80" s="4" t="s">
        <v>1524</v>
      </c>
      <c r="B80" s="6" t="n">
        <v>204</v>
      </c>
      <c r="C80" s="6" t="n">
        <v>319</v>
      </c>
    </row>
    <row r="81" spans="1:3">
      <c r="A81" s="4" t="s">
        <v>1525</v>
      </c>
      <c r="B81" s="6" t="n">
        <v>-529</v>
      </c>
      <c r="C81" s="6" t="n">
        <v>-999</v>
      </c>
    </row>
    <row r="82" spans="1:3">
      <c r="A82" s="4" t="s">
        <v>1526</v>
      </c>
      <c r="B82" s="6" t="n">
        <v>21</v>
      </c>
      <c r="C82" s="6" t="n">
        <v>35</v>
      </c>
    </row>
    <row r="83" spans="1:3">
      <c r="A83" s="4" t="s">
        <v>1527</v>
      </c>
      <c r="B83" s="6" t="n">
        <v>-19</v>
      </c>
      <c r="C83" s="6" t="n">
        <v>-40</v>
      </c>
    </row>
    <row r="84" spans="1:3">
      <c r="A84" s="4" t="s">
        <v>1516</v>
      </c>
      <c r="B84" s="6" t="n">
        <v>346</v>
      </c>
      <c r="C84" s="6" t="n">
        <v>620</v>
      </c>
    </row>
    <row r="85" spans="1:3">
      <c r="A85" s="4" t="s">
        <v>1510</v>
      </c>
      <c r="B85" s="6" t="n">
        <v>-332</v>
      </c>
      <c r="C85" s="6" t="n">
        <v>-512</v>
      </c>
    </row>
    <row r="86" spans="1:3">
      <c r="A86" s="4" t="s">
        <v>1511</v>
      </c>
      <c r="B86" s="6" t="n">
        <v>62</v>
      </c>
    </row>
    <row r="87" spans="1:3">
      <c r="A87" s="4" t="s">
        <v>1512</v>
      </c>
      <c r="B87" s="6" t="n">
        <v>137</v>
      </c>
    </row>
    <row r="88" spans="1:3">
      <c r="A88" s="4" t="s">
        <v>1517</v>
      </c>
      <c r="B88" s="6" t="n">
        <v>42</v>
      </c>
      <c r="C88" s="6" t="n">
        <v>423</v>
      </c>
    </row>
    <row r="89" spans="1:3">
      <c r="A89" s="4" t="s">
        <v>1518</v>
      </c>
      <c r="B89" s="6" t="n">
        <v>4</v>
      </c>
    </row>
    <row r="90" spans="1:3">
      <c r="A90" s="4" t="s">
        <v>775</v>
      </c>
      <c r="B90" s="6" t="n">
        <v>1</v>
      </c>
      <c r="C90" s="6" t="n">
        <v>76</v>
      </c>
    </row>
    <row r="91" spans="1:3">
      <c r="A91" s="4" t="s">
        <v>377</v>
      </c>
      <c r="B91" s="6" t="n">
        <v>8</v>
      </c>
      <c r="C91" s="6" t="n">
        <v>98</v>
      </c>
    </row>
    <row r="92" spans="1:3">
      <c r="A92" s="4" t="s">
        <v>477</v>
      </c>
      <c r="B92" s="6" t="n">
        <v>-1504</v>
      </c>
      <c r="C92" s="6" t="n">
        <v>-1449</v>
      </c>
    </row>
    <row r="93" spans="1:3">
      <c r="A93" s="4" t="s">
        <v>1519</v>
      </c>
      <c r="B93" s="6" t="n">
        <v>259</v>
      </c>
      <c r="C93" s="6" t="n">
        <v>531</v>
      </c>
    </row>
    <row r="94" spans="1:3">
      <c r="A94" s="4" t="s">
        <v>1529</v>
      </c>
    </row>
    <row r="95" spans="1:3">
      <c r="A95" s="3" t="s">
        <v>1503</v>
      </c>
    </row>
    <row r="96" spans="1:3">
      <c r="A96" s="4" t="s">
        <v>477</v>
      </c>
      <c r="B96" s="6" t="n">
        <v>86241</v>
      </c>
      <c r="C96" s="6" t="n">
        <v>102032</v>
      </c>
    </row>
    <row r="97" spans="1:3">
      <c r="A97" s="4" t="s">
        <v>1523</v>
      </c>
      <c r="B97" s="6" t="n">
        <v>8987</v>
      </c>
      <c r="C97" s="6" t="n">
        <v>3582</v>
      </c>
    </row>
    <row r="98" spans="1:3">
      <c r="A98" s="4" t="s">
        <v>1524</v>
      </c>
      <c r="B98" s="6" t="n">
        <v>47211</v>
      </c>
      <c r="C98" s="6" t="n">
        <v>84181</v>
      </c>
    </row>
    <row r="99" spans="1:3">
      <c r="A99" s="4" t="s">
        <v>1525</v>
      </c>
      <c r="B99" s="6" t="n">
        <v>-36137</v>
      </c>
      <c r="C99" s="6" t="n">
        <v>-77325</v>
      </c>
    </row>
    <row r="100" spans="1:3">
      <c r="A100" s="4" t="s">
        <v>1526</v>
      </c>
      <c r="B100" s="6" t="n">
        <v>-2542</v>
      </c>
      <c r="C100" s="6" t="n">
        <v>-4439</v>
      </c>
    </row>
    <row r="101" spans="1:3">
      <c r="A101" s="4" t="s">
        <v>1527</v>
      </c>
      <c r="B101" s="6" t="n">
        <v>455</v>
      </c>
      <c r="C101" s="6" t="n">
        <v>1165</v>
      </c>
    </row>
    <row r="102" spans="1:3">
      <c r="A102" s="4" t="s">
        <v>1510</v>
      </c>
      <c r="C102" s="6" t="n">
        <v>-16162</v>
      </c>
    </row>
    <row r="103" spans="1:3">
      <c r="A103" s="4" t="s">
        <v>1511</v>
      </c>
      <c r="B103" s="6" t="n">
        <v>-9844</v>
      </c>
    </row>
    <row r="104" spans="1:3">
      <c r="A104" s="4" t="s">
        <v>1512</v>
      </c>
      <c r="B104" s="6" t="n">
        <v>-74</v>
      </c>
    </row>
    <row r="105" spans="1:3">
      <c r="A105" s="4" t="s">
        <v>775</v>
      </c>
      <c r="B105" s="6" t="n">
        <v>98</v>
      </c>
      <c r="C105" s="6" t="n">
        <v>-2863</v>
      </c>
    </row>
    <row r="106" spans="1:3">
      <c r="A106" s="4" t="s">
        <v>377</v>
      </c>
      <c r="B106" s="6" t="n">
        <v>660</v>
      </c>
      <c r="C106" s="6" t="n">
        <v>-348</v>
      </c>
    </row>
    <row r="107" spans="1:3">
      <c r="A107" s="4" t="s">
        <v>477</v>
      </c>
      <c r="B107" s="6" t="n">
        <v>86068</v>
      </c>
      <c r="C107" s="6" t="n">
        <v>86241</v>
      </c>
    </row>
    <row r="108" spans="1:3">
      <c r="A108" s="4" t="s">
        <v>1530</v>
      </c>
    </row>
    <row r="109" spans="1:3">
      <c r="A109" s="3" t="s">
        <v>1503</v>
      </c>
    </row>
    <row r="110" spans="1:3">
      <c r="A110" s="4" t="s">
        <v>477</v>
      </c>
      <c r="B110" s="6" t="n">
        <v>14232</v>
      </c>
      <c r="C110" s="6" t="n">
        <v>15083</v>
      </c>
    </row>
    <row r="111" spans="1:3">
      <c r="A111" s="4" t="s">
        <v>1523</v>
      </c>
      <c r="B111" s="6" t="n">
        <v>2438</v>
      </c>
      <c r="C111" s="6" t="n">
        <v>5165</v>
      </c>
    </row>
    <row r="112" spans="1:3">
      <c r="A112" s="4" t="s">
        <v>1526</v>
      </c>
      <c r="B112" s="6" t="n">
        <v>3116</v>
      </c>
      <c r="C112" s="6" t="n">
        <v>6689</v>
      </c>
    </row>
    <row r="113" spans="1:3">
      <c r="A113" s="4" t="s">
        <v>1527</v>
      </c>
      <c r="B113" s="6" t="n">
        <v>-678</v>
      </c>
      <c r="C113" s="6" t="n">
        <v>-1524</v>
      </c>
    </row>
    <row r="114" spans="1:3">
      <c r="A114" s="4" t="s">
        <v>1510</v>
      </c>
      <c r="C114" s="6" t="n">
        <v>-2902</v>
      </c>
    </row>
    <row r="115" spans="1:3">
      <c r="A115" s="4" t="s">
        <v>1511</v>
      </c>
      <c r="B115" s="6" t="n">
        <v>-1552</v>
      </c>
    </row>
    <row r="116" spans="1:3">
      <c r="A116" s="4" t="s">
        <v>1512</v>
      </c>
      <c r="B116" s="6" t="n">
        <v>359</v>
      </c>
    </row>
    <row r="117" spans="1:3">
      <c r="A117" s="4" t="s">
        <v>1513</v>
      </c>
      <c r="B117" s="6" t="n">
        <v>-1276</v>
      </c>
      <c r="C117" s="6" t="n">
        <v>-2568</v>
      </c>
    </row>
    <row r="118" spans="1:3">
      <c r="A118" s="4" t="s">
        <v>1514</v>
      </c>
      <c r="B118" s="6" t="n">
        <v>-211</v>
      </c>
    </row>
    <row r="119" spans="1:3">
      <c r="A119" s="4" t="s">
        <v>775</v>
      </c>
      <c r="B119" s="6" t="n">
        <v>-10</v>
      </c>
      <c r="C119" s="6" t="n">
        <v>-636</v>
      </c>
    </row>
    <row r="120" spans="1:3">
      <c r="A120" s="4" t="s">
        <v>377</v>
      </c>
      <c r="B120" s="6" t="n">
        <v>36</v>
      </c>
      <c r="C120" s="6" t="n">
        <v>90</v>
      </c>
    </row>
    <row r="121" spans="1:3">
      <c r="A121" s="4" t="s">
        <v>477</v>
      </c>
      <c r="B121" s="6" t="n">
        <v>14016</v>
      </c>
      <c r="C121" s="6" t="n">
        <v>14232</v>
      </c>
    </row>
    <row r="122" spans="1:3">
      <c r="A122" s="4" t="s">
        <v>1531</v>
      </c>
    </row>
    <row r="123" spans="1:3">
      <c r="A123" s="3" t="s">
        <v>1503</v>
      </c>
    </row>
    <row r="124" spans="1:3">
      <c r="A124" s="4" t="s">
        <v>477</v>
      </c>
      <c r="B124" s="6" t="n">
        <v>334</v>
      </c>
      <c r="C124" s="6" t="n">
        <v>1042</v>
      </c>
    </row>
    <row r="125" spans="1:3">
      <c r="A125" s="4" t="s">
        <v>1510</v>
      </c>
      <c r="B125" s="6" t="n">
        <v>100</v>
      </c>
      <c r="C125" s="6" t="n">
        <v>-587</v>
      </c>
    </row>
    <row r="126" spans="1:3">
      <c r="A126" s="4" t="s">
        <v>1511</v>
      </c>
      <c r="B126" s="6" t="n">
        <v>-19</v>
      </c>
    </row>
    <row r="127" spans="1:3">
      <c r="A127" s="4" t="s">
        <v>1512</v>
      </c>
      <c r="B127" s="6" t="n">
        <v>-27</v>
      </c>
    </row>
    <row r="128" spans="1:3">
      <c r="A128" s="4" t="s">
        <v>1513</v>
      </c>
      <c r="B128" s="6" t="n">
        <v>-54</v>
      </c>
      <c r="C128" s="6" t="n">
        <v>-1</v>
      </c>
    </row>
    <row r="129" spans="1:3">
      <c r="A129" s="4" t="s">
        <v>775</v>
      </c>
      <c r="B129" s="6" t="n">
        <v>-2</v>
      </c>
      <c r="C129" s="6" t="n">
        <v>-26</v>
      </c>
    </row>
    <row r="130" spans="1:3">
      <c r="A130" s="4" t="s">
        <v>377</v>
      </c>
      <c r="B130" s="6" t="n">
        <v>1</v>
      </c>
      <c r="C130" s="6" t="n">
        <v>-94</v>
      </c>
    </row>
    <row r="131" spans="1:3">
      <c r="A131" s="4" t="s">
        <v>477</v>
      </c>
      <c r="B131" s="6" t="n">
        <v>333</v>
      </c>
      <c r="C131" s="6" t="n">
        <v>334</v>
      </c>
    </row>
    <row r="132" spans="1:3">
      <c r="A132" s="4" t="s">
        <v>1532</v>
      </c>
    </row>
    <row r="133" spans="1:3">
      <c r="A133" s="3" t="s">
        <v>1503</v>
      </c>
    </row>
    <row r="134" spans="1:3">
      <c r="A134" s="4" t="s">
        <v>477</v>
      </c>
      <c r="B134" s="6" t="n">
        <v>-2278</v>
      </c>
      <c r="C134" s="6" t="n">
        <v>-2406</v>
      </c>
    </row>
    <row r="135" spans="1:3">
      <c r="A135" s="4" t="s">
        <v>1523</v>
      </c>
      <c r="B135" s="6" t="n">
        <v>612</v>
      </c>
      <c r="C135" s="6" t="n">
        <v>1185</v>
      </c>
    </row>
    <row r="136" spans="1:3">
      <c r="A136" s="4" t="s">
        <v>1524</v>
      </c>
      <c r="B136" s="6" t="n">
        <v>-204</v>
      </c>
      <c r="C136" s="6" t="n">
        <v>-319</v>
      </c>
    </row>
    <row r="137" spans="1:3">
      <c r="A137" s="4" t="s">
        <v>1525</v>
      </c>
      <c r="B137" s="6" t="n">
        <v>529</v>
      </c>
      <c r="C137" s="6" t="n">
        <v>999</v>
      </c>
    </row>
    <row r="138" spans="1:3">
      <c r="A138" s="4" t="s">
        <v>1526</v>
      </c>
      <c r="B138" s="6" t="n">
        <v>335</v>
      </c>
      <c r="C138" s="6" t="n">
        <v>607</v>
      </c>
    </row>
    <row r="139" spans="1:3">
      <c r="A139" s="4" t="s">
        <v>1527</v>
      </c>
      <c r="B139" s="6" t="n">
        <v>-48</v>
      </c>
      <c r="C139" s="6" t="n">
        <v>-102</v>
      </c>
    </row>
    <row r="140" spans="1:3">
      <c r="A140" s="4" t="s">
        <v>1516</v>
      </c>
      <c r="B140" s="6" t="n">
        <v>-352</v>
      </c>
      <c r="C140" s="6" t="n">
        <v>-605</v>
      </c>
    </row>
    <row r="141" spans="1:3">
      <c r="A141" s="4" t="s">
        <v>1510</v>
      </c>
      <c r="C141" s="6" t="n">
        <v>564</v>
      </c>
    </row>
    <row r="142" spans="1:3">
      <c r="A142" s="4" t="s">
        <v>1511</v>
      </c>
      <c r="B142" s="6" t="n">
        <v>226</v>
      </c>
    </row>
    <row r="143" spans="1:3">
      <c r="A143" s="4" t="s">
        <v>1512</v>
      </c>
      <c r="B143" s="6" t="n">
        <v>87</v>
      </c>
    </row>
    <row r="144" spans="1:3">
      <c r="A144" s="4" t="s">
        <v>1517</v>
      </c>
      <c r="B144" s="6" t="n">
        <v>-528</v>
      </c>
      <c r="C144" s="6" t="n">
        <v>-1087</v>
      </c>
    </row>
    <row r="145" spans="1:3">
      <c r="A145" s="4" t="s">
        <v>1518</v>
      </c>
      <c r="B145" s="6" t="n">
        <v>31</v>
      </c>
    </row>
    <row r="146" spans="1:3">
      <c r="A146" s="4" t="s">
        <v>775</v>
      </c>
      <c r="B146" s="6" t="n">
        <v>-1</v>
      </c>
      <c r="C146" s="6" t="n">
        <v>99</v>
      </c>
    </row>
    <row r="147" spans="1:3">
      <c r="A147" s="4" t="s">
        <v>377</v>
      </c>
      <c r="B147" s="6" t="n">
        <v>2</v>
      </c>
      <c r="C147" s="6" t="n">
        <v>-28</v>
      </c>
    </row>
    <row r="148" spans="1:3">
      <c r="A148" s="4" t="s">
        <v>477</v>
      </c>
      <c r="B148" s="6" t="n">
        <v>-2201</v>
      </c>
      <c r="C148" s="6" t="n">
        <v>-2278</v>
      </c>
    </row>
    <row r="149" spans="1:3">
      <c r="A149" s="4" t="s">
        <v>1519</v>
      </c>
      <c r="B149" s="6" t="n">
        <v>-536</v>
      </c>
      <c r="C149" s="6" t="n">
        <v>-1128</v>
      </c>
    </row>
    <row r="150" spans="1:3">
      <c r="A150" s="4" t="s">
        <v>1533</v>
      </c>
    </row>
    <row r="151" spans="1:3">
      <c r="A151" s="3" t="s">
        <v>1503</v>
      </c>
    </row>
    <row r="152" spans="1:3">
      <c r="A152" s="4" t="s">
        <v>477</v>
      </c>
      <c r="B152" s="6" t="n">
        <v>-5135</v>
      </c>
      <c r="C152" s="6" t="n">
        <v>-5722</v>
      </c>
    </row>
    <row r="153" spans="1:3">
      <c r="A153" s="4" t="s">
        <v>1523</v>
      </c>
      <c r="B153" s="6" t="n">
        <v>-289</v>
      </c>
      <c r="C153" s="6" t="n">
        <v>-500</v>
      </c>
    </row>
    <row r="154" spans="1:3">
      <c r="A154" s="4" t="s">
        <v>1526</v>
      </c>
      <c r="B154" s="6" t="n">
        <v>-356</v>
      </c>
      <c r="C154" s="6" t="n">
        <v>-642</v>
      </c>
    </row>
    <row r="155" spans="1:3">
      <c r="A155" s="4" t="s">
        <v>1527</v>
      </c>
      <c r="B155" s="6" t="n">
        <v>67</v>
      </c>
      <c r="C155" s="6" t="n">
        <v>142</v>
      </c>
    </row>
    <row r="156" spans="1:3">
      <c r="A156" s="4" t="s">
        <v>1516</v>
      </c>
      <c r="B156" s="6" t="n">
        <v>-26</v>
      </c>
      <c r="C156" s="6" t="n">
        <v>-103</v>
      </c>
    </row>
    <row r="157" spans="1:3">
      <c r="A157" s="4" t="s">
        <v>1510</v>
      </c>
      <c r="C157" s="6" t="n">
        <v>733</v>
      </c>
    </row>
    <row r="158" spans="1:3">
      <c r="A158" s="4" t="s">
        <v>1511</v>
      </c>
      <c r="B158" s="6" t="n">
        <v>466</v>
      </c>
    </row>
    <row r="159" spans="1:3">
      <c r="A159" s="4" t="s">
        <v>1512</v>
      </c>
      <c r="B159" s="6" t="n">
        <v>-192</v>
      </c>
    </row>
    <row r="160" spans="1:3">
      <c r="A160" s="4" t="s">
        <v>1517</v>
      </c>
      <c r="B160" s="6" t="n">
        <v>-1259</v>
      </c>
      <c r="C160" s="6" t="n">
        <v>-2238</v>
      </c>
    </row>
    <row r="161" spans="1:3">
      <c r="A161" s="4" t="s">
        <v>1518</v>
      </c>
      <c r="B161" s="6" t="n">
        <v>3</v>
      </c>
    </row>
    <row r="162" spans="1:3">
      <c r="A162" s="4" t="s">
        <v>1513</v>
      </c>
      <c r="B162" s="6" t="n">
        <v>1276</v>
      </c>
      <c r="C162" s="6" t="n">
        <v>2552</v>
      </c>
    </row>
    <row r="163" spans="1:3">
      <c r="A163" s="4" t="s">
        <v>1514</v>
      </c>
      <c r="B163" s="6" t="n">
        <v>111</v>
      </c>
    </row>
    <row r="164" spans="1:3">
      <c r="A164" s="4" t="s">
        <v>775</v>
      </c>
      <c r="B164" s="6" t="n">
        <v>6</v>
      </c>
      <c r="C164" s="6" t="n">
        <v>232</v>
      </c>
    </row>
    <row r="165" spans="1:3">
      <c r="A165" s="4" t="s">
        <v>377</v>
      </c>
      <c r="B165" s="6" t="n">
        <v>12</v>
      </c>
      <c r="C165" s="6" t="n">
        <v>-89</v>
      </c>
    </row>
    <row r="166" spans="1:3">
      <c r="A166" s="4" t="s">
        <v>477</v>
      </c>
      <c r="B166" s="6" t="n">
        <v>-5027</v>
      </c>
      <c r="C166" s="6" t="n">
        <v>-5135</v>
      </c>
    </row>
    <row r="167" spans="1:3">
      <c r="A167" s="4" t="s">
        <v>1519</v>
      </c>
      <c r="B167" s="6" t="n">
        <v>-1008</v>
      </c>
      <c r="C167" s="6" t="n">
        <v>-1608</v>
      </c>
    </row>
    <row r="168" spans="1:3">
      <c r="A168" s="4" t="s">
        <v>1534</v>
      </c>
    </row>
    <row r="169" spans="1:3">
      <c r="A169" s="3" t="s">
        <v>1503</v>
      </c>
    </row>
    <row r="170" spans="1:3">
      <c r="A170" s="4" t="s">
        <v>477</v>
      </c>
      <c r="B170" s="6" t="n">
        <v>-194</v>
      </c>
      <c r="C170" s="6" t="n">
        <v>-242</v>
      </c>
    </row>
    <row r="171" spans="1:3">
      <c r="A171" s="4" t="s">
        <v>1510</v>
      </c>
      <c r="B171" s="6" t="n">
        <v>-22</v>
      </c>
      <c r="C171" s="6" t="n">
        <v>42</v>
      </c>
    </row>
    <row r="172" spans="1:3">
      <c r="A172" s="4" t="s">
        <v>1511</v>
      </c>
      <c r="B172" s="6" t="n">
        <v>9</v>
      </c>
    </row>
    <row r="173" spans="1:3">
      <c r="A173" s="4" t="s">
        <v>1512</v>
      </c>
      <c r="B173" s="6" t="n">
        <v>4</v>
      </c>
    </row>
    <row r="174" spans="1:3">
      <c r="A174" s="4" t="s">
        <v>1517</v>
      </c>
      <c r="B174" s="6" t="n">
        <v>-12</v>
      </c>
      <c r="C174" s="6" t="n">
        <v>-51</v>
      </c>
    </row>
    <row r="175" spans="1:3">
      <c r="A175" s="4" t="s">
        <v>1513</v>
      </c>
      <c r="B175" s="6" t="n">
        <v>54</v>
      </c>
      <c r="C175" s="6" t="n">
        <v>1</v>
      </c>
    </row>
    <row r="176" spans="1:3">
      <c r="A176" s="4" t="s">
        <v>775</v>
      </c>
      <c r="B176" s="6" t="n">
        <v>1</v>
      </c>
      <c r="C176" s="6" t="n">
        <v>6</v>
      </c>
    </row>
    <row r="177" spans="1:3">
      <c r="A177" s="4" t="s">
        <v>377</v>
      </c>
      <c r="B177" s="6" t="n">
        <v>0</v>
      </c>
      <c r="C177" s="6" t="n">
        <v>50</v>
      </c>
    </row>
    <row r="178" spans="1:3">
      <c r="A178" s="4" t="s">
        <v>477</v>
      </c>
      <c r="B178" s="6" t="n">
        <v>-160</v>
      </c>
      <c r="C178" s="6" t="n">
        <v>-194</v>
      </c>
    </row>
    <row r="179" spans="1:3">
      <c r="A179" s="4" t="s">
        <v>1519</v>
      </c>
      <c r="B179" s="6" t="n">
        <v>-21</v>
      </c>
      <c r="C179" s="6" t="n">
        <v>-9</v>
      </c>
    </row>
    <row r="180" spans="1:3">
      <c r="A180" s="4" t="s">
        <v>805</v>
      </c>
    </row>
    <row r="181" spans="1:3">
      <c r="A181" s="3" t="s">
        <v>1503</v>
      </c>
    </row>
    <row r="182" spans="1:3">
      <c r="A182" s="4" t="s">
        <v>477</v>
      </c>
      <c r="B182" s="6" t="n">
        <v>62666</v>
      </c>
    </row>
    <row r="183" spans="1:3">
      <c r="A183" s="4" t="s">
        <v>477</v>
      </c>
      <c r="B183" s="6" t="n">
        <v>81214</v>
      </c>
      <c r="C183" s="6" t="n">
        <v>62666</v>
      </c>
    </row>
    <row r="184" spans="1:3">
      <c r="A184" s="4" t="s">
        <v>1535</v>
      </c>
    </row>
    <row r="185" spans="1:3">
      <c r="A185" s="3" t="s">
        <v>1503</v>
      </c>
    </row>
    <row r="186" spans="1:3">
      <c r="A186" s="4" t="s">
        <v>477</v>
      </c>
      <c r="B186" s="6" t="n">
        <v>2260944</v>
      </c>
    </row>
    <row r="187" spans="1:3">
      <c r="A187" s="4" t="s">
        <v>477</v>
      </c>
      <c r="B187" s="6" t="n">
        <v>2417300</v>
      </c>
      <c r="C187" s="6" t="n">
        <v>2260944</v>
      </c>
    </row>
    <row r="188" spans="1:3">
      <c r="A188" s="4" t="s">
        <v>1536</v>
      </c>
    </row>
    <row r="189" spans="1:3">
      <c r="A189" s="3" t="s">
        <v>1503</v>
      </c>
    </row>
    <row r="190" spans="1:3">
      <c r="A190" s="4" t="s">
        <v>477</v>
      </c>
      <c r="B190" s="6" t="n">
        <v>-9111</v>
      </c>
    </row>
    <row r="191" spans="1:3">
      <c r="A191" s="4" t="s">
        <v>477</v>
      </c>
      <c r="B191" s="6" t="n">
        <v>-8977</v>
      </c>
      <c r="C191" s="6" t="n">
        <v>-9111</v>
      </c>
    </row>
    <row r="192" spans="1:3">
      <c r="A192" s="4" t="s">
        <v>1537</v>
      </c>
    </row>
    <row r="193" spans="1:3">
      <c r="A193" s="3" t="s">
        <v>1503</v>
      </c>
    </row>
    <row r="194" spans="1:3">
      <c r="A194" s="4" t="s">
        <v>477</v>
      </c>
      <c r="B194" s="6" t="n">
        <v>582862</v>
      </c>
    </row>
    <row r="195" spans="1:3">
      <c r="A195" s="4" t="s">
        <v>477</v>
      </c>
      <c r="B195" s="6" t="n">
        <v>653469</v>
      </c>
      <c r="C195" s="6" t="n">
        <v>582862</v>
      </c>
    </row>
    <row r="196" spans="1:3">
      <c r="A196" s="4" t="s">
        <v>1538</v>
      </c>
    </row>
    <row r="197" spans="1:3">
      <c r="A197" s="3" t="s">
        <v>1503</v>
      </c>
    </row>
    <row r="198" spans="1:3">
      <c r="A198" s="4" t="s">
        <v>477</v>
      </c>
      <c r="B198" s="6" t="n">
        <v>582917</v>
      </c>
    </row>
    <row r="199" spans="1:3">
      <c r="A199" s="4" t="s">
        <v>477</v>
      </c>
      <c r="B199" s="6" t="n">
        <v>653554</v>
      </c>
      <c r="C199" s="6" t="n">
        <v>582917</v>
      </c>
    </row>
    <row r="200" spans="1:3">
      <c r="A200" s="4" t="s">
        <v>1539</v>
      </c>
    </row>
    <row r="201" spans="1:3">
      <c r="A201" s="3" t="s">
        <v>1503</v>
      </c>
    </row>
    <row r="202" spans="1:3">
      <c r="A202" s="4" t="s">
        <v>477</v>
      </c>
      <c r="B202" s="6" t="n">
        <v>-55</v>
      </c>
    </row>
    <row r="203" spans="1:3">
      <c r="A203" s="4" t="s">
        <v>477</v>
      </c>
      <c r="B203" s="6" t="n">
        <v>-85</v>
      </c>
      <c r="C203" s="6" t="n">
        <v>-55</v>
      </c>
    </row>
    <row r="204" spans="1:3">
      <c r="A204" s="4" t="s">
        <v>1507</v>
      </c>
      <c r="B204" s="6" t="n">
        <v>-9</v>
      </c>
      <c r="C204" s="6" t="n">
        <v>21</v>
      </c>
    </row>
    <row r="205" spans="1:3">
      <c r="A205" s="4" t="s">
        <v>1540</v>
      </c>
    </row>
    <row r="206" spans="1:3">
      <c r="A206" s="3" t="s">
        <v>1503</v>
      </c>
    </row>
    <row r="207" spans="1:3">
      <c r="A207" s="4" t="s">
        <v>477</v>
      </c>
      <c r="B207" s="6" t="n">
        <v>242804</v>
      </c>
    </row>
    <row r="208" spans="1:3">
      <c r="A208" s="4" t="s">
        <v>477</v>
      </c>
      <c r="B208" s="6" t="n">
        <v>233079</v>
      </c>
      <c r="C208" s="6" t="n">
        <v>242804</v>
      </c>
    </row>
    <row r="209" spans="1:3">
      <c r="A209" s="4" t="s">
        <v>1541</v>
      </c>
    </row>
    <row r="210" spans="1:3">
      <c r="A210" s="3" t="s">
        <v>1503</v>
      </c>
    </row>
    <row r="211" spans="1:3">
      <c r="A211" s="4" t="s">
        <v>477</v>
      </c>
      <c r="B211" s="6" t="n">
        <v>0</v>
      </c>
    </row>
    <row r="212" spans="1:3">
      <c r="A212" s="4" t="s">
        <v>477</v>
      </c>
      <c r="B212" s="6" t="n">
        <v>0</v>
      </c>
      <c r="C212" s="6" t="n">
        <v>0</v>
      </c>
    </row>
    <row r="213" spans="1:3">
      <c r="A213" s="4" t="s">
        <v>808</v>
      </c>
    </row>
    <row r="214" spans="1:3">
      <c r="A214" s="3" t="s">
        <v>1503</v>
      </c>
    </row>
    <row r="215" spans="1:3">
      <c r="A215" s="4" t="s">
        <v>477</v>
      </c>
      <c r="B215" s="6" t="n">
        <v>61987</v>
      </c>
    </row>
    <row r="216" spans="1:3">
      <c r="A216" s="4" t="s">
        <v>477</v>
      </c>
      <c r="B216" s="6" t="n">
        <v>74470</v>
      </c>
      <c r="C216" s="6" t="n">
        <v>61987</v>
      </c>
    </row>
    <row r="217" spans="1:3">
      <c r="A217" s="4" t="s">
        <v>1542</v>
      </c>
    </row>
    <row r="218" spans="1:3">
      <c r="A218" s="3" t="s">
        <v>1503</v>
      </c>
    </row>
    <row r="219" spans="1:3">
      <c r="A219" s="4" t="s">
        <v>477</v>
      </c>
      <c r="B219" s="6" t="n">
        <v>2158313</v>
      </c>
    </row>
    <row r="220" spans="1:3">
      <c r="A220" s="4" t="s">
        <v>477</v>
      </c>
      <c r="B220" s="6" t="n">
        <v>2314752</v>
      </c>
      <c r="C220" s="6" t="n">
        <v>2158313</v>
      </c>
    </row>
    <row r="221" spans="1:3">
      <c r="A221" s="4" t="s">
        <v>1543</v>
      </c>
    </row>
    <row r="222" spans="1:3">
      <c r="A222" s="3" t="s">
        <v>1503</v>
      </c>
    </row>
    <row r="223" spans="1:3">
      <c r="A223" s="4" t="s">
        <v>477</v>
      </c>
      <c r="B223" s="6" t="n">
        <v>-1476</v>
      </c>
    </row>
    <row r="224" spans="1:3">
      <c r="A224" s="4" t="s">
        <v>477</v>
      </c>
      <c r="B224" s="6" t="n">
        <v>-1536</v>
      </c>
      <c r="C224" s="6" t="n">
        <v>-1476</v>
      </c>
    </row>
    <row r="225" spans="1:3">
      <c r="A225" s="4" t="s">
        <v>1544</v>
      </c>
    </row>
    <row r="226" spans="1:3">
      <c r="A226" s="3" t="s">
        <v>1503</v>
      </c>
    </row>
    <row r="227" spans="1:3">
      <c r="A227" s="4" t="s">
        <v>477</v>
      </c>
      <c r="B227" s="6" t="n">
        <v>581091</v>
      </c>
    </row>
    <row r="228" spans="1:3">
      <c r="A228" s="4" t="s">
        <v>477</v>
      </c>
      <c r="B228" s="6" t="n">
        <v>651481</v>
      </c>
      <c r="C228" s="6" t="n">
        <v>581091</v>
      </c>
    </row>
    <row r="229" spans="1:3">
      <c r="A229" s="4" t="s">
        <v>1545</v>
      </c>
    </row>
    <row r="230" spans="1:3">
      <c r="A230" s="3" t="s">
        <v>1503</v>
      </c>
    </row>
    <row r="231" spans="1:3">
      <c r="A231" s="4" t="s">
        <v>477</v>
      </c>
      <c r="B231" s="6" t="n">
        <v>581118</v>
      </c>
    </row>
    <row r="232" spans="1:3">
      <c r="A232" s="4" t="s">
        <v>477</v>
      </c>
      <c r="B232" s="6" t="n">
        <v>651513</v>
      </c>
      <c r="C232" s="6" t="n">
        <v>581118</v>
      </c>
    </row>
    <row r="233" spans="1:3">
      <c r="A233" s="4" t="s">
        <v>1546</v>
      </c>
    </row>
    <row r="234" spans="1:3">
      <c r="A234" s="3" t="s">
        <v>1503</v>
      </c>
    </row>
    <row r="235" spans="1:3">
      <c r="A235" s="4" t="s">
        <v>477</v>
      </c>
      <c r="B235" s="6" t="n">
        <v>-27</v>
      </c>
    </row>
    <row r="236" spans="1:3">
      <c r="A236" s="4" t="s">
        <v>477</v>
      </c>
      <c r="B236" s="6" t="n">
        <v>-32</v>
      </c>
      <c r="C236" s="6" t="n">
        <v>-27</v>
      </c>
    </row>
    <row r="237" spans="1:3">
      <c r="A237" s="4" t="s">
        <v>1547</v>
      </c>
    </row>
    <row r="238" spans="1:3">
      <c r="A238" s="3" t="s">
        <v>1503</v>
      </c>
    </row>
    <row r="239" spans="1:3">
      <c r="A239" s="4" t="s">
        <v>477</v>
      </c>
      <c r="B239" s="6" t="n">
        <v>87939</v>
      </c>
    </row>
    <row r="240" spans="1:3">
      <c r="A240" s="4" t="s">
        <v>477</v>
      </c>
      <c r="B240" s="6" t="n">
        <v>88048</v>
      </c>
      <c r="C240" s="6" t="n">
        <v>87939</v>
      </c>
    </row>
    <row r="241" spans="1:3">
      <c r="A241" s="4" t="s">
        <v>1548</v>
      </c>
    </row>
    <row r="242" spans="1:3">
      <c r="A242" s="3" t="s">
        <v>1503</v>
      </c>
    </row>
    <row r="243" spans="1:3">
      <c r="A243" s="4" t="s">
        <v>477</v>
      </c>
      <c r="B243" s="6" t="n">
        <v>14358</v>
      </c>
    </row>
    <row r="244" spans="1:3">
      <c r="A244" s="4" t="s">
        <v>477</v>
      </c>
      <c r="B244" s="6" t="n">
        <v>14165</v>
      </c>
      <c r="C244" s="6" t="n">
        <v>14358</v>
      </c>
    </row>
    <row r="245" spans="1:3">
      <c r="A245" s="4" t="s">
        <v>1549</v>
      </c>
    </row>
    <row r="246" spans="1:3">
      <c r="A246" s="3" t="s">
        <v>1503</v>
      </c>
    </row>
    <row r="247" spans="1:3">
      <c r="A247" s="4" t="s">
        <v>477</v>
      </c>
      <c r="B247" s="6" t="n">
        <v>334</v>
      </c>
    </row>
    <row r="248" spans="1:3">
      <c r="A248" s="4" t="s">
        <v>477</v>
      </c>
      <c r="B248" s="6" t="n">
        <v>335</v>
      </c>
      <c r="C248" s="6" t="n">
        <v>334</v>
      </c>
    </row>
    <row r="249" spans="1:3">
      <c r="A249" s="4" t="s">
        <v>1550</v>
      </c>
    </row>
    <row r="250" spans="1:3">
      <c r="A250" s="3" t="s">
        <v>1503</v>
      </c>
    </row>
    <row r="251" spans="1:3">
      <c r="A251" s="4" t="s">
        <v>477</v>
      </c>
      <c r="B251" s="6" t="n">
        <v>-2284</v>
      </c>
    </row>
    <row r="252" spans="1:3">
      <c r="A252" s="4" t="s">
        <v>477</v>
      </c>
      <c r="B252" s="6" t="n">
        <v>-2211</v>
      </c>
      <c r="C252" s="6" t="n">
        <v>-2284</v>
      </c>
    </row>
    <row r="253" spans="1:3">
      <c r="A253" s="4" t="s">
        <v>1551</v>
      </c>
    </row>
    <row r="254" spans="1:3">
      <c r="A254" s="3" t="s">
        <v>1503</v>
      </c>
    </row>
    <row r="255" spans="1:3">
      <c r="A255" s="4" t="s">
        <v>477</v>
      </c>
      <c r="B255" s="6" t="n">
        <v>-5157</v>
      </c>
    </row>
    <row r="256" spans="1:3">
      <c r="A256" s="4" t="s">
        <v>477</v>
      </c>
      <c r="B256" s="6" t="n">
        <v>-5070</v>
      </c>
      <c r="C256" s="6" t="n">
        <v>-5157</v>
      </c>
    </row>
    <row r="257" spans="1:3">
      <c r="A257" s="4" t="s">
        <v>1552</v>
      </c>
    </row>
    <row r="258" spans="1:3">
      <c r="A258" s="3" t="s">
        <v>1503</v>
      </c>
    </row>
    <row r="259" spans="1:3">
      <c r="A259" s="4" t="s">
        <v>477</v>
      </c>
      <c r="B259" s="6" t="n">
        <v>-194</v>
      </c>
    </row>
    <row r="260" spans="1:3">
      <c r="A260" s="4" t="s">
        <v>477</v>
      </c>
      <c r="B260" s="6" t="n">
        <v>-160</v>
      </c>
      <c r="C260" s="6" t="n">
        <v>-194</v>
      </c>
    </row>
    <row r="261" spans="1:3">
      <c r="A261" s="4" t="s">
        <v>1553</v>
      </c>
    </row>
    <row r="262" spans="1:3">
      <c r="A262" s="3" t="s">
        <v>1503</v>
      </c>
    </row>
    <row r="263" spans="1:3">
      <c r="A263" s="4" t="s">
        <v>477</v>
      </c>
      <c r="B263" s="6" t="n">
        <v>1667</v>
      </c>
    </row>
    <row r="264" spans="1:3">
      <c r="A264" s="4" t="s">
        <v>477</v>
      </c>
      <c r="B264" s="6" t="n">
        <v>1880</v>
      </c>
      <c r="C264" s="6" t="n">
        <v>1667</v>
      </c>
    </row>
    <row r="265" spans="1:3">
      <c r="A265" s="4" t="s">
        <v>1554</v>
      </c>
    </row>
    <row r="266" spans="1:3">
      <c r="A266" s="3" t="s">
        <v>1503</v>
      </c>
    </row>
    <row r="267" spans="1:3">
      <c r="A267" s="4" t="s">
        <v>477</v>
      </c>
      <c r="B267" s="6" t="n">
        <v>104</v>
      </c>
    </row>
    <row r="268" spans="1:3">
      <c r="A268" s="4" t="s">
        <v>477</v>
      </c>
      <c r="B268" s="6" t="n">
        <v>106</v>
      </c>
      <c r="C268" s="6" t="n">
        <v>104</v>
      </c>
    </row>
    <row r="269" spans="1:3">
      <c r="A269" s="4" t="s">
        <v>1555</v>
      </c>
    </row>
    <row r="270" spans="1:3">
      <c r="A270" s="3" t="s">
        <v>1503</v>
      </c>
    </row>
    <row r="271" spans="1:3">
      <c r="A271" s="4" t="s">
        <v>477</v>
      </c>
      <c r="B271" s="6" t="n">
        <v>0</v>
      </c>
    </row>
    <row r="272" spans="1:3">
      <c r="A272" s="4" t="s">
        <v>477</v>
      </c>
      <c r="B272" s="6" t="n">
        <v>2</v>
      </c>
      <c r="C272" s="6" t="n">
        <v>0</v>
      </c>
    </row>
    <row r="273" spans="1:3">
      <c r="A273" s="4" t="s">
        <v>1556</v>
      </c>
    </row>
    <row r="274" spans="1:3">
      <c r="A274" s="3" t="s">
        <v>1503</v>
      </c>
    </row>
    <row r="275" spans="1:3">
      <c r="A275" s="4" t="s">
        <v>477</v>
      </c>
      <c r="B275" s="6" t="n">
        <v>1673</v>
      </c>
    </row>
    <row r="276" spans="1:3">
      <c r="A276" s="4" t="s">
        <v>477</v>
      </c>
      <c r="B276" s="6" t="n">
        <v>1890</v>
      </c>
      <c r="C276" s="6" t="n">
        <v>1673</v>
      </c>
    </row>
    <row r="277" spans="1:3">
      <c r="A277" s="4" t="s">
        <v>1557</v>
      </c>
    </row>
    <row r="278" spans="1:3">
      <c r="A278" s="3" t="s">
        <v>1503</v>
      </c>
    </row>
    <row r="279" spans="1:3">
      <c r="A279" s="4" t="s">
        <v>477</v>
      </c>
      <c r="B279" s="6" t="n">
        <v>126</v>
      </c>
    </row>
    <row r="280" spans="1:3">
      <c r="A280" s="4" t="s">
        <v>477</v>
      </c>
      <c r="B280" s="6" t="n">
        <v>149</v>
      </c>
      <c r="C280" s="6" t="n">
        <v>126</v>
      </c>
    </row>
    <row r="281" spans="1:3">
      <c r="A281" s="4" t="s">
        <v>1558</v>
      </c>
    </row>
    <row r="282" spans="1:3">
      <c r="A282" s="3" t="s">
        <v>1503</v>
      </c>
    </row>
    <row r="283" spans="1:3">
      <c r="A283" s="4" t="s">
        <v>477</v>
      </c>
      <c r="B283" s="6" t="n">
        <v>0</v>
      </c>
    </row>
    <row r="284" spans="1:3">
      <c r="A284" s="4" t="s">
        <v>477</v>
      </c>
      <c r="B284" s="6" t="n">
        <v>2</v>
      </c>
      <c r="C284" s="6" t="n">
        <v>0</v>
      </c>
    </row>
    <row r="285" spans="1:3">
      <c r="A285" s="4" t="s">
        <v>1559</v>
      </c>
    </row>
    <row r="286" spans="1:3">
      <c r="A286" s="3" t="s">
        <v>1503</v>
      </c>
    </row>
    <row r="287" spans="1:3">
      <c r="A287" s="4" t="s">
        <v>477</v>
      </c>
      <c r="B287" s="6" t="n">
        <v>-6</v>
      </c>
    </row>
    <row r="288" spans="1:3">
      <c r="A288" s="4" t="s">
        <v>477</v>
      </c>
      <c r="B288" s="6" t="n">
        <v>-10</v>
      </c>
      <c r="C288" s="6" t="n">
        <v>-6</v>
      </c>
    </row>
    <row r="289" spans="1:3">
      <c r="A289" s="4" t="s">
        <v>1560</v>
      </c>
    </row>
    <row r="290" spans="1:3">
      <c r="A290" s="3" t="s">
        <v>1503</v>
      </c>
    </row>
    <row r="291" spans="1:3">
      <c r="A291" s="4" t="s">
        <v>477</v>
      </c>
      <c r="B291" s="6" t="n">
        <v>-22</v>
      </c>
    </row>
    <row r="292" spans="1:3">
      <c r="A292" s="4" t="s">
        <v>477</v>
      </c>
      <c r="B292" s="6" t="n">
        <v>-43</v>
      </c>
      <c r="C292" s="6" t="n">
        <v>-22</v>
      </c>
    </row>
    <row r="293" spans="1:3">
      <c r="A293" s="4" t="s">
        <v>1561</v>
      </c>
    </row>
    <row r="294" spans="1:3">
      <c r="A294" s="3" t="s">
        <v>1503</v>
      </c>
    </row>
    <row r="295" spans="1:3">
      <c r="A295" s="4" t="s">
        <v>477</v>
      </c>
      <c r="B295" s="6" t="n">
        <v>0</v>
      </c>
    </row>
    <row r="296" spans="1:3">
      <c r="A296" s="4" t="s">
        <v>477</v>
      </c>
      <c r="B296" s="6" t="n">
        <v>0</v>
      </c>
      <c r="C296" s="6" t="n">
        <v>0</v>
      </c>
    </row>
    <row r="297" spans="1:3">
      <c r="A297" s="4" t="s">
        <v>1562</v>
      </c>
    </row>
    <row r="298" spans="1:3">
      <c r="A298" s="3" t="s">
        <v>1503</v>
      </c>
    </row>
    <row r="299" spans="1:3">
      <c r="A299" s="4" t="s">
        <v>477</v>
      </c>
      <c r="B299" s="6" t="n">
        <v>341782</v>
      </c>
    </row>
    <row r="300" spans="1:3">
      <c r="A300" s="4" t="s">
        <v>477</v>
      </c>
      <c r="B300" s="6" t="n">
        <v>339768</v>
      </c>
      <c r="C300" s="6" t="n">
        <v>341782</v>
      </c>
    </row>
    <row r="301" spans="1:3">
      <c r="A301" s="4" t="s">
        <v>1563</v>
      </c>
    </row>
    <row r="302" spans="1:3">
      <c r="A302" s="3" t="s">
        <v>1503</v>
      </c>
    </row>
    <row r="303" spans="1:3">
      <c r="A303" s="4" t="s">
        <v>477</v>
      </c>
      <c r="B303" s="6" t="n">
        <v>341866</v>
      </c>
    </row>
    <row r="304" spans="1:3">
      <c r="A304" s="4" t="s">
        <v>477</v>
      </c>
      <c r="B304" s="6" t="n">
        <v>339842</v>
      </c>
      <c r="C304" s="6" t="n">
        <v>341866</v>
      </c>
    </row>
    <row r="305" spans="1:3">
      <c r="A305" s="4" t="s">
        <v>1564</v>
      </c>
    </row>
    <row r="306" spans="1:3">
      <c r="A306" s="3" t="s">
        <v>1503</v>
      </c>
    </row>
    <row r="307" spans="1:3">
      <c r="A307" s="4" t="s">
        <v>477</v>
      </c>
      <c r="B307" s="6" t="n">
        <v>-84</v>
      </c>
    </row>
    <row r="308" spans="1:3">
      <c r="A308" s="4" t="s">
        <v>477</v>
      </c>
      <c r="B308" s="6" t="n">
        <v>-74</v>
      </c>
      <c r="C308" s="6" t="n">
        <v>-84</v>
      </c>
    </row>
    <row r="309" spans="1:3">
      <c r="A309" s="4" t="s">
        <v>1565</v>
      </c>
    </row>
    <row r="310" spans="1:3">
      <c r="A310" s="3" t="s">
        <v>1503</v>
      </c>
    </row>
    <row r="311" spans="1:3">
      <c r="A311" s="4" t="s">
        <v>477</v>
      </c>
      <c r="B311" s="6" t="n">
        <v>343110</v>
      </c>
    </row>
    <row r="312" spans="1:3">
      <c r="A312" s="4" t="s">
        <v>477</v>
      </c>
      <c r="B312" s="6" t="n">
        <v>345035</v>
      </c>
      <c r="C312" s="6" t="n">
        <v>343110</v>
      </c>
    </row>
    <row r="313" spans="1:3">
      <c r="A313" s="4" t="s">
        <v>1566</v>
      </c>
    </row>
    <row r="314" spans="1:3">
      <c r="A314" s="3" t="s">
        <v>1503</v>
      </c>
    </row>
    <row r="315" spans="1:3">
      <c r="A315" s="4" t="s">
        <v>477</v>
      </c>
      <c r="B315" s="6" t="n">
        <v>-84</v>
      </c>
    </row>
    <row r="316" spans="1:3">
      <c r="A316" s="4" t="s">
        <v>477</v>
      </c>
      <c r="B316" s="6" t="n">
        <v>-74</v>
      </c>
      <c r="C316" s="6" t="n">
        <v>-84</v>
      </c>
    </row>
    <row r="317" spans="1:3">
      <c r="A317" s="4" t="s">
        <v>1507</v>
      </c>
      <c r="B317" s="6" t="n">
        <v>5</v>
      </c>
      <c r="C317" s="6" t="n">
        <v>105</v>
      </c>
    </row>
    <row r="318" spans="1:3">
      <c r="A318" s="4" t="s">
        <v>1567</v>
      </c>
    </row>
    <row r="319" spans="1:3">
      <c r="A319" s="3" t="s">
        <v>1503</v>
      </c>
    </row>
    <row r="320" spans="1:3">
      <c r="A320" s="4" t="s">
        <v>477</v>
      </c>
      <c r="B320" s="6" t="n">
        <v>341022</v>
      </c>
    </row>
    <row r="321" spans="1:3">
      <c r="A321" s="4" t="s">
        <v>477</v>
      </c>
      <c r="B321" s="6" t="n">
        <v>338599</v>
      </c>
      <c r="C321" s="6" t="n">
        <v>341022</v>
      </c>
    </row>
    <row r="322" spans="1:3">
      <c r="A322" s="4" t="s">
        <v>1568</v>
      </c>
    </row>
    <row r="323" spans="1:3">
      <c r="A323" s="3" t="s">
        <v>1503</v>
      </c>
    </row>
    <row r="324" spans="1:3">
      <c r="A324" s="4" t="s">
        <v>477</v>
      </c>
      <c r="B324" s="6" t="n">
        <v>341055</v>
      </c>
    </row>
    <row r="325" spans="1:3">
      <c r="A325" s="4" t="s">
        <v>477</v>
      </c>
      <c r="B325" s="6" t="n">
        <v>338639</v>
      </c>
      <c r="C325" s="6" t="n">
        <v>341055</v>
      </c>
    </row>
    <row r="326" spans="1:3">
      <c r="A326" s="4" t="s">
        <v>1569</v>
      </c>
    </row>
    <row r="327" spans="1:3">
      <c r="A327" s="3" t="s">
        <v>1503</v>
      </c>
    </row>
    <row r="328" spans="1:3">
      <c r="A328" s="4" t="s">
        <v>477</v>
      </c>
      <c r="B328" s="6" t="n">
        <v>-33</v>
      </c>
    </row>
    <row r="329" spans="1:3">
      <c r="A329" s="4" t="s">
        <v>477</v>
      </c>
      <c r="B329" s="6" t="n">
        <v>-40</v>
      </c>
      <c r="C329" s="6" t="n">
        <v>-33</v>
      </c>
    </row>
    <row r="330" spans="1:3">
      <c r="A330" s="4" t="s">
        <v>1570</v>
      </c>
    </row>
    <row r="331" spans="1:3">
      <c r="A331" s="3" t="s">
        <v>1503</v>
      </c>
    </row>
    <row r="332" spans="1:3">
      <c r="A332" s="4" t="s">
        <v>477</v>
      </c>
      <c r="B332" s="6" t="n">
        <v>749</v>
      </c>
    </row>
    <row r="333" spans="1:3">
      <c r="A333" s="4" t="s">
        <v>477</v>
      </c>
      <c r="B333" s="6" t="n">
        <v>984</v>
      </c>
      <c r="C333" s="6" t="n">
        <v>749</v>
      </c>
    </row>
    <row r="334" spans="1:3">
      <c r="A334" s="4" t="s">
        <v>1571</v>
      </c>
    </row>
    <row r="335" spans="1:3">
      <c r="A335" s="3" t="s">
        <v>1503</v>
      </c>
    </row>
    <row r="336" spans="1:3">
      <c r="A336" s="4" t="s">
        <v>477</v>
      </c>
      <c r="B336" s="6" t="n">
        <v>7</v>
      </c>
    </row>
    <row r="337" spans="1:3">
      <c r="A337" s="4" t="s">
        <v>477</v>
      </c>
      <c r="B337" s="6" t="n">
        <v>184</v>
      </c>
      <c r="C337" s="6" t="n">
        <v>7</v>
      </c>
    </row>
    <row r="338" spans="1:3">
      <c r="A338" s="4" t="s">
        <v>1572</v>
      </c>
    </row>
    <row r="339" spans="1:3">
      <c r="A339" s="3" t="s">
        <v>1503</v>
      </c>
    </row>
    <row r="340" spans="1:3">
      <c r="A340" s="4" t="s">
        <v>477</v>
      </c>
      <c r="B340" s="6" t="n">
        <v>4</v>
      </c>
    </row>
    <row r="341" spans="1:3">
      <c r="A341" s="4" t="s">
        <v>477</v>
      </c>
      <c r="B341" s="6" t="n">
        <v>1</v>
      </c>
      <c r="C341" s="6" t="n">
        <v>4</v>
      </c>
    </row>
    <row r="342" spans="1:3">
      <c r="A342" s="4" t="s">
        <v>1573</v>
      </c>
    </row>
    <row r="343" spans="1:3">
      <c r="A343" s="3" t="s">
        <v>1503</v>
      </c>
    </row>
    <row r="344" spans="1:3">
      <c r="A344" s="4" t="s">
        <v>477</v>
      </c>
      <c r="B344" s="6" t="n">
        <v>799</v>
      </c>
    </row>
    <row r="345" spans="1:3">
      <c r="A345" s="4" t="s">
        <v>477</v>
      </c>
      <c r="B345" s="6" t="n">
        <v>1018</v>
      </c>
      <c r="C345" s="6" t="n">
        <v>799</v>
      </c>
    </row>
    <row r="346" spans="1:3">
      <c r="A346" s="4" t="s">
        <v>1574</v>
      </c>
    </row>
    <row r="347" spans="1:3">
      <c r="A347" s="3" t="s">
        <v>1503</v>
      </c>
    </row>
    <row r="348" spans="1:3">
      <c r="A348" s="4" t="s">
        <v>477</v>
      </c>
      <c r="B348" s="6" t="n">
        <v>8</v>
      </c>
    </row>
    <row r="349" spans="1:3">
      <c r="A349" s="4" t="s">
        <v>477</v>
      </c>
      <c r="B349" s="6" t="n">
        <v>184</v>
      </c>
      <c r="C349" s="6" t="n">
        <v>8</v>
      </c>
    </row>
    <row r="350" spans="1:3">
      <c r="A350" s="4" t="s">
        <v>1575</v>
      </c>
    </row>
    <row r="351" spans="1:3">
      <c r="A351" s="3" t="s">
        <v>1503</v>
      </c>
    </row>
    <row r="352" spans="1:3">
      <c r="A352" s="4" t="s">
        <v>477</v>
      </c>
      <c r="B352" s="6" t="n">
        <v>4</v>
      </c>
    </row>
    <row r="353" spans="1:3">
      <c r="A353" s="4" t="s">
        <v>477</v>
      </c>
      <c r="B353" s="6" t="n">
        <v>1</v>
      </c>
      <c r="C353" s="6" t="n">
        <v>4</v>
      </c>
    </row>
    <row r="354" spans="1:3">
      <c r="A354" s="4" t="s">
        <v>1576</v>
      </c>
    </row>
    <row r="355" spans="1:3">
      <c r="A355" s="3" t="s">
        <v>1503</v>
      </c>
    </row>
    <row r="356" spans="1:3">
      <c r="A356" s="4" t="s">
        <v>477</v>
      </c>
      <c r="B356" s="6" t="n">
        <v>-50</v>
      </c>
    </row>
    <row r="357" spans="1:3">
      <c r="A357" s="4" t="s">
        <v>477</v>
      </c>
      <c r="B357" s="6" t="n">
        <v>-34</v>
      </c>
      <c r="C357" s="6" t="n">
        <v>-50</v>
      </c>
    </row>
    <row r="358" spans="1:3">
      <c r="A358" s="4" t="s">
        <v>1577</v>
      </c>
    </row>
    <row r="359" spans="1:3">
      <c r="A359" s="3" t="s">
        <v>1503</v>
      </c>
    </row>
    <row r="360" spans="1:3">
      <c r="A360" s="4" t="s">
        <v>477</v>
      </c>
      <c r="B360" s="6" t="n">
        <v>-1</v>
      </c>
    </row>
    <row r="361" spans="1:3">
      <c r="A361" s="4" t="s">
        <v>477</v>
      </c>
      <c r="B361" s="6" t="n">
        <v>0</v>
      </c>
      <c r="C361" s="6" t="n">
        <v>-1</v>
      </c>
    </row>
    <row r="362" spans="1:3">
      <c r="A362" s="4" t="s">
        <v>1578</v>
      </c>
    </row>
    <row r="363" spans="1:3">
      <c r="A363" s="3" t="s">
        <v>1503</v>
      </c>
    </row>
    <row r="364" spans="1:3">
      <c r="A364" s="4" t="s">
        <v>477</v>
      </c>
      <c r="B364" s="6" t="n">
        <v>0</v>
      </c>
    </row>
    <row r="365" spans="1:3">
      <c r="A365" s="4" t="s">
        <v>477</v>
      </c>
      <c r="B365" s="5" t="n">
        <v>0</v>
      </c>
      <c r="C365" s="5" t="n">
        <v>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579</v>
      </c>
      <c r="B1" s="2" t="s">
        <v>1</v>
      </c>
      <c r="C1" s="2" t="s">
        <v>504</v>
      </c>
    </row>
    <row r="2" spans="1:4">
      <c r="B2" s="2" t="s">
        <v>2</v>
      </c>
      <c r="C2" s="2" t="s">
        <v>21</v>
      </c>
      <c r="D2" s="2" t="s">
        <v>356</v>
      </c>
    </row>
    <row r="3" spans="1:4">
      <c r="A3" s="3" t="s">
        <v>1580</v>
      </c>
    </row>
    <row r="4" spans="1:4">
      <c r="A4" s="4" t="s">
        <v>477</v>
      </c>
      <c r="B4" s="5" t="n">
        <v>8621</v>
      </c>
      <c r="C4" s="5" t="n">
        <v>8693</v>
      </c>
    </row>
    <row r="5" spans="1:4">
      <c r="A5" s="4" t="s">
        <v>1581</v>
      </c>
    </row>
    <row r="6" spans="1:4">
      <c r="A6" s="3" t="s">
        <v>1580</v>
      </c>
    </row>
    <row r="7" spans="1:4">
      <c r="A7" s="4" t="s">
        <v>1582</v>
      </c>
      <c r="B7" s="6" t="n">
        <v>164</v>
      </c>
    </row>
    <row r="8" spans="1:4">
      <c r="A8" s="4" t="s">
        <v>477</v>
      </c>
      <c r="B8" s="6" t="n">
        <v>8892</v>
      </c>
      <c r="C8" s="6" t="n">
        <v>9056</v>
      </c>
      <c r="D8" s="5" t="n">
        <v>9839</v>
      </c>
    </row>
    <row r="9" spans="1:4">
      <c r="A9" s="4" t="s">
        <v>1583</v>
      </c>
      <c r="B9" s="6" t="n">
        <v>445</v>
      </c>
    </row>
    <row r="10" spans="1:4">
      <c r="A10" s="4" t="s">
        <v>1513</v>
      </c>
      <c r="B10" s="6" t="n">
        <v>1330</v>
      </c>
      <c r="C10" s="6" t="n">
        <v>2553</v>
      </c>
    </row>
    <row r="11" spans="1:4">
      <c r="A11" s="4" t="s">
        <v>1584</v>
      </c>
      <c r="B11" s="6" t="n">
        <v>178</v>
      </c>
    </row>
    <row r="12" spans="1:4">
      <c r="A12" s="4" t="s">
        <v>1585</v>
      </c>
      <c r="B12" s="6" t="n">
        <v>1757</v>
      </c>
      <c r="C12" s="6" t="n">
        <v>2953</v>
      </c>
    </row>
    <row r="13" spans="1:4">
      <c r="A13" s="4" t="s">
        <v>1586</v>
      </c>
      <c r="B13" s="6" t="n">
        <v>32</v>
      </c>
      <c r="C13" s="6" t="n">
        <v>88</v>
      </c>
    </row>
    <row r="14" spans="1:4">
      <c r="A14" s="4" t="s">
        <v>1519</v>
      </c>
      <c r="B14" s="6" t="n">
        <v>1306</v>
      </c>
      <c r="C14" s="5" t="n">
        <v>2214</v>
      </c>
    </row>
    <row r="15" spans="1:4">
      <c r="A15" s="4" t="s">
        <v>1518</v>
      </c>
      <c r="B15" s="5" t="n">
        <v>3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7</v>
      </c>
      <c r="B1" s="2" t="s">
        <v>2</v>
      </c>
      <c r="C1" s="2" t="s">
        <v>21</v>
      </c>
    </row>
    <row r="2" spans="1:3">
      <c r="A2" s="4" t="s">
        <v>1103</v>
      </c>
    </row>
    <row r="3" spans="1:3">
      <c r="A3" s="3" t="s">
        <v>1419</v>
      </c>
    </row>
    <row r="4" spans="1:3">
      <c r="A4" s="4" t="s">
        <v>1104</v>
      </c>
      <c r="B4" s="5" t="n">
        <v>2408323</v>
      </c>
      <c r="C4" s="5" t="n">
        <v>2251833</v>
      </c>
    </row>
    <row r="5" spans="1:3">
      <c r="A5" s="4" t="s">
        <v>1588</v>
      </c>
    </row>
    <row r="6" spans="1:3">
      <c r="A6" s="3" t="s">
        <v>1419</v>
      </c>
    </row>
    <row r="7" spans="1:3">
      <c r="A7" s="4" t="s">
        <v>477</v>
      </c>
      <c r="B7" s="6" t="n">
        <v>1766119</v>
      </c>
      <c r="C7" s="6" t="n">
        <v>1645418</v>
      </c>
    </row>
    <row r="8" spans="1:3">
      <c r="A8" s="4" t="s">
        <v>1109</v>
      </c>
      <c r="B8" s="6" t="n">
        <v>651181</v>
      </c>
      <c r="C8" s="6" t="n">
        <v>615526</v>
      </c>
    </row>
    <row r="9" spans="1:3">
      <c r="A9" s="4" t="s">
        <v>1104</v>
      </c>
      <c r="B9" s="6" t="n">
        <v>2417300</v>
      </c>
      <c r="C9" s="6" t="n">
        <v>2260944</v>
      </c>
    </row>
    <row r="10" spans="1:3">
      <c r="A10" s="4" t="s">
        <v>1504</v>
      </c>
    </row>
    <row r="11" spans="1:3">
      <c r="A11" s="3" t="s">
        <v>1419</v>
      </c>
    </row>
    <row r="12" spans="1:3">
      <c r="A12" s="4" t="s">
        <v>477</v>
      </c>
      <c r="B12" s="6" t="n">
        <v>-8621</v>
      </c>
      <c r="C12" s="6" t="n">
        <v>-8693</v>
      </c>
    </row>
    <row r="13" spans="1:3">
      <c r="A13" s="4" t="s">
        <v>1109</v>
      </c>
      <c r="B13" s="6" t="n">
        <v>-356</v>
      </c>
      <c r="C13" s="6" t="n">
        <v>-418</v>
      </c>
    </row>
    <row r="14" spans="1:3">
      <c r="A14" s="4" t="s">
        <v>1104</v>
      </c>
      <c r="B14" s="6" t="n">
        <v>-8977</v>
      </c>
      <c r="C14" s="6" t="n">
        <v>-9111</v>
      </c>
    </row>
    <row r="15" spans="1:3">
      <c r="A15" s="4" t="s">
        <v>92</v>
      </c>
    </row>
    <row r="16" spans="1:3">
      <c r="A16" s="3" t="s">
        <v>1419</v>
      </c>
    </row>
    <row r="17" spans="1:3">
      <c r="A17" s="4" t="s">
        <v>477</v>
      </c>
      <c r="B17" s="6" t="n">
        <v>1021632</v>
      </c>
      <c r="C17" s="6" t="n">
        <v>981696</v>
      </c>
    </row>
    <row r="18" spans="1:3">
      <c r="A18" s="4" t="s">
        <v>91</v>
      </c>
    </row>
    <row r="19" spans="1:3">
      <c r="A19" s="3" t="s">
        <v>1419</v>
      </c>
    </row>
    <row r="20" spans="1:3">
      <c r="A20" s="4" t="s">
        <v>477</v>
      </c>
      <c r="B20" s="6" t="n">
        <v>82397</v>
      </c>
      <c r="C20" s="6" t="n">
        <v>72167</v>
      </c>
    </row>
    <row r="21" spans="1:3">
      <c r="A21" s="4" t="s">
        <v>798</v>
      </c>
    </row>
    <row r="22" spans="1:3">
      <c r="A22" s="3" t="s">
        <v>1419</v>
      </c>
    </row>
    <row r="23" spans="1:3">
      <c r="A23" s="4" t="s">
        <v>477</v>
      </c>
      <c r="B23" s="6" t="n">
        <v>81214</v>
      </c>
      <c r="C23" s="6" t="n">
        <v>62666</v>
      </c>
    </row>
    <row r="24" spans="1:3">
      <c r="A24" s="4" t="s">
        <v>977</v>
      </c>
    </row>
    <row r="25" spans="1:3">
      <c r="A25" s="3" t="s">
        <v>1419</v>
      </c>
    </row>
    <row r="26" spans="1:3">
      <c r="A26" s="4" t="s">
        <v>1109</v>
      </c>
      <c r="B26" s="6" t="n">
        <v>629590</v>
      </c>
      <c r="C26" s="6" t="n">
        <v>591683</v>
      </c>
    </row>
    <row r="27" spans="1:3">
      <c r="A27" s="4" t="s">
        <v>1589</v>
      </c>
    </row>
    <row r="28" spans="1:3">
      <c r="A28" s="3" t="s">
        <v>1419</v>
      </c>
    </row>
    <row r="29" spans="1:3">
      <c r="A29" s="4" t="s">
        <v>1109</v>
      </c>
      <c r="B29" s="6" t="n">
        <v>629891</v>
      </c>
      <c r="C29" s="6" t="n">
        <v>592008</v>
      </c>
    </row>
    <row r="30" spans="1:3">
      <c r="A30" s="4" t="s">
        <v>1590</v>
      </c>
    </row>
    <row r="31" spans="1:3">
      <c r="A31" s="3" t="s">
        <v>1419</v>
      </c>
    </row>
    <row r="32" spans="1:3">
      <c r="A32" s="4" t="s">
        <v>1109</v>
      </c>
      <c r="B32" s="6" t="n">
        <v>-301</v>
      </c>
      <c r="C32" s="6" t="n">
        <v>-325</v>
      </c>
    </row>
    <row r="33" spans="1:3">
      <c r="A33" s="4" t="s">
        <v>1591</v>
      </c>
    </row>
    <row r="34" spans="1:3">
      <c r="A34" s="3" t="s">
        <v>1419</v>
      </c>
    </row>
    <row r="35" spans="1:3">
      <c r="A35" s="4" t="s">
        <v>1109</v>
      </c>
      <c r="B35" s="6" t="n">
        <v>21870</v>
      </c>
      <c r="C35" s="6" t="n">
        <v>21700</v>
      </c>
    </row>
    <row r="36" spans="1:3">
      <c r="A36" s="4" t="s">
        <v>1592</v>
      </c>
    </row>
    <row r="37" spans="1:3">
      <c r="A37" s="3" t="s">
        <v>1419</v>
      </c>
    </row>
    <row r="38" spans="1:3">
      <c r="A38" s="4" t="s">
        <v>1109</v>
      </c>
      <c r="B38" s="6" t="n">
        <v>770</v>
      </c>
      <c r="C38" s="6" t="n">
        <v>869</v>
      </c>
    </row>
    <row r="39" spans="1:3">
      <c r="A39" s="4" t="s">
        <v>1593</v>
      </c>
    </row>
    <row r="40" spans="1:3">
      <c r="A40" s="3" t="s">
        <v>1419</v>
      </c>
    </row>
    <row r="41" spans="1:3">
      <c r="A41" s="4" t="s">
        <v>1109</v>
      </c>
      <c r="B41" s="6" t="n">
        <v>5</v>
      </c>
      <c r="C41" s="6" t="n">
        <v>7</v>
      </c>
    </row>
    <row r="42" spans="1:3">
      <c r="A42" s="4" t="s">
        <v>1594</v>
      </c>
    </row>
    <row r="43" spans="1:3">
      <c r="A43" s="3" t="s">
        <v>1419</v>
      </c>
    </row>
    <row r="44" spans="1:3">
      <c r="A44" s="4" t="s">
        <v>1109</v>
      </c>
      <c r="B44" s="6" t="n">
        <v>21982</v>
      </c>
      <c r="C44" s="6" t="n">
        <v>21839</v>
      </c>
    </row>
    <row r="45" spans="1:3">
      <c r="A45" s="4" t="s">
        <v>1595</v>
      </c>
    </row>
    <row r="46" spans="1:3">
      <c r="A46" s="3" t="s">
        <v>1419</v>
      </c>
    </row>
    <row r="47" spans="1:3">
      <c r="A47" s="4" t="s">
        <v>1109</v>
      </c>
      <c r="B47" s="6" t="n">
        <v>818</v>
      </c>
      <c r="C47" s="6" t="n">
        <v>912</v>
      </c>
    </row>
    <row r="48" spans="1:3">
      <c r="A48" s="4" t="s">
        <v>1596</v>
      </c>
    </row>
    <row r="49" spans="1:3">
      <c r="A49" s="3" t="s">
        <v>1419</v>
      </c>
    </row>
    <row r="50" spans="1:3">
      <c r="A50" s="4" t="s">
        <v>1109</v>
      </c>
      <c r="B50" s="6" t="n">
        <v>5</v>
      </c>
      <c r="C50" s="6" t="n">
        <v>7</v>
      </c>
    </row>
    <row r="51" spans="1:3">
      <c r="A51" s="4" t="s">
        <v>1597</v>
      </c>
    </row>
    <row r="52" spans="1:3">
      <c r="A52" s="3" t="s">
        <v>1419</v>
      </c>
    </row>
    <row r="53" spans="1:3">
      <c r="A53" s="4" t="s">
        <v>1109</v>
      </c>
      <c r="B53" s="6" t="n">
        <v>-112</v>
      </c>
      <c r="C53" s="6" t="n">
        <v>-139</v>
      </c>
    </row>
    <row r="54" spans="1:3">
      <c r="A54" s="4" t="s">
        <v>1598</v>
      </c>
    </row>
    <row r="55" spans="1:3">
      <c r="A55" s="3" t="s">
        <v>1419</v>
      </c>
    </row>
    <row r="56" spans="1:3">
      <c r="A56" s="4" t="s">
        <v>1109</v>
      </c>
      <c r="B56" s="6" t="n">
        <v>-48</v>
      </c>
      <c r="C56" s="6" t="n">
        <v>-43</v>
      </c>
    </row>
    <row r="57" spans="1:3">
      <c r="A57" s="4" t="s">
        <v>1599</v>
      </c>
    </row>
    <row r="58" spans="1:3">
      <c r="A58" s="3" t="s">
        <v>1419</v>
      </c>
    </row>
    <row r="59" spans="1:3">
      <c r="A59" s="4" t="s">
        <v>1109</v>
      </c>
      <c r="B59" s="6" t="n">
        <v>0</v>
      </c>
      <c r="C59" s="6" t="n">
        <v>0</v>
      </c>
    </row>
    <row r="60" spans="1:3">
      <c r="A60" s="4" t="s">
        <v>1600</v>
      </c>
    </row>
    <row r="61" spans="1:3">
      <c r="A61" s="3" t="s">
        <v>1419</v>
      </c>
    </row>
    <row r="62" spans="1:3">
      <c r="A62" s="4" t="s">
        <v>1109</v>
      </c>
      <c r="B62" s="6" t="n">
        <v>606945</v>
      </c>
      <c r="C62" s="6" t="n">
        <v>569107</v>
      </c>
    </row>
    <row r="63" spans="1:3">
      <c r="A63" s="4" t="s">
        <v>1601</v>
      </c>
    </row>
    <row r="64" spans="1:3">
      <c r="A64" s="3" t="s">
        <v>1419</v>
      </c>
    </row>
    <row r="65" spans="1:3">
      <c r="A65" s="4" t="s">
        <v>1109</v>
      </c>
      <c r="B65" s="6" t="n">
        <v>607086</v>
      </c>
      <c r="C65" s="6" t="n">
        <v>569250</v>
      </c>
    </row>
    <row r="66" spans="1:3">
      <c r="A66" s="4" t="s">
        <v>1602</v>
      </c>
    </row>
    <row r="67" spans="1:3">
      <c r="A67" s="3" t="s">
        <v>1419</v>
      </c>
    </row>
    <row r="68" spans="1:3">
      <c r="A68" s="4" t="s">
        <v>1109</v>
      </c>
      <c r="B68" s="6" t="n">
        <v>-141</v>
      </c>
      <c r="C68" s="6" t="n">
        <v>-143</v>
      </c>
    </row>
    <row r="69" spans="1:3">
      <c r="A69" s="4" t="s">
        <v>1147</v>
      </c>
    </row>
    <row r="70" spans="1:3">
      <c r="A70" s="3" t="s">
        <v>1419</v>
      </c>
    </row>
    <row r="71" spans="1:3">
      <c r="A71" s="4" t="s">
        <v>1109</v>
      </c>
      <c r="B71" s="6" t="n">
        <v>21235</v>
      </c>
      <c r="C71" s="6" t="n">
        <v>23425</v>
      </c>
    </row>
    <row r="72" spans="1:3">
      <c r="A72" s="4" t="s">
        <v>1603</v>
      </c>
    </row>
    <row r="73" spans="1:3">
      <c r="A73" s="3" t="s">
        <v>1419</v>
      </c>
    </row>
    <row r="74" spans="1:3">
      <c r="A74" s="4" t="s">
        <v>1109</v>
      </c>
      <c r="B74" s="6" t="n">
        <v>21290</v>
      </c>
      <c r="C74" s="6" t="n">
        <v>23518</v>
      </c>
    </row>
    <row r="75" spans="1:3">
      <c r="A75" s="4" t="s">
        <v>1604</v>
      </c>
    </row>
    <row r="76" spans="1:3">
      <c r="A76" s="3" t="s">
        <v>1419</v>
      </c>
    </row>
    <row r="77" spans="1:3">
      <c r="A77" s="4" t="s">
        <v>1109</v>
      </c>
      <c r="B77" s="6" t="n">
        <v>-55</v>
      </c>
      <c r="C77" s="6" t="n">
        <v>-93</v>
      </c>
    </row>
    <row r="78" spans="1:3">
      <c r="A78" s="4" t="s">
        <v>1605</v>
      </c>
    </row>
    <row r="79" spans="1:3">
      <c r="A79" s="3" t="s">
        <v>1419</v>
      </c>
    </row>
    <row r="80" spans="1:3">
      <c r="A80" s="4" t="s">
        <v>1109</v>
      </c>
      <c r="B80" s="6" t="n">
        <v>2398</v>
      </c>
      <c r="C80" s="6" t="n">
        <v>2305</v>
      </c>
    </row>
    <row r="81" spans="1:3">
      <c r="A81" s="4" t="s">
        <v>1606</v>
      </c>
    </row>
    <row r="82" spans="1:3">
      <c r="A82" s="3" t="s">
        <v>1419</v>
      </c>
    </row>
    <row r="83" spans="1:3">
      <c r="A83" s="4" t="s">
        <v>1109</v>
      </c>
      <c r="B83" s="6" t="n">
        <v>178</v>
      </c>
      <c r="C83" s="6" t="n">
        <v>252</v>
      </c>
    </row>
    <row r="84" spans="1:3">
      <c r="A84" s="4" t="s">
        <v>1607</v>
      </c>
    </row>
    <row r="85" spans="1:3">
      <c r="A85" s="3" t="s">
        <v>1419</v>
      </c>
    </row>
    <row r="86" spans="1:3">
      <c r="A86" s="4" t="s">
        <v>1109</v>
      </c>
      <c r="B86" s="6" t="n">
        <v>3</v>
      </c>
      <c r="C86" s="6" t="n">
        <v>3</v>
      </c>
    </row>
    <row r="87" spans="1:3">
      <c r="A87" s="4" t="s">
        <v>1608</v>
      </c>
    </row>
    <row r="88" spans="1:3">
      <c r="A88" s="3" t="s">
        <v>1419</v>
      </c>
    </row>
    <row r="89" spans="1:3">
      <c r="A89" s="4" t="s">
        <v>1109</v>
      </c>
      <c r="B89" s="6" t="n">
        <v>2423</v>
      </c>
      <c r="C89" s="6" t="n">
        <v>2334</v>
      </c>
    </row>
    <row r="90" spans="1:3">
      <c r="A90" s="4" t="s">
        <v>1609</v>
      </c>
    </row>
    <row r="91" spans="1:3">
      <c r="A91" s="3" t="s">
        <v>1419</v>
      </c>
    </row>
    <row r="92" spans="1:3">
      <c r="A92" s="4" t="s">
        <v>1109</v>
      </c>
      <c r="B92" s="6" t="n">
        <v>188</v>
      </c>
      <c r="C92" s="6" t="n">
        <v>297</v>
      </c>
    </row>
    <row r="93" spans="1:3">
      <c r="A93" s="4" t="s">
        <v>1610</v>
      </c>
    </row>
    <row r="94" spans="1:3">
      <c r="A94" s="3" t="s">
        <v>1419</v>
      </c>
    </row>
    <row r="95" spans="1:3">
      <c r="A95" s="4" t="s">
        <v>1109</v>
      </c>
      <c r="B95" s="6" t="n">
        <v>3</v>
      </c>
      <c r="C95" s="6" t="n">
        <v>3</v>
      </c>
    </row>
    <row r="96" spans="1:3">
      <c r="A96" s="4" t="s">
        <v>1611</v>
      </c>
    </row>
    <row r="97" spans="1:3">
      <c r="A97" s="3" t="s">
        <v>1419</v>
      </c>
    </row>
    <row r="98" spans="1:3">
      <c r="A98" s="4" t="s">
        <v>1109</v>
      </c>
      <c r="B98" s="6" t="n">
        <v>-25</v>
      </c>
      <c r="C98" s="6" t="n">
        <v>-29</v>
      </c>
    </row>
    <row r="99" spans="1:3">
      <c r="A99" s="4" t="s">
        <v>1612</v>
      </c>
    </row>
    <row r="100" spans="1:3">
      <c r="A100" s="3" t="s">
        <v>1419</v>
      </c>
    </row>
    <row r="101" spans="1:3">
      <c r="A101" s="4" t="s">
        <v>1109</v>
      </c>
      <c r="B101" s="6" t="n">
        <v>-10</v>
      </c>
      <c r="C101" s="6" t="n">
        <v>-45</v>
      </c>
    </row>
    <row r="102" spans="1:3">
      <c r="A102" s="4" t="s">
        <v>1613</v>
      </c>
    </row>
    <row r="103" spans="1:3">
      <c r="A103" s="3" t="s">
        <v>1419</v>
      </c>
    </row>
    <row r="104" spans="1:3">
      <c r="A104" s="4" t="s">
        <v>1109</v>
      </c>
      <c r="B104" s="6" t="n">
        <v>0</v>
      </c>
      <c r="C104" s="6" t="n">
        <v>0</v>
      </c>
    </row>
    <row r="105" spans="1:3">
      <c r="A105" s="4" t="s">
        <v>1614</v>
      </c>
    </row>
    <row r="106" spans="1:3">
      <c r="A106" s="3" t="s">
        <v>1419</v>
      </c>
    </row>
    <row r="107" spans="1:3">
      <c r="A107" s="4" t="s">
        <v>1109</v>
      </c>
      <c r="B107" s="6" t="n">
        <v>18656</v>
      </c>
      <c r="C107" s="6" t="n">
        <v>20865</v>
      </c>
    </row>
    <row r="108" spans="1:3">
      <c r="A108" s="4" t="s">
        <v>1615</v>
      </c>
    </row>
    <row r="109" spans="1:3">
      <c r="A109" s="3" t="s">
        <v>1419</v>
      </c>
    </row>
    <row r="110" spans="1:3">
      <c r="A110" s="4" t="s">
        <v>1109</v>
      </c>
      <c r="B110" s="6" t="n">
        <v>18676</v>
      </c>
      <c r="C110" s="6" t="n">
        <v>20884</v>
      </c>
    </row>
    <row r="111" spans="1:3">
      <c r="A111" s="4" t="s">
        <v>1616</v>
      </c>
    </row>
    <row r="112" spans="1:3">
      <c r="A112" s="3" t="s">
        <v>1419</v>
      </c>
    </row>
    <row r="113" spans="1:3">
      <c r="A113" s="4" t="s">
        <v>1109</v>
      </c>
      <c r="B113" s="6" t="n">
        <v>-20</v>
      </c>
      <c r="C113" s="6" t="n">
        <v>-19</v>
      </c>
    </row>
    <row r="114" spans="1:3">
      <c r="A114" s="4" t="s">
        <v>805</v>
      </c>
    </row>
    <row r="115" spans="1:3">
      <c r="A115" s="3" t="s">
        <v>1419</v>
      </c>
    </row>
    <row r="116" spans="1:3">
      <c r="A116" s="4" t="s">
        <v>477</v>
      </c>
      <c r="B116" s="6" t="n">
        <v>81214</v>
      </c>
      <c r="C116" s="6" t="n">
        <v>62666</v>
      </c>
    </row>
    <row r="117" spans="1:3">
      <c r="A117" s="4" t="s">
        <v>1617</v>
      </c>
    </row>
    <row r="118" spans="1:3">
      <c r="A118" s="3" t="s">
        <v>1419</v>
      </c>
    </row>
    <row r="119" spans="1:3">
      <c r="A119" s="4" t="s">
        <v>477</v>
      </c>
      <c r="B119" s="6" t="n">
        <v>2417300</v>
      </c>
      <c r="C119" s="6" t="n">
        <v>2260944</v>
      </c>
    </row>
    <row r="120" spans="1:3">
      <c r="A120" s="4" t="s">
        <v>1536</v>
      </c>
    </row>
    <row r="121" spans="1:3">
      <c r="A121" s="3" t="s">
        <v>1419</v>
      </c>
    </row>
    <row r="122" spans="1:3">
      <c r="A122" s="4" t="s">
        <v>477</v>
      </c>
      <c r="B122" s="6" t="n">
        <v>-8977</v>
      </c>
      <c r="C122" s="6" t="n">
        <v>-9111</v>
      </c>
    </row>
    <row r="123" spans="1:3">
      <c r="A123" s="4" t="s">
        <v>1618</v>
      </c>
    </row>
    <row r="124" spans="1:3">
      <c r="A124" s="3" t="s">
        <v>1419</v>
      </c>
    </row>
    <row r="125" spans="1:3">
      <c r="A125" s="4" t="s">
        <v>477</v>
      </c>
      <c r="B125" s="6" t="n">
        <v>1021632</v>
      </c>
      <c r="C125" s="6" t="n">
        <v>981696</v>
      </c>
    </row>
    <row r="126" spans="1:3">
      <c r="A126" s="4" t="s">
        <v>1619</v>
      </c>
    </row>
    <row r="127" spans="1:3">
      <c r="A127" s="3" t="s">
        <v>1419</v>
      </c>
    </row>
    <row r="128" spans="1:3">
      <c r="A128" s="4" t="s">
        <v>477</v>
      </c>
      <c r="B128" s="6" t="n">
        <v>1030152</v>
      </c>
      <c r="C128" s="6" t="n">
        <v>990321</v>
      </c>
    </row>
    <row r="129" spans="1:3">
      <c r="A129" s="4" t="s">
        <v>1620</v>
      </c>
    </row>
    <row r="130" spans="1:3">
      <c r="A130" s="3" t="s">
        <v>1419</v>
      </c>
    </row>
    <row r="131" spans="1:3">
      <c r="A131" s="4" t="s">
        <v>477</v>
      </c>
      <c r="B131" s="6" t="n">
        <v>-8520</v>
      </c>
      <c r="C131" s="6" t="n">
        <v>-8625</v>
      </c>
    </row>
    <row r="132" spans="1:3">
      <c r="A132" s="4" t="s">
        <v>1621</v>
      </c>
    </row>
    <row r="133" spans="1:3">
      <c r="A133" s="3" t="s">
        <v>1419</v>
      </c>
    </row>
    <row r="134" spans="1:3">
      <c r="A134" s="4" t="s">
        <v>477</v>
      </c>
      <c r="B134" s="6" t="n">
        <v>82397</v>
      </c>
      <c r="C134" s="6" t="n">
        <v>72167</v>
      </c>
    </row>
    <row r="135" spans="1:3">
      <c r="A135" s="4" t="s">
        <v>1622</v>
      </c>
    </row>
    <row r="136" spans="1:3">
      <c r="A136" s="3" t="s">
        <v>1419</v>
      </c>
    </row>
    <row r="137" spans="1:3">
      <c r="A137" s="4" t="s">
        <v>477</v>
      </c>
      <c r="B137" s="6" t="n">
        <v>82413</v>
      </c>
      <c r="C137" s="6" t="n">
        <v>72180</v>
      </c>
    </row>
    <row r="138" spans="1:3">
      <c r="A138" s="4" t="s">
        <v>1623</v>
      </c>
    </row>
    <row r="139" spans="1:3">
      <c r="A139" s="3" t="s">
        <v>1419</v>
      </c>
    </row>
    <row r="140" spans="1:3">
      <c r="A140" s="4" t="s">
        <v>477</v>
      </c>
      <c r="B140" s="6" t="n">
        <v>-16</v>
      </c>
      <c r="C140" s="6" t="n">
        <v>-13</v>
      </c>
    </row>
    <row r="141" spans="1:3">
      <c r="A141" s="4" t="s">
        <v>1537</v>
      </c>
    </row>
    <row r="142" spans="1:3">
      <c r="A142" s="3" t="s">
        <v>1419</v>
      </c>
    </row>
    <row r="143" spans="1:3">
      <c r="A143" s="4" t="s">
        <v>477</v>
      </c>
      <c r="B143" s="6" t="n">
        <v>653469</v>
      </c>
      <c r="C143" s="6" t="n">
        <v>582862</v>
      </c>
    </row>
    <row r="144" spans="1:3">
      <c r="A144" s="4" t="s">
        <v>1624</v>
      </c>
    </row>
    <row r="145" spans="1:3">
      <c r="A145" s="3" t="s">
        <v>1419</v>
      </c>
    </row>
    <row r="146" spans="1:3">
      <c r="A146" s="4" t="s">
        <v>477</v>
      </c>
      <c r="B146" s="6" t="n">
        <v>653554</v>
      </c>
      <c r="C146" s="6" t="n">
        <v>582917</v>
      </c>
    </row>
    <row r="147" spans="1:3">
      <c r="A147" s="4" t="s">
        <v>1539</v>
      </c>
    </row>
    <row r="148" spans="1:3">
      <c r="A148" s="3" t="s">
        <v>1419</v>
      </c>
    </row>
    <row r="149" spans="1:3">
      <c r="A149" s="4" t="s">
        <v>477</v>
      </c>
      <c r="B149" s="6" t="n">
        <v>-85</v>
      </c>
      <c r="C149" s="6" t="n">
        <v>-55</v>
      </c>
    </row>
    <row r="150" spans="1:3">
      <c r="A150" s="4" t="s">
        <v>808</v>
      </c>
    </row>
    <row r="151" spans="1:3">
      <c r="A151" s="3" t="s">
        <v>1419</v>
      </c>
    </row>
    <row r="152" spans="1:3">
      <c r="A152" s="4" t="s">
        <v>477</v>
      </c>
      <c r="B152" s="6" t="n">
        <v>74470</v>
      </c>
      <c r="C152" s="6" t="n">
        <v>61987</v>
      </c>
    </row>
    <row r="153" spans="1:3">
      <c r="A153" s="4" t="s">
        <v>1625</v>
      </c>
    </row>
    <row r="154" spans="1:3">
      <c r="A154" s="3" t="s">
        <v>1419</v>
      </c>
    </row>
    <row r="155" spans="1:3">
      <c r="A155" s="4" t="s">
        <v>477</v>
      </c>
      <c r="B155" s="6" t="n">
        <v>88048</v>
      </c>
      <c r="C155" s="6" t="n">
        <v>87939</v>
      </c>
    </row>
    <row r="156" spans="1:3">
      <c r="A156" s="4" t="s">
        <v>1626</v>
      </c>
    </row>
    <row r="157" spans="1:3">
      <c r="A157" s="3" t="s">
        <v>1419</v>
      </c>
    </row>
    <row r="158" spans="1:3">
      <c r="A158" s="4" t="s">
        <v>477</v>
      </c>
      <c r="B158" s="6" t="n">
        <v>14165</v>
      </c>
      <c r="C158" s="6" t="n">
        <v>14358</v>
      </c>
    </row>
    <row r="159" spans="1:3">
      <c r="A159" s="4" t="s">
        <v>1627</v>
      </c>
    </row>
    <row r="160" spans="1:3">
      <c r="A160" s="3" t="s">
        <v>1419</v>
      </c>
    </row>
    <row r="161" spans="1:3">
      <c r="A161" s="4" t="s">
        <v>477</v>
      </c>
      <c r="B161" s="6" t="n">
        <v>335</v>
      </c>
      <c r="C161" s="6" t="n">
        <v>334</v>
      </c>
    </row>
    <row r="162" spans="1:3">
      <c r="A162" s="4" t="s">
        <v>1550</v>
      </c>
    </row>
    <row r="163" spans="1:3">
      <c r="A163" s="3" t="s">
        <v>1419</v>
      </c>
    </row>
    <row r="164" spans="1:3">
      <c r="A164" s="4" t="s">
        <v>477</v>
      </c>
      <c r="B164" s="6" t="n">
        <v>-2211</v>
      </c>
      <c r="C164" s="6" t="n">
        <v>-2284</v>
      </c>
    </row>
    <row r="165" spans="1:3">
      <c r="A165" s="4" t="s">
        <v>1551</v>
      </c>
    </row>
    <row r="166" spans="1:3">
      <c r="A166" s="3" t="s">
        <v>1419</v>
      </c>
    </row>
    <row r="167" spans="1:3">
      <c r="A167" s="4" t="s">
        <v>477</v>
      </c>
      <c r="B167" s="6" t="n">
        <v>-5070</v>
      </c>
      <c r="C167" s="6" t="n">
        <v>-5157</v>
      </c>
    </row>
    <row r="168" spans="1:3">
      <c r="A168" s="4" t="s">
        <v>1552</v>
      </c>
    </row>
    <row r="169" spans="1:3">
      <c r="A169" s="3" t="s">
        <v>1419</v>
      </c>
    </row>
    <row r="170" spans="1:3">
      <c r="A170" s="4" t="s">
        <v>477</v>
      </c>
      <c r="B170" s="6" t="n">
        <v>-160</v>
      </c>
      <c r="C170" s="6" t="n">
        <v>-194</v>
      </c>
    </row>
    <row r="171" spans="1:3">
      <c r="A171" s="4" t="s">
        <v>1628</v>
      </c>
    </row>
    <row r="172" spans="1:3">
      <c r="A172" s="3" t="s">
        <v>1419</v>
      </c>
    </row>
    <row r="173" spans="1:3">
      <c r="A173" s="4" t="s">
        <v>477</v>
      </c>
      <c r="B173" s="6" t="n">
        <v>59235</v>
      </c>
      <c r="C173" s="6" t="n">
        <v>59678</v>
      </c>
    </row>
    <row r="174" spans="1:3">
      <c r="A174" s="4" t="s">
        <v>1629</v>
      </c>
    </row>
    <row r="175" spans="1:3">
      <c r="A175" s="3" t="s">
        <v>1419</v>
      </c>
    </row>
    <row r="176" spans="1:3">
      <c r="A176" s="4" t="s">
        <v>477</v>
      </c>
      <c r="B176" s="6" t="n">
        <v>8041</v>
      </c>
      <c r="C176" s="6" t="n">
        <v>7976</v>
      </c>
    </row>
    <row r="177" spans="1:3">
      <c r="A177" s="4" t="s">
        <v>1630</v>
      </c>
    </row>
    <row r="178" spans="1:3">
      <c r="A178" s="3" t="s">
        <v>1419</v>
      </c>
    </row>
    <row r="179" spans="1:3">
      <c r="A179" s="4" t="s">
        <v>477</v>
      </c>
      <c r="B179" s="6" t="n">
        <v>165</v>
      </c>
      <c r="C179" s="6" t="n">
        <v>130</v>
      </c>
    </row>
    <row r="180" spans="1:3">
      <c r="A180" s="4" t="s">
        <v>1631</v>
      </c>
    </row>
    <row r="181" spans="1:3">
      <c r="A181" s="3" t="s">
        <v>1419</v>
      </c>
    </row>
    <row r="182" spans="1:3">
      <c r="A182" s="4" t="s">
        <v>477</v>
      </c>
      <c r="B182" s="6" t="n">
        <v>61297</v>
      </c>
      <c r="C182" s="6" t="n">
        <v>61786</v>
      </c>
    </row>
    <row r="183" spans="1:3">
      <c r="A183" s="4" t="s">
        <v>1632</v>
      </c>
    </row>
    <row r="184" spans="1:3">
      <c r="A184" s="3" t="s">
        <v>1419</v>
      </c>
    </row>
    <row r="185" spans="1:3">
      <c r="A185" s="4" t="s">
        <v>477</v>
      </c>
      <c r="B185" s="6" t="n">
        <v>13010</v>
      </c>
      <c r="C185" s="6" t="n">
        <v>13023</v>
      </c>
    </row>
    <row r="186" spans="1:3">
      <c r="A186" s="4" t="s">
        <v>1633</v>
      </c>
    </row>
    <row r="187" spans="1:3">
      <c r="A187" s="3" t="s">
        <v>1419</v>
      </c>
    </row>
    <row r="188" spans="1:3">
      <c r="A188" s="4" t="s">
        <v>477</v>
      </c>
      <c r="B188" s="6" t="n">
        <v>325</v>
      </c>
      <c r="C188" s="6" t="n">
        <v>324</v>
      </c>
    </row>
    <row r="189" spans="1:3">
      <c r="A189" s="4" t="s">
        <v>1634</v>
      </c>
    </row>
    <row r="190" spans="1:3">
      <c r="A190" s="3" t="s">
        <v>1419</v>
      </c>
    </row>
    <row r="191" spans="1:3">
      <c r="A191" s="4" t="s">
        <v>477</v>
      </c>
      <c r="B191" s="6" t="n">
        <v>-2062</v>
      </c>
      <c r="C191" s="6" t="n">
        <v>-2108</v>
      </c>
    </row>
    <row r="192" spans="1:3">
      <c r="A192" s="4" t="s">
        <v>1635</v>
      </c>
    </row>
    <row r="193" spans="1:3">
      <c r="A193" s="3" t="s">
        <v>1419</v>
      </c>
    </row>
    <row r="194" spans="1:3">
      <c r="A194" s="4" t="s">
        <v>477</v>
      </c>
      <c r="B194" s="6" t="n">
        <v>-4969</v>
      </c>
      <c r="C194" s="6" t="n">
        <v>-5047</v>
      </c>
    </row>
    <row r="195" spans="1:3">
      <c r="A195" s="4" t="s">
        <v>1636</v>
      </c>
    </row>
    <row r="196" spans="1:3">
      <c r="A196" s="3" t="s">
        <v>1419</v>
      </c>
    </row>
    <row r="197" spans="1:3">
      <c r="A197" s="4" t="s">
        <v>477</v>
      </c>
      <c r="B197" s="6" t="n">
        <v>-160</v>
      </c>
      <c r="C197" s="6" t="n">
        <v>-194</v>
      </c>
    </row>
    <row r="198" spans="1:3">
      <c r="A198" s="4" t="s">
        <v>1637</v>
      </c>
    </row>
    <row r="199" spans="1:3">
      <c r="A199" s="3" t="s">
        <v>1419</v>
      </c>
    </row>
    <row r="200" spans="1:3">
      <c r="A200" s="4" t="s">
        <v>477</v>
      </c>
      <c r="B200" s="6" t="n">
        <v>454</v>
      </c>
      <c r="C200" s="6" t="n">
        <v>305</v>
      </c>
    </row>
    <row r="201" spans="1:3">
      <c r="A201" s="4" t="s">
        <v>1638</v>
      </c>
    </row>
    <row r="202" spans="1:3">
      <c r="A202" s="3" t="s">
        <v>1419</v>
      </c>
    </row>
    <row r="203" spans="1:3">
      <c r="A203" s="4" t="s">
        <v>477</v>
      </c>
      <c r="B203" s="6" t="n">
        <v>0</v>
      </c>
      <c r="C203" s="6" t="n">
        <v>0</v>
      </c>
    </row>
    <row r="204" spans="1:3">
      <c r="A204" s="4" t="s">
        <v>1639</v>
      </c>
    </row>
    <row r="205" spans="1:3">
      <c r="A205" s="3" t="s">
        <v>1419</v>
      </c>
    </row>
    <row r="206" spans="1:3">
      <c r="A206" s="4" t="s">
        <v>477</v>
      </c>
      <c r="B206" s="6" t="n">
        <v>0</v>
      </c>
      <c r="C206" s="6" t="n">
        <v>0</v>
      </c>
    </row>
    <row r="207" spans="1:3">
      <c r="A207" s="4" t="s">
        <v>1640</v>
      </c>
    </row>
    <row r="208" spans="1:3">
      <c r="A208" s="3" t="s">
        <v>1419</v>
      </c>
    </row>
    <row r="209" spans="1:3">
      <c r="A209" s="4" t="s">
        <v>477</v>
      </c>
      <c r="B209" s="6" t="n">
        <v>456</v>
      </c>
      <c r="C209" s="6" t="n">
        <v>307</v>
      </c>
    </row>
    <row r="210" spans="1:3">
      <c r="A210" s="4" t="s">
        <v>1641</v>
      </c>
    </row>
    <row r="211" spans="1:3">
      <c r="A211" s="3" t="s">
        <v>1419</v>
      </c>
    </row>
    <row r="212" spans="1:3">
      <c r="A212" s="4" t="s">
        <v>477</v>
      </c>
      <c r="B212" s="6" t="n">
        <v>0</v>
      </c>
      <c r="C212" s="6" t="n">
        <v>0</v>
      </c>
    </row>
    <row r="213" spans="1:3">
      <c r="A213" s="4" t="s">
        <v>1642</v>
      </c>
    </row>
    <row r="214" spans="1:3">
      <c r="A214" s="3" t="s">
        <v>1419</v>
      </c>
    </row>
    <row r="215" spans="1:3">
      <c r="A215" s="4" t="s">
        <v>477</v>
      </c>
      <c r="B215" s="6" t="n">
        <v>0</v>
      </c>
      <c r="C215" s="6" t="n">
        <v>0</v>
      </c>
    </row>
    <row r="216" spans="1:3">
      <c r="A216" s="4" t="s">
        <v>1643</v>
      </c>
    </row>
    <row r="217" spans="1:3">
      <c r="A217" s="3" t="s">
        <v>1419</v>
      </c>
    </row>
    <row r="218" spans="1:3">
      <c r="A218" s="4" t="s">
        <v>477</v>
      </c>
      <c r="B218" s="6" t="n">
        <v>-2</v>
      </c>
      <c r="C218" s="6" t="n">
        <v>-2</v>
      </c>
    </row>
    <row r="219" spans="1:3">
      <c r="A219" s="4" t="s">
        <v>1644</v>
      </c>
    </row>
    <row r="220" spans="1:3">
      <c r="A220" s="3" t="s">
        <v>1419</v>
      </c>
    </row>
    <row r="221" spans="1:3">
      <c r="A221" s="4" t="s">
        <v>477</v>
      </c>
      <c r="B221" s="6" t="n">
        <v>0</v>
      </c>
      <c r="C221" s="6" t="n">
        <v>0</v>
      </c>
    </row>
    <row r="222" spans="1:3">
      <c r="A222" s="4" t="s">
        <v>1645</v>
      </c>
    </row>
    <row r="223" spans="1:3">
      <c r="A223" s="3" t="s">
        <v>1419</v>
      </c>
    </row>
    <row r="224" spans="1:3">
      <c r="A224" s="4" t="s">
        <v>477</v>
      </c>
      <c r="B224" s="6" t="n">
        <v>0</v>
      </c>
      <c r="C224" s="6" t="n">
        <v>0</v>
      </c>
    </row>
    <row r="225" spans="1:3">
      <c r="A225" s="4" t="s">
        <v>1553</v>
      </c>
    </row>
    <row r="226" spans="1:3">
      <c r="A226" s="3" t="s">
        <v>1419</v>
      </c>
    </row>
    <row r="227" spans="1:3">
      <c r="A227" s="4" t="s">
        <v>477</v>
      </c>
      <c r="B227" s="6" t="n">
        <v>1880</v>
      </c>
      <c r="C227" s="6" t="n">
        <v>1667</v>
      </c>
    </row>
    <row r="228" spans="1:3">
      <c r="A228" s="4" t="s">
        <v>1554</v>
      </c>
    </row>
    <row r="229" spans="1:3">
      <c r="A229" s="3" t="s">
        <v>1419</v>
      </c>
    </row>
    <row r="230" spans="1:3">
      <c r="A230" s="4" t="s">
        <v>477</v>
      </c>
      <c r="B230" s="6" t="n">
        <v>106</v>
      </c>
      <c r="C230" s="6" t="n">
        <v>104</v>
      </c>
    </row>
    <row r="231" spans="1:3">
      <c r="A231" s="4" t="s">
        <v>1555</v>
      </c>
    </row>
    <row r="232" spans="1:3">
      <c r="A232" s="3" t="s">
        <v>1419</v>
      </c>
    </row>
    <row r="233" spans="1:3">
      <c r="A233" s="4" t="s">
        <v>477</v>
      </c>
      <c r="B233" s="6" t="n">
        <v>2</v>
      </c>
      <c r="C233" s="6" t="n">
        <v>0</v>
      </c>
    </row>
    <row r="234" spans="1:3">
      <c r="A234" s="4" t="s">
        <v>1646</v>
      </c>
    </row>
    <row r="235" spans="1:3">
      <c r="A235" s="3" t="s">
        <v>1419</v>
      </c>
    </row>
    <row r="236" spans="1:3">
      <c r="A236" s="4" t="s">
        <v>477</v>
      </c>
      <c r="B236" s="6" t="n">
        <v>1890</v>
      </c>
      <c r="C236" s="6" t="n">
        <v>1673</v>
      </c>
    </row>
    <row r="237" spans="1:3">
      <c r="A237" s="4" t="s">
        <v>1647</v>
      </c>
    </row>
    <row r="238" spans="1:3">
      <c r="A238" s="3" t="s">
        <v>1419</v>
      </c>
    </row>
    <row r="239" spans="1:3">
      <c r="A239" s="4" t="s">
        <v>477</v>
      </c>
      <c r="B239" s="6" t="n">
        <v>149</v>
      </c>
      <c r="C239" s="6" t="n">
        <v>126</v>
      </c>
    </row>
    <row r="240" spans="1:3">
      <c r="A240" s="4" t="s">
        <v>1648</v>
      </c>
    </row>
    <row r="241" spans="1:3">
      <c r="A241" s="3" t="s">
        <v>1419</v>
      </c>
    </row>
    <row r="242" spans="1:3">
      <c r="A242" s="4" t="s">
        <v>477</v>
      </c>
      <c r="B242" s="6" t="n">
        <v>2</v>
      </c>
      <c r="C242" s="6" t="n">
        <v>0</v>
      </c>
    </row>
    <row r="243" spans="1:3">
      <c r="A243" s="4" t="s">
        <v>1559</v>
      </c>
    </row>
    <row r="244" spans="1:3">
      <c r="A244" s="3" t="s">
        <v>1419</v>
      </c>
    </row>
    <row r="245" spans="1:3">
      <c r="A245" s="4" t="s">
        <v>477</v>
      </c>
      <c r="B245" s="6" t="n">
        <v>-10</v>
      </c>
      <c r="C245" s="6" t="n">
        <v>-6</v>
      </c>
    </row>
    <row r="246" spans="1:3">
      <c r="A246" s="4" t="s">
        <v>1560</v>
      </c>
    </row>
    <row r="247" spans="1:3">
      <c r="A247" s="3" t="s">
        <v>1419</v>
      </c>
    </row>
    <row r="248" spans="1:3">
      <c r="A248" s="4" t="s">
        <v>477</v>
      </c>
      <c r="B248" s="6" t="n">
        <v>-43</v>
      </c>
      <c r="C248" s="6" t="n">
        <v>-22</v>
      </c>
    </row>
    <row r="249" spans="1:3">
      <c r="A249" s="4" t="s">
        <v>1561</v>
      </c>
    </row>
    <row r="250" spans="1:3">
      <c r="A250" s="3" t="s">
        <v>1419</v>
      </c>
    </row>
    <row r="251" spans="1:3">
      <c r="A251" s="4" t="s">
        <v>477</v>
      </c>
      <c r="B251" s="6" t="n">
        <v>0</v>
      </c>
      <c r="C251" s="6" t="n">
        <v>0</v>
      </c>
    </row>
    <row r="252" spans="1:3">
      <c r="A252" s="4" t="s">
        <v>1649</v>
      </c>
    </row>
    <row r="253" spans="1:3">
      <c r="A253" s="3" t="s">
        <v>1419</v>
      </c>
    </row>
    <row r="254" spans="1:3">
      <c r="A254" s="4" t="s">
        <v>477</v>
      </c>
      <c r="B254" s="6" t="n">
        <v>2314752</v>
      </c>
      <c r="C254" s="6" t="n">
        <v>2158313</v>
      </c>
    </row>
    <row r="255" spans="1:3">
      <c r="A255" s="4" t="s">
        <v>1543</v>
      </c>
    </row>
    <row r="256" spans="1:3">
      <c r="A256" s="3" t="s">
        <v>1419</v>
      </c>
    </row>
    <row r="257" spans="1:3">
      <c r="A257" s="4" t="s">
        <v>477</v>
      </c>
      <c r="B257" s="6" t="n">
        <v>-1536</v>
      </c>
      <c r="C257" s="6" t="n">
        <v>-1476</v>
      </c>
    </row>
    <row r="258" spans="1:3">
      <c r="A258" s="4" t="s">
        <v>1650</v>
      </c>
    </row>
    <row r="259" spans="1:3">
      <c r="A259" s="3" t="s">
        <v>1419</v>
      </c>
    </row>
    <row r="260" spans="1:3">
      <c r="A260" s="4" t="s">
        <v>477</v>
      </c>
      <c r="B260" s="6" t="n">
        <v>954191</v>
      </c>
      <c r="C260" s="6" t="n">
        <v>913912</v>
      </c>
    </row>
    <row r="261" spans="1:3">
      <c r="A261" s="4" t="s">
        <v>1651</v>
      </c>
    </row>
    <row r="262" spans="1:3">
      <c r="A262" s="3" t="s">
        <v>1419</v>
      </c>
    </row>
    <row r="263" spans="1:3">
      <c r="A263" s="4" t="s">
        <v>477</v>
      </c>
      <c r="B263" s="6" t="n">
        <v>955520</v>
      </c>
      <c r="C263" s="6" t="n">
        <v>915188</v>
      </c>
    </row>
    <row r="264" spans="1:3">
      <c r="A264" s="4" t="s">
        <v>1652</v>
      </c>
    </row>
    <row r="265" spans="1:3">
      <c r="A265" s="3" t="s">
        <v>1419</v>
      </c>
    </row>
    <row r="266" spans="1:3">
      <c r="A266" s="4" t="s">
        <v>477</v>
      </c>
      <c r="B266" s="6" t="n">
        <v>-1329</v>
      </c>
      <c r="C266" s="6" t="n">
        <v>-1276</v>
      </c>
    </row>
    <row r="267" spans="1:3">
      <c r="A267" s="4" t="s">
        <v>1653</v>
      </c>
    </row>
    <row r="268" spans="1:3">
      <c r="A268" s="3" t="s">
        <v>1419</v>
      </c>
    </row>
    <row r="269" spans="1:3">
      <c r="A269" s="4" t="s">
        <v>477</v>
      </c>
      <c r="B269" s="6" t="n">
        <v>81943</v>
      </c>
      <c r="C269" s="6" t="n">
        <v>71862</v>
      </c>
    </row>
    <row r="270" spans="1:3">
      <c r="A270" s="4" t="s">
        <v>1654</v>
      </c>
    </row>
    <row r="271" spans="1:3">
      <c r="A271" s="3" t="s">
        <v>1419</v>
      </c>
    </row>
    <row r="272" spans="1:3">
      <c r="A272" s="4" t="s">
        <v>477</v>
      </c>
      <c r="B272" s="6" t="n">
        <v>81957</v>
      </c>
      <c r="C272" s="6" t="n">
        <v>71873</v>
      </c>
    </row>
    <row r="273" spans="1:3">
      <c r="A273" s="4" t="s">
        <v>1655</v>
      </c>
    </row>
    <row r="274" spans="1:3">
      <c r="A274" s="3" t="s">
        <v>1419</v>
      </c>
    </row>
    <row r="275" spans="1:3">
      <c r="A275" s="4" t="s">
        <v>477</v>
      </c>
      <c r="B275" s="6" t="n">
        <v>-14</v>
      </c>
      <c r="C275" s="6" t="n">
        <v>-11</v>
      </c>
    </row>
    <row r="276" spans="1:3">
      <c r="A276" s="4" t="s">
        <v>1544</v>
      </c>
    </row>
    <row r="277" spans="1:3">
      <c r="A277" s="3" t="s">
        <v>1419</v>
      </c>
    </row>
    <row r="278" spans="1:3">
      <c r="A278" s="4" t="s">
        <v>477</v>
      </c>
      <c r="B278" s="6" t="n">
        <v>651481</v>
      </c>
      <c r="C278" s="6" t="n">
        <v>581091</v>
      </c>
    </row>
    <row r="279" spans="1:3">
      <c r="A279" s="4" t="s">
        <v>1656</v>
      </c>
    </row>
    <row r="280" spans="1:3">
      <c r="A280" s="3" t="s">
        <v>1419</v>
      </c>
    </row>
    <row r="281" spans="1:3">
      <c r="A281" s="4" t="s">
        <v>477</v>
      </c>
      <c r="B281" s="6" t="n">
        <v>651513</v>
      </c>
      <c r="C281" s="6" t="n">
        <v>581118</v>
      </c>
    </row>
    <row r="282" spans="1:3">
      <c r="A282" s="4" t="s">
        <v>1546</v>
      </c>
    </row>
    <row r="283" spans="1:3">
      <c r="A283" s="3" t="s">
        <v>1419</v>
      </c>
    </row>
    <row r="284" spans="1:3">
      <c r="A284" s="4" t="s">
        <v>477</v>
      </c>
      <c r="B284" s="6" t="n">
        <v>-32</v>
      </c>
      <c r="C284" s="6" t="n">
        <v>-27</v>
      </c>
    </row>
    <row r="285" spans="1:3">
      <c r="A285" s="4" t="s">
        <v>1657</v>
      </c>
    </row>
    <row r="286" spans="1:3">
      <c r="A286" s="3" t="s">
        <v>1419</v>
      </c>
    </row>
    <row r="287" spans="1:3">
      <c r="A287" s="4" t="s">
        <v>477</v>
      </c>
      <c r="B287" s="6" t="n">
        <v>339768</v>
      </c>
      <c r="C287" s="6" t="n">
        <v>341782</v>
      </c>
    </row>
    <row r="288" spans="1:3">
      <c r="A288" s="4" t="s">
        <v>1658</v>
      </c>
    </row>
    <row r="289" spans="1:3">
      <c r="A289" s="3" t="s">
        <v>1419</v>
      </c>
    </row>
    <row r="290" spans="1:3">
      <c r="A290" s="4" t="s">
        <v>477</v>
      </c>
      <c r="B290" s="6" t="n">
        <v>339842</v>
      </c>
      <c r="C290" s="6" t="n">
        <v>341866</v>
      </c>
    </row>
    <row r="291" spans="1:3">
      <c r="A291" s="4" t="s">
        <v>1659</v>
      </c>
    </row>
    <row r="292" spans="1:3">
      <c r="A292" s="3" t="s">
        <v>1419</v>
      </c>
    </row>
    <row r="293" spans="1:3">
      <c r="A293" s="4" t="s">
        <v>477</v>
      </c>
      <c r="B293" s="6" t="n">
        <v>-74</v>
      </c>
      <c r="C293" s="6" t="n">
        <v>-84</v>
      </c>
    </row>
    <row r="294" spans="1:3">
      <c r="A294" s="4" t="s">
        <v>1660</v>
      </c>
    </row>
    <row r="295" spans="1:3">
      <c r="A295" s="3" t="s">
        <v>1419</v>
      </c>
    </row>
    <row r="296" spans="1:3">
      <c r="A296" s="4" t="s">
        <v>477</v>
      </c>
      <c r="B296" s="6" t="n">
        <v>345035</v>
      </c>
      <c r="C296" s="6" t="n">
        <v>343110</v>
      </c>
    </row>
    <row r="297" spans="1:3">
      <c r="A297" s="4" t="s">
        <v>1661</v>
      </c>
    </row>
    <row r="298" spans="1:3">
      <c r="A298" s="3" t="s">
        <v>1419</v>
      </c>
    </row>
    <row r="299" spans="1:3">
      <c r="A299" s="4" t="s">
        <v>477</v>
      </c>
      <c r="B299" s="6" t="n">
        <v>-74</v>
      </c>
      <c r="C299" s="6" t="n">
        <v>-84</v>
      </c>
    </row>
    <row r="300" spans="1:3">
      <c r="A300" s="4" t="s">
        <v>1662</v>
      </c>
    </row>
    <row r="301" spans="1:3">
      <c r="A301" s="3" t="s">
        <v>1419</v>
      </c>
    </row>
    <row r="302" spans="1:3">
      <c r="A302" s="4" t="s">
        <v>477</v>
      </c>
      <c r="B302" s="6" t="n">
        <v>984</v>
      </c>
      <c r="C302" s="6" t="n">
        <v>749</v>
      </c>
    </row>
    <row r="303" spans="1:3">
      <c r="A303" s="4" t="s">
        <v>1663</v>
      </c>
    </row>
    <row r="304" spans="1:3">
      <c r="A304" s="3" t="s">
        <v>1419</v>
      </c>
    </row>
    <row r="305" spans="1:3">
      <c r="A305" s="4" t="s">
        <v>477</v>
      </c>
      <c r="B305" s="6" t="n">
        <v>184</v>
      </c>
      <c r="C305" s="6" t="n">
        <v>7</v>
      </c>
    </row>
    <row r="306" spans="1:3">
      <c r="A306" s="4" t="s">
        <v>1664</v>
      </c>
    </row>
    <row r="307" spans="1:3">
      <c r="A307" s="3" t="s">
        <v>1419</v>
      </c>
    </row>
    <row r="308" spans="1:3">
      <c r="A308" s="4" t="s">
        <v>477</v>
      </c>
      <c r="B308" s="6" t="n">
        <v>1</v>
      </c>
      <c r="C308" s="6" t="n">
        <v>4</v>
      </c>
    </row>
    <row r="309" spans="1:3">
      <c r="A309" s="4" t="s">
        <v>1665</v>
      </c>
    </row>
    <row r="310" spans="1:3">
      <c r="A310" s="3" t="s">
        <v>1419</v>
      </c>
    </row>
    <row r="311" spans="1:3">
      <c r="A311" s="4" t="s">
        <v>477</v>
      </c>
      <c r="B311" s="6" t="n">
        <v>1018</v>
      </c>
      <c r="C311" s="6" t="n">
        <v>799</v>
      </c>
    </row>
    <row r="312" spans="1:3">
      <c r="A312" s="4" t="s">
        <v>1666</v>
      </c>
    </row>
    <row r="313" spans="1:3">
      <c r="A313" s="3" t="s">
        <v>1419</v>
      </c>
    </row>
    <row r="314" spans="1:3">
      <c r="A314" s="4" t="s">
        <v>477</v>
      </c>
      <c r="B314" s="6" t="n">
        <v>184</v>
      </c>
      <c r="C314" s="6" t="n">
        <v>8</v>
      </c>
    </row>
    <row r="315" spans="1:3">
      <c r="A315" s="4" t="s">
        <v>1667</v>
      </c>
    </row>
    <row r="316" spans="1:3">
      <c r="A316" s="3" t="s">
        <v>1419</v>
      </c>
    </row>
    <row r="317" spans="1:3">
      <c r="A317" s="4" t="s">
        <v>477</v>
      </c>
      <c r="B317" s="6" t="n">
        <v>1</v>
      </c>
      <c r="C317" s="6" t="n">
        <v>4</v>
      </c>
    </row>
    <row r="318" spans="1:3">
      <c r="A318" s="4" t="s">
        <v>1668</v>
      </c>
    </row>
    <row r="319" spans="1:3">
      <c r="A319" s="3" t="s">
        <v>1419</v>
      </c>
    </row>
    <row r="320" spans="1:3">
      <c r="A320" s="4" t="s">
        <v>477</v>
      </c>
      <c r="B320" s="6" t="n">
        <v>-34</v>
      </c>
      <c r="C320" s="6" t="n">
        <v>-50</v>
      </c>
    </row>
    <row r="321" spans="1:3">
      <c r="A321" s="4" t="s">
        <v>1669</v>
      </c>
    </row>
    <row r="322" spans="1:3">
      <c r="A322" s="3" t="s">
        <v>1419</v>
      </c>
    </row>
    <row r="323" spans="1:3">
      <c r="A323" s="4" t="s">
        <v>477</v>
      </c>
      <c r="B323" s="6" t="n">
        <v>0</v>
      </c>
      <c r="C323" s="6" t="n">
        <v>-1</v>
      </c>
    </row>
    <row r="324" spans="1:3">
      <c r="A324" s="4" t="s">
        <v>1670</v>
      </c>
    </row>
    <row r="325" spans="1:3">
      <c r="A325" s="3" t="s">
        <v>1419</v>
      </c>
    </row>
    <row r="326" spans="1:3">
      <c r="A326" s="4" t="s">
        <v>477</v>
      </c>
      <c r="B326" s="6" t="n">
        <v>0</v>
      </c>
      <c r="C326" s="6" t="n">
        <v>0</v>
      </c>
    </row>
    <row r="327" spans="1:3">
      <c r="A327" s="4" t="s">
        <v>1671</v>
      </c>
    </row>
    <row r="328" spans="1:3">
      <c r="A328" s="3" t="s">
        <v>1419</v>
      </c>
    </row>
    <row r="329" spans="1:3">
      <c r="A329" s="4" t="s">
        <v>477</v>
      </c>
      <c r="B329" s="6" t="n">
        <v>338599</v>
      </c>
      <c r="C329" s="6" t="n">
        <v>341022</v>
      </c>
    </row>
    <row r="330" spans="1:3">
      <c r="A330" s="4" t="s">
        <v>1672</v>
      </c>
    </row>
    <row r="331" spans="1:3">
      <c r="A331" s="3" t="s">
        <v>1419</v>
      </c>
    </row>
    <row r="332" spans="1:3">
      <c r="A332" s="4" t="s">
        <v>477</v>
      </c>
      <c r="B332" s="6" t="n">
        <v>338639</v>
      </c>
      <c r="C332" s="6" t="n">
        <v>341055</v>
      </c>
    </row>
    <row r="333" spans="1:3">
      <c r="A333" s="4" t="s">
        <v>1673</v>
      </c>
    </row>
    <row r="334" spans="1:3">
      <c r="A334" s="3" t="s">
        <v>1419</v>
      </c>
    </row>
    <row r="335" spans="1:3">
      <c r="A335" s="4" t="s">
        <v>477</v>
      </c>
      <c r="B335" s="6" t="n">
        <v>-40</v>
      </c>
      <c r="C335" s="6" t="n">
        <v>-33</v>
      </c>
    </row>
    <row r="336" spans="1:3">
      <c r="A336" s="4" t="s">
        <v>1674</v>
      </c>
    </row>
    <row r="337" spans="1:3">
      <c r="A337" s="3" t="s">
        <v>1419</v>
      </c>
    </row>
    <row r="338" spans="1:3">
      <c r="A338" s="4" t="s">
        <v>1104</v>
      </c>
      <c r="B338" s="6" t="n">
        <v>1568485</v>
      </c>
      <c r="C338" s="6" t="n">
        <v>1443566</v>
      </c>
    </row>
    <row r="339" spans="1:3">
      <c r="A339" s="4" t="s">
        <v>1675</v>
      </c>
    </row>
    <row r="340" spans="1:3">
      <c r="A340" s="3" t="s">
        <v>1419</v>
      </c>
    </row>
    <row r="341" spans="1:3">
      <c r="A341" s="4" t="s">
        <v>1109</v>
      </c>
      <c r="B341" s="6" t="n">
        <v>399958</v>
      </c>
      <c r="C341" s="6" t="n">
        <v>373302</v>
      </c>
    </row>
    <row r="342" spans="1:3">
      <c r="A342" s="4" t="s">
        <v>1676</v>
      </c>
    </row>
    <row r="343" spans="1:3">
      <c r="A343" s="3" t="s">
        <v>1419</v>
      </c>
    </row>
    <row r="344" spans="1:3">
      <c r="A344" s="4" t="s">
        <v>1109</v>
      </c>
      <c r="B344" s="6" t="n">
        <v>859</v>
      </c>
      <c r="C344" s="6" t="n">
        <v>705</v>
      </c>
    </row>
    <row r="345" spans="1:3">
      <c r="A345" s="4" t="s">
        <v>1677</v>
      </c>
    </row>
    <row r="346" spans="1:3">
      <c r="A346" s="3" t="s">
        <v>1419</v>
      </c>
    </row>
    <row r="347" spans="1:3">
      <c r="A347" s="4" t="s">
        <v>1109</v>
      </c>
      <c r="B347" s="6" t="n">
        <v>0</v>
      </c>
      <c r="C347" s="6" t="n">
        <v>0</v>
      </c>
    </row>
    <row r="348" spans="1:3">
      <c r="A348" s="4" t="s">
        <v>1678</v>
      </c>
    </row>
    <row r="349" spans="1:3">
      <c r="A349" s="3" t="s">
        <v>1419</v>
      </c>
    </row>
    <row r="350" spans="1:3">
      <c r="A350" s="4" t="s">
        <v>1109</v>
      </c>
      <c r="B350" s="6" t="n">
        <v>0</v>
      </c>
      <c r="C350" s="6" t="n">
        <v>0</v>
      </c>
    </row>
    <row r="351" spans="1:3">
      <c r="A351" s="4" t="s">
        <v>1679</v>
      </c>
    </row>
    <row r="352" spans="1:3">
      <c r="A352" s="3" t="s">
        <v>1419</v>
      </c>
    </row>
    <row r="353" spans="1:3">
      <c r="A353" s="4" t="s">
        <v>1109</v>
      </c>
      <c r="B353" s="6" t="n">
        <v>399099</v>
      </c>
      <c r="C353" s="6" t="n">
        <v>372597</v>
      </c>
    </row>
    <row r="354" spans="1:3">
      <c r="A354" s="4" t="s">
        <v>1680</v>
      </c>
    </row>
    <row r="355" spans="1:3">
      <c r="A355" s="3" t="s">
        <v>1419</v>
      </c>
    </row>
    <row r="356" spans="1:3">
      <c r="A356" s="4" t="s">
        <v>1109</v>
      </c>
      <c r="B356" s="6" t="n">
        <v>7967</v>
      </c>
      <c r="C356" s="6" t="n">
        <v>9716</v>
      </c>
    </row>
    <row r="357" spans="1:3">
      <c r="A357" s="4" t="s">
        <v>1681</v>
      </c>
    </row>
    <row r="358" spans="1:3">
      <c r="A358" s="3" t="s">
        <v>1419</v>
      </c>
    </row>
    <row r="359" spans="1:3">
      <c r="A359" s="4" t="s">
        <v>1109</v>
      </c>
      <c r="B359" s="6" t="n">
        <v>48</v>
      </c>
      <c r="C359" s="6" t="n">
        <v>134</v>
      </c>
    </row>
    <row r="360" spans="1:3">
      <c r="A360" s="4" t="s">
        <v>1682</v>
      </c>
    </row>
    <row r="361" spans="1:3">
      <c r="A361" s="3" t="s">
        <v>1419</v>
      </c>
    </row>
    <row r="362" spans="1:3">
      <c r="A362" s="4" t="s">
        <v>1109</v>
      </c>
      <c r="B362" s="6" t="n">
        <v>0</v>
      </c>
      <c r="C362" s="6" t="n">
        <v>0</v>
      </c>
    </row>
    <row r="363" spans="1:3">
      <c r="A363" s="4" t="s">
        <v>1683</v>
      </c>
    </row>
    <row r="364" spans="1:3">
      <c r="A364" s="3" t="s">
        <v>1419</v>
      </c>
    </row>
    <row r="365" spans="1:3">
      <c r="A365" s="4" t="s">
        <v>1109</v>
      </c>
      <c r="B365" s="6" t="n">
        <v>0</v>
      </c>
      <c r="C365" s="6" t="n">
        <v>0</v>
      </c>
    </row>
    <row r="366" spans="1:3">
      <c r="A366" s="4" t="s">
        <v>1684</v>
      </c>
    </row>
    <row r="367" spans="1:3">
      <c r="A367" s="3" t="s">
        <v>1419</v>
      </c>
    </row>
    <row r="368" spans="1:3">
      <c r="A368" s="4" t="s">
        <v>1109</v>
      </c>
      <c r="B368" s="6" t="n">
        <v>7919</v>
      </c>
      <c r="C368" s="6" t="n">
        <v>9582</v>
      </c>
    </row>
    <row r="369" spans="1:3">
      <c r="A369" s="4" t="s">
        <v>1685</v>
      </c>
    </row>
    <row r="370" spans="1:3">
      <c r="A370" s="3" t="s">
        <v>1419</v>
      </c>
    </row>
    <row r="371" spans="1:3">
      <c r="A371" s="4" t="s">
        <v>477</v>
      </c>
      <c r="B371" s="6" t="n">
        <v>508002</v>
      </c>
      <c r="C371" s="6" t="n">
        <v>485451</v>
      </c>
    </row>
    <row r="372" spans="1:3">
      <c r="A372" s="4" t="s">
        <v>1686</v>
      </c>
    </row>
    <row r="373" spans="1:3">
      <c r="A373" s="3" t="s">
        <v>1419</v>
      </c>
    </row>
    <row r="374" spans="1:3">
      <c r="A374" s="4" t="s">
        <v>477</v>
      </c>
      <c r="B374" s="6" t="n">
        <v>72050</v>
      </c>
      <c r="C374" s="6" t="n">
        <v>60249</v>
      </c>
    </row>
    <row r="375" spans="1:3">
      <c r="A375" s="4" t="s">
        <v>1687</v>
      </c>
    </row>
    <row r="376" spans="1:3">
      <c r="A376" s="3" t="s">
        <v>1419</v>
      </c>
    </row>
    <row r="377" spans="1:3">
      <c r="A377" s="4" t="s">
        <v>477</v>
      </c>
      <c r="B377" s="6" t="n">
        <v>580508</v>
      </c>
      <c r="C377" s="6" t="n">
        <v>514848</v>
      </c>
    </row>
    <row r="378" spans="1:3">
      <c r="A378" s="4" t="s">
        <v>1688</v>
      </c>
    </row>
    <row r="379" spans="1:3">
      <c r="A379" s="3" t="s">
        <v>1419</v>
      </c>
    </row>
    <row r="380" spans="1:3">
      <c r="A380" s="4" t="s">
        <v>477</v>
      </c>
      <c r="B380" s="6" t="n">
        <v>1562</v>
      </c>
      <c r="C380" s="6" t="n">
        <v>1544</v>
      </c>
    </row>
    <row r="381" spans="1:3">
      <c r="A381" s="4" t="s">
        <v>1689</v>
      </c>
    </row>
    <row r="382" spans="1:3">
      <c r="A382" s="3" t="s">
        <v>1419</v>
      </c>
    </row>
    <row r="383" spans="1:3">
      <c r="A383" s="4" t="s">
        <v>477</v>
      </c>
      <c r="B383" s="6" t="n">
        <v>0</v>
      </c>
      <c r="C383" s="6" t="n">
        <v>0</v>
      </c>
    </row>
    <row r="384" spans="1:3">
      <c r="A384" s="4" t="s">
        <v>1690</v>
      </c>
    </row>
    <row r="385" spans="1:3">
      <c r="A385" s="3" t="s">
        <v>1419</v>
      </c>
    </row>
    <row r="386" spans="1:3">
      <c r="A386" s="4" t="s">
        <v>477</v>
      </c>
      <c r="B386" s="6" t="n">
        <v>0</v>
      </c>
      <c r="C386" s="6" t="n">
        <v>0</v>
      </c>
    </row>
    <row r="387" spans="1:3">
      <c r="A387" s="4" t="s">
        <v>1691</v>
      </c>
    </row>
    <row r="388" spans="1:3">
      <c r="A388" s="3" t="s">
        <v>1419</v>
      </c>
    </row>
    <row r="389" spans="1:3">
      <c r="A389" s="4" t="s">
        <v>477</v>
      </c>
      <c r="B389" s="6" t="n">
        <v>66</v>
      </c>
      <c r="C389" s="6" t="n">
        <v>50</v>
      </c>
    </row>
    <row r="390" spans="1:3">
      <c r="A390" s="4" t="s">
        <v>1692</v>
      </c>
    </row>
    <row r="391" spans="1:3">
      <c r="A391" s="3" t="s">
        <v>1419</v>
      </c>
    </row>
    <row r="392" spans="1:3">
      <c r="A392" s="4" t="s">
        <v>477</v>
      </c>
      <c r="B392" s="6" t="n">
        <v>0</v>
      </c>
      <c r="C392" s="6" t="n">
        <v>0</v>
      </c>
    </row>
    <row r="393" spans="1:3">
      <c r="A393" s="4" t="s">
        <v>1693</v>
      </c>
    </row>
    <row r="394" spans="1:3">
      <c r="A394" s="3" t="s">
        <v>1419</v>
      </c>
    </row>
    <row r="395" spans="1:3">
      <c r="A395" s="4" t="s">
        <v>477</v>
      </c>
      <c r="B395" s="6" t="n">
        <v>0</v>
      </c>
      <c r="C395" s="6" t="n">
        <v>0</v>
      </c>
    </row>
    <row r="396" spans="1:3">
      <c r="A396" s="4" t="s">
        <v>1694</v>
      </c>
    </row>
    <row r="397" spans="1:3">
      <c r="A397" s="3" t="s">
        <v>1419</v>
      </c>
    </row>
    <row r="398" spans="1:3">
      <c r="A398" s="4" t="s">
        <v>477</v>
      </c>
      <c r="B398" s="6" t="n">
        <v>293</v>
      </c>
      <c r="C398" s="6" t="n">
        <v>323</v>
      </c>
    </row>
    <row r="399" spans="1:3">
      <c r="A399" s="4" t="s">
        <v>1695</v>
      </c>
    </row>
    <row r="400" spans="1:3">
      <c r="A400" s="3" t="s">
        <v>1419</v>
      </c>
    </row>
    <row r="401" spans="1:3">
      <c r="A401" s="4" t="s">
        <v>477</v>
      </c>
      <c r="B401" s="6" t="n">
        <v>0</v>
      </c>
      <c r="C401" s="6" t="n">
        <v>0</v>
      </c>
    </row>
    <row r="402" spans="1:3">
      <c r="A402" s="4" t="s">
        <v>1696</v>
      </c>
    </row>
    <row r="403" spans="1:3">
      <c r="A403" s="3" t="s">
        <v>1419</v>
      </c>
    </row>
    <row r="404" spans="1:3">
      <c r="A404" s="4" t="s">
        <v>477</v>
      </c>
      <c r="B404" s="6" t="n">
        <v>0</v>
      </c>
      <c r="C404" s="6" t="n">
        <v>0</v>
      </c>
    </row>
    <row r="405" spans="1:3">
      <c r="A405" s="4" t="s">
        <v>1697</v>
      </c>
    </row>
    <row r="406" spans="1:3">
      <c r="A406" s="3" t="s">
        <v>1419</v>
      </c>
    </row>
    <row r="407" spans="1:3">
      <c r="A407" s="4" t="s">
        <v>477</v>
      </c>
      <c r="B407" s="6" t="n">
        <v>506440</v>
      </c>
      <c r="C407" s="6" t="n">
        <v>483907</v>
      </c>
    </row>
    <row r="408" spans="1:3">
      <c r="A408" s="4" t="s">
        <v>1698</v>
      </c>
    </row>
    <row r="409" spans="1:3">
      <c r="A409" s="3" t="s">
        <v>1419</v>
      </c>
    </row>
    <row r="410" spans="1:3">
      <c r="A410" s="4" t="s">
        <v>477</v>
      </c>
      <c r="B410" s="6" t="n">
        <v>71984</v>
      </c>
      <c r="C410" s="6" t="n">
        <v>60199</v>
      </c>
    </row>
    <row r="411" spans="1:3">
      <c r="A411" s="4" t="s">
        <v>1699</v>
      </c>
    </row>
    <row r="412" spans="1:3">
      <c r="A412" s="3" t="s">
        <v>1419</v>
      </c>
    </row>
    <row r="413" spans="1:3">
      <c r="A413" s="4" t="s">
        <v>477</v>
      </c>
      <c r="B413" s="6" t="n">
        <v>580215</v>
      </c>
      <c r="C413" s="6" t="n">
        <v>514525</v>
      </c>
    </row>
    <row r="414" spans="1:3">
      <c r="A414" s="4" t="s">
        <v>1700</v>
      </c>
    </row>
    <row r="415" spans="1:3">
      <c r="A415" s="3" t="s">
        <v>1419</v>
      </c>
    </row>
    <row r="416" spans="1:3">
      <c r="A416" s="4" t="s">
        <v>477</v>
      </c>
      <c r="B416" s="6" t="n">
        <v>314771</v>
      </c>
      <c r="C416" s="6" t="n">
        <v>319632</v>
      </c>
    </row>
    <row r="417" spans="1:3">
      <c r="A417" s="4" t="s">
        <v>1701</v>
      </c>
    </row>
    <row r="418" spans="1:3">
      <c r="A418" s="3" t="s">
        <v>1419</v>
      </c>
    </row>
    <row r="419" spans="1:3">
      <c r="A419" s="4" t="s">
        <v>477</v>
      </c>
      <c r="B419" s="6" t="n">
        <v>93</v>
      </c>
      <c r="C419" s="6" t="n">
        <v>9</v>
      </c>
    </row>
    <row r="420" spans="1:3">
      <c r="A420" s="4" t="s">
        <v>1702</v>
      </c>
    </row>
    <row r="421" spans="1:3">
      <c r="A421" s="3" t="s">
        <v>1419</v>
      </c>
    </row>
    <row r="422" spans="1:3">
      <c r="A422" s="4" t="s">
        <v>477</v>
      </c>
      <c r="B422" s="6" t="n">
        <v>0</v>
      </c>
      <c r="C422" s="6" t="n">
        <v>0</v>
      </c>
    </row>
    <row r="423" spans="1:3">
      <c r="A423" s="4" t="s">
        <v>1703</v>
      </c>
    </row>
    <row r="424" spans="1:3">
      <c r="A424" s="3" t="s">
        <v>1419</v>
      </c>
    </row>
    <row r="425" spans="1:3">
      <c r="A425" s="4" t="s">
        <v>477</v>
      </c>
      <c r="B425" s="6" t="n">
        <v>0</v>
      </c>
      <c r="C425" s="6" t="n">
        <v>0</v>
      </c>
    </row>
    <row r="426" spans="1:3">
      <c r="A426" s="4" t="s">
        <v>1704</v>
      </c>
    </row>
    <row r="427" spans="1:3">
      <c r="A427" s="3" t="s">
        <v>1419</v>
      </c>
    </row>
    <row r="428" spans="1:3">
      <c r="A428" s="4" t="s">
        <v>477</v>
      </c>
      <c r="B428" s="6" t="n">
        <v>314678</v>
      </c>
      <c r="C428" s="6" t="n">
        <v>319623</v>
      </c>
    </row>
    <row r="429" spans="1:3">
      <c r="A429" s="4" t="s">
        <v>1705</v>
      </c>
    </row>
    <row r="430" spans="1:3">
      <c r="A430" s="3" t="s">
        <v>1419</v>
      </c>
    </row>
    <row r="431" spans="1:3">
      <c r="A431" s="4" t="s">
        <v>1104</v>
      </c>
      <c r="B431" s="6" t="n">
        <v>454363</v>
      </c>
      <c r="C431" s="6" t="n">
        <v>440770</v>
      </c>
    </row>
    <row r="432" spans="1:3">
      <c r="A432" s="4" t="s">
        <v>1706</v>
      </c>
    </row>
    <row r="433" spans="1:3">
      <c r="A433" s="3" t="s">
        <v>1419</v>
      </c>
    </row>
    <row r="434" spans="1:3">
      <c r="A434" s="4" t="s">
        <v>1109</v>
      </c>
      <c r="B434" s="6" t="n">
        <v>139417</v>
      </c>
      <c r="C434" s="6" t="n">
        <v>137076</v>
      </c>
    </row>
    <row r="435" spans="1:3">
      <c r="A435" s="4" t="s">
        <v>1707</v>
      </c>
    </row>
    <row r="436" spans="1:3">
      <c r="A436" s="3" t="s">
        <v>1419</v>
      </c>
    </row>
    <row r="437" spans="1:3">
      <c r="A437" s="4" t="s">
        <v>1109</v>
      </c>
      <c r="B437" s="6" t="n">
        <v>5714</v>
      </c>
      <c r="C437" s="6" t="n">
        <v>4856</v>
      </c>
    </row>
    <row r="438" spans="1:3">
      <c r="A438" s="4" t="s">
        <v>1708</v>
      </c>
    </row>
    <row r="439" spans="1:3">
      <c r="A439" s="3" t="s">
        <v>1419</v>
      </c>
    </row>
    <row r="440" spans="1:3">
      <c r="A440" s="4" t="s">
        <v>1109</v>
      </c>
      <c r="B440" s="6" t="n">
        <v>0</v>
      </c>
      <c r="C440" s="6" t="n">
        <v>0</v>
      </c>
    </row>
    <row r="441" spans="1:3">
      <c r="A441" s="4" t="s">
        <v>1709</v>
      </c>
    </row>
    <row r="442" spans="1:3">
      <c r="A442" s="3" t="s">
        <v>1419</v>
      </c>
    </row>
    <row r="443" spans="1:3">
      <c r="A443" s="4" t="s">
        <v>1109</v>
      </c>
      <c r="B443" s="6" t="n">
        <v>0</v>
      </c>
      <c r="C443" s="6" t="n">
        <v>0</v>
      </c>
    </row>
    <row r="444" spans="1:3">
      <c r="A444" s="4" t="s">
        <v>1710</v>
      </c>
    </row>
    <row r="445" spans="1:3">
      <c r="A445" s="3" t="s">
        <v>1419</v>
      </c>
    </row>
    <row r="446" spans="1:3">
      <c r="A446" s="4" t="s">
        <v>1109</v>
      </c>
      <c r="B446" s="6" t="n">
        <v>133703</v>
      </c>
      <c r="C446" s="6" t="n">
        <v>132220</v>
      </c>
    </row>
    <row r="447" spans="1:3">
      <c r="A447" s="4" t="s">
        <v>1711</v>
      </c>
    </row>
    <row r="448" spans="1:3">
      <c r="A448" s="3" t="s">
        <v>1419</v>
      </c>
    </row>
    <row r="449" spans="1:3">
      <c r="A449" s="4" t="s">
        <v>1109</v>
      </c>
      <c r="B449" s="6" t="n">
        <v>6524</v>
      </c>
      <c r="C449" s="6" t="n">
        <v>7400</v>
      </c>
    </row>
    <row r="450" spans="1:3">
      <c r="A450" s="4" t="s">
        <v>1712</v>
      </c>
    </row>
    <row r="451" spans="1:3">
      <c r="A451" s="3" t="s">
        <v>1419</v>
      </c>
    </row>
    <row r="452" spans="1:3">
      <c r="A452" s="4" t="s">
        <v>1109</v>
      </c>
      <c r="B452" s="6" t="n">
        <v>396</v>
      </c>
      <c r="C452" s="6" t="n">
        <v>521</v>
      </c>
    </row>
    <row r="453" spans="1:3">
      <c r="A453" s="4" t="s">
        <v>1713</v>
      </c>
    </row>
    <row r="454" spans="1:3">
      <c r="A454" s="3" t="s">
        <v>1419</v>
      </c>
    </row>
    <row r="455" spans="1:3">
      <c r="A455" s="4" t="s">
        <v>1109</v>
      </c>
      <c r="B455" s="6" t="n">
        <v>0</v>
      </c>
      <c r="C455" s="6" t="n">
        <v>0</v>
      </c>
    </row>
    <row r="456" spans="1:3">
      <c r="A456" s="4" t="s">
        <v>1714</v>
      </c>
    </row>
    <row r="457" spans="1:3">
      <c r="A457" s="3" t="s">
        <v>1419</v>
      </c>
    </row>
    <row r="458" spans="1:3">
      <c r="A458" s="4" t="s">
        <v>1109</v>
      </c>
      <c r="B458" s="6" t="n">
        <v>0</v>
      </c>
      <c r="C458" s="6" t="n">
        <v>0</v>
      </c>
    </row>
    <row r="459" spans="1:3">
      <c r="A459" s="4" t="s">
        <v>1715</v>
      </c>
    </row>
    <row r="460" spans="1:3">
      <c r="A460" s="3" t="s">
        <v>1419</v>
      </c>
    </row>
    <row r="461" spans="1:3">
      <c r="A461" s="4" t="s">
        <v>1109</v>
      </c>
      <c r="B461" s="6" t="n">
        <v>6128</v>
      </c>
      <c r="C461" s="6" t="n">
        <v>6879</v>
      </c>
    </row>
    <row r="462" spans="1:3">
      <c r="A462" s="4" t="s">
        <v>1716</v>
      </c>
    </row>
    <row r="463" spans="1:3">
      <c r="A463" s="3" t="s">
        <v>1419</v>
      </c>
    </row>
    <row r="464" spans="1:3">
      <c r="A464" s="4" t="s">
        <v>477</v>
      </c>
      <c r="B464" s="6" t="n">
        <v>254635</v>
      </c>
      <c r="C464" s="6" t="n">
        <v>244199</v>
      </c>
    </row>
    <row r="465" spans="1:3">
      <c r="A465" s="4" t="s">
        <v>1717</v>
      </c>
    </row>
    <row r="466" spans="1:3">
      <c r="A466" s="3" t="s">
        <v>1419</v>
      </c>
    </row>
    <row r="467" spans="1:3">
      <c r="A467" s="4" t="s">
        <v>477</v>
      </c>
      <c r="B467" s="6" t="n">
        <v>5970</v>
      </c>
      <c r="C467" s="6" t="n">
        <v>7371</v>
      </c>
    </row>
    <row r="468" spans="1:3">
      <c r="A468" s="4" t="s">
        <v>1718</v>
      </c>
    </row>
    <row r="469" spans="1:3">
      <c r="A469" s="3" t="s">
        <v>1419</v>
      </c>
    </row>
    <row r="470" spans="1:3">
      <c r="A470" s="4" t="s">
        <v>477</v>
      </c>
      <c r="B470" s="6" t="n">
        <v>47817</v>
      </c>
      <c r="C470" s="6" t="n">
        <v>44724</v>
      </c>
    </row>
    <row r="471" spans="1:3">
      <c r="A471" s="4" t="s">
        <v>1719</v>
      </c>
    </row>
    <row r="472" spans="1:3">
      <c r="A472" s="3" t="s">
        <v>1419</v>
      </c>
    </row>
    <row r="473" spans="1:3">
      <c r="A473" s="4" t="s">
        <v>477</v>
      </c>
      <c r="B473" s="6" t="n">
        <v>10619</v>
      </c>
      <c r="C473" s="6" t="n">
        <v>10356</v>
      </c>
    </row>
    <row r="474" spans="1:3">
      <c r="A474" s="4" t="s">
        <v>1720</v>
      </c>
    </row>
    <row r="475" spans="1:3">
      <c r="A475" s="3" t="s">
        <v>1419</v>
      </c>
    </row>
    <row r="476" spans="1:3">
      <c r="A476" s="4" t="s">
        <v>477</v>
      </c>
      <c r="B476" s="6" t="n">
        <v>0</v>
      </c>
      <c r="C476" s="6" t="n">
        <v>0</v>
      </c>
    </row>
    <row r="477" spans="1:3">
      <c r="A477" s="4" t="s">
        <v>1721</v>
      </c>
    </row>
    <row r="478" spans="1:3">
      <c r="A478" s="3" t="s">
        <v>1419</v>
      </c>
    </row>
    <row r="479" spans="1:3">
      <c r="A479" s="4" t="s">
        <v>477</v>
      </c>
      <c r="B479" s="6" t="n">
        <v>0</v>
      </c>
      <c r="C479" s="6" t="n">
        <v>0</v>
      </c>
    </row>
    <row r="480" spans="1:3">
      <c r="A480" s="4" t="s">
        <v>1722</v>
      </c>
    </row>
    <row r="481" spans="1:3">
      <c r="A481" s="3" t="s">
        <v>1419</v>
      </c>
    </row>
    <row r="482" spans="1:3">
      <c r="A482" s="4" t="s">
        <v>477</v>
      </c>
      <c r="B482" s="6" t="n">
        <v>11</v>
      </c>
      <c r="C482" s="6" t="n">
        <v>121</v>
      </c>
    </row>
    <row r="483" spans="1:3">
      <c r="A483" s="4" t="s">
        <v>1723</v>
      </c>
    </row>
    <row r="484" spans="1:3">
      <c r="A484" s="3" t="s">
        <v>1419</v>
      </c>
    </row>
    <row r="485" spans="1:3">
      <c r="A485" s="4" t="s">
        <v>477</v>
      </c>
      <c r="B485" s="6" t="n">
        <v>0</v>
      </c>
      <c r="C485" s="6" t="n">
        <v>0</v>
      </c>
    </row>
    <row r="486" spans="1:3">
      <c r="A486" s="4" t="s">
        <v>1724</v>
      </c>
    </row>
    <row r="487" spans="1:3">
      <c r="A487" s="3" t="s">
        <v>1419</v>
      </c>
    </row>
    <row r="488" spans="1:3">
      <c r="A488" s="4" t="s">
        <v>477</v>
      </c>
      <c r="B488" s="6" t="n">
        <v>0</v>
      </c>
      <c r="C488" s="6" t="n">
        <v>0</v>
      </c>
    </row>
    <row r="489" spans="1:3">
      <c r="A489" s="4" t="s">
        <v>1725</v>
      </c>
    </row>
    <row r="490" spans="1:3">
      <c r="A490" s="3" t="s">
        <v>1419</v>
      </c>
    </row>
    <row r="491" spans="1:3">
      <c r="A491" s="4" t="s">
        <v>477</v>
      </c>
      <c r="B491" s="6" t="n">
        <v>551</v>
      </c>
      <c r="C491" s="6" t="n">
        <v>385</v>
      </c>
    </row>
    <row r="492" spans="1:3">
      <c r="A492" s="4" t="s">
        <v>1726</v>
      </c>
    </row>
    <row r="493" spans="1:3">
      <c r="A493" s="3" t="s">
        <v>1419</v>
      </c>
    </row>
    <row r="494" spans="1:3">
      <c r="A494" s="4" t="s">
        <v>477</v>
      </c>
      <c r="B494" s="6" t="n">
        <v>0</v>
      </c>
      <c r="C494" s="6" t="n">
        <v>0</v>
      </c>
    </row>
    <row r="495" spans="1:3">
      <c r="A495" s="4" t="s">
        <v>1727</v>
      </c>
    </row>
    <row r="496" spans="1:3">
      <c r="A496" s="3" t="s">
        <v>1419</v>
      </c>
    </row>
    <row r="497" spans="1:3">
      <c r="A497" s="4" t="s">
        <v>477</v>
      </c>
      <c r="B497" s="6" t="n">
        <v>0</v>
      </c>
      <c r="C497" s="6" t="n">
        <v>0</v>
      </c>
    </row>
    <row r="498" spans="1:3">
      <c r="A498" s="4" t="s">
        <v>1728</v>
      </c>
    </row>
    <row r="499" spans="1:3">
      <c r="A499" s="3" t="s">
        <v>1419</v>
      </c>
    </row>
    <row r="500" spans="1:3">
      <c r="A500" s="4" t="s">
        <v>477</v>
      </c>
      <c r="B500" s="6" t="n">
        <v>244016</v>
      </c>
      <c r="C500" s="6" t="n">
        <v>233843</v>
      </c>
    </row>
    <row r="501" spans="1:3">
      <c r="A501" s="4" t="s">
        <v>1729</v>
      </c>
    </row>
    <row r="502" spans="1:3">
      <c r="A502" s="3" t="s">
        <v>1419</v>
      </c>
    </row>
    <row r="503" spans="1:3">
      <c r="A503" s="4" t="s">
        <v>477</v>
      </c>
      <c r="B503" s="6" t="n">
        <v>5959</v>
      </c>
      <c r="C503" s="6" t="n">
        <v>7250</v>
      </c>
    </row>
    <row r="504" spans="1:3">
      <c r="A504" s="4" t="s">
        <v>1730</v>
      </c>
    </row>
    <row r="505" spans="1:3">
      <c r="A505" s="3" t="s">
        <v>1419</v>
      </c>
    </row>
    <row r="506" spans="1:3">
      <c r="A506" s="4" t="s">
        <v>477</v>
      </c>
      <c r="B506" s="6" t="n">
        <v>47266</v>
      </c>
      <c r="C506" s="6" t="n">
        <v>44339</v>
      </c>
    </row>
    <row r="507" spans="1:3">
      <c r="A507" s="4" t="s">
        <v>1731</v>
      </c>
    </row>
    <row r="508" spans="1:3">
      <c r="A508" s="3" t="s">
        <v>1419</v>
      </c>
    </row>
    <row r="509" spans="1:3">
      <c r="A509" s="4" t="s">
        <v>477</v>
      </c>
      <c r="B509" s="6" t="n">
        <v>13473</v>
      </c>
      <c r="C509" s="6" t="n">
        <v>12454</v>
      </c>
    </row>
    <row r="510" spans="1:3">
      <c r="A510" s="4" t="s">
        <v>1732</v>
      </c>
    </row>
    <row r="511" spans="1:3">
      <c r="A511" s="3" t="s">
        <v>1419</v>
      </c>
    </row>
    <row r="512" spans="1:3">
      <c r="A512" s="4" t="s">
        <v>477</v>
      </c>
      <c r="B512" s="6" t="n">
        <v>333</v>
      </c>
      <c r="C512" s="6" t="n">
        <v>96</v>
      </c>
    </row>
    <row r="513" spans="1:3">
      <c r="A513" s="4" t="s">
        <v>1733</v>
      </c>
    </row>
    <row r="514" spans="1:3">
      <c r="A514" s="3" t="s">
        <v>1419</v>
      </c>
    </row>
    <row r="515" spans="1:3">
      <c r="A515" s="4" t="s">
        <v>477</v>
      </c>
      <c r="B515" s="6" t="n">
        <v>0</v>
      </c>
      <c r="C515" s="6" t="n">
        <v>0</v>
      </c>
    </row>
    <row r="516" spans="1:3">
      <c r="A516" s="4" t="s">
        <v>1734</v>
      </c>
    </row>
    <row r="517" spans="1:3">
      <c r="A517" s="3" t="s">
        <v>1419</v>
      </c>
    </row>
    <row r="518" spans="1:3">
      <c r="A518" s="4" t="s">
        <v>477</v>
      </c>
      <c r="B518" s="6" t="n">
        <v>0</v>
      </c>
      <c r="C518" s="6" t="n">
        <v>0</v>
      </c>
    </row>
    <row r="519" spans="1:3">
      <c r="A519" s="4" t="s">
        <v>1735</v>
      </c>
    </row>
    <row r="520" spans="1:3">
      <c r="A520" s="3" t="s">
        <v>1419</v>
      </c>
    </row>
    <row r="521" spans="1:3">
      <c r="A521" s="4" t="s">
        <v>477</v>
      </c>
      <c r="B521" s="6" t="n">
        <v>13140</v>
      </c>
      <c r="C521" s="6" t="n">
        <v>12358</v>
      </c>
    </row>
    <row r="522" spans="1:3">
      <c r="A522" s="4" t="s">
        <v>1736</v>
      </c>
    </row>
    <row r="523" spans="1:3">
      <c r="A523" s="3" t="s">
        <v>1419</v>
      </c>
    </row>
    <row r="524" spans="1:3">
      <c r="A524" s="4" t="s">
        <v>1104</v>
      </c>
      <c r="B524" s="6" t="n">
        <v>356485</v>
      </c>
      <c r="C524" s="6" t="n">
        <v>338908</v>
      </c>
    </row>
    <row r="525" spans="1:3">
      <c r="A525" s="4" t="s">
        <v>1737</v>
      </c>
    </row>
    <row r="526" spans="1:3">
      <c r="A526" s="3" t="s">
        <v>1419</v>
      </c>
    </row>
    <row r="527" spans="1:3">
      <c r="A527" s="4" t="s">
        <v>1109</v>
      </c>
      <c r="B527" s="6" t="n">
        <v>85060</v>
      </c>
      <c r="C527" s="6" t="n">
        <v>75478</v>
      </c>
    </row>
    <row r="528" spans="1:3">
      <c r="A528" s="4" t="s">
        <v>1738</v>
      </c>
    </row>
    <row r="529" spans="1:3">
      <c r="A529" s="3" t="s">
        <v>1419</v>
      </c>
    </row>
    <row r="530" spans="1:3">
      <c r="A530" s="4" t="s">
        <v>1109</v>
      </c>
      <c r="B530" s="6" t="n">
        <v>11961</v>
      </c>
      <c r="C530" s="6" t="n">
        <v>12021</v>
      </c>
    </row>
    <row r="531" spans="1:3">
      <c r="A531" s="4" t="s">
        <v>1739</v>
      </c>
    </row>
    <row r="532" spans="1:3">
      <c r="A532" s="3" t="s">
        <v>1419</v>
      </c>
    </row>
    <row r="533" spans="1:3">
      <c r="A533" s="4" t="s">
        <v>1109</v>
      </c>
      <c r="B533" s="6" t="n">
        <v>0</v>
      </c>
      <c r="C533" s="6" t="n">
        <v>0</v>
      </c>
    </row>
    <row r="534" spans="1:3">
      <c r="A534" s="4" t="s">
        <v>1740</v>
      </c>
    </row>
    <row r="535" spans="1:3">
      <c r="A535" s="3" t="s">
        <v>1419</v>
      </c>
    </row>
    <row r="536" spans="1:3">
      <c r="A536" s="4" t="s">
        <v>1109</v>
      </c>
      <c r="B536" s="6" t="n">
        <v>0</v>
      </c>
      <c r="C536" s="6" t="n">
        <v>0</v>
      </c>
    </row>
    <row r="537" spans="1:3">
      <c r="A537" s="4" t="s">
        <v>1741</v>
      </c>
    </row>
    <row r="538" spans="1:3">
      <c r="A538" s="3" t="s">
        <v>1419</v>
      </c>
    </row>
    <row r="539" spans="1:3">
      <c r="A539" s="4" t="s">
        <v>1109</v>
      </c>
      <c r="B539" s="6" t="n">
        <v>73099</v>
      </c>
      <c r="C539" s="6" t="n">
        <v>63457</v>
      </c>
    </row>
    <row r="540" spans="1:3">
      <c r="A540" s="4" t="s">
        <v>1742</v>
      </c>
    </row>
    <row r="541" spans="1:3">
      <c r="A541" s="3" t="s">
        <v>1419</v>
      </c>
    </row>
    <row r="542" spans="1:3">
      <c r="A542" s="4" t="s">
        <v>1109</v>
      </c>
      <c r="B542" s="6" t="n">
        <v>5872</v>
      </c>
      <c r="C542" s="6" t="n">
        <v>5505</v>
      </c>
    </row>
    <row r="543" spans="1:3">
      <c r="A543" s="4" t="s">
        <v>1743</v>
      </c>
    </row>
    <row r="544" spans="1:3">
      <c r="A544" s="3" t="s">
        <v>1419</v>
      </c>
    </row>
    <row r="545" spans="1:3">
      <c r="A545" s="4" t="s">
        <v>1109</v>
      </c>
      <c r="B545" s="6" t="n">
        <v>1490</v>
      </c>
      <c r="C545" s="6" t="n">
        <v>1241</v>
      </c>
    </row>
    <row r="546" spans="1:3">
      <c r="A546" s="4" t="s">
        <v>1744</v>
      </c>
    </row>
    <row r="547" spans="1:3">
      <c r="A547" s="3" t="s">
        <v>1419</v>
      </c>
    </row>
    <row r="548" spans="1:3">
      <c r="A548" s="4" t="s">
        <v>1109</v>
      </c>
      <c r="B548" s="6" t="n">
        <v>0</v>
      </c>
      <c r="C548" s="6" t="n">
        <v>0</v>
      </c>
    </row>
    <row r="549" spans="1:3">
      <c r="A549" s="4" t="s">
        <v>1745</v>
      </c>
    </row>
    <row r="550" spans="1:3">
      <c r="A550" s="3" t="s">
        <v>1419</v>
      </c>
    </row>
    <row r="551" spans="1:3">
      <c r="A551" s="4" t="s">
        <v>1109</v>
      </c>
      <c r="B551" s="6" t="n">
        <v>0</v>
      </c>
      <c r="C551" s="6" t="n">
        <v>0</v>
      </c>
    </row>
    <row r="552" spans="1:3">
      <c r="A552" s="4" t="s">
        <v>1746</v>
      </c>
    </row>
    <row r="553" spans="1:3">
      <c r="A553" s="3" t="s">
        <v>1419</v>
      </c>
    </row>
    <row r="554" spans="1:3">
      <c r="A554" s="4" t="s">
        <v>1109</v>
      </c>
      <c r="B554" s="6" t="n">
        <v>4382</v>
      </c>
      <c r="C554" s="6" t="n">
        <v>4264</v>
      </c>
    </row>
    <row r="555" spans="1:3">
      <c r="A555" s="4" t="s">
        <v>1747</v>
      </c>
    </row>
    <row r="556" spans="1:3">
      <c r="A556" s="3" t="s">
        <v>1419</v>
      </c>
    </row>
    <row r="557" spans="1:3">
      <c r="A557" s="4" t="s">
        <v>477</v>
      </c>
      <c r="B557" s="6" t="n">
        <v>236389</v>
      </c>
      <c r="C557" s="6" t="n">
        <v>230357</v>
      </c>
    </row>
    <row r="558" spans="1:3">
      <c r="A558" s="4" t="s">
        <v>1748</v>
      </c>
    </row>
    <row r="559" spans="1:3">
      <c r="A559" s="3" t="s">
        <v>1419</v>
      </c>
    </row>
    <row r="560" spans="1:3">
      <c r="A560" s="4" t="s">
        <v>477</v>
      </c>
      <c r="B560" s="6" t="n">
        <v>4379</v>
      </c>
      <c r="C560" s="6" t="n">
        <v>4549</v>
      </c>
    </row>
    <row r="561" spans="1:3">
      <c r="A561" s="4" t="s">
        <v>1749</v>
      </c>
    </row>
    <row r="562" spans="1:3">
      <c r="A562" s="3" t="s">
        <v>1419</v>
      </c>
    </row>
    <row r="563" spans="1:3">
      <c r="A563" s="4" t="s">
        <v>477</v>
      </c>
      <c r="B563" s="6" t="n">
        <v>24785</v>
      </c>
      <c r="C563" s="6" t="n">
        <v>23019</v>
      </c>
    </row>
    <row r="564" spans="1:3">
      <c r="A564" s="4" t="s">
        <v>1750</v>
      </c>
    </row>
    <row r="565" spans="1:3">
      <c r="A565" s="3" t="s">
        <v>1419</v>
      </c>
    </row>
    <row r="566" spans="1:3">
      <c r="A566" s="4" t="s">
        <v>477</v>
      </c>
      <c r="B566" s="6" t="n">
        <v>36726</v>
      </c>
      <c r="C566" s="6" t="n">
        <v>38506</v>
      </c>
    </row>
    <row r="567" spans="1:3">
      <c r="A567" s="4" t="s">
        <v>1751</v>
      </c>
    </row>
    <row r="568" spans="1:3">
      <c r="A568" s="3" t="s">
        <v>1419</v>
      </c>
    </row>
    <row r="569" spans="1:3">
      <c r="A569" s="4" t="s">
        <v>477</v>
      </c>
      <c r="B569" s="6" t="n">
        <v>0</v>
      </c>
      <c r="C569" s="6" t="n">
        <v>0</v>
      </c>
    </row>
    <row r="570" spans="1:3">
      <c r="A570" s="4" t="s">
        <v>1752</v>
      </c>
    </row>
    <row r="571" spans="1:3">
      <c r="A571" s="3" t="s">
        <v>1419</v>
      </c>
    </row>
    <row r="572" spans="1:3">
      <c r="A572" s="4" t="s">
        <v>477</v>
      </c>
      <c r="B572" s="6" t="n">
        <v>0</v>
      </c>
      <c r="C572" s="6" t="n">
        <v>0</v>
      </c>
    </row>
    <row r="573" spans="1:3">
      <c r="A573" s="4" t="s">
        <v>1753</v>
      </c>
    </row>
    <row r="574" spans="1:3">
      <c r="A574" s="3" t="s">
        <v>1419</v>
      </c>
    </row>
    <row r="575" spans="1:3">
      <c r="A575" s="4" t="s">
        <v>477</v>
      </c>
      <c r="B575" s="6" t="n">
        <v>377</v>
      </c>
      <c r="C575" s="6" t="n">
        <v>136</v>
      </c>
    </row>
    <row r="576" spans="1:3">
      <c r="A576" s="4" t="s">
        <v>1754</v>
      </c>
    </row>
    <row r="577" spans="1:3">
      <c r="A577" s="3" t="s">
        <v>1419</v>
      </c>
    </row>
    <row r="578" spans="1:3">
      <c r="A578" s="4" t="s">
        <v>477</v>
      </c>
      <c r="B578" s="6" t="n">
        <v>0</v>
      </c>
      <c r="C578" s="6" t="n">
        <v>0</v>
      </c>
    </row>
    <row r="579" spans="1:3">
      <c r="A579" s="4" t="s">
        <v>1755</v>
      </c>
    </row>
    <row r="580" spans="1:3">
      <c r="A580" s="3" t="s">
        <v>1419</v>
      </c>
    </row>
    <row r="581" spans="1:3">
      <c r="A581" s="4" t="s">
        <v>477</v>
      </c>
      <c r="B581" s="6" t="n">
        <v>0</v>
      </c>
      <c r="C581" s="6" t="n">
        <v>0</v>
      </c>
    </row>
    <row r="582" spans="1:3">
      <c r="A582" s="4" t="s">
        <v>1756</v>
      </c>
    </row>
    <row r="583" spans="1:3">
      <c r="A583" s="3" t="s">
        <v>1419</v>
      </c>
    </row>
    <row r="584" spans="1:3">
      <c r="A584" s="4" t="s">
        <v>477</v>
      </c>
      <c r="B584" s="6" t="n">
        <v>884</v>
      </c>
      <c r="C584" s="6" t="n">
        <v>835</v>
      </c>
    </row>
    <row r="585" spans="1:3">
      <c r="A585" s="4" t="s">
        <v>1757</v>
      </c>
    </row>
    <row r="586" spans="1:3">
      <c r="A586" s="3" t="s">
        <v>1419</v>
      </c>
    </row>
    <row r="587" spans="1:3">
      <c r="A587" s="4" t="s">
        <v>477</v>
      </c>
      <c r="B587" s="6" t="n">
        <v>0</v>
      </c>
      <c r="C587" s="6" t="n">
        <v>0</v>
      </c>
    </row>
    <row r="588" spans="1:3">
      <c r="A588" s="4" t="s">
        <v>1758</v>
      </c>
    </row>
    <row r="589" spans="1:3">
      <c r="A589" s="3" t="s">
        <v>1419</v>
      </c>
    </row>
    <row r="590" spans="1:3">
      <c r="A590" s="4" t="s">
        <v>477</v>
      </c>
      <c r="B590" s="6" t="n">
        <v>0</v>
      </c>
      <c r="C590" s="6" t="n">
        <v>0</v>
      </c>
    </row>
    <row r="591" spans="1:3">
      <c r="A591" s="4" t="s">
        <v>1759</v>
      </c>
    </row>
    <row r="592" spans="1:3">
      <c r="A592" s="3" t="s">
        <v>1419</v>
      </c>
    </row>
    <row r="593" spans="1:3">
      <c r="A593" s="4" t="s">
        <v>477</v>
      </c>
      <c r="B593" s="6" t="n">
        <v>199663</v>
      </c>
      <c r="C593" s="6" t="n">
        <v>191851</v>
      </c>
    </row>
    <row r="594" spans="1:3">
      <c r="A594" s="4" t="s">
        <v>1760</v>
      </c>
    </row>
    <row r="595" spans="1:3">
      <c r="A595" s="3" t="s">
        <v>1419</v>
      </c>
    </row>
    <row r="596" spans="1:3">
      <c r="A596" s="4" t="s">
        <v>477</v>
      </c>
      <c r="B596" s="6" t="n">
        <v>4002</v>
      </c>
      <c r="C596" s="6" t="n">
        <v>4413</v>
      </c>
    </row>
    <row r="597" spans="1:3">
      <c r="A597" s="4" t="s">
        <v>1761</v>
      </c>
    </row>
    <row r="598" spans="1:3">
      <c r="A598" s="3" t="s">
        <v>1419</v>
      </c>
    </row>
    <row r="599" spans="1:3">
      <c r="A599" s="4" t="s">
        <v>477</v>
      </c>
      <c r="B599" s="6" t="n">
        <v>23901</v>
      </c>
      <c r="C599" s="6" t="n">
        <v>22184</v>
      </c>
    </row>
    <row r="600" spans="1:3">
      <c r="A600" s="4" t="s">
        <v>1762</v>
      </c>
    </row>
    <row r="601" spans="1:3">
      <c r="A601" s="3" t="s">
        <v>1419</v>
      </c>
    </row>
    <row r="602" spans="1:3">
      <c r="A602" s="4" t="s">
        <v>477</v>
      </c>
      <c r="B602" s="6" t="n">
        <v>11140</v>
      </c>
      <c r="C602" s="6" t="n">
        <v>7210</v>
      </c>
    </row>
    <row r="603" spans="1:3">
      <c r="A603" s="4" t="s">
        <v>1763</v>
      </c>
    </row>
    <row r="604" spans="1:3">
      <c r="A604" s="3" t="s">
        <v>1419</v>
      </c>
    </row>
    <row r="605" spans="1:3">
      <c r="A605" s="4" t="s">
        <v>477</v>
      </c>
      <c r="B605" s="6" t="n">
        <v>319</v>
      </c>
      <c r="C605" s="6" t="n">
        <v>354</v>
      </c>
    </row>
    <row r="606" spans="1:3">
      <c r="A606" s="4" t="s">
        <v>1764</v>
      </c>
    </row>
    <row r="607" spans="1:3">
      <c r="A607" s="3" t="s">
        <v>1419</v>
      </c>
    </row>
    <row r="608" spans="1:3">
      <c r="A608" s="4" t="s">
        <v>477</v>
      </c>
      <c r="B608" s="6" t="n">
        <v>0</v>
      </c>
      <c r="C608" s="6" t="n">
        <v>0</v>
      </c>
    </row>
    <row r="609" spans="1:3">
      <c r="A609" s="4" t="s">
        <v>1765</v>
      </c>
    </row>
    <row r="610" spans="1:3">
      <c r="A610" s="3" t="s">
        <v>1419</v>
      </c>
    </row>
    <row r="611" spans="1:3">
      <c r="A611" s="4" t="s">
        <v>477</v>
      </c>
      <c r="B611" s="6" t="n">
        <v>0</v>
      </c>
      <c r="C611" s="6" t="n">
        <v>0</v>
      </c>
    </row>
    <row r="612" spans="1:3">
      <c r="A612" s="4" t="s">
        <v>1766</v>
      </c>
    </row>
    <row r="613" spans="1:3">
      <c r="A613" s="3" t="s">
        <v>1419</v>
      </c>
    </row>
    <row r="614" spans="1:3">
      <c r="A614" s="4" t="s">
        <v>477</v>
      </c>
      <c r="B614" s="6" t="n">
        <v>10821</v>
      </c>
      <c r="C614" s="6" t="n">
        <v>6856</v>
      </c>
    </row>
    <row r="615" spans="1:3">
      <c r="A615" s="4" t="s">
        <v>1767</v>
      </c>
    </row>
    <row r="616" spans="1:3">
      <c r="A616" s="3" t="s">
        <v>1419</v>
      </c>
    </row>
    <row r="617" spans="1:3">
      <c r="A617" s="4" t="s">
        <v>1104</v>
      </c>
      <c r="B617" s="6" t="n">
        <v>23487</v>
      </c>
      <c r="C617" s="6" t="n">
        <v>23034</v>
      </c>
    </row>
    <row r="618" spans="1:3">
      <c r="A618" s="4" t="s">
        <v>1768</v>
      </c>
    </row>
    <row r="619" spans="1:3">
      <c r="A619" s="3" t="s">
        <v>1419</v>
      </c>
    </row>
    <row r="620" spans="1:3">
      <c r="A620" s="4" t="s">
        <v>1109</v>
      </c>
      <c r="B620" s="6" t="n">
        <v>4633</v>
      </c>
      <c r="C620" s="6" t="n">
        <v>5233</v>
      </c>
    </row>
    <row r="621" spans="1:3">
      <c r="A621" s="4" t="s">
        <v>1769</v>
      </c>
    </row>
    <row r="622" spans="1:3">
      <c r="A622" s="3" t="s">
        <v>1419</v>
      </c>
    </row>
    <row r="623" spans="1:3">
      <c r="A623" s="4" t="s">
        <v>1109</v>
      </c>
      <c r="B623" s="6" t="n">
        <v>3448</v>
      </c>
      <c r="C623" s="6" t="n">
        <v>4257</v>
      </c>
    </row>
    <row r="624" spans="1:3">
      <c r="A624" s="4" t="s">
        <v>1770</v>
      </c>
    </row>
    <row r="625" spans="1:3">
      <c r="A625" s="3" t="s">
        <v>1419</v>
      </c>
    </row>
    <row r="626" spans="1:3">
      <c r="A626" s="4" t="s">
        <v>1109</v>
      </c>
      <c r="B626" s="6" t="n">
        <v>0</v>
      </c>
      <c r="C626" s="6" t="n">
        <v>0</v>
      </c>
    </row>
    <row r="627" spans="1:3">
      <c r="A627" s="4" t="s">
        <v>1771</v>
      </c>
    </row>
    <row r="628" spans="1:3">
      <c r="A628" s="3" t="s">
        <v>1419</v>
      </c>
    </row>
    <row r="629" spans="1:3">
      <c r="A629" s="4" t="s">
        <v>1109</v>
      </c>
      <c r="B629" s="6" t="n">
        <v>0</v>
      </c>
      <c r="C629" s="6" t="n">
        <v>0</v>
      </c>
    </row>
    <row r="630" spans="1:3">
      <c r="A630" s="4" t="s">
        <v>1772</v>
      </c>
    </row>
    <row r="631" spans="1:3">
      <c r="A631" s="3" t="s">
        <v>1419</v>
      </c>
    </row>
    <row r="632" spans="1:3">
      <c r="A632" s="4" t="s">
        <v>1109</v>
      </c>
      <c r="B632" s="6" t="n">
        <v>1185</v>
      </c>
      <c r="C632" s="6" t="n">
        <v>976</v>
      </c>
    </row>
    <row r="633" spans="1:3">
      <c r="A633" s="4" t="s">
        <v>1773</v>
      </c>
    </row>
    <row r="634" spans="1:3">
      <c r="A634" s="3" t="s">
        <v>1419</v>
      </c>
    </row>
    <row r="635" spans="1:3">
      <c r="A635" s="4" t="s">
        <v>1109</v>
      </c>
      <c r="B635" s="6" t="n">
        <v>736</v>
      </c>
      <c r="C635" s="6" t="n">
        <v>597</v>
      </c>
    </row>
    <row r="636" spans="1:3">
      <c r="A636" s="4" t="s">
        <v>1774</v>
      </c>
    </row>
    <row r="637" spans="1:3">
      <c r="A637" s="3" t="s">
        <v>1419</v>
      </c>
    </row>
    <row r="638" spans="1:3">
      <c r="A638" s="4" t="s">
        <v>1109</v>
      </c>
      <c r="B638" s="6" t="n">
        <v>489</v>
      </c>
      <c r="C638" s="6" t="n">
        <v>438</v>
      </c>
    </row>
    <row r="639" spans="1:3">
      <c r="A639" s="4" t="s">
        <v>1775</v>
      </c>
    </row>
    <row r="640" spans="1:3">
      <c r="A640" s="3" t="s">
        <v>1419</v>
      </c>
    </row>
    <row r="641" spans="1:3">
      <c r="A641" s="4" t="s">
        <v>1109</v>
      </c>
      <c r="B641" s="6" t="n">
        <v>0</v>
      </c>
      <c r="C641" s="6" t="n">
        <v>0</v>
      </c>
    </row>
    <row r="642" spans="1:3">
      <c r="A642" s="4" t="s">
        <v>1776</v>
      </c>
    </row>
    <row r="643" spans="1:3">
      <c r="A643" s="3" t="s">
        <v>1419</v>
      </c>
    </row>
    <row r="644" spans="1:3">
      <c r="A644" s="4" t="s">
        <v>1109</v>
      </c>
      <c r="B644" s="6" t="n">
        <v>0</v>
      </c>
      <c r="C644" s="6" t="n">
        <v>0</v>
      </c>
    </row>
    <row r="645" spans="1:3">
      <c r="A645" s="4" t="s">
        <v>1777</v>
      </c>
    </row>
    <row r="646" spans="1:3">
      <c r="A646" s="3" t="s">
        <v>1419</v>
      </c>
    </row>
    <row r="647" spans="1:3">
      <c r="A647" s="4" t="s">
        <v>1109</v>
      </c>
      <c r="B647" s="6" t="n">
        <v>247</v>
      </c>
      <c r="C647" s="6" t="n">
        <v>159</v>
      </c>
    </row>
    <row r="648" spans="1:3">
      <c r="A648" s="4" t="s">
        <v>1778</v>
      </c>
    </row>
    <row r="649" spans="1:3">
      <c r="A649" s="3" t="s">
        <v>1419</v>
      </c>
    </row>
    <row r="650" spans="1:3">
      <c r="A650" s="4" t="s">
        <v>477</v>
      </c>
      <c r="B650" s="6" t="n">
        <v>17811</v>
      </c>
      <c r="C650" s="6" t="n">
        <v>16993</v>
      </c>
    </row>
    <row r="651" spans="1:3">
      <c r="A651" s="4" t="s">
        <v>1779</v>
      </c>
    </row>
    <row r="652" spans="1:3">
      <c r="A652" s="3" t="s">
        <v>1419</v>
      </c>
    </row>
    <row r="653" spans="1:3">
      <c r="A653" s="4" t="s">
        <v>477</v>
      </c>
      <c r="B653" s="6" t="n">
        <v>14</v>
      </c>
      <c r="C653" s="6" t="n">
        <v>11</v>
      </c>
    </row>
    <row r="654" spans="1:3">
      <c r="A654" s="4" t="s">
        <v>1780</v>
      </c>
    </row>
    <row r="655" spans="1:3">
      <c r="A655" s="3" t="s">
        <v>1419</v>
      </c>
    </row>
    <row r="656" spans="1:3">
      <c r="A656" s="4" t="s">
        <v>477</v>
      </c>
      <c r="B656" s="6" t="n">
        <v>293</v>
      </c>
      <c r="C656" s="6" t="n">
        <v>200</v>
      </c>
    </row>
    <row r="657" spans="1:3">
      <c r="A657" s="4" t="s">
        <v>1781</v>
      </c>
    </row>
    <row r="658" spans="1:3">
      <c r="A658" s="3" t="s">
        <v>1419</v>
      </c>
    </row>
    <row r="659" spans="1:3">
      <c r="A659" s="4" t="s">
        <v>477</v>
      </c>
      <c r="B659" s="6" t="n">
        <v>12390</v>
      </c>
      <c r="C659" s="6" t="n">
        <v>11380</v>
      </c>
    </row>
    <row r="660" spans="1:3">
      <c r="A660" s="4" t="s">
        <v>1782</v>
      </c>
    </row>
    <row r="661" spans="1:3">
      <c r="A661" s="3" t="s">
        <v>1419</v>
      </c>
    </row>
    <row r="662" spans="1:3">
      <c r="A662" s="4" t="s">
        <v>477</v>
      </c>
      <c r="B662" s="6" t="n">
        <v>0</v>
      </c>
      <c r="C662" s="6" t="n">
        <v>0</v>
      </c>
    </row>
    <row r="663" spans="1:3">
      <c r="A663" s="4" t="s">
        <v>1783</v>
      </c>
    </row>
    <row r="664" spans="1:3">
      <c r="A664" s="3" t="s">
        <v>1419</v>
      </c>
    </row>
    <row r="665" spans="1:3">
      <c r="A665" s="4" t="s">
        <v>477</v>
      </c>
      <c r="B665" s="6" t="n">
        <v>20</v>
      </c>
      <c r="C665" s="6" t="n">
        <v>26</v>
      </c>
    </row>
    <row r="666" spans="1:3">
      <c r="A666" s="4" t="s">
        <v>1784</v>
      </c>
    </row>
    <row r="667" spans="1:3">
      <c r="A667" s="3" t="s">
        <v>1419</v>
      </c>
    </row>
    <row r="668" spans="1:3">
      <c r="A668" s="4" t="s">
        <v>477</v>
      </c>
      <c r="B668" s="6" t="n">
        <v>2</v>
      </c>
      <c r="C668" s="6" t="n">
        <v>0</v>
      </c>
    </row>
    <row r="669" spans="1:3">
      <c r="A669" s="4" t="s">
        <v>1785</v>
      </c>
    </row>
    <row r="670" spans="1:3">
      <c r="A670" s="3" t="s">
        <v>1419</v>
      </c>
    </row>
    <row r="671" spans="1:3">
      <c r="A671" s="4" t="s">
        <v>477</v>
      </c>
      <c r="B671" s="6" t="n">
        <v>0</v>
      </c>
      <c r="C671" s="6" t="n">
        <v>0</v>
      </c>
    </row>
    <row r="672" spans="1:3">
      <c r="A672" s="4" t="s">
        <v>1786</v>
      </c>
    </row>
    <row r="673" spans="1:3">
      <c r="A673" s="3" t="s">
        <v>1419</v>
      </c>
    </row>
    <row r="674" spans="1:3">
      <c r="A674" s="4" t="s">
        <v>477</v>
      </c>
      <c r="B674" s="6" t="n">
        <v>0</v>
      </c>
      <c r="C674" s="6" t="n">
        <v>0</v>
      </c>
    </row>
    <row r="675" spans="1:3">
      <c r="A675" s="4" t="s">
        <v>1787</v>
      </c>
    </row>
    <row r="676" spans="1:3">
      <c r="A676" s="3" t="s">
        <v>1419</v>
      </c>
    </row>
    <row r="677" spans="1:3">
      <c r="A677" s="4" t="s">
        <v>477</v>
      </c>
      <c r="B677" s="6" t="n">
        <v>162</v>
      </c>
      <c r="C677" s="6" t="n">
        <v>130</v>
      </c>
    </row>
    <row r="678" spans="1:3">
      <c r="A678" s="4" t="s">
        <v>1788</v>
      </c>
    </row>
    <row r="679" spans="1:3">
      <c r="A679" s="3" t="s">
        <v>1419</v>
      </c>
    </row>
    <row r="680" spans="1:3">
      <c r="A680" s="4" t="s">
        <v>477</v>
      </c>
      <c r="B680" s="6" t="n">
        <v>0</v>
      </c>
      <c r="C680" s="6" t="n">
        <v>0</v>
      </c>
    </row>
    <row r="681" spans="1:3">
      <c r="A681" s="4" t="s">
        <v>1789</v>
      </c>
    </row>
    <row r="682" spans="1:3">
      <c r="A682" s="3" t="s">
        <v>1419</v>
      </c>
    </row>
    <row r="683" spans="1:3">
      <c r="A683" s="4" t="s">
        <v>477</v>
      </c>
      <c r="B683" s="6" t="n">
        <v>0</v>
      </c>
      <c r="C683" s="6" t="n">
        <v>0</v>
      </c>
    </row>
    <row r="684" spans="1:3">
      <c r="A684" s="4" t="s">
        <v>1790</v>
      </c>
    </row>
    <row r="685" spans="1:3">
      <c r="A685" s="3" t="s">
        <v>1419</v>
      </c>
    </row>
    <row r="686" spans="1:3">
      <c r="A686" s="4" t="s">
        <v>477</v>
      </c>
      <c r="B686" s="6" t="n">
        <v>5401</v>
      </c>
      <c r="C686" s="6" t="n">
        <v>5587</v>
      </c>
    </row>
    <row r="687" spans="1:3">
      <c r="A687" s="4" t="s">
        <v>1791</v>
      </c>
    </row>
    <row r="688" spans="1:3">
      <c r="A688" s="3" t="s">
        <v>1419</v>
      </c>
    </row>
    <row r="689" spans="1:3">
      <c r="A689" s="4" t="s">
        <v>477</v>
      </c>
      <c r="B689" s="6" t="n">
        <v>12</v>
      </c>
      <c r="C689" s="6" t="n">
        <v>11</v>
      </c>
    </row>
    <row r="690" spans="1:3">
      <c r="A690" s="4" t="s">
        <v>1792</v>
      </c>
    </row>
    <row r="691" spans="1:3">
      <c r="A691" s="3" t="s">
        <v>1419</v>
      </c>
    </row>
    <row r="692" spans="1:3">
      <c r="A692" s="4" t="s">
        <v>477</v>
      </c>
      <c r="B692" s="6" t="n">
        <v>131</v>
      </c>
      <c r="C692" s="6" t="n">
        <v>70</v>
      </c>
    </row>
    <row r="693" spans="1:3">
      <c r="A693" s="4" t="s">
        <v>1793</v>
      </c>
    </row>
    <row r="694" spans="1:3">
      <c r="A694" s="3" t="s">
        <v>1419</v>
      </c>
    </row>
    <row r="695" spans="1:3">
      <c r="A695" s="4" t="s">
        <v>477</v>
      </c>
      <c r="B695" s="6" t="n">
        <v>273</v>
      </c>
      <c r="C695" s="6" t="n">
        <v>2558</v>
      </c>
    </row>
    <row r="696" spans="1:3">
      <c r="A696" s="4" t="s">
        <v>1794</v>
      </c>
    </row>
    <row r="697" spans="1:3">
      <c r="A697" s="3" t="s">
        <v>1419</v>
      </c>
    </row>
    <row r="698" spans="1:3">
      <c r="A698" s="4" t="s">
        <v>477</v>
      </c>
      <c r="B698" s="6" t="n">
        <v>273</v>
      </c>
      <c r="C698" s="6" t="n">
        <v>340</v>
      </c>
    </row>
    <row r="699" spans="1:3">
      <c r="A699" s="4" t="s">
        <v>1795</v>
      </c>
    </row>
    <row r="700" spans="1:3">
      <c r="A700" s="3" t="s">
        <v>1419</v>
      </c>
    </row>
    <row r="701" spans="1:3">
      <c r="A701" s="4" t="s">
        <v>477</v>
      </c>
      <c r="B701" s="6" t="n">
        <v>0</v>
      </c>
      <c r="C701" s="6" t="n">
        <v>0</v>
      </c>
    </row>
    <row r="702" spans="1:3">
      <c r="A702" s="4" t="s">
        <v>1796</v>
      </c>
    </row>
    <row r="703" spans="1:3">
      <c r="A703" s="3" t="s">
        <v>1419</v>
      </c>
    </row>
    <row r="704" spans="1:3">
      <c r="A704" s="4" t="s">
        <v>477</v>
      </c>
      <c r="B704" s="6" t="n">
        <v>0</v>
      </c>
      <c r="C704" s="6" t="n">
        <v>0</v>
      </c>
    </row>
    <row r="705" spans="1:3">
      <c r="A705" s="4" t="s">
        <v>1797</v>
      </c>
    </row>
    <row r="706" spans="1:3">
      <c r="A706" s="3" t="s">
        <v>1419</v>
      </c>
    </row>
    <row r="707" spans="1:3">
      <c r="A707" s="4" t="s">
        <v>477</v>
      </c>
      <c r="B707" s="6" t="n">
        <v>0</v>
      </c>
      <c r="C707" s="6" t="n">
        <v>2218</v>
      </c>
    </row>
    <row r="708" spans="1:3">
      <c r="A708" s="4" t="s">
        <v>1798</v>
      </c>
    </row>
    <row r="709" spans="1:3">
      <c r="A709" s="3" t="s">
        <v>1419</v>
      </c>
    </row>
    <row r="710" spans="1:3">
      <c r="A710" s="4" t="s">
        <v>1104</v>
      </c>
      <c r="B710" s="6" t="n">
        <v>14480</v>
      </c>
      <c r="C710" s="6" t="n">
        <v>14666</v>
      </c>
    </row>
    <row r="711" spans="1:3">
      <c r="A711" s="4" t="s">
        <v>1799</v>
      </c>
    </row>
    <row r="712" spans="1:3">
      <c r="A712" s="3" t="s">
        <v>1419</v>
      </c>
    </row>
    <row r="713" spans="1:3">
      <c r="A713" s="4" t="s">
        <v>1109</v>
      </c>
      <c r="B713" s="6" t="n">
        <v>823</v>
      </c>
      <c r="C713" s="6" t="n">
        <v>919</v>
      </c>
    </row>
    <row r="714" spans="1:3">
      <c r="A714" s="4" t="s">
        <v>1800</v>
      </c>
    </row>
    <row r="715" spans="1:3">
      <c r="A715" s="3" t="s">
        <v>1419</v>
      </c>
    </row>
    <row r="716" spans="1:3">
      <c r="A716" s="4" t="s">
        <v>1109</v>
      </c>
      <c r="B716" s="6" t="n">
        <v>0</v>
      </c>
      <c r="C716" s="6" t="n">
        <v>0</v>
      </c>
    </row>
    <row r="717" spans="1:3">
      <c r="A717" s="4" t="s">
        <v>1801</v>
      </c>
    </row>
    <row r="718" spans="1:3">
      <c r="A718" s="3" t="s">
        <v>1419</v>
      </c>
    </row>
    <row r="719" spans="1:3">
      <c r="A719" s="4" t="s">
        <v>1109</v>
      </c>
      <c r="B719" s="6" t="n">
        <v>818</v>
      </c>
      <c r="C719" s="6" t="n">
        <v>912</v>
      </c>
    </row>
    <row r="720" spans="1:3">
      <c r="A720" s="4" t="s">
        <v>1802</v>
      </c>
    </row>
    <row r="721" spans="1:3">
      <c r="A721" s="3" t="s">
        <v>1419</v>
      </c>
    </row>
    <row r="722" spans="1:3">
      <c r="A722" s="4" t="s">
        <v>1109</v>
      </c>
      <c r="B722" s="6" t="n">
        <v>5</v>
      </c>
      <c r="C722" s="6" t="n">
        <v>7</v>
      </c>
    </row>
    <row r="723" spans="1:3">
      <c r="A723" s="4" t="s">
        <v>1803</v>
      </c>
    </row>
    <row r="724" spans="1:3">
      <c r="A724" s="3" t="s">
        <v>1419</v>
      </c>
    </row>
    <row r="725" spans="1:3">
      <c r="A725" s="4" t="s">
        <v>1109</v>
      </c>
      <c r="B725" s="6" t="n">
        <v>0</v>
      </c>
      <c r="C725" s="6" t="n">
        <v>0</v>
      </c>
    </row>
    <row r="726" spans="1:3">
      <c r="A726" s="4" t="s">
        <v>1804</v>
      </c>
    </row>
    <row r="727" spans="1:3">
      <c r="A727" s="3" t="s">
        <v>1419</v>
      </c>
    </row>
    <row r="728" spans="1:3">
      <c r="A728" s="4" t="s">
        <v>1109</v>
      </c>
      <c r="B728" s="6" t="n">
        <v>191</v>
      </c>
      <c r="C728" s="6" t="n">
        <v>300</v>
      </c>
    </row>
    <row r="729" spans="1:3">
      <c r="A729" s="4" t="s">
        <v>1805</v>
      </c>
    </row>
    <row r="730" spans="1:3">
      <c r="A730" s="3" t="s">
        <v>1419</v>
      </c>
    </row>
    <row r="731" spans="1:3">
      <c r="A731" s="4" t="s">
        <v>1109</v>
      </c>
      <c r="B731" s="6" t="n">
        <v>0</v>
      </c>
      <c r="C731" s="6" t="n">
        <v>0</v>
      </c>
    </row>
    <row r="732" spans="1:3">
      <c r="A732" s="4" t="s">
        <v>1806</v>
      </c>
    </row>
    <row r="733" spans="1:3">
      <c r="A733" s="3" t="s">
        <v>1419</v>
      </c>
    </row>
    <row r="734" spans="1:3">
      <c r="A734" s="4" t="s">
        <v>1109</v>
      </c>
      <c r="B734" s="6" t="n">
        <v>188</v>
      </c>
      <c r="C734" s="6" t="n">
        <v>297</v>
      </c>
    </row>
    <row r="735" spans="1:3">
      <c r="A735" s="4" t="s">
        <v>1807</v>
      </c>
    </row>
    <row r="736" spans="1:3">
      <c r="A736" s="3" t="s">
        <v>1419</v>
      </c>
    </row>
    <row r="737" spans="1:3">
      <c r="A737" s="4" t="s">
        <v>1109</v>
      </c>
      <c r="B737" s="6" t="n">
        <v>3</v>
      </c>
      <c r="C737" s="6" t="n">
        <v>3</v>
      </c>
    </row>
    <row r="738" spans="1:3">
      <c r="A738" s="4" t="s">
        <v>1808</v>
      </c>
    </row>
    <row r="739" spans="1:3">
      <c r="A739" s="3" t="s">
        <v>1419</v>
      </c>
    </row>
    <row r="740" spans="1:3">
      <c r="A740" s="4" t="s">
        <v>1109</v>
      </c>
      <c r="B740" s="6" t="n">
        <v>0</v>
      </c>
      <c r="C740" s="6" t="n">
        <v>0</v>
      </c>
    </row>
    <row r="741" spans="1:3">
      <c r="A741" s="4" t="s">
        <v>1809</v>
      </c>
    </row>
    <row r="742" spans="1:3">
      <c r="A742" s="3" t="s">
        <v>1419</v>
      </c>
    </row>
    <row r="743" spans="1:3">
      <c r="A743" s="4" t="s">
        <v>477</v>
      </c>
      <c r="B743" s="6" t="n">
        <v>13315</v>
      </c>
      <c r="C743" s="6" t="n">
        <v>13321</v>
      </c>
    </row>
    <row r="744" spans="1:3">
      <c r="A744" s="4" t="s">
        <v>1810</v>
      </c>
    </row>
    <row r="745" spans="1:3">
      <c r="A745" s="3" t="s">
        <v>1419</v>
      </c>
    </row>
    <row r="746" spans="1:3">
      <c r="A746" s="4" t="s">
        <v>477</v>
      </c>
      <c r="B746" s="6" t="n">
        <v>0</v>
      </c>
      <c r="C746" s="6" t="n">
        <v>0</v>
      </c>
    </row>
    <row r="747" spans="1:3">
      <c r="A747" s="4" t="s">
        <v>1811</v>
      </c>
    </row>
    <row r="748" spans="1:3">
      <c r="A748" s="3" t="s">
        <v>1419</v>
      </c>
    </row>
    <row r="749" spans="1:3">
      <c r="A749" s="4" t="s">
        <v>477</v>
      </c>
      <c r="B749" s="6" t="n">
        <v>151</v>
      </c>
      <c r="C749" s="6" t="n">
        <v>126</v>
      </c>
    </row>
    <row r="750" spans="1:3">
      <c r="A750" s="4" t="s">
        <v>1812</v>
      </c>
    </row>
    <row r="751" spans="1:3">
      <c r="A751" s="3" t="s">
        <v>1419</v>
      </c>
    </row>
    <row r="752" spans="1:3">
      <c r="A752" s="4" t="s">
        <v>477</v>
      </c>
      <c r="B752" s="6" t="n">
        <v>0</v>
      </c>
      <c r="C752" s="6" t="n">
        <v>0</v>
      </c>
    </row>
    <row r="753" spans="1:3">
      <c r="A753" s="4" t="s">
        <v>1813</v>
      </c>
    </row>
    <row r="754" spans="1:3">
      <c r="A754" s="3" t="s">
        <v>1419</v>
      </c>
    </row>
    <row r="755" spans="1:3">
      <c r="A755" s="4" t="s">
        <v>477</v>
      </c>
      <c r="B755" s="6" t="n">
        <v>13010</v>
      </c>
      <c r="C755" s="6" t="n">
        <v>13023</v>
      </c>
    </row>
    <row r="756" spans="1:3">
      <c r="A756" s="4" t="s">
        <v>1814</v>
      </c>
    </row>
    <row r="757" spans="1:3">
      <c r="A757" s="3" t="s">
        <v>1419</v>
      </c>
    </row>
    <row r="758" spans="1:3">
      <c r="A758" s="4" t="s">
        <v>477</v>
      </c>
      <c r="B758" s="6" t="n">
        <v>305</v>
      </c>
      <c r="C758" s="6" t="n">
        <v>298</v>
      </c>
    </row>
    <row r="759" spans="1:3">
      <c r="A759" s="4" t="s">
        <v>1815</v>
      </c>
    </row>
    <row r="760" spans="1:3">
      <c r="A760" s="3" t="s">
        <v>1419</v>
      </c>
    </row>
    <row r="761" spans="1:3">
      <c r="A761" s="4" t="s">
        <v>477</v>
      </c>
      <c r="B761" s="6" t="n">
        <v>0</v>
      </c>
      <c r="C761" s="6" t="n">
        <v>0</v>
      </c>
    </row>
    <row r="762" spans="1:3">
      <c r="A762" s="4" t="s">
        <v>1816</v>
      </c>
    </row>
    <row r="763" spans="1:3">
      <c r="A763" s="3" t="s">
        <v>1419</v>
      </c>
    </row>
    <row r="764" spans="1:3">
      <c r="A764" s="4" t="s">
        <v>477</v>
      </c>
      <c r="B764" s="6" t="n">
        <v>0</v>
      </c>
      <c r="C764" s="6" t="n">
        <v>0</v>
      </c>
    </row>
    <row r="765" spans="1:3">
      <c r="A765" s="4" t="s">
        <v>1817</v>
      </c>
    </row>
    <row r="766" spans="1:3">
      <c r="A766" s="3" t="s">
        <v>1419</v>
      </c>
    </row>
    <row r="767" spans="1:3">
      <c r="A767" s="4" t="s">
        <v>477</v>
      </c>
      <c r="B767" s="6" t="n">
        <v>0</v>
      </c>
      <c r="C767" s="6" t="n">
        <v>0</v>
      </c>
    </row>
    <row r="768" spans="1:3">
      <c r="A768" s="4" t="s">
        <v>1818</v>
      </c>
    </row>
    <row r="769" spans="1:3">
      <c r="A769" s="3" t="s">
        <v>1419</v>
      </c>
    </row>
    <row r="770" spans="1:3">
      <c r="A770" s="4" t="s">
        <v>477</v>
      </c>
      <c r="B770" s="6" t="n">
        <v>0</v>
      </c>
      <c r="C770" s="6" t="n">
        <v>0</v>
      </c>
    </row>
    <row r="771" spans="1:3">
      <c r="A771" s="4" t="s">
        <v>1819</v>
      </c>
    </row>
    <row r="772" spans="1:3">
      <c r="A772" s="3" t="s">
        <v>1419</v>
      </c>
    </row>
    <row r="773" spans="1:3">
      <c r="A773" s="4" t="s">
        <v>477</v>
      </c>
      <c r="B773" s="6" t="n">
        <v>149</v>
      </c>
      <c r="C773" s="6" t="n">
        <v>126</v>
      </c>
    </row>
    <row r="774" spans="1:3">
      <c r="A774" s="4" t="s">
        <v>1820</v>
      </c>
    </row>
    <row r="775" spans="1:3">
      <c r="A775" s="3" t="s">
        <v>1419</v>
      </c>
    </row>
    <row r="776" spans="1:3">
      <c r="A776" s="4" t="s">
        <v>477</v>
      </c>
      <c r="B776" s="6" t="n">
        <v>2</v>
      </c>
      <c r="C776" s="6" t="n">
        <v>0</v>
      </c>
    </row>
    <row r="777" spans="1:3">
      <c r="A777" s="4" t="s">
        <v>1821</v>
      </c>
    </row>
    <row r="778" spans="1:3">
      <c r="A778" s="3" t="s">
        <v>1419</v>
      </c>
    </row>
    <row r="779" spans="1:3">
      <c r="A779" s="4" t="s">
        <v>477</v>
      </c>
      <c r="B779" s="6" t="n">
        <v>0</v>
      </c>
      <c r="C779" s="6" t="n">
        <v>0</v>
      </c>
    </row>
    <row r="780" spans="1:3">
      <c r="A780" s="4" t="s">
        <v>1822</v>
      </c>
    </row>
    <row r="781" spans="1:3">
      <c r="A781" s="3" t="s">
        <v>1419</v>
      </c>
    </row>
    <row r="782" spans="1:3">
      <c r="A782" s="4" t="s">
        <v>477</v>
      </c>
      <c r="B782" s="6" t="n">
        <v>0</v>
      </c>
      <c r="C782" s="6" t="n">
        <v>0</v>
      </c>
    </row>
    <row r="783" spans="1:3">
      <c r="A783" s="4" t="s">
        <v>1823</v>
      </c>
    </row>
    <row r="784" spans="1:3">
      <c r="A784" s="3" t="s">
        <v>1419</v>
      </c>
    </row>
    <row r="785" spans="1:3">
      <c r="A785" s="4" t="s">
        <v>477</v>
      </c>
      <c r="B785" s="6" t="n">
        <v>0</v>
      </c>
      <c r="C785" s="6" t="n">
        <v>0</v>
      </c>
    </row>
    <row r="786" spans="1:3">
      <c r="A786" s="4" t="s">
        <v>1824</v>
      </c>
    </row>
    <row r="787" spans="1:3">
      <c r="A787" s="3" t="s">
        <v>1419</v>
      </c>
    </row>
    <row r="788" spans="1:3">
      <c r="A788" s="4" t="s">
        <v>477</v>
      </c>
      <c r="B788" s="6" t="n">
        <v>185</v>
      </c>
      <c r="C788" s="6" t="n">
        <v>12</v>
      </c>
    </row>
    <row r="789" spans="1:3">
      <c r="A789" s="4" t="s">
        <v>1825</v>
      </c>
    </row>
    <row r="790" spans="1:3">
      <c r="A790" s="3" t="s">
        <v>1419</v>
      </c>
    </row>
    <row r="791" spans="1:3">
      <c r="A791" s="4" t="s">
        <v>477</v>
      </c>
      <c r="B791" s="6" t="n">
        <v>0</v>
      </c>
      <c r="C791" s="6" t="n">
        <v>0</v>
      </c>
    </row>
    <row r="792" spans="1:3">
      <c r="A792" s="4" t="s">
        <v>1826</v>
      </c>
    </row>
    <row r="793" spans="1:3">
      <c r="A793" s="3" t="s">
        <v>1419</v>
      </c>
    </row>
    <row r="794" spans="1:3">
      <c r="A794" s="4" t="s">
        <v>477</v>
      </c>
      <c r="B794" s="6" t="n">
        <v>184</v>
      </c>
      <c r="C794" s="6" t="n">
        <v>8</v>
      </c>
    </row>
    <row r="795" spans="1:3">
      <c r="A795" s="4" t="s">
        <v>1827</v>
      </c>
    </row>
    <row r="796" spans="1:3">
      <c r="A796" s="3" t="s">
        <v>1419</v>
      </c>
    </row>
    <row r="797" spans="1:3">
      <c r="A797" s="4" t="s">
        <v>477</v>
      </c>
      <c r="B797" s="6" t="n">
        <v>1</v>
      </c>
      <c r="C797" s="6" t="n">
        <v>4</v>
      </c>
    </row>
    <row r="798" spans="1:3">
      <c r="A798" s="4" t="s">
        <v>1828</v>
      </c>
    </row>
    <row r="799" spans="1:3">
      <c r="A799" s="3" t="s">
        <v>1419</v>
      </c>
    </row>
    <row r="800" spans="1:3">
      <c r="A800" s="4" t="s">
        <v>477</v>
      </c>
      <c r="B800" s="5" t="n">
        <v>0</v>
      </c>
      <c r="C800"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v>
      </c>
      <c r="B1" s="2" t="s">
        <v>1</v>
      </c>
    </row>
    <row r="2" spans="1:2">
      <c r="B2" s="2" t="s">
        <v>2</v>
      </c>
    </row>
    <row r="3" spans="1:2">
      <c r="A3" s="3" t="s">
        <v>245</v>
      </c>
    </row>
    <row r="4" spans="1:2">
      <c r="A4" s="4" t="s">
        <v>27</v>
      </c>
      <c r="B4" s="4" t="s">
        <v>2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5T12:33:00Z</dcterms:created>
  <dcterms:modified xmlns:dcterms="http://purl.org/dc/terms/" xmlns:xsi="http://www.w3.org/2001/XMLSchema-instance" xsi:type="dcterms:W3CDTF">2019-08-05T12:33:00Z</dcterms:modified>
</cp:coreProperties>
</file>